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un" sheetId="60" r:id="rId5"/>
    <sheet name="Consolidated_Balance_Sheets_un1" sheetId="61" r:id="rId6"/>
    <sheet name="Consolidated_Statements_of_Cas" sheetId="7" r:id="rId7"/>
    <sheet name="Consolidated_Statements_of_Cha" sheetId="62" r:id="rId8"/>
    <sheet name="Consolidated_Statements_of_Cha1" sheetId="9" r:id="rId9"/>
    <sheet name="Basis_of_Presentation_and_Use_" sheetId="63" r:id="rId10"/>
    <sheet name="Fair_Value" sheetId="64" r:id="rId11"/>
    <sheet name="Acquisitions" sheetId="65" r:id="rId12"/>
    <sheet name="Financing_Receivables_and_Paya" sheetId="66" r:id="rId13"/>
    <sheet name="Goodwill_and_Intangible_Assets" sheetId="67" r:id="rId14"/>
    <sheet name="Exit_and_Realignment_Costs" sheetId="68" r:id="rId15"/>
    <sheet name="Retirement_Plans" sheetId="69" r:id="rId16"/>
    <sheet name="Debt" sheetId="70" r:id="rId17"/>
    <sheet name="Derivatives" sheetId="71" r:id="rId18"/>
    <sheet name="Income_Taxes" sheetId="72" r:id="rId19"/>
    <sheet name="Net_Income_per_Common_Share" sheetId="73" r:id="rId20"/>
    <sheet name="Shareholders_Equity" sheetId="74" r:id="rId21"/>
    <sheet name="Accumulated_Other_Comprehensiv" sheetId="75" r:id="rId22"/>
    <sheet name="Commitments_and_Contingencies" sheetId="76" r:id="rId23"/>
    <sheet name="Segment_Information" sheetId="77" r:id="rId24"/>
    <sheet name="Condensed_Consolidating_Financ" sheetId="78" r:id="rId25"/>
    <sheet name="Recent_Accounting_Pronouncemen" sheetId="79" r:id="rId26"/>
    <sheet name="Basis_of_Presentation_and_Use_1" sheetId="80" r:id="rId27"/>
    <sheet name="Acquisitions_Tables" sheetId="81" r:id="rId28"/>
    <sheet name="Goodwill_and_Intangible_Assets1" sheetId="82" r:id="rId29"/>
    <sheet name="Exit_and_Realignment_Costs_Tab" sheetId="83" r:id="rId30"/>
    <sheet name="Retirement_Plans_Tables" sheetId="84" r:id="rId31"/>
    <sheet name="Net_Income_per_Common_Share_Ta" sheetId="85" r:id="rId32"/>
    <sheet name="Accumulated_Other_Comprehensiv1" sheetId="86" r:id="rId33"/>
    <sheet name="Segment_Information_Tables" sheetId="87" r:id="rId34"/>
    <sheet name="Condensed_Consolidating_Financ1" sheetId="88" r:id="rId35"/>
    <sheet name="Acquisitions_Additional_Inform" sheetId="89" r:id="rId36"/>
    <sheet name="Acquisitions_Estimated_Values_" sheetId="90" r:id="rId37"/>
    <sheet name="Financing_Receivables_and_Paya1" sheetId="91" r:id="rId38"/>
    <sheet name="Changes_in_Carrying_Amount_of_" sheetId="39" r:id="rId39"/>
    <sheet name="Intangible_Assets_Detail" sheetId="92" r:id="rId40"/>
    <sheet name="Goodwill_and_Intangible_Assets2" sheetId="41" r:id="rId41"/>
    <sheet name="Exit_and_Realignment_Costs_Add" sheetId="42" r:id="rId42"/>
    <sheet name="Accrual_for_Exit_and_Realignme" sheetId="43" r:id="rId43"/>
    <sheet name="Retirement_Plans_Additional_In" sheetId="44" r:id="rId44"/>
    <sheet name="Components_of_Net_Periodic_Ben" sheetId="45" r:id="rId45"/>
    <sheet name="Debt_Additional_Information_De" sheetId="46" r:id="rId46"/>
    <sheet name="Derivatives_Details" sheetId="47" r:id="rId47"/>
    <sheet name="Income_Taxes_Additional_Inform" sheetId="48" r:id="rId48"/>
    <sheet name="Summary_of_Calculation_of_Net_" sheetId="49" r:id="rId49"/>
    <sheet name="Shareholders_Equity_Additional" sheetId="50" r:id="rId50"/>
    <sheet name="Changes_in_Accumulated_Income_" sheetId="51" r:id="rId51"/>
    <sheet name="Accumulated_Other_Comprehensiv2" sheetId="52" r:id="rId52"/>
    <sheet name="Commitments_and_Contingencies_" sheetId="53" r:id="rId53"/>
    <sheet name="Financial_Information_by_Segme" sheetId="54" r:id="rId54"/>
    <sheet name="Consolidated_Total_Assets_Deta" sheetId="93" r:id="rId55"/>
    <sheet name="Condensed_Consolidating_Financ2" sheetId="56" r:id="rId56"/>
    <sheet name="Condensed_Consolidating_Financ3" sheetId="57" r:id="rId57"/>
    <sheet name="Condensed_Consolidating_Financ4" sheetId="94" r:id="rId58"/>
    <sheet name="Condensed_Consolidating_Financ5"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21" uniqueCount="725">
  <si>
    <t>Document and Entity Information</t>
  </si>
  <si>
    <t>3 Months Ended</t>
  </si>
  <si>
    <t>Mar. 31, 2015</t>
  </si>
  <si>
    <t>Apr. 23, 2015</t>
  </si>
  <si>
    <t>Document and Entity Information [Abstract]</t>
  </si>
  <si>
    <t>Entity Registrant Name</t>
  </si>
  <si>
    <t>OWENS &amp; MINOR INC/VA/</t>
  </si>
  <si>
    <t>Entity Central Index Key</t>
  </si>
  <si>
    <t>Current Fiscal Year End Date</t>
  </si>
  <si>
    <t>Entity Filer Category</t>
  </si>
  <si>
    <t>Large Accelerated Filer</t>
  </si>
  <si>
    <t>Document Type</t>
  </si>
  <si>
    <t>10-Q</t>
  </si>
  <si>
    <t>Document Period End Date</t>
  </si>
  <si>
    <t>Trading Symbol</t>
  </si>
  <si>
    <t>OMI</t>
  </si>
  <si>
    <t>Document Fiscal Year Focus</t>
  </si>
  <si>
    <t>Document Fiscal Period Focus</t>
  </si>
  <si>
    <t>Q1</t>
  </si>
  <si>
    <t>Amendment Flag</t>
  </si>
  <si>
    <t>Entity Common Stock, Shares Outstanding</t>
  </si>
  <si>
    <t>Consolidated Statements of Income (unaudited) (USD $)</t>
  </si>
  <si>
    <t>In Thousands, except Per Share data, unless otherwise specified</t>
  </si>
  <si>
    <t>Mar. 31, 2014</t>
  </si>
  <si>
    <t>Income Statement [Abstract]</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t>
  </si>
  <si>
    <t>Interest expense, net</t>
  </si>
  <si>
    <t>Income before income taxes</t>
  </si>
  <si>
    <t>Income tax provision</t>
  </si>
  <si>
    <t>Net income</t>
  </si>
  <si>
    <t>Net income per common share:</t>
  </si>
  <si>
    <t>Basic (in usd per share)</t>
  </si>
  <si>
    <t>Diluted (in usd per share)</t>
  </si>
  <si>
    <t>Cash dividends per common share (in USD per share)</t>
  </si>
  <si>
    <t>Consolidated Statements of Comprehensive Income (unaudited) (USD $)</t>
  </si>
  <si>
    <t>In Thousands, unless otherwise specified</t>
  </si>
  <si>
    <t>Statement of Comprehensive Income [Abstract]</t>
  </si>
  <si>
    <t>Other comprehensive income (loss), net of tax:</t>
  </si>
  <si>
    <t>Currency translation adjustments (net of income tax of $0 in 2015 and 2014)</t>
  </si>
  <si>
    <t>Change in unrecognized net periodic pension costs (net of income tax of $143 in 2015 and $97 in 2014)</t>
  </si>
  <si>
    <t>Other (net of income tax of $0 in 2015 and $8 in 2014)</t>
  </si>
  <si>
    <t>Total other comprehensive income (loss), net of tax</t>
  </si>
  <si>
    <t>Comprehensive income (loss)</t>
  </si>
  <si>
    <t>Consolidated Statements of Comprehensive Income (unaudited) (Parenthetical) (USD $)</t>
  </si>
  <si>
    <t>Currency translation adjustments, income tax expense</t>
  </si>
  <si>
    <t>Change in unrecognized net periodic pension costs, income tax benefit</t>
  </si>
  <si>
    <t>Other, income tax expense</t>
  </si>
  <si>
    <t>Consolidated Balance Sheets (unaudited) (USD $)</t>
  </si>
  <si>
    <t>Dec. 31, 2014</t>
  </si>
  <si>
    <t>Current assets</t>
  </si>
  <si>
    <t>Cash and cash equivalents</t>
  </si>
  <si>
    <t>Accounts and notes receivable, net of allowances of $13,295 and $13,306</t>
  </si>
  <si>
    <t>Merchandise inventories</t>
  </si>
  <si>
    <t>Other current assets</t>
  </si>
  <si>
    <t>Total current assets</t>
  </si>
  <si>
    <t>Property and equipment, net of accumulated depreciation of $167,835 and $163,377</t>
  </si>
  <si>
    <t>Goodwill, net</t>
  </si>
  <si>
    <t>Intangible assets, net</t>
  </si>
  <si>
    <t>Other assets, net</t>
  </si>
  <si>
    <t>Total assets</t>
  </si>
  <si>
    <t>Current liabilities</t>
  </si>
  <si>
    <t>Accounts payable</t>
  </si>
  <si>
    <t>Accrued payroll and related liabilities</t>
  </si>
  <si>
    <t>Deferred income taxes</t>
  </si>
  <si>
    <t>Other accrued liabilities</t>
  </si>
  <si>
    <t>Total current liabilities</t>
  </si>
  <si>
    <t>Long-term debt, excluding current portion</t>
  </si>
  <si>
    <t>Other liabilities</t>
  </si>
  <si>
    <t>Total liabilities</t>
  </si>
  <si>
    <t>Commitments and contingencies</t>
  </si>
  <si>
    <t>  </t>
  </si>
  <si>
    <t>Owens &amp; Minor, Inc. shareholdersâ€™ equity:</t>
  </si>
  <si>
    <t>Common stock, par value $2 per share; authorized - 200,000 shares; issued and outstanding - 63,102 shares and 63,070 shares</t>
  </si>
  <si>
    <t>Paid-in capital</t>
  </si>
  <si>
    <t>Retained earnings</t>
  </si>
  <si>
    <t>Accumulated other comprehensive income</t>
  </si>
  <si>
    <t>Total equity</t>
  </si>
  <si>
    <t>Total liabilities and equity</t>
  </si>
  <si>
    <t>Consolidated Balance Sheets (unaudited) (Parenthetical) (USD $)</t>
  </si>
  <si>
    <t>In Thousands, except Share data, unless otherwise specified</t>
  </si>
  <si>
    <t>Statement of Financial Position [Abstract]</t>
  </si>
  <si>
    <t>Accounts and notes receivable, allowances</t>
  </si>
  <si>
    <t>Property and equipment, accumulated depreciation</t>
  </si>
  <si>
    <t>Common stock, par value (in USD per share)</t>
  </si>
  <si>
    <t>Common stock, authorized</t>
  </si>
  <si>
    <t>Common stock, issued</t>
  </si>
  <si>
    <t>Common stock, outstanding</t>
  </si>
  <si>
    <t>Consolidated Statements of Cash Flows (unaudited) (USD $)</t>
  </si>
  <si>
    <t>Statement of Cash Flows [Abstract]</t>
  </si>
  <si>
    <t>Adjustments to reconcile net income to cash provided by operating activities:</t>
  </si>
  <si>
    <t>Share-based compensation expense</t>
  </si>
  <si>
    <t>Provision for losses on accounts and notes receivable</t>
  </si>
  <si>
    <t>Deferred income tax expense (benefit)</t>
  </si>
  <si>
    <t>Changes in operating assets and liabilities:</t>
  </si>
  <si>
    <t>Accounts and notes receivable</t>
  </si>
  <si>
    <t>Net change in other assets and liabilities</t>
  </si>
  <si>
    <t>Other, net</t>
  </si>
  <si>
    <t>Cash provided by operating activities</t>
  </si>
  <si>
    <t>Investing activities:</t>
  </si>
  <si>
    <t>Additions to property and equipment</t>
  </si>
  <si>
    <t>Payments to Acquire Software</t>
  </si>
  <si>
    <t>Proceeds from sale of investment</t>
  </si>
  <si>
    <t>Proceeds from sale of property and equipment</t>
  </si>
  <si>
    <t>Cash used for investing activities</t>
  </si>
  <si>
    <t>Financing activities:</t>
  </si>
  <si>
    <t>Change in bank overdraft</t>
  </si>
  <si>
    <t>Repayment of revolving credit facility</t>
  </si>
  <si>
    <t>Cash dividends paid</t>
  </si>
  <si>
    <t>Repurchases of common stock</t>
  </si>
  <si>
    <t>Excess tax benefits related to share-based compensation</t>
  </si>
  <si>
    <t>Proceeds from exercise of stock options</t>
  </si>
  <si>
    <t>Cash used for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unaudited) (USD $)</t>
  </si>
  <si>
    <t>Total</t>
  </si>
  <si>
    <t>Common Stock</t>
  </si>
  <si>
    <t>Paid-In Capital</t>
  </si>
  <si>
    <t>Retained Earnings</t>
  </si>
  <si>
    <t>Accumulated Other Comprehensive Income (Loss)</t>
  </si>
  <si>
    <t>Noncontrolling Interest</t>
  </si>
  <si>
    <t>Beginning Balance at Dec. 31, 2013</t>
  </si>
  <si>
    <t>Beginning Balance (in shares) at Dec. 31, 2013</t>
  </si>
  <si>
    <t>Increase (Decrease) in Stockholders' Equity [Roll Forward]</t>
  </si>
  <si>
    <t>Other comprehensive income (loss)</t>
  </si>
  <si>
    <t>Dividends declared</t>
  </si>
  <si>
    <t>Shares repurchased and retired (in shares)</t>
  </si>
  <si>
    <t>Shares repurchased and retired</t>
  </si>
  <si>
    <t>Share-based compensation expense, exercises and other (shares)</t>
  </si>
  <si>
    <t>Share-based compensation expense, exercises and other</t>
  </si>
  <si>
    <t>Ending Balance at Mar. 31, 2014</t>
  </si>
  <si>
    <t>Ending Balance (in shares) at Mar. 31, 2014</t>
  </si>
  <si>
    <t>Beginning Balance at Dec. 31, 2014</t>
  </si>
  <si>
    <t>Beginning Balance (in shares) at Dec. 31, 2014</t>
  </si>
  <si>
    <t>Net Income (Loss), Including Portion Attributable to Nonredeemable Noncontrolling Interest</t>
  </si>
  <si>
    <t>Ending Balance at Mar. 31, 2015</t>
  </si>
  <si>
    <t>Ending Balance (in shares) at Mar. 31, 2015</t>
  </si>
  <si>
    <t>Consolidated Statements of Changes in Equity (unaudited) (Parenthetical) (USD $)</t>
  </si>
  <si>
    <t>Statement of Stockholders' Equity [Abstract]</t>
  </si>
  <si>
    <t>Dividends declared, per share (in USD per share)</t>
  </si>
  <si>
    <t>Basis of Presentation and Use of Estimates</t>
  </si>
  <si>
    <t>Accounting Policies [Abstract]</t>
  </si>
  <si>
    <t>Basis of Presentation</t>
  </si>
  <si>
    <t>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t>
  </si>
  <si>
    <t>Reclassifications</t>
  </si>
  <si>
    <t>Certain prior year amounts have been reclassified to conform to current year presentation.</t>
  </si>
  <si>
    <t>Use of Estimates</t>
  </si>
  <si>
    <t>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based on quoted market prices. See Note 8 for the fair value of long-term debt and Note 9 for the fair value of derivatives.</t>
  </si>
  <si>
    <t>Acquisitions</t>
  </si>
  <si>
    <t>Business Combinations [Abstract]</t>
  </si>
  <si>
    <t>On October 1, 2014, we completed the acquisition of Medical Action Industries Inc., (Medical Action), a leading producer of surgical kits and procedure trays, which will enable an expansion of our capabilities in the assembly of kits, packs and trays for the healthcare market.</t>
  </si>
  <si>
    <t xml:space="preserve">On November 1, 2014, we acquired ArcRoyal, a privately held surgical kitting company based in Ireland (ArcRoyal). The transaction expanded our capabilities in the assembly of kits, packs and trays in the European healthcare market. </t>
  </si>
  <si>
    <t xml:space="preserve">The combined consideration for these two acquisitions was $261.6 million, net of cash acquired, and including debt assumed of $13.4 million (capitalized lease obligations). </t>
  </si>
  <si>
    <t>The purchase price was allocated to the underlying assets acquired and liabilities assumed based upon our preliminary estimate of their fair values at the date of acquisition, with certain exceptions permitted under GAAP. The combined purchase price exceeded the preliminary estimated fair value of the net tangible and identifiable intangible assets by $150.6 million, which was allocated to goodwill. The following table presents, in the aggregate, the preliminary estimated fair value of the assets acquired and liabilities assumed recognized as of the acquisition date. Adjustments relate to revised estimates pending completion of our valuation. The allocation of purchase price to assets and liabilities acquired is not yet complete.</t>
  </si>
  <si>
    <t>Preliminary Fair</t>
  </si>
  <si>
    <t>Value Estimated as of</t>
  </si>
  <si>
    <t>Acquisition Date</t>
  </si>
  <si>
    <t>Differences Between Prior and Current Period Preliminary Fair Value Estimate</t>
  </si>
  <si>
    <t>Value Currently Estimated as of</t>
  </si>
  <si>
    <t>Assets acquired:</t>
  </si>
  <si>
    <t>$</t>
  </si>
  <si>
    <t>Property and equipment</t>
  </si>
  <si>
    <t>(448</t>
  </si>
  <si>
    <t>)</t>
  </si>
  <si>
    <t>Goodwill</t>
  </si>
  <si>
    <t>Intangible assets</t>
  </si>
  <si>
    <t>—</t>
  </si>
  <si>
    <t>(271</t>
  </si>
  <si>
    <t>Liabilities assumed:</t>
  </si>
  <si>
    <t>Noncurrent liabilities</t>
  </si>
  <si>
    <t>Fair value of net assets acquired, net of cash</t>
  </si>
  <si>
    <t>We are amortizing the fair value of acquired intangible assets, primarily customer relationships, over their remaining weighted average useful lives of 14 years.</t>
  </si>
  <si>
    <t>Goodwill of $150.6 million consists largely of expected opportunities to expand our kitting capabilities. We assigned goodwill of $21.9 million to our International segment and $128.7 million to our Domestic segment. None of the goodwill recognized is expected to be deductible for income tax purposes.</t>
  </si>
  <si>
    <t xml:space="preserve">Pro forma results of operations for these acquisitions have not been presented because the effects on revenue and net income were not material to our historic consolidated financial statements. </t>
  </si>
  <si>
    <t xml:space="preserve">Acquisition-related expenses in the current quarter consisted primarily of transition costs incurred to integrate the acquired operations (including certain severance and contractual payments to former management). We recognized pre-tax acquisition-related expenses of $2.6 million in 2015 related to these activities. </t>
  </si>
  <si>
    <t>Acquisition-related expenses of $0.6 million for the quarter ended March 31, 2014 consisted primarily of costs to resolve certain contingencies with the former Movianto owner as well as remaining costs to transition Movianto’s information technology and administrative functions.</t>
  </si>
  <si>
    <t>Financing Receivables and Payables</t>
  </si>
  <si>
    <t>Receivables [Abstract]</t>
  </si>
  <si>
    <t>At March 31, 2015 and December 31, 2014, we had financing receivables of $135.1 million and $196.2 million and related payables of $133.7 million and $168.8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The following table summarizes the changes in the carrying amount of goodwill through March 31, 2015:</t>
  </si>
  <si>
    <t>Domestic</t>
  </si>
  <si>
    <t>Segment</t>
  </si>
  <si>
    <t>International</t>
  </si>
  <si>
    <t>Carrying amount of goodwill, December 31, 2014</t>
  </si>
  <si>
    <t>Currency translation adjustments</t>
  </si>
  <si>
    <t>(3,902</t>
  </si>
  <si>
    <t>Acquisitions (see Note 3)</t>
  </si>
  <si>
    <t>Carrying amount of goodwill, March 31, 2015</t>
  </si>
  <si>
    <t>Intangible assets at March 31, 2015, and December 31, 2014, were as follows:</t>
  </si>
  <si>
    <t>Customer</t>
  </si>
  <si>
    <t>Relationships</t>
  </si>
  <si>
    <t>Other</t>
  </si>
  <si>
    <t>Intangibles</t>
  </si>
  <si>
    <t>Gross intangible assets</t>
  </si>
  <si>
    <t>Accumulated amortization</t>
  </si>
  <si>
    <t>(22,117</t>
  </si>
  <si>
    <t>(109</t>
  </si>
  <si>
    <t>(19,773</t>
  </si>
  <si>
    <t>(487</t>
  </si>
  <si>
    <t>Net intangible assets</t>
  </si>
  <si>
    <t xml:space="preserve">At March 31, 2015, $64.6 million in net intangible assets were held in the Domestic segment and $37.5 million were held in the International segment. Amortization expense for intangible assets was $2.4 million and $1.1 million for the three months ended March 31, 2015 and 2014. </t>
  </si>
  <si>
    <t>Based on the current carrying value of intangible assets subject to amortization, estimated amortization expense is $7.6 million for the remainder of 2015, $10.0 million for 2016, $9.9 million for 2017, $9.2 million for 2018, $9.1 million for 2019 and $9.1 million for 2020.</t>
  </si>
  <si>
    <t>Exit and Realignment Costs</t>
  </si>
  <si>
    <t>Restructuring and Related Activities [Abstract]</t>
  </si>
  <si>
    <t>We periodically incur exit and realignment and other charges associated with optimizing our operations which include the closure and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t>
  </si>
  <si>
    <t>Exit and realignment charges by segment for the three months ended March 31, 2015 and 2014 were as follows:</t>
  </si>
  <si>
    <t>Three Months Ended March 31,</t>
  </si>
  <si>
    <t>Domestic segment</t>
  </si>
  <si>
    <t>International segment</t>
  </si>
  <si>
    <t>Total exit and realignment charges</t>
  </si>
  <si>
    <t>The following table summarizes the activity related to exit and realignment cost accruals through March 31, 2015 and 2014:</t>
  </si>
  <si>
    <t>Lease</t>
  </si>
  <si>
    <t>Obligations</t>
  </si>
  <si>
    <t>Severance and</t>
  </si>
  <si>
    <t>Accrued exit and realignment costs, December 31, 2014</t>
  </si>
  <si>
    <t>Provision for exit and realignment activities</t>
  </si>
  <si>
    <t>Cash payments, net of sublease income</t>
  </si>
  <si>
    <t>(385</t>
  </si>
  <si>
    <t>(873</t>
  </si>
  <si>
    <t>(1,258</t>
  </si>
  <si>
    <t>Accrued exit and realignment costs, March 31, 2015</t>
  </si>
  <si>
    <t>Accrued exit and realignment costs, December 31, 2013</t>
  </si>
  <si>
    <t>(411</t>
  </si>
  <si>
    <t>(327</t>
  </si>
  <si>
    <t>(738</t>
  </si>
  <si>
    <t>Accrued exit and realignment costs, March 31, 2014</t>
  </si>
  <si>
    <t>In addition to the exit and realignment accruals in the preceding table, we also incurred $6.9 million of costs that were expensed as incurred for the quarter ended March 31, 2015, including $3.0 million in accelerated amortization of an information system that is being replaced, $1.8 million in facility costs, $1.3 million in labor costs, $0.3 million in information systems costs and $0.5 million in other costs.</t>
  </si>
  <si>
    <t xml:space="preserve">We incurred $1.3 million in charges that were expensed as incurred for the quarter ended March 31, 2014 including $0.5 million in relocation costs, $0.5 million in property related costs, and $0.3 million in labor and other costs. </t>
  </si>
  <si>
    <t>We expect additional exit and realignment charges of approximately $7.0 million over the remainder of 2015 for activities initiated through March 31, 2015.</t>
  </si>
  <si>
    <t>Retirement Plans</t>
  </si>
  <si>
    <t>Compensation and Retirement Disclosure [Abstract]</t>
  </si>
  <si>
    <t>We have a noncontributory, unfunded retirement plan for certain officers and other key employees in the United States. Certain of our foreign subsidiaries also have defined benefit pension plans covering substantially all of their respective employees.</t>
  </si>
  <si>
    <t>The components of net periodic benefit cost, which are included in selling, general and administrative expenses, for the three months ended March 31, 2015 and 2014, were as follows:</t>
  </si>
  <si>
    <t>Three Months Ended </t>
  </si>
  <si>
    <t> March 31,</t>
  </si>
  <si>
    <t>Service cost</t>
  </si>
  <si>
    <t>Interest cost</t>
  </si>
  <si>
    <t>Recognized net actuarial loss</t>
  </si>
  <si>
    <t>Net periodic benefit cost</t>
  </si>
  <si>
    <t>Certain of our foreign subsidiaries have health and welfare plans covering substantially all of their respective employees. Our expense for these plans totaled $0.5 million and $0.4 million for the three months ended March 31, 2015 and 2014.</t>
  </si>
  <si>
    <t>Debt</t>
  </si>
  <si>
    <t>Debt Disclosure [Abstract]</t>
  </si>
  <si>
    <t xml:space="preserve">We have $275 million of 3.875% senior notes due 2021 (the “2021 Notes”) and $275 million of 4.375% senior notes due 2024 (the “2024 Notes”), with interest payable semi-annually. The 2021 Notes were sold at 99.5% of the principal amount with an effective yield of 3.951%. The 2024 Notes were sold at 99.6% of the principal with an effective yield of 4.422%.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March 31, 2015 and December 31, 2014, the estimated fair value of the 2021 Notes was $287.4 million and $275.1 million and the estimated fair value of the 2024 Notes was $291.4 million and $283.9 million, respectively. </t>
  </si>
  <si>
    <t>We have a Credit Agreement with a $450 million borrowing capacity which extends through September 2019. Under the Amended Credit Agreement, we have the ability to request two one-year extensions and to request an increase in aggregate commitments by up to $200 million. The interest rate on the Amended Credit Agreement, which is subject to adjustment quarterly, is based on the London Interbank Offered Rate (LIBOR), the Federal Funds Rate or the Prime Rate, plus an adjustment based on the better of our debt ratings or leverage ratio (Credit Spread) as defined by the Amended Credit Agreement. We are charged a commitment fee of between 12.5 and 25.0 basis points on the unused portion of the facility. The terms of the Amended Credit Agreement limit the amount of indebtedness that we may incur and require us to maintain ratios for leverage and interest coverage, including on a pro forma basis in the event of an acquisition. Based on our leverage ratio at March 31, 2015, the interest rate under the credit facility is LIBOR plus 1.375%.</t>
  </si>
  <si>
    <t xml:space="preserve">At March 31, 2015, we had no borrowings and letters of credit of approximately $5.0 million outstanding under the Amended Credit Agreement, leaving $445 million available for borrowing. We also have a $1.2 million letter of credit outstanding as of March 31, 2015 and 2014, which supports our facilities leased in Europe. </t>
  </si>
  <si>
    <t>The Amended Credit Agreement and senior notes contain cross-default provisions which could result in the acceleration of payments due in the event of default of either agreement. We believe we were in compliance with our debt covenants at March 31, 2015.</t>
  </si>
  <si>
    <t>Derivatives</t>
  </si>
  <si>
    <t>Derivative Instruments and Hedging Activities Disclosure [Abstract]</t>
  </si>
  <si>
    <t>When deemed appropriate, we use derivatives, primarily forward contracts, as a risk management tool to mitigate the potential impact of foreign currency exchange risk. The total notional values of our foreign currency derivatives was $7.0 million at March 31, 2015 and $10.0 million as of December 31, 2014. We do not currently have any derivatives designated as hedging instruments and all gains and losses resulting from changes in the fair value of derivative instruments are immediately recognized into earnings. At March 31, 2015 and December 31, 2014 the fair value of our foreign currency contracts included in other assets on the consolidated balance sheet was $1.3 million and $0.7 million. The impact from changes in the fair value of these foreign currency derivatives included in other operating income, net was $0.8 million for the first quarter of 2015. We did not hold foreign currency contracts in the first quarter of 2014. We consider the risk of counterparty default to be minimal.</t>
  </si>
  <si>
    <t>Income Taxes</t>
  </si>
  <si>
    <t>Income Tax Disclosure [Abstract]</t>
  </si>
  <si>
    <t>The effective tax rate was 44.4% for the three months ended March 31, 2015, compared to 40.8% in the same quarter of 2014. The change in rate is due to the impact of foreign taxes and certain acquisition-related charges which are not deductible for tax purposes. The liability for unrecognized tax benefits was $6.9 million at March 31, 2015 and $6.7 million at December 31, 2014. Included in the liability at March 31, 2015 were $4.3 million of tax positions for which ultimate deductibility is highly certain but for which there is uncertainty about the timing of such deductibility.</t>
  </si>
  <si>
    <t>Net Income per Common Share</t>
  </si>
  <si>
    <t>Earnings Per Share [Abstract]</t>
  </si>
  <si>
    <t>The following summarizes the calculation of net income per common share attributable to common shareholders for the three months ended March 31, 2015 and 2014.</t>
  </si>
  <si>
    <t>(in thousands, except per share data)</t>
  </si>
  <si>
    <t>Numerator:</t>
  </si>
  <si>
    <t>Less: income allocated to unvested restricted shares</t>
  </si>
  <si>
    <t>(161</t>
  </si>
  <si>
    <t>(188</t>
  </si>
  <si>
    <t>Net income attributable to common shareholders - basic</t>
  </si>
  <si>
    <t>Add: undistributed income attributable to unvested restricted shares - basic</t>
  </si>
  <si>
    <t>Less: undistributed income attributable to unvested restricted shares - diluted</t>
  </si>
  <si>
    <t>(18</t>
  </si>
  <si>
    <t>(51</t>
  </si>
  <si>
    <t>Net income attributable to common shareholders - diluted</t>
  </si>
  <si>
    <t>Denominator:</t>
  </si>
  <si>
    <t>Weighted average shares outstanding - basic</t>
  </si>
  <si>
    <t>Dilutive shares - stock options</t>
  </si>
  <si>
    <t>Weighted average shares outstanding - diluted</t>
  </si>
  <si>
    <t>Net income per share attributable to common shareholders:</t>
  </si>
  <si>
    <t>Basic</t>
  </si>
  <si>
    <t>Diluted</t>
  </si>
  <si>
    <t>Shareholders' Equity</t>
  </si>
  <si>
    <t>Equity [Abstract]</t>
  </si>
  <si>
    <t>Shareholders’ Equity</t>
  </si>
  <si>
    <t>Our Board of Directors has authorized a share repurchase program of up to $100 million of our outstanding common stock to be executed at the discretion of management over a three-year period, expiring in February 2017. The program is intended, in part, to offset shares issued in conjunction with our stock incentive plans and return capital to shareholders. The program may be suspended or discontinued at any time. We did not purchase any shares during the three months ended March 31, 2015. As of March 31, 2015, we have approximately $90.1 million remaining under the repurchase program. We have elected to allocate any excess of share repurchase price over par value to retained earnings.</t>
  </si>
  <si>
    <t>Accumulated Other Comprehensive Income</t>
  </si>
  <si>
    <r>
      <t>The following table shows the changes in accumulated other comprehensive income (loss) by component for the three months ended March 31, 2015 and 2014:</t>
    </r>
    <r>
      <rPr>
        <sz val="12"/>
        <color theme="1"/>
        <rFont val="Inherit"/>
      </rPr>
      <t> </t>
    </r>
  </si>
  <si>
    <t>Defined Benefit</t>
  </si>
  <si>
    <t>Pension</t>
  </si>
  <si>
    <t>Plans</t>
  </si>
  <si>
    <t>Currency</t>
  </si>
  <si>
    <t>Translation</t>
  </si>
  <si>
    <t>Adjustments</t>
  </si>
  <si>
    <t>Accumulated other comprehensive income (loss), December 31, 2014</t>
  </si>
  <si>
    <t>(10,323</t>
  </si>
  <si>
    <t>(13,647</t>
  </si>
  <si>
    <t>(31</t>
  </si>
  <si>
    <t>(24,001</t>
  </si>
  <si>
    <t>Other comprehensive income (loss) before reclassifications</t>
  </si>
  <si>
    <t>(27,941</t>
  </si>
  <si>
    <t>(27,903</t>
  </si>
  <si>
    <t>Income tax</t>
  </si>
  <si>
    <t>Other comprehensive income (loss) before reclassifications, net of tax</t>
  </si>
  <si>
    <t>Amounts reclassified from accumulated other comprehensive income (loss)</t>
  </si>
  <si>
    <t>(143</t>
  </si>
  <si>
    <t>Amounts reclassified from accumulated other comprehensive income (loss), net of tax</t>
  </si>
  <si>
    <t>(27,645</t>
  </si>
  <si>
    <t>Accumulated other comprehensive income (loss), March 31, 2015</t>
  </si>
  <si>
    <t>(10,065</t>
  </si>
  <si>
    <t>(41,588</t>
  </si>
  <si>
    <t>(51,646</t>
  </si>
  <si>
    <t>Accumulated other comprehensive income (loss), December 31, 2013</t>
  </si>
  <si>
    <t>(6,479</t>
  </si>
  <si>
    <t>(17</t>
  </si>
  <si>
    <t>(97</t>
  </si>
  <si>
    <t>(89</t>
  </si>
  <si>
    <t>(9</t>
  </si>
  <si>
    <t>Accumulated other comprehensive income (loss), March 31, 2014</t>
  </si>
  <si>
    <t>(6,372</t>
  </si>
  <si>
    <t>We include amounts reclassified out of accumulated other comprehensive income related to defined benefit pension plans as a component of net periodic pension cost recorded in selling, general &amp; administrative expenses. For the three months ended March 31, 2015 and 2014, we reclassified $0.4 million and $0.2 million of actuarial net losses.</t>
  </si>
  <si>
    <t>Commitments and Contingencies</t>
  </si>
  <si>
    <t>Commitments and Contingencies Disclosure [Abstract]</t>
  </si>
  <si>
    <t>Prior to exiting the direct-to-consumer business in January 2009, we received reimbursements from Medicare, Medicaid, and private healthcare insurers for certain customer billings. We are subject to audits of these reimbursements for up to seven years from the date of the service.</t>
  </si>
  <si>
    <t>In the first quarter of 2015, we settled our dispute and terminated the service contract with a customer in the United Kingdom. As part of the settlement, we entered into a transition agreement for the transfer of services back to this customer and paid approximately $3.9 million that was fully accrued at December 31, 2014. Substantially all outstanding accounts receivable as of December 31, 2014 related to this contract have been received.</t>
  </si>
  <si>
    <t>Segment Information</t>
  </si>
  <si>
    <t>Segment Reporting [Abstract]</t>
  </si>
  <si>
    <t>We evaluate the performance of our segments based on the operating earnings of the segments, excluding acquisition-related and exit and realignment charges.</t>
  </si>
  <si>
    <t>The following tables present financial information by segment:</t>
  </si>
  <si>
    <t>Net revenue:</t>
  </si>
  <si>
    <t>Consolidated net revenue</t>
  </si>
  <si>
    <t>Operating earnings (loss):</t>
  </si>
  <si>
    <t>(3,188</t>
  </si>
  <si>
    <r>
      <t xml:space="preserve">Acquisition-related and exit and realignment charges </t>
    </r>
    <r>
      <rPr>
        <sz val="7"/>
        <color theme="1"/>
        <rFont val="Inherit"/>
      </rPr>
      <t>(1)</t>
    </r>
  </si>
  <si>
    <t>(9,916</t>
  </si>
  <si>
    <t>(3,262</t>
  </si>
  <si>
    <t>Consolidated operating earnings</t>
  </si>
  <si>
    <t>Depreciation and amortization:</t>
  </si>
  <si>
    <t>Consolidated depreciation and amortization</t>
  </si>
  <si>
    <t>Capital expenditures:</t>
  </si>
  <si>
    <t>Consolidated capital expenditures</t>
  </si>
  <si>
    <t>Total assets:</t>
  </si>
  <si>
    <t>Segment assets</t>
  </si>
  <si>
    <t>Consolidated total assets</t>
  </si>
  <si>
    <r>
      <t xml:space="preserve"> (1) </t>
    </r>
    <r>
      <rPr>
        <sz val="9"/>
        <color theme="1"/>
        <rFont val="Inherit"/>
      </rPr>
      <t>The first quarter of 2015 includes $3.0 million in accelerated amortization related to an information system that is being replaced.</t>
    </r>
  </si>
  <si>
    <t>Condensed Consolidating Financial Information</t>
  </si>
  <si>
    <t>Organization, Consolidation and Presentation of Financial Statements [Abstract]</t>
  </si>
  <si>
    <t>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t>
  </si>
  <si>
    <t>Three Months Ended March 31, 2015</t>
  </si>
  <si>
    <t>Owens &amp;</t>
  </si>
  <si>
    <t>Minor, Inc.</t>
  </si>
  <si>
    <t>Guarantor</t>
  </si>
  <si>
    <t>Subsidiaries</t>
  </si>
  <si>
    <t>Non-guarantor</t>
  </si>
  <si>
    <t>Eliminations</t>
  </si>
  <si>
    <t>Consolidated</t>
  </si>
  <si>
    <t>Statements of Income</t>
  </si>
  <si>
    <t>(39,869</t>
  </si>
  <si>
    <t>(40,255</t>
  </si>
  <si>
    <t>(976</t>
  </si>
  <si>
    <t>(2,008</t>
  </si>
  <si>
    <t>(2,984</t>
  </si>
  <si>
    <t>Operating earnings (loss)</t>
  </si>
  <si>
    <t>(39</t>
  </si>
  <si>
    <t>(3,763</t>
  </si>
  <si>
    <t>Interest expense (income), net</t>
  </si>
  <si>
    <t>Income (loss) before income taxes</t>
  </si>
  <si>
    <t>(5,986</t>
  </si>
  <si>
    <t>(3,932</t>
  </si>
  <si>
    <t>Income tax (benefit) provision</t>
  </si>
  <si>
    <t>(773</t>
  </si>
  <si>
    <t>Equity in earnings of subsidiaries</t>
  </si>
  <si>
    <t>(24,153</t>
  </si>
  <si>
    <t>Net income (loss)</t>
  </si>
  <si>
    <t>(4,629</t>
  </si>
  <si>
    <t>(23,767</t>
  </si>
  <si>
    <t>(28,149</t>
  </si>
  <si>
    <t>(8,705</t>
  </si>
  <si>
    <t>(32,778</t>
  </si>
  <si>
    <t>Three Months Ended March 31, 2014</t>
  </si>
  <si>
    <t>Owens &amp;</t>
  </si>
  <si>
    <t>(11,858</t>
  </si>
  <si>
    <t>(11,878</t>
  </si>
  <si>
    <t>(7,062</t>
  </si>
  <si>
    <t>(763</t>
  </si>
  <si>
    <t>(7,825</t>
  </si>
  <si>
    <t>(49</t>
  </si>
  <si>
    <t>(5,248</t>
  </si>
  <si>
    <t>(469</t>
  </si>
  <si>
    <t>(2,521</t>
  </si>
  <si>
    <t>(4,779</t>
  </si>
  <si>
    <t>(952</t>
  </si>
  <si>
    <t>(1,655</t>
  </si>
  <si>
    <t>(27,054</t>
  </si>
  <si>
    <t>(3,124</t>
  </si>
  <si>
    <t>(27,034</t>
  </si>
  <si>
    <t>(573</t>
  </si>
  <si>
    <t>(2,657</t>
  </si>
  <si>
    <t>(27,607</t>
  </si>
  <si>
    <t>March 31, 2015</t>
  </si>
  <si>
    <t>Non-</t>
  </si>
  <si>
    <t>guarantor</t>
  </si>
  <si>
    <t>Balance Sheets</t>
  </si>
  <si>
    <t>Assets</t>
  </si>
  <si>
    <t>Accounts and notes receivable, net</t>
  </si>
  <si>
    <t>(10,025</t>
  </si>
  <si>
    <t>(4,133</t>
  </si>
  <si>
    <t>(14,158</t>
  </si>
  <si>
    <t>Property and equipment, net</t>
  </si>
  <si>
    <t>Due from O&amp;M and subsidiaries</t>
  </si>
  <si>
    <t>(480,429</t>
  </si>
  <si>
    <t>Advances to and investment in consolidated subsidiaries</t>
  </si>
  <si>
    <t>(1,855,506</t>
  </si>
  <si>
    <t>(2,350,093</t>
  </si>
  <si>
    <t>Liabilities and equity</t>
  </si>
  <si>
    <t>(8,983</t>
  </si>
  <si>
    <t>(1,782</t>
  </si>
  <si>
    <t>Due to O&amp;M and subsidiaries</t>
  </si>
  <si>
    <t>(515,740</t>
  </si>
  <si>
    <t>Intercompany debt</t>
  </si>
  <si>
    <t>(138,890</t>
  </si>
  <si>
    <t>(663,613</t>
  </si>
  <si>
    <t>Equity</t>
  </si>
  <si>
    <t>Common stock</t>
  </si>
  <si>
    <t>(758,483</t>
  </si>
  <si>
    <t>Retained earnings (deficit)</t>
  </si>
  <si>
    <t>(71,116</t>
  </si>
  <si>
    <t>(979,666</t>
  </si>
  <si>
    <t>Accumulated other comprehensive income (loss)</t>
  </si>
  <si>
    <t>(10,030</t>
  </si>
  <si>
    <t>(41,639</t>
  </si>
  <si>
    <t>(1,686,480</t>
  </si>
  <si>
    <t>December 31, 2014</t>
  </si>
  <si>
    <t>Minor, Inc.</t>
  </si>
  <si>
    <t>(38,222</t>
  </si>
  <si>
    <t>(4,519</t>
  </si>
  <si>
    <t>(24,748</t>
  </si>
  <si>
    <t>(2,735</t>
  </si>
  <si>
    <t>(17,661</t>
  </si>
  <si>
    <t>(357,304</t>
  </si>
  <si>
    <t>Advances to and investments in consolidated subsidiaries</t>
  </si>
  <si>
    <t>(1,893,767</t>
  </si>
  <si>
    <t>(2,268,732</t>
  </si>
  <si>
    <t>(13,337</t>
  </si>
  <si>
    <t>(1,688</t>
  </si>
  <si>
    <t>Other current liabilities</t>
  </si>
  <si>
    <t>(428,415</t>
  </si>
  <si>
    <t>(580,642</t>
  </si>
  <si>
    <t>(756,191</t>
  </si>
  <si>
    <t>(66,479</t>
  </si>
  <si>
    <t>(955,900</t>
  </si>
  <si>
    <t>(10,298</t>
  </si>
  <si>
    <t>(13,703</t>
  </si>
  <si>
    <t>(1,688,090</t>
  </si>
  <si>
    <t>Three Months Ended March 31, 2015</t>
  </si>
  <si>
    <t>Statements of Cash Flows</t>
  </si>
  <si>
    <t>Operating activities:</t>
  </si>
  <si>
    <t>Adjustments to reconcile net income to cash provided by (used for) operating activities:</t>
  </si>
  <si>
    <t>(36</t>
  </si>
  <si>
    <t>(373</t>
  </si>
  <si>
    <t>(5,561</t>
  </si>
  <si>
    <t>(2,348</t>
  </si>
  <si>
    <t>(3,928</t>
  </si>
  <si>
    <t>(3,888</t>
  </si>
  <si>
    <t>(6,839</t>
  </si>
  <si>
    <t>(1,046</t>
  </si>
  <si>
    <t>(2,333</t>
  </si>
  <si>
    <t>Cash provided by (used for) operating activities</t>
  </si>
  <si>
    <t>(4,463</t>
  </si>
  <si>
    <t>(107</t>
  </si>
  <si>
    <t>(6,552</t>
  </si>
  <si>
    <t>(1,067</t>
  </si>
  <si>
    <t>(7,619</t>
  </si>
  <si>
    <t>Additions to computer software and intangible assets</t>
  </si>
  <si>
    <t>(1,457</t>
  </si>
  <si>
    <t>(2,490</t>
  </si>
  <si>
    <t>(3,947</t>
  </si>
  <si>
    <t>Proceeds from the sale of property and equipment</t>
  </si>
  <si>
    <t>(7,959</t>
  </si>
  <si>
    <t>(3,557</t>
  </si>
  <si>
    <t>(11,516</t>
  </si>
  <si>
    <t>Change in intercompany advances</t>
  </si>
  <si>
    <t>(124,681</t>
  </si>
  <si>
    <t>(33,700</t>
  </si>
  <si>
    <t>(15,934</t>
  </si>
  <si>
    <t>(867</t>
  </si>
  <si>
    <t>(710</t>
  </si>
  <si>
    <t>(747</t>
  </si>
  <si>
    <t>(2,324</t>
  </si>
  <si>
    <t>Cash provided by (used for) financing activities</t>
  </si>
  <si>
    <t>(159,091</t>
  </si>
  <si>
    <t>(50,414</t>
  </si>
  <si>
    <r>
      <t>Effect of exchange rate changes on cash and cash</t>
    </r>
    <r>
      <rPr>
        <sz val="10"/>
        <color theme="1"/>
        <rFont val="Inherit"/>
      </rPr>
      <t> </t>
    </r>
    <r>
      <rPr>
        <b/>
        <sz val="10"/>
        <color theme="1"/>
        <rFont val="Inherit"/>
      </rPr>
      <t>equivalents</t>
    </r>
  </si>
  <si>
    <t>(4,489</t>
  </si>
  <si>
    <t>Net increase (decrease) in cash and cash equivalents</t>
  </si>
  <si>
    <t>Three Months Ended March 31, 2014</t>
  </si>
  <si>
    <t>(42</t>
  </si>
  <si>
    <t>(588</t>
  </si>
  <si>
    <t>(234</t>
  </si>
  <si>
    <t>(822</t>
  </si>
  <si>
    <t>(3,835</t>
  </si>
  <si>
    <t>(21</t>
  </si>
  <si>
    <t>(7,142</t>
  </si>
  <si>
    <t>(418</t>
  </si>
  <si>
    <t>(11,951</t>
  </si>
  <si>
    <t>(388</t>
  </si>
  <si>
    <t>(745</t>
  </si>
  <si>
    <t>(159</t>
  </si>
  <si>
    <t>(1,292</t>
  </si>
  <si>
    <t>(18,975</t>
  </si>
  <si>
    <t>(4,036</t>
  </si>
  <si>
    <t>(3,263</t>
  </si>
  <si>
    <t>(7,299</t>
  </si>
  <si>
    <t>(6,139</t>
  </si>
  <si>
    <t>(791</t>
  </si>
  <si>
    <t>(6,930</t>
  </si>
  <si>
    <t>Proceeds from investment sale</t>
  </si>
  <si>
    <t>(8,227</t>
  </si>
  <si>
    <t>(3,960</t>
  </si>
  <si>
    <t>(12,187</t>
  </si>
  <si>
    <t>(78,631</t>
  </si>
  <si>
    <t>(15,785</t>
  </si>
  <si>
    <t>(5,000</t>
  </si>
  <si>
    <t>(1,035</t>
  </si>
  <si>
    <t>(579</t>
  </si>
  <si>
    <t>(254</t>
  </si>
  <si>
    <t>(1,868</t>
  </si>
  <si>
    <t>(79,210</t>
  </si>
  <si>
    <t>(792</t>
  </si>
  <si>
    <t>(1,998</t>
  </si>
  <si>
    <t>Recent Accounting Pronouncements</t>
  </si>
  <si>
    <t>Accounting Changes and Error Corrections [Abstract]</t>
  </si>
  <si>
    <t>There has been no change in our significant accounting policies from those contained in our Annual Report on Form 10-K for the year ended December 31, 2014. There are no new accounting pronouncements that we anticipate will have a material impact on our financial statements.</t>
  </si>
  <si>
    <t>Basis of Presentation and Use of Estimates (Policies)</t>
  </si>
  <si>
    <t>Reclassification and Correction</t>
  </si>
  <si>
    <t>Share Repurchases</t>
  </si>
  <si>
    <t xml:space="preserve">We have elected to allocate any excess of share repurchase price over par value to retained earnings. </t>
  </si>
  <si>
    <t>Segment Reporting</t>
  </si>
  <si>
    <t>Acquisitions (Tables)</t>
  </si>
  <si>
    <t>Schedule of Business Acquisitions</t>
  </si>
  <si>
    <t>The following table presents, in the aggregate, the preliminary estimated fair value of the assets acquired and liabilities assumed recognized as of the acquisition date. Adjustments relate to revised estimates pending completion of our valuation. The allocation of purchase price to assets and liabilities acquired is not yet complete.</t>
  </si>
  <si>
    <t>Goodwill and Intangible Assets (Tables)</t>
  </si>
  <si>
    <t>Changes in Carrying Amount of Goodwill</t>
  </si>
  <si>
    <t>Intangible Assets</t>
  </si>
  <si>
    <t>Exit and Realignment Costs (Tables)</t>
  </si>
  <si>
    <t>Summary of Accrued Exit Costs</t>
  </si>
  <si>
    <t>Schedule of Restructuring and Related Costs Accrual Activity</t>
  </si>
  <si>
    <t>Retirement Plans (Tables) (Domestic Retirement Plans)</t>
  </si>
  <si>
    <t>Domestic Retirement Plans</t>
  </si>
  <si>
    <t>Defined Benefit Plan Disclosure [Line Items]</t>
  </si>
  <si>
    <t>Components of Net Periodic Benefit Cost for Domestic Retirement Plan</t>
  </si>
  <si>
    <t>Net Income per Common Share (Tables)</t>
  </si>
  <si>
    <t>Summary of Calculation of Net Income Per Common Share</t>
  </si>
  <si>
    <t>Accumulated Other Comprehensive Income (Tables)</t>
  </si>
  <si>
    <t>Changes in Accumulated Other Comprehensive Income (Loss) by Component</t>
  </si>
  <si>
    <t>Segment Information (Tables)</t>
  </si>
  <si>
    <t>Financial Information by Segment</t>
  </si>
  <si>
    <t>Consolidated Total Assets</t>
  </si>
  <si>
    <t>Condensed Consolidating Financial Information (Tables)</t>
  </si>
  <si>
    <t>Condensed Consolidating Statement Of Income</t>
  </si>
  <si>
    <t>Condensed Consolidating Balance Sheets</t>
  </si>
  <si>
    <t>Condensed Consolidating Statement Of Cash Flows</t>
  </si>
  <si>
    <t>Acquisitions - Additional Information (Details) (USD $)</t>
  </si>
  <si>
    <t>1 Months Ended</t>
  </si>
  <si>
    <t>Nov. 01, 2014</t>
  </si>
  <si>
    <t>acquisition</t>
  </si>
  <si>
    <t>Oct. 31, 2014</t>
  </si>
  <si>
    <t>Business Acquisition [Line Items]</t>
  </si>
  <si>
    <t>Medical Action Industries, Inc. and ArcRoyal</t>
  </si>
  <si>
    <t>Number of businesses acquired</t>
  </si>
  <si>
    <t>Combined consideration, net of cash acquired</t>
  </si>
  <si>
    <t>Capital lease obligations assumed</t>
  </si>
  <si>
    <t>Acquisition-related expenses</t>
  </si>
  <si>
    <t>Customer Relationships | Medical Action Industries, Inc. and ArcRoyal</t>
  </si>
  <si>
    <t>Acquired intangible assets, useful life</t>
  </si>
  <si>
    <t>14 years</t>
  </si>
  <si>
    <t>International | Medical Action Industries, Inc. and ArcRoyal</t>
  </si>
  <si>
    <t>Domestic | Medical Action Industries, Inc. and ArcRoyal</t>
  </si>
  <si>
    <t>Movianto</t>
  </si>
  <si>
    <t>Acquisitions - Estimated Values of Assets Acquired and Liabilities Assumed (Details) (USD $)</t>
  </si>
  <si>
    <t>Preliminary Fair Value Estimated as of Acquisition Date | Medical Action Industries, Inc. and ArcRoyal</t>
  </si>
  <si>
    <t>Differences Between Prior and Current Period Preliminary Fair Value Estimate | Medical Action Industries, Inc. and ArcRoyal</t>
  </si>
  <si>
    <t>Financing Receivables and Payables - Additional Information (Detail) (USD $)</t>
  </si>
  <si>
    <t>In Millions, unless otherwise specified</t>
  </si>
  <si>
    <t>Financing Receivable</t>
  </si>
  <si>
    <t>Financing Receivables [Line Items]</t>
  </si>
  <si>
    <t>Financing Payables</t>
  </si>
  <si>
    <t>Payables Outstanding Under Order-to-cash Program</t>
  </si>
  <si>
    <t>Changes in Carrying Amount of Goodwill (Detail) (USD $)</t>
  </si>
  <si>
    <t>Goodwill [Roll Forward]</t>
  </si>
  <si>
    <t>Carrying amount of goodwill, December 31, 2014</t>
  </si>
  <si>
    <t>Carrying amount of goodwill, March 31, 2015</t>
  </si>
  <si>
    <t>Domestic Segment</t>
  </si>
  <si>
    <t>International Segment</t>
  </si>
  <si>
    <t>Intangible Assets (Detail) (USD $)</t>
  </si>
  <si>
    <t>Finite-Lived Intangible Assets [Line Items]</t>
  </si>
  <si>
    <t>Customer Relationships</t>
  </si>
  <si>
    <t>Other Intangibles</t>
  </si>
  <si>
    <t>Goodwill and Intangible Assets - Additional Information (Detail) (USD $)</t>
  </si>
  <si>
    <t>Amortization expense for intangible assets</t>
  </si>
  <si>
    <t>Estimated amortization expense for the remainder of 2015</t>
  </si>
  <si>
    <t>Estimated amortization expense for 2016</t>
  </si>
  <si>
    <t>Estimated amortization expense for 2017</t>
  </si>
  <si>
    <t>Estimated amortization expense for 2018</t>
  </si>
  <si>
    <t>Estimated amortization expense for 2019</t>
  </si>
  <si>
    <t>Estimated amortization expense for 2020</t>
  </si>
  <si>
    <t>Exit and Realignment Costs - Additional Information (Detail) (USD $)</t>
  </si>
  <si>
    <t>Restructuring Cost and Reserve [Line Items]</t>
  </si>
  <si>
    <t>Exit and realignment charges</t>
  </si>
  <si>
    <t>Incurred cost</t>
  </si>
  <si>
    <t>Expected cost remaining</t>
  </si>
  <si>
    <t>Accelerated Amortization</t>
  </si>
  <si>
    <t>Other Facility Costs and Asset Write-Downs</t>
  </si>
  <si>
    <t>Labor Costs</t>
  </si>
  <si>
    <t>Information Systems Related Costs</t>
  </si>
  <si>
    <t>Other Restructuring</t>
  </si>
  <si>
    <t>Relocation</t>
  </si>
  <si>
    <t>Labor and Other Restructuring Costs</t>
  </si>
  <si>
    <t>Accrual for Exit and Realignment Costs (Detail) (USD $)</t>
  </si>
  <si>
    <t>Restructuring Reserve [Roll Forward]</t>
  </si>
  <si>
    <t>Accrued exit and realignment costs, beginning of period</t>
  </si>
  <si>
    <t>Accrued exit and realignment costs, end of period</t>
  </si>
  <si>
    <t>Lease Obligations</t>
  </si>
  <si>
    <t>Severance and Other</t>
  </si>
  <si>
    <t>Retirement Plans - Additional Information (Detail) (USD $)</t>
  </si>
  <si>
    <t>Defined Benefit Plan, Net Periodic Benefit Cost</t>
  </si>
  <si>
    <t>International Retirement Plans [Member]</t>
  </si>
  <si>
    <t>Components of Net Periodic Benefit Cost (Detail) (Domestic Retirement Plans, USD $)</t>
  </si>
  <si>
    <t>Debt - Additional Information (Detail) (USD $)</t>
  </si>
  <si>
    <t>Debt Instrument [Line Items]</t>
  </si>
  <si>
    <t>Borrowings outstanding</t>
  </si>
  <si>
    <t>Amount available for borrowing</t>
  </si>
  <si>
    <t>Senior Notes</t>
  </si>
  <si>
    <t>Rate of interest discounted</t>
  </si>
  <si>
    <t>Revolving Credit Facility</t>
  </si>
  <si>
    <t>Maximum borrowing capacity</t>
  </si>
  <si>
    <t>Number of extensions</t>
  </si>
  <si>
    <t>Term of each extension (in years)</t>
  </si>
  <si>
    <t>1 year</t>
  </si>
  <si>
    <t>Revolving Credit Facility | Minimum</t>
  </si>
  <si>
    <t>Commitment fee charged on unused portion of facility</t>
  </si>
  <si>
    <t>Revolving Credit Facility | Maximum</t>
  </si>
  <si>
    <t>Revolving Credit Facility, Additional Borrowing Capacity</t>
  </si>
  <si>
    <t>3.875% Senior Notes | Senior Notes</t>
  </si>
  <si>
    <t>Senior notes, par value</t>
  </si>
  <si>
    <t>Interest rate of debt</t>
  </si>
  <si>
    <t>Debt issued, percent of par</t>
  </si>
  <si>
    <t>Effective yield, percentage</t>
  </si>
  <si>
    <t>4.375% Senior Notes | Senior Notes</t>
  </si>
  <si>
    <t>2021 and 2024 Notes | Senior Notes</t>
  </si>
  <si>
    <t>Senior notes redemption price, percentage</t>
  </si>
  <si>
    <t>Letter of Credit</t>
  </si>
  <si>
    <t>European Lease Agreement | Replaced Line of Credit</t>
  </si>
  <si>
    <t>Estimated fair value | 3.875% Senior Notes | Senior Notes</t>
  </si>
  <si>
    <t>Long-term Debt, Fair Value</t>
  </si>
  <si>
    <t>Estimated fair value | 4.375% Senior Notes | Senior Notes</t>
  </si>
  <si>
    <t>LIBOR | Revolving Credit Facility</t>
  </si>
  <si>
    <t>Basis spread on LIBOR, percent</t>
  </si>
  <si>
    <t>Derivatives (Details) (Foreign Exchange Contract, USD $)</t>
  </si>
  <si>
    <t>Derivative [Line Items]</t>
  </si>
  <si>
    <t>Notional value</t>
  </si>
  <si>
    <t>Other Operating Income, Net</t>
  </si>
  <si>
    <t>Impact from changes in fair value of derivatives</t>
  </si>
  <si>
    <t>Other Assets</t>
  </si>
  <si>
    <t>Fair value of derivative instruments</t>
  </si>
  <si>
    <t>Income Taxes - Additional Information (Detail) (USD $)</t>
  </si>
  <si>
    <t>Effective income tax rate</t>
  </si>
  <si>
    <t>Liability for unrecognized tax benefit</t>
  </si>
  <si>
    <t>Unrecognized tax benefit highly certain</t>
  </si>
  <si>
    <t>Summary of Calculation of Net Income Per Common Share (Detail) (USD $)</t>
  </si>
  <si>
    <t>Participating Securities, Distributed and Undistributed Earnings (Loss), Basic</t>
  </si>
  <si>
    <t>Undistributed Earnings (Loss) Allocated to Participating Securities, Basic</t>
  </si>
  <si>
    <t>Undistributed Earnings (Loss) Allocated to Participating Securities, Diluted</t>
  </si>
  <si>
    <t>Weighted average shares outstanding - basic (in shares)</t>
  </si>
  <si>
    <t>Dilutive shares - stock options (in shares)</t>
  </si>
  <si>
    <t>Weighted average shares outstanding - diluted (in shares)</t>
  </si>
  <si>
    <t>Shareholders' Equity - Additional Information (Detail) (USD $)</t>
  </si>
  <si>
    <t>Feb. 28, 2014</t>
  </si>
  <si>
    <t>Feb. 01, 2014</t>
  </si>
  <si>
    <t>Share repurchase program, authorized amount</t>
  </si>
  <si>
    <t>Stock repurchase program, term (in years)</t>
  </si>
  <si>
    <t>3 years</t>
  </si>
  <si>
    <t>Stock repurchase program, expiration date</t>
  </si>
  <si>
    <t>2017-02</t>
  </si>
  <si>
    <t>Stock repurchase program, remaining authorized repurchase amount</t>
  </si>
  <si>
    <t>Changes in Accumulated Income Loss by Component (Detail) (USD $)</t>
  </si>
  <si>
    <t>Accumulated Other Comprehensive Income (Loss), Net of Tax [Roll Forward]</t>
  </si>
  <si>
    <t>Accumulated other comprehensive income (loss),Beginning Balance</t>
  </si>
  <si>
    <t>Accumulated other comprehensive income (loss),Ending Balance</t>
  </si>
  <si>
    <t>Defined Benefit Pension Plans</t>
  </si>
  <si>
    <t>Currency Translation Adjustments</t>
  </si>
  <si>
    <t>Accumulated Other Comprehensive Income - Additional Information (Detail) (USD $)</t>
  </si>
  <si>
    <t>Amounts reclassified out of accumulated other comprehensive income related to defined benefit pension plans as component of net periodic benefit cost, actuarial net gain or loss</t>
  </si>
  <si>
    <t>Commitments and Contingencies - Additional Information (Detail) (USD $)</t>
  </si>
  <si>
    <t>Loss Contingencies [Line Items]</t>
  </si>
  <si>
    <t>Audit reimbursement period (in years), maximum</t>
  </si>
  <si>
    <t>7 years</t>
  </si>
  <si>
    <t>Breach of Contract Claim</t>
  </si>
  <si>
    <t>Settlement payment</t>
  </si>
  <si>
    <t>Financial Information by Segment (Detail) (USD $)</t>
  </si>
  <si>
    <t>Segment Reporting, Revenue Reconciling Item [Line Items]</t>
  </si>
  <si>
    <t>Capital expenditures</t>
  </si>
  <si>
    <t>Consolidated Total Assets (Detail) (USD $)</t>
  </si>
  <si>
    <t>Dec. 31, 2013</t>
  </si>
  <si>
    <t>Segment Reporting, Asset Reconciling Item [Line Items]</t>
  </si>
  <si>
    <t>Operating Segments</t>
  </si>
  <si>
    <t>Operating Segments | Domestic</t>
  </si>
  <si>
    <t>Operating Segments | International</t>
  </si>
  <si>
    <t>Condensed Consolidating Financial Information (Details)</t>
  </si>
  <si>
    <t>Percentage of ownership</t>
  </si>
  <si>
    <t>Condensed Consolidating Financial Information (Condensed Consolidating Statements Of Income) (Detail) (USD $)</t>
  </si>
  <si>
    <t>Condensed Financial Statements, Captions [Line Items]</t>
  </si>
  <si>
    <t>Owens &amp; Minor, Inc.</t>
  </si>
  <si>
    <t>Guarantor Subsidiaries</t>
  </si>
  <si>
    <t>Non-guarantor Subsidiaries</t>
  </si>
  <si>
    <t>Condensed Consolidating Financial Information (Condensed Consolidating Balance Sheet) (Detail) (USD $)</t>
  </si>
  <si>
    <t>Condensed Consolidating Financial Information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b/>
      <sz val="9"/>
      <color theme="1"/>
      <name val="Inherit"/>
    </font>
    <font>
      <sz val="9"/>
      <color theme="1"/>
      <name val="Inherit"/>
    </font>
    <font>
      <sz val="8"/>
      <color theme="1"/>
      <name val="Inherit"/>
    </font>
    <font>
      <i/>
      <u/>
      <sz val="8"/>
      <color theme="1"/>
      <name val="Inherit"/>
    </font>
    <font>
      <sz val="12"/>
      <color theme="1"/>
      <name val="Inherit"/>
    </font>
    <font>
      <sz val="7"/>
      <color theme="1"/>
      <name val="Inherit"/>
    </font>
    <font>
      <sz val="6"/>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21"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vertical="top"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3" fillId="0" borderId="13" xfId="0" applyFont="1" applyBorder="1" applyAlignment="1">
      <alignment horizontal="center" wrapText="1"/>
    </xf>
    <xf numFmtId="0" fontId="24" fillId="0" borderId="13" xfId="0" applyFont="1" applyBorder="1" applyAlignment="1">
      <alignment horizontal="center"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1" fillId="33" borderId="14"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2" fillId="0" borderId="13" xfId="0" applyFont="1" applyBorder="1" applyAlignment="1">
      <alignment horizontal="center"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indent="5"/>
    </xf>
    <xf numFmtId="0" fontId="19" fillId="33" borderId="10" xfId="0" applyFont="1" applyFill="1" applyBorder="1" applyAlignment="1">
      <alignment horizontal="left" wrapText="1"/>
    </xf>
    <xf numFmtId="0" fontId="21" fillId="0" borderId="0" xfId="0" applyFont="1" applyAlignment="1">
      <alignment horizontal="left" vertical="top" wrapText="1" indent="5"/>
    </xf>
    <xf numFmtId="0" fontId="19" fillId="0" borderId="10" xfId="0" applyFont="1" applyBorder="1" applyAlignment="1">
      <alignment horizontal="left" wrapText="1"/>
    </xf>
    <xf numFmtId="0" fontId="21" fillId="0" borderId="10" xfId="0" applyFont="1" applyBorder="1" applyAlignment="1">
      <alignment horizontal="left" wrapText="1"/>
    </xf>
    <xf numFmtId="0" fontId="25" fillId="0" borderId="0" xfId="0" applyFont="1" applyAlignment="1">
      <alignment horizontal="left" wrapText="1"/>
    </xf>
    <xf numFmtId="0" fontId="21" fillId="33" borderId="0" xfId="0" applyFont="1" applyFill="1" applyAlignment="1">
      <alignment horizontal="left" vertical="top" wrapText="1" indent="5"/>
    </xf>
    <xf numFmtId="0" fontId="21" fillId="0" borderId="14" xfId="0" applyFont="1" applyBorder="1" applyAlignment="1">
      <alignment wrapText="1"/>
    </xf>
    <xf numFmtId="0" fontId="21" fillId="0" borderId="0" xfId="0" applyFont="1" applyAlignment="1">
      <alignment horizontal="left" vertical="top" wrapText="1" indent="5"/>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vertical="top" wrapText="1"/>
    </xf>
    <xf numFmtId="3" fontId="19" fillId="33" borderId="10" xfId="0" applyNumberFormat="1" applyFont="1" applyFill="1" applyBorder="1" applyAlignment="1">
      <alignment horizontal="right" wrapText="1"/>
    </xf>
    <xf numFmtId="0" fontId="29" fillId="0" borderId="0" xfId="0" applyFont="1" applyAlignment="1">
      <alignment wrapText="1"/>
    </xf>
    <xf numFmtId="0" fontId="19" fillId="33" borderId="0" xfId="0" applyFont="1" applyFill="1" applyAlignment="1">
      <alignment horizontal="left" vertical="top" wrapText="1"/>
    </xf>
    <xf numFmtId="0" fontId="30" fillId="0" borderId="0" xfId="0" applyFont="1" applyAlignment="1">
      <alignment horizontal="left" wrapText="1"/>
    </xf>
    <xf numFmtId="3" fontId="21" fillId="0" borderId="0" xfId="0" applyNumberFormat="1"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10" xfId="0"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33" borderId="0" xfId="0" applyFont="1" applyFill="1" applyAlignment="1">
      <alignment wrapText="1"/>
    </xf>
    <xf numFmtId="0" fontId="27"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525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t="s">
        <v>15</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631024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row>
    <row r="4" spans="1:2" ht="26.25">
      <c r="A4" s="13" t="s">
        <v>152</v>
      </c>
      <c r="B4" s="10" t="s">
        <v>152</v>
      </c>
    </row>
    <row r="5" spans="1:2">
      <c r="A5" s="13"/>
      <c r="B5" s="11" t="s">
        <v>154</v>
      </c>
    </row>
    <row r="6" spans="1:2" ht="179.25">
      <c r="A6" s="13"/>
      <c r="B6" s="12" t="s">
        <v>155</v>
      </c>
    </row>
    <row r="7" spans="1:2">
      <c r="A7" s="13"/>
      <c r="B7" s="11" t="s">
        <v>156</v>
      </c>
    </row>
    <row r="8" spans="1:2" ht="39">
      <c r="A8" s="13"/>
      <c r="B8" s="12" t="s">
        <v>157</v>
      </c>
    </row>
    <row r="9" spans="1:2">
      <c r="A9" s="13"/>
      <c r="B9" s="11" t="s">
        <v>158</v>
      </c>
    </row>
    <row r="10" spans="1:2" ht="77.25">
      <c r="A10" s="13"/>
      <c r="B10" s="12" t="s">
        <v>15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36.5703125" bestFit="1" customWidth="1"/>
  </cols>
  <sheetData>
    <row r="1" spans="1:2">
      <c r="A1" s="7" t="s">
        <v>160</v>
      </c>
      <c r="B1" s="1" t="s">
        <v>1</v>
      </c>
    </row>
    <row r="2" spans="1:2">
      <c r="A2" s="7"/>
      <c r="B2" s="1" t="s">
        <v>2</v>
      </c>
    </row>
    <row r="3" spans="1:2">
      <c r="A3" s="3" t="s">
        <v>161</v>
      </c>
      <c r="B3" s="4"/>
    </row>
    <row r="4" spans="1:2">
      <c r="A4" s="13" t="s">
        <v>160</v>
      </c>
      <c r="B4" s="10" t="s">
        <v>160</v>
      </c>
    </row>
    <row r="5" spans="1:2" ht="255.75">
      <c r="A5" s="13"/>
      <c r="B5" s="12" t="s">
        <v>16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1.28515625" bestFit="1" customWidth="1"/>
    <col min="2" max="2" width="36.5703125" bestFit="1" customWidth="1"/>
    <col min="3" max="3" width="6.28515625" customWidth="1"/>
    <col min="4" max="4" width="23.85546875" customWidth="1"/>
    <col min="5" max="6" width="29" customWidth="1"/>
    <col min="7" max="7" width="19.5703125" customWidth="1"/>
    <col min="8" max="8" width="29" customWidth="1"/>
    <col min="9" max="9" width="15.140625" customWidth="1"/>
    <col min="10" max="10" width="29" customWidth="1"/>
    <col min="11" max="11" width="6.28515625" customWidth="1"/>
    <col min="12" max="12" width="23.85546875" customWidth="1"/>
    <col min="13" max="13" width="29" customWidth="1"/>
  </cols>
  <sheetData>
    <row r="1" spans="1:13" ht="15" customHeight="1">
      <c r="A1" s="7" t="s">
        <v>1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4</v>
      </c>
      <c r="B3" s="53"/>
      <c r="C3" s="53"/>
      <c r="D3" s="53"/>
      <c r="E3" s="53"/>
      <c r="F3" s="53"/>
      <c r="G3" s="53"/>
      <c r="H3" s="53"/>
      <c r="I3" s="53"/>
      <c r="J3" s="53"/>
      <c r="K3" s="53"/>
      <c r="L3" s="53"/>
      <c r="M3" s="53"/>
    </row>
    <row r="4" spans="1:13">
      <c r="A4" s="13" t="s">
        <v>163</v>
      </c>
      <c r="B4" s="54" t="s">
        <v>163</v>
      </c>
      <c r="C4" s="54"/>
      <c r="D4" s="54"/>
      <c r="E4" s="54"/>
      <c r="F4" s="54"/>
      <c r="G4" s="54"/>
      <c r="H4" s="54"/>
      <c r="I4" s="54"/>
      <c r="J4" s="54"/>
      <c r="K4" s="54"/>
      <c r="L4" s="54"/>
      <c r="M4" s="54"/>
    </row>
    <row r="5" spans="1:13">
      <c r="A5" s="13"/>
      <c r="B5" s="27" t="s">
        <v>165</v>
      </c>
      <c r="C5" s="27"/>
      <c r="D5" s="27"/>
      <c r="E5" s="27"/>
      <c r="F5" s="27"/>
      <c r="G5" s="27"/>
      <c r="H5" s="27"/>
      <c r="I5" s="27"/>
      <c r="J5" s="27"/>
      <c r="K5" s="27"/>
      <c r="L5" s="27"/>
      <c r="M5" s="27"/>
    </row>
    <row r="6" spans="1:13">
      <c r="A6" s="13"/>
      <c r="B6" s="27" t="s">
        <v>166</v>
      </c>
      <c r="C6" s="27"/>
      <c r="D6" s="27"/>
      <c r="E6" s="27"/>
      <c r="F6" s="27"/>
      <c r="G6" s="27"/>
      <c r="H6" s="27"/>
      <c r="I6" s="27"/>
      <c r="J6" s="27"/>
      <c r="K6" s="27"/>
      <c r="L6" s="27"/>
      <c r="M6" s="27"/>
    </row>
    <row r="7" spans="1:13">
      <c r="A7" s="13"/>
      <c r="B7" s="27" t="s">
        <v>167</v>
      </c>
      <c r="C7" s="27"/>
      <c r="D7" s="27"/>
      <c r="E7" s="27"/>
      <c r="F7" s="27"/>
      <c r="G7" s="27"/>
      <c r="H7" s="27"/>
      <c r="I7" s="27"/>
      <c r="J7" s="27"/>
      <c r="K7" s="27"/>
      <c r="L7" s="27"/>
      <c r="M7" s="27"/>
    </row>
    <row r="8" spans="1:13" ht="38.25" customHeight="1">
      <c r="A8" s="13"/>
      <c r="B8" s="21" t="s">
        <v>168</v>
      </c>
      <c r="C8" s="21"/>
      <c r="D8" s="21"/>
      <c r="E8" s="21"/>
      <c r="F8" s="21"/>
      <c r="G8" s="21"/>
      <c r="H8" s="21"/>
      <c r="I8" s="21"/>
      <c r="J8" s="21"/>
      <c r="K8" s="21"/>
      <c r="L8" s="21"/>
      <c r="M8" s="21"/>
    </row>
    <row r="9" spans="1:13">
      <c r="A9" s="13"/>
      <c r="B9" s="20"/>
      <c r="C9" s="20"/>
      <c r="D9" s="20"/>
      <c r="E9" s="20"/>
      <c r="F9" s="20"/>
      <c r="G9" s="20"/>
      <c r="H9" s="20"/>
      <c r="I9" s="20"/>
      <c r="J9" s="20"/>
      <c r="K9" s="20"/>
      <c r="L9" s="20"/>
      <c r="M9" s="20"/>
    </row>
    <row r="10" spans="1:13">
      <c r="A10" s="13"/>
      <c r="B10" s="15"/>
      <c r="C10" s="15"/>
      <c r="D10" s="15"/>
      <c r="E10" s="15"/>
      <c r="F10" s="15"/>
      <c r="G10" s="15"/>
      <c r="H10" s="15"/>
      <c r="I10" s="15"/>
      <c r="J10" s="15"/>
      <c r="K10" s="15"/>
      <c r="L10" s="15"/>
      <c r="M10" s="15"/>
    </row>
    <row r="11" spans="1:13">
      <c r="A11" s="13"/>
      <c r="B11" s="21"/>
      <c r="C11" s="22" t="s">
        <v>169</v>
      </c>
      <c r="D11" s="22"/>
      <c r="E11" s="22"/>
      <c r="F11" s="21"/>
      <c r="G11" s="22" t="s">
        <v>172</v>
      </c>
      <c r="H11" s="22"/>
      <c r="I11" s="22"/>
      <c r="J11" s="21"/>
      <c r="K11" s="22" t="s">
        <v>169</v>
      </c>
      <c r="L11" s="22"/>
      <c r="M11" s="22"/>
    </row>
    <row r="12" spans="1:13">
      <c r="A12" s="13"/>
      <c r="B12" s="21"/>
      <c r="C12" s="22" t="s">
        <v>170</v>
      </c>
      <c r="D12" s="22"/>
      <c r="E12" s="22"/>
      <c r="F12" s="21"/>
      <c r="G12" s="22"/>
      <c r="H12" s="22"/>
      <c r="I12" s="22"/>
      <c r="J12" s="21"/>
      <c r="K12" s="22" t="s">
        <v>173</v>
      </c>
      <c r="L12" s="22"/>
      <c r="M12" s="22"/>
    </row>
    <row r="13" spans="1:13" ht="15.75" thickBot="1">
      <c r="A13" s="13"/>
      <c r="B13" s="21"/>
      <c r="C13" s="23" t="s">
        <v>171</v>
      </c>
      <c r="D13" s="23"/>
      <c r="E13" s="23"/>
      <c r="F13" s="21"/>
      <c r="G13" s="23"/>
      <c r="H13" s="23"/>
      <c r="I13" s="23"/>
      <c r="J13" s="21"/>
      <c r="K13" s="23" t="s">
        <v>171</v>
      </c>
      <c r="L13" s="23"/>
      <c r="M13" s="23"/>
    </row>
    <row r="14" spans="1:13">
      <c r="A14" s="13"/>
      <c r="B14" s="16" t="s">
        <v>174</v>
      </c>
      <c r="C14" s="25"/>
      <c r="D14" s="25"/>
      <c r="E14" s="25"/>
      <c r="F14" s="17"/>
      <c r="G14" s="25"/>
      <c r="H14" s="25"/>
      <c r="I14" s="25"/>
      <c r="J14" s="17"/>
      <c r="K14" s="25"/>
      <c r="L14" s="25"/>
      <c r="M14" s="25"/>
    </row>
    <row r="15" spans="1:13">
      <c r="A15" s="13"/>
      <c r="B15" s="26" t="s">
        <v>56</v>
      </c>
      <c r="C15" s="27" t="s">
        <v>175</v>
      </c>
      <c r="D15" s="28">
        <v>90608</v>
      </c>
      <c r="E15" s="21"/>
      <c r="F15" s="21"/>
      <c r="G15" s="27" t="s">
        <v>175</v>
      </c>
      <c r="H15" s="29">
        <v>98</v>
      </c>
      <c r="I15" s="21"/>
      <c r="J15" s="21"/>
      <c r="K15" s="27" t="s">
        <v>175</v>
      </c>
      <c r="L15" s="28">
        <v>90706</v>
      </c>
      <c r="M15" s="21"/>
    </row>
    <row r="16" spans="1:13">
      <c r="A16" s="13"/>
      <c r="B16" s="26"/>
      <c r="C16" s="27"/>
      <c r="D16" s="28"/>
      <c r="E16" s="21"/>
      <c r="F16" s="21"/>
      <c r="G16" s="27"/>
      <c r="H16" s="29"/>
      <c r="I16" s="21"/>
      <c r="J16" s="21"/>
      <c r="K16" s="27"/>
      <c r="L16" s="28"/>
      <c r="M16" s="21"/>
    </row>
    <row r="17" spans="1:13">
      <c r="A17" s="13"/>
      <c r="B17" s="30" t="s">
        <v>176</v>
      </c>
      <c r="C17" s="31">
        <v>34048</v>
      </c>
      <c r="D17" s="31"/>
      <c r="E17" s="24"/>
      <c r="F17" s="24"/>
      <c r="G17" s="32" t="s">
        <v>177</v>
      </c>
      <c r="H17" s="32"/>
      <c r="I17" s="33" t="s">
        <v>178</v>
      </c>
      <c r="J17" s="24"/>
      <c r="K17" s="31">
        <v>33600</v>
      </c>
      <c r="L17" s="31"/>
      <c r="M17" s="24"/>
    </row>
    <row r="18" spans="1:13">
      <c r="A18" s="13"/>
      <c r="B18" s="30"/>
      <c r="C18" s="31"/>
      <c r="D18" s="31"/>
      <c r="E18" s="24"/>
      <c r="F18" s="24"/>
      <c r="G18" s="32"/>
      <c r="H18" s="32"/>
      <c r="I18" s="33"/>
      <c r="J18" s="24"/>
      <c r="K18" s="31"/>
      <c r="L18" s="31"/>
      <c r="M18" s="24"/>
    </row>
    <row r="19" spans="1:13">
      <c r="A19" s="13"/>
      <c r="B19" s="26" t="s">
        <v>179</v>
      </c>
      <c r="C19" s="28">
        <v>150492</v>
      </c>
      <c r="D19" s="28"/>
      <c r="E19" s="21"/>
      <c r="F19" s="21"/>
      <c r="G19" s="29">
        <v>79</v>
      </c>
      <c r="H19" s="29"/>
      <c r="I19" s="21"/>
      <c r="J19" s="21"/>
      <c r="K19" s="28">
        <v>150571</v>
      </c>
      <c r="L19" s="28"/>
      <c r="M19" s="21"/>
    </row>
    <row r="20" spans="1:13">
      <c r="A20" s="13"/>
      <c r="B20" s="26"/>
      <c r="C20" s="28"/>
      <c r="D20" s="28"/>
      <c r="E20" s="21"/>
      <c r="F20" s="21"/>
      <c r="G20" s="29"/>
      <c r="H20" s="29"/>
      <c r="I20" s="21"/>
      <c r="J20" s="21"/>
      <c r="K20" s="28"/>
      <c r="L20" s="28"/>
      <c r="M20" s="21"/>
    </row>
    <row r="21" spans="1:13">
      <c r="A21" s="13"/>
      <c r="B21" s="30" t="s">
        <v>180</v>
      </c>
      <c r="C21" s="31">
        <v>77623</v>
      </c>
      <c r="D21" s="31"/>
      <c r="E21" s="24"/>
      <c r="F21" s="24"/>
      <c r="G21" s="32" t="s">
        <v>181</v>
      </c>
      <c r="H21" s="32"/>
      <c r="I21" s="24"/>
      <c r="J21" s="24"/>
      <c r="K21" s="31">
        <v>77623</v>
      </c>
      <c r="L21" s="31"/>
      <c r="M21" s="24"/>
    </row>
    <row r="22" spans="1:13" ht="15.75" thickBot="1">
      <c r="A22" s="13"/>
      <c r="B22" s="30"/>
      <c r="C22" s="34"/>
      <c r="D22" s="34"/>
      <c r="E22" s="35"/>
      <c r="F22" s="24"/>
      <c r="G22" s="36"/>
      <c r="H22" s="36"/>
      <c r="I22" s="35"/>
      <c r="J22" s="24"/>
      <c r="K22" s="34"/>
      <c r="L22" s="34"/>
      <c r="M22" s="35"/>
    </row>
    <row r="23" spans="1:13">
      <c r="A23" s="13"/>
      <c r="B23" s="26" t="s">
        <v>66</v>
      </c>
      <c r="C23" s="37">
        <v>352771</v>
      </c>
      <c r="D23" s="37"/>
      <c r="E23" s="38"/>
      <c r="F23" s="21"/>
      <c r="G23" s="39" t="s">
        <v>182</v>
      </c>
      <c r="H23" s="39"/>
      <c r="I23" s="40" t="s">
        <v>178</v>
      </c>
      <c r="J23" s="21"/>
      <c r="K23" s="37">
        <v>352500</v>
      </c>
      <c r="L23" s="37"/>
      <c r="M23" s="38"/>
    </row>
    <row r="24" spans="1:13">
      <c r="A24" s="13"/>
      <c r="B24" s="26"/>
      <c r="C24" s="28"/>
      <c r="D24" s="28"/>
      <c r="E24" s="21"/>
      <c r="F24" s="21"/>
      <c r="G24" s="29"/>
      <c r="H24" s="29"/>
      <c r="I24" s="27"/>
      <c r="J24" s="21"/>
      <c r="K24" s="28"/>
      <c r="L24" s="28"/>
      <c r="M24" s="21"/>
    </row>
    <row r="25" spans="1:13">
      <c r="A25" s="13"/>
      <c r="B25" s="41" t="s">
        <v>183</v>
      </c>
      <c r="C25" s="24"/>
      <c r="D25" s="24"/>
      <c r="E25" s="24"/>
      <c r="F25" s="24"/>
      <c r="G25" s="24"/>
      <c r="H25" s="24"/>
      <c r="I25" s="24"/>
      <c r="J25" s="24"/>
      <c r="K25" s="24"/>
      <c r="L25" s="24"/>
      <c r="M25" s="24"/>
    </row>
    <row r="26" spans="1:13">
      <c r="A26" s="13"/>
      <c r="B26" s="41"/>
      <c r="C26" s="24"/>
      <c r="D26" s="24"/>
      <c r="E26" s="24"/>
      <c r="F26" s="24"/>
      <c r="G26" s="24"/>
      <c r="H26" s="24"/>
      <c r="I26" s="24"/>
      <c r="J26" s="24"/>
      <c r="K26" s="24"/>
      <c r="L26" s="24"/>
      <c r="M26" s="24"/>
    </row>
    <row r="27" spans="1:13">
      <c r="A27" s="13"/>
      <c r="B27" s="26" t="s">
        <v>67</v>
      </c>
      <c r="C27" s="28">
        <v>64736</v>
      </c>
      <c r="D27" s="28"/>
      <c r="E27" s="21"/>
      <c r="F27" s="21"/>
      <c r="G27" s="29" t="s">
        <v>182</v>
      </c>
      <c r="H27" s="29"/>
      <c r="I27" s="27" t="s">
        <v>178</v>
      </c>
      <c r="J27" s="21"/>
      <c r="K27" s="28">
        <v>64465</v>
      </c>
      <c r="L27" s="28"/>
      <c r="M27" s="21"/>
    </row>
    <row r="28" spans="1:13">
      <c r="A28" s="13"/>
      <c r="B28" s="26"/>
      <c r="C28" s="28"/>
      <c r="D28" s="28"/>
      <c r="E28" s="21"/>
      <c r="F28" s="21"/>
      <c r="G28" s="29"/>
      <c r="H28" s="29"/>
      <c r="I28" s="27"/>
      <c r="J28" s="21"/>
      <c r="K28" s="28"/>
      <c r="L28" s="28"/>
      <c r="M28" s="21"/>
    </row>
    <row r="29" spans="1:13">
      <c r="A29" s="13"/>
      <c r="B29" s="30" t="s">
        <v>184</v>
      </c>
      <c r="C29" s="31">
        <v>26426</v>
      </c>
      <c r="D29" s="31"/>
      <c r="E29" s="24"/>
      <c r="F29" s="24"/>
      <c r="G29" s="32" t="s">
        <v>181</v>
      </c>
      <c r="H29" s="32"/>
      <c r="I29" s="24"/>
      <c r="J29" s="24"/>
      <c r="K29" s="31">
        <v>26426</v>
      </c>
      <c r="L29" s="31"/>
      <c r="M29" s="24"/>
    </row>
    <row r="30" spans="1:13" ht="15.75" thickBot="1">
      <c r="A30" s="13"/>
      <c r="B30" s="30"/>
      <c r="C30" s="34"/>
      <c r="D30" s="34"/>
      <c r="E30" s="35"/>
      <c r="F30" s="24"/>
      <c r="G30" s="36"/>
      <c r="H30" s="36"/>
      <c r="I30" s="35"/>
      <c r="J30" s="24"/>
      <c r="K30" s="34"/>
      <c r="L30" s="34"/>
      <c r="M30" s="35"/>
    </row>
    <row r="31" spans="1:13">
      <c r="A31" s="13"/>
      <c r="B31" s="26" t="s">
        <v>75</v>
      </c>
      <c r="C31" s="37">
        <v>91162</v>
      </c>
      <c r="D31" s="37"/>
      <c r="E31" s="38"/>
      <c r="F31" s="21"/>
      <c r="G31" s="39" t="s">
        <v>182</v>
      </c>
      <c r="H31" s="39"/>
      <c r="I31" s="40" t="s">
        <v>178</v>
      </c>
      <c r="J31" s="21"/>
      <c r="K31" s="37">
        <v>90891</v>
      </c>
      <c r="L31" s="37"/>
      <c r="M31" s="38"/>
    </row>
    <row r="32" spans="1:13" ht="15.75" thickBot="1">
      <c r="A32" s="13"/>
      <c r="B32" s="26"/>
      <c r="C32" s="42"/>
      <c r="D32" s="42"/>
      <c r="E32" s="43"/>
      <c r="F32" s="21"/>
      <c r="G32" s="44"/>
      <c r="H32" s="44"/>
      <c r="I32" s="45"/>
      <c r="J32" s="21"/>
      <c r="K32" s="42"/>
      <c r="L32" s="42"/>
      <c r="M32" s="43"/>
    </row>
    <row r="33" spans="1:13">
      <c r="A33" s="13"/>
      <c r="B33" s="41" t="s">
        <v>185</v>
      </c>
      <c r="C33" s="46" t="s">
        <v>175</v>
      </c>
      <c r="D33" s="48">
        <v>261609</v>
      </c>
      <c r="E33" s="25"/>
      <c r="F33" s="24"/>
      <c r="G33" s="46" t="s">
        <v>175</v>
      </c>
      <c r="H33" s="51" t="s">
        <v>181</v>
      </c>
      <c r="I33" s="25"/>
      <c r="J33" s="24"/>
      <c r="K33" s="46" t="s">
        <v>175</v>
      </c>
      <c r="L33" s="48">
        <v>261609</v>
      </c>
      <c r="M33" s="25"/>
    </row>
    <row r="34" spans="1:13" ht="15.75" thickBot="1">
      <c r="A34" s="13"/>
      <c r="B34" s="41"/>
      <c r="C34" s="47"/>
      <c r="D34" s="49"/>
      <c r="E34" s="50"/>
      <c r="F34" s="24"/>
      <c r="G34" s="47"/>
      <c r="H34" s="52"/>
      <c r="I34" s="50"/>
      <c r="J34" s="24"/>
      <c r="K34" s="47"/>
      <c r="L34" s="49"/>
      <c r="M34" s="50"/>
    </row>
    <row r="35" spans="1:13" ht="15.75" thickTop="1">
      <c r="A35" s="13"/>
      <c r="B35" s="21" t="s">
        <v>186</v>
      </c>
      <c r="C35" s="21"/>
      <c r="D35" s="21"/>
      <c r="E35" s="21"/>
      <c r="F35" s="21"/>
      <c r="G35" s="21"/>
      <c r="H35" s="21"/>
      <c r="I35" s="21"/>
      <c r="J35" s="21"/>
      <c r="K35" s="21"/>
      <c r="L35" s="21"/>
      <c r="M35" s="21"/>
    </row>
    <row r="36" spans="1:13">
      <c r="A36" s="13"/>
      <c r="B36" s="21" t="s">
        <v>187</v>
      </c>
      <c r="C36" s="21"/>
      <c r="D36" s="21"/>
      <c r="E36" s="21"/>
      <c r="F36" s="21"/>
      <c r="G36" s="21"/>
      <c r="H36" s="21"/>
      <c r="I36" s="21"/>
      <c r="J36" s="21"/>
      <c r="K36" s="21"/>
      <c r="L36" s="21"/>
      <c r="M36" s="21"/>
    </row>
    <row r="37" spans="1:13">
      <c r="A37" s="13"/>
      <c r="B37" s="21" t="s">
        <v>188</v>
      </c>
      <c r="C37" s="21"/>
      <c r="D37" s="21"/>
      <c r="E37" s="21"/>
      <c r="F37" s="21"/>
      <c r="G37" s="21"/>
      <c r="H37" s="21"/>
      <c r="I37" s="21"/>
      <c r="J37" s="21"/>
      <c r="K37" s="21"/>
      <c r="L37" s="21"/>
      <c r="M37" s="21"/>
    </row>
    <row r="38" spans="1:13">
      <c r="A38" s="13"/>
      <c r="B38" s="21" t="s">
        <v>189</v>
      </c>
      <c r="C38" s="21"/>
      <c r="D38" s="21"/>
      <c r="E38" s="21"/>
      <c r="F38" s="21"/>
      <c r="G38" s="21"/>
      <c r="H38" s="21"/>
      <c r="I38" s="21"/>
      <c r="J38" s="21"/>
      <c r="K38" s="21"/>
      <c r="L38" s="21"/>
      <c r="M38" s="21"/>
    </row>
    <row r="39" spans="1:13">
      <c r="A39" s="13"/>
      <c r="B39" s="21" t="s">
        <v>190</v>
      </c>
      <c r="C39" s="21"/>
      <c r="D39" s="21"/>
      <c r="E39" s="21"/>
      <c r="F39" s="21"/>
      <c r="G39" s="21"/>
      <c r="H39" s="21"/>
      <c r="I39" s="21"/>
      <c r="J39" s="21"/>
      <c r="K39" s="21"/>
      <c r="L39" s="21"/>
      <c r="M39" s="21"/>
    </row>
  </sheetData>
  <mergeCells count="122">
    <mergeCell ref="B38:M38"/>
    <mergeCell ref="B39:M39"/>
    <mergeCell ref="B6:M6"/>
    <mergeCell ref="B7:M7"/>
    <mergeCell ref="B8:M8"/>
    <mergeCell ref="B35:M35"/>
    <mergeCell ref="B36:M36"/>
    <mergeCell ref="B37:M37"/>
    <mergeCell ref="K33:K34"/>
    <mergeCell ref="L33:L34"/>
    <mergeCell ref="M33:M34"/>
    <mergeCell ref="A1:A2"/>
    <mergeCell ref="B1:M1"/>
    <mergeCell ref="B2:M2"/>
    <mergeCell ref="B3:M3"/>
    <mergeCell ref="A4:A39"/>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B25:B26"/>
    <mergeCell ref="C25:E26"/>
    <mergeCell ref="F25:F26"/>
    <mergeCell ref="G25:I26"/>
    <mergeCell ref="J25:J26"/>
    <mergeCell ref="K25: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K13:M13"/>
    <mergeCell ref="C14:E14"/>
    <mergeCell ref="G14:I14"/>
    <mergeCell ref="K14:M14"/>
    <mergeCell ref="B15:B16"/>
    <mergeCell ref="C15:C16"/>
    <mergeCell ref="D15:D16"/>
    <mergeCell ref="E15:E16"/>
    <mergeCell ref="F15:F16"/>
    <mergeCell ref="G15:G16"/>
    <mergeCell ref="B9:M9"/>
    <mergeCell ref="B11:B13"/>
    <mergeCell ref="C11:E11"/>
    <mergeCell ref="C12:E12"/>
    <mergeCell ref="C13:E13"/>
    <mergeCell ref="F11:F13"/>
    <mergeCell ref="G11:I13"/>
    <mergeCell ref="J11:J13"/>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140625" bestFit="1" customWidth="1"/>
    <col min="2" max="2" width="36.5703125" bestFit="1" customWidth="1"/>
  </cols>
  <sheetData>
    <row r="1" spans="1:2">
      <c r="A1" s="7" t="s">
        <v>191</v>
      </c>
      <c r="B1" s="1" t="s">
        <v>1</v>
      </c>
    </row>
    <row r="2" spans="1:2">
      <c r="A2" s="7"/>
      <c r="B2" s="1" t="s">
        <v>2</v>
      </c>
    </row>
    <row r="3" spans="1:2">
      <c r="A3" s="3" t="s">
        <v>192</v>
      </c>
      <c r="B3" s="4"/>
    </row>
    <row r="4" spans="1:2">
      <c r="A4" s="13" t="s">
        <v>191</v>
      </c>
      <c r="B4" s="10" t="s">
        <v>191</v>
      </c>
    </row>
    <row r="5" spans="1:2" ht="128.25">
      <c r="A5" s="13"/>
      <c r="B5" s="12" t="s">
        <v>19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5.140625" customWidth="1"/>
    <col min="4" max="4" width="20.140625" customWidth="1"/>
    <col min="5" max="5" width="4.140625" customWidth="1"/>
    <col min="6" max="6" width="24.42578125" customWidth="1"/>
    <col min="7" max="7" width="5.140625" customWidth="1"/>
    <col min="8" max="8" width="17.42578125" customWidth="1"/>
    <col min="9" max="9" width="4.140625" customWidth="1"/>
    <col min="10" max="10" width="24.42578125" customWidth="1"/>
    <col min="11" max="11" width="5.140625" customWidth="1"/>
    <col min="12" max="12" width="20.140625" customWidth="1"/>
    <col min="13" max="13" width="4.140625" customWidth="1"/>
    <col min="14" max="14" width="24.42578125" customWidth="1"/>
    <col min="15" max="15" width="5.140625" customWidth="1"/>
    <col min="16" max="16" width="14.7109375" customWidth="1"/>
    <col min="17" max="17" width="4.14062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5</v>
      </c>
      <c r="B3" s="53"/>
      <c r="C3" s="53"/>
      <c r="D3" s="53"/>
      <c r="E3" s="53"/>
      <c r="F3" s="53"/>
      <c r="G3" s="53"/>
      <c r="H3" s="53"/>
      <c r="I3" s="53"/>
      <c r="J3" s="53"/>
      <c r="K3" s="53"/>
      <c r="L3" s="53"/>
      <c r="M3" s="53"/>
      <c r="N3" s="53"/>
      <c r="O3" s="53"/>
      <c r="P3" s="53"/>
      <c r="Q3" s="53"/>
    </row>
    <row r="4" spans="1:17">
      <c r="A4" s="13" t="s">
        <v>194</v>
      </c>
      <c r="B4" s="54" t="s">
        <v>194</v>
      </c>
      <c r="C4" s="54"/>
      <c r="D4" s="54"/>
      <c r="E4" s="54"/>
      <c r="F4" s="54"/>
      <c r="G4" s="54"/>
      <c r="H4" s="54"/>
      <c r="I4" s="54"/>
      <c r="J4" s="54"/>
      <c r="K4" s="54"/>
      <c r="L4" s="54"/>
      <c r="M4" s="54"/>
      <c r="N4" s="54"/>
      <c r="O4" s="54"/>
      <c r="P4" s="54"/>
      <c r="Q4" s="54"/>
    </row>
    <row r="5" spans="1:17">
      <c r="A5" s="13"/>
      <c r="B5" s="21" t="s">
        <v>196</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row>
    <row r="7" spans="1:17">
      <c r="A7" s="13"/>
      <c r="B7" s="15"/>
      <c r="C7" s="15"/>
      <c r="D7" s="15"/>
      <c r="E7" s="15"/>
      <c r="F7" s="15"/>
      <c r="G7" s="15"/>
      <c r="H7" s="15"/>
      <c r="I7" s="15"/>
      <c r="J7" s="15"/>
      <c r="K7" s="15"/>
      <c r="L7" s="15"/>
      <c r="M7" s="15"/>
    </row>
    <row r="8" spans="1:17">
      <c r="A8" s="13"/>
      <c r="B8" s="21"/>
      <c r="C8" s="59" t="s">
        <v>197</v>
      </c>
      <c r="D8" s="59"/>
      <c r="E8" s="59"/>
      <c r="F8" s="21"/>
      <c r="G8" s="59" t="s">
        <v>199</v>
      </c>
      <c r="H8" s="59"/>
      <c r="I8" s="59"/>
      <c r="J8" s="21"/>
      <c r="K8" s="59" t="s">
        <v>127</v>
      </c>
      <c r="L8" s="59"/>
      <c r="M8" s="59"/>
    </row>
    <row r="9" spans="1:17" ht="15.75" thickBot="1">
      <c r="A9" s="13"/>
      <c r="B9" s="21"/>
      <c r="C9" s="60" t="s">
        <v>198</v>
      </c>
      <c r="D9" s="60"/>
      <c r="E9" s="60"/>
      <c r="F9" s="21"/>
      <c r="G9" s="60" t="s">
        <v>198</v>
      </c>
      <c r="H9" s="60"/>
      <c r="I9" s="60"/>
      <c r="J9" s="21"/>
      <c r="K9" s="60"/>
      <c r="L9" s="60"/>
      <c r="M9" s="60"/>
    </row>
    <row r="10" spans="1:17">
      <c r="A10" s="13"/>
      <c r="B10" s="41" t="s">
        <v>200</v>
      </c>
      <c r="C10" s="46" t="s">
        <v>175</v>
      </c>
      <c r="D10" s="48">
        <v>377089</v>
      </c>
      <c r="E10" s="25"/>
      <c r="F10" s="24"/>
      <c r="G10" s="46" t="s">
        <v>175</v>
      </c>
      <c r="H10" s="48">
        <v>46187</v>
      </c>
      <c r="I10" s="25"/>
      <c r="J10" s="24"/>
      <c r="K10" s="46" t="s">
        <v>175</v>
      </c>
      <c r="L10" s="48">
        <v>423276</v>
      </c>
      <c r="M10" s="25"/>
    </row>
    <row r="11" spans="1:17">
      <c r="A11" s="13"/>
      <c r="B11" s="41"/>
      <c r="C11" s="33"/>
      <c r="D11" s="31"/>
      <c r="E11" s="24"/>
      <c r="F11" s="24"/>
      <c r="G11" s="33"/>
      <c r="H11" s="31"/>
      <c r="I11" s="24"/>
      <c r="J11" s="24"/>
      <c r="K11" s="33"/>
      <c r="L11" s="31"/>
      <c r="M11" s="24"/>
    </row>
    <row r="12" spans="1:17">
      <c r="A12" s="13"/>
      <c r="B12" s="61" t="s">
        <v>201</v>
      </c>
      <c r="C12" s="29" t="s">
        <v>181</v>
      </c>
      <c r="D12" s="29"/>
      <c r="E12" s="21"/>
      <c r="F12" s="21"/>
      <c r="G12" s="29" t="s">
        <v>202</v>
      </c>
      <c r="H12" s="29"/>
      <c r="I12" s="27" t="s">
        <v>178</v>
      </c>
      <c r="J12" s="21"/>
      <c r="K12" s="29" t="s">
        <v>202</v>
      </c>
      <c r="L12" s="29"/>
      <c r="M12" s="27" t="s">
        <v>178</v>
      </c>
    </row>
    <row r="13" spans="1:17">
      <c r="A13" s="13"/>
      <c r="B13" s="61"/>
      <c r="C13" s="29"/>
      <c r="D13" s="29"/>
      <c r="E13" s="21"/>
      <c r="F13" s="21"/>
      <c r="G13" s="29"/>
      <c r="H13" s="29"/>
      <c r="I13" s="27"/>
      <c r="J13" s="21"/>
      <c r="K13" s="29"/>
      <c r="L13" s="29"/>
      <c r="M13" s="27"/>
    </row>
    <row r="14" spans="1:17">
      <c r="A14" s="13"/>
      <c r="B14" s="41" t="s">
        <v>203</v>
      </c>
      <c r="C14" s="32">
        <v>79</v>
      </c>
      <c r="D14" s="32"/>
      <c r="E14" s="24"/>
      <c r="F14" s="24"/>
      <c r="G14" s="32" t="s">
        <v>181</v>
      </c>
      <c r="H14" s="32"/>
      <c r="I14" s="24"/>
      <c r="J14" s="24"/>
      <c r="K14" s="32">
        <v>79</v>
      </c>
      <c r="L14" s="32"/>
      <c r="M14" s="24"/>
    </row>
    <row r="15" spans="1:17" ht="15.75" thickBot="1">
      <c r="A15" s="13"/>
      <c r="B15" s="41"/>
      <c r="C15" s="36"/>
      <c r="D15" s="36"/>
      <c r="E15" s="35"/>
      <c r="F15" s="24"/>
      <c r="G15" s="36"/>
      <c r="H15" s="36"/>
      <c r="I15" s="35"/>
      <c r="J15" s="24"/>
      <c r="K15" s="36"/>
      <c r="L15" s="36"/>
      <c r="M15" s="35"/>
    </row>
    <row r="16" spans="1:17">
      <c r="A16" s="13"/>
      <c r="B16" s="62" t="s">
        <v>204</v>
      </c>
      <c r="C16" s="63" t="s">
        <v>175</v>
      </c>
      <c r="D16" s="65">
        <v>377168</v>
      </c>
      <c r="E16" s="38"/>
      <c r="F16" s="21"/>
      <c r="G16" s="63" t="s">
        <v>175</v>
      </c>
      <c r="H16" s="65">
        <v>42285</v>
      </c>
      <c r="I16" s="38"/>
      <c r="J16" s="21"/>
      <c r="K16" s="63" t="s">
        <v>175</v>
      </c>
      <c r="L16" s="65">
        <v>419453</v>
      </c>
      <c r="M16" s="38"/>
    </row>
    <row r="17" spans="1:17" ht="15.75" thickBot="1">
      <c r="A17" s="13"/>
      <c r="B17" s="62"/>
      <c r="C17" s="64"/>
      <c r="D17" s="66"/>
      <c r="E17" s="67"/>
      <c r="F17" s="21"/>
      <c r="G17" s="64"/>
      <c r="H17" s="66"/>
      <c r="I17" s="67"/>
      <c r="J17" s="21"/>
      <c r="K17" s="64"/>
      <c r="L17" s="66"/>
      <c r="M17" s="67"/>
    </row>
    <row r="18" spans="1:17" ht="15.75" thickTop="1">
      <c r="A18" s="13"/>
      <c r="B18" s="21" t="s">
        <v>205</v>
      </c>
      <c r="C18" s="21"/>
      <c r="D18" s="21"/>
      <c r="E18" s="21"/>
      <c r="F18" s="21"/>
      <c r="G18" s="21"/>
      <c r="H18" s="21"/>
      <c r="I18" s="21"/>
      <c r="J18" s="21"/>
      <c r="K18" s="21"/>
      <c r="L18" s="21"/>
      <c r="M18" s="21"/>
      <c r="N18" s="21"/>
      <c r="O18" s="21"/>
      <c r="P18" s="21"/>
      <c r="Q18" s="21"/>
    </row>
    <row r="19" spans="1:17">
      <c r="A19" s="13"/>
      <c r="B19" s="20"/>
      <c r="C19" s="20"/>
      <c r="D19" s="20"/>
      <c r="E19" s="20"/>
      <c r="F19" s="20"/>
      <c r="G19" s="20"/>
      <c r="H19" s="20"/>
      <c r="I19" s="20"/>
      <c r="J19" s="20"/>
      <c r="K19" s="20"/>
      <c r="L19" s="20"/>
      <c r="M19" s="20"/>
      <c r="N19" s="20"/>
      <c r="O19" s="20"/>
      <c r="P19" s="20"/>
      <c r="Q19" s="20"/>
    </row>
    <row r="20" spans="1:17">
      <c r="A20" s="13"/>
      <c r="B20" s="15"/>
      <c r="C20" s="15"/>
      <c r="D20" s="15"/>
      <c r="E20" s="15"/>
      <c r="F20" s="15"/>
      <c r="G20" s="15"/>
      <c r="H20" s="15"/>
      <c r="I20" s="15"/>
      <c r="J20" s="15"/>
      <c r="K20" s="15"/>
      <c r="L20" s="15"/>
      <c r="M20" s="15"/>
      <c r="N20" s="15"/>
      <c r="O20" s="15"/>
      <c r="P20" s="15"/>
      <c r="Q20" s="15"/>
    </row>
    <row r="21" spans="1:17" ht="15.75" thickBot="1">
      <c r="A21" s="13"/>
      <c r="B21" s="12"/>
      <c r="C21" s="68">
        <v>42094</v>
      </c>
      <c r="D21" s="68"/>
      <c r="E21" s="68"/>
      <c r="F21" s="68"/>
      <c r="G21" s="68"/>
      <c r="H21" s="68"/>
      <c r="I21" s="68"/>
      <c r="J21" s="12"/>
      <c r="K21" s="68">
        <v>42004</v>
      </c>
      <c r="L21" s="68"/>
      <c r="M21" s="68"/>
      <c r="N21" s="68"/>
      <c r="O21" s="68"/>
      <c r="P21" s="68"/>
      <c r="Q21" s="68"/>
    </row>
    <row r="22" spans="1:17">
      <c r="A22" s="13"/>
      <c r="B22" s="21"/>
      <c r="C22" s="69" t="s">
        <v>206</v>
      </c>
      <c r="D22" s="69"/>
      <c r="E22" s="69"/>
      <c r="F22" s="38"/>
      <c r="G22" s="69" t="s">
        <v>208</v>
      </c>
      <c r="H22" s="69"/>
      <c r="I22" s="69"/>
      <c r="J22" s="21"/>
      <c r="K22" s="69" t="s">
        <v>206</v>
      </c>
      <c r="L22" s="69"/>
      <c r="M22" s="69"/>
      <c r="N22" s="38"/>
      <c r="O22" s="69" t="s">
        <v>208</v>
      </c>
      <c r="P22" s="69"/>
      <c r="Q22" s="69"/>
    </row>
    <row r="23" spans="1:17" ht="15.75" thickBot="1">
      <c r="A23" s="13"/>
      <c r="B23" s="21"/>
      <c r="C23" s="60" t="s">
        <v>207</v>
      </c>
      <c r="D23" s="60"/>
      <c r="E23" s="60"/>
      <c r="F23" s="21"/>
      <c r="G23" s="60" t="s">
        <v>209</v>
      </c>
      <c r="H23" s="60"/>
      <c r="I23" s="60"/>
      <c r="J23" s="21"/>
      <c r="K23" s="60" t="s">
        <v>207</v>
      </c>
      <c r="L23" s="60"/>
      <c r="M23" s="60"/>
      <c r="N23" s="21"/>
      <c r="O23" s="60" t="s">
        <v>209</v>
      </c>
      <c r="P23" s="60"/>
      <c r="Q23" s="60"/>
    </row>
    <row r="24" spans="1:17">
      <c r="A24" s="13"/>
      <c r="B24" s="12"/>
      <c r="C24" s="38"/>
      <c r="D24" s="38"/>
      <c r="E24" s="38"/>
      <c r="F24" s="12"/>
      <c r="G24" s="38"/>
      <c r="H24" s="38"/>
      <c r="I24" s="38"/>
      <c r="J24" s="12"/>
      <c r="K24" s="38"/>
      <c r="L24" s="38"/>
      <c r="M24" s="38"/>
      <c r="N24" s="12"/>
      <c r="O24" s="38"/>
      <c r="P24" s="38"/>
      <c r="Q24" s="38"/>
    </row>
    <row r="25" spans="1:17">
      <c r="A25" s="13"/>
      <c r="B25" s="41" t="s">
        <v>210</v>
      </c>
      <c r="C25" s="70" t="s">
        <v>175</v>
      </c>
      <c r="D25" s="71">
        <v>121783</v>
      </c>
      <c r="E25" s="24"/>
      <c r="F25" s="24"/>
      <c r="G25" s="70" t="s">
        <v>175</v>
      </c>
      <c r="H25" s="71">
        <v>2565</v>
      </c>
      <c r="I25" s="24"/>
      <c r="J25" s="24"/>
      <c r="K25" s="33" t="s">
        <v>175</v>
      </c>
      <c r="L25" s="31">
        <v>125448</v>
      </c>
      <c r="M25" s="24"/>
      <c r="N25" s="24"/>
      <c r="O25" s="33" t="s">
        <v>175</v>
      </c>
      <c r="P25" s="31">
        <v>3405</v>
      </c>
      <c r="Q25" s="24"/>
    </row>
    <row r="26" spans="1:17">
      <c r="A26" s="13"/>
      <c r="B26" s="41"/>
      <c r="C26" s="70"/>
      <c r="D26" s="71"/>
      <c r="E26" s="24"/>
      <c r="F26" s="24"/>
      <c r="G26" s="70"/>
      <c r="H26" s="71"/>
      <c r="I26" s="24"/>
      <c r="J26" s="24"/>
      <c r="K26" s="33"/>
      <c r="L26" s="31"/>
      <c r="M26" s="24"/>
      <c r="N26" s="24"/>
      <c r="O26" s="33"/>
      <c r="P26" s="31"/>
      <c r="Q26" s="24"/>
    </row>
    <row r="27" spans="1:17" ht="15.75" thickBot="1">
      <c r="A27" s="13"/>
      <c r="B27" s="55" t="s">
        <v>211</v>
      </c>
      <c r="C27" s="73" t="s">
        <v>212</v>
      </c>
      <c r="D27" s="73"/>
      <c r="E27" s="57" t="s">
        <v>178</v>
      </c>
      <c r="F27" s="12"/>
      <c r="G27" s="73" t="s">
        <v>213</v>
      </c>
      <c r="H27" s="73"/>
      <c r="I27" s="57" t="s">
        <v>178</v>
      </c>
      <c r="J27" s="12"/>
      <c r="K27" s="44" t="s">
        <v>214</v>
      </c>
      <c r="L27" s="44"/>
      <c r="M27" s="14" t="s">
        <v>178</v>
      </c>
      <c r="N27" s="12"/>
      <c r="O27" s="44" t="s">
        <v>215</v>
      </c>
      <c r="P27" s="44"/>
      <c r="Q27" s="14" t="s">
        <v>178</v>
      </c>
    </row>
    <row r="28" spans="1:17">
      <c r="A28" s="13"/>
      <c r="B28" s="41" t="s">
        <v>216</v>
      </c>
      <c r="C28" s="74" t="s">
        <v>175</v>
      </c>
      <c r="D28" s="76">
        <v>99666</v>
      </c>
      <c r="E28" s="25"/>
      <c r="F28" s="24"/>
      <c r="G28" s="74" t="s">
        <v>175</v>
      </c>
      <c r="H28" s="76">
        <v>2456</v>
      </c>
      <c r="I28" s="25"/>
      <c r="J28" s="24"/>
      <c r="K28" s="46" t="s">
        <v>175</v>
      </c>
      <c r="L28" s="48">
        <v>105675</v>
      </c>
      <c r="M28" s="25"/>
      <c r="N28" s="24"/>
      <c r="O28" s="46" t="s">
        <v>175</v>
      </c>
      <c r="P28" s="48">
        <v>2918</v>
      </c>
      <c r="Q28" s="25"/>
    </row>
    <row r="29" spans="1:17" ht="15.75" thickBot="1">
      <c r="A29" s="13"/>
      <c r="B29" s="41"/>
      <c r="C29" s="75"/>
      <c r="D29" s="77"/>
      <c r="E29" s="50"/>
      <c r="F29" s="24"/>
      <c r="G29" s="75"/>
      <c r="H29" s="77"/>
      <c r="I29" s="50"/>
      <c r="J29" s="24"/>
      <c r="K29" s="47"/>
      <c r="L29" s="49"/>
      <c r="M29" s="50"/>
      <c r="N29" s="24"/>
      <c r="O29" s="47"/>
      <c r="P29" s="49"/>
      <c r="Q29" s="50"/>
    </row>
    <row r="30" spans="1:17" ht="25.5" customHeight="1" thickTop="1">
      <c r="A30" s="13"/>
      <c r="B30" s="21" t="s">
        <v>217</v>
      </c>
      <c r="C30" s="21"/>
      <c r="D30" s="21"/>
      <c r="E30" s="21"/>
      <c r="F30" s="21"/>
      <c r="G30" s="21"/>
      <c r="H30" s="21"/>
      <c r="I30" s="21"/>
      <c r="J30" s="21"/>
      <c r="K30" s="21"/>
      <c r="L30" s="21"/>
      <c r="M30" s="21"/>
      <c r="N30" s="21"/>
      <c r="O30" s="21"/>
      <c r="P30" s="21"/>
      <c r="Q30" s="21"/>
    </row>
    <row r="31" spans="1:17" ht="25.5" customHeight="1">
      <c r="A31" s="13"/>
      <c r="B31" s="21" t="s">
        <v>218</v>
      </c>
      <c r="C31" s="21"/>
      <c r="D31" s="21"/>
      <c r="E31" s="21"/>
      <c r="F31" s="21"/>
      <c r="G31" s="21"/>
      <c r="H31" s="21"/>
      <c r="I31" s="21"/>
      <c r="J31" s="21"/>
      <c r="K31" s="21"/>
      <c r="L31" s="21"/>
      <c r="M31" s="21"/>
      <c r="N31" s="21"/>
      <c r="O31" s="21"/>
      <c r="P31" s="21"/>
      <c r="Q31" s="21"/>
    </row>
  </sheetData>
  <mergeCells count="116">
    <mergeCell ref="B5:Q5"/>
    <mergeCell ref="B18:Q18"/>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M22"/>
    <mergeCell ref="K23:M23"/>
    <mergeCell ref="N22:N23"/>
    <mergeCell ref="O22:Q22"/>
    <mergeCell ref="O23:Q23"/>
    <mergeCell ref="B22:B23"/>
    <mergeCell ref="C22:E22"/>
    <mergeCell ref="C23:E23"/>
    <mergeCell ref="F22:F23"/>
    <mergeCell ref="G22:I22"/>
    <mergeCell ref="G23:I23"/>
    <mergeCell ref="J16:J17"/>
    <mergeCell ref="K16:K17"/>
    <mergeCell ref="L16:L17"/>
    <mergeCell ref="M16:M17"/>
    <mergeCell ref="B19:Q19"/>
    <mergeCell ref="C21:I21"/>
    <mergeCell ref="K21:Q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7" t="s">
        <v>2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0</v>
      </c>
      <c r="B3" s="53"/>
      <c r="C3" s="53"/>
      <c r="D3" s="53"/>
      <c r="E3" s="53"/>
      <c r="F3" s="53"/>
      <c r="G3" s="53"/>
      <c r="H3" s="53"/>
      <c r="I3" s="53"/>
      <c r="J3" s="53"/>
      <c r="K3" s="53"/>
      <c r="L3" s="53"/>
      <c r="M3" s="53"/>
    </row>
    <row r="4" spans="1:13">
      <c r="A4" s="13" t="s">
        <v>219</v>
      </c>
      <c r="B4" s="54" t="s">
        <v>219</v>
      </c>
      <c r="C4" s="54"/>
      <c r="D4" s="54"/>
      <c r="E4" s="54"/>
      <c r="F4" s="54"/>
      <c r="G4" s="54"/>
      <c r="H4" s="54"/>
      <c r="I4" s="54"/>
      <c r="J4" s="54"/>
      <c r="K4" s="54"/>
      <c r="L4" s="54"/>
      <c r="M4" s="54"/>
    </row>
    <row r="5" spans="1:13" ht="25.5" customHeight="1">
      <c r="A5" s="13"/>
      <c r="B5" s="21" t="s">
        <v>221</v>
      </c>
      <c r="C5" s="21"/>
      <c r="D5" s="21"/>
      <c r="E5" s="21"/>
      <c r="F5" s="21"/>
      <c r="G5" s="21"/>
      <c r="H5" s="21"/>
      <c r="I5" s="21"/>
      <c r="J5" s="21"/>
      <c r="K5" s="21"/>
      <c r="L5" s="21"/>
      <c r="M5" s="21"/>
    </row>
    <row r="6" spans="1:13">
      <c r="A6" s="13"/>
      <c r="B6" s="53"/>
      <c r="C6" s="53"/>
      <c r="D6" s="53"/>
      <c r="E6" s="53"/>
      <c r="F6" s="53"/>
      <c r="G6" s="53"/>
      <c r="H6" s="53"/>
      <c r="I6" s="53"/>
      <c r="J6" s="53"/>
      <c r="K6" s="53"/>
      <c r="L6" s="53"/>
      <c r="M6" s="53"/>
    </row>
    <row r="7" spans="1:13">
      <c r="A7" s="13"/>
      <c r="B7" s="27" t="s">
        <v>222</v>
      </c>
      <c r="C7" s="27"/>
      <c r="D7" s="27"/>
      <c r="E7" s="27"/>
      <c r="F7" s="27"/>
      <c r="G7" s="27"/>
      <c r="H7" s="27"/>
      <c r="I7" s="27"/>
      <c r="J7" s="27"/>
      <c r="K7" s="27"/>
      <c r="L7" s="27"/>
      <c r="M7" s="27"/>
    </row>
    <row r="8" spans="1:13">
      <c r="A8" s="13"/>
      <c r="B8" s="20"/>
      <c r="C8" s="20"/>
      <c r="D8" s="20"/>
      <c r="E8" s="20"/>
      <c r="F8" s="20"/>
      <c r="G8" s="20"/>
      <c r="H8" s="20"/>
      <c r="I8" s="20"/>
    </row>
    <row r="9" spans="1:13">
      <c r="A9" s="13"/>
      <c r="B9" s="15"/>
      <c r="C9" s="15"/>
      <c r="D9" s="15"/>
      <c r="E9" s="15"/>
      <c r="F9" s="15"/>
      <c r="G9" s="15"/>
      <c r="H9" s="15"/>
      <c r="I9" s="15"/>
    </row>
    <row r="10" spans="1:13" ht="15.75" thickBot="1">
      <c r="A10" s="13"/>
      <c r="B10" s="12"/>
      <c r="C10" s="60" t="s">
        <v>223</v>
      </c>
      <c r="D10" s="60"/>
      <c r="E10" s="60"/>
      <c r="F10" s="60"/>
      <c r="G10" s="60"/>
      <c r="H10" s="60"/>
      <c r="I10" s="60"/>
    </row>
    <row r="11" spans="1:13" ht="15.75" thickBot="1">
      <c r="A11" s="13"/>
      <c r="B11" s="12"/>
      <c r="C11" s="78">
        <v>2015</v>
      </c>
      <c r="D11" s="78"/>
      <c r="E11" s="78"/>
      <c r="F11" s="12"/>
      <c r="G11" s="79">
        <v>2014</v>
      </c>
      <c r="H11" s="79"/>
      <c r="I11" s="79"/>
    </row>
    <row r="12" spans="1:13">
      <c r="A12" s="13"/>
      <c r="B12" s="33" t="s">
        <v>224</v>
      </c>
      <c r="C12" s="74" t="s">
        <v>175</v>
      </c>
      <c r="D12" s="76">
        <v>2639</v>
      </c>
      <c r="E12" s="25"/>
      <c r="F12" s="24"/>
      <c r="G12" s="46" t="s">
        <v>175</v>
      </c>
      <c r="H12" s="48">
        <v>1294</v>
      </c>
      <c r="I12" s="25"/>
    </row>
    <row r="13" spans="1:13">
      <c r="A13" s="13"/>
      <c r="B13" s="33"/>
      <c r="C13" s="70"/>
      <c r="D13" s="71"/>
      <c r="E13" s="24"/>
      <c r="F13" s="24"/>
      <c r="G13" s="33"/>
      <c r="H13" s="31"/>
      <c r="I13" s="24"/>
    </row>
    <row r="14" spans="1:13">
      <c r="A14" s="13"/>
      <c r="B14" s="27" t="s">
        <v>225</v>
      </c>
      <c r="C14" s="80">
        <v>4672</v>
      </c>
      <c r="D14" s="80"/>
      <c r="E14" s="21"/>
      <c r="F14" s="21"/>
      <c r="G14" s="28">
        <v>1330</v>
      </c>
      <c r="H14" s="28"/>
      <c r="I14" s="21"/>
    </row>
    <row r="15" spans="1:13" ht="15.75" thickBot="1">
      <c r="A15" s="13"/>
      <c r="B15" s="27"/>
      <c r="C15" s="81"/>
      <c r="D15" s="81"/>
      <c r="E15" s="43"/>
      <c r="F15" s="21"/>
      <c r="G15" s="42"/>
      <c r="H15" s="42"/>
      <c r="I15" s="43"/>
    </row>
    <row r="16" spans="1:13">
      <c r="A16" s="13"/>
      <c r="B16" s="33" t="s">
        <v>226</v>
      </c>
      <c r="C16" s="74" t="s">
        <v>175</v>
      </c>
      <c r="D16" s="76">
        <v>7311</v>
      </c>
      <c r="E16" s="25"/>
      <c r="F16" s="24"/>
      <c r="G16" s="46" t="s">
        <v>175</v>
      </c>
      <c r="H16" s="48">
        <v>2624</v>
      </c>
      <c r="I16" s="25"/>
    </row>
    <row r="17" spans="1:13" ht="15.75" thickBot="1">
      <c r="A17" s="13"/>
      <c r="B17" s="33"/>
      <c r="C17" s="75"/>
      <c r="D17" s="77"/>
      <c r="E17" s="50"/>
      <c r="F17" s="24"/>
      <c r="G17" s="47"/>
      <c r="H17" s="49"/>
      <c r="I17" s="50"/>
    </row>
    <row r="18" spans="1:13" ht="15.75" thickTop="1">
      <c r="A18" s="13"/>
      <c r="B18" s="21" t="s">
        <v>227</v>
      </c>
      <c r="C18" s="21"/>
      <c r="D18" s="21"/>
      <c r="E18" s="21"/>
      <c r="F18" s="21"/>
      <c r="G18" s="21"/>
      <c r="H18" s="21"/>
      <c r="I18" s="21"/>
      <c r="J18" s="21"/>
      <c r="K18" s="21"/>
      <c r="L18" s="21"/>
      <c r="M18" s="21"/>
    </row>
    <row r="19" spans="1:13">
      <c r="A19" s="13"/>
      <c r="B19" s="20"/>
      <c r="C19" s="20"/>
      <c r="D19" s="20"/>
      <c r="E19" s="20"/>
      <c r="F19" s="20"/>
      <c r="G19" s="20"/>
      <c r="H19" s="20"/>
      <c r="I19" s="20"/>
      <c r="J19" s="20"/>
      <c r="K19" s="20"/>
      <c r="L19" s="20"/>
      <c r="M19" s="20"/>
    </row>
    <row r="20" spans="1:13">
      <c r="A20" s="13"/>
      <c r="B20" s="15"/>
      <c r="C20" s="15"/>
      <c r="D20" s="15"/>
      <c r="E20" s="15"/>
      <c r="F20" s="15"/>
      <c r="G20" s="15"/>
      <c r="H20" s="15"/>
      <c r="I20" s="15"/>
      <c r="J20" s="15"/>
      <c r="K20" s="15"/>
      <c r="L20" s="15"/>
      <c r="M20" s="15"/>
    </row>
    <row r="21" spans="1:13">
      <c r="A21" s="13"/>
      <c r="B21" s="21"/>
      <c r="C21" s="59" t="s">
        <v>228</v>
      </c>
      <c r="D21" s="59"/>
      <c r="E21" s="59"/>
      <c r="F21" s="21"/>
      <c r="G21" s="59" t="s">
        <v>230</v>
      </c>
      <c r="H21" s="59"/>
      <c r="I21" s="59"/>
      <c r="J21" s="21"/>
      <c r="K21" s="59" t="s">
        <v>127</v>
      </c>
      <c r="L21" s="59"/>
      <c r="M21" s="59"/>
    </row>
    <row r="22" spans="1:13" ht="15.75" thickBot="1">
      <c r="A22" s="13"/>
      <c r="B22" s="21"/>
      <c r="C22" s="60" t="s">
        <v>229</v>
      </c>
      <c r="D22" s="60"/>
      <c r="E22" s="60"/>
      <c r="F22" s="21"/>
      <c r="G22" s="60" t="s">
        <v>208</v>
      </c>
      <c r="H22" s="60"/>
      <c r="I22" s="60"/>
      <c r="J22" s="21"/>
      <c r="K22" s="60"/>
      <c r="L22" s="60"/>
      <c r="M22" s="60"/>
    </row>
    <row r="23" spans="1:13">
      <c r="A23" s="13"/>
      <c r="B23" s="41" t="s">
        <v>231</v>
      </c>
      <c r="C23" s="46" t="s">
        <v>175</v>
      </c>
      <c r="D23" s="48">
        <v>3575</v>
      </c>
      <c r="E23" s="25"/>
      <c r="F23" s="24"/>
      <c r="G23" s="46" t="s">
        <v>175</v>
      </c>
      <c r="H23" s="48">
        <v>2887</v>
      </c>
      <c r="I23" s="25"/>
      <c r="J23" s="24"/>
      <c r="K23" s="46" t="s">
        <v>175</v>
      </c>
      <c r="L23" s="48">
        <v>6462</v>
      </c>
      <c r="M23" s="25"/>
    </row>
    <row r="24" spans="1:13">
      <c r="A24" s="13"/>
      <c r="B24" s="41"/>
      <c r="C24" s="33"/>
      <c r="D24" s="31"/>
      <c r="E24" s="24"/>
      <c r="F24" s="24"/>
      <c r="G24" s="33"/>
      <c r="H24" s="31"/>
      <c r="I24" s="24"/>
      <c r="J24" s="24"/>
      <c r="K24" s="33"/>
      <c r="L24" s="31"/>
      <c r="M24" s="24"/>
    </row>
    <row r="25" spans="1:13">
      <c r="A25" s="13"/>
      <c r="B25" s="61" t="s">
        <v>232</v>
      </c>
      <c r="C25" s="29">
        <v>256</v>
      </c>
      <c r="D25" s="29"/>
      <c r="E25" s="21"/>
      <c r="F25" s="21"/>
      <c r="G25" s="29">
        <v>142</v>
      </c>
      <c r="H25" s="29"/>
      <c r="I25" s="21"/>
      <c r="J25" s="21"/>
      <c r="K25" s="29">
        <v>398</v>
      </c>
      <c r="L25" s="29"/>
      <c r="M25" s="21"/>
    </row>
    <row r="26" spans="1:13">
      <c r="A26" s="13"/>
      <c r="B26" s="61"/>
      <c r="C26" s="29"/>
      <c r="D26" s="29"/>
      <c r="E26" s="21"/>
      <c r="F26" s="21"/>
      <c r="G26" s="29"/>
      <c r="H26" s="29"/>
      <c r="I26" s="21"/>
      <c r="J26" s="21"/>
      <c r="K26" s="29"/>
      <c r="L26" s="29"/>
      <c r="M26" s="21"/>
    </row>
    <row r="27" spans="1:13" ht="15.75" thickBot="1">
      <c r="A27" s="13"/>
      <c r="B27" s="16" t="s">
        <v>233</v>
      </c>
      <c r="C27" s="36" t="s">
        <v>234</v>
      </c>
      <c r="D27" s="36"/>
      <c r="E27" s="82" t="s">
        <v>178</v>
      </c>
      <c r="F27" s="17"/>
      <c r="G27" s="36" t="s">
        <v>235</v>
      </c>
      <c r="H27" s="36"/>
      <c r="I27" s="19" t="s">
        <v>178</v>
      </c>
      <c r="J27" s="17"/>
      <c r="K27" s="36" t="s">
        <v>236</v>
      </c>
      <c r="L27" s="36"/>
      <c r="M27" s="19" t="s">
        <v>178</v>
      </c>
    </row>
    <row r="28" spans="1:13">
      <c r="A28" s="13"/>
      <c r="B28" s="62" t="s">
        <v>237</v>
      </c>
      <c r="C28" s="63" t="s">
        <v>175</v>
      </c>
      <c r="D28" s="65">
        <v>3446</v>
      </c>
      <c r="E28" s="38"/>
      <c r="F28" s="21"/>
      <c r="G28" s="63" t="s">
        <v>175</v>
      </c>
      <c r="H28" s="65">
        <v>2156</v>
      </c>
      <c r="I28" s="38"/>
      <c r="J28" s="21"/>
      <c r="K28" s="63" t="s">
        <v>175</v>
      </c>
      <c r="L28" s="65">
        <v>5602</v>
      </c>
      <c r="M28" s="38"/>
    </row>
    <row r="29" spans="1:13" ht="15.75" thickBot="1">
      <c r="A29" s="13"/>
      <c r="B29" s="62"/>
      <c r="C29" s="64"/>
      <c r="D29" s="66"/>
      <c r="E29" s="67"/>
      <c r="F29" s="21"/>
      <c r="G29" s="64"/>
      <c r="H29" s="66"/>
      <c r="I29" s="67"/>
      <c r="J29" s="21"/>
      <c r="K29" s="64"/>
      <c r="L29" s="66"/>
      <c r="M29" s="67"/>
    </row>
    <row r="30" spans="1:13" ht="15.75" thickTop="1">
      <c r="A30" s="13"/>
      <c r="B30" s="17"/>
      <c r="C30" s="84"/>
      <c r="D30" s="84"/>
      <c r="E30" s="84"/>
      <c r="F30" s="17"/>
      <c r="G30" s="84"/>
      <c r="H30" s="84"/>
      <c r="I30" s="84"/>
      <c r="J30" s="17"/>
      <c r="K30" s="84"/>
      <c r="L30" s="84"/>
      <c r="M30" s="84"/>
    </row>
    <row r="31" spans="1:13">
      <c r="A31" s="13"/>
      <c r="B31" s="12"/>
      <c r="C31" s="21"/>
      <c r="D31" s="21"/>
      <c r="E31" s="21"/>
      <c r="F31" s="12"/>
      <c r="G31" s="21"/>
      <c r="H31" s="21"/>
      <c r="I31" s="21"/>
      <c r="J31" s="12"/>
      <c r="K31" s="21"/>
      <c r="L31" s="21"/>
      <c r="M31" s="21"/>
    </row>
    <row r="32" spans="1:13">
      <c r="A32" s="13"/>
      <c r="B32" s="41" t="s">
        <v>238</v>
      </c>
      <c r="C32" s="33" t="s">
        <v>175</v>
      </c>
      <c r="D32" s="31">
        <v>2434</v>
      </c>
      <c r="E32" s="24"/>
      <c r="F32" s="24"/>
      <c r="G32" s="33" t="s">
        <v>175</v>
      </c>
      <c r="H32" s="32">
        <v>475</v>
      </c>
      <c r="I32" s="24"/>
      <c r="J32" s="24"/>
      <c r="K32" s="33" t="s">
        <v>175</v>
      </c>
      <c r="L32" s="31">
        <v>2909</v>
      </c>
      <c r="M32" s="24"/>
    </row>
    <row r="33" spans="1:13">
      <c r="A33" s="13"/>
      <c r="B33" s="41"/>
      <c r="C33" s="33"/>
      <c r="D33" s="31"/>
      <c r="E33" s="24"/>
      <c r="F33" s="24"/>
      <c r="G33" s="33"/>
      <c r="H33" s="32"/>
      <c r="I33" s="24"/>
      <c r="J33" s="24"/>
      <c r="K33" s="33"/>
      <c r="L33" s="31"/>
      <c r="M33" s="24"/>
    </row>
    <row r="34" spans="1:13">
      <c r="A34" s="13"/>
      <c r="B34" s="61" t="s">
        <v>232</v>
      </c>
      <c r="C34" s="29">
        <v>532</v>
      </c>
      <c r="D34" s="29"/>
      <c r="E34" s="21"/>
      <c r="F34" s="21"/>
      <c r="G34" s="29">
        <v>807</v>
      </c>
      <c r="H34" s="29"/>
      <c r="I34" s="21"/>
      <c r="J34" s="21"/>
      <c r="K34" s="28">
        <v>1339</v>
      </c>
      <c r="L34" s="28"/>
      <c r="M34" s="21"/>
    </row>
    <row r="35" spans="1:13">
      <c r="A35" s="13"/>
      <c r="B35" s="61"/>
      <c r="C35" s="29"/>
      <c r="D35" s="29"/>
      <c r="E35" s="21"/>
      <c r="F35" s="21"/>
      <c r="G35" s="29"/>
      <c r="H35" s="29"/>
      <c r="I35" s="21"/>
      <c r="J35" s="21"/>
      <c r="K35" s="28"/>
      <c r="L35" s="28"/>
      <c r="M35" s="21"/>
    </row>
    <row r="36" spans="1:13" ht="15.75" thickBot="1">
      <c r="A36" s="13"/>
      <c r="B36" s="16" t="s">
        <v>233</v>
      </c>
      <c r="C36" s="36" t="s">
        <v>239</v>
      </c>
      <c r="D36" s="36"/>
      <c r="E36" s="19" t="s">
        <v>178</v>
      </c>
      <c r="F36" s="17"/>
      <c r="G36" s="36" t="s">
        <v>240</v>
      </c>
      <c r="H36" s="36"/>
      <c r="I36" s="19" t="s">
        <v>178</v>
      </c>
      <c r="J36" s="17"/>
      <c r="K36" s="36" t="s">
        <v>241</v>
      </c>
      <c r="L36" s="36"/>
      <c r="M36" s="19" t="s">
        <v>178</v>
      </c>
    </row>
    <row r="37" spans="1:13">
      <c r="A37" s="13"/>
      <c r="B37" s="61" t="s">
        <v>242</v>
      </c>
      <c r="C37" s="40" t="s">
        <v>175</v>
      </c>
      <c r="D37" s="37">
        <v>2555</v>
      </c>
      <c r="E37" s="38"/>
      <c r="F37" s="21"/>
      <c r="G37" s="40" t="s">
        <v>175</v>
      </c>
      <c r="H37" s="39">
        <v>955</v>
      </c>
      <c r="I37" s="38"/>
      <c r="J37" s="21"/>
      <c r="K37" s="40" t="s">
        <v>175</v>
      </c>
      <c r="L37" s="37">
        <v>3510</v>
      </c>
      <c r="M37" s="38"/>
    </row>
    <row r="38" spans="1:13" ht="15.75" thickBot="1">
      <c r="A38" s="13"/>
      <c r="B38" s="61"/>
      <c r="C38" s="85"/>
      <c r="D38" s="86"/>
      <c r="E38" s="67"/>
      <c r="F38" s="21"/>
      <c r="G38" s="85"/>
      <c r="H38" s="87"/>
      <c r="I38" s="67"/>
      <c r="J38" s="21"/>
      <c r="K38" s="85"/>
      <c r="L38" s="86"/>
      <c r="M38" s="67"/>
    </row>
    <row r="39" spans="1:13" ht="25.5" customHeight="1" thickTop="1">
      <c r="A39" s="13"/>
      <c r="B39" s="21" t="s">
        <v>243</v>
      </c>
      <c r="C39" s="21"/>
      <c r="D39" s="21"/>
      <c r="E39" s="21"/>
      <c r="F39" s="21"/>
      <c r="G39" s="21"/>
      <c r="H39" s="21"/>
      <c r="I39" s="21"/>
      <c r="J39" s="21"/>
      <c r="K39" s="21"/>
      <c r="L39" s="21"/>
      <c r="M39" s="21"/>
    </row>
    <row r="40" spans="1:13">
      <c r="A40" s="13"/>
      <c r="B40" s="21" t="s">
        <v>244</v>
      </c>
      <c r="C40" s="21"/>
      <c r="D40" s="21"/>
      <c r="E40" s="21"/>
      <c r="F40" s="21"/>
      <c r="G40" s="21"/>
      <c r="H40" s="21"/>
      <c r="I40" s="21"/>
      <c r="J40" s="21"/>
      <c r="K40" s="21"/>
      <c r="L40" s="21"/>
      <c r="M40" s="21"/>
    </row>
    <row r="41" spans="1:13">
      <c r="A41" s="13"/>
      <c r="B41" s="21" t="s">
        <v>245</v>
      </c>
      <c r="C41" s="21"/>
      <c r="D41" s="21"/>
      <c r="E41" s="21"/>
      <c r="F41" s="21"/>
      <c r="G41" s="21"/>
      <c r="H41" s="21"/>
      <c r="I41" s="21"/>
      <c r="J41" s="21"/>
      <c r="K41" s="21"/>
      <c r="L41" s="21"/>
      <c r="M41" s="21"/>
    </row>
  </sheetData>
  <mergeCells count="126">
    <mergeCell ref="B39:M39"/>
    <mergeCell ref="B40:M40"/>
    <mergeCell ref="B41:M41"/>
    <mergeCell ref="A1:A2"/>
    <mergeCell ref="B1:M1"/>
    <mergeCell ref="B2:M2"/>
    <mergeCell ref="B3:M3"/>
    <mergeCell ref="A4:A41"/>
    <mergeCell ref="B4:M4"/>
    <mergeCell ref="B5:M5"/>
    <mergeCell ref="B6:M6"/>
    <mergeCell ref="B7:M7"/>
    <mergeCell ref="B18:M18"/>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C30:E30"/>
    <mergeCell ref="G30:I30"/>
    <mergeCell ref="K30:M30"/>
    <mergeCell ref="C31:E31"/>
    <mergeCell ref="G31:I31"/>
    <mergeCell ref="K31:M31"/>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K23:K24"/>
    <mergeCell ref="L23:L24"/>
    <mergeCell ref="M23:M24"/>
    <mergeCell ref="B25:B26"/>
    <mergeCell ref="C25:D26"/>
    <mergeCell ref="E25:E26"/>
    <mergeCell ref="F25:F26"/>
    <mergeCell ref="G25:H26"/>
    <mergeCell ref="I25:I26"/>
    <mergeCell ref="J25:J26"/>
    <mergeCell ref="K21:M22"/>
    <mergeCell ref="B23:B24"/>
    <mergeCell ref="C23:C24"/>
    <mergeCell ref="D23:D24"/>
    <mergeCell ref="E23:E24"/>
    <mergeCell ref="F23:F24"/>
    <mergeCell ref="G23:G24"/>
    <mergeCell ref="H23:H24"/>
    <mergeCell ref="I23:I24"/>
    <mergeCell ref="J23:J24"/>
    <mergeCell ref="H16:H17"/>
    <mergeCell ref="I16:I17"/>
    <mergeCell ref="B19:M19"/>
    <mergeCell ref="B21:B22"/>
    <mergeCell ref="C21:E21"/>
    <mergeCell ref="C22:E22"/>
    <mergeCell ref="F21:F22"/>
    <mergeCell ref="G21:I21"/>
    <mergeCell ref="G22:I22"/>
    <mergeCell ref="J21:J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6" width="27.85546875" customWidth="1"/>
    <col min="7" max="7" width="6" customWidth="1"/>
    <col min="8" max="8" width="12.140625" customWidth="1"/>
    <col min="9" max="9" width="27.8554687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30">
      <c r="A3" s="3" t="s">
        <v>247</v>
      </c>
      <c r="B3" s="53"/>
      <c r="C3" s="53"/>
      <c r="D3" s="53"/>
      <c r="E3" s="53"/>
      <c r="F3" s="53"/>
      <c r="G3" s="53"/>
      <c r="H3" s="53"/>
      <c r="I3" s="53"/>
    </row>
    <row r="4" spans="1:9">
      <c r="A4" s="13" t="s">
        <v>246</v>
      </c>
      <c r="B4" s="54" t="s">
        <v>246</v>
      </c>
      <c r="C4" s="54"/>
      <c r="D4" s="54"/>
      <c r="E4" s="54"/>
      <c r="F4" s="54"/>
      <c r="G4" s="54"/>
      <c r="H4" s="54"/>
      <c r="I4" s="54"/>
    </row>
    <row r="5" spans="1:9" ht="25.5" customHeight="1">
      <c r="A5" s="13"/>
      <c r="B5" s="21" t="s">
        <v>248</v>
      </c>
      <c r="C5" s="21"/>
      <c r="D5" s="21"/>
      <c r="E5" s="21"/>
      <c r="F5" s="21"/>
      <c r="G5" s="21"/>
      <c r="H5" s="21"/>
      <c r="I5" s="21"/>
    </row>
    <row r="6" spans="1:9">
      <c r="A6" s="13"/>
      <c r="B6" s="21" t="s">
        <v>249</v>
      </c>
      <c r="C6" s="21"/>
      <c r="D6" s="21"/>
      <c r="E6" s="21"/>
      <c r="F6" s="21"/>
      <c r="G6" s="21"/>
      <c r="H6" s="21"/>
      <c r="I6" s="21"/>
    </row>
    <row r="7" spans="1:9">
      <c r="A7" s="13"/>
      <c r="B7" s="20"/>
      <c r="C7" s="20"/>
      <c r="D7" s="20"/>
      <c r="E7" s="20"/>
      <c r="F7" s="20"/>
      <c r="G7" s="20"/>
      <c r="H7" s="20"/>
      <c r="I7" s="20"/>
    </row>
    <row r="8" spans="1:9">
      <c r="A8" s="13"/>
      <c r="B8" s="15"/>
      <c r="C8" s="15"/>
      <c r="D8" s="15"/>
      <c r="E8" s="15"/>
      <c r="F8" s="15"/>
      <c r="G8" s="15"/>
      <c r="H8" s="15"/>
      <c r="I8" s="15"/>
    </row>
    <row r="9" spans="1:9">
      <c r="A9" s="13"/>
      <c r="B9" s="89"/>
      <c r="C9" s="59" t="s">
        <v>250</v>
      </c>
      <c r="D9" s="59"/>
      <c r="E9" s="59"/>
      <c r="F9" s="59"/>
      <c r="G9" s="59"/>
      <c r="H9" s="59"/>
      <c r="I9" s="59"/>
    </row>
    <row r="10" spans="1:9" ht="15.75" thickBot="1">
      <c r="A10" s="13"/>
      <c r="B10" s="89"/>
      <c r="C10" s="60" t="s">
        <v>251</v>
      </c>
      <c r="D10" s="60"/>
      <c r="E10" s="60"/>
      <c r="F10" s="60"/>
      <c r="G10" s="60"/>
      <c r="H10" s="60"/>
      <c r="I10" s="60"/>
    </row>
    <row r="11" spans="1:9" ht="15.75" thickBot="1">
      <c r="A11" s="13"/>
      <c r="B11" s="88"/>
      <c r="C11" s="90">
        <v>2015</v>
      </c>
      <c r="D11" s="90"/>
      <c r="E11" s="90"/>
      <c r="F11" s="58"/>
      <c r="G11" s="90">
        <v>2014</v>
      </c>
      <c r="H11" s="90"/>
      <c r="I11" s="90"/>
    </row>
    <row r="12" spans="1:9">
      <c r="A12" s="13"/>
      <c r="B12" s="30" t="s">
        <v>252</v>
      </c>
      <c r="C12" s="74" t="s">
        <v>175</v>
      </c>
      <c r="D12" s="92">
        <v>33</v>
      </c>
      <c r="E12" s="25"/>
      <c r="F12" s="24"/>
      <c r="G12" s="46" t="s">
        <v>175</v>
      </c>
      <c r="H12" s="51">
        <v>36</v>
      </c>
      <c r="I12" s="25"/>
    </row>
    <row r="13" spans="1:9">
      <c r="A13" s="13"/>
      <c r="B13" s="30"/>
      <c r="C13" s="70"/>
      <c r="D13" s="91"/>
      <c r="E13" s="24"/>
      <c r="F13" s="24"/>
      <c r="G13" s="33"/>
      <c r="H13" s="32"/>
      <c r="I13" s="24"/>
    </row>
    <row r="14" spans="1:9">
      <c r="A14" s="13"/>
      <c r="B14" s="26" t="s">
        <v>253</v>
      </c>
      <c r="C14" s="72">
        <v>464</v>
      </c>
      <c r="D14" s="72"/>
      <c r="E14" s="21"/>
      <c r="F14" s="21"/>
      <c r="G14" s="29">
        <v>482</v>
      </c>
      <c r="H14" s="29"/>
      <c r="I14" s="21"/>
    </row>
    <row r="15" spans="1:9">
      <c r="A15" s="13"/>
      <c r="B15" s="26"/>
      <c r="C15" s="72"/>
      <c r="D15" s="72"/>
      <c r="E15" s="21"/>
      <c r="F15" s="21"/>
      <c r="G15" s="29"/>
      <c r="H15" s="29"/>
      <c r="I15" s="21"/>
    </row>
    <row r="16" spans="1:9">
      <c r="A16" s="13"/>
      <c r="B16" s="30" t="s">
        <v>254</v>
      </c>
      <c r="C16" s="91">
        <v>401</v>
      </c>
      <c r="D16" s="91"/>
      <c r="E16" s="24"/>
      <c r="F16" s="24"/>
      <c r="G16" s="32">
        <v>204</v>
      </c>
      <c r="H16" s="32"/>
      <c r="I16" s="24"/>
    </row>
    <row r="17" spans="1:9" ht="15.75" thickBot="1">
      <c r="A17" s="13"/>
      <c r="B17" s="30"/>
      <c r="C17" s="93"/>
      <c r="D17" s="93"/>
      <c r="E17" s="35"/>
      <c r="F17" s="24"/>
      <c r="G17" s="36"/>
      <c r="H17" s="36"/>
      <c r="I17" s="35"/>
    </row>
    <row r="18" spans="1:9">
      <c r="A18" s="13"/>
      <c r="B18" s="26" t="s">
        <v>255</v>
      </c>
      <c r="C18" s="63" t="s">
        <v>175</v>
      </c>
      <c r="D18" s="94">
        <v>898</v>
      </c>
      <c r="E18" s="38"/>
      <c r="F18" s="21"/>
      <c r="G18" s="40" t="s">
        <v>175</v>
      </c>
      <c r="H18" s="39">
        <v>722</v>
      </c>
      <c r="I18" s="38"/>
    </row>
    <row r="19" spans="1:9" ht="15.75" thickBot="1">
      <c r="A19" s="13"/>
      <c r="B19" s="26"/>
      <c r="C19" s="64"/>
      <c r="D19" s="95"/>
      <c r="E19" s="67"/>
      <c r="F19" s="21"/>
      <c r="G19" s="85"/>
      <c r="H19" s="87"/>
      <c r="I19" s="67"/>
    </row>
    <row r="20" spans="1:9" ht="25.5" customHeight="1" thickTop="1">
      <c r="A20" s="13"/>
      <c r="B20" s="21" t="s">
        <v>256</v>
      </c>
      <c r="C20" s="21"/>
      <c r="D20" s="21"/>
      <c r="E20" s="21"/>
      <c r="F20" s="21"/>
      <c r="G20" s="21"/>
      <c r="H20" s="21"/>
      <c r="I20" s="21"/>
    </row>
  </sheetData>
  <mergeCells count="43">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57</v>
      </c>
      <c r="B1" s="1" t="s">
        <v>1</v>
      </c>
    </row>
    <row r="2" spans="1:2">
      <c r="A2" s="7"/>
      <c r="B2" s="1" t="s">
        <v>2</v>
      </c>
    </row>
    <row r="3" spans="1:2">
      <c r="A3" s="3" t="s">
        <v>258</v>
      </c>
      <c r="B3" s="4"/>
    </row>
    <row r="4" spans="1:2">
      <c r="A4" s="13" t="s">
        <v>257</v>
      </c>
      <c r="B4" s="10" t="s">
        <v>257</v>
      </c>
    </row>
    <row r="5" spans="1:2" ht="294">
      <c r="A5" s="13"/>
      <c r="B5" s="14" t="s">
        <v>259</v>
      </c>
    </row>
    <row r="6" spans="1:2" ht="345">
      <c r="A6" s="13"/>
      <c r="B6" s="12" t="s">
        <v>260</v>
      </c>
    </row>
    <row r="7" spans="1:2" ht="102.75">
      <c r="A7" s="13"/>
      <c r="B7" s="12" t="s">
        <v>261</v>
      </c>
    </row>
    <row r="8" spans="1:2" ht="90">
      <c r="A8" s="13"/>
      <c r="B8" s="12" t="s">
        <v>26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row>
    <row r="4" spans="1:2">
      <c r="A4" s="13" t="s">
        <v>263</v>
      </c>
      <c r="B4" s="10" t="s">
        <v>263</v>
      </c>
    </row>
    <row r="5" spans="1:2" ht="332.25">
      <c r="A5" s="13"/>
      <c r="B5" s="12" t="s">
        <v>26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66</v>
      </c>
      <c r="B1" s="1" t="s">
        <v>1</v>
      </c>
    </row>
    <row r="2" spans="1:2">
      <c r="A2" s="7"/>
      <c r="B2" s="1" t="s">
        <v>2</v>
      </c>
    </row>
    <row r="3" spans="1:2">
      <c r="A3" s="3" t="s">
        <v>267</v>
      </c>
      <c r="B3" s="4"/>
    </row>
    <row r="4" spans="1:2">
      <c r="A4" s="13" t="s">
        <v>266</v>
      </c>
      <c r="B4" s="10" t="s">
        <v>266</v>
      </c>
    </row>
    <row r="5" spans="1:2" ht="192">
      <c r="A5" s="13"/>
      <c r="B5" s="12" t="s">
        <v>26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2391196</v>
      </c>
      <c r="C4" s="8">
        <v>2256380</v>
      </c>
    </row>
    <row r="5" spans="1:3">
      <c r="A5" s="2" t="s">
        <v>26</v>
      </c>
      <c r="B5" s="6">
        <v>2093595</v>
      </c>
      <c r="C5" s="6">
        <v>1975185</v>
      </c>
    </row>
    <row r="6" spans="1:3">
      <c r="A6" s="2" t="s">
        <v>27</v>
      </c>
      <c r="B6" s="6">
        <v>297601</v>
      </c>
      <c r="C6" s="6">
        <v>281195</v>
      </c>
    </row>
    <row r="7" spans="1:3" ht="30">
      <c r="A7" s="2" t="s">
        <v>28</v>
      </c>
      <c r="B7" s="6">
        <v>233825</v>
      </c>
      <c r="C7" s="6">
        <v>225610</v>
      </c>
    </row>
    <row r="8" spans="1:3" ht="30">
      <c r="A8" s="2" t="s">
        <v>29</v>
      </c>
      <c r="B8" s="6">
        <v>9916</v>
      </c>
      <c r="C8" s="6">
        <v>3262</v>
      </c>
    </row>
    <row r="9" spans="1:3">
      <c r="A9" s="2" t="s">
        <v>30</v>
      </c>
      <c r="B9" s="6">
        <v>15869</v>
      </c>
      <c r="C9" s="6">
        <v>13864</v>
      </c>
    </row>
    <row r="10" spans="1:3">
      <c r="A10" s="2" t="s">
        <v>31</v>
      </c>
      <c r="B10" s="6">
        <v>-2984</v>
      </c>
      <c r="C10" s="6">
        <v>-7825</v>
      </c>
    </row>
    <row r="11" spans="1:3">
      <c r="A11" s="2" t="s">
        <v>32</v>
      </c>
      <c r="B11" s="6">
        <v>40975</v>
      </c>
      <c r="C11" s="6">
        <v>46284</v>
      </c>
    </row>
    <row r="12" spans="1:3">
      <c r="A12" s="2" t="s">
        <v>33</v>
      </c>
      <c r="B12" s="6">
        <v>6880</v>
      </c>
      <c r="C12" s="6">
        <v>3246</v>
      </c>
    </row>
    <row r="13" spans="1:3">
      <c r="A13" s="2" t="s">
        <v>34</v>
      </c>
      <c r="B13" s="6">
        <v>34095</v>
      </c>
      <c r="C13" s="6">
        <v>43038</v>
      </c>
    </row>
    <row r="14" spans="1:3">
      <c r="A14" s="2" t="s">
        <v>35</v>
      </c>
      <c r="B14" s="6">
        <v>15155</v>
      </c>
      <c r="C14" s="6">
        <v>17553</v>
      </c>
    </row>
    <row r="15" spans="1:3">
      <c r="A15" s="2" t="s">
        <v>36</v>
      </c>
      <c r="B15" s="8">
        <v>18940</v>
      </c>
      <c r="C15" s="8">
        <v>25485</v>
      </c>
    </row>
    <row r="16" spans="1:3">
      <c r="A16" s="3" t="s">
        <v>37</v>
      </c>
      <c r="B16" s="4"/>
      <c r="C16" s="4"/>
    </row>
    <row r="17" spans="1:3">
      <c r="A17" s="2" t="s">
        <v>38</v>
      </c>
      <c r="B17" s="9">
        <v>0.3</v>
      </c>
      <c r="C17" s="9">
        <v>0.41</v>
      </c>
    </row>
    <row r="18" spans="1:3">
      <c r="A18" s="2" t="s">
        <v>39</v>
      </c>
      <c r="B18" s="9">
        <v>0.3</v>
      </c>
      <c r="C18" s="9">
        <v>0.41</v>
      </c>
    </row>
    <row r="19" spans="1:3" ht="30">
      <c r="A19" s="2" t="s">
        <v>40</v>
      </c>
      <c r="B19" s="9">
        <v>0.2525</v>
      </c>
      <c r="C19" s="9">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9.140625" bestFit="1" customWidth="1"/>
    <col min="2" max="2" width="36.5703125" bestFit="1" customWidth="1"/>
    <col min="3" max="3" width="4.28515625" customWidth="1"/>
    <col min="4" max="4" width="14.140625" customWidth="1"/>
    <col min="5" max="5" width="3.28515625" customWidth="1"/>
    <col min="6" max="6" width="19.7109375" customWidth="1"/>
    <col min="7" max="7" width="4.28515625" customWidth="1"/>
    <col min="8" max="8" width="14.140625" customWidth="1"/>
    <col min="9" max="9" width="3.285156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c r="A3" s="3" t="s">
        <v>270</v>
      </c>
      <c r="B3" s="53"/>
      <c r="C3" s="53"/>
      <c r="D3" s="53"/>
      <c r="E3" s="53"/>
      <c r="F3" s="53"/>
      <c r="G3" s="53"/>
      <c r="H3" s="53"/>
      <c r="I3" s="53"/>
    </row>
    <row r="4" spans="1:9">
      <c r="A4" s="13" t="s">
        <v>269</v>
      </c>
      <c r="B4" s="54" t="s">
        <v>269</v>
      </c>
      <c r="C4" s="54"/>
      <c r="D4" s="54"/>
      <c r="E4" s="54"/>
      <c r="F4" s="54"/>
      <c r="G4" s="54"/>
      <c r="H4" s="54"/>
      <c r="I4" s="54"/>
    </row>
    <row r="5" spans="1:9" ht="25.5" customHeight="1">
      <c r="A5" s="13"/>
      <c r="B5" s="21" t="s">
        <v>271</v>
      </c>
      <c r="C5" s="21"/>
      <c r="D5" s="21"/>
      <c r="E5" s="21"/>
      <c r="F5" s="21"/>
      <c r="G5" s="21"/>
      <c r="H5" s="21"/>
      <c r="I5" s="21"/>
    </row>
    <row r="6" spans="1:9">
      <c r="A6" s="13"/>
      <c r="B6" s="20"/>
      <c r="C6" s="20"/>
      <c r="D6" s="20"/>
      <c r="E6" s="20"/>
      <c r="F6" s="20"/>
      <c r="G6" s="20"/>
      <c r="H6" s="20"/>
      <c r="I6" s="20"/>
    </row>
    <row r="7" spans="1:9">
      <c r="A7" s="13"/>
      <c r="B7" s="15"/>
      <c r="C7" s="15"/>
      <c r="D7" s="15"/>
      <c r="E7" s="15"/>
      <c r="F7" s="15"/>
      <c r="G7" s="15"/>
      <c r="H7" s="15"/>
      <c r="I7" s="15"/>
    </row>
    <row r="8" spans="1:9">
      <c r="A8" s="13"/>
      <c r="B8" s="102"/>
      <c r="C8" s="59" t="s">
        <v>250</v>
      </c>
      <c r="D8" s="59"/>
      <c r="E8" s="59"/>
      <c r="F8" s="59"/>
      <c r="G8" s="59"/>
      <c r="H8" s="59"/>
      <c r="I8" s="59"/>
    </row>
    <row r="9" spans="1:9" ht="15.75" thickBot="1">
      <c r="A9" s="13"/>
      <c r="B9" s="102"/>
      <c r="C9" s="60" t="s">
        <v>251</v>
      </c>
      <c r="D9" s="60"/>
      <c r="E9" s="60"/>
      <c r="F9" s="60"/>
      <c r="G9" s="60"/>
      <c r="H9" s="60"/>
      <c r="I9" s="60"/>
    </row>
    <row r="10" spans="1:9" ht="15.75" thickBot="1">
      <c r="A10" s="13"/>
      <c r="B10" s="96" t="s">
        <v>272</v>
      </c>
      <c r="C10" s="78">
        <v>2015</v>
      </c>
      <c r="D10" s="78"/>
      <c r="E10" s="78"/>
      <c r="F10" s="12"/>
      <c r="G10" s="78">
        <v>2014</v>
      </c>
      <c r="H10" s="78"/>
      <c r="I10" s="78"/>
    </row>
    <row r="11" spans="1:9">
      <c r="A11" s="13"/>
      <c r="B11" s="16" t="s">
        <v>273</v>
      </c>
      <c r="C11" s="25"/>
      <c r="D11" s="25"/>
      <c r="E11" s="25"/>
      <c r="F11" s="17"/>
      <c r="G11" s="25"/>
      <c r="H11" s="25"/>
      <c r="I11" s="25"/>
    </row>
    <row r="12" spans="1:9">
      <c r="A12" s="13"/>
      <c r="B12" s="26" t="s">
        <v>36</v>
      </c>
      <c r="C12" s="83" t="s">
        <v>175</v>
      </c>
      <c r="D12" s="80">
        <v>18940</v>
      </c>
      <c r="E12" s="21"/>
      <c r="F12" s="21"/>
      <c r="G12" s="27" t="s">
        <v>175</v>
      </c>
      <c r="H12" s="28">
        <v>25485</v>
      </c>
      <c r="I12" s="21"/>
    </row>
    <row r="13" spans="1:9">
      <c r="A13" s="13"/>
      <c r="B13" s="26"/>
      <c r="C13" s="83"/>
      <c r="D13" s="80"/>
      <c r="E13" s="21"/>
      <c r="F13" s="21"/>
      <c r="G13" s="27"/>
      <c r="H13" s="28"/>
      <c r="I13" s="21"/>
    </row>
    <row r="14" spans="1:9" ht="27" thickBot="1">
      <c r="A14" s="13"/>
      <c r="B14" s="97" t="s">
        <v>274</v>
      </c>
      <c r="C14" s="93" t="s">
        <v>275</v>
      </c>
      <c r="D14" s="93"/>
      <c r="E14" s="98" t="s">
        <v>178</v>
      </c>
      <c r="F14" s="17"/>
      <c r="G14" s="36" t="s">
        <v>276</v>
      </c>
      <c r="H14" s="36"/>
      <c r="I14" s="82" t="s">
        <v>178</v>
      </c>
    </row>
    <row r="15" spans="1:9">
      <c r="A15" s="13"/>
      <c r="B15" s="26" t="s">
        <v>277</v>
      </c>
      <c r="C15" s="65">
        <v>18779</v>
      </c>
      <c r="D15" s="65"/>
      <c r="E15" s="38"/>
      <c r="F15" s="21"/>
      <c r="G15" s="37">
        <v>25297</v>
      </c>
      <c r="H15" s="37"/>
      <c r="I15" s="38"/>
    </row>
    <row r="16" spans="1:9">
      <c r="A16" s="13"/>
      <c r="B16" s="26"/>
      <c r="C16" s="80"/>
      <c r="D16" s="80"/>
      <c r="E16" s="21"/>
      <c r="F16" s="21"/>
      <c r="G16" s="28"/>
      <c r="H16" s="28"/>
      <c r="I16" s="21"/>
    </row>
    <row r="17" spans="1:9">
      <c r="A17" s="13"/>
      <c r="B17" s="103" t="s">
        <v>278</v>
      </c>
      <c r="C17" s="91">
        <v>18</v>
      </c>
      <c r="D17" s="91"/>
      <c r="E17" s="24"/>
      <c r="F17" s="24"/>
      <c r="G17" s="32">
        <v>51</v>
      </c>
      <c r="H17" s="32"/>
      <c r="I17" s="24"/>
    </row>
    <row r="18" spans="1:9">
      <c r="A18" s="13"/>
      <c r="B18" s="103"/>
      <c r="C18" s="91"/>
      <c r="D18" s="91"/>
      <c r="E18" s="24"/>
      <c r="F18" s="24"/>
      <c r="G18" s="32"/>
      <c r="H18" s="32"/>
      <c r="I18" s="24"/>
    </row>
    <row r="19" spans="1:9" ht="39" thickBot="1">
      <c r="A19" s="13"/>
      <c r="B19" s="99" t="s">
        <v>279</v>
      </c>
      <c r="C19" s="73" t="s">
        <v>280</v>
      </c>
      <c r="D19" s="73"/>
      <c r="E19" s="100" t="s">
        <v>178</v>
      </c>
      <c r="F19" s="12"/>
      <c r="G19" s="44" t="s">
        <v>281</v>
      </c>
      <c r="H19" s="44"/>
      <c r="I19" s="101" t="s">
        <v>178</v>
      </c>
    </row>
    <row r="20" spans="1:9">
      <c r="A20" s="13"/>
      <c r="B20" s="30" t="s">
        <v>282</v>
      </c>
      <c r="C20" s="74" t="s">
        <v>175</v>
      </c>
      <c r="D20" s="76">
        <v>18779</v>
      </c>
      <c r="E20" s="25"/>
      <c r="F20" s="24"/>
      <c r="G20" s="46" t="s">
        <v>175</v>
      </c>
      <c r="H20" s="48">
        <v>25297</v>
      </c>
      <c r="I20" s="25"/>
    </row>
    <row r="21" spans="1:9" ht="15.75" thickBot="1">
      <c r="A21" s="13"/>
      <c r="B21" s="30"/>
      <c r="C21" s="75"/>
      <c r="D21" s="77"/>
      <c r="E21" s="50"/>
      <c r="F21" s="24"/>
      <c r="G21" s="47"/>
      <c r="H21" s="49"/>
      <c r="I21" s="50"/>
    </row>
    <row r="22" spans="1:9" ht="15.75" thickTop="1">
      <c r="A22" s="13"/>
      <c r="B22" s="55" t="s">
        <v>283</v>
      </c>
      <c r="C22" s="104"/>
      <c r="D22" s="104"/>
      <c r="E22" s="104"/>
      <c r="F22" s="12"/>
      <c r="G22" s="104"/>
      <c r="H22" s="104"/>
      <c r="I22" s="104"/>
    </row>
    <row r="23" spans="1:9">
      <c r="A23" s="13"/>
      <c r="B23" s="30" t="s">
        <v>284</v>
      </c>
      <c r="C23" s="71">
        <v>62264</v>
      </c>
      <c r="D23" s="71"/>
      <c r="E23" s="24"/>
      <c r="F23" s="24"/>
      <c r="G23" s="31">
        <v>62304</v>
      </c>
      <c r="H23" s="31"/>
      <c r="I23" s="24"/>
    </row>
    <row r="24" spans="1:9">
      <c r="A24" s="13"/>
      <c r="B24" s="30"/>
      <c r="C24" s="71"/>
      <c r="D24" s="71"/>
      <c r="E24" s="24"/>
      <c r="F24" s="24"/>
      <c r="G24" s="31"/>
      <c r="H24" s="31"/>
      <c r="I24" s="24"/>
    </row>
    <row r="25" spans="1:9">
      <c r="A25" s="13"/>
      <c r="B25" s="26" t="s">
        <v>285</v>
      </c>
      <c r="C25" s="72">
        <v>2</v>
      </c>
      <c r="D25" s="72"/>
      <c r="E25" s="21"/>
      <c r="F25" s="21"/>
      <c r="G25" s="29">
        <v>13</v>
      </c>
      <c r="H25" s="29"/>
      <c r="I25" s="21"/>
    </row>
    <row r="26" spans="1:9" ht="15.75" thickBot="1">
      <c r="A26" s="13"/>
      <c r="B26" s="26"/>
      <c r="C26" s="73"/>
      <c r="D26" s="73"/>
      <c r="E26" s="43"/>
      <c r="F26" s="21"/>
      <c r="G26" s="44"/>
      <c r="H26" s="44"/>
      <c r="I26" s="43"/>
    </row>
    <row r="27" spans="1:9">
      <c r="A27" s="13"/>
      <c r="B27" s="103" t="s">
        <v>286</v>
      </c>
      <c r="C27" s="76">
        <v>62266</v>
      </c>
      <c r="D27" s="76"/>
      <c r="E27" s="25"/>
      <c r="F27" s="24"/>
      <c r="G27" s="48">
        <v>62317</v>
      </c>
      <c r="H27" s="48"/>
      <c r="I27" s="25"/>
    </row>
    <row r="28" spans="1:9" ht="15.75" thickBot="1">
      <c r="A28" s="13"/>
      <c r="B28" s="103"/>
      <c r="C28" s="77"/>
      <c r="D28" s="77"/>
      <c r="E28" s="50"/>
      <c r="F28" s="24"/>
      <c r="G28" s="49"/>
      <c r="H28" s="49"/>
      <c r="I28" s="50"/>
    </row>
    <row r="29" spans="1:9" ht="26.25" thickTop="1">
      <c r="A29" s="13"/>
      <c r="B29" s="55" t="s">
        <v>287</v>
      </c>
      <c r="C29" s="104"/>
      <c r="D29" s="104"/>
      <c r="E29" s="104"/>
      <c r="F29" s="12"/>
      <c r="G29" s="104"/>
      <c r="H29" s="104"/>
      <c r="I29" s="104"/>
    </row>
    <row r="30" spans="1:9">
      <c r="A30" s="13"/>
      <c r="B30" s="30" t="s">
        <v>288</v>
      </c>
      <c r="C30" s="70" t="s">
        <v>175</v>
      </c>
      <c r="D30" s="91">
        <v>0.3</v>
      </c>
      <c r="E30" s="24"/>
      <c r="F30" s="24"/>
      <c r="G30" s="33" t="s">
        <v>175</v>
      </c>
      <c r="H30" s="32">
        <v>0.41</v>
      </c>
      <c r="I30" s="24"/>
    </row>
    <row r="31" spans="1:9">
      <c r="A31" s="13"/>
      <c r="B31" s="30"/>
      <c r="C31" s="70"/>
      <c r="D31" s="91"/>
      <c r="E31" s="24"/>
      <c r="F31" s="24"/>
      <c r="G31" s="33"/>
      <c r="H31" s="32"/>
      <c r="I31" s="24"/>
    </row>
    <row r="32" spans="1:9">
      <c r="A32" s="13"/>
      <c r="B32" s="26" t="s">
        <v>289</v>
      </c>
      <c r="C32" s="83" t="s">
        <v>175</v>
      </c>
      <c r="D32" s="72">
        <v>0.3</v>
      </c>
      <c r="E32" s="21"/>
      <c r="F32" s="21"/>
      <c r="G32" s="27" t="s">
        <v>175</v>
      </c>
      <c r="H32" s="29">
        <v>0.41</v>
      </c>
      <c r="I32" s="21"/>
    </row>
    <row r="33" spans="1:9">
      <c r="A33" s="13"/>
      <c r="B33" s="26"/>
      <c r="C33" s="83"/>
      <c r="D33" s="72"/>
      <c r="E33" s="21"/>
      <c r="F33" s="21"/>
      <c r="G33" s="27"/>
      <c r="H33" s="29"/>
      <c r="I33" s="21"/>
    </row>
  </sheetData>
  <mergeCells count="85">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5703125" bestFit="1" customWidth="1"/>
    <col min="2" max="2" width="36.5703125" bestFit="1" customWidth="1"/>
  </cols>
  <sheetData>
    <row r="1" spans="1:2">
      <c r="A1" s="7" t="s">
        <v>290</v>
      </c>
      <c r="B1" s="1" t="s">
        <v>1</v>
      </c>
    </row>
    <row r="2" spans="1:2">
      <c r="A2" s="7"/>
      <c r="B2" s="1" t="s">
        <v>2</v>
      </c>
    </row>
    <row r="3" spans="1:2">
      <c r="A3" s="3" t="s">
        <v>291</v>
      </c>
      <c r="B3" s="4"/>
    </row>
    <row r="4" spans="1:2">
      <c r="A4" s="13" t="s">
        <v>290</v>
      </c>
      <c r="B4" s="10" t="s">
        <v>292</v>
      </c>
    </row>
    <row r="5" spans="1:2" ht="230.25">
      <c r="A5" s="13"/>
      <c r="B5" s="12" t="s">
        <v>29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6" customWidth="1"/>
    <col min="4" max="4" width="22.28515625" customWidth="1"/>
    <col min="5" max="5" width="4.7109375" customWidth="1"/>
    <col min="6" max="6" width="28.28515625" customWidth="1"/>
    <col min="7" max="7" width="6" customWidth="1"/>
    <col min="8" max="8" width="22.28515625" customWidth="1"/>
    <col min="9" max="9" width="4.7109375" customWidth="1"/>
    <col min="10" max="10" width="28.28515625" customWidth="1"/>
    <col min="11" max="11" width="6" customWidth="1"/>
    <col min="12" max="12" width="12.140625" customWidth="1"/>
    <col min="13" max="13" width="4.7109375" customWidth="1"/>
    <col min="14" max="14" width="28.28515625" customWidth="1"/>
    <col min="15" max="15" width="6" customWidth="1"/>
    <col min="16" max="16" width="22.28515625" customWidth="1"/>
    <col min="17" max="17" width="4.710937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1</v>
      </c>
      <c r="B3" s="53"/>
      <c r="C3" s="53"/>
      <c r="D3" s="53"/>
      <c r="E3" s="53"/>
      <c r="F3" s="53"/>
      <c r="G3" s="53"/>
      <c r="H3" s="53"/>
      <c r="I3" s="53"/>
      <c r="J3" s="53"/>
      <c r="K3" s="53"/>
      <c r="L3" s="53"/>
      <c r="M3" s="53"/>
      <c r="N3" s="53"/>
      <c r="O3" s="53"/>
      <c r="P3" s="53"/>
      <c r="Q3" s="53"/>
    </row>
    <row r="4" spans="1:17">
      <c r="A4" s="13" t="s">
        <v>294</v>
      </c>
      <c r="B4" s="54" t="s">
        <v>294</v>
      </c>
      <c r="C4" s="54"/>
      <c r="D4" s="54"/>
      <c r="E4" s="54"/>
      <c r="F4" s="54"/>
      <c r="G4" s="54"/>
      <c r="H4" s="54"/>
      <c r="I4" s="54"/>
      <c r="J4" s="54"/>
      <c r="K4" s="54"/>
      <c r="L4" s="54"/>
      <c r="M4" s="54"/>
      <c r="N4" s="54"/>
      <c r="O4" s="54"/>
      <c r="P4" s="54"/>
      <c r="Q4" s="54"/>
    </row>
    <row r="5" spans="1:17" ht="15" customHeight="1">
      <c r="A5" s="13"/>
      <c r="B5" s="21" t="s">
        <v>295</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c r="A8" s="13"/>
      <c r="B8" s="21"/>
      <c r="C8" s="22" t="s">
        <v>296</v>
      </c>
      <c r="D8" s="22"/>
      <c r="E8" s="22"/>
      <c r="F8" s="21"/>
      <c r="G8" s="22" t="s">
        <v>299</v>
      </c>
      <c r="H8" s="22"/>
      <c r="I8" s="22"/>
      <c r="J8" s="21"/>
      <c r="K8" s="22" t="s">
        <v>208</v>
      </c>
      <c r="L8" s="22"/>
      <c r="M8" s="22"/>
      <c r="N8" s="21"/>
      <c r="O8" s="22" t="s">
        <v>127</v>
      </c>
      <c r="P8" s="22"/>
      <c r="Q8" s="22"/>
    </row>
    <row r="9" spans="1:17">
      <c r="A9" s="13"/>
      <c r="B9" s="21"/>
      <c r="C9" s="22" t="s">
        <v>297</v>
      </c>
      <c r="D9" s="22"/>
      <c r="E9" s="22"/>
      <c r="F9" s="21"/>
      <c r="G9" s="22" t="s">
        <v>300</v>
      </c>
      <c r="H9" s="22"/>
      <c r="I9" s="22"/>
      <c r="J9" s="21"/>
      <c r="K9" s="22"/>
      <c r="L9" s="22"/>
      <c r="M9" s="22"/>
      <c r="N9" s="21"/>
      <c r="O9" s="22"/>
      <c r="P9" s="22"/>
      <c r="Q9" s="22"/>
    </row>
    <row r="10" spans="1:17" ht="15.75" thickBot="1">
      <c r="A10" s="13"/>
      <c r="B10" s="21"/>
      <c r="C10" s="23" t="s">
        <v>298</v>
      </c>
      <c r="D10" s="23"/>
      <c r="E10" s="23"/>
      <c r="F10" s="21"/>
      <c r="G10" s="23" t="s">
        <v>301</v>
      </c>
      <c r="H10" s="23"/>
      <c r="I10" s="23"/>
      <c r="J10" s="21"/>
      <c r="K10" s="23"/>
      <c r="L10" s="23"/>
      <c r="M10" s="23"/>
      <c r="N10" s="21"/>
      <c r="O10" s="23"/>
      <c r="P10" s="23"/>
      <c r="Q10" s="23"/>
    </row>
    <row r="11" spans="1:17" ht="25.5">
      <c r="A11" s="13"/>
      <c r="B11" s="16" t="s">
        <v>302</v>
      </c>
      <c r="C11" s="19" t="s">
        <v>175</v>
      </c>
      <c r="D11" s="18" t="s">
        <v>303</v>
      </c>
      <c r="E11" s="19" t="s">
        <v>178</v>
      </c>
      <c r="F11" s="17"/>
      <c r="G11" s="19" t="s">
        <v>175</v>
      </c>
      <c r="H11" s="18" t="s">
        <v>304</v>
      </c>
      <c r="I11" s="19" t="s">
        <v>178</v>
      </c>
      <c r="J11" s="17"/>
      <c r="K11" s="19" t="s">
        <v>175</v>
      </c>
      <c r="L11" s="18" t="s">
        <v>305</v>
      </c>
      <c r="M11" s="19" t="s">
        <v>178</v>
      </c>
      <c r="N11" s="17"/>
      <c r="O11" s="19" t="s">
        <v>175</v>
      </c>
      <c r="P11" s="18" t="s">
        <v>306</v>
      </c>
      <c r="Q11" s="19" t="s">
        <v>178</v>
      </c>
    </row>
    <row r="12" spans="1:17">
      <c r="A12" s="13"/>
      <c r="B12" s="26" t="s">
        <v>307</v>
      </c>
      <c r="C12" s="29" t="s">
        <v>181</v>
      </c>
      <c r="D12" s="29"/>
      <c r="E12" s="21"/>
      <c r="F12" s="21"/>
      <c r="G12" s="29" t="s">
        <v>308</v>
      </c>
      <c r="H12" s="29"/>
      <c r="I12" s="27" t="s">
        <v>178</v>
      </c>
      <c r="J12" s="21"/>
      <c r="K12" s="29">
        <v>38</v>
      </c>
      <c r="L12" s="29"/>
      <c r="M12" s="21"/>
      <c r="N12" s="21"/>
      <c r="O12" s="29" t="s">
        <v>309</v>
      </c>
      <c r="P12" s="29"/>
      <c r="Q12" s="27" t="s">
        <v>178</v>
      </c>
    </row>
    <row r="13" spans="1:17">
      <c r="A13" s="13"/>
      <c r="B13" s="26"/>
      <c r="C13" s="29"/>
      <c r="D13" s="29"/>
      <c r="E13" s="21"/>
      <c r="F13" s="21"/>
      <c r="G13" s="29"/>
      <c r="H13" s="29"/>
      <c r="I13" s="27"/>
      <c r="J13" s="21"/>
      <c r="K13" s="29"/>
      <c r="L13" s="29"/>
      <c r="M13" s="21"/>
      <c r="N13" s="21"/>
      <c r="O13" s="29"/>
      <c r="P13" s="29"/>
      <c r="Q13" s="27"/>
    </row>
    <row r="14" spans="1:17">
      <c r="A14" s="13"/>
      <c r="B14" s="30" t="s">
        <v>310</v>
      </c>
      <c r="C14" s="32" t="s">
        <v>181</v>
      </c>
      <c r="D14" s="32"/>
      <c r="E14" s="24"/>
      <c r="F14" s="24"/>
      <c r="G14" s="32" t="s">
        <v>181</v>
      </c>
      <c r="H14" s="32"/>
      <c r="I14" s="24"/>
      <c r="J14" s="24"/>
      <c r="K14" s="32" t="s">
        <v>181</v>
      </c>
      <c r="L14" s="32"/>
      <c r="M14" s="24"/>
      <c r="N14" s="24"/>
      <c r="O14" s="32" t="s">
        <v>181</v>
      </c>
      <c r="P14" s="32"/>
      <c r="Q14" s="24"/>
    </row>
    <row r="15" spans="1:17" ht="15.75" thickBot="1">
      <c r="A15" s="13"/>
      <c r="B15" s="30"/>
      <c r="C15" s="36"/>
      <c r="D15" s="36"/>
      <c r="E15" s="35"/>
      <c r="F15" s="24"/>
      <c r="G15" s="36"/>
      <c r="H15" s="36"/>
      <c r="I15" s="35"/>
      <c r="J15" s="24"/>
      <c r="K15" s="36"/>
      <c r="L15" s="36"/>
      <c r="M15" s="35"/>
      <c r="N15" s="24"/>
      <c r="O15" s="36"/>
      <c r="P15" s="36"/>
      <c r="Q15" s="35"/>
    </row>
    <row r="16" spans="1:17">
      <c r="A16" s="13"/>
      <c r="B16" s="105" t="s">
        <v>311</v>
      </c>
      <c r="C16" s="39" t="s">
        <v>181</v>
      </c>
      <c r="D16" s="39"/>
      <c r="E16" s="38"/>
      <c r="F16" s="21"/>
      <c r="G16" s="39" t="s">
        <v>308</v>
      </c>
      <c r="H16" s="39"/>
      <c r="I16" s="40" t="s">
        <v>178</v>
      </c>
      <c r="J16" s="21"/>
      <c r="K16" s="39">
        <v>38</v>
      </c>
      <c r="L16" s="39"/>
      <c r="M16" s="38"/>
      <c r="N16" s="21"/>
      <c r="O16" s="39" t="s">
        <v>309</v>
      </c>
      <c r="P16" s="39"/>
      <c r="Q16" s="40" t="s">
        <v>178</v>
      </c>
    </row>
    <row r="17" spans="1:17">
      <c r="A17" s="13"/>
      <c r="B17" s="105"/>
      <c r="C17" s="29"/>
      <c r="D17" s="29"/>
      <c r="E17" s="21"/>
      <c r="F17" s="21"/>
      <c r="G17" s="106"/>
      <c r="H17" s="106"/>
      <c r="I17" s="107"/>
      <c r="J17" s="21"/>
      <c r="K17" s="106"/>
      <c r="L17" s="106"/>
      <c r="M17" s="108"/>
      <c r="N17" s="21"/>
      <c r="O17" s="106"/>
      <c r="P17" s="106"/>
      <c r="Q17" s="107"/>
    </row>
    <row r="18" spans="1:17">
      <c r="A18" s="13"/>
      <c r="B18" s="30" t="s">
        <v>312</v>
      </c>
      <c r="C18" s="32">
        <v>401</v>
      </c>
      <c r="D18" s="32"/>
      <c r="E18" s="24"/>
      <c r="F18" s="24"/>
      <c r="G18" s="32" t="s">
        <v>181</v>
      </c>
      <c r="H18" s="32"/>
      <c r="I18" s="24"/>
      <c r="J18" s="24"/>
      <c r="K18" s="32" t="s">
        <v>181</v>
      </c>
      <c r="L18" s="32"/>
      <c r="M18" s="24"/>
      <c r="N18" s="24"/>
      <c r="O18" s="32">
        <v>401</v>
      </c>
      <c r="P18" s="32"/>
      <c r="Q18" s="24"/>
    </row>
    <row r="19" spans="1:17">
      <c r="A19" s="13"/>
      <c r="B19" s="30"/>
      <c r="C19" s="32"/>
      <c r="D19" s="32"/>
      <c r="E19" s="24"/>
      <c r="F19" s="24"/>
      <c r="G19" s="32"/>
      <c r="H19" s="32"/>
      <c r="I19" s="24"/>
      <c r="J19" s="24"/>
      <c r="K19" s="32"/>
      <c r="L19" s="32"/>
      <c r="M19" s="24"/>
      <c r="N19" s="24"/>
      <c r="O19" s="32"/>
      <c r="P19" s="32"/>
      <c r="Q19" s="24"/>
    </row>
    <row r="20" spans="1:17">
      <c r="A20" s="13"/>
      <c r="B20" s="26" t="s">
        <v>310</v>
      </c>
      <c r="C20" s="29" t="s">
        <v>313</v>
      </c>
      <c r="D20" s="29"/>
      <c r="E20" s="27" t="s">
        <v>178</v>
      </c>
      <c r="F20" s="21"/>
      <c r="G20" s="29" t="s">
        <v>181</v>
      </c>
      <c r="H20" s="29"/>
      <c r="I20" s="21"/>
      <c r="J20" s="21"/>
      <c r="K20" s="29" t="s">
        <v>181</v>
      </c>
      <c r="L20" s="29"/>
      <c r="M20" s="21"/>
      <c r="N20" s="21"/>
      <c r="O20" s="29" t="s">
        <v>313</v>
      </c>
      <c r="P20" s="29"/>
      <c r="Q20" s="27" t="s">
        <v>178</v>
      </c>
    </row>
    <row r="21" spans="1:17" ht="15.75" thickBot="1">
      <c r="A21" s="13"/>
      <c r="B21" s="26"/>
      <c r="C21" s="44"/>
      <c r="D21" s="44"/>
      <c r="E21" s="45"/>
      <c r="F21" s="21"/>
      <c r="G21" s="44"/>
      <c r="H21" s="44"/>
      <c r="I21" s="43"/>
      <c r="J21" s="21"/>
      <c r="K21" s="44"/>
      <c r="L21" s="44"/>
      <c r="M21" s="43"/>
      <c r="N21" s="21"/>
      <c r="O21" s="44"/>
      <c r="P21" s="44"/>
      <c r="Q21" s="45"/>
    </row>
    <row r="22" spans="1:17" ht="22.5" customHeight="1">
      <c r="A22" s="13"/>
      <c r="B22" s="103" t="s">
        <v>314</v>
      </c>
      <c r="C22" s="51">
        <v>258</v>
      </c>
      <c r="D22" s="51"/>
      <c r="E22" s="25"/>
      <c r="F22" s="24"/>
      <c r="G22" s="51" t="s">
        <v>181</v>
      </c>
      <c r="H22" s="51"/>
      <c r="I22" s="25"/>
      <c r="J22" s="24"/>
      <c r="K22" s="51" t="s">
        <v>181</v>
      </c>
      <c r="L22" s="51"/>
      <c r="M22" s="25"/>
      <c r="N22" s="24"/>
      <c r="O22" s="51">
        <v>258</v>
      </c>
      <c r="P22" s="51"/>
      <c r="Q22" s="25"/>
    </row>
    <row r="23" spans="1:17" ht="15.75" thickBot="1">
      <c r="A23" s="13"/>
      <c r="B23" s="103"/>
      <c r="C23" s="36"/>
      <c r="D23" s="36"/>
      <c r="E23" s="35"/>
      <c r="F23" s="24"/>
      <c r="G23" s="36"/>
      <c r="H23" s="36"/>
      <c r="I23" s="35"/>
      <c r="J23" s="24"/>
      <c r="K23" s="36"/>
      <c r="L23" s="36"/>
      <c r="M23" s="35"/>
      <c r="N23" s="24"/>
      <c r="O23" s="36"/>
      <c r="P23" s="36"/>
      <c r="Q23" s="35"/>
    </row>
    <row r="24" spans="1:17">
      <c r="A24" s="13"/>
      <c r="B24" s="26" t="s">
        <v>136</v>
      </c>
      <c r="C24" s="39">
        <v>258</v>
      </c>
      <c r="D24" s="39"/>
      <c r="E24" s="38"/>
      <c r="F24" s="21"/>
      <c r="G24" s="39" t="s">
        <v>308</v>
      </c>
      <c r="H24" s="39"/>
      <c r="I24" s="40" t="s">
        <v>178</v>
      </c>
      <c r="J24" s="21"/>
      <c r="K24" s="39">
        <v>38</v>
      </c>
      <c r="L24" s="39"/>
      <c r="M24" s="38"/>
      <c r="N24" s="21"/>
      <c r="O24" s="39" t="s">
        <v>315</v>
      </c>
      <c r="P24" s="39"/>
      <c r="Q24" s="40" t="s">
        <v>178</v>
      </c>
    </row>
    <row r="25" spans="1:17" ht="15.75" thickBot="1">
      <c r="A25" s="13"/>
      <c r="B25" s="26"/>
      <c r="C25" s="44"/>
      <c r="D25" s="44"/>
      <c r="E25" s="43"/>
      <c r="F25" s="21"/>
      <c r="G25" s="44"/>
      <c r="H25" s="44"/>
      <c r="I25" s="45"/>
      <c r="J25" s="21"/>
      <c r="K25" s="44"/>
      <c r="L25" s="44"/>
      <c r="M25" s="43"/>
      <c r="N25" s="21"/>
      <c r="O25" s="44"/>
      <c r="P25" s="44"/>
      <c r="Q25" s="45"/>
    </row>
    <row r="26" spans="1:17">
      <c r="A26" s="13"/>
      <c r="B26" s="83" t="s">
        <v>316</v>
      </c>
      <c r="C26" s="63" t="s">
        <v>175</v>
      </c>
      <c r="D26" s="94" t="s">
        <v>317</v>
      </c>
      <c r="E26" s="63" t="s">
        <v>178</v>
      </c>
      <c r="F26" s="21"/>
      <c r="G26" s="63" t="s">
        <v>175</v>
      </c>
      <c r="H26" s="94" t="s">
        <v>318</v>
      </c>
      <c r="I26" s="63" t="s">
        <v>178</v>
      </c>
      <c r="J26" s="21"/>
      <c r="K26" s="63" t="s">
        <v>175</v>
      </c>
      <c r="L26" s="94">
        <v>7</v>
      </c>
      <c r="M26" s="38"/>
      <c r="N26" s="21"/>
      <c r="O26" s="63" t="s">
        <v>175</v>
      </c>
      <c r="P26" s="94" t="s">
        <v>319</v>
      </c>
      <c r="Q26" s="63" t="s">
        <v>178</v>
      </c>
    </row>
    <row r="27" spans="1:17" ht="15.75" thickBot="1">
      <c r="A27" s="13"/>
      <c r="B27" s="83"/>
      <c r="C27" s="64"/>
      <c r="D27" s="95"/>
      <c r="E27" s="64"/>
      <c r="F27" s="21"/>
      <c r="G27" s="64"/>
      <c r="H27" s="95"/>
      <c r="I27" s="64"/>
      <c r="J27" s="21"/>
      <c r="K27" s="64"/>
      <c r="L27" s="95"/>
      <c r="M27" s="67"/>
      <c r="N27" s="21"/>
      <c r="O27" s="64"/>
      <c r="P27" s="95"/>
      <c r="Q27" s="64"/>
    </row>
    <row r="28" spans="1:17" ht="15.75" thickTop="1">
      <c r="A28" s="13"/>
      <c r="B28" s="20"/>
      <c r="C28" s="20"/>
      <c r="D28" s="20"/>
      <c r="E28" s="20"/>
      <c r="F28" s="20"/>
      <c r="G28" s="20"/>
      <c r="H28" s="20"/>
      <c r="I28" s="20"/>
      <c r="J28" s="20"/>
      <c r="K28" s="20"/>
      <c r="L28" s="20"/>
      <c r="M28" s="20"/>
      <c r="N28" s="20"/>
      <c r="O28" s="20"/>
      <c r="P28" s="20"/>
      <c r="Q28" s="20"/>
    </row>
    <row r="29" spans="1:17">
      <c r="A29" s="13"/>
      <c r="B29" s="20"/>
      <c r="C29" s="20"/>
      <c r="D29" s="20"/>
      <c r="E29" s="20"/>
      <c r="F29" s="20"/>
      <c r="G29" s="20"/>
      <c r="H29" s="20"/>
      <c r="I29" s="20"/>
      <c r="J29" s="20"/>
      <c r="K29" s="20"/>
      <c r="L29" s="20"/>
      <c r="M29" s="20"/>
      <c r="N29" s="20"/>
      <c r="O29" s="20"/>
      <c r="P29" s="20"/>
      <c r="Q29" s="20"/>
    </row>
    <row r="30" spans="1:17">
      <c r="A30" s="13"/>
      <c r="B30" s="15"/>
      <c r="C30" s="15"/>
      <c r="D30" s="15"/>
      <c r="E30" s="15"/>
      <c r="F30" s="15"/>
      <c r="G30" s="15"/>
      <c r="H30" s="15"/>
      <c r="I30" s="15"/>
      <c r="J30" s="15"/>
      <c r="K30" s="15"/>
      <c r="L30" s="15"/>
      <c r="M30" s="15"/>
      <c r="N30" s="15"/>
      <c r="O30" s="15"/>
      <c r="P30" s="15"/>
      <c r="Q30" s="15"/>
    </row>
    <row r="31" spans="1:17">
      <c r="A31" s="13"/>
      <c r="B31" s="21"/>
      <c r="C31" s="22" t="s">
        <v>296</v>
      </c>
      <c r="D31" s="22"/>
      <c r="E31" s="22"/>
      <c r="F31" s="21"/>
      <c r="G31" s="22" t="s">
        <v>299</v>
      </c>
      <c r="H31" s="22"/>
      <c r="I31" s="22"/>
      <c r="J31" s="21"/>
      <c r="K31" s="22" t="s">
        <v>208</v>
      </c>
      <c r="L31" s="22"/>
      <c r="M31" s="22"/>
      <c r="N31" s="21"/>
      <c r="O31" s="22" t="s">
        <v>127</v>
      </c>
      <c r="P31" s="22"/>
      <c r="Q31" s="22"/>
    </row>
    <row r="32" spans="1:17">
      <c r="A32" s="13"/>
      <c r="B32" s="21"/>
      <c r="C32" s="22" t="s">
        <v>297</v>
      </c>
      <c r="D32" s="22"/>
      <c r="E32" s="22"/>
      <c r="F32" s="21"/>
      <c r="G32" s="22" t="s">
        <v>300</v>
      </c>
      <c r="H32" s="22"/>
      <c r="I32" s="22"/>
      <c r="J32" s="21"/>
      <c r="K32" s="22"/>
      <c r="L32" s="22"/>
      <c r="M32" s="22"/>
      <c r="N32" s="21"/>
      <c r="O32" s="22"/>
      <c r="P32" s="22"/>
      <c r="Q32" s="22"/>
    </row>
    <row r="33" spans="1:17" ht="15.75" thickBot="1">
      <c r="A33" s="13"/>
      <c r="B33" s="21"/>
      <c r="C33" s="23" t="s">
        <v>298</v>
      </c>
      <c r="D33" s="23"/>
      <c r="E33" s="23"/>
      <c r="F33" s="21"/>
      <c r="G33" s="23" t="s">
        <v>301</v>
      </c>
      <c r="H33" s="23"/>
      <c r="I33" s="23"/>
      <c r="J33" s="21"/>
      <c r="K33" s="23"/>
      <c r="L33" s="23"/>
      <c r="M33" s="23"/>
      <c r="N33" s="21"/>
      <c r="O33" s="23"/>
      <c r="P33" s="23"/>
      <c r="Q33" s="23"/>
    </row>
    <row r="34" spans="1:17">
      <c r="A34" s="13"/>
      <c r="B34" s="41" t="s">
        <v>320</v>
      </c>
      <c r="C34" s="46" t="s">
        <v>175</v>
      </c>
      <c r="D34" s="51" t="s">
        <v>321</v>
      </c>
      <c r="E34" s="46" t="s">
        <v>178</v>
      </c>
      <c r="F34" s="24"/>
      <c r="G34" s="46" t="s">
        <v>175</v>
      </c>
      <c r="H34" s="48">
        <v>15892</v>
      </c>
      <c r="I34" s="25"/>
      <c r="J34" s="24"/>
      <c r="K34" s="46" t="s">
        <v>175</v>
      </c>
      <c r="L34" s="51">
        <v>155</v>
      </c>
      <c r="M34" s="25"/>
      <c r="N34" s="24"/>
      <c r="O34" s="46" t="s">
        <v>175</v>
      </c>
      <c r="P34" s="48">
        <v>9568</v>
      </c>
      <c r="Q34" s="25"/>
    </row>
    <row r="35" spans="1:17">
      <c r="A35" s="13"/>
      <c r="B35" s="41"/>
      <c r="C35" s="33"/>
      <c r="D35" s="32"/>
      <c r="E35" s="33"/>
      <c r="F35" s="24"/>
      <c r="G35" s="33"/>
      <c r="H35" s="31"/>
      <c r="I35" s="24"/>
      <c r="J35" s="24"/>
      <c r="K35" s="33"/>
      <c r="L35" s="32"/>
      <c r="M35" s="24"/>
      <c r="N35" s="24"/>
      <c r="O35" s="33"/>
      <c r="P35" s="31"/>
      <c r="Q35" s="24"/>
    </row>
    <row r="36" spans="1:17">
      <c r="A36" s="13"/>
      <c r="B36" s="26" t="s">
        <v>307</v>
      </c>
      <c r="C36" s="29" t="s">
        <v>181</v>
      </c>
      <c r="D36" s="29"/>
      <c r="E36" s="21"/>
      <c r="F36" s="21"/>
      <c r="G36" s="29">
        <v>467</v>
      </c>
      <c r="H36" s="29"/>
      <c r="I36" s="21"/>
      <c r="J36" s="21"/>
      <c r="K36" s="29" t="s">
        <v>181</v>
      </c>
      <c r="L36" s="29"/>
      <c r="M36" s="21"/>
      <c r="N36" s="21"/>
      <c r="O36" s="29">
        <v>467</v>
      </c>
      <c r="P36" s="29"/>
      <c r="Q36" s="21"/>
    </row>
    <row r="37" spans="1:17">
      <c r="A37" s="13"/>
      <c r="B37" s="26"/>
      <c r="C37" s="29"/>
      <c r="D37" s="29"/>
      <c r="E37" s="21"/>
      <c r="F37" s="21"/>
      <c r="G37" s="29"/>
      <c r="H37" s="29"/>
      <c r="I37" s="21"/>
      <c r="J37" s="21"/>
      <c r="K37" s="29"/>
      <c r="L37" s="29"/>
      <c r="M37" s="21"/>
      <c r="N37" s="21"/>
      <c r="O37" s="29"/>
      <c r="P37" s="29"/>
      <c r="Q37" s="21"/>
    </row>
    <row r="38" spans="1:17">
      <c r="A38" s="13"/>
      <c r="B38" s="30" t="s">
        <v>310</v>
      </c>
      <c r="C38" s="32" t="s">
        <v>181</v>
      </c>
      <c r="D38" s="32"/>
      <c r="E38" s="24"/>
      <c r="F38" s="24"/>
      <c r="G38" s="32" t="s">
        <v>181</v>
      </c>
      <c r="H38" s="32"/>
      <c r="I38" s="24"/>
      <c r="J38" s="24"/>
      <c r="K38" s="32" t="s">
        <v>181</v>
      </c>
      <c r="L38" s="32"/>
      <c r="M38" s="24"/>
      <c r="N38" s="24"/>
      <c r="O38" s="32" t="s">
        <v>181</v>
      </c>
      <c r="P38" s="32"/>
      <c r="Q38" s="24"/>
    </row>
    <row r="39" spans="1:17" ht="15.75" thickBot="1">
      <c r="A39" s="13"/>
      <c r="B39" s="30"/>
      <c r="C39" s="36"/>
      <c r="D39" s="36"/>
      <c r="E39" s="35"/>
      <c r="F39" s="24"/>
      <c r="G39" s="36"/>
      <c r="H39" s="36"/>
      <c r="I39" s="35"/>
      <c r="J39" s="24"/>
      <c r="K39" s="36"/>
      <c r="L39" s="36"/>
      <c r="M39" s="35"/>
      <c r="N39" s="24"/>
      <c r="O39" s="36"/>
      <c r="P39" s="36"/>
      <c r="Q39" s="35"/>
    </row>
    <row r="40" spans="1:17">
      <c r="A40" s="13"/>
      <c r="B40" s="105" t="s">
        <v>311</v>
      </c>
      <c r="C40" s="39" t="s">
        <v>181</v>
      </c>
      <c r="D40" s="39"/>
      <c r="E40" s="38"/>
      <c r="F40" s="21"/>
      <c r="G40" s="39">
        <v>467</v>
      </c>
      <c r="H40" s="39"/>
      <c r="I40" s="38"/>
      <c r="J40" s="21"/>
      <c r="K40" s="39" t="s">
        <v>181</v>
      </c>
      <c r="L40" s="39"/>
      <c r="M40" s="38"/>
      <c r="N40" s="21"/>
      <c r="O40" s="39">
        <v>467</v>
      </c>
      <c r="P40" s="39"/>
      <c r="Q40" s="38"/>
    </row>
    <row r="41" spans="1:17">
      <c r="A41" s="13"/>
      <c r="B41" s="105"/>
      <c r="C41" s="29"/>
      <c r="D41" s="29"/>
      <c r="E41" s="21"/>
      <c r="F41" s="21"/>
      <c r="G41" s="106"/>
      <c r="H41" s="106"/>
      <c r="I41" s="108"/>
      <c r="J41" s="21"/>
      <c r="K41" s="106"/>
      <c r="L41" s="106"/>
      <c r="M41" s="108"/>
      <c r="N41" s="21"/>
      <c r="O41" s="106"/>
      <c r="P41" s="106"/>
      <c r="Q41" s="108"/>
    </row>
    <row r="42" spans="1:17">
      <c r="A42" s="13"/>
      <c r="B42" s="30" t="s">
        <v>312</v>
      </c>
      <c r="C42" s="32">
        <v>204</v>
      </c>
      <c r="D42" s="32"/>
      <c r="E42" s="24"/>
      <c r="F42" s="24"/>
      <c r="G42" s="32" t="s">
        <v>181</v>
      </c>
      <c r="H42" s="32"/>
      <c r="I42" s="24"/>
      <c r="J42" s="24"/>
      <c r="K42" s="32" t="s">
        <v>322</v>
      </c>
      <c r="L42" s="32"/>
      <c r="M42" s="33" t="s">
        <v>178</v>
      </c>
      <c r="N42" s="24"/>
      <c r="O42" s="32">
        <v>187</v>
      </c>
      <c r="P42" s="32"/>
      <c r="Q42" s="24"/>
    </row>
    <row r="43" spans="1:17">
      <c r="A43" s="13"/>
      <c r="B43" s="30"/>
      <c r="C43" s="32"/>
      <c r="D43" s="32"/>
      <c r="E43" s="24"/>
      <c r="F43" s="24"/>
      <c r="G43" s="32"/>
      <c r="H43" s="32"/>
      <c r="I43" s="24"/>
      <c r="J43" s="24"/>
      <c r="K43" s="32"/>
      <c r="L43" s="32"/>
      <c r="M43" s="33"/>
      <c r="N43" s="24"/>
      <c r="O43" s="32"/>
      <c r="P43" s="32"/>
      <c r="Q43" s="24"/>
    </row>
    <row r="44" spans="1:17">
      <c r="A44" s="13"/>
      <c r="B44" s="26" t="s">
        <v>310</v>
      </c>
      <c r="C44" s="29" t="s">
        <v>323</v>
      </c>
      <c r="D44" s="29"/>
      <c r="E44" s="27" t="s">
        <v>178</v>
      </c>
      <c r="F44" s="21"/>
      <c r="G44" s="29" t="s">
        <v>181</v>
      </c>
      <c r="H44" s="29"/>
      <c r="I44" s="21"/>
      <c r="J44" s="21"/>
      <c r="K44" s="29">
        <v>8</v>
      </c>
      <c r="L44" s="29"/>
      <c r="M44" s="21"/>
      <c r="N44" s="21"/>
      <c r="O44" s="29" t="s">
        <v>324</v>
      </c>
      <c r="P44" s="29"/>
      <c r="Q44" s="27" t="s">
        <v>178</v>
      </c>
    </row>
    <row r="45" spans="1:17" ht="15.75" thickBot="1">
      <c r="A45" s="13"/>
      <c r="B45" s="26"/>
      <c r="C45" s="44"/>
      <c r="D45" s="44"/>
      <c r="E45" s="45"/>
      <c r="F45" s="21"/>
      <c r="G45" s="44"/>
      <c r="H45" s="44"/>
      <c r="I45" s="43"/>
      <c r="J45" s="21"/>
      <c r="K45" s="44"/>
      <c r="L45" s="44"/>
      <c r="M45" s="43"/>
      <c r="N45" s="21"/>
      <c r="O45" s="44"/>
      <c r="P45" s="44"/>
      <c r="Q45" s="45"/>
    </row>
    <row r="46" spans="1:17" ht="22.5" customHeight="1">
      <c r="A46" s="13"/>
      <c r="B46" s="103" t="s">
        <v>314</v>
      </c>
      <c r="C46" s="51">
        <v>107</v>
      </c>
      <c r="D46" s="51"/>
      <c r="E46" s="25"/>
      <c r="F46" s="24"/>
      <c r="G46" s="51" t="s">
        <v>181</v>
      </c>
      <c r="H46" s="51"/>
      <c r="I46" s="25"/>
      <c r="J46" s="24"/>
      <c r="K46" s="51" t="s">
        <v>325</v>
      </c>
      <c r="L46" s="51"/>
      <c r="M46" s="46" t="s">
        <v>178</v>
      </c>
      <c r="N46" s="24"/>
      <c r="O46" s="51">
        <v>98</v>
      </c>
      <c r="P46" s="51"/>
      <c r="Q46" s="25"/>
    </row>
    <row r="47" spans="1:17" ht="15.75" thickBot="1">
      <c r="A47" s="13"/>
      <c r="B47" s="103"/>
      <c r="C47" s="36"/>
      <c r="D47" s="36"/>
      <c r="E47" s="35"/>
      <c r="F47" s="24"/>
      <c r="G47" s="36"/>
      <c r="H47" s="36"/>
      <c r="I47" s="35"/>
      <c r="J47" s="24"/>
      <c r="K47" s="36"/>
      <c r="L47" s="36"/>
      <c r="M47" s="109"/>
      <c r="N47" s="24"/>
      <c r="O47" s="36"/>
      <c r="P47" s="36"/>
      <c r="Q47" s="35"/>
    </row>
    <row r="48" spans="1:17">
      <c r="A48" s="13"/>
      <c r="B48" s="26" t="s">
        <v>136</v>
      </c>
      <c r="C48" s="39">
        <v>107</v>
      </c>
      <c r="D48" s="39"/>
      <c r="E48" s="38"/>
      <c r="F48" s="21"/>
      <c r="G48" s="39">
        <v>467</v>
      </c>
      <c r="H48" s="39"/>
      <c r="I48" s="38"/>
      <c r="J48" s="21"/>
      <c r="K48" s="39" t="s">
        <v>325</v>
      </c>
      <c r="L48" s="39"/>
      <c r="M48" s="40" t="s">
        <v>178</v>
      </c>
      <c r="N48" s="21"/>
      <c r="O48" s="39">
        <v>565</v>
      </c>
      <c r="P48" s="39"/>
      <c r="Q48" s="38"/>
    </row>
    <row r="49" spans="1:17" ht="15.75" thickBot="1">
      <c r="A49" s="13"/>
      <c r="B49" s="26"/>
      <c r="C49" s="44"/>
      <c r="D49" s="44"/>
      <c r="E49" s="43"/>
      <c r="F49" s="21"/>
      <c r="G49" s="44"/>
      <c r="H49" s="44"/>
      <c r="I49" s="43"/>
      <c r="J49" s="21"/>
      <c r="K49" s="44"/>
      <c r="L49" s="44"/>
      <c r="M49" s="45"/>
      <c r="N49" s="21"/>
      <c r="O49" s="44"/>
      <c r="P49" s="44"/>
      <c r="Q49" s="43"/>
    </row>
    <row r="50" spans="1:17">
      <c r="A50" s="13"/>
      <c r="B50" s="41" t="s">
        <v>326</v>
      </c>
      <c r="C50" s="46" t="s">
        <v>175</v>
      </c>
      <c r="D50" s="51" t="s">
        <v>327</v>
      </c>
      <c r="E50" s="46" t="s">
        <v>178</v>
      </c>
      <c r="F50" s="24"/>
      <c r="G50" s="46" t="s">
        <v>175</v>
      </c>
      <c r="H50" s="48">
        <v>16359</v>
      </c>
      <c r="I50" s="25"/>
      <c r="J50" s="24"/>
      <c r="K50" s="46" t="s">
        <v>175</v>
      </c>
      <c r="L50" s="51">
        <v>146</v>
      </c>
      <c r="M50" s="25"/>
      <c r="N50" s="24"/>
      <c r="O50" s="46" t="s">
        <v>175</v>
      </c>
      <c r="P50" s="48">
        <v>10133</v>
      </c>
      <c r="Q50" s="25"/>
    </row>
    <row r="51" spans="1:17" ht="15.75" thickBot="1">
      <c r="A51" s="13"/>
      <c r="B51" s="41"/>
      <c r="C51" s="47"/>
      <c r="D51" s="52"/>
      <c r="E51" s="47"/>
      <c r="F51" s="24"/>
      <c r="G51" s="47"/>
      <c r="H51" s="49"/>
      <c r="I51" s="50"/>
      <c r="J51" s="24"/>
      <c r="K51" s="47"/>
      <c r="L51" s="52"/>
      <c r="M51" s="50"/>
      <c r="N51" s="24"/>
      <c r="O51" s="47"/>
      <c r="P51" s="49"/>
      <c r="Q51" s="50"/>
    </row>
    <row r="52" spans="1:17" ht="25.5" customHeight="1" thickTop="1">
      <c r="A52" s="13"/>
      <c r="B52" s="21" t="s">
        <v>328</v>
      </c>
      <c r="C52" s="21"/>
      <c r="D52" s="21"/>
      <c r="E52" s="21"/>
      <c r="F52" s="21"/>
      <c r="G52" s="21"/>
      <c r="H52" s="21"/>
      <c r="I52" s="21"/>
      <c r="J52" s="21"/>
      <c r="K52" s="21"/>
      <c r="L52" s="21"/>
      <c r="M52" s="21"/>
      <c r="N52" s="21"/>
      <c r="O52" s="21"/>
      <c r="P52" s="21"/>
      <c r="Q52" s="21"/>
    </row>
  </sheetData>
  <mergeCells count="251">
    <mergeCell ref="B5:Q5"/>
    <mergeCell ref="B28:Q28"/>
    <mergeCell ref="B52:Q52"/>
    <mergeCell ref="N50:N51"/>
    <mergeCell ref="O50:O51"/>
    <mergeCell ref="P50:P51"/>
    <mergeCell ref="Q50:Q51"/>
    <mergeCell ref="A1:A2"/>
    <mergeCell ref="B1:Q1"/>
    <mergeCell ref="B2:Q2"/>
    <mergeCell ref="B3:Q3"/>
    <mergeCell ref="A4:A52"/>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J31:J33"/>
    <mergeCell ref="K31:M33"/>
    <mergeCell ref="N31:N33"/>
    <mergeCell ref="O31:Q33"/>
    <mergeCell ref="B34:B35"/>
    <mergeCell ref="C34:C35"/>
    <mergeCell ref="D34:D35"/>
    <mergeCell ref="E34:E35"/>
    <mergeCell ref="F34:F35"/>
    <mergeCell ref="G34:G35"/>
    <mergeCell ref="B31:B33"/>
    <mergeCell ref="C31:E31"/>
    <mergeCell ref="C32:E32"/>
    <mergeCell ref="C33:E33"/>
    <mergeCell ref="F31:F33"/>
    <mergeCell ref="G31:I31"/>
    <mergeCell ref="G32:I32"/>
    <mergeCell ref="G33:I33"/>
    <mergeCell ref="M26:M27"/>
    <mergeCell ref="N26:N27"/>
    <mergeCell ref="O26:O27"/>
    <mergeCell ref="P26:P27"/>
    <mergeCell ref="Q26:Q27"/>
    <mergeCell ref="B29:Q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K8:M10"/>
    <mergeCell ref="N8:N10"/>
    <mergeCell ref="O8:Q10"/>
    <mergeCell ref="B12:B13"/>
    <mergeCell ref="C12:D13"/>
    <mergeCell ref="E12:E13"/>
    <mergeCell ref="F12:F13"/>
    <mergeCell ref="G12:H13"/>
    <mergeCell ref="I12:I13"/>
    <mergeCell ref="J12:J13"/>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30</v>
      </c>
      <c r="B3" s="4"/>
    </row>
    <row r="4" spans="1:2">
      <c r="A4" s="13" t="s">
        <v>329</v>
      </c>
      <c r="B4" s="10" t="s">
        <v>329</v>
      </c>
    </row>
    <row r="5" spans="1:2" ht="90">
      <c r="A5" s="13"/>
      <c r="B5" s="12" t="s">
        <v>331</v>
      </c>
    </row>
    <row r="6" spans="1:2" ht="153.75">
      <c r="A6" s="13"/>
      <c r="B6" s="12" t="s">
        <v>33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7.7109375" bestFit="1" customWidth="1"/>
    <col min="2" max="2" width="36.5703125" bestFit="1" customWidth="1"/>
    <col min="3" max="3" width="3.7109375" customWidth="1"/>
    <col min="4" max="4" width="18" customWidth="1"/>
    <col min="5" max="5" width="3" customWidth="1"/>
    <col min="6" max="6" width="18" customWidth="1"/>
    <col min="7" max="7" width="3.7109375" customWidth="1"/>
    <col min="8" max="8" width="18" customWidth="1"/>
    <col min="9" max="9" width="3"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c r="A3" s="3" t="s">
        <v>334</v>
      </c>
      <c r="B3" s="53"/>
      <c r="C3" s="53"/>
      <c r="D3" s="53"/>
      <c r="E3" s="53"/>
      <c r="F3" s="53"/>
      <c r="G3" s="53"/>
      <c r="H3" s="53"/>
      <c r="I3" s="53"/>
    </row>
    <row r="4" spans="1:9">
      <c r="A4" s="13" t="s">
        <v>333</v>
      </c>
      <c r="B4" s="54" t="s">
        <v>333</v>
      </c>
      <c r="C4" s="54"/>
      <c r="D4" s="54"/>
      <c r="E4" s="54"/>
      <c r="F4" s="54"/>
      <c r="G4" s="54"/>
      <c r="H4" s="54"/>
      <c r="I4" s="54"/>
    </row>
    <row r="5" spans="1:9" ht="25.5" customHeight="1">
      <c r="A5" s="13"/>
      <c r="B5" s="21" t="s">
        <v>335</v>
      </c>
      <c r="C5" s="21"/>
      <c r="D5" s="21"/>
      <c r="E5" s="21"/>
      <c r="F5" s="21"/>
      <c r="G5" s="21"/>
      <c r="H5" s="21"/>
      <c r="I5" s="21"/>
    </row>
    <row r="6" spans="1:9">
      <c r="A6" s="13"/>
      <c r="B6" s="21" t="s">
        <v>336</v>
      </c>
      <c r="C6" s="21"/>
      <c r="D6" s="21"/>
      <c r="E6" s="21"/>
      <c r="F6" s="21"/>
      <c r="G6" s="21"/>
      <c r="H6" s="21"/>
      <c r="I6" s="21"/>
    </row>
    <row r="7" spans="1:9">
      <c r="A7" s="13"/>
      <c r="B7" s="20"/>
      <c r="C7" s="20"/>
      <c r="D7" s="20"/>
      <c r="E7" s="20"/>
      <c r="F7" s="20"/>
      <c r="G7" s="20"/>
      <c r="H7" s="20"/>
      <c r="I7" s="20"/>
    </row>
    <row r="8" spans="1:9">
      <c r="A8" s="13"/>
      <c r="B8" s="15"/>
      <c r="C8" s="15"/>
      <c r="D8" s="15"/>
      <c r="E8" s="15"/>
      <c r="F8" s="15"/>
      <c r="G8" s="15"/>
      <c r="H8" s="15"/>
      <c r="I8" s="15"/>
    </row>
    <row r="9" spans="1:9">
      <c r="A9" s="13"/>
      <c r="B9" s="102"/>
      <c r="C9" s="59" t="s">
        <v>250</v>
      </c>
      <c r="D9" s="59"/>
      <c r="E9" s="59"/>
      <c r="F9" s="59"/>
      <c r="G9" s="59"/>
      <c r="H9" s="59"/>
      <c r="I9" s="59"/>
    </row>
    <row r="10" spans="1:9" ht="15.75" thickBot="1">
      <c r="A10" s="13"/>
      <c r="B10" s="102"/>
      <c r="C10" s="60" t="s">
        <v>251</v>
      </c>
      <c r="D10" s="60"/>
      <c r="E10" s="60"/>
      <c r="F10" s="60"/>
      <c r="G10" s="60"/>
      <c r="H10" s="60"/>
      <c r="I10" s="60"/>
    </row>
    <row r="11" spans="1:9" ht="15.75" thickBot="1">
      <c r="A11" s="13"/>
      <c r="B11" s="88"/>
      <c r="C11" s="78">
        <v>2015</v>
      </c>
      <c r="D11" s="78"/>
      <c r="E11" s="78"/>
      <c r="F11" s="12"/>
      <c r="G11" s="78">
        <v>2014</v>
      </c>
      <c r="H11" s="78"/>
      <c r="I11" s="78"/>
    </row>
    <row r="12" spans="1:9">
      <c r="A12" s="13"/>
      <c r="B12" s="16" t="s">
        <v>337</v>
      </c>
      <c r="C12" s="25"/>
      <c r="D12" s="25"/>
      <c r="E12" s="25"/>
      <c r="F12" s="17"/>
      <c r="G12" s="25"/>
      <c r="H12" s="25"/>
      <c r="I12" s="25"/>
    </row>
    <row r="13" spans="1:9">
      <c r="A13" s="13"/>
      <c r="B13" s="61" t="s">
        <v>197</v>
      </c>
      <c r="C13" s="83" t="s">
        <v>175</v>
      </c>
      <c r="D13" s="80">
        <v>2285635</v>
      </c>
      <c r="E13" s="21"/>
      <c r="F13" s="21"/>
      <c r="G13" s="27" t="s">
        <v>175</v>
      </c>
      <c r="H13" s="28">
        <v>2148915</v>
      </c>
      <c r="I13" s="21"/>
    </row>
    <row r="14" spans="1:9">
      <c r="A14" s="13"/>
      <c r="B14" s="61"/>
      <c r="C14" s="83"/>
      <c r="D14" s="80"/>
      <c r="E14" s="21"/>
      <c r="F14" s="21"/>
      <c r="G14" s="27"/>
      <c r="H14" s="28"/>
      <c r="I14" s="21"/>
    </row>
    <row r="15" spans="1:9">
      <c r="A15" s="13"/>
      <c r="B15" s="41" t="s">
        <v>199</v>
      </c>
      <c r="C15" s="71">
        <v>105561</v>
      </c>
      <c r="D15" s="71"/>
      <c r="E15" s="24"/>
      <c r="F15" s="24"/>
      <c r="G15" s="31">
        <v>107465</v>
      </c>
      <c r="H15" s="31"/>
      <c r="I15" s="24"/>
    </row>
    <row r="16" spans="1:9" ht="15.75" thickBot="1">
      <c r="A16" s="13"/>
      <c r="B16" s="41"/>
      <c r="C16" s="111"/>
      <c r="D16" s="111"/>
      <c r="E16" s="35"/>
      <c r="F16" s="24"/>
      <c r="G16" s="34"/>
      <c r="H16" s="34"/>
      <c r="I16" s="35"/>
    </row>
    <row r="17" spans="1:9">
      <c r="A17" s="13"/>
      <c r="B17" s="26" t="s">
        <v>338</v>
      </c>
      <c r="C17" s="63" t="s">
        <v>175</v>
      </c>
      <c r="D17" s="65">
        <v>2391196</v>
      </c>
      <c r="E17" s="38"/>
      <c r="F17" s="21"/>
      <c r="G17" s="40" t="s">
        <v>175</v>
      </c>
      <c r="H17" s="37">
        <v>2256380</v>
      </c>
      <c r="I17" s="38"/>
    </row>
    <row r="18" spans="1:9" ht="15.75" thickBot="1">
      <c r="A18" s="13"/>
      <c r="B18" s="26"/>
      <c r="C18" s="64"/>
      <c r="D18" s="66"/>
      <c r="E18" s="67"/>
      <c r="F18" s="21"/>
      <c r="G18" s="85"/>
      <c r="H18" s="86"/>
      <c r="I18" s="67"/>
    </row>
    <row r="19" spans="1:9" ht="15.75" thickTop="1">
      <c r="A19" s="13"/>
      <c r="B19" s="17"/>
      <c r="C19" s="84"/>
      <c r="D19" s="84"/>
      <c r="E19" s="84"/>
      <c r="F19" s="17"/>
      <c r="G19" s="84"/>
      <c r="H19" s="84"/>
      <c r="I19" s="84"/>
    </row>
    <row r="20" spans="1:9">
      <c r="A20" s="13"/>
      <c r="B20" s="55" t="s">
        <v>339</v>
      </c>
      <c r="C20" s="21"/>
      <c r="D20" s="21"/>
      <c r="E20" s="21"/>
      <c r="F20" s="12"/>
      <c r="G20" s="21"/>
      <c r="H20" s="21"/>
      <c r="I20" s="21"/>
    </row>
    <row r="21" spans="1:9">
      <c r="A21" s="13"/>
      <c r="B21" s="41" t="s">
        <v>197</v>
      </c>
      <c r="C21" s="70" t="s">
        <v>175</v>
      </c>
      <c r="D21" s="71">
        <v>50512</v>
      </c>
      <c r="E21" s="24"/>
      <c r="F21" s="24"/>
      <c r="G21" s="33" t="s">
        <v>175</v>
      </c>
      <c r="H21" s="31">
        <v>52734</v>
      </c>
      <c r="I21" s="24"/>
    </row>
    <row r="22" spans="1:9">
      <c r="A22" s="13"/>
      <c r="B22" s="41"/>
      <c r="C22" s="70"/>
      <c r="D22" s="71"/>
      <c r="E22" s="24"/>
      <c r="F22" s="24"/>
      <c r="G22" s="33"/>
      <c r="H22" s="31"/>
      <c r="I22" s="24"/>
    </row>
    <row r="23" spans="1:9">
      <c r="A23" s="13"/>
      <c r="B23" s="61" t="s">
        <v>199</v>
      </c>
      <c r="C23" s="72">
        <v>379</v>
      </c>
      <c r="D23" s="72"/>
      <c r="E23" s="21"/>
      <c r="F23" s="21"/>
      <c r="G23" s="29" t="s">
        <v>340</v>
      </c>
      <c r="H23" s="29"/>
      <c r="I23" s="27" t="s">
        <v>178</v>
      </c>
    </row>
    <row r="24" spans="1:9">
      <c r="A24" s="13"/>
      <c r="B24" s="61"/>
      <c r="C24" s="72"/>
      <c r="D24" s="72"/>
      <c r="E24" s="21"/>
      <c r="F24" s="21"/>
      <c r="G24" s="29"/>
      <c r="H24" s="29"/>
      <c r="I24" s="27"/>
    </row>
    <row r="25" spans="1:9" ht="27" thickBot="1">
      <c r="A25" s="13"/>
      <c r="B25" s="110" t="s">
        <v>341</v>
      </c>
      <c r="C25" s="93" t="s">
        <v>342</v>
      </c>
      <c r="D25" s="93"/>
      <c r="E25" s="98" t="s">
        <v>178</v>
      </c>
      <c r="F25" s="17"/>
      <c r="G25" s="36" t="s">
        <v>343</v>
      </c>
      <c r="H25" s="36"/>
      <c r="I25" s="82" t="s">
        <v>178</v>
      </c>
    </row>
    <row r="26" spans="1:9">
      <c r="A26" s="13"/>
      <c r="B26" s="26" t="s">
        <v>344</v>
      </c>
      <c r="C26" s="63" t="s">
        <v>175</v>
      </c>
      <c r="D26" s="65">
        <v>40975</v>
      </c>
      <c r="E26" s="38"/>
      <c r="F26" s="21"/>
      <c r="G26" s="40" t="s">
        <v>175</v>
      </c>
      <c r="H26" s="37">
        <v>46284</v>
      </c>
      <c r="I26" s="38"/>
    </row>
    <row r="27" spans="1:9" ht="15.75" thickBot="1">
      <c r="A27" s="13"/>
      <c r="B27" s="26"/>
      <c r="C27" s="64"/>
      <c r="D27" s="66"/>
      <c r="E27" s="67"/>
      <c r="F27" s="21"/>
      <c r="G27" s="85"/>
      <c r="H27" s="86"/>
      <c r="I27" s="67"/>
    </row>
    <row r="28" spans="1:9" ht="15.75" thickTop="1">
      <c r="A28" s="13"/>
      <c r="B28" s="17"/>
      <c r="C28" s="84"/>
      <c r="D28" s="84"/>
      <c r="E28" s="84"/>
      <c r="F28" s="17"/>
      <c r="G28" s="84"/>
      <c r="H28" s="84"/>
      <c r="I28" s="84"/>
    </row>
    <row r="29" spans="1:9">
      <c r="A29" s="13"/>
      <c r="B29" s="55" t="s">
        <v>345</v>
      </c>
      <c r="C29" s="21"/>
      <c r="D29" s="21"/>
      <c r="E29" s="21"/>
      <c r="F29" s="12"/>
      <c r="G29" s="21"/>
      <c r="H29" s="21"/>
      <c r="I29" s="21"/>
    </row>
    <row r="30" spans="1:9">
      <c r="A30" s="13"/>
      <c r="B30" s="41" t="s">
        <v>197</v>
      </c>
      <c r="C30" s="70" t="s">
        <v>175</v>
      </c>
      <c r="D30" s="71">
        <v>10738</v>
      </c>
      <c r="E30" s="24"/>
      <c r="F30" s="24"/>
      <c r="G30" s="33" t="s">
        <v>175</v>
      </c>
      <c r="H30" s="31">
        <v>8975</v>
      </c>
      <c r="I30" s="24"/>
    </row>
    <row r="31" spans="1:9">
      <c r="A31" s="13"/>
      <c r="B31" s="41"/>
      <c r="C31" s="70"/>
      <c r="D31" s="71"/>
      <c r="E31" s="24"/>
      <c r="F31" s="24"/>
      <c r="G31" s="33"/>
      <c r="H31" s="31"/>
      <c r="I31" s="24"/>
    </row>
    <row r="32" spans="1:9">
      <c r="A32" s="13"/>
      <c r="B32" s="61" t="s">
        <v>199</v>
      </c>
      <c r="C32" s="80">
        <v>5431</v>
      </c>
      <c r="D32" s="80"/>
      <c r="E32" s="21"/>
      <c r="F32" s="21"/>
      <c r="G32" s="28">
        <v>4889</v>
      </c>
      <c r="H32" s="28"/>
      <c r="I32" s="21"/>
    </row>
    <row r="33" spans="1:9" ht="15.75" thickBot="1">
      <c r="A33" s="13"/>
      <c r="B33" s="61"/>
      <c r="C33" s="81"/>
      <c r="D33" s="81"/>
      <c r="E33" s="43"/>
      <c r="F33" s="21"/>
      <c r="G33" s="42"/>
      <c r="H33" s="42"/>
      <c r="I33" s="43"/>
    </row>
    <row r="34" spans="1:9">
      <c r="A34" s="13"/>
      <c r="B34" s="30" t="s">
        <v>346</v>
      </c>
      <c r="C34" s="74" t="s">
        <v>175</v>
      </c>
      <c r="D34" s="76">
        <v>16169</v>
      </c>
      <c r="E34" s="25"/>
      <c r="F34" s="24"/>
      <c r="G34" s="46" t="s">
        <v>175</v>
      </c>
      <c r="H34" s="48">
        <v>13864</v>
      </c>
      <c r="I34" s="25"/>
    </row>
    <row r="35" spans="1:9" ht="15.75" thickBot="1">
      <c r="A35" s="13"/>
      <c r="B35" s="30"/>
      <c r="C35" s="75"/>
      <c r="D35" s="77"/>
      <c r="E35" s="50"/>
      <c r="F35" s="24"/>
      <c r="G35" s="47"/>
      <c r="H35" s="49"/>
      <c r="I35" s="50"/>
    </row>
    <row r="36" spans="1:9" ht="15.75" thickTop="1">
      <c r="A36" s="13"/>
      <c r="B36" s="12"/>
      <c r="C36" s="104"/>
      <c r="D36" s="104"/>
      <c r="E36" s="104"/>
      <c r="F36" s="12"/>
      <c r="G36" s="104"/>
      <c r="H36" s="104"/>
      <c r="I36" s="104"/>
    </row>
    <row r="37" spans="1:9">
      <c r="A37" s="13"/>
      <c r="B37" s="16" t="s">
        <v>347</v>
      </c>
      <c r="C37" s="24"/>
      <c r="D37" s="24"/>
      <c r="E37" s="24"/>
      <c r="F37" s="17"/>
      <c r="G37" s="24"/>
      <c r="H37" s="24"/>
      <c r="I37" s="24"/>
    </row>
    <row r="38" spans="1:9">
      <c r="A38" s="13"/>
      <c r="B38" s="61" t="s">
        <v>197</v>
      </c>
      <c r="C38" s="83" t="s">
        <v>175</v>
      </c>
      <c r="D38" s="80">
        <v>8651</v>
      </c>
      <c r="E38" s="21"/>
      <c r="F38" s="21"/>
      <c r="G38" s="27" t="s">
        <v>175</v>
      </c>
      <c r="H38" s="28">
        <v>10175</v>
      </c>
      <c r="I38" s="21"/>
    </row>
    <row r="39" spans="1:9">
      <c r="A39" s="13"/>
      <c r="B39" s="61"/>
      <c r="C39" s="83"/>
      <c r="D39" s="80"/>
      <c r="E39" s="21"/>
      <c r="F39" s="21"/>
      <c r="G39" s="27"/>
      <c r="H39" s="28"/>
      <c r="I39" s="21"/>
    </row>
    <row r="40" spans="1:9">
      <c r="A40" s="13"/>
      <c r="B40" s="41" t="s">
        <v>199</v>
      </c>
      <c r="C40" s="71">
        <v>2915</v>
      </c>
      <c r="D40" s="71"/>
      <c r="E40" s="24"/>
      <c r="F40" s="24"/>
      <c r="G40" s="31">
        <v>4054</v>
      </c>
      <c r="H40" s="31"/>
      <c r="I40" s="24"/>
    </row>
    <row r="41" spans="1:9" ht="15.75" thickBot="1">
      <c r="A41" s="13"/>
      <c r="B41" s="41"/>
      <c r="C41" s="111"/>
      <c r="D41" s="111"/>
      <c r="E41" s="35"/>
      <c r="F41" s="24"/>
      <c r="G41" s="34"/>
      <c r="H41" s="34"/>
      <c r="I41" s="35"/>
    </row>
    <row r="42" spans="1:9">
      <c r="A42" s="13"/>
      <c r="B42" s="26" t="s">
        <v>348</v>
      </c>
      <c r="C42" s="63" t="s">
        <v>175</v>
      </c>
      <c r="D42" s="65">
        <v>11566</v>
      </c>
      <c r="E42" s="38"/>
      <c r="F42" s="21"/>
      <c r="G42" s="40" t="s">
        <v>175</v>
      </c>
      <c r="H42" s="37">
        <v>14229</v>
      </c>
      <c r="I42" s="38"/>
    </row>
    <row r="43" spans="1:9" ht="15.75" thickBot="1">
      <c r="A43" s="13"/>
      <c r="B43" s="26"/>
      <c r="C43" s="64"/>
      <c r="D43" s="66"/>
      <c r="E43" s="67"/>
      <c r="F43" s="21"/>
      <c r="G43" s="85"/>
      <c r="H43" s="86"/>
      <c r="I43" s="67"/>
    </row>
    <row r="44" spans="1:9" ht="15.75" thickTop="1">
      <c r="A44" s="13"/>
      <c r="B44" s="20"/>
      <c r="C44" s="20"/>
      <c r="D44" s="20"/>
      <c r="E44" s="20"/>
      <c r="F44" s="20"/>
      <c r="G44" s="20"/>
      <c r="H44" s="20"/>
      <c r="I44" s="20"/>
    </row>
    <row r="45" spans="1:9">
      <c r="A45" s="13"/>
      <c r="B45" s="15"/>
      <c r="C45" s="15"/>
      <c r="D45" s="15"/>
      <c r="E45" s="15"/>
      <c r="F45" s="15"/>
      <c r="G45" s="15"/>
      <c r="H45" s="15"/>
      <c r="I45" s="15"/>
    </row>
    <row r="46" spans="1:9" ht="15.75" thickBot="1">
      <c r="A46" s="13"/>
      <c r="B46" s="12"/>
      <c r="C46" s="68">
        <v>42094</v>
      </c>
      <c r="D46" s="68"/>
      <c r="E46" s="68"/>
      <c r="F46" s="12"/>
      <c r="G46" s="68">
        <v>42004</v>
      </c>
      <c r="H46" s="68"/>
      <c r="I46" s="68"/>
    </row>
    <row r="47" spans="1:9">
      <c r="A47" s="13"/>
      <c r="B47" s="16" t="s">
        <v>349</v>
      </c>
      <c r="C47" s="25"/>
      <c r="D47" s="25"/>
      <c r="E47" s="25"/>
      <c r="F47" s="17"/>
      <c r="G47" s="25"/>
      <c r="H47" s="25"/>
      <c r="I47" s="25"/>
    </row>
    <row r="48" spans="1:9">
      <c r="A48" s="13"/>
      <c r="B48" s="61" t="s">
        <v>197</v>
      </c>
      <c r="C48" s="83" t="s">
        <v>175</v>
      </c>
      <c r="D48" s="80">
        <v>2101477</v>
      </c>
      <c r="E48" s="21"/>
      <c r="F48" s="21"/>
      <c r="G48" s="27" t="s">
        <v>175</v>
      </c>
      <c r="H48" s="28">
        <v>2139972</v>
      </c>
      <c r="I48" s="21"/>
    </row>
    <row r="49" spans="1:9">
      <c r="A49" s="13"/>
      <c r="B49" s="61"/>
      <c r="C49" s="83"/>
      <c r="D49" s="80"/>
      <c r="E49" s="21"/>
      <c r="F49" s="21"/>
      <c r="G49" s="27"/>
      <c r="H49" s="28"/>
      <c r="I49" s="21"/>
    </row>
    <row r="50" spans="1:9">
      <c r="A50" s="13"/>
      <c r="B50" s="41" t="s">
        <v>199</v>
      </c>
      <c r="C50" s="71">
        <v>438977</v>
      </c>
      <c r="D50" s="71"/>
      <c r="E50" s="24"/>
      <c r="F50" s="24"/>
      <c r="G50" s="31">
        <v>538662</v>
      </c>
      <c r="H50" s="31"/>
      <c r="I50" s="24"/>
    </row>
    <row r="51" spans="1:9" ht="15.75" thickBot="1">
      <c r="A51" s="13"/>
      <c r="B51" s="41"/>
      <c r="C51" s="111"/>
      <c r="D51" s="111"/>
      <c r="E51" s="35"/>
      <c r="F51" s="24"/>
      <c r="G51" s="34"/>
      <c r="H51" s="34"/>
      <c r="I51" s="35"/>
    </row>
    <row r="52" spans="1:9">
      <c r="A52" s="13"/>
      <c r="B52" s="61" t="s">
        <v>350</v>
      </c>
      <c r="C52" s="65">
        <v>2540454</v>
      </c>
      <c r="D52" s="65"/>
      <c r="E52" s="38"/>
      <c r="F52" s="21"/>
      <c r="G52" s="37">
        <v>2678634</v>
      </c>
      <c r="H52" s="37"/>
      <c r="I52" s="38"/>
    </row>
    <row r="53" spans="1:9">
      <c r="A53" s="13"/>
      <c r="B53" s="61"/>
      <c r="C53" s="80"/>
      <c r="D53" s="80"/>
      <c r="E53" s="21"/>
      <c r="F53" s="21"/>
      <c r="G53" s="28"/>
      <c r="H53" s="28"/>
      <c r="I53" s="21"/>
    </row>
    <row r="54" spans="1:9">
      <c r="A54" s="13"/>
      <c r="B54" s="41" t="s">
        <v>57</v>
      </c>
      <c r="C54" s="71">
        <v>159056</v>
      </c>
      <c r="D54" s="71"/>
      <c r="E54" s="24"/>
      <c r="F54" s="24"/>
      <c r="G54" s="31">
        <v>56772</v>
      </c>
      <c r="H54" s="31"/>
      <c r="I54" s="24"/>
    </row>
    <row r="55" spans="1:9" ht="15.75" thickBot="1">
      <c r="A55" s="13"/>
      <c r="B55" s="41"/>
      <c r="C55" s="111"/>
      <c r="D55" s="111"/>
      <c r="E55" s="35"/>
      <c r="F55" s="24"/>
      <c r="G55" s="34"/>
      <c r="H55" s="34"/>
      <c r="I55" s="35"/>
    </row>
    <row r="56" spans="1:9">
      <c r="A56" s="13"/>
      <c r="B56" s="26" t="s">
        <v>351</v>
      </c>
      <c r="C56" s="63" t="s">
        <v>175</v>
      </c>
      <c r="D56" s="65">
        <v>2699510</v>
      </c>
      <c r="E56" s="38"/>
      <c r="F56" s="21"/>
      <c r="G56" s="40" t="s">
        <v>175</v>
      </c>
      <c r="H56" s="37">
        <v>2735406</v>
      </c>
      <c r="I56" s="38"/>
    </row>
    <row r="57" spans="1:9" ht="15.75" thickBot="1">
      <c r="A57" s="13"/>
      <c r="B57" s="26"/>
      <c r="C57" s="64"/>
      <c r="D57" s="66"/>
      <c r="E57" s="67"/>
      <c r="F57" s="21"/>
      <c r="G57" s="85"/>
      <c r="H57" s="86"/>
      <c r="I57" s="67"/>
    </row>
    <row r="58" spans="1:9" ht="15.75" thickTop="1">
      <c r="A58" s="13"/>
      <c r="B58" s="112" t="s">
        <v>352</v>
      </c>
      <c r="C58" s="112"/>
      <c r="D58" s="112"/>
      <c r="E58" s="112"/>
      <c r="F58" s="112"/>
      <c r="G58" s="112"/>
      <c r="H58" s="112"/>
      <c r="I58" s="112"/>
    </row>
  </sheetData>
  <mergeCells count="158">
    <mergeCell ref="B58:I58"/>
    <mergeCell ref="H56:H57"/>
    <mergeCell ref="I56:I57"/>
    <mergeCell ref="A1:A2"/>
    <mergeCell ref="B1:I1"/>
    <mergeCell ref="B2:I2"/>
    <mergeCell ref="B3:I3"/>
    <mergeCell ref="A4:A58"/>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2:H43"/>
    <mergeCell ref="I42:I43"/>
    <mergeCell ref="B44:I44"/>
    <mergeCell ref="C46:E46"/>
    <mergeCell ref="G46:I46"/>
    <mergeCell ref="C47:E47"/>
    <mergeCell ref="G47:I47"/>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I26:I27"/>
    <mergeCell ref="C28:E28"/>
    <mergeCell ref="G28:I28"/>
    <mergeCell ref="C29:E29"/>
    <mergeCell ref="G29:I29"/>
    <mergeCell ref="B30:B31"/>
    <mergeCell ref="C30:C31"/>
    <mergeCell ref="D30:D31"/>
    <mergeCell ref="E30:E31"/>
    <mergeCell ref="F30:F31"/>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6"/>
  <sheetViews>
    <sheetView showGridLines="0" workbookViewId="0"/>
  </sheetViews>
  <sheetFormatPr defaultRowHeight="15"/>
  <cols>
    <col min="1" max="3" width="36.5703125" bestFit="1" customWidth="1"/>
    <col min="4" max="5" width="30.140625" customWidth="1"/>
    <col min="6" max="6" width="5.140625" customWidth="1"/>
    <col min="7" max="7" width="6.5703125" customWidth="1"/>
    <col min="8" max="9" width="30.140625" customWidth="1"/>
    <col min="10" max="10" width="5.140625" customWidth="1"/>
    <col min="11" max="11" width="6.5703125" customWidth="1"/>
    <col min="12" max="13" width="25" customWidth="1"/>
    <col min="14" max="14" width="5.140625" customWidth="1"/>
    <col min="15" max="15" width="6.5703125" customWidth="1"/>
    <col min="16" max="17" width="32" customWidth="1"/>
    <col min="18" max="18" width="5.140625" customWidth="1"/>
    <col min="19" max="19" width="6.5703125" customWidth="1"/>
    <col min="20" max="21" width="30.140625" customWidth="1"/>
    <col min="22" max="22" width="5.140625" customWidth="1"/>
  </cols>
  <sheetData>
    <row r="1" spans="1:22" ht="15" customHeight="1">
      <c r="A1" s="7" t="s">
        <v>3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54</v>
      </c>
      <c r="B3" s="53"/>
      <c r="C3" s="53"/>
      <c r="D3" s="53"/>
      <c r="E3" s="53"/>
      <c r="F3" s="53"/>
      <c r="G3" s="53"/>
      <c r="H3" s="53"/>
      <c r="I3" s="53"/>
      <c r="J3" s="53"/>
      <c r="K3" s="53"/>
      <c r="L3" s="53"/>
      <c r="M3" s="53"/>
      <c r="N3" s="53"/>
      <c r="O3" s="53"/>
      <c r="P3" s="53"/>
      <c r="Q3" s="53"/>
      <c r="R3" s="53"/>
      <c r="S3" s="53"/>
      <c r="T3" s="53"/>
      <c r="U3" s="53"/>
      <c r="V3" s="53"/>
    </row>
    <row r="4" spans="1:22">
      <c r="A4" s="13" t="s">
        <v>353</v>
      </c>
      <c r="B4" s="54" t="s">
        <v>353</v>
      </c>
      <c r="C4" s="54"/>
      <c r="D4" s="54"/>
      <c r="E4" s="54"/>
      <c r="F4" s="54"/>
      <c r="G4" s="54"/>
      <c r="H4" s="54"/>
      <c r="I4" s="54"/>
      <c r="J4" s="54"/>
      <c r="K4" s="54"/>
      <c r="L4" s="54"/>
      <c r="M4" s="54"/>
      <c r="N4" s="54"/>
      <c r="O4" s="54"/>
      <c r="P4" s="54"/>
      <c r="Q4" s="54"/>
      <c r="R4" s="54"/>
      <c r="S4" s="54"/>
      <c r="T4" s="54"/>
      <c r="U4" s="54"/>
      <c r="V4" s="54"/>
    </row>
    <row r="5" spans="1:22" ht="25.5" customHeight="1">
      <c r="A5" s="13"/>
      <c r="B5" s="21" t="s">
        <v>355</v>
      </c>
      <c r="C5" s="21"/>
      <c r="D5" s="21"/>
      <c r="E5" s="21"/>
      <c r="F5" s="21"/>
      <c r="G5" s="21"/>
      <c r="H5" s="21"/>
      <c r="I5" s="21"/>
      <c r="J5" s="21"/>
      <c r="K5" s="21"/>
      <c r="L5" s="21"/>
      <c r="M5" s="21"/>
      <c r="N5" s="21"/>
      <c r="O5" s="21"/>
      <c r="P5" s="21"/>
      <c r="Q5" s="21"/>
      <c r="R5" s="21"/>
      <c r="S5" s="21"/>
      <c r="T5" s="21"/>
      <c r="U5" s="21"/>
      <c r="V5" s="21"/>
    </row>
    <row r="6" spans="1:22">
      <c r="A6" s="13"/>
      <c r="B6" s="20"/>
      <c r="C6" s="20"/>
      <c r="D6" s="20"/>
      <c r="E6" s="20"/>
      <c r="F6" s="20"/>
      <c r="G6" s="20"/>
      <c r="H6" s="20"/>
      <c r="I6" s="20"/>
      <c r="J6" s="20"/>
      <c r="K6" s="20"/>
      <c r="L6" s="20"/>
      <c r="M6" s="20"/>
      <c r="N6" s="20"/>
      <c r="O6" s="20"/>
      <c r="P6" s="20"/>
      <c r="Q6" s="20"/>
      <c r="R6" s="20"/>
      <c r="S6" s="20"/>
      <c r="T6" s="20"/>
      <c r="U6" s="20"/>
      <c r="V6" s="20"/>
    </row>
    <row r="7" spans="1:22">
      <c r="A7" s="13"/>
      <c r="B7" s="15"/>
      <c r="C7" s="15"/>
      <c r="D7" s="15"/>
      <c r="E7" s="15"/>
      <c r="F7" s="15"/>
      <c r="G7" s="15"/>
      <c r="H7" s="15"/>
      <c r="I7" s="15"/>
      <c r="J7" s="15"/>
      <c r="K7" s="15"/>
      <c r="L7" s="15"/>
      <c r="M7" s="15"/>
      <c r="N7" s="15"/>
      <c r="O7" s="15"/>
      <c r="P7" s="15"/>
      <c r="Q7" s="15"/>
      <c r="R7" s="15"/>
      <c r="S7" s="15"/>
      <c r="T7" s="15"/>
      <c r="U7" s="15"/>
      <c r="V7" s="15"/>
    </row>
    <row r="8" spans="1:22">
      <c r="A8" s="13"/>
      <c r="B8" s="15"/>
      <c r="C8" s="114" t="s">
        <v>356</v>
      </c>
      <c r="D8" s="59" t="s">
        <v>357</v>
      </c>
      <c r="E8" s="59"/>
      <c r="F8" s="59"/>
      <c r="G8" s="21"/>
      <c r="H8" s="59" t="s">
        <v>359</v>
      </c>
      <c r="I8" s="59"/>
      <c r="J8" s="59"/>
      <c r="K8" s="21"/>
      <c r="L8" s="59" t="s">
        <v>361</v>
      </c>
      <c r="M8" s="59"/>
      <c r="N8" s="59"/>
      <c r="O8" s="21"/>
      <c r="P8" s="59" t="s">
        <v>362</v>
      </c>
      <c r="Q8" s="59"/>
      <c r="R8" s="59"/>
      <c r="S8" s="21"/>
      <c r="T8" s="59" t="s">
        <v>363</v>
      </c>
      <c r="U8" s="59"/>
      <c r="V8" s="59"/>
    </row>
    <row r="9" spans="1:22" ht="15.75" thickBot="1">
      <c r="A9" s="13"/>
      <c r="B9" s="15"/>
      <c r="C9" s="114"/>
      <c r="D9" s="60" t="s">
        <v>358</v>
      </c>
      <c r="E9" s="60"/>
      <c r="F9" s="60"/>
      <c r="G9" s="21"/>
      <c r="H9" s="60" t="s">
        <v>360</v>
      </c>
      <c r="I9" s="60"/>
      <c r="J9" s="60"/>
      <c r="K9" s="21"/>
      <c r="L9" s="60" t="s">
        <v>360</v>
      </c>
      <c r="M9" s="60"/>
      <c r="N9" s="60"/>
      <c r="O9" s="21"/>
      <c r="P9" s="60"/>
      <c r="Q9" s="60"/>
      <c r="R9" s="60"/>
      <c r="S9" s="21"/>
      <c r="T9" s="60"/>
      <c r="U9" s="60"/>
      <c r="V9" s="60"/>
    </row>
    <row r="10" spans="1:22">
      <c r="A10" s="13"/>
      <c r="B10" s="15"/>
      <c r="C10" s="113" t="s">
        <v>364</v>
      </c>
      <c r="D10" s="25"/>
      <c r="E10" s="25"/>
      <c r="F10" s="25"/>
      <c r="G10" s="17"/>
      <c r="H10" s="25"/>
      <c r="I10" s="25"/>
      <c r="J10" s="25"/>
      <c r="K10" s="17"/>
      <c r="L10" s="25"/>
      <c r="M10" s="25"/>
      <c r="N10" s="25"/>
      <c r="O10" s="17"/>
      <c r="P10" s="25"/>
      <c r="Q10" s="25"/>
      <c r="R10" s="25"/>
      <c r="S10" s="17"/>
      <c r="T10" s="25"/>
      <c r="U10" s="25"/>
      <c r="V10" s="25"/>
    </row>
    <row r="11" spans="1:22">
      <c r="A11" s="13"/>
      <c r="B11" s="20"/>
      <c r="C11" s="61" t="s">
        <v>25</v>
      </c>
      <c r="D11" s="27" t="s">
        <v>175</v>
      </c>
      <c r="E11" s="29" t="s">
        <v>181</v>
      </c>
      <c r="F11" s="21"/>
      <c r="G11" s="21"/>
      <c r="H11" s="27" t="s">
        <v>175</v>
      </c>
      <c r="I11" s="28">
        <v>2250704</v>
      </c>
      <c r="J11" s="21"/>
      <c r="K11" s="21"/>
      <c r="L11" s="27" t="s">
        <v>175</v>
      </c>
      <c r="M11" s="28">
        <v>180361</v>
      </c>
      <c r="N11" s="21"/>
      <c r="O11" s="21"/>
      <c r="P11" s="27" t="s">
        <v>175</v>
      </c>
      <c r="Q11" s="29" t="s">
        <v>365</v>
      </c>
      <c r="R11" s="27" t="s">
        <v>178</v>
      </c>
      <c r="S11" s="21"/>
      <c r="T11" s="27" t="s">
        <v>175</v>
      </c>
      <c r="U11" s="28">
        <v>2391196</v>
      </c>
      <c r="V11" s="21"/>
    </row>
    <row r="12" spans="1:22">
      <c r="A12" s="13"/>
      <c r="B12" s="20"/>
      <c r="C12" s="61"/>
      <c r="D12" s="27"/>
      <c r="E12" s="29"/>
      <c r="F12" s="21"/>
      <c r="G12" s="21"/>
      <c r="H12" s="27"/>
      <c r="I12" s="28"/>
      <c r="J12" s="21"/>
      <c r="K12" s="21"/>
      <c r="L12" s="27"/>
      <c r="M12" s="28"/>
      <c r="N12" s="21"/>
      <c r="O12" s="21"/>
      <c r="P12" s="27"/>
      <c r="Q12" s="29"/>
      <c r="R12" s="27"/>
      <c r="S12" s="21"/>
      <c r="T12" s="27"/>
      <c r="U12" s="28"/>
      <c r="V12" s="21"/>
    </row>
    <row r="13" spans="1:22">
      <c r="A13" s="13"/>
      <c r="B13" s="20"/>
      <c r="C13" s="41" t="s">
        <v>26</v>
      </c>
      <c r="D13" s="32" t="s">
        <v>181</v>
      </c>
      <c r="E13" s="32"/>
      <c r="F13" s="24"/>
      <c r="G13" s="24"/>
      <c r="H13" s="31">
        <v>2034032</v>
      </c>
      <c r="I13" s="31"/>
      <c r="J13" s="24"/>
      <c r="K13" s="24"/>
      <c r="L13" s="31">
        <v>99818</v>
      </c>
      <c r="M13" s="31"/>
      <c r="N13" s="24"/>
      <c r="O13" s="24"/>
      <c r="P13" s="32" t="s">
        <v>366</v>
      </c>
      <c r="Q13" s="32"/>
      <c r="R13" s="33" t="s">
        <v>178</v>
      </c>
      <c r="S13" s="24"/>
      <c r="T13" s="31">
        <v>2093595</v>
      </c>
      <c r="U13" s="31"/>
      <c r="V13" s="24"/>
    </row>
    <row r="14" spans="1:22" ht="15.75" thickBot="1">
      <c r="A14" s="13"/>
      <c r="B14" s="20"/>
      <c r="C14" s="41"/>
      <c r="D14" s="36"/>
      <c r="E14" s="36"/>
      <c r="F14" s="35"/>
      <c r="G14" s="24"/>
      <c r="H14" s="34"/>
      <c r="I14" s="34"/>
      <c r="J14" s="35"/>
      <c r="K14" s="24"/>
      <c r="L14" s="34"/>
      <c r="M14" s="34"/>
      <c r="N14" s="35"/>
      <c r="O14" s="24"/>
      <c r="P14" s="36"/>
      <c r="Q14" s="36"/>
      <c r="R14" s="109"/>
      <c r="S14" s="24"/>
      <c r="T14" s="34"/>
      <c r="U14" s="34"/>
      <c r="V14" s="35"/>
    </row>
    <row r="15" spans="1:22">
      <c r="A15" s="13"/>
      <c r="B15" s="20"/>
      <c r="C15" s="61" t="s">
        <v>27</v>
      </c>
      <c r="D15" s="39" t="s">
        <v>181</v>
      </c>
      <c r="E15" s="39"/>
      <c r="F15" s="38"/>
      <c r="G15" s="21"/>
      <c r="H15" s="37">
        <v>216672</v>
      </c>
      <c r="I15" s="37"/>
      <c r="J15" s="38"/>
      <c r="K15" s="21"/>
      <c r="L15" s="37">
        <v>80543</v>
      </c>
      <c r="M15" s="37"/>
      <c r="N15" s="38"/>
      <c r="O15" s="21"/>
      <c r="P15" s="39">
        <v>386</v>
      </c>
      <c r="Q15" s="39"/>
      <c r="R15" s="38"/>
      <c r="S15" s="21"/>
      <c r="T15" s="37">
        <v>297601</v>
      </c>
      <c r="U15" s="37"/>
      <c r="V15" s="38"/>
    </row>
    <row r="16" spans="1:22">
      <c r="A16" s="13"/>
      <c r="B16" s="20"/>
      <c r="C16" s="61"/>
      <c r="D16" s="29"/>
      <c r="E16" s="29"/>
      <c r="F16" s="21"/>
      <c r="G16" s="21"/>
      <c r="H16" s="115"/>
      <c r="I16" s="115"/>
      <c r="J16" s="108"/>
      <c r="K16" s="21"/>
      <c r="L16" s="115"/>
      <c r="M16" s="115"/>
      <c r="N16" s="108"/>
      <c r="O16" s="21"/>
      <c r="P16" s="106"/>
      <c r="Q16" s="106"/>
      <c r="R16" s="108"/>
      <c r="S16" s="21"/>
      <c r="T16" s="115"/>
      <c r="U16" s="115"/>
      <c r="V16" s="108"/>
    </row>
    <row r="17" spans="1:22">
      <c r="A17" s="13"/>
      <c r="B17" s="20"/>
      <c r="C17" s="41" t="s">
        <v>28</v>
      </c>
      <c r="D17" s="32">
        <v>39</v>
      </c>
      <c r="E17" s="32"/>
      <c r="F17" s="24"/>
      <c r="G17" s="24"/>
      <c r="H17" s="31">
        <v>160577</v>
      </c>
      <c r="I17" s="31"/>
      <c r="J17" s="24"/>
      <c r="K17" s="24"/>
      <c r="L17" s="31">
        <v>73209</v>
      </c>
      <c r="M17" s="31"/>
      <c r="N17" s="24"/>
      <c r="O17" s="24"/>
      <c r="P17" s="32" t="s">
        <v>181</v>
      </c>
      <c r="Q17" s="32"/>
      <c r="R17" s="24"/>
      <c r="S17" s="24"/>
      <c r="T17" s="31">
        <v>233825</v>
      </c>
      <c r="U17" s="31"/>
      <c r="V17" s="24"/>
    </row>
    <row r="18" spans="1:22">
      <c r="A18" s="13"/>
      <c r="B18" s="20"/>
      <c r="C18" s="41"/>
      <c r="D18" s="32"/>
      <c r="E18" s="32"/>
      <c r="F18" s="24"/>
      <c r="G18" s="24"/>
      <c r="H18" s="31"/>
      <c r="I18" s="31"/>
      <c r="J18" s="24"/>
      <c r="K18" s="24"/>
      <c r="L18" s="31"/>
      <c r="M18" s="31"/>
      <c r="N18" s="24"/>
      <c r="O18" s="24"/>
      <c r="P18" s="32"/>
      <c r="Q18" s="32"/>
      <c r="R18" s="24"/>
      <c r="S18" s="24"/>
      <c r="T18" s="31"/>
      <c r="U18" s="31"/>
      <c r="V18" s="24"/>
    </row>
    <row r="19" spans="1:22">
      <c r="A19" s="13"/>
      <c r="B19" s="20"/>
      <c r="C19" s="61" t="s">
        <v>29</v>
      </c>
      <c r="D19" s="29" t="s">
        <v>181</v>
      </c>
      <c r="E19" s="29"/>
      <c r="F19" s="21"/>
      <c r="G19" s="21"/>
      <c r="H19" s="28">
        <v>3577</v>
      </c>
      <c r="I19" s="28"/>
      <c r="J19" s="21"/>
      <c r="K19" s="21"/>
      <c r="L19" s="28">
        <v>6339</v>
      </c>
      <c r="M19" s="28"/>
      <c r="N19" s="21"/>
      <c r="O19" s="21"/>
      <c r="P19" s="29" t="s">
        <v>181</v>
      </c>
      <c r="Q19" s="29"/>
      <c r="R19" s="21"/>
      <c r="S19" s="21"/>
      <c r="T19" s="28">
        <v>9916</v>
      </c>
      <c r="U19" s="28"/>
      <c r="V19" s="21"/>
    </row>
    <row r="20" spans="1:22">
      <c r="A20" s="13"/>
      <c r="B20" s="20"/>
      <c r="C20" s="61"/>
      <c r="D20" s="29"/>
      <c r="E20" s="29"/>
      <c r="F20" s="21"/>
      <c r="G20" s="21"/>
      <c r="H20" s="28"/>
      <c r="I20" s="28"/>
      <c r="J20" s="21"/>
      <c r="K20" s="21"/>
      <c r="L20" s="28"/>
      <c r="M20" s="28"/>
      <c r="N20" s="21"/>
      <c r="O20" s="21"/>
      <c r="P20" s="29"/>
      <c r="Q20" s="29"/>
      <c r="R20" s="21"/>
      <c r="S20" s="21"/>
      <c r="T20" s="28"/>
      <c r="U20" s="28"/>
      <c r="V20" s="21"/>
    </row>
    <row r="21" spans="1:22">
      <c r="A21" s="13"/>
      <c r="B21" s="20"/>
      <c r="C21" s="41" t="s">
        <v>30</v>
      </c>
      <c r="D21" s="32" t="s">
        <v>181</v>
      </c>
      <c r="E21" s="32"/>
      <c r="F21" s="24"/>
      <c r="G21" s="24"/>
      <c r="H21" s="31">
        <v>9103</v>
      </c>
      <c r="I21" s="31"/>
      <c r="J21" s="24"/>
      <c r="K21" s="24"/>
      <c r="L21" s="31">
        <v>6766</v>
      </c>
      <c r="M21" s="31"/>
      <c r="N21" s="24"/>
      <c r="O21" s="24"/>
      <c r="P21" s="32" t="s">
        <v>181</v>
      </c>
      <c r="Q21" s="32"/>
      <c r="R21" s="24"/>
      <c r="S21" s="24"/>
      <c r="T21" s="31">
        <v>15869</v>
      </c>
      <c r="U21" s="31"/>
      <c r="V21" s="24"/>
    </row>
    <row r="22" spans="1:22">
      <c r="A22" s="13"/>
      <c r="B22" s="20"/>
      <c r="C22" s="41"/>
      <c r="D22" s="32"/>
      <c r="E22" s="32"/>
      <c r="F22" s="24"/>
      <c r="G22" s="24"/>
      <c r="H22" s="31"/>
      <c r="I22" s="31"/>
      <c r="J22" s="24"/>
      <c r="K22" s="24"/>
      <c r="L22" s="31"/>
      <c r="M22" s="31"/>
      <c r="N22" s="24"/>
      <c r="O22" s="24"/>
      <c r="P22" s="32"/>
      <c r="Q22" s="32"/>
      <c r="R22" s="24"/>
      <c r="S22" s="24"/>
      <c r="T22" s="31"/>
      <c r="U22" s="31"/>
      <c r="V22" s="24"/>
    </row>
    <row r="23" spans="1:22">
      <c r="A23" s="13"/>
      <c r="B23" s="20"/>
      <c r="C23" s="61" t="s">
        <v>31</v>
      </c>
      <c r="D23" s="29" t="s">
        <v>181</v>
      </c>
      <c r="E23" s="29"/>
      <c r="F23" s="21"/>
      <c r="G23" s="21"/>
      <c r="H23" s="29" t="s">
        <v>367</v>
      </c>
      <c r="I23" s="29"/>
      <c r="J23" s="27" t="s">
        <v>178</v>
      </c>
      <c r="K23" s="21"/>
      <c r="L23" s="29" t="s">
        <v>368</v>
      </c>
      <c r="M23" s="29"/>
      <c r="N23" s="27" t="s">
        <v>178</v>
      </c>
      <c r="O23" s="21"/>
      <c r="P23" s="29" t="s">
        <v>181</v>
      </c>
      <c r="Q23" s="29"/>
      <c r="R23" s="21"/>
      <c r="S23" s="21"/>
      <c r="T23" s="29" t="s">
        <v>369</v>
      </c>
      <c r="U23" s="29"/>
      <c r="V23" s="27" t="s">
        <v>178</v>
      </c>
    </row>
    <row r="24" spans="1:22" ht="15.75" thickBot="1">
      <c r="A24" s="13"/>
      <c r="B24" s="20"/>
      <c r="C24" s="61"/>
      <c r="D24" s="44"/>
      <c r="E24" s="44"/>
      <c r="F24" s="43"/>
      <c r="G24" s="21"/>
      <c r="H24" s="44"/>
      <c r="I24" s="44"/>
      <c r="J24" s="45"/>
      <c r="K24" s="21"/>
      <c r="L24" s="44"/>
      <c r="M24" s="44"/>
      <c r="N24" s="45"/>
      <c r="O24" s="21"/>
      <c r="P24" s="44"/>
      <c r="Q24" s="44"/>
      <c r="R24" s="43"/>
      <c r="S24" s="21"/>
      <c r="T24" s="44"/>
      <c r="U24" s="44"/>
      <c r="V24" s="45"/>
    </row>
    <row r="25" spans="1:22">
      <c r="A25" s="13"/>
      <c r="B25" s="20"/>
      <c r="C25" s="41" t="s">
        <v>370</v>
      </c>
      <c r="D25" s="51" t="s">
        <v>371</v>
      </c>
      <c r="E25" s="51"/>
      <c r="F25" s="46" t="s">
        <v>178</v>
      </c>
      <c r="G25" s="24"/>
      <c r="H25" s="48">
        <v>44391</v>
      </c>
      <c r="I25" s="48"/>
      <c r="J25" s="25"/>
      <c r="K25" s="24"/>
      <c r="L25" s="51" t="s">
        <v>372</v>
      </c>
      <c r="M25" s="51"/>
      <c r="N25" s="46" t="s">
        <v>178</v>
      </c>
      <c r="O25" s="24"/>
      <c r="P25" s="51">
        <v>386</v>
      </c>
      <c r="Q25" s="51"/>
      <c r="R25" s="25"/>
      <c r="S25" s="24"/>
      <c r="T25" s="48">
        <v>40975</v>
      </c>
      <c r="U25" s="48"/>
      <c r="V25" s="25"/>
    </row>
    <row r="26" spans="1:22">
      <c r="A26" s="13"/>
      <c r="B26" s="20"/>
      <c r="C26" s="41"/>
      <c r="D26" s="116"/>
      <c r="E26" s="116"/>
      <c r="F26" s="117"/>
      <c r="G26" s="24"/>
      <c r="H26" s="31"/>
      <c r="I26" s="31"/>
      <c r="J26" s="24"/>
      <c r="K26" s="24"/>
      <c r="L26" s="32"/>
      <c r="M26" s="32"/>
      <c r="N26" s="33"/>
      <c r="O26" s="24"/>
      <c r="P26" s="32"/>
      <c r="Q26" s="32"/>
      <c r="R26" s="24"/>
      <c r="S26" s="24"/>
      <c r="T26" s="31"/>
      <c r="U26" s="31"/>
      <c r="V26" s="24"/>
    </row>
    <row r="27" spans="1:22">
      <c r="A27" s="13"/>
      <c r="B27" s="20"/>
      <c r="C27" s="61" t="s">
        <v>373</v>
      </c>
      <c r="D27" s="28">
        <v>5947</v>
      </c>
      <c r="E27" s="28"/>
      <c r="F27" s="21"/>
      <c r="G27" s="21"/>
      <c r="H27" s="29">
        <v>764</v>
      </c>
      <c r="I27" s="29"/>
      <c r="J27" s="21"/>
      <c r="K27" s="21"/>
      <c r="L27" s="29">
        <v>169</v>
      </c>
      <c r="M27" s="29"/>
      <c r="N27" s="21"/>
      <c r="O27" s="21"/>
      <c r="P27" s="29" t="s">
        <v>181</v>
      </c>
      <c r="Q27" s="29"/>
      <c r="R27" s="21"/>
      <c r="S27" s="21"/>
      <c r="T27" s="28">
        <v>6880</v>
      </c>
      <c r="U27" s="28"/>
      <c r="V27" s="21"/>
    </row>
    <row r="28" spans="1:22" ht="15.75" thickBot="1">
      <c r="A28" s="13"/>
      <c r="B28" s="20"/>
      <c r="C28" s="61"/>
      <c r="D28" s="42"/>
      <c r="E28" s="42"/>
      <c r="F28" s="43"/>
      <c r="G28" s="21"/>
      <c r="H28" s="44"/>
      <c r="I28" s="44"/>
      <c r="J28" s="43"/>
      <c r="K28" s="21"/>
      <c r="L28" s="44"/>
      <c r="M28" s="44"/>
      <c r="N28" s="43"/>
      <c r="O28" s="21"/>
      <c r="P28" s="44"/>
      <c r="Q28" s="44"/>
      <c r="R28" s="43"/>
      <c r="S28" s="21"/>
      <c r="T28" s="42"/>
      <c r="U28" s="42"/>
      <c r="V28" s="43"/>
    </row>
    <row r="29" spans="1:22">
      <c r="A29" s="13"/>
      <c r="B29" s="20"/>
      <c r="C29" s="41" t="s">
        <v>374</v>
      </c>
      <c r="D29" s="51" t="s">
        <v>375</v>
      </c>
      <c r="E29" s="51"/>
      <c r="F29" s="46" t="s">
        <v>178</v>
      </c>
      <c r="G29" s="24"/>
      <c r="H29" s="48">
        <v>43627</v>
      </c>
      <c r="I29" s="48"/>
      <c r="J29" s="25"/>
      <c r="K29" s="24"/>
      <c r="L29" s="51" t="s">
        <v>376</v>
      </c>
      <c r="M29" s="51"/>
      <c r="N29" s="46" t="s">
        <v>178</v>
      </c>
      <c r="O29" s="24"/>
      <c r="P29" s="51">
        <v>386</v>
      </c>
      <c r="Q29" s="51"/>
      <c r="R29" s="25"/>
      <c r="S29" s="24"/>
      <c r="T29" s="48">
        <v>34095</v>
      </c>
      <c r="U29" s="48"/>
      <c r="V29" s="25"/>
    </row>
    <row r="30" spans="1:22">
      <c r="A30" s="13"/>
      <c r="B30" s="20"/>
      <c r="C30" s="41"/>
      <c r="D30" s="116"/>
      <c r="E30" s="116"/>
      <c r="F30" s="117"/>
      <c r="G30" s="24"/>
      <c r="H30" s="118"/>
      <c r="I30" s="118"/>
      <c r="J30" s="119"/>
      <c r="K30" s="24"/>
      <c r="L30" s="116"/>
      <c r="M30" s="116"/>
      <c r="N30" s="117"/>
      <c r="O30" s="24"/>
      <c r="P30" s="116"/>
      <c r="Q30" s="116"/>
      <c r="R30" s="119"/>
      <c r="S30" s="24"/>
      <c r="T30" s="31"/>
      <c r="U30" s="31"/>
      <c r="V30" s="24"/>
    </row>
    <row r="31" spans="1:22">
      <c r="A31" s="13"/>
      <c r="B31" s="20"/>
      <c r="C31" s="61" t="s">
        <v>377</v>
      </c>
      <c r="D31" s="29" t="s">
        <v>378</v>
      </c>
      <c r="E31" s="29"/>
      <c r="F31" s="27" t="s">
        <v>178</v>
      </c>
      <c r="G31" s="21"/>
      <c r="H31" s="28">
        <v>15231</v>
      </c>
      <c r="I31" s="28"/>
      <c r="J31" s="21"/>
      <c r="K31" s="21"/>
      <c r="L31" s="29">
        <v>697</v>
      </c>
      <c r="M31" s="29"/>
      <c r="N31" s="21"/>
      <c r="O31" s="21"/>
      <c r="P31" s="29" t="s">
        <v>181</v>
      </c>
      <c r="Q31" s="29"/>
      <c r="R31" s="21"/>
      <c r="S31" s="21"/>
      <c r="T31" s="28">
        <v>15155</v>
      </c>
      <c r="U31" s="28"/>
      <c r="V31" s="21"/>
    </row>
    <row r="32" spans="1:22">
      <c r="A32" s="13"/>
      <c r="B32" s="20"/>
      <c r="C32" s="61"/>
      <c r="D32" s="29"/>
      <c r="E32" s="29"/>
      <c r="F32" s="27"/>
      <c r="G32" s="21"/>
      <c r="H32" s="28"/>
      <c r="I32" s="28"/>
      <c r="J32" s="21"/>
      <c r="K32" s="21"/>
      <c r="L32" s="29"/>
      <c r="M32" s="29"/>
      <c r="N32" s="21"/>
      <c r="O32" s="21"/>
      <c r="P32" s="29"/>
      <c r="Q32" s="29"/>
      <c r="R32" s="21"/>
      <c r="S32" s="21"/>
      <c r="T32" s="28"/>
      <c r="U32" s="28"/>
      <c r="V32" s="21"/>
    </row>
    <row r="33" spans="1:22">
      <c r="A33" s="13"/>
      <c r="B33" s="20"/>
      <c r="C33" s="41" t="s">
        <v>379</v>
      </c>
      <c r="D33" s="31">
        <v>24153</v>
      </c>
      <c r="E33" s="31"/>
      <c r="F33" s="24"/>
      <c r="G33" s="24"/>
      <c r="H33" s="32" t="s">
        <v>181</v>
      </c>
      <c r="I33" s="32"/>
      <c r="J33" s="24"/>
      <c r="K33" s="24"/>
      <c r="L33" s="32" t="s">
        <v>181</v>
      </c>
      <c r="M33" s="32"/>
      <c r="N33" s="24"/>
      <c r="O33" s="24"/>
      <c r="P33" s="32" t="s">
        <v>380</v>
      </c>
      <c r="Q33" s="32"/>
      <c r="R33" s="33" t="s">
        <v>178</v>
      </c>
      <c r="S33" s="24"/>
      <c r="T33" s="32" t="s">
        <v>181</v>
      </c>
      <c r="U33" s="32"/>
      <c r="V33" s="24"/>
    </row>
    <row r="34" spans="1:22" ht="15.75" thickBot="1">
      <c r="A34" s="13"/>
      <c r="B34" s="20"/>
      <c r="C34" s="41"/>
      <c r="D34" s="34"/>
      <c r="E34" s="34"/>
      <c r="F34" s="35"/>
      <c r="G34" s="24"/>
      <c r="H34" s="36"/>
      <c r="I34" s="36"/>
      <c r="J34" s="35"/>
      <c r="K34" s="24"/>
      <c r="L34" s="36"/>
      <c r="M34" s="36"/>
      <c r="N34" s="35"/>
      <c r="O34" s="24"/>
      <c r="P34" s="36"/>
      <c r="Q34" s="36"/>
      <c r="R34" s="109"/>
      <c r="S34" s="24"/>
      <c r="T34" s="36"/>
      <c r="U34" s="36"/>
      <c r="V34" s="35"/>
    </row>
    <row r="35" spans="1:22">
      <c r="A35" s="13"/>
      <c r="B35" s="20"/>
      <c r="C35" s="62" t="s">
        <v>381</v>
      </c>
      <c r="D35" s="37">
        <v>18940</v>
      </c>
      <c r="E35" s="37"/>
      <c r="F35" s="38"/>
      <c r="G35" s="21"/>
      <c r="H35" s="37">
        <v>28396</v>
      </c>
      <c r="I35" s="37"/>
      <c r="J35" s="38"/>
      <c r="K35" s="21"/>
      <c r="L35" s="39" t="s">
        <v>382</v>
      </c>
      <c r="M35" s="39"/>
      <c r="N35" s="40" t="s">
        <v>178</v>
      </c>
      <c r="O35" s="21"/>
      <c r="P35" s="39" t="s">
        <v>383</v>
      </c>
      <c r="Q35" s="39"/>
      <c r="R35" s="40" t="s">
        <v>178</v>
      </c>
      <c r="S35" s="21"/>
      <c r="T35" s="37">
        <v>18940</v>
      </c>
      <c r="U35" s="37"/>
      <c r="V35" s="38"/>
    </row>
    <row r="36" spans="1:22">
      <c r="A36" s="13"/>
      <c r="B36" s="20"/>
      <c r="C36" s="62"/>
      <c r="D36" s="115"/>
      <c r="E36" s="115"/>
      <c r="F36" s="108"/>
      <c r="G36" s="21"/>
      <c r="H36" s="115"/>
      <c r="I36" s="115"/>
      <c r="J36" s="108"/>
      <c r="K36" s="21"/>
      <c r="L36" s="29"/>
      <c r="M36" s="29"/>
      <c r="N36" s="27"/>
      <c r="O36" s="21"/>
      <c r="P36" s="29"/>
      <c r="Q36" s="29"/>
      <c r="R36" s="27"/>
      <c r="S36" s="21"/>
      <c r="T36" s="28"/>
      <c r="U36" s="28"/>
      <c r="V36" s="21"/>
    </row>
    <row r="37" spans="1:22">
      <c r="A37" s="13"/>
      <c r="B37" s="20"/>
      <c r="C37" s="41" t="s">
        <v>136</v>
      </c>
      <c r="D37" s="32" t="s">
        <v>315</v>
      </c>
      <c r="E37" s="32"/>
      <c r="F37" s="33" t="s">
        <v>178</v>
      </c>
      <c r="G37" s="24"/>
      <c r="H37" s="32">
        <v>504</v>
      </c>
      <c r="I37" s="32"/>
      <c r="J37" s="24"/>
      <c r="K37" s="24"/>
      <c r="L37" s="32" t="s">
        <v>384</v>
      </c>
      <c r="M37" s="32"/>
      <c r="N37" s="33" t="s">
        <v>178</v>
      </c>
      <c r="O37" s="24"/>
      <c r="P37" s="31">
        <v>27645</v>
      </c>
      <c r="Q37" s="31"/>
      <c r="R37" s="24"/>
      <c r="S37" s="24"/>
      <c r="T37" s="32" t="s">
        <v>315</v>
      </c>
      <c r="U37" s="32"/>
      <c r="V37" s="33" t="s">
        <v>178</v>
      </c>
    </row>
    <row r="38" spans="1:22" ht="15.75" thickBot="1">
      <c r="A38" s="13"/>
      <c r="B38" s="20"/>
      <c r="C38" s="41"/>
      <c r="D38" s="36"/>
      <c r="E38" s="36"/>
      <c r="F38" s="109"/>
      <c r="G38" s="24"/>
      <c r="H38" s="36"/>
      <c r="I38" s="36"/>
      <c r="J38" s="35"/>
      <c r="K38" s="24"/>
      <c r="L38" s="36"/>
      <c r="M38" s="36"/>
      <c r="N38" s="109"/>
      <c r="O38" s="24"/>
      <c r="P38" s="34"/>
      <c r="Q38" s="34"/>
      <c r="R38" s="35"/>
      <c r="S38" s="24"/>
      <c r="T38" s="36"/>
      <c r="U38" s="36"/>
      <c r="V38" s="109"/>
    </row>
    <row r="39" spans="1:22">
      <c r="A39" s="13"/>
      <c r="B39" s="20"/>
      <c r="C39" s="62" t="s">
        <v>49</v>
      </c>
      <c r="D39" s="40" t="s">
        <v>175</v>
      </c>
      <c r="E39" s="39" t="s">
        <v>385</v>
      </c>
      <c r="F39" s="40" t="s">
        <v>178</v>
      </c>
      <c r="G39" s="21"/>
      <c r="H39" s="40" t="s">
        <v>175</v>
      </c>
      <c r="I39" s="37">
        <v>28900</v>
      </c>
      <c r="J39" s="38"/>
      <c r="K39" s="21"/>
      <c r="L39" s="40" t="s">
        <v>175</v>
      </c>
      <c r="M39" s="39" t="s">
        <v>386</v>
      </c>
      <c r="N39" s="40" t="s">
        <v>178</v>
      </c>
      <c r="O39" s="21"/>
      <c r="P39" s="40" t="s">
        <v>175</v>
      </c>
      <c r="Q39" s="37">
        <v>3878</v>
      </c>
      <c r="R39" s="38"/>
      <c r="S39" s="21"/>
      <c r="T39" s="40" t="s">
        <v>175</v>
      </c>
      <c r="U39" s="39" t="s">
        <v>385</v>
      </c>
      <c r="V39" s="40" t="s">
        <v>178</v>
      </c>
    </row>
    <row r="40" spans="1:22" ht="15.75" thickBot="1">
      <c r="A40" s="13"/>
      <c r="B40" s="20"/>
      <c r="C40" s="62"/>
      <c r="D40" s="85"/>
      <c r="E40" s="87"/>
      <c r="F40" s="85"/>
      <c r="G40" s="21"/>
      <c r="H40" s="85"/>
      <c r="I40" s="86"/>
      <c r="J40" s="67"/>
      <c r="K40" s="21"/>
      <c r="L40" s="85"/>
      <c r="M40" s="87"/>
      <c r="N40" s="85"/>
      <c r="O40" s="21"/>
      <c r="P40" s="85"/>
      <c r="Q40" s="86"/>
      <c r="R40" s="67"/>
      <c r="S40" s="21"/>
      <c r="T40" s="85"/>
      <c r="U40" s="87"/>
      <c r="V40" s="85"/>
    </row>
    <row r="41" spans="1:22" ht="15.75" thickTop="1">
      <c r="A41" s="13"/>
      <c r="B41" s="20"/>
      <c r="C41" s="20"/>
      <c r="D41" s="20"/>
      <c r="E41" s="20"/>
      <c r="F41" s="20"/>
      <c r="G41" s="20"/>
      <c r="H41" s="20"/>
      <c r="I41" s="20"/>
      <c r="J41" s="20"/>
      <c r="K41" s="20"/>
      <c r="L41" s="20"/>
      <c r="M41" s="20"/>
      <c r="N41" s="20"/>
      <c r="O41" s="20"/>
      <c r="P41" s="20"/>
      <c r="Q41" s="20"/>
      <c r="R41" s="20"/>
      <c r="S41" s="20"/>
      <c r="T41" s="20"/>
      <c r="U41" s="20"/>
    </row>
    <row r="42" spans="1:22">
      <c r="A42" s="13"/>
      <c r="B42" s="15"/>
      <c r="C42" s="15"/>
      <c r="D42" s="15"/>
      <c r="E42" s="15"/>
      <c r="F42" s="15"/>
      <c r="G42" s="15"/>
      <c r="H42" s="15"/>
      <c r="I42" s="15"/>
      <c r="J42" s="15"/>
      <c r="K42" s="15"/>
      <c r="L42" s="15"/>
      <c r="M42" s="15"/>
      <c r="N42" s="15"/>
      <c r="O42" s="15"/>
      <c r="P42" s="15"/>
      <c r="Q42" s="15"/>
      <c r="R42" s="15"/>
      <c r="S42" s="15"/>
      <c r="T42" s="15"/>
      <c r="U42" s="15"/>
    </row>
    <row r="43" spans="1:22">
      <c r="A43" s="13"/>
      <c r="B43" s="114" t="s">
        <v>387</v>
      </c>
      <c r="C43" s="59" t="s">
        <v>388</v>
      </c>
      <c r="D43" s="59"/>
      <c r="E43" s="59"/>
      <c r="F43" s="21"/>
      <c r="G43" s="59" t="s">
        <v>359</v>
      </c>
      <c r="H43" s="59"/>
      <c r="I43" s="59"/>
      <c r="J43" s="21"/>
      <c r="K43" s="59" t="s">
        <v>361</v>
      </c>
      <c r="L43" s="59"/>
      <c r="M43" s="59"/>
      <c r="N43" s="21"/>
      <c r="O43" s="59" t="s">
        <v>362</v>
      </c>
      <c r="P43" s="59"/>
      <c r="Q43" s="59"/>
      <c r="R43" s="21"/>
      <c r="S43" s="59" t="s">
        <v>363</v>
      </c>
      <c r="T43" s="59"/>
      <c r="U43" s="59"/>
    </row>
    <row r="44" spans="1:22" ht="15.75" thickBot="1">
      <c r="A44" s="13"/>
      <c r="B44" s="114"/>
      <c r="C44" s="60" t="s">
        <v>358</v>
      </c>
      <c r="D44" s="60"/>
      <c r="E44" s="60"/>
      <c r="F44" s="21"/>
      <c r="G44" s="60" t="s">
        <v>360</v>
      </c>
      <c r="H44" s="60"/>
      <c r="I44" s="60"/>
      <c r="J44" s="21"/>
      <c r="K44" s="60" t="s">
        <v>360</v>
      </c>
      <c r="L44" s="60"/>
      <c r="M44" s="60"/>
      <c r="N44" s="21"/>
      <c r="O44" s="60"/>
      <c r="P44" s="60"/>
      <c r="Q44" s="60"/>
      <c r="R44" s="21"/>
      <c r="S44" s="60"/>
      <c r="T44" s="60"/>
      <c r="U44" s="60"/>
    </row>
    <row r="45" spans="1:22">
      <c r="A45" s="13"/>
      <c r="B45" s="113" t="s">
        <v>364</v>
      </c>
      <c r="C45" s="25"/>
      <c r="D45" s="25"/>
      <c r="E45" s="25"/>
      <c r="F45" s="17"/>
      <c r="G45" s="25"/>
      <c r="H45" s="25"/>
      <c r="I45" s="25"/>
      <c r="J45" s="17"/>
      <c r="K45" s="25"/>
      <c r="L45" s="25"/>
      <c r="M45" s="25"/>
      <c r="N45" s="17"/>
      <c r="O45" s="25"/>
      <c r="P45" s="25"/>
      <c r="Q45" s="25"/>
      <c r="R45" s="17"/>
      <c r="S45" s="25"/>
      <c r="T45" s="25"/>
      <c r="U45" s="25"/>
    </row>
    <row r="46" spans="1:22">
      <c r="A46" s="13"/>
      <c r="B46" s="61" t="s">
        <v>25</v>
      </c>
      <c r="C46" s="27" t="s">
        <v>175</v>
      </c>
      <c r="D46" s="29" t="s">
        <v>181</v>
      </c>
      <c r="E46" s="21"/>
      <c r="F46" s="21"/>
      <c r="G46" s="27" t="s">
        <v>175</v>
      </c>
      <c r="H46" s="28">
        <v>2148365</v>
      </c>
      <c r="I46" s="21"/>
      <c r="J46" s="21"/>
      <c r="K46" s="27" t="s">
        <v>175</v>
      </c>
      <c r="L46" s="28">
        <v>119873</v>
      </c>
      <c r="M46" s="21"/>
      <c r="N46" s="21"/>
      <c r="O46" s="27" t="s">
        <v>175</v>
      </c>
      <c r="P46" s="29" t="s">
        <v>389</v>
      </c>
      <c r="Q46" s="27" t="s">
        <v>178</v>
      </c>
      <c r="R46" s="21"/>
      <c r="S46" s="27" t="s">
        <v>175</v>
      </c>
      <c r="T46" s="28">
        <v>2256380</v>
      </c>
      <c r="U46" s="21"/>
    </row>
    <row r="47" spans="1:22">
      <c r="A47" s="13"/>
      <c r="B47" s="61"/>
      <c r="C47" s="27"/>
      <c r="D47" s="29"/>
      <c r="E47" s="21"/>
      <c r="F47" s="21"/>
      <c r="G47" s="27"/>
      <c r="H47" s="28"/>
      <c r="I47" s="21"/>
      <c r="J47" s="21"/>
      <c r="K47" s="27"/>
      <c r="L47" s="28"/>
      <c r="M47" s="21"/>
      <c r="N47" s="21"/>
      <c r="O47" s="27"/>
      <c r="P47" s="29"/>
      <c r="Q47" s="27"/>
      <c r="R47" s="21"/>
      <c r="S47" s="27"/>
      <c r="T47" s="28"/>
      <c r="U47" s="21"/>
    </row>
    <row r="48" spans="1:22">
      <c r="A48" s="13"/>
      <c r="B48" s="41" t="s">
        <v>26</v>
      </c>
      <c r="C48" s="32" t="s">
        <v>181</v>
      </c>
      <c r="D48" s="32"/>
      <c r="E48" s="24"/>
      <c r="F48" s="24"/>
      <c r="G48" s="31">
        <v>1939464</v>
      </c>
      <c r="H48" s="31"/>
      <c r="I48" s="24"/>
      <c r="J48" s="24"/>
      <c r="K48" s="31">
        <v>47599</v>
      </c>
      <c r="L48" s="31"/>
      <c r="M48" s="24"/>
      <c r="N48" s="24"/>
      <c r="O48" s="32" t="s">
        <v>390</v>
      </c>
      <c r="P48" s="32"/>
      <c r="Q48" s="33" t="s">
        <v>178</v>
      </c>
      <c r="R48" s="24"/>
      <c r="S48" s="31">
        <v>1975185</v>
      </c>
      <c r="T48" s="31"/>
      <c r="U48" s="24"/>
    </row>
    <row r="49" spans="1:21" ht="15.75" thickBot="1">
      <c r="A49" s="13"/>
      <c r="B49" s="41"/>
      <c r="C49" s="36"/>
      <c r="D49" s="36"/>
      <c r="E49" s="35"/>
      <c r="F49" s="24"/>
      <c r="G49" s="34"/>
      <c r="H49" s="34"/>
      <c r="I49" s="35"/>
      <c r="J49" s="24"/>
      <c r="K49" s="34"/>
      <c r="L49" s="34"/>
      <c r="M49" s="35"/>
      <c r="N49" s="24"/>
      <c r="O49" s="36"/>
      <c r="P49" s="36"/>
      <c r="Q49" s="109"/>
      <c r="R49" s="24"/>
      <c r="S49" s="34"/>
      <c r="T49" s="34"/>
      <c r="U49" s="35"/>
    </row>
    <row r="50" spans="1:21">
      <c r="A50" s="13"/>
      <c r="B50" s="61" t="s">
        <v>27</v>
      </c>
      <c r="C50" s="39" t="s">
        <v>181</v>
      </c>
      <c r="D50" s="39"/>
      <c r="E50" s="38"/>
      <c r="F50" s="21"/>
      <c r="G50" s="37">
        <v>208901</v>
      </c>
      <c r="H50" s="37"/>
      <c r="I50" s="38"/>
      <c r="J50" s="21"/>
      <c r="K50" s="37">
        <v>72274</v>
      </c>
      <c r="L50" s="37"/>
      <c r="M50" s="38"/>
      <c r="N50" s="21"/>
      <c r="O50" s="39">
        <v>20</v>
      </c>
      <c r="P50" s="39"/>
      <c r="Q50" s="38"/>
      <c r="R50" s="21"/>
      <c r="S50" s="37">
        <v>281195</v>
      </c>
      <c r="T50" s="37"/>
      <c r="U50" s="38"/>
    </row>
    <row r="51" spans="1:21">
      <c r="A51" s="13"/>
      <c r="B51" s="61"/>
      <c r="C51" s="29"/>
      <c r="D51" s="29"/>
      <c r="E51" s="21"/>
      <c r="F51" s="21"/>
      <c r="G51" s="115"/>
      <c r="H51" s="115"/>
      <c r="I51" s="108"/>
      <c r="J51" s="21"/>
      <c r="K51" s="115"/>
      <c r="L51" s="115"/>
      <c r="M51" s="108"/>
      <c r="N51" s="21"/>
      <c r="O51" s="106"/>
      <c r="P51" s="106"/>
      <c r="Q51" s="108"/>
      <c r="R51" s="21"/>
      <c r="S51" s="115"/>
      <c r="T51" s="115"/>
      <c r="U51" s="108"/>
    </row>
    <row r="52" spans="1:21">
      <c r="A52" s="13"/>
      <c r="B52" s="41" t="s">
        <v>28</v>
      </c>
      <c r="C52" s="32">
        <v>47</v>
      </c>
      <c r="D52" s="32"/>
      <c r="E52" s="24"/>
      <c r="F52" s="24"/>
      <c r="G52" s="31">
        <v>154156</v>
      </c>
      <c r="H52" s="31"/>
      <c r="I52" s="24"/>
      <c r="J52" s="24"/>
      <c r="K52" s="31">
        <v>71407</v>
      </c>
      <c r="L52" s="31"/>
      <c r="M52" s="24"/>
      <c r="N52" s="24"/>
      <c r="O52" s="32" t="s">
        <v>181</v>
      </c>
      <c r="P52" s="32"/>
      <c r="Q52" s="24"/>
      <c r="R52" s="24"/>
      <c r="S52" s="31">
        <v>225610</v>
      </c>
      <c r="T52" s="31"/>
      <c r="U52" s="24"/>
    </row>
    <row r="53" spans="1:21">
      <c r="A53" s="13"/>
      <c r="B53" s="41"/>
      <c r="C53" s="32"/>
      <c r="D53" s="32"/>
      <c r="E53" s="24"/>
      <c r="F53" s="24"/>
      <c r="G53" s="31"/>
      <c r="H53" s="31"/>
      <c r="I53" s="24"/>
      <c r="J53" s="24"/>
      <c r="K53" s="31"/>
      <c r="L53" s="31"/>
      <c r="M53" s="24"/>
      <c r="N53" s="24"/>
      <c r="O53" s="32"/>
      <c r="P53" s="32"/>
      <c r="Q53" s="24"/>
      <c r="R53" s="24"/>
      <c r="S53" s="31"/>
      <c r="T53" s="31"/>
      <c r="U53" s="24"/>
    </row>
    <row r="54" spans="1:21">
      <c r="A54" s="13"/>
      <c r="B54" s="61" t="s">
        <v>29</v>
      </c>
      <c r="C54" s="29" t="s">
        <v>181</v>
      </c>
      <c r="D54" s="29"/>
      <c r="E54" s="21"/>
      <c r="F54" s="21"/>
      <c r="G54" s="28">
        <v>1294</v>
      </c>
      <c r="H54" s="28"/>
      <c r="I54" s="21"/>
      <c r="J54" s="21"/>
      <c r="K54" s="28">
        <v>1968</v>
      </c>
      <c r="L54" s="28"/>
      <c r="M54" s="21"/>
      <c r="N54" s="21"/>
      <c r="O54" s="29" t="s">
        <v>181</v>
      </c>
      <c r="P54" s="29"/>
      <c r="Q54" s="21"/>
      <c r="R54" s="21"/>
      <c r="S54" s="28">
        <v>3262</v>
      </c>
      <c r="T54" s="28"/>
      <c r="U54" s="21"/>
    </row>
    <row r="55" spans="1:21">
      <c r="A55" s="13"/>
      <c r="B55" s="61"/>
      <c r="C55" s="29"/>
      <c r="D55" s="29"/>
      <c r="E55" s="21"/>
      <c r="F55" s="21"/>
      <c r="G55" s="28"/>
      <c r="H55" s="28"/>
      <c r="I55" s="21"/>
      <c r="J55" s="21"/>
      <c r="K55" s="28"/>
      <c r="L55" s="28"/>
      <c r="M55" s="21"/>
      <c r="N55" s="21"/>
      <c r="O55" s="29"/>
      <c r="P55" s="29"/>
      <c r="Q55" s="21"/>
      <c r="R55" s="21"/>
      <c r="S55" s="28"/>
      <c r="T55" s="28"/>
      <c r="U55" s="21"/>
    </row>
    <row r="56" spans="1:21">
      <c r="A56" s="13"/>
      <c r="B56" s="41" t="s">
        <v>30</v>
      </c>
      <c r="C56" s="32">
        <v>2</v>
      </c>
      <c r="D56" s="32"/>
      <c r="E56" s="24"/>
      <c r="F56" s="24"/>
      <c r="G56" s="31">
        <v>8952</v>
      </c>
      <c r="H56" s="31"/>
      <c r="I56" s="24"/>
      <c r="J56" s="24"/>
      <c r="K56" s="31">
        <v>4910</v>
      </c>
      <c r="L56" s="31"/>
      <c r="M56" s="24"/>
      <c r="N56" s="24"/>
      <c r="O56" s="32" t="s">
        <v>181</v>
      </c>
      <c r="P56" s="32"/>
      <c r="Q56" s="24"/>
      <c r="R56" s="24"/>
      <c r="S56" s="31">
        <v>13864</v>
      </c>
      <c r="T56" s="31"/>
      <c r="U56" s="24"/>
    </row>
    <row r="57" spans="1:21">
      <c r="A57" s="13"/>
      <c r="B57" s="41"/>
      <c r="C57" s="32"/>
      <c r="D57" s="32"/>
      <c r="E57" s="24"/>
      <c r="F57" s="24"/>
      <c r="G57" s="31"/>
      <c r="H57" s="31"/>
      <c r="I57" s="24"/>
      <c r="J57" s="24"/>
      <c r="K57" s="31"/>
      <c r="L57" s="31"/>
      <c r="M57" s="24"/>
      <c r="N57" s="24"/>
      <c r="O57" s="32"/>
      <c r="P57" s="32"/>
      <c r="Q57" s="24"/>
      <c r="R57" s="24"/>
      <c r="S57" s="31"/>
      <c r="T57" s="31"/>
      <c r="U57" s="24"/>
    </row>
    <row r="58" spans="1:21">
      <c r="A58" s="13"/>
      <c r="B58" s="61" t="s">
        <v>31</v>
      </c>
      <c r="C58" s="29" t="s">
        <v>181</v>
      </c>
      <c r="D58" s="29"/>
      <c r="E58" s="21"/>
      <c r="F58" s="21"/>
      <c r="G58" s="29" t="s">
        <v>391</v>
      </c>
      <c r="H58" s="29"/>
      <c r="I58" s="27" t="s">
        <v>178</v>
      </c>
      <c r="J58" s="21"/>
      <c r="K58" s="29" t="s">
        <v>392</v>
      </c>
      <c r="L58" s="29"/>
      <c r="M58" s="27" t="s">
        <v>178</v>
      </c>
      <c r="N58" s="21"/>
      <c r="O58" s="29" t="s">
        <v>181</v>
      </c>
      <c r="P58" s="29"/>
      <c r="Q58" s="21"/>
      <c r="R58" s="21"/>
      <c r="S58" s="29" t="s">
        <v>393</v>
      </c>
      <c r="T58" s="29"/>
      <c r="U58" s="27" t="s">
        <v>178</v>
      </c>
    </row>
    <row r="59" spans="1:21" ht="15.75" thickBot="1">
      <c r="A59" s="13"/>
      <c r="B59" s="61"/>
      <c r="C59" s="44"/>
      <c r="D59" s="44"/>
      <c r="E59" s="43"/>
      <c r="F59" s="21"/>
      <c r="G59" s="44"/>
      <c r="H59" s="44"/>
      <c r="I59" s="45"/>
      <c r="J59" s="21"/>
      <c r="K59" s="44"/>
      <c r="L59" s="44"/>
      <c r="M59" s="45"/>
      <c r="N59" s="21"/>
      <c r="O59" s="44"/>
      <c r="P59" s="44"/>
      <c r="Q59" s="43"/>
      <c r="R59" s="21"/>
      <c r="S59" s="44"/>
      <c r="T59" s="44"/>
      <c r="U59" s="45"/>
    </row>
    <row r="60" spans="1:21">
      <c r="A60" s="13"/>
      <c r="B60" s="41" t="s">
        <v>370</v>
      </c>
      <c r="C60" s="51" t="s">
        <v>394</v>
      </c>
      <c r="D60" s="51"/>
      <c r="E60" s="46" t="s">
        <v>178</v>
      </c>
      <c r="F60" s="24"/>
      <c r="G60" s="48">
        <v>51561</v>
      </c>
      <c r="H60" s="48"/>
      <c r="I60" s="25"/>
      <c r="J60" s="24"/>
      <c r="K60" s="51" t="s">
        <v>395</v>
      </c>
      <c r="L60" s="51"/>
      <c r="M60" s="46" t="s">
        <v>178</v>
      </c>
      <c r="N60" s="24"/>
      <c r="O60" s="51">
        <v>20</v>
      </c>
      <c r="P60" s="51"/>
      <c r="Q60" s="25"/>
      <c r="R60" s="24"/>
      <c r="S60" s="48">
        <v>46284</v>
      </c>
      <c r="T60" s="48"/>
      <c r="U60" s="25"/>
    </row>
    <row r="61" spans="1:21">
      <c r="A61" s="13"/>
      <c r="B61" s="41"/>
      <c r="C61" s="32"/>
      <c r="D61" s="32"/>
      <c r="E61" s="33"/>
      <c r="F61" s="24"/>
      <c r="G61" s="31"/>
      <c r="H61" s="31"/>
      <c r="I61" s="24"/>
      <c r="J61" s="24"/>
      <c r="K61" s="32"/>
      <c r="L61" s="32"/>
      <c r="M61" s="33"/>
      <c r="N61" s="24"/>
      <c r="O61" s="32"/>
      <c r="P61" s="32"/>
      <c r="Q61" s="24"/>
      <c r="R61" s="24"/>
      <c r="S61" s="31"/>
      <c r="T61" s="31"/>
      <c r="U61" s="24"/>
    </row>
    <row r="62" spans="1:21">
      <c r="A62" s="13"/>
      <c r="B62" s="61" t="s">
        <v>373</v>
      </c>
      <c r="C62" s="28">
        <v>2472</v>
      </c>
      <c r="D62" s="28"/>
      <c r="E62" s="21"/>
      <c r="F62" s="21"/>
      <c r="G62" s="28">
        <v>1243</v>
      </c>
      <c r="H62" s="28"/>
      <c r="I62" s="21"/>
      <c r="J62" s="21"/>
      <c r="K62" s="29" t="s">
        <v>396</v>
      </c>
      <c r="L62" s="29"/>
      <c r="M62" s="27" t="s">
        <v>178</v>
      </c>
      <c r="N62" s="21"/>
      <c r="O62" s="29" t="s">
        <v>181</v>
      </c>
      <c r="P62" s="29"/>
      <c r="Q62" s="21"/>
      <c r="R62" s="21"/>
      <c r="S62" s="28">
        <v>3246</v>
      </c>
      <c r="T62" s="28"/>
      <c r="U62" s="21"/>
    </row>
    <row r="63" spans="1:21" ht="15.75" thickBot="1">
      <c r="A63" s="13"/>
      <c r="B63" s="61"/>
      <c r="C63" s="42"/>
      <c r="D63" s="42"/>
      <c r="E63" s="43"/>
      <c r="F63" s="21"/>
      <c r="G63" s="42"/>
      <c r="H63" s="42"/>
      <c r="I63" s="43"/>
      <c r="J63" s="21"/>
      <c r="K63" s="44"/>
      <c r="L63" s="44"/>
      <c r="M63" s="45"/>
      <c r="N63" s="21"/>
      <c r="O63" s="44"/>
      <c r="P63" s="44"/>
      <c r="Q63" s="43"/>
      <c r="R63" s="21"/>
      <c r="S63" s="42"/>
      <c r="T63" s="42"/>
      <c r="U63" s="43"/>
    </row>
    <row r="64" spans="1:21">
      <c r="A64" s="13"/>
      <c r="B64" s="41" t="s">
        <v>374</v>
      </c>
      <c r="C64" s="51" t="s">
        <v>397</v>
      </c>
      <c r="D64" s="51"/>
      <c r="E64" s="46" t="s">
        <v>178</v>
      </c>
      <c r="F64" s="24"/>
      <c r="G64" s="48">
        <v>50318</v>
      </c>
      <c r="H64" s="48"/>
      <c r="I64" s="25"/>
      <c r="J64" s="24"/>
      <c r="K64" s="51" t="s">
        <v>398</v>
      </c>
      <c r="L64" s="51"/>
      <c r="M64" s="46" t="s">
        <v>178</v>
      </c>
      <c r="N64" s="24"/>
      <c r="O64" s="51">
        <v>20</v>
      </c>
      <c r="P64" s="51"/>
      <c r="Q64" s="25"/>
      <c r="R64" s="24"/>
      <c r="S64" s="48">
        <v>43038</v>
      </c>
      <c r="T64" s="48"/>
      <c r="U64" s="25"/>
    </row>
    <row r="65" spans="1:22">
      <c r="A65" s="13"/>
      <c r="B65" s="41"/>
      <c r="C65" s="116"/>
      <c r="D65" s="116"/>
      <c r="E65" s="117"/>
      <c r="F65" s="24"/>
      <c r="G65" s="118"/>
      <c r="H65" s="118"/>
      <c r="I65" s="119"/>
      <c r="J65" s="24"/>
      <c r="K65" s="116"/>
      <c r="L65" s="116"/>
      <c r="M65" s="117"/>
      <c r="N65" s="24"/>
      <c r="O65" s="116"/>
      <c r="P65" s="116"/>
      <c r="Q65" s="119"/>
      <c r="R65" s="24"/>
      <c r="S65" s="31"/>
      <c r="T65" s="31"/>
      <c r="U65" s="24"/>
    </row>
    <row r="66" spans="1:22">
      <c r="A66" s="13"/>
      <c r="B66" s="61" t="s">
        <v>377</v>
      </c>
      <c r="C66" s="29" t="s">
        <v>399</v>
      </c>
      <c r="D66" s="29"/>
      <c r="E66" s="27" t="s">
        <v>178</v>
      </c>
      <c r="F66" s="21"/>
      <c r="G66" s="28">
        <v>20160</v>
      </c>
      <c r="H66" s="28"/>
      <c r="I66" s="21"/>
      <c r="J66" s="21"/>
      <c r="K66" s="29" t="s">
        <v>400</v>
      </c>
      <c r="L66" s="29"/>
      <c r="M66" s="27" t="s">
        <v>178</v>
      </c>
      <c r="N66" s="21"/>
      <c r="O66" s="29" t="s">
        <v>181</v>
      </c>
      <c r="P66" s="29"/>
      <c r="Q66" s="21"/>
      <c r="R66" s="21"/>
      <c r="S66" s="28">
        <v>17553</v>
      </c>
      <c r="T66" s="28"/>
      <c r="U66" s="21"/>
    </row>
    <row r="67" spans="1:22">
      <c r="A67" s="13"/>
      <c r="B67" s="61"/>
      <c r="C67" s="29"/>
      <c r="D67" s="29"/>
      <c r="E67" s="27"/>
      <c r="F67" s="21"/>
      <c r="G67" s="28"/>
      <c r="H67" s="28"/>
      <c r="I67" s="21"/>
      <c r="J67" s="21"/>
      <c r="K67" s="29"/>
      <c r="L67" s="29"/>
      <c r="M67" s="27"/>
      <c r="N67" s="21"/>
      <c r="O67" s="29"/>
      <c r="P67" s="29"/>
      <c r="Q67" s="21"/>
      <c r="R67" s="21"/>
      <c r="S67" s="28"/>
      <c r="T67" s="28"/>
      <c r="U67" s="21"/>
    </row>
    <row r="68" spans="1:22">
      <c r="A68" s="13"/>
      <c r="B68" s="41" t="s">
        <v>379</v>
      </c>
      <c r="C68" s="31">
        <v>27054</v>
      </c>
      <c r="D68" s="31"/>
      <c r="E68" s="24"/>
      <c r="F68" s="24"/>
      <c r="G68" s="32" t="s">
        <v>181</v>
      </c>
      <c r="H68" s="32"/>
      <c r="I68" s="24"/>
      <c r="J68" s="24"/>
      <c r="K68" s="32" t="s">
        <v>181</v>
      </c>
      <c r="L68" s="32"/>
      <c r="M68" s="24"/>
      <c r="N68" s="24"/>
      <c r="O68" s="32" t="s">
        <v>401</v>
      </c>
      <c r="P68" s="32"/>
      <c r="Q68" s="33" t="s">
        <v>178</v>
      </c>
      <c r="R68" s="24"/>
      <c r="S68" s="32" t="s">
        <v>181</v>
      </c>
      <c r="T68" s="32"/>
      <c r="U68" s="24"/>
    </row>
    <row r="69" spans="1:22" ht="15.75" thickBot="1">
      <c r="A69" s="13"/>
      <c r="B69" s="41"/>
      <c r="C69" s="34"/>
      <c r="D69" s="34"/>
      <c r="E69" s="35"/>
      <c r="F69" s="24"/>
      <c r="G69" s="36"/>
      <c r="H69" s="36"/>
      <c r="I69" s="35"/>
      <c r="J69" s="24"/>
      <c r="K69" s="36"/>
      <c r="L69" s="36"/>
      <c r="M69" s="35"/>
      <c r="N69" s="24"/>
      <c r="O69" s="36"/>
      <c r="P69" s="36"/>
      <c r="Q69" s="109"/>
      <c r="R69" s="24"/>
      <c r="S69" s="36"/>
      <c r="T69" s="36"/>
      <c r="U69" s="35"/>
    </row>
    <row r="70" spans="1:22">
      <c r="A70" s="13"/>
      <c r="B70" s="62" t="s">
        <v>381</v>
      </c>
      <c r="C70" s="37">
        <v>25485</v>
      </c>
      <c r="D70" s="37"/>
      <c r="E70" s="38"/>
      <c r="F70" s="21"/>
      <c r="G70" s="37">
        <v>30158</v>
      </c>
      <c r="H70" s="37"/>
      <c r="I70" s="38"/>
      <c r="J70" s="21"/>
      <c r="K70" s="39" t="s">
        <v>402</v>
      </c>
      <c r="L70" s="39"/>
      <c r="M70" s="40" t="s">
        <v>178</v>
      </c>
      <c r="N70" s="21"/>
      <c r="O70" s="39" t="s">
        <v>403</v>
      </c>
      <c r="P70" s="39"/>
      <c r="Q70" s="40" t="s">
        <v>178</v>
      </c>
      <c r="R70" s="21"/>
      <c r="S70" s="37">
        <v>25485</v>
      </c>
      <c r="T70" s="37"/>
      <c r="U70" s="38"/>
    </row>
    <row r="71" spans="1:22">
      <c r="A71" s="13"/>
      <c r="B71" s="62"/>
      <c r="C71" s="28"/>
      <c r="D71" s="28"/>
      <c r="E71" s="21"/>
      <c r="F71" s="21"/>
      <c r="G71" s="28"/>
      <c r="H71" s="28"/>
      <c r="I71" s="21"/>
      <c r="J71" s="21"/>
      <c r="K71" s="29"/>
      <c r="L71" s="29"/>
      <c r="M71" s="27"/>
      <c r="N71" s="21"/>
      <c r="O71" s="29"/>
      <c r="P71" s="29"/>
      <c r="Q71" s="27"/>
      <c r="R71" s="21"/>
      <c r="S71" s="28"/>
      <c r="T71" s="28"/>
      <c r="U71" s="21"/>
    </row>
    <row r="72" spans="1:22">
      <c r="A72" s="13"/>
      <c r="B72" s="41" t="s">
        <v>136</v>
      </c>
      <c r="C72" s="32">
        <v>565</v>
      </c>
      <c r="D72" s="32"/>
      <c r="E72" s="24"/>
      <c r="F72" s="24"/>
      <c r="G72" s="32">
        <v>106</v>
      </c>
      <c r="H72" s="32"/>
      <c r="I72" s="24"/>
      <c r="J72" s="24"/>
      <c r="K72" s="32">
        <v>467</v>
      </c>
      <c r="L72" s="32"/>
      <c r="M72" s="24"/>
      <c r="N72" s="24"/>
      <c r="O72" s="32" t="s">
        <v>404</v>
      </c>
      <c r="P72" s="32"/>
      <c r="Q72" s="33" t="s">
        <v>178</v>
      </c>
      <c r="R72" s="24"/>
      <c r="S72" s="32">
        <v>565</v>
      </c>
      <c r="T72" s="32"/>
      <c r="U72" s="24"/>
    </row>
    <row r="73" spans="1:22" ht="15.75" thickBot="1">
      <c r="A73" s="13"/>
      <c r="B73" s="41"/>
      <c r="C73" s="36"/>
      <c r="D73" s="36"/>
      <c r="E73" s="35"/>
      <c r="F73" s="24"/>
      <c r="G73" s="36"/>
      <c r="H73" s="36"/>
      <c r="I73" s="35"/>
      <c r="J73" s="24"/>
      <c r="K73" s="36"/>
      <c r="L73" s="36"/>
      <c r="M73" s="35"/>
      <c r="N73" s="24"/>
      <c r="O73" s="36"/>
      <c r="P73" s="36"/>
      <c r="Q73" s="109"/>
      <c r="R73" s="24"/>
      <c r="S73" s="36"/>
      <c r="T73" s="36"/>
      <c r="U73" s="35"/>
    </row>
    <row r="74" spans="1:22">
      <c r="A74" s="13"/>
      <c r="B74" s="62" t="s">
        <v>49</v>
      </c>
      <c r="C74" s="40" t="s">
        <v>175</v>
      </c>
      <c r="D74" s="37">
        <v>26050</v>
      </c>
      <c r="E74" s="38"/>
      <c r="F74" s="21"/>
      <c r="G74" s="40" t="s">
        <v>175</v>
      </c>
      <c r="H74" s="37">
        <v>30264</v>
      </c>
      <c r="I74" s="38"/>
      <c r="J74" s="21"/>
      <c r="K74" s="40" t="s">
        <v>175</v>
      </c>
      <c r="L74" s="39" t="s">
        <v>405</v>
      </c>
      <c r="M74" s="40" t="s">
        <v>178</v>
      </c>
      <c r="N74" s="21"/>
      <c r="O74" s="40" t="s">
        <v>175</v>
      </c>
      <c r="P74" s="39" t="s">
        <v>406</v>
      </c>
      <c r="Q74" s="40" t="s">
        <v>178</v>
      </c>
      <c r="R74" s="21"/>
      <c r="S74" s="40" t="s">
        <v>175</v>
      </c>
      <c r="T74" s="37">
        <v>26050</v>
      </c>
      <c r="U74" s="38"/>
    </row>
    <row r="75" spans="1:22" ht="15.75" thickBot="1">
      <c r="A75" s="13"/>
      <c r="B75" s="62"/>
      <c r="C75" s="85"/>
      <c r="D75" s="86"/>
      <c r="E75" s="67"/>
      <c r="F75" s="21"/>
      <c r="G75" s="85"/>
      <c r="H75" s="86"/>
      <c r="I75" s="67"/>
      <c r="J75" s="21"/>
      <c r="K75" s="85"/>
      <c r="L75" s="87"/>
      <c r="M75" s="85"/>
      <c r="N75" s="21"/>
      <c r="O75" s="85"/>
      <c r="P75" s="87"/>
      <c r="Q75" s="85"/>
      <c r="R75" s="21"/>
      <c r="S75" s="85"/>
      <c r="T75" s="86"/>
      <c r="U75" s="67"/>
    </row>
    <row r="76" spans="1:22" ht="16.5" thickTop="1">
      <c r="A76" s="13"/>
      <c r="B76" s="125"/>
      <c r="C76" s="125"/>
      <c r="D76" s="125"/>
      <c r="E76" s="125"/>
      <c r="F76" s="125"/>
      <c r="G76" s="125"/>
      <c r="H76" s="125"/>
      <c r="I76" s="125"/>
      <c r="J76" s="125"/>
      <c r="K76" s="125"/>
      <c r="L76" s="125"/>
      <c r="M76" s="125"/>
      <c r="N76" s="125"/>
      <c r="O76" s="125"/>
      <c r="P76" s="125"/>
      <c r="Q76" s="125"/>
      <c r="R76" s="125"/>
      <c r="S76" s="125"/>
      <c r="T76" s="125"/>
      <c r="U76" s="125"/>
      <c r="V76" s="125"/>
    </row>
    <row r="77" spans="1:22">
      <c r="A77" s="13"/>
      <c r="B77" s="20"/>
      <c r="C77" s="20"/>
      <c r="D77" s="20"/>
      <c r="E77" s="20"/>
      <c r="F77" s="20"/>
      <c r="G77" s="20"/>
      <c r="H77" s="20"/>
      <c r="I77" s="20"/>
      <c r="J77" s="20"/>
      <c r="K77" s="20"/>
      <c r="L77" s="20"/>
      <c r="M77" s="20"/>
      <c r="N77" s="20"/>
      <c r="O77" s="20"/>
      <c r="P77" s="20"/>
      <c r="Q77" s="20"/>
      <c r="R77" s="20"/>
      <c r="S77" s="20"/>
      <c r="T77" s="20"/>
      <c r="U77" s="20"/>
      <c r="V77" s="20"/>
    </row>
    <row r="78" spans="1:22">
      <c r="A78" s="13"/>
      <c r="B78" s="15"/>
      <c r="C78" s="15"/>
      <c r="D78" s="15"/>
      <c r="E78" s="15"/>
      <c r="F78" s="15"/>
      <c r="G78" s="15"/>
      <c r="H78" s="15"/>
      <c r="I78" s="15"/>
      <c r="J78" s="15"/>
      <c r="K78" s="15"/>
      <c r="L78" s="15"/>
      <c r="M78" s="15"/>
      <c r="N78" s="15"/>
      <c r="O78" s="15"/>
      <c r="P78" s="15"/>
      <c r="Q78" s="15"/>
      <c r="R78" s="15"/>
      <c r="S78" s="15"/>
      <c r="T78" s="15"/>
      <c r="U78" s="15"/>
      <c r="V78" s="15"/>
    </row>
    <row r="79" spans="1:22">
      <c r="A79" s="13"/>
      <c r="B79" s="20"/>
      <c r="C79" s="114" t="s">
        <v>407</v>
      </c>
      <c r="D79" s="59" t="s">
        <v>357</v>
      </c>
      <c r="E79" s="59"/>
      <c r="F79" s="59"/>
      <c r="G79" s="21"/>
      <c r="H79" s="59" t="s">
        <v>359</v>
      </c>
      <c r="I79" s="59"/>
      <c r="J79" s="59"/>
      <c r="K79" s="21"/>
      <c r="L79" s="59" t="s">
        <v>408</v>
      </c>
      <c r="M79" s="59"/>
      <c r="N79" s="59"/>
      <c r="O79" s="21"/>
      <c r="P79" s="59" t="s">
        <v>362</v>
      </c>
      <c r="Q79" s="59"/>
      <c r="R79" s="59"/>
      <c r="S79" s="21"/>
      <c r="T79" s="59" t="s">
        <v>363</v>
      </c>
      <c r="U79" s="59"/>
      <c r="V79" s="59"/>
    </row>
    <row r="80" spans="1:22">
      <c r="A80" s="13"/>
      <c r="B80" s="20"/>
      <c r="C80" s="114"/>
      <c r="D80" s="59" t="s">
        <v>358</v>
      </c>
      <c r="E80" s="59"/>
      <c r="F80" s="59"/>
      <c r="G80" s="21"/>
      <c r="H80" s="59" t="s">
        <v>360</v>
      </c>
      <c r="I80" s="59"/>
      <c r="J80" s="59"/>
      <c r="K80" s="21"/>
      <c r="L80" s="59" t="s">
        <v>409</v>
      </c>
      <c r="M80" s="59"/>
      <c r="N80" s="59"/>
      <c r="O80" s="21"/>
      <c r="P80" s="59"/>
      <c r="Q80" s="59"/>
      <c r="R80" s="59"/>
      <c r="S80" s="21"/>
      <c r="T80" s="59"/>
      <c r="U80" s="59"/>
      <c r="V80" s="59"/>
    </row>
    <row r="81" spans="1:22" ht="15.75" thickBot="1">
      <c r="A81" s="13"/>
      <c r="B81" s="15"/>
      <c r="C81" s="114"/>
      <c r="D81" s="120"/>
      <c r="E81" s="120"/>
      <c r="F81" s="120"/>
      <c r="G81" s="21"/>
      <c r="H81" s="120"/>
      <c r="I81" s="120"/>
      <c r="J81" s="120"/>
      <c r="K81" s="21"/>
      <c r="L81" s="60" t="s">
        <v>360</v>
      </c>
      <c r="M81" s="60"/>
      <c r="N81" s="60"/>
      <c r="O81" s="21"/>
      <c r="P81" s="60"/>
      <c r="Q81" s="60"/>
      <c r="R81" s="60"/>
      <c r="S81" s="21"/>
      <c r="T81" s="60"/>
      <c r="U81" s="60"/>
      <c r="V81" s="60"/>
    </row>
    <row r="82" spans="1:22">
      <c r="A82" s="13"/>
      <c r="B82" s="15"/>
      <c r="C82" s="113" t="s">
        <v>410</v>
      </c>
      <c r="D82" s="25"/>
      <c r="E82" s="25"/>
      <c r="F82" s="25"/>
      <c r="G82" s="17"/>
      <c r="H82" s="25"/>
      <c r="I82" s="25"/>
      <c r="J82" s="25"/>
      <c r="K82" s="17"/>
      <c r="L82" s="25"/>
      <c r="M82" s="25"/>
      <c r="N82" s="25"/>
      <c r="O82" s="17"/>
      <c r="P82" s="25"/>
      <c r="Q82" s="25"/>
      <c r="R82" s="25"/>
      <c r="S82" s="17"/>
      <c r="T82" s="25"/>
      <c r="U82" s="25"/>
      <c r="V82" s="25"/>
    </row>
    <row r="83" spans="1:22">
      <c r="A83" s="13"/>
      <c r="B83" s="15"/>
      <c r="C83" s="56" t="s">
        <v>411</v>
      </c>
      <c r="D83" s="21"/>
      <c r="E83" s="21"/>
      <c r="F83" s="21"/>
      <c r="G83" s="12"/>
      <c r="H83" s="21"/>
      <c r="I83" s="21"/>
      <c r="J83" s="21"/>
      <c r="K83" s="12"/>
      <c r="L83" s="21"/>
      <c r="M83" s="21"/>
      <c r="N83" s="21"/>
      <c r="O83" s="12"/>
      <c r="P83" s="21"/>
      <c r="Q83" s="21"/>
      <c r="R83" s="21"/>
      <c r="S83" s="12"/>
      <c r="T83" s="21"/>
      <c r="U83" s="21"/>
      <c r="V83" s="21"/>
    </row>
    <row r="84" spans="1:22">
      <c r="A84" s="13"/>
      <c r="B84" s="15"/>
      <c r="C84" s="113" t="s">
        <v>56</v>
      </c>
      <c r="D84" s="24"/>
      <c r="E84" s="24"/>
      <c r="F84" s="24"/>
      <c r="G84" s="17"/>
      <c r="H84" s="24"/>
      <c r="I84" s="24"/>
      <c r="J84" s="24"/>
      <c r="K84" s="17"/>
      <c r="L84" s="24"/>
      <c r="M84" s="24"/>
      <c r="N84" s="24"/>
      <c r="O84" s="17"/>
      <c r="P84" s="24"/>
      <c r="Q84" s="24"/>
      <c r="R84" s="24"/>
      <c r="S84" s="17"/>
      <c r="T84" s="24"/>
      <c r="U84" s="24"/>
      <c r="V84" s="24"/>
    </row>
    <row r="85" spans="1:22">
      <c r="A85" s="13"/>
      <c r="B85" s="20"/>
      <c r="C85" s="26" t="s">
        <v>57</v>
      </c>
      <c r="D85" s="27" t="s">
        <v>175</v>
      </c>
      <c r="E85" s="28">
        <v>115613</v>
      </c>
      <c r="F85" s="21"/>
      <c r="G85" s="21"/>
      <c r="H85" s="27" t="s">
        <v>175</v>
      </c>
      <c r="I85" s="28">
        <v>10135</v>
      </c>
      <c r="J85" s="21"/>
      <c r="K85" s="21"/>
      <c r="L85" s="27" t="s">
        <v>175</v>
      </c>
      <c r="M85" s="28">
        <v>33308</v>
      </c>
      <c r="N85" s="21"/>
      <c r="O85" s="21"/>
      <c r="P85" s="27" t="s">
        <v>175</v>
      </c>
      <c r="Q85" s="29" t="s">
        <v>181</v>
      </c>
      <c r="R85" s="21"/>
      <c r="S85" s="21"/>
      <c r="T85" s="27" t="s">
        <v>175</v>
      </c>
      <c r="U85" s="28">
        <v>159056</v>
      </c>
      <c r="V85" s="21"/>
    </row>
    <row r="86" spans="1:22">
      <c r="A86" s="13"/>
      <c r="B86" s="20"/>
      <c r="C86" s="26"/>
      <c r="D86" s="27"/>
      <c r="E86" s="28"/>
      <c r="F86" s="21"/>
      <c r="G86" s="21"/>
      <c r="H86" s="27"/>
      <c r="I86" s="28"/>
      <c r="J86" s="21"/>
      <c r="K86" s="21"/>
      <c r="L86" s="27"/>
      <c r="M86" s="28"/>
      <c r="N86" s="21"/>
      <c r="O86" s="21"/>
      <c r="P86" s="27"/>
      <c r="Q86" s="29"/>
      <c r="R86" s="21"/>
      <c r="S86" s="21"/>
      <c r="T86" s="27"/>
      <c r="U86" s="28"/>
      <c r="V86" s="21"/>
    </row>
    <row r="87" spans="1:22">
      <c r="A87" s="13"/>
      <c r="B87" s="20"/>
      <c r="C87" s="30" t="s">
        <v>412</v>
      </c>
      <c r="D87" s="32" t="s">
        <v>181</v>
      </c>
      <c r="E87" s="32"/>
      <c r="F87" s="24"/>
      <c r="G87" s="24"/>
      <c r="H87" s="31">
        <v>494303</v>
      </c>
      <c r="I87" s="31"/>
      <c r="J87" s="24"/>
      <c r="K87" s="24"/>
      <c r="L87" s="31">
        <v>112957</v>
      </c>
      <c r="M87" s="31"/>
      <c r="N87" s="24"/>
      <c r="O87" s="24"/>
      <c r="P87" s="32" t="s">
        <v>413</v>
      </c>
      <c r="Q87" s="32"/>
      <c r="R87" s="33" t="s">
        <v>178</v>
      </c>
      <c r="S87" s="24"/>
      <c r="T87" s="31">
        <v>597235</v>
      </c>
      <c r="U87" s="31"/>
      <c r="V87" s="24"/>
    </row>
    <row r="88" spans="1:22">
      <c r="A88" s="13"/>
      <c r="B88" s="20"/>
      <c r="C88" s="30"/>
      <c r="D88" s="32"/>
      <c r="E88" s="32"/>
      <c r="F88" s="24"/>
      <c r="G88" s="24"/>
      <c r="H88" s="31"/>
      <c r="I88" s="31"/>
      <c r="J88" s="24"/>
      <c r="K88" s="24"/>
      <c r="L88" s="31"/>
      <c r="M88" s="31"/>
      <c r="N88" s="24"/>
      <c r="O88" s="24"/>
      <c r="P88" s="32"/>
      <c r="Q88" s="32"/>
      <c r="R88" s="33"/>
      <c r="S88" s="24"/>
      <c r="T88" s="31"/>
      <c r="U88" s="31"/>
      <c r="V88" s="24"/>
    </row>
    <row r="89" spans="1:22">
      <c r="A89" s="13"/>
      <c r="B89" s="20"/>
      <c r="C89" s="26" t="s">
        <v>59</v>
      </c>
      <c r="D89" s="29" t="s">
        <v>181</v>
      </c>
      <c r="E89" s="29"/>
      <c r="F89" s="21"/>
      <c r="G89" s="21"/>
      <c r="H89" s="28">
        <v>819263</v>
      </c>
      <c r="I89" s="28"/>
      <c r="J89" s="21"/>
      <c r="K89" s="21"/>
      <c r="L89" s="28">
        <v>59608</v>
      </c>
      <c r="M89" s="28"/>
      <c r="N89" s="21"/>
      <c r="O89" s="21"/>
      <c r="P89" s="29" t="s">
        <v>414</v>
      </c>
      <c r="Q89" s="29"/>
      <c r="R89" s="27" t="s">
        <v>178</v>
      </c>
      <c r="S89" s="21"/>
      <c r="T89" s="28">
        <v>874738</v>
      </c>
      <c r="U89" s="28"/>
      <c r="V89" s="21"/>
    </row>
    <row r="90" spans="1:22">
      <c r="A90" s="13"/>
      <c r="B90" s="20"/>
      <c r="C90" s="26"/>
      <c r="D90" s="29"/>
      <c r="E90" s="29"/>
      <c r="F90" s="21"/>
      <c r="G90" s="21"/>
      <c r="H90" s="28"/>
      <c r="I90" s="28"/>
      <c r="J90" s="21"/>
      <c r="K90" s="21"/>
      <c r="L90" s="28"/>
      <c r="M90" s="28"/>
      <c r="N90" s="21"/>
      <c r="O90" s="21"/>
      <c r="P90" s="29"/>
      <c r="Q90" s="29"/>
      <c r="R90" s="27"/>
      <c r="S90" s="21"/>
      <c r="T90" s="28"/>
      <c r="U90" s="28"/>
      <c r="V90" s="21"/>
    </row>
    <row r="91" spans="1:22">
      <c r="A91" s="13"/>
      <c r="B91" s="20"/>
      <c r="C91" s="30" t="s">
        <v>60</v>
      </c>
      <c r="D91" s="32">
        <v>15</v>
      </c>
      <c r="E91" s="32"/>
      <c r="F91" s="24"/>
      <c r="G91" s="24"/>
      <c r="H91" s="31">
        <v>78295</v>
      </c>
      <c r="I91" s="31"/>
      <c r="J91" s="24"/>
      <c r="K91" s="24"/>
      <c r="L91" s="31">
        <v>155008</v>
      </c>
      <c r="M91" s="31"/>
      <c r="N91" s="24"/>
      <c r="O91" s="24"/>
      <c r="P91" s="32" t="s">
        <v>181</v>
      </c>
      <c r="Q91" s="32"/>
      <c r="R91" s="24"/>
      <c r="S91" s="24"/>
      <c r="T91" s="31">
        <v>233318</v>
      </c>
      <c r="U91" s="31"/>
      <c r="V91" s="24"/>
    </row>
    <row r="92" spans="1:22" ht="15.75" thickBot="1">
      <c r="A92" s="13"/>
      <c r="B92" s="20"/>
      <c r="C92" s="30"/>
      <c r="D92" s="36"/>
      <c r="E92" s="36"/>
      <c r="F92" s="35"/>
      <c r="G92" s="24"/>
      <c r="H92" s="34"/>
      <c r="I92" s="34"/>
      <c r="J92" s="35"/>
      <c r="K92" s="24"/>
      <c r="L92" s="34"/>
      <c r="M92" s="34"/>
      <c r="N92" s="35"/>
      <c r="O92" s="24"/>
      <c r="P92" s="36"/>
      <c r="Q92" s="36"/>
      <c r="R92" s="35"/>
      <c r="S92" s="24"/>
      <c r="T92" s="34"/>
      <c r="U92" s="34"/>
      <c r="V92" s="35"/>
    </row>
    <row r="93" spans="1:22">
      <c r="A93" s="13"/>
      <c r="B93" s="20"/>
      <c r="C93" s="121" t="s">
        <v>61</v>
      </c>
      <c r="D93" s="37">
        <v>115628</v>
      </c>
      <c r="E93" s="37"/>
      <c r="F93" s="38"/>
      <c r="G93" s="21"/>
      <c r="H93" s="37">
        <v>1401996</v>
      </c>
      <c r="I93" s="37"/>
      <c r="J93" s="38"/>
      <c r="K93" s="21"/>
      <c r="L93" s="37">
        <v>360881</v>
      </c>
      <c r="M93" s="37"/>
      <c r="N93" s="38"/>
      <c r="O93" s="21"/>
      <c r="P93" s="39" t="s">
        <v>415</v>
      </c>
      <c r="Q93" s="39"/>
      <c r="R93" s="40" t="s">
        <v>178</v>
      </c>
      <c r="S93" s="21"/>
      <c r="T93" s="37">
        <v>1864347</v>
      </c>
      <c r="U93" s="37"/>
      <c r="V93" s="38"/>
    </row>
    <row r="94" spans="1:22">
      <c r="A94" s="13"/>
      <c r="B94" s="20"/>
      <c r="C94" s="121"/>
      <c r="D94" s="28"/>
      <c r="E94" s="28"/>
      <c r="F94" s="21"/>
      <c r="G94" s="21"/>
      <c r="H94" s="115"/>
      <c r="I94" s="115"/>
      <c r="J94" s="108"/>
      <c r="K94" s="21"/>
      <c r="L94" s="115"/>
      <c r="M94" s="115"/>
      <c r="N94" s="108"/>
      <c r="O94" s="21"/>
      <c r="P94" s="106"/>
      <c r="Q94" s="106"/>
      <c r="R94" s="107"/>
      <c r="S94" s="21"/>
      <c r="T94" s="115"/>
      <c r="U94" s="115"/>
      <c r="V94" s="108"/>
    </row>
    <row r="95" spans="1:22">
      <c r="A95" s="13"/>
      <c r="B95" s="20"/>
      <c r="C95" s="41" t="s">
        <v>416</v>
      </c>
      <c r="D95" s="32" t="s">
        <v>181</v>
      </c>
      <c r="E95" s="32"/>
      <c r="F95" s="24"/>
      <c r="G95" s="24"/>
      <c r="H95" s="31">
        <v>110753</v>
      </c>
      <c r="I95" s="31"/>
      <c r="J95" s="24"/>
      <c r="K95" s="24"/>
      <c r="L95" s="31">
        <v>111197</v>
      </c>
      <c r="M95" s="31"/>
      <c r="N95" s="24"/>
      <c r="O95" s="24"/>
      <c r="P95" s="32" t="s">
        <v>181</v>
      </c>
      <c r="Q95" s="32"/>
      <c r="R95" s="24"/>
      <c r="S95" s="24"/>
      <c r="T95" s="31">
        <v>221950</v>
      </c>
      <c r="U95" s="31"/>
      <c r="V95" s="24"/>
    </row>
    <row r="96" spans="1:22">
      <c r="A96" s="13"/>
      <c r="B96" s="20"/>
      <c r="C96" s="41"/>
      <c r="D96" s="32"/>
      <c r="E96" s="32"/>
      <c r="F96" s="24"/>
      <c r="G96" s="24"/>
      <c r="H96" s="31"/>
      <c r="I96" s="31"/>
      <c r="J96" s="24"/>
      <c r="K96" s="24"/>
      <c r="L96" s="31"/>
      <c r="M96" s="31"/>
      <c r="N96" s="24"/>
      <c r="O96" s="24"/>
      <c r="P96" s="32"/>
      <c r="Q96" s="32"/>
      <c r="R96" s="24"/>
      <c r="S96" s="24"/>
      <c r="T96" s="31"/>
      <c r="U96" s="31"/>
      <c r="V96" s="24"/>
    </row>
    <row r="97" spans="1:22">
      <c r="A97" s="13"/>
      <c r="B97" s="20"/>
      <c r="C97" s="61" t="s">
        <v>63</v>
      </c>
      <c r="D97" s="29" t="s">
        <v>181</v>
      </c>
      <c r="E97" s="29"/>
      <c r="F97" s="21"/>
      <c r="G97" s="21"/>
      <c r="H97" s="28">
        <v>247271</v>
      </c>
      <c r="I97" s="28"/>
      <c r="J97" s="21"/>
      <c r="K97" s="21"/>
      <c r="L97" s="28">
        <v>172182</v>
      </c>
      <c r="M97" s="28"/>
      <c r="N97" s="21"/>
      <c r="O97" s="21"/>
      <c r="P97" s="29" t="s">
        <v>181</v>
      </c>
      <c r="Q97" s="29"/>
      <c r="R97" s="21"/>
      <c r="S97" s="21"/>
      <c r="T97" s="28">
        <v>419453</v>
      </c>
      <c r="U97" s="28"/>
      <c r="V97" s="21"/>
    </row>
    <row r="98" spans="1:22">
      <c r="A98" s="13"/>
      <c r="B98" s="20"/>
      <c r="C98" s="61"/>
      <c r="D98" s="29"/>
      <c r="E98" s="29"/>
      <c r="F98" s="21"/>
      <c r="G98" s="21"/>
      <c r="H98" s="28"/>
      <c r="I98" s="28"/>
      <c r="J98" s="21"/>
      <c r="K98" s="21"/>
      <c r="L98" s="28"/>
      <c r="M98" s="28"/>
      <c r="N98" s="21"/>
      <c r="O98" s="21"/>
      <c r="P98" s="29"/>
      <c r="Q98" s="29"/>
      <c r="R98" s="21"/>
      <c r="S98" s="21"/>
      <c r="T98" s="28"/>
      <c r="U98" s="28"/>
      <c r="V98" s="21"/>
    </row>
    <row r="99" spans="1:22">
      <c r="A99" s="13"/>
      <c r="B99" s="20"/>
      <c r="C99" s="41" t="s">
        <v>64</v>
      </c>
      <c r="D99" s="32" t="s">
        <v>181</v>
      </c>
      <c r="E99" s="32"/>
      <c r="F99" s="24"/>
      <c r="G99" s="24"/>
      <c r="H99" s="31">
        <v>15286</v>
      </c>
      <c r="I99" s="31"/>
      <c r="J99" s="24"/>
      <c r="K99" s="24"/>
      <c r="L99" s="31">
        <v>86836</v>
      </c>
      <c r="M99" s="31"/>
      <c r="N99" s="24"/>
      <c r="O99" s="24"/>
      <c r="P99" s="32" t="s">
        <v>181</v>
      </c>
      <c r="Q99" s="32"/>
      <c r="R99" s="24"/>
      <c r="S99" s="24"/>
      <c r="T99" s="31">
        <v>102122</v>
      </c>
      <c r="U99" s="31"/>
      <c r="V99" s="24"/>
    </row>
    <row r="100" spans="1:22">
      <c r="A100" s="13"/>
      <c r="B100" s="20"/>
      <c r="C100" s="41"/>
      <c r="D100" s="32"/>
      <c r="E100" s="32"/>
      <c r="F100" s="24"/>
      <c r="G100" s="24"/>
      <c r="H100" s="31"/>
      <c r="I100" s="31"/>
      <c r="J100" s="24"/>
      <c r="K100" s="24"/>
      <c r="L100" s="31"/>
      <c r="M100" s="31"/>
      <c r="N100" s="24"/>
      <c r="O100" s="24"/>
      <c r="P100" s="32"/>
      <c r="Q100" s="32"/>
      <c r="R100" s="24"/>
      <c r="S100" s="24"/>
      <c r="T100" s="31"/>
      <c r="U100" s="31"/>
      <c r="V100" s="24"/>
    </row>
    <row r="101" spans="1:22">
      <c r="A101" s="13"/>
      <c r="B101" s="20"/>
      <c r="C101" s="61" t="s">
        <v>417</v>
      </c>
      <c r="D101" s="29" t="s">
        <v>181</v>
      </c>
      <c r="E101" s="29"/>
      <c r="F101" s="21"/>
      <c r="G101" s="21"/>
      <c r="H101" s="28">
        <v>480429</v>
      </c>
      <c r="I101" s="28"/>
      <c r="J101" s="21"/>
      <c r="K101" s="21"/>
      <c r="L101" s="29" t="s">
        <v>181</v>
      </c>
      <c r="M101" s="29"/>
      <c r="N101" s="21"/>
      <c r="O101" s="21"/>
      <c r="P101" s="29" t="s">
        <v>418</v>
      </c>
      <c r="Q101" s="29"/>
      <c r="R101" s="27" t="s">
        <v>178</v>
      </c>
      <c r="S101" s="21"/>
      <c r="T101" s="29" t="s">
        <v>181</v>
      </c>
      <c r="U101" s="29"/>
      <c r="V101" s="21"/>
    </row>
    <row r="102" spans="1:22">
      <c r="A102" s="13"/>
      <c r="B102" s="20"/>
      <c r="C102" s="61"/>
      <c r="D102" s="29"/>
      <c r="E102" s="29"/>
      <c r="F102" s="21"/>
      <c r="G102" s="21"/>
      <c r="H102" s="28"/>
      <c r="I102" s="28"/>
      <c r="J102" s="21"/>
      <c r="K102" s="21"/>
      <c r="L102" s="29"/>
      <c r="M102" s="29"/>
      <c r="N102" s="21"/>
      <c r="O102" s="21"/>
      <c r="P102" s="29"/>
      <c r="Q102" s="29"/>
      <c r="R102" s="27"/>
      <c r="S102" s="21"/>
      <c r="T102" s="29"/>
      <c r="U102" s="29"/>
      <c r="V102" s="21"/>
    </row>
    <row r="103" spans="1:22">
      <c r="A103" s="13"/>
      <c r="B103" s="20"/>
      <c r="C103" s="41" t="s">
        <v>419</v>
      </c>
      <c r="D103" s="31">
        <v>1855506</v>
      </c>
      <c r="E103" s="31"/>
      <c r="F103" s="24"/>
      <c r="G103" s="24"/>
      <c r="H103" s="32" t="s">
        <v>181</v>
      </c>
      <c r="I103" s="32"/>
      <c r="J103" s="24"/>
      <c r="K103" s="24"/>
      <c r="L103" s="32" t="s">
        <v>181</v>
      </c>
      <c r="M103" s="32"/>
      <c r="N103" s="24"/>
      <c r="O103" s="24"/>
      <c r="P103" s="32" t="s">
        <v>420</v>
      </c>
      <c r="Q103" s="32"/>
      <c r="R103" s="33" t="s">
        <v>178</v>
      </c>
      <c r="S103" s="24"/>
      <c r="T103" s="32" t="s">
        <v>181</v>
      </c>
      <c r="U103" s="32"/>
      <c r="V103" s="24"/>
    </row>
    <row r="104" spans="1:22">
      <c r="A104" s="13"/>
      <c r="B104" s="20"/>
      <c r="C104" s="41"/>
      <c r="D104" s="31"/>
      <c r="E104" s="31"/>
      <c r="F104" s="24"/>
      <c r="G104" s="24"/>
      <c r="H104" s="32"/>
      <c r="I104" s="32"/>
      <c r="J104" s="24"/>
      <c r="K104" s="24"/>
      <c r="L104" s="32"/>
      <c r="M104" s="32"/>
      <c r="N104" s="24"/>
      <c r="O104" s="24"/>
      <c r="P104" s="32"/>
      <c r="Q104" s="32"/>
      <c r="R104" s="33"/>
      <c r="S104" s="24"/>
      <c r="T104" s="32"/>
      <c r="U104" s="32"/>
      <c r="V104" s="24"/>
    </row>
    <row r="105" spans="1:22">
      <c r="A105" s="13"/>
      <c r="B105" s="20"/>
      <c r="C105" s="61" t="s">
        <v>65</v>
      </c>
      <c r="D105" s="28">
        <v>4498</v>
      </c>
      <c r="E105" s="28"/>
      <c r="F105" s="21"/>
      <c r="G105" s="21"/>
      <c r="H105" s="28">
        <v>64961</v>
      </c>
      <c r="I105" s="28"/>
      <c r="J105" s="21"/>
      <c r="K105" s="21"/>
      <c r="L105" s="28">
        <v>22179</v>
      </c>
      <c r="M105" s="28"/>
      <c r="N105" s="21"/>
      <c r="O105" s="21"/>
      <c r="P105" s="29" t="s">
        <v>181</v>
      </c>
      <c r="Q105" s="29"/>
      <c r="R105" s="21"/>
      <c r="S105" s="21"/>
      <c r="T105" s="28">
        <v>91638</v>
      </c>
      <c r="U105" s="28"/>
      <c r="V105" s="21"/>
    </row>
    <row r="106" spans="1:22" ht="15.75" thickBot="1">
      <c r="A106" s="13"/>
      <c r="B106" s="20"/>
      <c r="C106" s="61"/>
      <c r="D106" s="42"/>
      <c r="E106" s="42"/>
      <c r="F106" s="43"/>
      <c r="G106" s="21"/>
      <c r="H106" s="42"/>
      <c r="I106" s="42"/>
      <c r="J106" s="43"/>
      <c r="K106" s="21"/>
      <c r="L106" s="42"/>
      <c r="M106" s="42"/>
      <c r="N106" s="43"/>
      <c r="O106" s="21"/>
      <c r="P106" s="44"/>
      <c r="Q106" s="44"/>
      <c r="R106" s="43"/>
      <c r="S106" s="21"/>
      <c r="T106" s="42"/>
      <c r="U106" s="42"/>
      <c r="V106" s="43"/>
    </row>
    <row r="107" spans="1:22">
      <c r="A107" s="13"/>
      <c r="B107" s="20"/>
      <c r="C107" s="122" t="s">
        <v>66</v>
      </c>
      <c r="D107" s="46" t="s">
        <v>175</v>
      </c>
      <c r="E107" s="48">
        <v>1975632</v>
      </c>
      <c r="F107" s="25"/>
      <c r="G107" s="24"/>
      <c r="H107" s="46" t="s">
        <v>175</v>
      </c>
      <c r="I107" s="48">
        <v>2320696</v>
      </c>
      <c r="J107" s="25"/>
      <c r="K107" s="24"/>
      <c r="L107" s="46" t="s">
        <v>175</v>
      </c>
      <c r="M107" s="48">
        <v>753275</v>
      </c>
      <c r="N107" s="25"/>
      <c r="O107" s="24"/>
      <c r="P107" s="46" t="s">
        <v>175</v>
      </c>
      <c r="Q107" s="51" t="s">
        <v>421</v>
      </c>
      <c r="R107" s="46" t="s">
        <v>178</v>
      </c>
      <c r="S107" s="24"/>
      <c r="T107" s="46" t="s">
        <v>175</v>
      </c>
      <c r="U107" s="48">
        <v>2699510</v>
      </c>
      <c r="V107" s="25"/>
    </row>
    <row r="108" spans="1:22" ht="15.75" thickBot="1">
      <c r="A108" s="13"/>
      <c r="B108" s="20"/>
      <c r="C108" s="122"/>
      <c r="D108" s="47"/>
      <c r="E108" s="49"/>
      <c r="F108" s="50"/>
      <c r="G108" s="24"/>
      <c r="H108" s="47"/>
      <c r="I108" s="49"/>
      <c r="J108" s="50"/>
      <c r="K108" s="24"/>
      <c r="L108" s="47"/>
      <c r="M108" s="49"/>
      <c r="N108" s="50"/>
      <c r="O108" s="24"/>
      <c r="P108" s="47"/>
      <c r="Q108" s="52"/>
      <c r="R108" s="47"/>
      <c r="S108" s="24"/>
      <c r="T108" s="47"/>
      <c r="U108" s="49"/>
      <c r="V108" s="50"/>
    </row>
    <row r="109" spans="1:22" ht="15.75" thickTop="1">
      <c r="A109" s="13"/>
      <c r="B109" s="15"/>
      <c r="C109" s="56" t="s">
        <v>422</v>
      </c>
      <c r="D109" s="104"/>
      <c r="E109" s="104"/>
      <c r="F109" s="104"/>
      <c r="G109" s="12"/>
      <c r="H109" s="104"/>
      <c r="I109" s="104"/>
      <c r="J109" s="104"/>
      <c r="K109" s="12"/>
      <c r="L109" s="104"/>
      <c r="M109" s="104"/>
      <c r="N109" s="104"/>
      <c r="O109" s="12"/>
      <c r="P109" s="104"/>
      <c r="Q109" s="104"/>
      <c r="R109" s="104"/>
      <c r="S109" s="12"/>
      <c r="T109" s="104"/>
      <c r="U109" s="104"/>
      <c r="V109" s="104"/>
    </row>
    <row r="110" spans="1:22">
      <c r="A110" s="13"/>
      <c r="B110" s="15"/>
      <c r="C110" s="113" t="s">
        <v>67</v>
      </c>
      <c r="D110" s="24"/>
      <c r="E110" s="24"/>
      <c r="F110" s="24"/>
      <c r="G110" s="17"/>
      <c r="H110" s="24"/>
      <c r="I110" s="24"/>
      <c r="J110" s="24"/>
      <c r="K110" s="17"/>
      <c r="L110" s="24"/>
      <c r="M110" s="24"/>
      <c r="N110" s="24"/>
      <c r="O110" s="17"/>
      <c r="P110" s="24"/>
      <c r="Q110" s="24"/>
      <c r="R110" s="24"/>
      <c r="S110" s="17"/>
      <c r="T110" s="24"/>
      <c r="U110" s="24"/>
      <c r="V110" s="24"/>
    </row>
    <row r="111" spans="1:22">
      <c r="A111" s="13"/>
      <c r="B111" s="20"/>
      <c r="C111" s="26" t="s">
        <v>68</v>
      </c>
      <c r="D111" s="27" t="s">
        <v>175</v>
      </c>
      <c r="E111" s="29" t="s">
        <v>181</v>
      </c>
      <c r="F111" s="21"/>
      <c r="G111" s="21"/>
      <c r="H111" s="27" t="s">
        <v>175</v>
      </c>
      <c r="I111" s="28">
        <v>659644</v>
      </c>
      <c r="J111" s="21"/>
      <c r="K111" s="21"/>
      <c r="L111" s="27" t="s">
        <v>175</v>
      </c>
      <c r="M111" s="28">
        <v>43038</v>
      </c>
      <c r="N111" s="21"/>
      <c r="O111" s="21"/>
      <c r="P111" s="27" t="s">
        <v>175</v>
      </c>
      <c r="Q111" s="29" t="s">
        <v>423</v>
      </c>
      <c r="R111" s="27" t="s">
        <v>178</v>
      </c>
      <c r="S111" s="21"/>
      <c r="T111" s="27" t="s">
        <v>175</v>
      </c>
      <c r="U111" s="28">
        <v>693699</v>
      </c>
      <c r="V111" s="21"/>
    </row>
    <row r="112" spans="1:22">
      <c r="A112" s="13"/>
      <c r="B112" s="20"/>
      <c r="C112" s="26"/>
      <c r="D112" s="27"/>
      <c r="E112" s="29"/>
      <c r="F112" s="21"/>
      <c r="G112" s="21"/>
      <c r="H112" s="27"/>
      <c r="I112" s="28"/>
      <c r="J112" s="21"/>
      <c r="K112" s="21"/>
      <c r="L112" s="27"/>
      <c r="M112" s="28"/>
      <c r="N112" s="21"/>
      <c r="O112" s="21"/>
      <c r="P112" s="27"/>
      <c r="Q112" s="29"/>
      <c r="R112" s="27"/>
      <c r="S112" s="21"/>
      <c r="T112" s="27"/>
      <c r="U112" s="28"/>
      <c r="V112" s="21"/>
    </row>
    <row r="113" spans="1:22">
      <c r="A113" s="13"/>
      <c r="B113" s="20"/>
      <c r="C113" s="30" t="s">
        <v>69</v>
      </c>
      <c r="D113" s="32" t="s">
        <v>181</v>
      </c>
      <c r="E113" s="32"/>
      <c r="F113" s="24"/>
      <c r="G113" s="24"/>
      <c r="H113" s="31">
        <v>14227</v>
      </c>
      <c r="I113" s="31"/>
      <c r="J113" s="24"/>
      <c r="K113" s="24"/>
      <c r="L113" s="31">
        <v>10764</v>
      </c>
      <c r="M113" s="31"/>
      <c r="N113" s="24"/>
      <c r="O113" s="24"/>
      <c r="P113" s="32" t="s">
        <v>181</v>
      </c>
      <c r="Q113" s="32"/>
      <c r="R113" s="24"/>
      <c r="S113" s="24"/>
      <c r="T113" s="31">
        <v>24991</v>
      </c>
      <c r="U113" s="31"/>
      <c r="V113" s="24"/>
    </row>
    <row r="114" spans="1:22">
      <c r="A114" s="13"/>
      <c r="B114" s="20"/>
      <c r="C114" s="30"/>
      <c r="D114" s="32"/>
      <c r="E114" s="32"/>
      <c r="F114" s="24"/>
      <c r="G114" s="24"/>
      <c r="H114" s="31"/>
      <c r="I114" s="31"/>
      <c r="J114" s="24"/>
      <c r="K114" s="24"/>
      <c r="L114" s="31"/>
      <c r="M114" s="31"/>
      <c r="N114" s="24"/>
      <c r="O114" s="24"/>
      <c r="P114" s="32"/>
      <c r="Q114" s="32"/>
      <c r="R114" s="24"/>
      <c r="S114" s="24"/>
      <c r="T114" s="31"/>
      <c r="U114" s="31"/>
      <c r="V114" s="24"/>
    </row>
    <row r="115" spans="1:22">
      <c r="A115" s="13"/>
      <c r="B115" s="20"/>
      <c r="C115" s="26" t="s">
        <v>70</v>
      </c>
      <c r="D115" s="29" t="s">
        <v>181</v>
      </c>
      <c r="E115" s="29"/>
      <c r="F115" s="21"/>
      <c r="G115" s="21"/>
      <c r="H115" s="28">
        <v>39602</v>
      </c>
      <c r="I115" s="28"/>
      <c r="J115" s="21"/>
      <c r="K115" s="21"/>
      <c r="L115" s="29" t="s">
        <v>424</v>
      </c>
      <c r="M115" s="29"/>
      <c r="N115" s="27" t="s">
        <v>178</v>
      </c>
      <c r="O115" s="21"/>
      <c r="P115" s="29" t="s">
        <v>181</v>
      </c>
      <c r="Q115" s="29"/>
      <c r="R115" s="21"/>
      <c r="S115" s="21"/>
      <c r="T115" s="28">
        <v>37820</v>
      </c>
      <c r="U115" s="28"/>
      <c r="V115" s="21"/>
    </row>
    <row r="116" spans="1:22">
      <c r="A116" s="13"/>
      <c r="B116" s="20"/>
      <c r="C116" s="26"/>
      <c r="D116" s="29"/>
      <c r="E116" s="29"/>
      <c r="F116" s="21"/>
      <c r="G116" s="21"/>
      <c r="H116" s="28"/>
      <c r="I116" s="28"/>
      <c r="J116" s="21"/>
      <c r="K116" s="21"/>
      <c r="L116" s="29"/>
      <c r="M116" s="29"/>
      <c r="N116" s="27"/>
      <c r="O116" s="21"/>
      <c r="P116" s="29"/>
      <c r="Q116" s="29"/>
      <c r="R116" s="21"/>
      <c r="S116" s="21"/>
      <c r="T116" s="28"/>
      <c r="U116" s="28"/>
      <c r="V116" s="21"/>
    </row>
    <row r="117" spans="1:22">
      <c r="A117" s="13"/>
      <c r="B117" s="20"/>
      <c r="C117" s="30" t="s">
        <v>71</v>
      </c>
      <c r="D117" s="31">
        <v>6709</v>
      </c>
      <c r="E117" s="31"/>
      <c r="F117" s="24"/>
      <c r="G117" s="24"/>
      <c r="H117" s="31">
        <v>89991</v>
      </c>
      <c r="I117" s="31"/>
      <c r="J117" s="24"/>
      <c r="K117" s="24"/>
      <c r="L117" s="31">
        <v>176404</v>
      </c>
      <c r="M117" s="31"/>
      <c r="N117" s="24"/>
      <c r="O117" s="24"/>
      <c r="P117" s="32" t="s">
        <v>181</v>
      </c>
      <c r="Q117" s="32"/>
      <c r="R117" s="24"/>
      <c r="S117" s="24"/>
      <c r="T117" s="31">
        <v>273104</v>
      </c>
      <c r="U117" s="31"/>
      <c r="V117" s="24"/>
    </row>
    <row r="118" spans="1:22" ht="15.75" thickBot="1">
      <c r="A118" s="13"/>
      <c r="B118" s="20"/>
      <c r="C118" s="30"/>
      <c r="D118" s="34"/>
      <c r="E118" s="34"/>
      <c r="F118" s="35"/>
      <c r="G118" s="24"/>
      <c r="H118" s="34"/>
      <c r="I118" s="34"/>
      <c r="J118" s="35"/>
      <c r="K118" s="24"/>
      <c r="L118" s="34"/>
      <c r="M118" s="34"/>
      <c r="N118" s="35"/>
      <c r="O118" s="24"/>
      <c r="P118" s="36"/>
      <c r="Q118" s="36"/>
      <c r="R118" s="35"/>
      <c r="S118" s="24"/>
      <c r="T118" s="34"/>
      <c r="U118" s="34"/>
      <c r="V118" s="35"/>
    </row>
    <row r="119" spans="1:22">
      <c r="A119" s="13"/>
      <c r="B119" s="20"/>
      <c r="C119" s="121" t="s">
        <v>72</v>
      </c>
      <c r="D119" s="37">
        <v>6709</v>
      </c>
      <c r="E119" s="37"/>
      <c r="F119" s="38"/>
      <c r="G119" s="21"/>
      <c r="H119" s="37">
        <v>803464</v>
      </c>
      <c r="I119" s="37"/>
      <c r="J119" s="38"/>
      <c r="K119" s="21"/>
      <c r="L119" s="37">
        <v>228424</v>
      </c>
      <c r="M119" s="37"/>
      <c r="N119" s="38"/>
      <c r="O119" s="21"/>
      <c r="P119" s="39" t="s">
        <v>423</v>
      </c>
      <c r="Q119" s="39"/>
      <c r="R119" s="40" t="s">
        <v>178</v>
      </c>
      <c r="S119" s="21"/>
      <c r="T119" s="37">
        <v>1029614</v>
      </c>
      <c r="U119" s="37"/>
      <c r="V119" s="38"/>
    </row>
    <row r="120" spans="1:22">
      <c r="A120" s="13"/>
      <c r="B120" s="20"/>
      <c r="C120" s="121"/>
      <c r="D120" s="28"/>
      <c r="E120" s="28"/>
      <c r="F120" s="21"/>
      <c r="G120" s="21"/>
      <c r="H120" s="115"/>
      <c r="I120" s="115"/>
      <c r="J120" s="108"/>
      <c r="K120" s="21"/>
      <c r="L120" s="115"/>
      <c r="M120" s="115"/>
      <c r="N120" s="108"/>
      <c r="O120" s="21"/>
      <c r="P120" s="106"/>
      <c r="Q120" s="106"/>
      <c r="R120" s="107"/>
      <c r="S120" s="21"/>
      <c r="T120" s="115"/>
      <c r="U120" s="115"/>
      <c r="V120" s="108"/>
    </row>
    <row r="121" spans="1:22">
      <c r="A121" s="13"/>
      <c r="B121" s="20"/>
      <c r="C121" s="41" t="s">
        <v>73</v>
      </c>
      <c r="D121" s="31">
        <v>547834</v>
      </c>
      <c r="E121" s="31"/>
      <c r="F121" s="24"/>
      <c r="G121" s="24"/>
      <c r="H121" s="31">
        <v>5728</v>
      </c>
      <c r="I121" s="31"/>
      <c r="J121" s="24"/>
      <c r="K121" s="24"/>
      <c r="L121" s="31">
        <v>21044</v>
      </c>
      <c r="M121" s="31"/>
      <c r="N121" s="24"/>
      <c r="O121" s="24"/>
      <c r="P121" s="32" t="s">
        <v>181</v>
      </c>
      <c r="Q121" s="32"/>
      <c r="R121" s="24"/>
      <c r="S121" s="24"/>
      <c r="T121" s="31">
        <v>574606</v>
      </c>
      <c r="U121" s="31"/>
      <c r="V121" s="24"/>
    </row>
    <row r="122" spans="1:22">
      <c r="A122" s="13"/>
      <c r="B122" s="20"/>
      <c r="C122" s="41"/>
      <c r="D122" s="31"/>
      <c r="E122" s="31"/>
      <c r="F122" s="24"/>
      <c r="G122" s="24"/>
      <c r="H122" s="31"/>
      <c r="I122" s="31"/>
      <c r="J122" s="24"/>
      <c r="K122" s="24"/>
      <c r="L122" s="31"/>
      <c r="M122" s="31"/>
      <c r="N122" s="24"/>
      <c r="O122" s="24"/>
      <c r="P122" s="32"/>
      <c r="Q122" s="32"/>
      <c r="R122" s="24"/>
      <c r="S122" s="24"/>
      <c r="T122" s="31"/>
      <c r="U122" s="31"/>
      <c r="V122" s="24"/>
    </row>
    <row r="123" spans="1:22">
      <c r="A123" s="13"/>
      <c r="B123" s="20"/>
      <c r="C123" s="61" t="s">
        <v>425</v>
      </c>
      <c r="D123" s="28">
        <v>452816</v>
      </c>
      <c r="E123" s="28"/>
      <c r="F123" s="21"/>
      <c r="G123" s="21"/>
      <c r="H123" s="29" t="s">
        <v>181</v>
      </c>
      <c r="I123" s="29"/>
      <c r="J123" s="21"/>
      <c r="K123" s="21"/>
      <c r="L123" s="28">
        <v>62924</v>
      </c>
      <c r="M123" s="28"/>
      <c r="N123" s="21"/>
      <c r="O123" s="21"/>
      <c r="P123" s="29" t="s">
        <v>426</v>
      </c>
      <c r="Q123" s="29"/>
      <c r="R123" s="27" t="s">
        <v>178</v>
      </c>
      <c r="S123" s="21"/>
      <c r="T123" s="29" t="s">
        <v>181</v>
      </c>
      <c r="U123" s="29"/>
      <c r="V123" s="21"/>
    </row>
    <row r="124" spans="1:22">
      <c r="A124" s="13"/>
      <c r="B124" s="20"/>
      <c r="C124" s="61"/>
      <c r="D124" s="28"/>
      <c r="E124" s="28"/>
      <c r="F124" s="21"/>
      <c r="G124" s="21"/>
      <c r="H124" s="29"/>
      <c r="I124" s="29"/>
      <c r="J124" s="21"/>
      <c r="K124" s="21"/>
      <c r="L124" s="28"/>
      <c r="M124" s="28"/>
      <c r="N124" s="21"/>
      <c r="O124" s="21"/>
      <c r="P124" s="29"/>
      <c r="Q124" s="29"/>
      <c r="R124" s="27"/>
      <c r="S124" s="21"/>
      <c r="T124" s="29"/>
      <c r="U124" s="29"/>
      <c r="V124" s="21"/>
    </row>
    <row r="125" spans="1:22">
      <c r="A125" s="13"/>
      <c r="B125" s="20"/>
      <c r="C125" s="41" t="s">
        <v>427</v>
      </c>
      <c r="D125" s="32" t="s">
        <v>181</v>
      </c>
      <c r="E125" s="32"/>
      <c r="F125" s="24"/>
      <c r="G125" s="24"/>
      <c r="H125" s="31">
        <v>138890</v>
      </c>
      <c r="I125" s="31"/>
      <c r="J125" s="24"/>
      <c r="K125" s="24"/>
      <c r="L125" s="32" t="s">
        <v>181</v>
      </c>
      <c r="M125" s="32"/>
      <c r="N125" s="24"/>
      <c r="O125" s="24"/>
      <c r="P125" s="32" t="s">
        <v>428</v>
      </c>
      <c r="Q125" s="32"/>
      <c r="R125" s="33" t="s">
        <v>178</v>
      </c>
      <c r="S125" s="24"/>
      <c r="T125" s="32" t="s">
        <v>181</v>
      </c>
      <c r="U125" s="32"/>
      <c r="V125" s="24"/>
    </row>
    <row r="126" spans="1:22">
      <c r="A126" s="13"/>
      <c r="B126" s="20"/>
      <c r="C126" s="41"/>
      <c r="D126" s="32"/>
      <c r="E126" s="32"/>
      <c r="F126" s="24"/>
      <c r="G126" s="24"/>
      <c r="H126" s="31"/>
      <c r="I126" s="31"/>
      <c r="J126" s="24"/>
      <c r="K126" s="24"/>
      <c r="L126" s="32"/>
      <c r="M126" s="32"/>
      <c r="N126" s="24"/>
      <c r="O126" s="24"/>
      <c r="P126" s="32"/>
      <c r="Q126" s="32"/>
      <c r="R126" s="33"/>
      <c r="S126" s="24"/>
      <c r="T126" s="32"/>
      <c r="U126" s="32"/>
      <c r="V126" s="24"/>
    </row>
    <row r="127" spans="1:22">
      <c r="A127" s="13"/>
      <c r="B127" s="20"/>
      <c r="C127" s="61" t="s">
        <v>70</v>
      </c>
      <c r="D127" s="29" t="s">
        <v>181</v>
      </c>
      <c r="E127" s="29"/>
      <c r="F127" s="21"/>
      <c r="G127" s="21"/>
      <c r="H127" s="28">
        <v>33908</v>
      </c>
      <c r="I127" s="28"/>
      <c r="J127" s="21"/>
      <c r="K127" s="21"/>
      <c r="L127" s="28">
        <v>29413</v>
      </c>
      <c r="M127" s="28"/>
      <c r="N127" s="21"/>
      <c r="O127" s="21"/>
      <c r="P127" s="29" t="s">
        <v>181</v>
      </c>
      <c r="Q127" s="29"/>
      <c r="R127" s="21"/>
      <c r="S127" s="21"/>
      <c r="T127" s="28">
        <v>63321</v>
      </c>
      <c r="U127" s="28"/>
      <c r="V127" s="21"/>
    </row>
    <row r="128" spans="1:22">
      <c r="A128" s="13"/>
      <c r="B128" s="20"/>
      <c r="C128" s="61"/>
      <c r="D128" s="29"/>
      <c r="E128" s="29"/>
      <c r="F128" s="21"/>
      <c r="G128" s="21"/>
      <c r="H128" s="28"/>
      <c r="I128" s="28"/>
      <c r="J128" s="21"/>
      <c r="K128" s="21"/>
      <c r="L128" s="28"/>
      <c r="M128" s="28"/>
      <c r="N128" s="21"/>
      <c r="O128" s="21"/>
      <c r="P128" s="29"/>
      <c r="Q128" s="29"/>
      <c r="R128" s="21"/>
      <c r="S128" s="21"/>
      <c r="T128" s="28"/>
      <c r="U128" s="28"/>
      <c r="V128" s="21"/>
    </row>
    <row r="129" spans="1:22">
      <c r="A129" s="13"/>
      <c r="B129" s="20"/>
      <c r="C129" s="41" t="s">
        <v>74</v>
      </c>
      <c r="D129" s="32" t="s">
        <v>181</v>
      </c>
      <c r="E129" s="32"/>
      <c r="F129" s="24"/>
      <c r="G129" s="24"/>
      <c r="H129" s="31">
        <v>56079</v>
      </c>
      <c r="I129" s="31"/>
      <c r="J129" s="24"/>
      <c r="K129" s="24"/>
      <c r="L129" s="31">
        <v>7617</v>
      </c>
      <c r="M129" s="31"/>
      <c r="N129" s="24"/>
      <c r="O129" s="24"/>
      <c r="P129" s="32" t="s">
        <v>181</v>
      </c>
      <c r="Q129" s="32"/>
      <c r="R129" s="24"/>
      <c r="S129" s="24"/>
      <c r="T129" s="31">
        <v>63696</v>
      </c>
      <c r="U129" s="31"/>
      <c r="V129" s="24"/>
    </row>
    <row r="130" spans="1:22" ht="15.75" thickBot="1">
      <c r="A130" s="13"/>
      <c r="B130" s="20"/>
      <c r="C130" s="41"/>
      <c r="D130" s="36"/>
      <c r="E130" s="36"/>
      <c r="F130" s="35"/>
      <c r="G130" s="24"/>
      <c r="H130" s="34"/>
      <c r="I130" s="34"/>
      <c r="J130" s="35"/>
      <c r="K130" s="24"/>
      <c r="L130" s="34"/>
      <c r="M130" s="34"/>
      <c r="N130" s="35"/>
      <c r="O130" s="24"/>
      <c r="P130" s="36"/>
      <c r="Q130" s="36"/>
      <c r="R130" s="35"/>
      <c r="S130" s="24"/>
      <c r="T130" s="34"/>
      <c r="U130" s="34"/>
      <c r="V130" s="35"/>
    </row>
    <row r="131" spans="1:22">
      <c r="A131" s="13"/>
      <c r="B131" s="20"/>
      <c r="C131" s="121" t="s">
        <v>75</v>
      </c>
      <c r="D131" s="37">
        <v>1007359</v>
      </c>
      <c r="E131" s="37"/>
      <c r="F131" s="38"/>
      <c r="G131" s="21"/>
      <c r="H131" s="37">
        <v>1038069</v>
      </c>
      <c r="I131" s="37"/>
      <c r="J131" s="38"/>
      <c r="K131" s="21"/>
      <c r="L131" s="37">
        <v>349422</v>
      </c>
      <c r="M131" s="37"/>
      <c r="N131" s="38"/>
      <c r="O131" s="21"/>
      <c r="P131" s="39" t="s">
        <v>429</v>
      </c>
      <c r="Q131" s="39"/>
      <c r="R131" s="40" t="s">
        <v>178</v>
      </c>
      <c r="S131" s="21"/>
      <c r="T131" s="37">
        <v>1731237</v>
      </c>
      <c r="U131" s="37"/>
      <c r="V131" s="38"/>
    </row>
    <row r="132" spans="1:22" ht="15.75" thickBot="1">
      <c r="A132" s="13"/>
      <c r="B132" s="20"/>
      <c r="C132" s="121"/>
      <c r="D132" s="42"/>
      <c r="E132" s="42"/>
      <c r="F132" s="43"/>
      <c r="G132" s="21"/>
      <c r="H132" s="42"/>
      <c r="I132" s="42"/>
      <c r="J132" s="43"/>
      <c r="K132" s="21"/>
      <c r="L132" s="42"/>
      <c r="M132" s="42"/>
      <c r="N132" s="43"/>
      <c r="O132" s="21"/>
      <c r="P132" s="44"/>
      <c r="Q132" s="44"/>
      <c r="R132" s="45"/>
      <c r="S132" s="21"/>
      <c r="T132" s="42"/>
      <c r="U132" s="42"/>
      <c r="V132" s="43"/>
    </row>
    <row r="133" spans="1:22">
      <c r="A133" s="13"/>
      <c r="B133" s="15"/>
      <c r="C133" s="113" t="s">
        <v>430</v>
      </c>
      <c r="D133" s="25"/>
      <c r="E133" s="25"/>
      <c r="F133" s="25"/>
      <c r="G133" s="17"/>
      <c r="H133" s="25"/>
      <c r="I133" s="25"/>
      <c r="J133" s="25"/>
      <c r="K133" s="17"/>
      <c r="L133" s="25"/>
      <c r="M133" s="25"/>
      <c r="N133" s="25"/>
      <c r="O133" s="17"/>
      <c r="P133" s="25"/>
      <c r="Q133" s="25"/>
      <c r="R133" s="25"/>
      <c r="S133" s="17"/>
      <c r="T133" s="25"/>
      <c r="U133" s="25"/>
      <c r="V133" s="25"/>
    </row>
    <row r="134" spans="1:22">
      <c r="A134" s="13"/>
      <c r="B134" s="20"/>
      <c r="C134" s="26" t="s">
        <v>431</v>
      </c>
      <c r="D134" s="28">
        <v>126205</v>
      </c>
      <c r="E134" s="28"/>
      <c r="F134" s="21"/>
      <c r="G134" s="21"/>
      <c r="H134" s="29" t="s">
        <v>181</v>
      </c>
      <c r="I134" s="29"/>
      <c r="J134" s="21"/>
      <c r="K134" s="21"/>
      <c r="L134" s="29" t="s">
        <v>181</v>
      </c>
      <c r="M134" s="29"/>
      <c r="N134" s="21"/>
      <c r="O134" s="21"/>
      <c r="P134" s="29" t="s">
        <v>181</v>
      </c>
      <c r="Q134" s="29"/>
      <c r="R134" s="21"/>
      <c r="S134" s="21"/>
      <c r="T134" s="28">
        <v>126205</v>
      </c>
      <c r="U134" s="28"/>
      <c r="V134" s="21"/>
    </row>
    <row r="135" spans="1:22">
      <c r="A135" s="13"/>
      <c r="B135" s="20"/>
      <c r="C135" s="26"/>
      <c r="D135" s="28"/>
      <c r="E135" s="28"/>
      <c r="F135" s="21"/>
      <c r="G135" s="21"/>
      <c r="H135" s="29"/>
      <c r="I135" s="29"/>
      <c r="J135" s="21"/>
      <c r="K135" s="21"/>
      <c r="L135" s="29"/>
      <c r="M135" s="29"/>
      <c r="N135" s="21"/>
      <c r="O135" s="21"/>
      <c r="P135" s="29"/>
      <c r="Q135" s="29"/>
      <c r="R135" s="21"/>
      <c r="S135" s="21"/>
      <c r="T135" s="28"/>
      <c r="U135" s="28"/>
      <c r="V135" s="21"/>
    </row>
    <row r="136" spans="1:22">
      <c r="A136" s="13"/>
      <c r="B136" s="20"/>
      <c r="C136" s="30" t="s">
        <v>80</v>
      </c>
      <c r="D136" s="31">
        <v>204901</v>
      </c>
      <c r="E136" s="31"/>
      <c r="F136" s="24"/>
      <c r="G136" s="24"/>
      <c r="H136" s="31">
        <v>241875</v>
      </c>
      <c r="I136" s="31"/>
      <c r="J136" s="24"/>
      <c r="K136" s="24"/>
      <c r="L136" s="31">
        <v>516608</v>
      </c>
      <c r="M136" s="31"/>
      <c r="N136" s="24"/>
      <c r="O136" s="24"/>
      <c r="P136" s="32" t="s">
        <v>432</v>
      </c>
      <c r="Q136" s="32"/>
      <c r="R136" s="33" t="s">
        <v>178</v>
      </c>
      <c r="S136" s="24"/>
      <c r="T136" s="31">
        <v>204901</v>
      </c>
      <c r="U136" s="31"/>
      <c r="V136" s="24"/>
    </row>
    <row r="137" spans="1:22">
      <c r="A137" s="13"/>
      <c r="B137" s="20"/>
      <c r="C137" s="30"/>
      <c r="D137" s="31"/>
      <c r="E137" s="31"/>
      <c r="F137" s="24"/>
      <c r="G137" s="24"/>
      <c r="H137" s="31"/>
      <c r="I137" s="31"/>
      <c r="J137" s="24"/>
      <c r="K137" s="24"/>
      <c r="L137" s="31"/>
      <c r="M137" s="31"/>
      <c r="N137" s="24"/>
      <c r="O137" s="24"/>
      <c r="P137" s="32"/>
      <c r="Q137" s="32"/>
      <c r="R137" s="33"/>
      <c r="S137" s="24"/>
      <c r="T137" s="31"/>
      <c r="U137" s="31"/>
      <c r="V137" s="24"/>
    </row>
    <row r="138" spans="1:22">
      <c r="A138" s="13"/>
      <c r="B138" s="20"/>
      <c r="C138" s="26" t="s">
        <v>433</v>
      </c>
      <c r="D138" s="28">
        <v>688813</v>
      </c>
      <c r="E138" s="28"/>
      <c r="F138" s="21"/>
      <c r="G138" s="21"/>
      <c r="H138" s="28">
        <v>1050782</v>
      </c>
      <c r="I138" s="28"/>
      <c r="J138" s="21"/>
      <c r="K138" s="21"/>
      <c r="L138" s="29" t="s">
        <v>434</v>
      </c>
      <c r="M138" s="29"/>
      <c r="N138" s="27" t="s">
        <v>178</v>
      </c>
      <c r="O138" s="21"/>
      <c r="P138" s="29" t="s">
        <v>435</v>
      </c>
      <c r="Q138" s="29"/>
      <c r="R138" s="27" t="s">
        <v>178</v>
      </c>
      <c r="S138" s="21"/>
      <c r="T138" s="28">
        <v>688813</v>
      </c>
      <c r="U138" s="28"/>
      <c r="V138" s="21"/>
    </row>
    <row r="139" spans="1:22">
      <c r="A139" s="13"/>
      <c r="B139" s="20"/>
      <c r="C139" s="26"/>
      <c r="D139" s="28"/>
      <c r="E139" s="28"/>
      <c r="F139" s="21"/>
      <c r="G139" s="21"/>
      <c r="H139" s="28"/>
      <c r="I139" s="28"/>
      <c r="J139" s="21"/>
      <c r="K139" s="21"/>
      <c r="L139" s="29"/>
      <c r="M139" s="29"/>
      <c r="N139" s="27"/>
      <c r="O139" s="21"/>
      <c r="P139" s="29"/>
      <c r="Q139" s="29"/>
      <c r="R139" s="27"/>
      <c r="S139" s="21"/>
      <c r="T139" s="28"/>
      <c r="U139" s="28"/>
      <c r="V139" s="21"/>
    </row>
    <row r="140" spans="1:22">
      <c r="A140" s="13"/>
      <c r="B140" s="20"/>
      <c r="C140" s="30" t="s">
        <v>436</v>
      </c>
      <c r="D140" s="32" t="s">
        <v>319</v>
      </c>
      <c r="E140" s="32"/>
      <c r="F140" s="33" t="s">
        <v>178</v>
      </c>
      <c r="G140" s="24"/>
      <c r="H140" s="32" t="s">
        <v>437</v>
      </c>
      <c r="I140" s="32"/>
      <c r="J140" s="33" t="s">
        <v>178</v>
      </c>
      <c r="K140" s="24"/>
      <c r="L140" s="32" t="s">
        <v>438</v>
      </c>
      <c r="M140" s="32"/>
      <c r="N140" s="33" t="s">
        <v>178</v>
      </c>
      <c r="O140" s="24"/>
      <c r="P140" s="31">
        <v>51669</v>
      </c>
      <c r="Q140" s="31"/>
      <c r="R140" s="24"/>
      <c r="S140" s="24"/>
      <c r="T140" s="32" t="s">
        <v>319</v>
      </c>
      <c r="U140" s="32"/>
      <c r="V140" s="33" t="s">
        <v>178</v>
      </c>
    </row>
    <row r="141" spans="1:22" ht="15.75" thickBot="1">
      <c r="A141" s="13"/>
      <c r="B141" s="20"/>
      <c r="C141" s="30"/>
      <c r="D141" s="36"/>
      <c r="E141" s="36"/>
      <c r="F141" s="109"/>
      <c r="G141" s="24"/>
      <c r="H141" s="36"/>
      <c r="I141" s="36"/>
      <c r="J141" s="109"/>
      <c r="K141" s="24"/>
      <c r="L141" s="36"/>
      <c r="M141" s="36"/>
      <c r="N141" s="109"/>
      <c r="O141" s="24"/>
      <c r="P141" s="34"/>
      <c r="Q141" s="34"/>
      <c r="R141" s="35"/>
      <c r="S141" s="24"/>
      <c r="T141" s="36"/>
      <c r="U141" s="36"/>
      <c r="V141" s="109"/>
    </row>
    <row r="142" spans="1:22">
      <c r="A142" s="13"/>
      <c r="B142" s="20"/>
      <c r="C142" s="121" t="s">
        <v>83</v>
      </c>
      <c r="D142" s="37">
        <v>968273</v>
      </c>
      <c r="E142" s="37"/>
      <c r="F142" s="38"/>
      <c r="G142" s="21"/>
      <c r="H142" s="37">
        <v>1282627</v>
      </c>
      <c r="I142" s="37"/>
      <c r="J142" s="38"/>
      <c r="K142" s="21"/>
      <c r="L142" s="37">
        <v>403853</v>
      </c>
      <c r="M142" s="37"/>
      <c r="N142" s="38"/>
      <c r="O142" s="21"/>
      <c r="P142" s="39" t="s">
        <v>439</v>
      </c>
      <c r="Q142" s="39"/>
      <c r="R142" s="40" t="s">
        <v>178</v>
      </c>
      <c r="S142" s="21"/>
      <c r="T142" s="37">
        <v>968273</v>
      </c>
      <c r="U142" s="37"/>
      <c r="V142" s="38"/>
    </row>
    <row r="143" spans="1:22" ht="15.75" thickBot="1">
      <c r="A143" s="13"/>
      <c r="B143" s="20"/>
      <c r="C143" s="121"/>
      <c r="D143" s="42"/>
      <c r="E143" s="42"/>
      <c r="F143" s="43"/>
      <c r="G143" s="21"/>
      <c r="H143" s="42"/>
      <c r="I143" s="42"/>
      <c r="J143" s="43"/>
      <c r="K143" s="21"/>
      <c r="L143" s="42"/>
      <c r="M143" s="42"/>
      <c r="N143" s="43"/>
      <c r="O143" s="21"/>
      <c r="P143" s="44"/>
      <c r="Q143" s="44"/>
      <c r="R143" s="45"/>
      <c r="S143" s="21"/>
      <c r="T143" s="42"/>
      <c r="U143" s="42"/>
      <c r="V143" s="43"/>
    </row>
    <row r="144" spans="1:22">
      <c r="A144" s="13"/>
      <c r="B144" s="20"/>
      <c r="C144" s="122" t="s">
        <v>84</v>
      </c>
      <c r="D144" s="46" t="s">
        <v>175</v>
      </c>
      <c r="E144" s="48">
        <v>1975632</v>
      </c>
      <c r="F144" s="25"/>
      <c r="G144" s="24"/>
      <c r="H144" s="46" t="s">
        <v>175</v>
      </c>
      <c r="I144" s="48">
        <v>2320696</v>
      </c>
      <c r="J144" s="25"/>
      <c r="K144" s="24"/>
      <c r="L144" s="46" t="s">
        <v>175</v>
      </c>
      <c r="M144" s="48">
        <v>753275</v>
      </c>
      <c r="N144" s="25"/>
      <c r="O144" s="24"/>
      <c r="P144" s="46" t="s">
        <v>175</v>
      </c>
      <c r="Q144" s="51" t="s">
        <v>421</v>
      </c>
      <c r="R144" s="46" t="s">
        <v>178</v>
      </c>
      <c r="S144" s="24"/>
      <c r="T144" s="46" t="s">
        <v>175</v>
      </c>
      <c r="U144" s="48">
        <v>2699510</v>
      </c>
      <c r="V144" s="25"/>
    </row>
    <row r="145" spans="1:22" ht="15.75" thickBot="1">
      <c r="A145" s="13"/>
      <c r="B145" s="20"/>
      <c r="C145" s="122"/>
      <c r="D145" s="47"/>
      <c r="E145" s="49"/>
      <c r="F145" s="50"/>
      <c r="G145" s="24"/>
      <c r="H145" s="47"/>
      <c r="I145" s="49"/>
      <c r="J145" s="50"/>
      <c r="K145" s="24"/>
      <c r="L145" s="47"/>
      <c r="M145" s="49"/>
      <c r="N145" s="50"/>
      <c r="O145" s="24"/>
      <c r="P145" s="47"/>
      <c r="Q145" s="52"/>
      <c r="R145" s="47"/>
      <c r="S145" s="24"/>
      <c r="T145" s="47"/>
      <c r="U145" s="49"/>
      <c r="V145" s="50"/>
    </row>
    <row r="146" spans="1:22" ht="15.75" thickTop="1">
      <c r="A146" s="13"/>
      <c r="B146" s="20"/>
      <c r="C146" s="20"/>
      <c r="D146" s="20"/>
      <c r="E146" s="20"/>
      <c r="F146" s="20"/>
      <c r="G146" s="20"/>
      <c r="H146" s="20"/>
      <c r="I146" s="20"/>
      <c r="J146" s="20"/>
      <c r="K146" s="20"/>
      <c r="L146" s="20"/>
      <c r="M146" s="20"/>
      <c r="N146" s="20"/>
      <c r="O146" s="20"/>
      <c r="P146" s="20"/>
      <c r="Q146" s="20"/>
      <c r="R146" s="20"/>
      <c r="S146" s="20"/>
      <c r="T146" s="20"/>
      <c r="U146" s="20"/>
      <c r="V146" s="20"/>
    </row>
    <row r="147" spans="1:22">
      <c r="A147" s="13"/>
      <c r="B147" s="20"/>
      <c r="C147" s="20"/>
      <c r="D147" s="20"/>
      <c r="E147" s="20"/>
      <c r="F147" s="20"/>
      <c r="G147" s="20"/>
      <c r="H147" s="20"/>
      <c r="I147" s="20"/>
      <c r="J147" s="20"/>
      <c r="K147" s="20"/>
      <c r="L147" s="20"/>
      <c r="M147" s="20"/>
      <c r="N147" s="20"/>
      <c r="O147" s="20"/>
      <c r="P147" s="20"/>
      <c r="Q147" s="20"/>
      <c r="R147" s="20"/>
      <c r="S147" s="20"/>
      <c r="T147" s="20"/>
      <c r="U147" s="20"/>
    </row>
    <row r="148" spans="1:22">
      <c r="A148" s="13"/>
      <c r="B148" s="15"/>
      <c r="C148" s="15"/>
      <c r="D148" s="15"/>
      <c r="E148" s="15"/>
      <c r="F148" s="15"/>
      <c r="G148" s="15"/>
      <c r="H148" s="15"/>
      <c r="I148" s="15"/>
      <c r="J148" s="15"/>
      <c r="K148" s="15"/>
      <c r="L148" s="15"/>
      <c r="M148" s="15"/>
      <c r="N148" s="15"/>
      <c r="O148" s="15"/>
      <c r="P148" s="15"/>
      <c r="Q148" s="15"/>
      <c r="R148" s="15"/>
      <c r="S148" s="15"/>
      <c r="T148" s="15"/>
      <c r="U148" s="15"/>
    </row>
    <row r="149" spans="1:22">
      <c r="A149" s="13"/>
      <c r="B149" s="114" t="s">
        <v>440</v>
      </c>
      <c r="C149" s="59" t="s">
        <v>357</v>
      </c>
      <c r="D149" s="59"/>
      <c r="E149" s="59"/>
      <c r="F149" s="21"/>
      <c r="G149" s="59" t="s">
        <v>359</v>
      </c>
      <c r="H149" s="59"/>
      <c r="I149" s="59"/>
      <c r="J149" s="21"/>
      <c r="K149" s="59" t="s">
        <v>361</v>
      </c>
      <c r="L149" s="59"/>
      <c r="M149" s="59"/>
      <c r="N149" s="21"/>
      <c r="O149" s="59" t="s">
        <v>362</v>
      </c>
      <c r="P149" s="59"/>
      <c r="Q149" s="59"/>
      <c r="R149" s="21"/>
      <c r="S149" s="59" t="s">
        <v>363</v>
      </c>
      <c r="T149" s="59"/>
      <c r="U149" s="59"/>
    </row>
    <row r="150" spans="1:22" ht="15.75" thickBot="1">
      <c r="A150" s="13"/>
      <c r="B150" s="114"/>
      <c r="C150" s="60" t="s">
        <v>441</v>
      </c>
      <c r="D150" s="60"/>
      <c r="E150" s="60"/>
      <c r="F150" s="21"/>
      <c r="G150" s="60" t="s">
        <v>360</v>
      </c>
      <c r="H150" s="60"/>
      <c r="I150" s="60"/>
      <c r="J150" s="21"/>
      <c r="K150" s="60" t="s">
        <v>360</v>
      </c>
      <c r="L150" s="60"/>
      <c r="M150" s="60"/>
      <c r="N150" s="21"/>
      <c r="O150" s="60"/>
      <c r="P150" s="60"/>
      <c r="Q150" s="60"/>
      <c r="R150" s="21"/>
      <c r="S150" s="60"/>
      <c r="T150" s="60"/>
      <c r="U150" s="60"/>
    </row>
    <row r="151" spans="1:22">
      <c r="A151" s="13"/>
      <c r="B151" s="113" t="s">
        <v>410</v>
      </c>
      <c r="C151" s="25"/>
      <c r="D151" s="25"/>
      <c r="E151" s="25"/>
      <c r="F151" s="17"/>
      <c r="G151" s="25"/>
      <c r="H151" s="25"/>
      <c r="I151" s="25"/>
      <c r="J151" s="17"/>
      <c r="K151" s="25"/>
      <c r="L151" s="25"/>
      <c r="M151" s="25"/>
      <c r="N151" s="17"/>
      <c r="O151" s="25"/>
      <c r="P151" s="25"/>
      <c r="Q151" s="25"/>
      <c r="R151" s="17"/>
      <c r="S151" s="25"/>
      <c r="T151" s="25"/>
      <c r="U151" s="25"/>
    </row>
    <row r="152" spans="1:22">
      <c r="A152" s="13"/>
      <c r="B152" s="56" t="s">
        <v>411</v>
      </c>
      <c r="C152" s="21"/>
      <c r="D152" s="21"/>
      <c r="E152" s="21"/>
      <c r="F152" s="12"/>
      <c r="G152" s="21"/>
      <c r="H152" s="21"/>
      <c r="I152" s="21"/>
      <c r="J152" s="12"/>
      <c r="K152" s="21"/>
      <c r="L152" s="21"/>
      <c r="M152" s="21"/>
      <c r="N152" s="12"/>
      <c r="O152" s="21"/>
      <c r="P152" s="21"/>
      <c r="Q152" s="21"/>
      <c r="R152" s="12"/>
      <c r="S152" s="21"/>
      <c r="T152" s="21"/>
      <c r="U152" s="21"/>
    </row>
    <row r="153" spans="1:22">
      <c r="A153" s="13"/>
      <c r="B153" s="113" t="s">
        <v>56</v>
      </c>
      <c r="C153" s="24"/>
      <c r="D153" s="24"/>
      <c r="E153" s="24"/>
      <c r="F153" s="17"/>
      <c r="G153" s="24"/>
      <c r="H153" s="24"/>
      <c r="I153" s="24"/>
      <c r="J153" s="17"/>
      <c r="K153" s="24"/>
      <c r="L153" s="24"/>
      <c r="M153" s="24"/>
      <c r="N153" s="17"/>
      <c r="O153" s="24"/>
      <c r="P153" s="24"/>
      <c r="Q153" s="24"/>
      <c r="R153" s="17"/>
      <c r="S153" s="24"/>
      <c r="T153" s="24"/>
      <c r="U153" s="24"/>
    </row>
    <row r="154" spans="1:22">
      <c r="A154" s="13"/>
      <c r="B154" s="26" t="s">
        <v>57</v>
      </c>
      <c r="C154" s="27" t="s">
        <v>175</v>
      </c>
      <c r="D154" s="28">
        <v>22013</v>
      </c>
      <c r="E154" s="21"/>
      <c r="F154" s="21"/>
      <c r="G154" s="27" t="s">
        <v>175</v>
      </c>
      <c r="H154" s="28">
        <v>3912</v>
      </c>
      <c r="I154" s="21"/>
      <c r="J154" s="21"/>
      <c r="K154" s="27" t="s">
        <v>175</v>
      </c>
      <c r="L154" s="28">
        <v>30847</v>
      </c>
      <c r="M154" s="21"/>
      <c r="N154" s="21"/>
      <c r="O154" s="27" t="s">
        <v>175</v>
      </c>
      <c r="P154" s="29" t="s">
        <v>181</v>
      </c>
      <c r="Q154" s="21"/>
      <c r="R154" s="21"/>
      <c r="S154" s="27" t="s">
        <v>175</v>
      </c>
      <c r="T154" s="28">
        <v>56772</v>
      </c>
      <c r="U154" s="21"/>
    </row>
    <row r="155" spans="1:22">
      <c r="A155" s="13"/>
      <c r="B155" s="26"/>
      <c r="C155" s="27"/>
      <c r="D155" s="28"/>
      <c r="E155" s="21"/>
      <c r="F155" s="21"/>
      <c r="G155" s="27"/>
      <c r="H155" s="28"/>
      <c r="I155" s="21"/>
      <c r="J155" s="21"/>
      <c r="K155" s="27"/>
      <c r="L155" s="28"/>
      <c r="M155" s="21"/>
      <c r="N155" s="21"/>
      <c r="O155" s="27"/>
      <c r="P155" s="29"/>
      <c r="Q155" s="21"/>
      <c r="R155" s="21"/>
      <c r="S155" s="27"/>
      <c r="T155" s="28"/>
      <c r="U155" s="21"/>
    </row>
    <row r="156" spans="1:22">
      <c r="A156" s="13"/>
      <c r="B156" s="30" t="s">
        <v>412</v>
      </c>
      <c r="C156" s="32" t="s">
        <v>181</v>
      </c>
      <c r="D156" s="32"/>
      <c r="E156" s="24"/>
      <c r="F156" s="24"/>
      <c r="G156" s="31">
        <v>519951</v>
      </c>
      <c r="H156" s="31"/>
      <c r="I156" s="24"/>
      <c r="J156" s="24"/>
      <c r="K156" s="31">
        <v>144463</v>
      </c>
      <c r="L156" s="31"/>
      <c r="M156" s="24"/>
      <c r="N156" s="24"/>
      <c r="O156" s="32" t="s">
        <v>442</v>
      </c>
      <c r="P156" s="32"/>
      <c r="Q156" s="33" t="s">
        <v>178</v>
      </c>
      <c r="R156" s="24"/>
      <c r="S156" s="31">
        <v>626192</v>
      </c>
      <c r="T156" s="31"/>
      <c r="U156" s="24"/>
    </row>
    <row r="157" spans="1:22">
      <c r="A157" s="13"/>
      <c r="B157" s="30"/>
      <c r="C157" s="32"/>
      <c r="D157" s="32"/>
      <c r="E157" s="24"/>
      <c r="F157" s="24"/>
      <c r="G157" s="31"/>
      <c r="H157" s="31"/>
      <c r="I157" s="24"/>
      <c r="J157" s="24"/>
      <c r="K157" s="31"/>
      <c r="L157" s="31"/>
      <c r="M157" s="24"/>
      <c r="N157" s="24"/>
      <c r="O157" s="32"/>
      <c r="P157" s="32"/>
      <c r="Q157" s="33"/>
      <c r="R157" s="24"/>
      <c r="S157" s="31"/>
      <c r="T157" s="31"/>
      <c r="U157" s="24"/>
    </row>
    <row r="158" spans="1:22">
      <c r="A158" s="13"/>
      <c r="B158" s="26" t="s">
        <v>59</v>
      </c>
      <c r="C158" s="29" t="s">
        <v>181</v>
      </c>
      <c r="D158" s="29"/>
      <c r="E158" s="21"/>
      <c r="F158" s="21"/>
      <c r="G158" s="28">
        <v>816915</v>
      </c>
      <c r="H158" s="28"/>
      <c r="I158" s="21"/>
      <c r="J158" s="21"/>
      <c r="K158" s="28">
        <v>60061</v>
      </c>
      <c r="L158" s="28"/>
      <c r="M158" s="21"/>
      <c r="N158" s="21"/>
      <c r="O158" s="29" t="s">
        <v>443</v>
      </c>
      <c r="P158" s="29"/>
      <c r="Q158" s="27" t="s">
        <v>178</v>
      </c>
      <c r="R158" s="21"/>
      <c r="S158" s="28">
        <v>872457</v>
      </c>
      <c r="T158" s="28"/>
      <c r="U158" s="21"/>
    </row>
    <row r="159" spans="1:22">
      <c r="A159" s="13"/>
      <c r="B159" s="26"/>
      <c r="C159" s="29"/>
      <c r="D159" s="29"/>
      <c r="E159" s="21"/>
      <c r="F159" s="21"/>
      <c r="G159" s="28"/>
      <c r="H159" s="28"/>
      <c r="I159" s="21"/>
      <c r="J159" s="21"/>
      <c r="K159" s="28"/>
      <c r="L159" s="28"/>
      <c r="M159" s="21"/>
      <c r="N159" s="21"/>
      <c r="O159" s="29"/>
      <c r="P159" s="29"/>
      <c r="Q159" s="27"/>
      <c r="R159" s="21"/>
      <c r="S159" s="28"/>
      <c r="T159" s="28"/>
      <c r="U159" s="21"/>
    </row>
    <row r="160" spans="1:22">
      <c r="A160" s="13"/>
      <c r="B160" s="30" t="s">
        <v>60</v>
      </c>
      <c r="C160" s="32" t="s">
        <v>444</v>
      </c>
      <c r="D160" s="32"/>
      <c r="E160" s="33" t="s">
        <v>178</v>
      </c>
      <c r="F160" s="24"/>
      <c r="G160" s="31">
        <v>90733</v>
      </c>
      <c r="H160" s="31"/>
      <c r="I160" s="24"/>
      <c r="J160" s="24"/>
      <c r="K160" s="31">
        <v>224220</v>
      </c>
      <c r="L160" s="31"/>
      <c r="M160" s="24"/>
      <c r="N160" s="24"/>
      <c r="O160" s="31">
        <v>25080</v>
      </c>
      <c r="P160" s="31"/>
      <c r="Q160" s="24"/>
      <c r="R160" s="24"/>
      <c r="S160" s="31">
        <v>315285</v>
      </c>
      <c r="T160" s="31"/>
      <c r="U160" s="24"/>
    </row>
    <row r="161" spans="1:21" ht="15.75" thickBot="1">
      <c r="A161" s="13"/>
      <c r="B161" s="30"/>
      <c r="C161" s="36"/>
      <c r="D161" s="36"/>
      <c r="E161" s="109"/>
      <c r="F161" s="24"/>
      <c r="G161" s="34"/>
      <c r="H161" s="34"/>
      <c r="I161" s="35"/>
      <c r="J161" s="24"/>
      <c r="K161" s="34"/>
      <c r="L161" s="34"/>
      <c r="M161" s="35"/>
      <c r="N161" s="24"/>
      <c r="O161" s="34"/>
      <c r="P161" s="34"/>
      <c r="Q161" s="35"/>
      <c r="R161" s="24"/>
      <c r="S161" s="34"/>
      <c r="T161" s="34"/>
      <c r="U161" s="35"/>
    </row>
    <row r="162" spans="1:21">
      <c r="A162" s="13"/>
      <c r="B162" s="121" t="s">
        <v>61</v>
      </c>
      <c r="C162" s="39" t="s">
        <v>445</v>
      </c>
      <c r="D162" s="39"/>
      <c r="E162" s="40" t="s">
        <v>178</v>
      </c>
      <c r="F162" s="21"/>
      <c r="G162" s="37">
        <v>1431511</v>
      </c>
      <c r="H162" s="37"/>
      <c r="I162" s="38"/>
      <c r="J162" s="21"/>
      <c r="K162" s="37">
        <v>459591</v>
      </c>
      <c r="L162" s="37"/>
      <c r="M162" s="38"/>
      <c r="N162" s="21"/>
      <c r="O162" s="39" t="s">
        <v>446</v>
      </c>
      <c r="P162" s="39"/>
      <c r="Q162" s="40" t="s">
        <v>178</v>
      </c>
      <c r="R162" s="21"/>
      <c r="S162" s="37">
        <v>1870706</v>
      </c>
      <c r="T162" s="37"/>
      <c r="U162" s="38"/>
    </row>
    <row r="163" spans="1:21">
      <c r="A163" s="13"/>
      <c r="B163" s="121"/>
      <c r="C163" s="29"/>
      <c r="D163" s="29"/>
      <c r="E163" s="27"/>
      <c r="F163" s="21"/>
      <c r="G163" s="115"/>
      <c r="H163" s="115"/>
      <c r="I163" s="108"/>
      <c r="J163" s="21"/>
      <c r="K163" s="115"/>
      <c r="L163" s="115"/>
      <c r="M163" s="108"/>
      <c r="N163" s="21"/>
      <c r="O163" s="106"/>
      <c r="P163" s="106"/>
      <c r="Q163" s="107"/>
      <c r="R163" s="21"/>
      <c r="S163" s="115"/>
      <c r="T163" s="115"/>
      <c r="U163" s="108"/>
    </row>
    <row r="164" spans="1:21">
      <c r="A164" s="13"/>
      <c r="B164" s="41" t="s">
        <v>416</v>
      </c>
      <c r="C164" s="32" t="s">
        <v>181</v>
      </c>
      <c r="D164" s="32"/>
      <c r="E164" s="24"/>
      <c r="F164" s="24"/>
      <c r="G164" s="31">
        <v>110076</v>
      </c>
      <c r="H164" s="31"/>
      <c r="I164" s="24"/>
      <c r="J164" s="24"/>
      <c r="K164" s="31">
        <v>122903</v>
      </c>
      <c r="L164" s="31"/>
      <c r="M164" s="24"/>
      <c r="N164" s="24"/>
      <c r="O164" s="32" t="s">
        <v>181</v>
      </c>
      <c r="P164" s="32"/>
      <c r="Q164" s="24"/>
      <c r="R164" s="24"/>
      <c r="S164" s="31">
        <v>232979</v>
      </c>
      <c r="T164" s="31"/>
      <c r="U164" s="24"/>
    </row>
    <row r="165" spans="1:21">
      <c r="A165" s="13"/>
      <c r="B165" s="41"/>
      <c r="C165" s="32"/>
      <c r="D165" s="32"/>
      <c r="E165" s="24"/>
      <c r="F165" s="24"/>
      <c r="G165" s="31"/>
      <c r="H165" s="31"/>
      <c r="I165" s="24"/>
      <c r="J165" s="24"/>
      <c r="K165" s="31"/>
      <c r="L165" s="31"/>
      <c r="M165" s="24"/>
      <c r="N165" s="24"/>
      <c r="O165" s="32"/>
      <c r="P165" s="32"/>
      <c r="Q165" s="24"/>
      <c r="R165" s="24"/>
      <c r="S165" s="31"/>
      <c r="T165" s="31"/>
      <c r="U165" s="24"/>
    </row>
    <row r="166" spans="1:21">
      <c r="A166" s="13"/>
      <c r="B166" s="61" t="s">
        <v>63</v>
      </c>
      <c r="C166" s="29" t="s">
        <v>181</v>
      </c>
      <c r="D166" s="29"/>
      <c r="E166" s="21"/>
      <c r="F166" s="21"/>
      <c r="G166" s="28">
        <v>247271</v>
      </c>
      <c r="H166" s="28"/>
      <c r="I166" s="21"/>
      <c r="J166" s="21"/>
      <c r="K166" s="28">
        <v>176005</v>
      </c>
      <c r="L166" s="28"/>
      <c r="M166" s="21"/>
      <c r="N166" s="21"/>
      <c r="O166" s="29" t="s">
        <v>181</v>
      </c>
      <c r="P166" s="29"/>
      <c r="Q166" s="21"/>
      <c r="R166" s="21"/>
      <c r="S166" s="28">
        <v>423276</v>
      </c>
      <c r="T166" s="28"/>
      <c r="U166" s="21"/>
    </row>
    <row r="167" spans="1:21">
      <c r="A167" s="13"/>
      <c r="B167" s="61"/>
      <c r="C167" s="29"/>
      <c r="D167" s="29"/>
      <c r="E167" s="21"/>
      <c r="F167" s="21"/>
      <c r="G167" s="28"/>
      <c r="H167" s="28"/>
      <c r="I167" s="21"/>
      <c r="J167" s="21"/>
      <c r="K167" s="28"/>
      <c r="L167" s="28"/>
      <c r="M167" s="21"/>
      <c r="N167" s="21"/>
      <c r="O167" s="29"/>
      <c r="P167" s="29"/>
      <c r="Q167" s="21"/>
      <c r="R167" s="21"/>
      <c r="S167" s="28"/>
      <c r="T167" s="28"/>
      <c r="U167" s="21"/>
    </row>
    <row r="168" spans="1:21">
      <c r="A168" s="13"/>
      <c r="B168" s="41" t="s">
        <v>64</v>
      </c>
      <c r="C168" s="32" t="s">
        <v>181</v>
      </c>
      <c r="D168" s="32"/>
      <c r="E168" s="24"/>
      <c r="F168" s="24"/>
      <c r="G168" s="31">
        <v>15805</v>
      </c>
      <c r="H168" s="31"/>
      <c r="I168" s="24"/>
      <c r="J168" s="24"/>
      <c r="K168" s="31">
        <v>92788</v>
      </c>
      <c r="L168" s="31"/>
      <c r="M168" s="24"/>
      <c r="N168" s="24"/>
      <c r="O168" s="32" t="s">
        <v>181</v>
      </c>
      <c r="P168" s="32"/>
      <c r="Q168" s="24"/>
      <c r="R168" s="24"/>
      <c r="S168" s="31">
        <v>108593</v>
      </c>
      <c r="T168" s="31"/>
      <c r="U168" s="24"/>
    </row>
    <row r="169" spans="1:21">
      <c r="A169" s="13"/>
      <c r="B169" s="41"/>
      <c r="C169" s="32"/>
      <c r="D169" s="32"/>
      <c r="E169" s="24"/>
      <c r="F169" s="24"/>
      <c r="G169" s="31"/>
      <c r="H169" s="31"/>
      <c r="I169" s="24"/>
      <c r="J169" s="24"/>
      <c r="K169" s="31"/>
      <c r="L169" s="31"/>
      <c r="M169" s="24"/>
      <c r="N169" s="24"/>
      <c r="O169" s="32"/>
      <c r="P169" s="32"/>
      <c r="Q169" s="24"/>
      <c r="R169" s="24"/>
      <c r="S169" s="31"/>
      <c r="T169" s="31"/>
      <c r="U169" s="24"/>
    </row>
    <row r="170" spans="1:21">
      <c r="A170" s="13"/>
      <c r="B170" s="61" t="s">
        <v>417</v>
      </c>
      <c r="C170" s="29" t="s">
        <v>181</v>
      </c>
      <c r="D170" s="29"/>
      <c r="E170" s="21"/>
      <c r="F170" s="21"/>
      <c r="G170" s="28">
        <v>357304</v>
      </c>
      <c r="H170" s="28"/>
      <c r="I170" s="21"/>
      <c r="J170" s="21"/>
      <c r="K170" s="29" t="s">
        <v>181</v>
      </c>
      <c r="L170" s="29"/>
      <c r="M170" s="21"/>
      <c r="N170" s="21"/>
      <c r="O170" s="29" t="s">
        <v>447</v>
      </c>
      <c r="P170" s="29"/>
      <c r="Q170" s="27" t="s">
        <v>178</v>
      </c>
      <c r="R170" s="21"/>
      <c r="S170" s="29" t="s">
        <v>181</v>
      </c>
      <c r="T170" s="29"/>
      <c r="U170" s="21"/>
    </row>
    <row r="171" spans="1:21">
      <c r="A171" s="13"/>
      <c r="B171" s="61"/>
      <c r="C171" s="29"/>
      <c r="D171" s="29"/>
      <c r="E171" s="21"/>
      <c r="F171" s="21"/>
      <c r="G171" s="28"/>
      <c r="H171" s="28"/>
      <c r="I171" s="21"/>
      <c r="J171" s="21"/>
      <c r="K171" s="29"/>
      <c r="L171" s="29"/>
      <c r="M171" s="21"/>
      <c r="N171" s="21"/>
      <c r="O171" s="29"/>
      <c r="P171" s="29"/>
      <c r="Q171" s="27"/>
      <c r="R171" s="21"/>
      <c r="S171" s="29"/>
      <c r="T171" s="29"/>
      <c r="U171" s="21"/>
    </row>
    <row r="172" spans="1:21">
      <c r="A172" s="13"/>
      <c r="B172" s="41" t="s">
        <v>448</v>
      </c>
      <c r="C172" s="31">
        <v>1893767</v>
      </c>
      <c r="D172" s="31"/>
      <c r="E172" s="24"/>
      <c r="F172" s="24"/>
      <c r="G172" s="32" t="s">
        <v>181</v>
      </c>
      <c r="H172" s="32"/>
      <c r="I172" s="24"/>
      <c r="J172" s="24"/>
      <c r="K172" s="32" t="s">
        <v>181</v>
      </c>
      <c r="L172" s="32"/>
      <c r="M172" s="24"/>
      <c r="N172" s="24"/>
      <c r="O172" s="32" t="s">
        <v>449</v>
      </c>
      <c r="P172" s="32"/>
      <c r="Q172" s="33" t="s">
        <v>178</v>
      </c>
      <c r="R172" s="24"/>
      <c r="S172" s="32" t="s">
        <v>181</v>
      </c>
      <c r="T172" s="32"/>
      <c r="U172" s="24"/>
    </row>
    <row r="173" spans="1:21">
      <c r="A173" s="13"/>
      <c r="B173" s="41"/>
      <c r="C173" s="31"/>
      <c r="D173" s="31"/>
      <c r="E173" s="24"/>
      <c r="F173" s="24"/>
      <c r="G173" s="32"/>
      <c r="H173" s="32"/>
      <c r="I173" s="24"/>
      <c r="J173" s="24"/>
      <c r="K173" s="32"/>
      <c r="L173" s="32"/>
      <c r="M173" s="24"/>
      <c r="N173" s="24"/>
      <c r="O173" s="32"/>
      <c r="P173" s="32"/>
      <c r="Q173" s="33"/>
      <c r="R173" s="24"/>
      <c r="S173" s="32"/>
      <c r="T173" s="32"/>
      <c r="U173" s="24"/>
    </row>
    <row r="174" spans="1:21">
      <c r="A174" s="13"/>
      <c r="B174" s="61" t="s">
        <v>65</v>
      </c>
      <c r="C174" s="28">
        <v>4637</v>
      </c>
      <c r="D174" s="28"/>
      <c r="E174" s="21"/>
      <c r="F174" s="21"/>
      <c r="G174" s="28">
        <v>66836</v>
      </c>
      <c r="H174" s="28"/>
      <c r="I174" s="21"/>
      <c r="J174" s="21"/>
      <c r="K174" s="28">
        <v>28379</v>
      </c>
      <c r="L174" s="28"/>
      <c r="M174" s="21"/>
      <c r="N174" s="21"/>
      <c r="O174" s="29" t="s">
        <v>181</v>
      </c>
      <c r="P174" s="29"/>
      <c r="Q174" s="21"/>
      <c r="R174" s="21"/>
      <c r="S174" s="28">
        <v>99852</v>
      </c>
      <c r="T174" s="28"/>
      <c r="U174" s="21"/>
    </row>
    <row r="175" spans="1:21" ht="15.75" thickBot="1">
      <c r="A175" s="13"/>
      <c r="B175" s="61"/>
      <c r="C175" s="42"/>
      <c r="D175" s="42"/>
      <c r="E175" s="43"/>
      <c r="F175" s="21"/>
      <c r="G175" s="42"/>
      <c r="H175" s="42"/>
      <c r="I175" s="43"/>
      <c r="J175" s="21"/>
      <c r="K175" s="42"/>
      <c r="L175" s="42"/>
      <c r="M175" s="43"/>
      <c r="N175" s="21"/>
      <c r="O175" s="44"/>
      <c r="P175" s="44"/>
      <c r="Q175" s="43"/>
      <c r="R175" s="21"/>
      <c r="S175" s="42"/>
      <c r="T175" s="42"/>
      <c r="U175" s="43"/>
    </row>
    <row r="176" spans="1:21">
      <c r="A176" s="13"/>
      <c r="B176" s="122" t="s">
        <v>66</v>
      </c>
      <c r="C176" s="46" t="s">
        <v>175</v>
      </c>
      <c r="D176" s="48">
        <v>1895669</v>
      </c>
      <c r="E176" s="25"/>
      <c r="F176" s="24"/>
      <c r="G176" s="46" t="s">
        <v>175</v>
      </c>
      <c r="H176" s="48">
        <v>2228803</v>
      </c>
      <c r="I176" s="25"/>
      <c r="J176" s="24"/>
      <c r="K176" s="46" t="s">
        <v>175</v>
      </c>
      <c r="L176" s="48">
        <v>879666</v>
      </c>
      <c r="M176" s="25"/>
      <c r="N176" s="24"/>
      <c r="O176" s="46" t="s">
        <v>175</v>
      </c>
      <c r="P176" s="51" t="s">
        <v>450</v>
      </c>
      <c r="Q176" s="46" t="s">
        <v>178</v>
      </c>
      <c r="R176" s="24"/>
      <c r="S176" s="46" t="s">
        <v>175</v>
      </c>
      <c r="T176" s="48">
        <v>2735406</v>
      </c>
      <c r="U176" s="25"/>
    </row>
    <row r="177" spans="1:21" ht="15.75" thickBot="1">
      <c r="A177" s="13"/>
      <c r="B177" s="122"/>
      <c r="C177" s="47"/>
      <c r="D177" s="49"/>
      <c r="E177" s="50"/>
      <c r="F177" s="24"/>
      <c r="G177" s="47"/>
      <c r="H177" s="49"/>
      <c r="I177" s="50"/>
      <c r="J177" s="24"/>
      <c r="K177" s="47"/>
      <c r="L177" s="49"/>
      <c r="M177" s="50"/>
      <c r="N177" s="24"/>
      <c r="O177" s="47"/>
      <c r="P177" s="52"/>
      <c r="Q177" s="47"/>
      <c r="R177" s="24"/>
      <c r="S177" s="47"/>
      <c r="T177" s="49"/>
      <c r="U177" s="50"/>
    </row>
    <row r="178" spans="1:21" ht="15.75" thickTop="1">
      <c r="A178" s="13"/>
      <c r="B178" s="56" t="s">
        <v>422</v>
      </c>
      <c r="C178" s="104"/>
      <c r="D178" s="104"/>
      <c r="E178" s="104"/>
      <c r="F178" s="12"/>
      <c r="G178" s="104"/>
      <c r="H178" s="104"/>
      <c r="I178" s="104"/>
      <c r="J178" s="12"/>
      <c r="K178" s="104"/>
      <c r="L178" s="104"/>
      <c r="M178" s="104"/>
      <c r="N178" s="12"/>
      <c r="O178" s="104"/>
      <c r="P178" s="104"/>
      <c r="Q178" s="104"/>
      <c r="R178" s="12"/>
      <c r="S178" s="104"/>
      <c r="T178" s="104"/>
      <c r="U178" s="104"/>
    </row>
    <row r="179" spans="1:21">
      <c r="A179" s="13"/>
      <c r="B179" s="113" t="s">
        <v>67</v>
      </c>
      <c r="C179" s="24"/>
      <c r="D179" s="24"/>
      <c r="E179" s="24"/>
      <c r="F179" s="17"/>
      <c r="G179" s="24"/>
      <c r="H179" s="24"/>
      <c r="I179" s="24"/>
      <c r="J179" s="17"/>
      <c r="K179" s="24"/>
      <c r="L179" s="24"/>
      <c r="M179" s="24"/>
      <c r="N179" s="17"/>
      <c r="O179" s="24"/>
      <c r="P179" s="24"/>
      <c r="Q179" s="24"/>
      <c r="R179" s="17"/>
      <c r="S179" s="24"/>
      <c r="T179" s="24"/>
      <c r="U179" s="24"/>
    </row>
    <row r="180" spans="1:21">
      <c r="A180" s="13"/>
      <c r="B180" s="26" t="s">
        <v>68</v>
      </c>
      <c r="C180" s="27" t="s">
        <v>175</v>
      </c>
      <c r="D180" s="29" t="s">
        <v>181</v>
      </c>
      <c r="E180" s="21"/>
      <c r="F180" s="21"/>
      <c r="G180" s="27" t="s">
        <v>175</v>
      </c>
      <c r="H180" s="28">
        <v>567285</v>
      </c>
      <c r="I180" s="21"/>
      <c r="J180" s="21"/>
      <c r="K180" s="27" t="s">
        <v>175</v>
      </c>
      <c r="L180" s="28">
        <v>54898</v>
      </c>
      <c r="M180" s="21"/>
      <c r="N180" s="21"/>
      <c r="O180" s="27" t="s">
        <v>175</v>
      </c>
      <c r="P180" s="29" t="s">
        <v>451</v>
      </c>
      <c r="Q180" s="27" t="s">
        <v>178</v>
      </c>
      <c r="R180" s="21"/>
      <c r="S180" s="27" t="s">
        <v>175</v>
      </c>
      <c r="T180" s="28">
        <v>608846</v>
      </c>
      <c r="U180" s="21"/>
    </row>
    <row r="181" spans="1:21">
      <c r="A181" s="13"/>
      <c r="B181" s="26"/>
      <c r="C181" s="27"/>
      <c r="D181" s="29"/>
      <c r="E181" s="21"/>
      <c r="F181" s="21"/>
      <c r="G181" s="27"/>
      <c r="H181" s="28"/>
      <c r="I181" s="21"/>
      <c r="J181" s="21"/>
      <c r="K181" s="27"/>
      <c r="L181" s="28"/>
      <c r="M181" s="21"/>
      <c r="N181" s="21"/>
      <c r="O181" s="27"/>
      <c r="P181" s="29"/>
      <c r="Q181" s="27"/>
      <c r="R181" s="21"/>
      <c r="S181" s="27"/>
      <c r="T181" s="28"/>
      <c r="U181" s="21"/>
    </row>
    <row r="182" spans="1:21">
      <c r="A182" s="13"/>
      <c r="B182" s="30" t="s">
        <v>69</v>
      </c>
      <c r="C182" s="32" t="s">
        <v>181</v>
      </c>
      <c r="D182" s="32"/>
      <c r="E182" s="24"/>
      <c r="F182" s="24"/>
      <c r="G182" s="31">
        <v>16434</v>
      </c>
      <c r="H182" s="31"/>
      <c r="I182" s="24"/>
      <c r="J182" s="24"/>
      <c r="K182" s="31">
        <v>15073</v>
      </c>
      <c r="L182" s="31"/>
      <c r="M182" s="24"/>
      <c r="N182" s="24"/>
      <c r="O182" s="32" t="s">
        <v>181</v>
      </c>
      <c r="P182" s="32"/>
      <c r="Q182" s="24"/>
      <c r="R182" s="24"/>
      <c r="S182" s="31">
        <v>31507</v>
      </c>
      <c r="T182" s="31"/>
      <c r="U182" s="24"/>
    </row>
    <row r="183" spans="1:21">
      <c r="A183" s="13"/>
      <c r="B183" s="30"/>
      <c r="C183" s="32"/>
      <c r="D183" s="32"/>
      <c r="E183" s="24"/>
      <c r="F183" s="24"/>
      <c r="G183" s="31"/>
      <c r="H183" s="31"/>
      <c r="I183" s="24"/>
      <c r="J183" s="24"/>
      <c r="K183" s="31"/>
      <c r="L183" s="31"/>
      <c r="M183" s="24"/>
      <c r="N183" s="24"/>
      <c r="O183" s="32"/>
      <c r="P183" s="32"/>
      <c r="Q183" s="24"/>
      <c r="R183" s="24"/>
      <c r="S183" s="31"/>
      <c r="T183" s="31"/>
      <c r="U183" s="24"/>
    </row>
    <row r="184" spans="1:21">
      <c r="A184" s="13"/>
      <c r="B184" s="26" t="s">
        <v>70</v>
      </c>
      <c r="C184" s="29" t="s">
        <v>181</v>
      </c>
      <c r="D184" s="29"/>
      <c r="E184" s="21"/>
      <c r="F184" s="21"/>
      <c r="G184" s="28">
        <v>39667</v>
      </c>
      <c r="H184" s="28"/>
      <c r="I184" s="21"/>
      <c r="J184" s="21"/>
      <c r="K184" s="29" t="s">
        <v>452</v>
      </c>
      <c r="L184" s="29"/>
      <c r="M184" s="27" t="s">
        <v>178</v>
      </c>
      <c r="N184" s="21"/>
      <c r="O184" s="29" t="s">
        <v>181</v>
      </c>
      <c r="P184" s="29"/>
      <c r="Q184" s="21"/>
      <c r="R184" s="21"/>
      <c r="S184" s="28">
        <v>37979</v>
      </c>
      <c r="T184" s="28"/>
      <c r="U184" s="21"/>
    </row>
    <row r="185" spans="1:21">
      <c r="A185" s="13"/>
      <c r="B185" s="26"/>
      <c r="C185" s="29"/>
      <c r="D185" s="29"/>
      <c r="E185" s="21"/>
      <c r="F185" s="21"/>
      <c r="G185" s="28"/>
      <c r="H185" s="28"/>
      <c r="I185" s="21"/>
      <c r="J185" s="21"/>
      <c r="K185" s="29"/>
      <c r="L185" s="29"/>
      <c r="M185" s="27"/>
      <c r="N185" s="21"/>
      <c r="O185" s="29"/>
      <c r="P185" s="29"/>
      <c r="Q185" s="21"/>
      <c r="R185" s="21"/>
      <c r="S185" s="28"/>
      <c r="T185" s="28"/>
      <c r="U185" s="21"/>
    </row>
    <row r="186" spans="1:21">
      <c r="A186" s="13"/>
      <c r="B186" s="30" t="s">
        <v>453</v>
      </c>
      <c r="C186" s="31">
        <v>6441</v>
      </c>
      <c r="D186" s="31"/>
      <c r="E186" s="24"/>
      <c r="F186" s="24"/>
      <c r="G186" s="31">
        <v>83698</v>
      </c>
      <c r="H186" s="31"/>
      <c r="I186" s="24"/>
      <c r="J186" s="24"/>
      <c r="K186" s="31">
        <v>236084</v>
      </c>
      <c r="L186" s="31"/>
      <c r="M186" s="24"/>
      <c r="N186" s="24"/>
      <c r="O186" s="32" t="s">
        <v>181</v>
      </c>
      <c r="P186" s="32"/>
      <c r="Q186" s="24"/>
      <c r="R186" s="24"/>
      <c r="S186" s="31">
        <v>326223</v>
      </c>
      <c r="T186" s="31"/>
      <c r="U186" s="24"/>
    </row>
    <row r="187" spans="1:21" ht="15.75" thickBot="1">
      <c r="A187" s="13"/>
      <c r="B187" s="30"/>
      <c r="C187" s="34"/>
      <c r="D187" s="34"/>
      <c r="E187" s="35"/>
      <c r="F187" s="24"/>
      <c r="G187" s="34"/>
      <c r="H187" s="34"/>
      <c r="I187" s="35"/>
      <c r="J187" s="24"/>
      <c r="K187" s="34"/>
      <c r="L187" s="34"/>
      <c r="M187" s="35"/>
      <c r="N187" s="24"/>
      <c r="O187" s="36"/>
      <c r="P187" s="36"/>
      <c r="Q187" s="35"/>
      <c r="R187" s="24"/>
      <c r="S187" s="34"/>
      <c r="T187" s="34"/>
      <c r="U187" s="35"/>
    </row>
    <row r="188" spans="1:21">
      <c r="A188" s="13"/>
      <c r="B188" s="121" t="s">
        <v>72</v>
      </c>
      <c r="C188" s="37">
        <v>6441</v>
      </c>
      <c r="D188" s="37"/>
      <c r="E188" s="38"/>
      <c r="F188" s="21"/>
      <c r="G188" s="37">
        <v>707084</v>
      </c>
      <c r="H188" s="37"/>
      <c r="I188" s="38"/>
      <c r="J188" s="21"/>
      <c r="K188" s="37">
        <v>304367</v>
      </c>
      <c r="L188" s="37"/>
      <c r="M188" s="38"/>
      <c r="N188" s="21"/>
      <c r="O188" s="39" t="s">
        <v>451</v>
      </c>
      <c r="P188" s="39"/>
      <c r="Q188" s="40" t="s">
        <v>178</v>
      </c>
      <c r="R188" s="21"/>
      <c r="S188" s="37">
        <v>1004555</v>
      </c>
      <c r="T188" s="37"/>
      <c r="U188" s="38"/>
    </row>
    <row r="189" spans="1:21">
      <c r="A189" s="13"/>
      <c r="B189" s="121"/>
      <c r="C189" s="28"/>
      <c r="D189" s="28"/>
      <c r="E189" s="21"/>
      <c r="F189" s="21"/>
      <c r="G189" s="115"/>
      <c r="H189" s="115"/>
      <c r="I189" s="108"/>
      <c r="J189" s="21"/>
      <c r="K189" s="115"/>
      <c r="L189" s="115"/>
      <c r="M189" s="108"/>
      <c r="N189" s="21"/>
      <c r="O189" s="106"/>
      <c r="P189" s="106"/>
      <c r="Q189" s="107"/>
      <c r="R189" s="21"/>
      <c r="S189" s="115"/>
      <c r="T189" s="115"/>
      <c r="U189" s="108"/>
    </row>
    <row r="190" spans="1:21">
      <c r="A190" s="13"/>
      <c r="B190" s="41" t="s">
        <v>73</v>
      </c>
      <c r="C190" s="31">
        <v>547763</v>
      </c>
      <c r="D190" s="31"/>
      <c r="E190" s="24"/>
      <c r="F190" s="24"/>
      <c r="G190" s="31">
        <v>39915</v>
      </c>
      <c r="H190" s="31"/>
      <c r="I190" s="24"/>
      <c r="J190" s="24"/>
      <c r="K190" s="31">
        <v>20873</v>
      </c>
      <c r="L190" s="31"/>
      <c r="M190" s="24"/>
      <c r="N190" s="24"/>
      <c r="O190" s="32" t="s">
        <v>181</v>
      </c>
      <c r="P190" s="32"/>
      <c r="Q190" s="24"/>
      <c r="R190" s="24"/>
      <c r="S190" s="31">
        <v>608551</v>
      </c>
      <c r="T190" s="31"/>
      <c r="U190" s="24"/>
    </row>
    <row r="191" spans="1:21">
      <c r="A191" s="13"/>
      <c r="B191" s="41"/>
      <c r="C191" s="31"/>
      <c r="D191" s="31"/>
      <c r="E191" s="24"/>
      <c r="F191" s="24"/>
      <c r="G191" s="31"/>
      <c r="H191" s="31"/>
      <c r="I191" s="24"/>
      <c r="J191" s="24"/>
      <c r="K191" s="31"/>
      <c r="L191" s="31"/>
      <c r="M191" s="24"/>
      <c r="N191" s="24"/>
      <c r="O191" s="32"/>
      <c r="P191" s="32"/>
      <c r="Q191" s="24"/>
      <c r="R191" s="24"/>
      <c r="S191" s="31"/>
      <c r="T191" s="31"/>
      <c r="U191" s="24"/>
    </row>
    <row r="192" spans="1:21">
      <c r="A192" s="13"/>
      <c r="B192" s="61" t="s">
        <v>425</v>
      </c>
      <c r="C192" s="28">
        <v>350627</v>
      </c>
      <c r="D192" s="28"/>
      <c r="E192" s="21"/>
      <c r="F192" s="21"/>
      <c r="G192" s="29" t="s">
        <v>181</v>
      </c>
      <c r="H192" s="29"/>
      <c r="I192" s="21"/>
      <c r="J192" s="21"/>
      <c r="K192" s="28">
        <v>77788</v>
      </c>
      <c r="L192" s="28"/>
      <c r="M192" s="21"/>
      <c r="N192" s="21"/>
      <c r="O192" s="29" t="s">
        <v>454</v>
      </c>
      <c r="P192" s="29"/>
      <c r="Q192" s="27" t="s">
        <v>178</v>
      </c>
      <c r="R192" s="21"/>
      <c r="S192" s="29" t="s">
        <v>181</v>
      </c>
      <c r="T192" s="29"/>
      <c r="U192" s="21"/>
    </row>
    <row r="193" spans="1:21">
      <c r="A193" s="13"/>
      <c r="B193" s="61"/>
      <c r="C193" s="28"/>
      <c r="D193" s="28"/>
      <c r="E193" s="21"/>
      <c r="F193" s="21"/>
      <c r="G193" s="29"/>
      <c r="H193" s="29"/>
      <c r="I193" s="21"/>
      <c r="J193" s="21"/>
      <c r="K193" s="28"/>
      <c r="L193" s="28"/>
      <c r="M193" s="21"/>
      <c r="N193" s="21"/>
      <c r="O193" s="29"/>
      <c r="P193" s="29"/>
      <c r="Q193" s="27"/>
      <c r="R193" s="21"/>
      <c r="S193" s="29"/>
      <c r="T193" s="29"/>
      <c r="U193" s="21"/>
    </row>
    <row r="194" spans="1:21">
      <c r="A194" s="13"/>
      <c r="B194" s="41" t="s">
        <v>427</v>
      </c>
      <c r="C194" s="32" t="s">
        <v>181</v>
      </c>
      <c r="D194" s="32"/>
      <c r="E194" s="24"/>
      <c r="F194" s="24"/>
      <c r="G194" s="31">
        <v>138890</v>
      </c>
      <c r="H194" s="31"/>
      <c r="I194" s="24"/>
      <c r="J194" s="24"/>
      <c r="K194" s="32" t="s">
        <v>181</v>
      </c>
      <c r="L194" s="32"/>
      <c r="M194" s="24"/>
      <c r="N194" s="24"/>
      <c r="O194" s="32" t="s">
        <v>428</v>
      </c>
      <c r="P194" s="32"/>
      <c r="Q194" s="33" t="s">
        <v>178</v>
      </c>
      <c r="R194" s="24"/>
      <c r="S194" s="32" t="s">
        <v>181</v>
      </c>
      <c r="T194" s="32"/>
      <c r="U194" s="24"/>
    </row>
    <row r="195" spans="1:21">
      <c r="A195" s="13"/>
      <c r="B195" s="41"/>
      <c r="C195" s="32"/>
      <c r="D195" s="32"/>
      <c r="E195" s="24"/>
      <c r="F195" s="24"/>
      <c r="G195" s="31"/>
      <c r="H195" s="31"/>
      <c r="I195" s="24"/>
      <c r="J195" s="24"/>
      <c r="K195" s="32"/>
      <c r="L195" s="32"/>
      <c r="M195" s="24"/>
      <c r="N195" s="24"/>
      <c r="O195" s="32"/>
      <c r="P195" s="32"/>
      <c r="Q195" s="33"/>
      <c r="R195" s="24"/>
      <c r="S195" s="32"/>
      <c r="T195" s="32"/>
      <c r="U195" s="24"/>
    </row>
    <row r="196" spans="1:21">
      <c r="A196" s="13"/>
      <c r="B196" s="61" t="s">
        <v>70</v>
      </c>
      <c r="C196" s="29" t="s">
        <v>181</v>
      </c>
      <c r="D196" s="29"/>
      <c r="E196" s="21"/>
      <c r="F196" s="21"/>
      <c r="G196" s="28">
        <v>33162</v>
      </c>
      <c r="H196" s="28"/>
      <c r="I196" s="21"/>
      <c r="J196" s="21"/>
      <c r="K196" s="28">
        <v>30739</v>
      </c>
      <c r="L196" s="28"/>
      <c r="M196" s="21"/>
      <c r="N196" s="21"/>
      <c r="O196" s="29" t="s">
        <v>181</v>
      </c>
      <c r="P196" s="29"/>
      <c r="Q196" s="21"/>
      <c r="R196" s="21"/>
      <c r="S196" s="28">
        <v>63901</v>
      </c>
      <c r="T196" s="28"/>
      <c r="U196" s="21"/>
    </row>
    <row r="197" spans="1:21">
      <c r="A197" s="13"/>
      <c r="B197" s="61"/>
      <c r="C197" s="29"/>
      <c r="D197" s="29"/>
      <c r="E197" s="21"/>
      <c r="F197" s="21"/>
      <c r="G197" s="28"/>
      <c r="H197" s="28"/>
      <c r="I197" s="21"/>
      <c r="J197" s="21"/>
      <c r="K197" s="28"/>
      <c r="L197" s="28"/>
      <c r="M197" s="21"/>
      <c r="N197" s="21"/>
      <c r="O197" s="29"/>
      <c r="P197" s="29"/>
      <c r="Q197" s="21"/>
      <c r="R197" s="21"/>
      <c r="S197" s="28"/>
      <c r="T197" s="28"/>
      <c r="U197" s="21"/>
    </row>
    <row r="198" spans="1:21">
      <c r="A198" s="13"/>
      <c r="B198" s="41" t="s">
        <v>74</v>
      </c>
      <c r="C198" s="32" t="s">
        <v>181</v>
      </c>
      <c r="D198" s="32"/>
      <c r="E198" s="24"/>
      <c r="F198" s="24"/>
      <c r="G198" s="31">
        <v>55794</v>
      </c>
      <c r="H198" s="31"/>
      <c r="I198" s="24"/>
      <c r="J198" s="24"/>
      <c r="K198" s="31">
        <v>11767</v>
      </c>
      <c r="L198" s="31"/>
      <c r="M198" s="24"/>
      <c r="N198" s="24"/>
      <c r="O198" s="32" t="s">
        <v>181</v>
      </c>
      <c r="P198" s="32"/>
      <c r="Q198" s="24"/>
      <c r="R198" s="24"/>
      <c r="S198" s="31">
        <v>67561</v>
      </c>
      <c r="T198" s="31"/>
      <c r="U198" s="24"/>
    </row>
    <row r="199" spans="1:21" ht="15.75" thickBot="1">
      <c r="A199" s="13"/>
      <c r="B199" s="41"/>
      <c r="C199" s="36"/>
      <c r="D199" s="36"/>
      <c r="E199" s="35"/>
      <c r="F199" s="24"/>
      <c r="G199" s="34"/>
      <c r="H199" s="34"/>
      <c r="I199" s="35"/>
      <c r="J199" s="24"/>
      <c r="K199" s="34"/>
      <c r="L199" s="34"/>
      <c r="M199" s="35"/>
      <c r="N199" s="24"/>
      <c r="O199" s="36"/>
      <c r="P199" s="36"/>
      <c r="Q199" s="35"/>
      <c r="R199" s="24"/>
      <c r="S199" s="34"/>
      <c r="T199" s="34"/>
      <c r="U199" s="35"/>
    </row>
    <row r="200" spans="1:21">
      <c r="A200" s="13"/>
      <c r="B200" s="121" t="s">
        <v>75</v>
      </c>
      <c r="C200" s="37">
        <v>904831</v>
      </c>
      <c r="D200" s="37"/>
      <c r="E200" s="38"/>
      <c r="F200" s="21"/>
      <c r="G200" s="37">
        <v>974845</v>
      </c>
      <c r="H200" s="37"/>
      <c r="I200" s="38"/>
      <c r="J200" s="21"/>
      <c r="K200" s="37">
        <v>445534</v>
      </c>
      <c r="L200" s="37"/>
      <c r="M200" s="38"/>
      <c r="N200" s="21"/>
      <c r="O200" s="39" t="s">
        <v>455</v>
      </c>
      <c r="P200" s="39"/>
      <c r="Q200" s="40" t="s">
        <v>178</v>
      </c>
      <c r="R200" s="21"/>
      <c r="S200" s="37">
        <v>1744568</v>
      </c>
      <c r="T200" s="37"/>
      <c r="U200" s="38"/>
    </row>
    <row r="201" spans="1:21" ht="15.75" thickBot="1">
      <c r="A201" s="13"/>
      <c r="B201" s="121"/>
      <c r="C201" s="42"/>
      <c r="D201" s="42"/>
      <c r="E201" s="43"/>
      <c r="F201" s="21"/>
      <c r="G201" s="42"/>
      <c r="H201" s="42"/>
      <c r="I201" s="43"/>
      <c r="J201" s="21"/>
      <c r="K201" s="42"/>
      <c r="L201" s="42"/>
      <c r="M201" s="43"/>
      <c r="N201" s="21"/>
      <c r="O201" s="44"/>
      <c r="P201" s="44"/>
      <c r="Q201" s="45"/>
      <c r="R201" s="21"/>
      <c r="S201" s="42"/>
      <c r="T201" s="42"/>
      <c r="U201" s="43"/>
    </row>
    <row r="202" spans="1:21">
      <c r="A202" s="13"/>
      <c r="B202" s="123" t="s">
        <v>430</v>
      </c>
      <c r="C202" s="25"/>
      <c r="D202" s="25"/>
      <c r="E202" s="25"/>
      <c r="F202" s="24"/>
      <c r="G202" s="25"/>
      <c r="H202" s="25"/>
      <c r="I202" s="25"/>
      <c r="J202" s="24"/>
      <c r="K202" s="25"/>
      <c r="L202" s="25"/>
      <c r="M202" s="25"/>
      <c r="N202" s="24"/>
      <c r="O202" s="25"/>
      <c r="P202" s="25"/>
      <c r="Q202" s="25"/>
      <c r="R202" s="24"/>
      <c r="S202" s="51" t="s">
        <v>181</v>
      </c>
      <c r="T202" s="51"/>
      <c r="U202" s="25"/>
    </row>
    <row r="203" spans="1:21">
      <c r="A203" s="13"/>
      <c r="B203" s="123"/>
      <c r="C203" s="24"/>
      <c r="D203" s="24"/>
      <c r="E203" s="24"/>
      <c r="F203" s="24"/>
      <c r="G203" s="24"/>
      <c r="H203" s="24"/>
      <c r="I203" s="24"/>
      <c r="J203" s="24"/>
      <c r="K203" s="24"/>
      <c r="L203" s="24"/>
      <c r="M203" s="24"/>
      <c r="N203" s="24"/>
      <c r="O203" s="24"/>
      <c r="P203" s="24"/>
      <c r="Q203" s="24"/>
      <c r="R203" s="24"/>
      <c r="S203" s="32"/>
      <c r="T203" s="32"/>
      <c r="U203" s="24"/>
    </row>
    <row r="204" spans="1:21">
      <c r="A204" s="13"/>
      <c r="B204" s="26" t="s">
        <v>431</v>
      </c>
      <c r="C204" s="28">
        <v>126140</v>
      </c>
      <c r="D204" s="28"/>
      <c r="E204" s="21"/>
      <c r="F204" s="21"/>
      <c r="G204" s="29" t="s">
        <v>181</v>
      </c>
      <c r="H204" s="29"/>
      <c r="I204" s="21"/>
      <c r="J204" s="21"/>
      <c r="K204" s="29" t="s">
        <v>181</v>
      </c>
      <c r="L204" s="29"/>
      <c r="M204" s="21"/>
      <c r="N204" s="21"/>
      <c r="O204" s="29" t="s">
        <v>181</v>
      </c>
      <c r="P204" s="29"/>
      <c r="Q204" s="21"/>
      <c r="R204" s="21"/>
      <c r="S204" s="28">
        <v>126140</v>
      </c>
      <c r="T204" s="28"/>
      <c r="U204" s="21"/>
    </row>
    <row r="205" spans="1:21">
      <c r="A205" s="13"/>
      <c r="B205" s="26"/>
      <c r="C205" s="28"/>
      <c r="D205" s="28"/>
      <c r="E205" s="21"/>
      <c r="F205" s="21"/>
      <c r="G205" s="29"/>
      <c r="H205" s="29"/>
      <c r="I205" s="21"/>
      <c r="J205" s="21"/>
      <c r="K205" s="29"/>
      <c r="L205" s="29"/>
      <c r="M205" s="21"/>
      <c r="N205" s="21"/>
      <c r="O205" s="29"/>
      <c r="P205" s="29"/>
      <c r="Q205" s="21"/>
      <c r="R205" s="21"/>
      <c r="S205" s="28"/>
      <c r="T205" s="28"/>
      <c r="U205" s="21"/>
    </row>
    <row r="206" spans="1:21">
      <c r="A206" s="13"/>
      <c r="B206" s="30" t="s">
        <v>80</v>
      </c>
      <c r="C206" s="31">
        <v>202934</v>
      </c>
      <c r="D206" s="31"/>
      <c r="E206" s="24"/>
      <c r="F206" s="24"/>
      <c r="G206" s="31">
        <v>241877</v>
      </c>
      <c r="H206" s="31"/>
      <c r="I206" s="24"/>
      <c r="J206" s="24"/>
      <c r="K206" s="31">
        <v>514314</v>
      </c>
      <c r="L206" s="31"/>
      <c r="M206" s="24"/>
      <c r="N206" s="24"/>
      <c r="O206" s="32" t="s">
        <v>456</v>
      </c>
      <c r="P206" s="32"/>
      <c r="Q206" s="33" t="s">
        <v>178</v>
      </c>
      <c r="R206" s="24"/>
      <c r="S206" s="31">
        <v>202934</v>
      </c>
      <c r="T206" s="31"/>
      <c r="U206" s="24"/>
    </row>
    <row r="207" spans="1:21">
      <c r="A207" s="13"/>
      <c r="B207" s="30"/>
      <c r="C207" s="31"/>
      <c r="D207" s="31"/>
      <c r="E207" s="24"/>
      <c r="F207" s="24"/>
      <c r="G207" s="31"/>
      <c r="H207" s="31"/>
      <c r="I207" s="24"/>
      <c r="J207" s="24"/>
      <c r="K207" s="31"/>
      <c r="L207" s="31"/>
      <c r="M207" s="24"/>
      <c r="N207" s="24"/>
      <c r="O207" s="32"/>
      <c r="P207" s="32"/>
      <c r="Q207" s="33"/>
      <c r="R207" s="24"/>
      <c r="S207" s="31"/>
      <c r="T207" s="31"/>
      <c r="U207" s="24"/>
    </row>
    <row r="208" spans="1:21">
      <c r="A208" s="13"/>
      <c r="B208" s="26" t="s">
        <v>433</v>
      </c>
      <c r="C208" s="28">
        <v>685765</v>
      </c>
      <c r="D208" s="28"/>
      <c r="E208" s="21"/>
      <c r="F208" s="21"/>
      <c r="G208" s="28">
        <v>1022379</v>
      </c>
      <c r="H208" s="28"/>
      <c r="I208" s="21"/>
      <c r="J208" s="21"/>
      <c r="K208" s="29" t="s">
        <v>457</v>
      </c>
      <c r="L208" s="29"/>
      <c r="M208" s="27" t="s">
        <v>178</v>
      </c>
      <c r="N208" s="21"/>
      <c r="O208" s="29" t="s">
        <v>458</v>
      </c>
      <c r="P208" s="29"/>
      <c r="Q208" s="27" t="s">
        <v>178</v>
      </c>
      <c r="R208" s="21"/>
      <c r="S208" s="28">
        <v>685765</v>
      </c>
      <c r="T208" s="28"/>
      <c r="U208" s="21"/>
    </row>
    <row r="209" spans="1:22">
      <c r="A209" s="13"/>
      <c r="B209" s="26"/>
      <c r="C209" s="28"/>
      <c r="D209" s="28"/>
      <c r="E209" s="21"/>
      <c r="F209" s="21"/>
      <c r="G209" s="28"/>
      <c r="H209" s="28"/>
      <c r="I209" s="21"/>
      <c r="J209" s="21"/>
      <c r="K209" s="29"/>
      <c r="L209" s="29"/>
      <c r="M209" s="27"/>
      <c r="N209" s="21"/>
      <c r="O209" s="29"/>
      <c r="P209" s="29"/>
      <c r="Q209" s="27"/>
      <c r="R209" s="21"/>
      <c r="S209" s="28"/>
      <c r="T209" s="28"/>
      <c r="U209" s="21"/>
    </row>
    <row r="210" spans="1:22">
      <c r="A210" s="13"/>
      <c r="B210" s="30" t="s">
        <v>436</v>
      </c>
      <c r="C210" s="32" t="s">
        <v>306</v>
      </c>
      <c r="D210" s="32"/>
      <c r="E210" s="33" t="s">
        <v>178</v>
      </c>
      <c r="F210" s="24"/>
      <c r="G210" s="32" t="s">
        <v>459</v>
      </c>
      <c r="H210" s="32"/>
      <c r="I210" s="33" t="s">
        <v>178</v>
      </c>
      <c r="J210" s="24"/>
      <c r="K210" s="32" t="s">
        <v>460</v>
      </c>
      <c r="L210" s="32"/>
      <c r="M210" s="33" t="s">
        <v>178</v>
      </c>
      <c r="N210" s="24"/>
      <c r="O210" s="31">
        <v>24001</v>
      </c>
      <c r="P210" s="31"/>
      <c r="Q210" s="24"/>
      <c r="R210" s="24"/>
      <c r="S210" s="32" t="s">
        <v>306</v>
      </c>
      <c r="T210" s="32"/>
      <c r="U210" s="33" t="s">
        <v>178</v>
      </c>
    </row>
    <row r="211" spans="1:22" ht="15.75" thickBot="1">
      <c r="A211" s="13"/>
      <c r="B211" s="30"/>
      <c r="C211" s="36"/>
      <c r="D211" s="36"/>
      <c r="E211" s="109"/>
      <c r="F211" s="24"/>
      <c r="G211" s="36"/>
      <c r="H211" s="36"/>
      <c r="I211" s="109"/>
      <c r="J211" s="24"/>
      <c r="K211" s="36"/>
      <c r="L211" s="36"/>
      <c r="M211" s="109"/>
      <c r="N211" s="24"/>
      <c r="O211" s="34"/>
      <c r="P211" s="34"/>
      <c r="Q211" s="35"/>
      <c r="R211" s="24"/>
      <c r="S211" s="36"/>
      <c r="T211" s="36"/>
      <c r="U211" s="109"/>
    </row>
    <row r="212" spans="1:22">
      <c r="A212" s="13"/>
      <c r="B212" s="121" t="s">
        <v>83</v>
      </c>
      <c r="C212" s="37">
        <v>990838</v>
      </c>
      <c r="D212" s="37"/>
      <c r="E212" s="38"/>
      <c r="F212" s="21"/>
      <c r="G212" s="37">
        <v>1253958</v>
      </c>
      <c r="H212" s="37"/>
      <c r="I212" s="38"/>
      <c r="J212" s="21"/>
      <c r="K212" s="37">
        <v>434132</v>
      </c>
      <c r="L212" s="37"/>
      <c r="M212" s="38"/>
      <c r="N212" s="21"/>
      <c r="O212" s="39" t="s">
        <v>461</v>
      </c>
      <c r="P212" s="39"/>
      <c r="Q212" s="40" t="s">
        <v>178</v>
      </c>
      <c r="R212" s="21"/>
      <c r="S212" s="37">
        <v>990838</v>
      </c>
      <c r="T212" s="37"/>
      <c r="U212" s="38"/>
    </row>
    <row r="213" spans="1:22" ht="15.75" thickBot="1">
      <c r="A213" s="13"/>
      <c r="B213" s="121"/>
      <c r="C213" s="42"/>
      <c r="D213" s="42"/>
      <c r="E213" s="43"/>
      <c r="F213" s="21"/>
      <c r="G213" s="42"/>
      <c r="H213" s="42"/>
      <c r="I213" s="43"/>
      <c r="J213" s="21"/>
      <c r="K213" s="42"/>
      <c r="L213" s="42"/>
      <c r="M213" s="43"/>
      <c r="N213" s="21"/>
      <c r="O213" s="44"/>
      <c r="P213" s="44"/>
      <c r="Q213" s="45"/>
      <c r="R213" s="21"/>
      <c r="S213" s="42"/>
      <c r="T213" s="42"/>
      <c r="U213" s="43"/>
    </row>
    <row r="214" spans="1:22">
      <c r="A214" s="13"/>
      <c r="B214" s="122" t="s">
        <v>84</v>
      </c>
      <c r="C214" s="46" t="s">
        <v>175</v>
      </c>
      <c r="D214" s="48">
        <v>1895669</v>
      </c>
      <c r="E214" s="25"/>
      <c r="F214" s="24"/>
      <c r="G214" s="46" t="s">
        <v>175</v>
      </c>
      <c r="H214" s="48">
        <v>2228803</v>
      </c>
      <c r="I214" s="25"/>
      <c r="J214" s="24"/>
      <c r="K214" s="46" t="s">
        <v>175</v>
      </c>
      <c r="L214" s="48">
        <v>879666</v>
      </c>
      <c r="M214" s="25"/>
      <c r="N214" s="24"/>
      <c r="O214" s="46" t="s">
        <v>175</v>
      </c>
      <c r="P214" s="51" t="s">
        <v>450</v>
      </c>
      <c r="Q214" s="46" t="s">
        <v>178</v>
      </c>
      <c r="R214" s="24"/>
      <c r="S214" s="46" t="s">
        <v>175</v>
      </c>
      <c r="T214" s="48">
        <v>2735406</v>
      </c>
      <c r="U214" s="25"/>
    </row>
    <row r="215" spans="1:22" ht="15.75" thickBot="1">
      <c r="A215" s="13"/>
      <c r="B215" s="122"/>
      <c r="C215" s="47"/>
      <c r="D215" s="49"/>
      <c r="E215" s="50"/>
      <c r="F215" s="24"/>
      <c r="G215" s="47"/>
      <c r="H215" s="49"/>
      <c r="I215" s="50"/>
      <c r="J215" s="24"/>
      <c r="K215" s="47"/>
      <c r="L215" s="49"/>
      <c r="M215" s="50"/>
      <c r="N215" s="24"/>
      <c r="O215" s="47"/>
      <c r="P215" s="52"/>
      <c r="Q215" s="47"/>
      <c r="R215" s="24"/>
      <c r="S215" s="47"/>
      <c r="T215" s="49"/>
      <c r="U215" s="50"/>
    </row>
    <row r="216" spans="1:22" ht="15.75" thickTop="1">
      <c r="A216" s="13"/>
      <c r="B216" s="126"/>
      <c r="C216" s="126"/>
      <c r="D216" s="126"/>
      <c r="E216" s="126"/>
      <c r="F216" s="126"/>
      <c r="G216" s="126"/>
      <c r="H216" s="126"/>
      <c r="I216" s="126"/>
      <c r="J216" s="126"/>
      <c r="K216" s="126"/>
      <c r="L216" s="126"/>
      <c r="M216" s="126"/>
      <c r="N216" s="126"/>
      <c r="O216" s="126"/>
      <c r="P216" s="126"/>
      <c r="Q216" s="126"/>
      <c r="R216" s="126"/>
      <c r="S216" s="126"/>
      <c r="T216" s="126"/>
      <c r="U216" s="126"/>
      <c r="V216" s="126"/>
    </row>
    <row r="217" spans="1:22">
      <c r="A217" s="13"/>
      <c r="B217" s="20"/>
      <c r="C217" s="20"/>
      <c r="D217" s="20"/>
      <c r="E217" s="20"/>
      <c r="F217" s="20"/>
      <c r="G217" s="20"/>
      <c r="H217" s="20"/>
      <c r="I217" s="20"/>
      <c r="J217" s="20"/>
      <c r="K217" s="20"/>
      <c r="L217" s="20"/>
      <c r="M217" s="20"/>
      <c r="N217" s="20"/>
      <c r="O217" s="20"/>
      <c r="P217" s="20"/>
      <c r="Q217" s="20"/>
      <c r="R217" s="20"/>
      <c r="S217" s="20"/>
      <c r="T217" s="20"/>
      <c r="U217" s="20"/>
      <c r="V217" s="20"/>
    </row>
    <row r="218" spans="1:22">
      <c r="A218" s="13"/>
      <c r="B218" s="15"/>
      <c r="C218" s="15"/>
      <c r="D218" s="15"/>
      <c r="E218" s="15"/>
      <c r="F218" s="15"/>
      <c r="G218" s="15"/>
      <c r="H218" s="15"/>
      <c r="I218" s="15"/>
      <c r="J218" s="15"/>
      <c r="K218" s="15"/>
      <c r="L218" s="15"/>
      <c r="M218" s="15"/>
      <c r="N218" s="15"/>
      <c r="O218" s="15"/>
      <c r="P218" s="15"/>
      <c r="Q218" s="15"/>
      <c r="R218" s="15"/>
      <c r="S218" s="15"/>
      <c r="T218" s="15"/>
      <c r="U218" s="15"/>
      <c r="V218" s="15"/>
    </row>
    <row r="219" spans="1:22">
      <c r="A219" s="13"/>
      <c r="B219" s="15"/>
      <c r="C219" s="114" t="s">
        <v>462</v>
      </c>
      <c r="D219" s="59" t="s">
        <v>357</v>
      </c>
      <c r="E219" s="59"/>
      <c r="F219" s="59"/>
      <c r="G219" s="21"/>
      <c r="H219" s="59" t="s">
        <v>359</v>
      </c>
      <c r="I219" s="59"/>
      <c r="J219" s="59"/>
      <c r="K219" s="21"/>
      <c r="L219" s="59" t="s">
        <v>361</v>
      </c>
      <c r="M219" s="59"/>
      <c r="N219" s="59"/>
      <c r="O219" s="21"/>
      <c r="P219" s="59" t="s">
        <v>362</v>
      </c>
      <c r="Q219" s="59"/>
      <c r="R219" s="59"/>
      <c r="S219" s="21"/>
      <c r="T219" s="59" t="s">
        <v>363</v>
      </c>
      <c r="U219" s="59"/>
      <c r="V219" s="59"/>
    </row>
    <row r="220" spans="1:22" ht="15.75" thickBot="1">
      <c r="A220" s="13"/>
      <c r="B220" s="15"/>
      <c r="C220" s="114"/>
      <c r="D220" s="60" t="s">
        <v>358</v>
      </c>
      <c r="E220" s="60"/>
      <c r="F220" s="60"/>
      <c r="G220" s="21"/>
      <c r="H220" s="60" t="s">
        <v>360</v>
      </c>
      <c r="I220" s="60"/>
      <c r="J220" s="60"/>
      <c r="K220" s="21"/>
      <c r="L220" s="60" t="s">
        <v>360</v>
      </c>
      <c r="M220" s="60"/>
      <c r="N220" s="60"/>
      <c r="O220" s="21"/>
      <c r="P220" s="60"/>
      <c r="Q220" s="60"/>
      <c r="R220" s="60"/>
      <c r="S220" s="21"/>
      <c r="T220" s="60"/>
      <c r="U220" s="60"/>
      <c r="V220" s="60"/>
    </row>
    <row r="221" spans="1:22">
      <c r="A221" s="13"/>
      <c r="B221" s="15"/>
      <c r="C221" s="113" t="s">
        <v>463</v>
      </c>
      <c r="D221" s="25"/>
      <c r="E221" s="25"/>
      <c r="F221" s="25"/>
      <c r="G221" s="17"/>
      <c r="H221" s="25"/>
      <c r="I221" s="25"/>
      <c r="J221" s="25"/>
      <c r="K221" s="17"/>
      <c r="L221" s="25"/>
      <c r="M221" s="25"/>
      <c r="N221" s="25"/>
      <c r="O221" s="17"/>
      <c r="P221" s="25"/>
      <c r="Q221" s="25"/>
      <c r="R221" s="25"/>
      <c r="S221" s="17"/>
      <c r="T221" s="25"/>
      <c r="U221" s="25"/>
      <c r="V221" s="25"/>
    </row>
    <row r="222" spans="1:22">
      <c r="A222" s="13"/>
      <c r="B222" s="15"/>
      <c r="C222" s="56" t="s">
        <v>464</v>
      </c>
      <c r="D222" s="21"/>
      <c r="E222" s="21"/>
      <c r="F222" s="21"/>
      <c r="G222" s="12"/>
      <c r="H222" s="21"/>
      <c r="I222" s="21"/>
      <c r="J222" s="21"/>
      <c r="K222" s="12"/>
      <c r="L222" s="21"/>
      <c r="M222" s="21"/>
      <c r="N222" s="21"/>
      <c r="O222" s="12"/>
      <c r="P222" s="21"/>
      <c r="Q222" s="21"/>
      <c r="R222" s="21"/>
      <c r="S222" s="12"/>
      <c r="T222" s="21"/>
      <c r="U222" s="21"/>
      <c r="V222" s="21"/>
    </row>
    <row r="223" spans="1:22">
      <c r="A223" s="13"/>
      <c r="B223" s="20"/>
      <c r="C223" s="41" t="s">
        <v>381</v>
      </c>
      <c r="D223" s="33" t="s">
        <v>175</v>
      </c>
      <c r="E223" s="31">
        <v>18940</v>
      </c>
      <c r="F223" s="24"/>
      <c r="G223" s="24"/>
      <c r="H223" s="33" t="s">
        <v>175</v>
      </c>
      <c r="I223" s="31">
        <v>28396</v>
      </c>
      <c r="J223" s="24"/>
      <c r="K223" s="24"/>
      <c r="L223" s="33" t="s">
        <v>175</v>
      </c>
      <c r="M223" s="32" t="s">
        <v>382</v>
      </c>
      <c r="N223" s="33" t="s">
        <v>178</v>
      </c>
      <c r="O223" s="24"/>
      <c r="P223" s="33" t="s">
        <v>175</v>
      </c>
      <c r="Q223" s="32" t="s">
        <v>383</v>
      </c>
      <c r="R223" s="33" t="s">
        <v>178</v>
      </c>
      <c r="S223" s="24"/>
      <c r="T223" s="33" t="s">
        <v>175</v>
      </c>
      <c r="U223" s="31">
        <v>18940</v>
      </c>
      <c r="V223" s="24"/>
    </row>
    <row r="224" spans="1:22">
      <c r="A224" s="13"/>
      <c r="B224" s="20"/>
      <c r="C224" s="41"/>
      <c r="D224" s="33"/>
      <c r="E224" s="31"/>
      <c r="F224" s="24"/>
      <c r="G224" s="24"/>
      <c r="H224" s="33"/>
      <c r="I224" s="31"/>
      <c r="J224" s="24"/>
      <c r="K224" s="24"/>
      <c r="L224" s="33"/>
      <c r="M224" s="32"/>
      <c r="N224" s="33"/>
      <c r="O224" s="24"/>
      <c r="P224" s="33"/>
      <c r="Q224" s="32"/>
      <c r="R224" s="33"/>
      <c r="S224" s="24"/>
      <c r="T224" s="33"/>
      <c r="U224" s="31"/>
      <c r="V224" s="24"/>
    </row>
    <row r="225" spans="1:22" ht="38.25">
      <c r="A225" s="13"/>
      <c r="B225" s="15"/>
      <c r="C225" s="55" t="s">
        <v>465</v>
      </c>
      <c r="D225" s="21"/>
      <c r="E225" s="21"/>
      <c r="F225" s="21"/>
      <c r="G225" s="12"/>
      <c r="H225" s="21"/>
      <c r="I225" s="21"/>
      <c r="J225" s="21"/>
      <c r="K225" s="12"/>
      <c r="L225" s="21"/>
      <c r="M225" s="21"/>
      <c r="N225" s="21"/>
      <c r="O225" s="12"/>
      <c r="P225" s="21"/>
      <c r="Q225" s="21"/>
      <c r="R225" s="21"/>
      <c r="S225" s="12"/>
      <c r="T225" s="21"/>
      <c r="U225" s="21"/>
      <c r="V225" s="21"/>
    </row>
    <row r="226" spans="1:22">
      <c r="A226" s="13"/>
      <c r="B226" s="20"/>
      <c r="C226" s="30" t="s">
        <v>379</v>
      </c>
      <c r="D226" s="32" t="s">
        <v>380</v>
      </c>
      <c r="E226" s="32"/>
      <c r="F226" s="33" t="s">
        <v>178</v>
      </c>
      <c r="G226" s="24"/>
      <c r="H226" s="32" t="s">
        <v>181</v>
      </c>
      <c r="I226" s="32"/>
      <c r="J226" s="24"/>
      <c r="K226" s="24"/>
      <c r="L226" s="32" t="s">
        <v>181</v>
      </c>
      <c r="M226" s="32"/>
      <c r="N226" s="24"/>
      <c r="O226" s="24"/>
      <c r="P226" s="31">
        <v>24153</v>
      </c>
      <c r="Q226" s="31"/>
      <c r="R226" s="24"/>
      <c r="S226" s="24"/>
      <c r="T226" s="32" t="s">
        <v>181</v>
      </c>
      <c r="U226" s="32"/>
      <c r="V226" s="24"/>
    </row>
    <row r="227" spans="1:22">
      <c r="A227" s="13"/>
      <c r="B227" s="20"/>
      <c r="C227" s="30"/>
      <c r="D227" s="32"/>
      <c r="E227" s="32"/>
      <c r="F227" s="33"/>
      <c r="G227" s="24"/>
      <c r="H227" s="32"/>
      <c r="I227" s="32"/>
      <c r="J227" s="24"/>
      <c r="K227" s="24"/>
      <c r="L227" s="32"/>
      <c r="M227" s="32"/>
      <c r="N227" s="24"/>
      <c r="O227" s="24"/>
      <c r="P227" s="31"/>
      <c r="Q227" s="31"/>
      <c r="R227" s="24"/>
      <c r="S227" s="24"/>
      <c r="T227" s="32"/>
      <c r="U227" s="32"/>
      <c r="V227" s="24"/>
    </row>
    <row r="228" spans="1:22">
      <c r="A228" s="13"/>
      <c r="B228" s="20"/>
      <c r="C228" s="26" t="s">
        <v>30</v>
      </c>
      <c r="D228" s="29" t="s">
        <v>181</v>
      </c>
      <c r="E228" s="29"/>
      <c r="F228" s="21"/>
      <c r="G228" s="21"/>
      <c r="H228" s="28">
        <v>9105</v>
      </c>
      <c r="I228" s="28"/>
      <c r="J228" s="21"/>
      <c r="K228" s="21"/>
      <c r="L228" s="28">
        <v>10018</v>
      </c>
      <c r="M228" s="28"/>
      <c r="N228" s="21"/>
      <c r="O228" s="21"/>
      <c r="P228" s="29" t="s">
        <v>181</v>
      </c>
      <c r="Q228" s="29"/>
      <c r="R228" s="21"/>
      <c r="S228" s="21"/>
      <c r="T228" s="28">
        <v>19123</v>
      </c>
      <c r="U228" s="28"/>
      <c r="V228" s="21"/>
    </row>
    <row r="229" spans="1:22">
      <c r="A229" s="13"/>
      <c r="B229" s="20"/>
      <c r="C229" s="26"/>
      <c r="D229" s="29"/>
      <c r="E229" s="29"/>
      <c r="F229" s="21"/>
      <c r="G229" s="21"/>
      <c r="H229" s="28"/>
      <c r="I229" s="28"/>
      <c r="J229" s="21"/>
      <c r="K229" s="21"/>
      <c r="L229" s="28"/>
      <c r="M229" s="28"/>
      <c r="N229" s="21"/>
      <c r="O229" s="21"/>
      <c r="P229" s="29"/>
      <c r="Q229" s="29"/>
      <c r="R229" s="21"/>
      <c r="S229" s="21"/>
      <c r="T229" s="28"/>
      <c r="U229" s="28"/>
      <c r="V229" s="21"/>
    </row>
    <row r="230" spans="1:22">
      <c r="A230" s="13"/>
      <c r="B230" s="20"/>
      <c r="C230" s="30" t="s">
        <v>97</v>
      </c>
      <c r="D230" s="32" t="s">
        <v>181</v>
      </c>
      <c r="E230" s="32"/>
      <c r="F230" s="24"/>
      <c r="G230" s="24"/>
      <c r="H230" s="31">
        <v>2597</v>
      </c>
      <c r="I230" s="31"/>
      <c r="J230" s="24"/>
      <c r="K230" s="24"/>
      <c r="L230" s="32" t="s">
        <v>181</v>
      </c>
      <c r="M230" s="32"/>
      <c r="N230" s="24"/>
      <c r="O230" s="24"/>
      <c r="P230" s="32" t="s">
        <v>181</v>
      </c>
      <c r="Q230" s="32"/>
      <c r="R230" s="24"/>
      <c r="S230" s="24"/>
      <c r="T230" s="31">
        <v>2597</v>
      </c>
      <c r="U230" s="31"/>
      <c r="V230" s="24"/>
    </row>
    <row r="231" spans="1:22">
      <c r="A231" s="13"/>
      <c r="B231" s="20"/>
      <c r="C231" s="30"/>
      <c r="D231" s="32"/>
      <c r="E231" s="32"/>
      <c r="F231" s="24"/>
      <c r="G231" s="24"/>
      <c r="H231" s="31"/>
      <c r="I231" s="31"/>
      <c r="J231" s="24"/>
      <c r="K231" s="24"/>
      <c r="L231" s="32"/>
      <c r="M231" s="32"/>
      <c r="N231" s="24"/>
      <c r="O231" s="24"/>
      <c r="P231" s="32"/>
      <c r="Q231" s="32"/>
      <c r="R231" s="24"/>
      <c r="S231" s="24"/>
      <c r="T231" s="31"/>
      <c r="U231" s="31"/>
      <c r="V231" s="24"/>
    </row>
    <row r="232" spans="1:22">
      <c r="A232" s="13"/>
      <c r="B232" s="20"/>
      <c r="C232" s="26" t="s">
        <v>98</v>
      </c>
      <c r="D232" s="29" t="s">
        <v>181</v>
      </c>
      <c r="E232" s="29"/>
      <c r="F232" s="21"/>
      <c r="G232" s="21"/>
      <c r="H232" s="29" t="s">
        <v>466</v>
      </c>
      <c r="I232" s="29"/>
      <c r="J232" s="27" t="s">
        <v>178</v>
      </c>
      <c r="K232" s="21"/>
      <c r="L232" s="29">
        <v>256</v>
      </c>
      <c r="M232" s="29"/>
      <c r="N232" s="21"/>
      <c r="O232" s="21"/>
      <c r="P232" s="29" t="s">
        <v>181</v>
      </c>
      <c r="Q232" s="29"/>
      <c r="R232" s="21"/>
      <c r="S232" s="21"/>
      <c r="T232" s="29">
        <v>220</v>
      </c>
      <c r="U232" s="29"/>
      <c r="V232" s="21"/>
    </row>
    <row r="233" spans="1:22">
      <c r="A233" s="13"/>
      <c r="B233" s="20"/>
      <c r="C233" s="26"/>
      <c r="D233" s="29"/>
      <c r="E233" s="29"/>
      <c r="F233" s="21"/>
      <c r="G233" s="21"/>
      <c r="H233" s="29"/>
      <c r="I233" s="29"/>
      <c r="J233" s="27"/>
      <c r="K233" s="21"/>
      <c r="L233" s="29"/>
      <c r="M233" s="29"/>
      <c r="N233" s="21"/>
      <c r="O233" s="21"/>
      <c r="P233" s="29"/>
      <c r="Q233" s="29"/>
      <c r="R233" s="21"/>
      <c r="S233" s="21"/>
      <c r="T233" s="29"/>
      <c r="U233" s="29"/>
      <c r="V233" s="21"/>
    </row>
    <row r="234" spans="1:22">
      <c r="A234" s="13"/>
      <c r="B234" s="20"/>
      <c r="C234" s="30" t="s">
        <v>99</v>
      </c>
      <c r="D234" s="32" t="s">
        <v>181</v>
      </c>
      <c r="E234" s="32"/>
      <c r="F234" s="24"/>
      <c r="G234" s="24"/>
      <c r="H234" s="32" t="s">
        <v>467</v>
      </c>
      <c r="I234" s="32"/>
      <c r="J234" s="33" t="s">
        <v>178</v>
      </c>
      <c r="K234" s="24"/>
      <c r="L234" s="32">
        <v>883</v>
      </c>
      <c r="M234" s="32"/>
      <c r="N234" s="24"/>
      <c r="O234" s="24"/>
      <c r="P234" s="32" t="s">
        <v>181</v>
      </c>
      <c r="Q234" s="32"/>
      <c r="R234" s="24"/>
      <c r="S234" s="24"/>
      <c r="T234" s="32">
        <v>510</v>
      </c>
      <c r="U234" s="32"/>
      <c r="V234" s="24"/>
    </row>
    <row r="235" spans="1:22">
      <c r="A235" s="13"/>
      <c r="B235" s="20"/>
      <c r="C235" s="30"/>
      <c r="D235" s="32"/>
      <c r="E235" s="32"/>
      <c r="F235" s="24"/>
      <c r="G235" s="24"/>
      <c r="H235" s="32"/>
      <c r="I235" s="32"/>
      <c r="J235" s="33"/>
      <c r="K235" s="24"/>
      <c r="L235" s="32"/>
      <c r="M235" s="32"/>
      <c r="N235" s="24"/>
      <c r="O235" s="24"/>
      <c r="P235" s="32"/>
      <c r="Q235" s="32"/>
      <c r="R235" s="24"/>
      <c r="S235" s="24"/>
      <c r="T235" s="32"/>
      <c r="U235" s="32"/>
      <c r="V235" s="24"/>
    </row>
    <row r="236" spans="1:22" ht="25.5">
      <c r="A236" s="13"/>
      <c r="B236" s="15"/>
      <c r="C236" s="55" t="s">
        <v>100</v>
      </c>
      <c r="D236" s="21"/>
      <c r="E236" s="21"/>
      <c r="F236" s="21"/>
      <c r="G236" s="12"/>
      <c r="H236" s="21"/>
      <c r="I236" s="21"/>
      <c r="J236" s="21"/>
      <c r="K236" s="12"/>
      <c r="L236" s="21"/>
      <c r="M236" s="21"/>
      <c r="N236" s="21"/>
      <c r="O236" s="12"/>
      <c r="P236" s="21"/>
      <c r="Q236" s="21"/>
      <c r="R236" s="21"/>
      <c r="S236" s="12"/>
      <c r="T236" s="21"/>
      <c r="U236" s="21"/>
      <c r="V236" s="21"/>
    </row>
    <row r="237" spans="1:22">
      <c r="A237" s="13"/>
      <c r="B237" s="20"/>
      <c r="C237" s="103" t="s">
        <v>101</v>
      </c>
      <c r="D237" s="32" t="s">
        <v>181</v>
      </c>
      <c r="E237" s="32"/>
      <c r="F237" s="24"/>
      <c r="G237" s="24"/>
      <c r="H237" s="31">
        <v>26519</v>
      </c>
      <c r="I237" s="31"/>
      <c r="J237" s="24"/>
      <c r="K237" s="24"/>
      <c r="L237" s="32" t="s">
        <v>468</v>
      </c>
      <c r="M237" s="32"/>
      <c r="N237" s="33" t="s">
        <v>178</v>
      </c>
      <c r="O237" s="24"/>
      <c r="P237" s="31">
        <v>6398</v>
      </c>
      <c r="Q237" s="31"/>
      <c r="R237" s="24"/>
      <c r="S237" s="24"/>
      <c r="T237" s="31">
        <v>27356</v>
      </c>
      <c r="U237" s="31"/>
      <c r="V237" s="24"/>
    </row>
    <row r="238" spans="1:22">
      <c r="A238" s="13"/>
      <c r="B238" s="20"/>
      <c r="C238" s="103"/>
      <c r="D238" s="32"/>
      <c r="E238" s="32"/>
      <c r="F238" s="24"/>
      <c r="G238" s="24"/>
      <c r="H238" s="31"/>
      <c r="I238" s="31"/>
      <c r="J238" s="24"/>
      <c r="K238" s="24"/>
      <c r="L238" s="32"/>
      <c r="M238" s="32"/>
      <c r="N238" s="33"/>
      <c r="O238" s="24"/>
      <c r="P238" s="31"/>
      <c r="Q238" s="31"/>
      <c r="R238" s="24"/>
      <c r="S238" s="24"/>
      <c r="T238" s="31"/>
      <c r="U238" s="31"/>
      <c r="V238" s="24"/>
    </row>
    <row r="239" spans="1:22">
      <c r="A239" s="13"/>
      <c r="B239" s="20"/>
      <c r="C239" s="105" t="s">
        <v>59</v>
      </c>
      <c r="D239" s="29" t="s">
        <v>181</v>
      </c>
      <c r="E239" s="29"/>
      <c r="F239" s="21"/>
      <c r="G239" s="21"/>
      <c r="H239" s="29" t="s">
        <v>469</v>
      </c>
      <c r="I239" s="29"/>
      <c r="J239" s="27" t="s">
        <v>178</v>
      </c>
      <c r="K239" s="21"/>
      <c r="L239" s="29" t="s">
        <v>470</v>
      </c>
      <c r="M239" s="29"/>
      <c r="N239" s="27" t="s">
        <v>178</v>
      </c>
      <c r="O239" s="21"/>
      <c r="P239" s="28">
        <v>2388</v>
      </c>
      <c r="Q239" s="28"/>
      <c r="R239" s="21"/>
      <c r="S239" s="21"/>
      <c r="T239" s="29" t="s">
        <v>471</v>
      </c>
      <c r="U239" s="29"/>
      <c r="V239" s="27" t="s">
        <v>178</v>
      </c>
    </row>
    <row r="240" spans="1:22">
      <c r="A240" s="13"/>
      <c r="B240" s="20"/>
      <c r="C240" s="105"/>
      <c r="D240" s="29"/>
      <c r="E240" s="29"/>
      <c r="F240" s="21"/>
      <c r="G240" s="21"/>
      <c r="H240" s="29"/>
      <c r="I240" s="29"/>
      <c r="J240" s="27"/>
      <c r="K240" s="21"/>
      <c r="L240" s="29"/>
      <c r="M240" s="29"/>
      <c r="N240" s="27"/>
      <c r="O240" s="21"/>
      <c r="P240" s="28"/>
      <c r="Q240" s="28"/>
      <c r="R240" s="21"/>
      <c r="S240" s="21"/>
      <c r="T240" s="29"/>
      <c r="U240" s="29"/>
      <c r="V240" s="27"/>
    </row>
    <row r="241" spans="1:22">
      <c r="A241" s="13"/>
      <c r="B241" s="20"/>
      <c r="C241" s="103" t="s">
        <v>68</v>
      </c>
      <c r="D241" s="32" t="s">
        <v>181</v>
      </c>
      <c r="E241" s="32"/>
      <c r="F241" s="24"/>
      <c r="G241" s="24"/>
      <c r="H241" s="31">
        <v>92359</v>
      </c>
      <c r="I241" s="31"/>
      <c r="J241" s="24"/>
      <c r="K241" s="24"/>
      <c r="L241" s="31">
        <v>3424</v>
      </c>
      <c r="M241" s="31"/>
      <c r="N241" s="24"/>
      <c r="O241" s="24"/>
      <c r="P241" s="32" t="s">
        <v>472</v>
      </c>
      <c r="Q241" s="32"/>
      <c r="R241" s="33" t="s">
        <v>178</v>
      </c>
      <c r="S241" s="24"/>
      <c r="T241" s="31">
        <v>88944</v>
      </c>
      <c r="U241" s="31"/>
      <c r="V241" s="24"/>
    </row>
    <row r="242" spans="1:22">
      <c r="A242" s="13"/>
      <c r="B242" s="20"/>
      <c r="C242" s="103"/>
      <c r="D242" s="32"/>
      <c r="E242" s="32"/>
      <c r="F242" s="24"/>
      <c r="G242" s="24"/>
      <c r="H242" s="31"/>
      <c r="I242" s="31"/>
      <c r="J242" s="24"/>
      <c r="K242" s="24"/>
      <c r="L242" s="31"/>
      <c r="M242" s="31"/>
      <c r="N242" s="24"/>
      <c r="O242" s="24"/>
      <c r="P242" s="32"/>
      <c r="Q242" s="32"/>
      <c r="R242" s="33"/>
      <c r="S242" s="24"/>
      <c r="T242" s="31"/>
      <c r="U242" s="31"/>
      <c r="V242" s="24"/>
    </row>
    <row r="243" spans="1:22">
      <c r="A243" s="13"/>
      <c r="B243" s="20"/>
      <c r="C243" s="105" t="s">
        <v>102</v>
      </c>
      <c r="D243" s="29">
        <v>541</v>
      </c>
      <c r="E243" s="29"/>
      <c r="F243" s="21"/>
      <c r="G243" s="21"/>
      <c r="H243" s="28">
        <v>16418</v>
      </c>
      <c r="I243" s="28"/>
      <c r="J243" s="21"/>
      <c r="K243" s="21"/>
      <c r="L243" s="29" t="s">
        <v>473</v>
      </c>
      <c r="M243" s="29"/>
      <c r="N243" s="27" t="s">
        <v>178</v>
      </c>
      <c r="O243" s="21"/>
      <c r="P243" s="29" t="s">
        <v>474</v>
      </c>
      <c r="Q243" s="29"/>
      <c r="R243" s="27" t="s">
        <v>178</v>
      </c>
      <c r="S243" s="21"/>
      <c r="T243" s="28">
        <v>13580</v>
      </c>
      <c r="U243" s="28"/>
      <c r="V243" s="21"/>
    </row>
    <row r="244" spans="1:22">
      <c r="A244" s="13"/>
      <c r="B244" s="20"/>
      <c r="C244" s="105"/>
      <c r="D244" s="29"/>
      <c r="E244" s="29"/>
      <c r="F244" s="21"/>
      <c r="G244" s="21"/>
      <c r="H244" s="28"/>
      <c r="I244" s="28"/>
      <c r="J244" s="21"/>
      <c r="K244" s="21"/>
      <c r="L244" s="29"/>
      <c r="M244" s="29"/>
      <c r="N244" s="27"/>
      <c r="O244" s="21"/>
      <c r="P244" s="29"/>
      <c r="Q244" s="29"/>
      <c r="R244" s="27"/>
      <c r="S244" s="21"/>
      <c r="T244" s="28"/>
      <c r="U244" s="28"/>
      <c r="V244" s="21"/>
    </row>
    <row r="245" spans="1:22">
      <c r="A245" s="13"/>
      <c r="B245" s="20"/>
      <c r="C245" s="41" t="s">
        <v>103</v>
      </c>
      <c r="D245" s="32">
        <v>209</v>
      </c>
      <c r="E245" s="32"/>
      <c r="F245" s="24"/>
      <c r="G245" s="24"/>
      <c r="H245" s="32">
        <v>636</v>
      </c>
      <c r="I245" s="32"/>
      <c r="J245" s="24"/>
      <c r="K245" s="24"/>
      <c r="L245" s="32">
        <v>476</v>
      </c>
      <c r="M245" s="32"/>
      <c r="N245" s="24"/>
      <c r="O245" s="24"/>
      <c r="P245" s="32" t="s">
        <v>181</v>
      </c>
      <c r="Q245" s="32"/>
      <c r="R245" s="24"/>
      <c r="S245" s="24"/>
      <c r="T245" s="31">
        <v>1321</v>
      </c>
      <c r="U245" s="31"/>
      <c r="V245" s="24"/>
    </row>
    <row r="246" spans="1:22" ht="15.75" thickBot="1">
      <c r="A246" s="13"/>
      <c r="B246" s="20"/>
      <c r="C246" s="41"/>
      <c r="D246" s="36"/>
      <c r="E246" s="36"/>
      <c r="F246" s="35"/>
      <c r="G246" s="24"/>
      <c r="H246" s="36"/>
      <c r="I246" s="36"/>
      <c r="J246" s="35"/>
      <c r="K246" s="24"/>
      <c r="L246" s="36"/>
      <c r="M246" s="36"/>
      <c r="N246" s="35"/>
      <c r="O246" s="24"/>
      <c r="P246" s="36"/>
      <c r="Q246" s="36"/>
      <c r="R246" s="35"/>
      <c r="S246" s="24"/>
      <c r="T246" s="34"/>
      <c r="U246" s="34"/>
      <c r="V246" s="35"/>
    </row>
    <row r="247" spans="1:22">
      <c r="A247" s="13"/>
      <c r="B247" s="20"/>
      <c r="C247" s="62" t="s">
        <v>475</v>
      </c>
      <c r="D247" s="39" t="s">
        <v>476</v>
      </c>
      <c r="E247" s="39"/>
      <c r="F247" s="40" t="s">
        <v>178</v>
      </c>
      <c r="G247" s="21"/>
      <c r="H247" s="37">
        <v>173273</v>
      </c>
      <c r="I247" s="37"/>
      <c r="J247" s="38"/>
      <c r="K247" s="21"/>
      <c r="L247" s="39" t="s">
        <v>477</v>
      </c>
      <c r="M247" s="39"/>
      <c r="N247" s="40" t="s">
        <v>178</v>
      </c>
      <c r="O247" s="21"/>
      <c r="P247" s="39" t="s">
        <v>181</v>
      </c>
      <c r="Q247" s="39"/>
      <c r="R247" s="38"/>
      <c r="S247" s="21"/>
      <c r="T247" s="37">
        <v>168703</v>
      </c>
      <c r="U247" s="37"/>
      <c r="V247" s="38"/>
    </row>
    <row r="248" spans="1:22" ht="15.75" thickBot="1">
      <c r="A248" s="13"/>
      <c r="B248" s="20"/>
      <c r="C248" s="62"/>
      <c r="D248" s="44"/>
      <c r="E248" s="44"/>
      <c r="F248" s="45"/>
      <c r="G248" s="21"/>
      <c r="H248" s="42"/>
      <c r="I248" s="42"/>
      <c r="J248" s="43"/>
      <c r="K248" s="21"/>
      <c r="L248" s="44"/>
      <c r="M248" s="44"/>
      <c r="N248" s="45"/>
      <c r="O248" s="21"/>
      <c r="P248" s="44"/>
      <c r="Q248" s="44"/>
      <c r="R248" s="43"/>
      <c r="S248" s="21"/>
      <c r="T248" s="42"/>
      <c r="U248" s="42"/>
      <c r="V248" s="43"/>
    </row>
    <row r="249" spans="1:22">
      <c r="A249" s="13"/>
      <c r="B249" s="15"/>
      <c r="C249" s="113" t="s">
        <v>105</v>
      </c>
      <c r="D249" s="25"/>
      <c r="E249" s="25"/>
      <c r="F249" s="25"/>
      <c r="G249" s="17"/>
      <c r="H249" s="25"/>
      <c r="I249" s="25"/>
      <c r="J249" s="25"/>
      <c r="K249" s="17"/>
      <c r="L249" s="25"/>
      <c r="M249" s="25"/>
      <c r="N249" s="25"/>
      <c r="O249" s="17"/>
      <c r="P249" s="25"/>
      <c r="Q249" s="25"/>
      <c r="R249" s="25"/>
      <c r="S249" s="17"/>
      <c r="T249" s="25"/>
      <c r="U249" s="25"/>
      <c r="V249" s="25"/>
    </row>
    <row r="250" spans="1:22">
      <c r="A250" s="13"/>
      <c r="B250" s="20"/>
      <c r="C250" s="61" t="s">
        <v>106</v>
      </c>
      <c r="D250" s="29" t="s">
        <v>181</v>
      </c>
      <c r="E250" s="29"/>
      <c r="F250" s="21"/>
      <c r="G250" s="21"/>
      <c r="H250" s="29" t="s">
        <v>478</v>
      </c>
      <c r="I250" s="29"/>
      <c r="J250" s="27" t="s">
        <v>178</v>
      </c>
      <c r="K250" s="21"/>
      <c r="L250" s="29" t="s">
        <v>479</v>
      </c>
      <c r="M250" s="29"/>
      <c r="N250" s="27" t="s">
        <v>178</v>
      </c>
      <c r="O250" s="21"/>
      <c r="P250" s="29" t="s">
        <v>181</v>
      </c>
      <c r="Q250" s="29"/>
      <c r="R250" s="21"/>
      <c r="S250" s="21"/>
      <c r="T250" s="29" t="s">
        <v>480</v>
      </c>
      <c r="U250" s="29"/>
      <c r="V250" s="27" t="s">
        <v>178</v>
      </c>
    </row>
    <row r="251" spans="1:22">
      <c r="A251" s="13"/>
      <c r="B251" s="20"/>
      <c r="C251" s="61"/>
      <c r="D251" s="29"/>
      <c r="E251" s="29"/>
      <c r="F251" s="21"/>
      <c r="G251" s="21"/>
      <c r="H251" s="29"/>
      <c r="I251" s="29"/>
      <c r="J251" s="27"/>
      <c r="K251" s="21"/>
      <c r="L251" s="29"/>
      <c r="M251" s="29"/>
      <c r="N251" s="27"/>
      <c r="O251" s="21"/>
      <c r="P251" s="29"/>
      <c r="Q251" s="29"/>
      <c r="R251" s="21"/>
      <c r="S251" s="21"/>
      <c r="T251" s="29"/>
      <c r="U251" s="29"/>
      <c r="V251" s="27"/>
    </row>
    <row r="252" spans="1:22">
      <c r="A252" s="13"/>
      <c r="B252" s="20"/>
      <c r="C252" s="41" t="s">
        <v>481</v>
      </c>
      <c r="D252" s="32" t="s">
        <v>181</v>
      </c>
      <c r="E252" s="32"/>
      <c r="F252" s="24"/>
      <c r="G252" s="24"/>
      <c r="H252" s="32" t="s">
        <v>482</v>
      </c>
      <c r="I252" s="32"/>
      <c r="J252" s="33" t="s">
        <v>178</v>
      </c>
      <c r="K252" s="24"/>
      <c r="L252" s="32" t="s">
        <v>483</v>
      </c>
      <c r="M252" s="32"/>
      <c r="N252" s="33" t="s">
        <v>178</v>
      </c>
      <c r="O252" s="24"/>
      <c r="P252" s="32" t="s">
        <v>181</v>
      </c>
      <c r="Q252" s="32"/>
      <c r="R252" s="24"/>
      <c r="S252" s="24"/>
      <c r="T252" s="32" t="s">
        <v>484</v>
      </c>
      <c r="U252" s="32"/>
      <c r="V252" s="33" t="s">
        <v>178</v>
      </c>
    </row>
    <row r="253" spans="1:22">
      <c r="A253" s="13"/>
      <c r="B253" s="20"/>
      <c r="C253" s="41"/>
      <c r="D253" s="32"/>
      <c r="E253" s="32"/>
      <c r="F253" s="24"/>
      <c r="G253" s="24"/>
      <c r="H253" s="32"/>
      <c r="I253" s="32"/>
      <c r="J253" s="33"/>
      <c r="K253" s="24"/>
      <c r="L253" s="32"/>
      <c r="M253" s="32"/>
      <c r="N253" s="33"/>
      <c r="O253" s="24"/>
      <c r="P253" s="32"/>
      <c r="Q253" s="32"/>
      <c r="R253" s="24"/>
      <c r="S253" s="24"/>
      <c r="T253" s="32"/>
      <c r="U253" s="32"/>
      <c r="V253" s="33"/>
    </row>
    <row r="254" spans="1:22">
      <c r="A254" s="13"/>
      <c r="B254" s="20"/>
      <c r="C254" s="61" t="s">
        <v>485</v>
      </c>
      <c r="D254" s="29" t="s">
        <v>181</v>
      </c>
      <c r="E254" s="29"/>
      <c r="F254" s="21"/>
      <c r="G254" s="21"/>
      <c r="H254" s="29">
        <v>50</v>
      </c>
      <c r="I254" s="29"/>
      <c r="J254" s="21"/>
      <c r="K254" s="21"/>
      <c r="L254" s="29" t="s">
        <v>181</v>
      </c>
      <c r="M254" s="29"/>
      <c r="N254" s="21"/>
      <c r="O254" s="21"/>
      <c r="P254" s="29" t="s">
        <v>181</v>
      </c>
      <c r="Q254" s="29"/>
      <c r="R254" s="21"/>
      <c r="S254" s="21"/>
      <c r="T254" s="29">
        <v>50</v>
      </c>
      <c r="U254" s="29"/>
      <c r="V254" s="21"/>
    </row>
    <row r="255" spans="1:22" ht="15.75" thickBot="1">
      <c r="A255" s="13"/>
      <c r="B255" s="20"/>
      <c r="C255" s="61"/>
      <c r="D255" s="44"/>
      <c r="E255" s="44"/>
      <c r="F255" s="43"/>
      <c r="G255" s="21"/>
      <c r="H255" s="44"/>
      <c r="I255" s="44"/>
      <c r="J255" s="43"/>
      <c r="K255" s="21"/>
      <c r="L255" s="44"/>
      <c r="M255" s="44"/>
      <c r="N255" s="43"/>
      <c r="O255" s="21"/>
      <c r="P255" s="44"/>
      <c r="Q255" s="44"/>
      <c r="R255" s="43"/>
      <c r="S255" s="21"/>
      <c r="T255" s="44"/>
      <c r="U255" s="44"/>
      <c r="V255" s="43"/>
    </row>
    <row r="256" spans="1:22">
      <c r="A256" s="13"/>
      <c r="B256" s="20"/>
      <c r="C256" s="123" t="s">
        <v>110</v>
      </c>
      <c r="D256" s="51" t="s">
        <v>181</v>
      </c>
      <c r="E256" s="51"/>
      <c r="F256" s="25"/>
      <c r="G256" s="24"/>
      <c r="H256" s="51" t="s">
        <v>486</v>
      </c>
      <c r="I256" s="51"/>
      <c r="J256" s="46" t="s">
        <v>178</v>
      </c>
      <c r="K256" s="24"/>
      <c r="L256" s="51" t="s">
        <v>487</v>
      </c>
      <c r="M256" s="51"/>
      <c r="N256" s="46" t="s">
        <v>178</v>
      </c>
      <c r="O256" s="24"/>
      <c r="P256" s="51" t="s">
        <v>181</v>
      </c>
      <c r="Q256" s="51"/>
      <c r="R256" s="25"/>
      <c r="S256" s="24"/>
      <c r="T256" s="51" t="s">
        <v>488</v>
      </c>
      <c r="U256" s="51"/>
      <c r="V256" s="46" t="s">
        <v>178</v>
      </c>
    </row>
    <row r="257" spans="1:22" ht="15.75" thickBot="1">
      <c r="A257" s="13"/>
      <c r="B257" s="20"/>
      <c r="C257" s="123"/>
      <c r="D257" s="36"/>
      <c r="E257" s="36"/>
      <c r="F257" s="35"/>
      <c r="G257" s="24"/>
      <c r="H257" s="36"/>
      <c r="I257" s="36"/>
      <c r="J257" s="109"/>
      <c r="K257" s="24"/>
      <c r="L257" s="36"/>
      <c r="M257" s="36"/>
      <c r="N257" s="109"/>
      <c r="O257" s="24"/>
      <c r="P257" s="36"/>
      <c r="Q257" s="36"/>
      <c r="R257" s="35"/>
      <c r="S257" s="24"/>
      <c r="T257" s="36"/>
      <c r="U257" s="36"/>
      <c r="V257" s="109"/>
    </row>
    <row r="258" spans="1:22">
      <c r="A258" s="13"/>
      <c r="B258" s="15"/>
      <c r="C258" s="56" t="s">
        <v>111</v>
      </c>
      <c r="D258" s="38"/>
      <c r="E258" s="38"/>
      <c r="F258" s="38"/>
      <c r="G258" s="12"/>
      <c r="H258" s="38"/>
      <c r="I258" s="38"/>
      <c r="J258" s="38"/>
      <c r="K258" s="12"/>
      <c r="L258" s="38"/>
      <c r="M258" s="38"/>
      <c r="N258" s="38"/>
      <c r="O258" s="12"/>
      <c r="P258" s="38"/>
      <c r="Q258" s="38"/>
      <c r="R258" s="38"/>
      <c r="S258" s="12"/>
      <c r="T258" s="38"/>
      <c r="U258" s="38"/>
      <c r="V258" s="38"/>
    </row>
    <row r="259" spans="1:22">
      <c r="A259" s="13"/>
      <c r="B259" s="20"/>
      <c r="C259" s="41" t="s">
        <v>112</v>
      </c>
      <c r="D259" s="32" t="s">
        <v>181</v>
      </c>
      <c r="E259" s="32"/>
      <c r="F259" s="24"/>
      <c r="G259" s="24"/>
      <c r="H259" s="32" t="s">
        <v>181</v>
      </c>
      <c r="I259" s="32"/>
      <c r="J259" s="24"/>
      <c r="K259" s="24"/>
      <c r="L259" s="31">
        <v>1179</v>
      </c>
      <c r="M259" s="31"/>
      <c r="N259" s="24"/>
      <c r="O259" s="24"/>
      <c r="P259" s="32" t="s">
        <v>181</v>
      </c>
      <c r="Q259" s="32"/>
      <c r="R259" s="24"/>
      <c r="S259" s="24"/>
      <c r="T259" s="31">
        <v>1179</v>
      </c>
      <c r="U259" s="31"/>
      <c r="V259" s="24"/>
    </row>
    <row r="260" spans="1:22">
      <c r="A260" s="13"/>
      <c r="B260" s="20"/>
      <c r="C260" s="41"/>
      <c r="D260" s="32"/>
      <c r="E260" s="32"/>
      <c r="F260" s="24"/>
      <c r="G260" s="24"/>
      <c r="H260" s="32"/>
      <c r="I260" s="32"/>
      <c r="J260" s="24"/>
      <c r="K260" s="24"/>
      <c r="L260" s="31"/>
      <c r="M260" s="31"/>
      <c r="N260" s="24"/>
      <c r="O260" s="24"/>
      <c r="P260" s="32"/>
      <c r="Q260" s="32"/>
      <c r="R260" s="24"/>
      <c r="S260" s="24"/>
      <c r="T260" s="31"/>
      <c r="U260" s="31"/>
      <c r="V260" s="24"/>
    </row>
    <row r="261" spans="1:22">
      <c r="A261" s="13"/>
      <c r="B261" s="20"/>
      <c r="C261" s="61" t="s">
        <v>489</v>
      </c>
      <c r="D261" s="28">
        <v>114499</v>
      </c>
      <c r="E261" s="28"/>
      <c r="F261" s="21"/>
      <c r="G261" s="21"/>
      <c r="H261" s="29" t="s">
        <v>490</v>
      </c>
      <c r="I261" s="29"/>
      <c r="J261" s="27" t="s">
        <v>178</v>
      </c>
      <c r="K261" s="21"/>
      <c r="L261" s="28">
        <v>10182</v>
      </c>
      <c r="M261" s="28"/>
      <c r="N261" s="21"/>
      <c r="O261" s="21"/>
      <c r="P261" s="29" t="s">
        <v>181</v>
      </c>
      <c r="Q261" s="29"/>
      <c r="R261" s="21"/>
      <c r="S261" s="21"/>
      <c r="T261" s="29" t="s">
        <v>181</v>
      </c>
      <c r="U261" s="29"/>
      <c r="V261" s="21"/>
    </row>
    <row r="262" spans="1:22">
      <c r="A262" s="13"/>
      <c r="B262" s="20"/>
      <c r="C262" s="61"/>
      <c r="D262" s="28"/>
      <c r="E262" s="28"/>
      <c r="F262" s="21"/>
      <c r="G262" s="21"/>
      <c r="H262" s="29"/>
      <c r="I262" s="29"/>
      <c r="J262" s="27"/>
      <c r="K262" s="21"/>
      <c r="L262" s="28"/>
      <c r="M262" s="28"/>
      <c r="N262" s="21"/>
      <c r="O262" s="21"/>
      <c r="P262" s="29"/>
      <c r="Q262" s="29"/>
      <c r="R262" s="21"/>
      <c r="S262" s="21"/>
      <c r="T262" s="29"/>
      <c r="U262" s="29"/>
      <c r="V262" s="21"/>
    </row>
    <row r="263" spans="1:22">
      <c r="A263" s="13"/>
      <c r="B263" s="20"/>
      <c r="C263" s="41" t="s">
        <v>113</v>
      </c>
      <c r="D263" s="32" t="s">
        <v>181</v>
      </c>
      <c r="E263" s="32"/>
      <c r="F263" s="24"/>
      <c r="G263" s="24"/>
      <c r="H263" s="32" t="s">
        <v>491</v>
      </c>
      <c r="I263" s="32"/>
      <c r="J263" s="33" t="s">
        <v>178</v>
      </c>
      <c r="K263" s="24"/>
      <c r="L263" s="32" t="s">
        <v>181</v>
      </c>
      <c r="M263" s="32"/>
      <c r="N263" s="24"/>
      <c r="O263" s="24"/>
      <c r="P263" s="32" t="s">
        <v>181</v>
      </c>
      <c r="Q263" s="32"/>
      <c r="R263" s="24"/>
      <c r="S263" s="24"/>
      <c r="T263" s="32" t="s">
        <v>491</v>
      </c>
      <c r="U263" s="32"/>
      <c r="V263" s="33" t="s">
        <v>178</v>
      </c>
    </row>
    <row r="264" spans="1:22">
      <c r="A264" s="13"/>
      <c r="B264" s="20"/>
      <c r="C264" s="41"/>
      <c r="D264" s="32"/>
      <c r="E264" s="32"/>
      <c r="F264" s="24"/>
      <c r="G264" s="24"/>
      <c r="H264" s="32"/>
      <c r="I264" s="32"/>
      <c r="J264" s="33"/>
      <c r="K264" s="24"/>
      <c r="L264" s="32"/>
      <c r="M264" s="32"/>
      <c r="N264" s="24"/>
      <c r="O264" s="24"/>
      <c r="P264" s="32"/>
      <c r="Q264" s="32"/>
      <c r="R264" s="24"/>
      <c r="S264" s="24"/>
      <c r="T264" s="32"/>
      <c r="U264" s="32"/>
      <c r="V264" s="33"/>
    </row>
    <row r="265" spans="1:22">
      <c r="A265" s="13"/>
      <c r="B265" s="20"/>
      <c r="C265" s="61" t="s">
        <v>114</v>
      </c>
      <c r="D265" s="29" t="s">
        <v>492</v>
      </c>
      <c r="E265" s="29"/>
      <c r="F265" s="27" t="s">
        <v>178</v>
      </c>
      <c r="G265" s="21"/>
      <c r="H265" s="29" t="s">
        <v>181</v>
      </c>
      <c r="I265" s="29"/>
      <c r="J265" s="21"/>
      <c r="K265" s="21"/>
      <c r="L265" s="29" t="s">
        <v>181</v>
      </c>
      <c r="M265" s="29"/>
      <c r="N265" s="21"/>
      <c r="O265" s="21"/>
      <c r="P265" s="29" t="s">
        <v>181</v>
      </c>
      <c r="Q265" s="29"/>
      <c r="R265" s="21"/>
      <c r="S265" s="21"/>
      <c r="T265" s="29" t="s">
        <v>492</v>
      </c>
      <c r="U265" s="29"/>
      <c r="V265" s="27" t="s">
        <v>178</v>
      </c>
    </row>
    <row r="266" spans="1:22">
      <c r="A266" s="13"/>
      <c r="B266" s="20"/>
      <c r="C266" s="61"/>
      <c r="D266" s="29"/>
      <c r="E266" s="29"/>
      <c r="F266" s="27"/>
      <c r="G266" s="21"/>
      <c r="H266" s="29"/>
      <c r="I266" s="29"/>
      <c r="J266" s="21"/>
      <c r="K266" s="21"/>
      <c r="L266" s="29"/>
      <c r="M266" s="29"/>
      <c r="N266" s="21"/>
      <c r="O266" s="21"/>
      <c r="P266" s="29"/>
      <c r="Q266" s="29"/>
      <c r="R266" s="21"/>
      <c r="S266" s="21"/>
      <c r="T266" s="29"/>
      <c r="U266" s="29"/>
      <c r="V266" s="27"/>
    </row>
    <row r="267" spans="1:22">
      <c r="A267" s="13"/>
      <c r="B267" s="20"/>
      <c r="C267" s="41" t="s">
        <v>116</v>
      </c>
      <c r="D267" s="32">
        <v>240</v>
      </c>
      <c r="E267" s="32"/>
      <c r="F267" s="24"/>
      <c r="G267" s="24"/>
      <c r="H267" s="32" t="s">
        <v>181</v>
      </c>
      <c r="I267" s="32"/>
      <c r="J267" s="24"/>
      <c r="K267" s="24"/>
      <c r="L267" s="32" t="s">
        <v>181</v>
      </c>
      <c r="M267" s="32"/>
      <c r="N267" s="24"/>
      <c r="O267" s="24"/>
      <c r="P267" s="32" t="s">
        <v>181</v>
      </c>
      <c r="Q267" s="32"/>
      <c r="R267" s="24"/>
      <c r="S267" s="24"/>
      <c r="T267" s="32">
        <v>240</v>
      </c>
      <c r="U267" s="32"/>
      <c r="V267" s="24"/>
    </row>
    <row r="268" spans="1:22">
      <c r="A268" s="13"/>
      <c r="B268" s="20"/>
      <c r="C268" s="41"/>
      <c r="D268" s="32"/>
      <c r="E268" s="32"/>
      <c r="F268" s="24"/>
      <c r="G268" s="24"/>
      <c r="H268" s="32"/>
      <c r="I268" s="32"/>
      <c r="J268" s="24"/>
      <c r="K268" s="24"/>
      <c r="L268" s="32"/>
      <c r="M268" s="32"/>
      <c r="N268" s="24"/>
      <c r="O268" s="24"/>
      <c r="P268" s="32"/>
      <c r="Q268" s="32"/>
      <c r="R268" s="24"/>
      <c r="S268" s="24"/>
      <c r="T268" s="32"/>
      <c r="U268" s="32"/>
      <c r="V268" s="24"/>
    </row>
    <row r="269" spans="1:22">
      <c r="A269" s="13"/>
      <c r="B269" s="20"/>
      <c r="C269" s="61" t="s">
        <v>117</v>
      </c>
      <c r="D269" s="29">
        <v>125</v>
      </c>
      <c r="E269" s="29"/>
      <c r="F269" s="21"/>
      <c r="G269" s="21"/>
      <c r="H269" s="29" t="s">
        <v>181</v>
      </c>
      <c r="I269" s="29"/>
      <c r="J269" s="21"/>
      <c r="K269" s="21"/>
      <c r="L269" s="29" t="s">
        <v>181</v>
      </c>
      <c r="M269" s="29"/>
      <c r="N269" s="21"/>
      <c r="O269" s="21"/>
      <c r="P269" s="29" t="s">
        <v>181</v>
      </c>
      <c r="Q269" s="29"/>
      <c r="R269" s="21"/>
      <c r="S269" s="21"/>
      <c r="T269" s="29">
        <v>125</v>
      </c>
      <c r="U269" s="29"/>
      <c r="V269" s="21"/>
    </row>
    <row r="270" spans="1:22">
      <c r="A270" s="13"/>
      <c r="B270" s="20"/>
      <c r="C270" s="61"/>
      <c r="D270" s="29"/>
      <c r="E270" s="29"/>
      <c r="F270" s="21"/>
      <c r="G270" s="21"/>
      <c r="H270" s="29"/>
      <c r="I270" s="29"/>
      <c r="J270" s="21"/>
      <c r="K270" s="21"/>
      <c r="L270" s="29"/>
      <c r="M270" s="29"/>
      <c r="N270" s="21"/>
      <c r="O270" s="21"/>
      <c r="P270" s="29"/>
      <c r="Q270" s="29"/>
      <c r="R270" s="21"/>
      <c r="S270" s="21"/>
      <c r="T270" s="29"/>
      <c r="U270" s="29"/>
      <c r="V270" s="21"/>
    </row>
    <row r="271" spans="1:22">
      <c r="A271" s="13"/>
      <c r="B271" s="20"/>
      <c r="C271" s="41" t="s">
        <v>103</v>
      </c>
      <c r="D271" s="32" t="s">
        <v>493</v>
      </c>
      <c r="E271" s="32"/>
      <c r="F271" s="33" t="s">
        <v>178</v>
      </c>
      <c r="G271" s="24"/>
      <c r="H271" s="32" t="s">
        <v>494</v>
      </c>
      <c r="I271" s="32"/>
      <c r="J271" s="33" t="s">
        <v>178</v>
      </c>
      <c r="K271" s="24"/>
      <c r="L271" s="32" t="s">
        <v>495</v>
      </c>
      <c r="M271" s="32"/>
      <c r="N271" s="33" t="s">
        <v>178</v>
      </c>
      <c r="O271" s="24"/>
      <c r="P271" s="32" t="s">
        <v>181</v>
      </c>
      <c r="Q271" s="32"/>
      <c r="R271" s="24"/>
      <c r="S271" s="24"/>
      <c r="T271" s="32" t="s">
        <v>496</v>
      </c>
      <c r="U271" s="32"/>
      <c r="V271" s="33" t="s">
        <v>178</v>
      </c>
    </row>
    <row r="272" spans="1:22" ht="15.75" thickBot="1">
      <c r="A272" s="13"/>
      <c r="B272" s="20"/>
      <c r="C272" s="41"/>
      <c r="D272" s="36"/>
      <c r="E272" s="36"/>
      <c r="F272" s="109"/>
      <c r="G272" s="24"/>
      <c r="H272" s="36"/>
      <c r="I272" s="36"/>
      <c r="J272" s="109"/>
      <c r="K272" s="24"/>
      <c r="L272" s="36"/>
      <c r="M272" s="36"/>
      <c r="N272" s="109"/>
      <c r="O272" s="24"/>
      <c r="P272" s="36"/>
      <c r="Q272" s="36"/>
      <c r="R272" s="35"/>
      <c r="S272" s="24"/>
      <c r="T272" s="36"/>
      <c r="U272" s="36"/>
      <c r="V272" s="109"/>
    </row>
    <row r="273" spans="1:22">
      <c r="A273" s="13"/>
      <c r="B273" s="20"/>
      <c r="C273" s="62" t="s">
        <v>497</v>
      </c>
      <c r="D273" s="37">
        <v>98063</v>
      </c>
      <c r="E273" s="37"/>
      <c r="F273" s="38"/>
      <c r="G273" s="21"/>
      <c r="H273" s="39" t="s">
        <v>498</v>
      </c>
      <c r="I273" s="39"/>
      <c r="J273" s="40" t="s">
        <v>178</v>
      </c>
      <c r="K273" s="21"/>
      <c r="L273" s="37">
        <v>10614</v>
      </c>
      <c r="M273" s="37"/>
      <c r="N273" s="38"/>
      <c r="O273" s="21"/>
      <c r="P273" s="39" t="s">
        <v>181</v>
      </c>
      <c r="Q273" s="39"/>
      <c r="R273" s="38"/>
      <c r="S273" s="21"/>
      <c r="T273" s="39" t="s">
        <v>499</v>
      </c>
      <c r="U273" s="39"/>
      <c r="V273" s="40" t="s">
        <v>178</v>
      </c>
    </row>
    <row r="274" spans="1:22">
      <c r="A274" s="13"/>
      <c r="B274" s="20"/>
      <c r="C274" s="62"/>
      <c r="D274" s="28"/>
      <c r="E274" s="28"/>
      <c r="F274" s="21"/>
      <c r="G274" s="21"/>
      <c r="H274" s="106"/>
      <c r="I274" s="106"/>
      <c r="J274" s="107"/>
      <c r="K274" s="21"/>
      <c r="L274" s="115"/>
      <c r="M274" s="115"/>
      <c r="N274" s="108"/>
      <c r="O274" s="21"/>
      <c r="P274" s="106"/>
      <c r="Q274" s="106"/>
      <c r="R274" s="108"/>
      <c r="S274" s="21"/>
      <c r="T274" s="106"/>
      <c r="U274" s="106"/>
      <c r="V274" s="107"/>
    </row>
    <row r="275" spans="1:22">
      <c r="A275" s="13"/>
      <c r="B275" s="20"/>
      <c r="C275" s="124" t="s">
        <v>500</v>
      </c>
      <c r="D275" s="32" t="s">
        <v>181</v>
      </c>
      <c r="E275" s="32"/>
      <c r="F275" s="24"/>
      <c r="G275" s="24"/>
      <c r="H275" s="32" t="s">
        <v>181</v>
      </c>
      <c r="I275" s="32"/>
      <c r="J275" s="24"/>
      <c r="K275" s="24"/>
      <c r="L275" s="32" t="s">
        <v>501</v>
      </c>
      <c r="M275" s="32"/>
      <c r="N275" s="33" t="s">
        <v>178</v>
      </c>
      <c r="O275" s="24"/>
      <c r="P275" s="32" t="s">
        <v>181</v>
      </c>
      <c r="Q275" s="32"/>
      <c r="R275" s="24"/>
      <c r="S275" s="24"/>
      <c r="T275" s="32" t="s">
        <v>501</v>
      </c>
      <c r="U275" s="32"/>
      <c r="V275" s="33" t="s">
        <v>178</v>
      </c>
    </row>
    <row r="276" spans="1:22" ht="15.75" thickBot="1">
      <c r="A276" s="13"/>
      <c r="B276" s="20"/>
      <c r="C276" s="124"/>
      <c r="D276" s="36"/>
      <c r="E276" s="36"/>
      <c r="F276" s="35"/>
      <c r="G276" s="24"/>
      <c r="H276" s="36"/>
      <c r="I276" s="36"/>
      <c r="J276" s="35"/>
      <c r="K276" s="24"/>
      <c r="L276" s="36"/>
      <c r="M276" s="36"/>
      <c r="N276" s="109"/>
      <c r="O276" s="24"/>
      <c r="P276" s="36"/>
      <c r="Q276" s="36"/>
      <c r="R276" s="35"/>
      <c r="S276" s="24"/>
      <c r="T276" s="36"/>
      <c r="U276" s="36"/>
      <c r="V276" s="109"/>
    </row>
    <row r="277" spans="1:22">
      <c r="A277" s="13"/>
      <c r="B277" s="20"/>
      <c r="C277" s="62" t="s">
        <v>502</v>
      </c>
      <c r="D277" s="37">
        <v>93600</v>
      </c>
      <c r="E277" s="37"/>
      <c r="F277" s="38"/>
      <c r="G277" s="21"/>
      <c r="H277" s="37">
        <v>6223</v>
      </c>
      <c r="I277" s="37"/>
      <c r="J277" s="38"/>
      <c r="K277" s="21"/>
      <c r="L277" s="37">
        <v>2461</v>
      </c>
      <c r="M277" s="37"/>
      <c r="N277" s="38"/>
      <c r="O277" s="21"/>
      <c r="P277" s="39" t="s">
        <v>181</v>
      </c>
      <c r="Q277" s="39"/>
      <c r="R277" s="38"/>
      <c r="S277" s="21"/>
      <c r="T277" s="37">
        <v>102284</v>
      </c>
      <c r="U277" s="37"/>
      <c r="V277" s="38"/>
    </row>
    <row r="278" spans="1:22">
      <c r="A278" s="13"/>
      <c r="B278" s="20"/>
      <c r="C278" s="62"/>
      <c r="D278" s="28"/>
      <c r="E278" s="28"/>
      <c r="F278" s="21"/>
      <c r="G278" s="21"/>
      <c r="H278" s="28"/>
      <c r="I278" s="28"/>
      <c r="J278" s="21"/>
      <c r="K278" s="21"/>
      <c r="L278" s="28"/>
      <c r="M278" s="28"/>
      <c r="N278" s="21"/>
      <c r="O278" s="21"/>
      <c r="P278" s="29"/>
      <c r="Q278" s="29"/>
      <c r="R278" s="21"/>
      <c r="S278" s="21"/>
      <c r="T278" s="28"/>
      <c r="U278" s="28"/>
      <c r="V278" s="21"/>
    </row>
    <row r="279" spans="1:22">
      <c r="A279" s="13"/>
      <c r="B279" s="20"/>
      <c r="C279" s="123" t="s">
        <v>121</v>
      </c>
      <c r="D279" s="31">
        <v>22013</v>
      </c>
      <c r="E279" s="31"/>
      <c r="F279" s="24"/>
      <c r="G279" s="24"/>
      <c r="H279" s="31">
        <v>3912</v>
      </c>
      <c r="I279" s="31"/>
      <c r="J279" s="24"/>
      <c r="K279" s="24"/>
      <c r="L279" s="31">
        <v>30847</v>
      </c>
      <c r="M279" s="31"/>
      <c r="N279" s="24"/>
      <c r="O279" s="24"/>
      <c r="P279" s="24"/>
      <c r="Q279" s="24"/>
      <c r="R279" s="24"/>
      <c r="S279" s="24"/>
      <c r="T279" s="31">
        <v>56772</v>
      </c>
      <c r="U279" s="31"/>
      <c r="V279" s="24"/>
    </row>
    <row r="280" spans="1:22" ht="15.75" thickBot="1">
      <c r="A280" s="13"/>
      <c r="B280" s="20"/>
      <c r="C280" s="123"/>
      <c r="D280" s="34"/>
      <c r="E280" s="34"/>
      <c r="F280" s="35"/>
      <c r="G280" s="24"/>
      <c r="H280" s="34"/>
      <c r="I280" s="34"/>
      <c r="J280" s="35"/>
      <c r="K280" s="24"/>
      <c r="L280" s="34"/>
      <c r="M280" s="34"/>
      <c r="N280" s="35"/>
      <c r="O280" s="24"/>
      <c r="P280" s="35"/>
      <c r="Q280" s="35"/>
      <c r="R280" s="35"/>
      <c r="S280" s="24"/>
      <c r="T280" s="34"/>
      <c r="U280" s="34"/>
      <c r="V280" s="35"/>
    </row>
    <row r="281" spans="1:22">
      <c r="A281" s="13"/>
      <c r="B281" s="20"/>
      <c r="C281" s="62" t="s">
        <v>122</v>
      </c>
      <c r="D281" s="40" t="s">
        <v>175</v>
      </c>
      <c r="E281" s="37">
        <v>115613</v>
      </c>
      <c r="F281" s="38"/>
      <c r="G281" s="21"/>
      <c r="H281" s="40" t="s">
        <v>175</v>
      </c>
      <c r="I281" s="37">
        <v>10135</v>
      </c>
      <c r="J281" s="38"/>
      <c r="K281" s="21"/>
      <c r="L281" s="40" t="s">
        <v>175</v>
      </c>
      <c r="M281" s="37">
        <v>33308</v>
      </c>
      <c r="N281" s="38"/>
      <c r="O281" s="21"/>
      <c r="P281" s="40" t="s">
        <v>175</v>
      </c>
      <c r="Q281" s="39" t="s">
        <v>181</v>
      </c>
      <c r="R281" s="38"/>
      <c r="S281" s="21"/>
      <c r="T281" s="40" t="s">
        <v>175</v>
      </c>
      <c r="U281" s="37">
        <v>159056</v>
      </c>
      <c r="V281" s="38"/>
    </row>
    <row r="282" spans="1:22" ht="15.75" thickBot="1">
      <c r="A282" s="13"/>
      <c r="B282" s="20"/>
      <c r="C282" s="62"/>
      <c r="D282" s="85"/>
      <c r="E282" s="86"/>
      <c r="F282" s="67"/>
      <c r="G282" s="21"/>
      <c r="H282" s="85"/>
      <c r="I282" s="86"/>
      <c r="J282" s="67"/>
      <c r="K282" s="21"/>
      <c r="L282" s="85"/>
      <c r="M282" s="86"/>
      <c r="N282" s="67"/>
      <c r="O282" s="21"/>
      <c r="P282" s="85"/>
      <c r="Q282" s="87"/>
      <c r="R282" s="67"/>
      <c r="S282" s="21"/>
      <c r="T282" s="85"/>
      <c r="U282" s="86"/>
      <c r="V282" s="67"/>
    </row>
    <row r="283" spans="1:22" ht="16.5" thickTop="1">
      <c r="A283" s="13"/>
      <c r="B283" s="125"/>
      <c r="C283" s="125"/>
      <c r="D283" s="125"/>
      <c r="E283" s="125"/>
      <c r="F283" s="125"/>
      <c r="G283" s="125"/>
      <c r="H283" s="125"/>
      <c r="I283" s="125"/>
      <c r="J283" s="125"/>
      <c r="K283" s="125"/>
      <c r="L283" s="125"/>
      <c r="M283" s="125"/>
      <c r="N283" s="125"/>
      <c r="O283" s="125"/>
      <c r="P283" s="125"/>
      <c r="Q283" s="125"/>
      <c r="R283" s="125"/>
      <c r="S283" s="125"/>
      <c r="T283" s="125"/>
      <c r="U283" s="125"/>
      <c r="V283" s="125"/>
    </row>
    <row r="284" spans="1:22">
      <c r="A284" s="13"/>
      <c r="B284" s="20"/>
      <c r="C284" s="20"/>
      <c r="D284" s="20"/>
      <c r="E284" s="20"/>
      <c r="F284" s="20"/>
      <c r="G284" s="20"/>
      <c r="H284" s="20"/>
      <c r="I284" s="20"/>
      <c r="J284" s="20"/>
      <c r="K284" s="20"/>
      <c r="L284" s="20"/>
      <c r="M284" s="20"/>
      <c r="N284" s="20"/>
      <c r="O284" s="20"/>
      <c r="P284" s="20"/>
      <c r="Q284" s="20"/>
      <c r="R284" s="20"/>
      <c r="S284" s="20"/>
      <c r="T284" s="20"/>
      <c r="U284" s="20"/>
      <c r="V284" s="20"/>
    </row>
    <row r="285" spans="1:22">
      <c r="A285" s="13"/>
      <c r="B285" s="15"/>
      <c r="C285" s="15"/>
      <c r="D285" s="15"/>
      <c r="E285" s="15"/>
      <c r="F285" s="15"/>
      <c r="G285" s="15"/>
      <c r="H285" s="15"/>
      <c r="I285" s="15"/>
      <c r="J285" s="15"/>
      <c r="K285" s="15"/>
      <c r="L285" s="15"/>
      <c r="M285" s="15"/>
      <c r="N285" s="15"/>
      <c r="O285" s="15"/>
      <c r="P285" s="15"/>
      <c r="Q285" s="15"/>
      <c r="R285" s="15"/>
      <c r="S285" s="15"/>
      <c r="T285" s="15"/>
      <c r="U285" s="15"/>
      <c r="V285" s="15"/>
    </row>
    <row r="286" spans="1:22">
      <c r="A286" s="13"/>
      <c r="B286" s="15"/>
      <c r="C286" s="114" t="s">
        <v>503</v>
      </c>
      <c r="D286" s="59" t="s">
        <v>357</v>
      </c>
      <c r="E286" s="59"/>
      <c r="F286" s="59"/>
      <c r="G286" s="21"/>
      <c r="H286" s="59" t="s">
        <v>359</v>
      </c>
      <c r="I286" s="59"/>
      <c r="J286" s="59"/>
      <c r="K286" s="21"/>
      <c r="L286" s="59" t="s">
        <v>361</v>
      </c>
      <c r="M286" s="59"/>
      <c r="N286" s="59"/>
      <c r="O286" s="21"/>
      <c r="P286" s="59" t="s">
        <v>362</v>
      </c>
      <c r="Q286" s="59"/>
      <c r="R286" s="59"/>
      <c r="S286" s="21"/>
      <c r="T286" s="59" t="s">
        <v>363</v>
      </c>
      <c r="U286" s="59"/>
      <c r="V286" s="59"/>
    </row>
    <row r="287" spans="1:22" ht="15.75" thickBot="1">
      <c r="A287" s="13"/>
      <c r="B287" s="15"/>
      <c r="C287" s="114"/>
      <c r="D287" s="60" t="s">
        <v>358</v>
      </c>
      <c r="E287" s="60"/>
      <c r="F287" s="60"/>
      <c r="G287" s="21"/>
      <c r="H287" s="60" t="s">
        <v>360</v>
      </c>
      <c r="I287" s="60"/>
      <c r="J287" s="60"/>
      <c r="K287" s="21"/>
      <c r="L287" s="60" t="s">
        <v>360</v>
      </c>
      <c r="M287" s="60"/>
      <c r="N287" s="60"/>
      <c r="O287" s="21"/>
      <c r="P287" s="60"/>
      <c r="Q287" s="60"/>
      <c r="R287" s="60"/>
      <c r="S287" s="21"/>
      <c r="T287" s="60"/>
      <c r="U287" s="60"/>
      <c r="V287" s="60"/>
    </row>
    <row r="288" spans="1:22">
      <c r="A288" s="13"/>
      <c r="B288" s="15"/>
      <c r="C288" s="113" t="s">
        <v>463</v>
      </c>
      <c r="D288" s="25"/>
      <c r="E288" s="25"/>
      <c r="F288" s="25"/>
      <c r="G288" s="17"/>
      <c r="H288" s="25"/>
      <c r="I288" s="25"/>
      <c r="J288" s="25"/>
      <c r="K288" s="17"/>
      <c r="L288" s="25"/>
      <c r="M288" s="25"/>
      <c r="N288" s="25"/>
      <c r="O288" s="17"/>
      <c r="P288" s="25"/>
      <c r="Q288" s="25"/>
      <c r="R288" s="25"/>
      <c r="S288" s="17"/>
      <c r="T288" s="25"/>
      <c r="U288" s="25"/>
      <c r="V288" s="25"/>
    </row>
    <row r="289" spans="1:22">
      <c r="A289" s="13"/>
      <c r="B289" s="15"/>
      <c r="C289" s="56" t="s">
        <v>464</v>
      </c>
      <c r="D289" s="21"/>
      <c r="E289" s="21"/>
      <c r="F289" s="21"/>
      <c r="G289" s="12"/>
      <c r="H289" s="21"/>
      <c r="I289" s="21"/>
      <c r="J289" s="21"/>
      <c r="K289" s="12"/>
      <c r="L289" s="21"/>
      <c r="M289" s="21"/>
      <c r="N289" s="21"/>
      <c r="O289" s="12"/>
      <c r="P289" s="21"/>
      <c r="Q289" s="21"/>
      <c r="R289" s="21"/>
      <c r="S289" s="12"/>
      <c r="T289" s="21"/>
      <c r="U289" s="21"/>
      <c r="V289" s="21"/>
    </row>
    <row r="290" spans="1:22">
      <c r="A290" s="13"/>
      <c r="B290" s="20"/>
      <c r="C290" s="41" t="s">
        <v>381</v>
      </c>
      <c r="D290" s="33" t="s">
        <v>175</v>
      </c>
      <c r="E290" s="31">
        <v>25485</v>
      </c>
      <c r="F290" s="24"/>
      <c r="G290" s="24"/>
      <c r="H290" s="33" t="s">
        <v>175</v>
      </c>
      <c r="I290" s="31">
        <v>30158</v>
      </c>
      <c r="J290" s="24"/>
      <c r="K290" s="24"/>
      <c r="L290" s="33" t="s">
        <v>175</v>
      </c>
      <c r="M290" s="32" t="s">
        <v>402</v>
      </c>
      <c r="N290" s="33" t="s">
        <v>178</v>
      </c>
      <c r="O290" s="24"/>
      <c r="P290" s="33" t="s">
        <v>175</v>
      </c>
      <c r="Q290" s="32" t="s">
        <v>403</v>
      </c>
      <c r="R290" s="33" t="s">
        <v>178</v>
      </c>
      <c r="S290" s="24"/>
      <c r="T290" s="33" t="s">
        <v>175</v>
      </c>
      <c r="U290" s="31">
        <v>25485</v>
      </c>
      <c r="V290" s="24"/>
    </row>
    <row r="291" spans="1:22">
      <c r="A291" s="13"/>
      <c r="B291" s="20"/>
      <c r="C291" s="41"/>
      <c r="D291" s="33"/>
      <c r="E291" s="31"/>
      <c r="F291" s="24"/>
      <c r="G291" s="24"/>
      <c r="H291" s="33"/>
      <c r="I291" s="31"/>
      <c r="J291" s="24"/>
      <c r="K291" s="24"/>
      <c r="L291" s="33"/>
      <c r="M291" s="32"/>
      <c r="N291" s="33"/>
      <c r="O291" s="24"/>
      <c r="P291" s="33"/>
      <c r="Q291" s="32"/>
      <c r="R291" s="33"/>
      <c r="S291" s="24"/>
      <c r="T291" s="33"/>
      <c r="U291" s="31"/>
      <c r="V291" s="24"/>
    </row>
    <row r="292" spans="1:22" ht="23.25" customHeight="1">
      <c r="A292" s="13"/>
      <c r="B292" s="20"/>
      <c r="C292" s="61" t="s">
        <v>465</v>
      </c>
      <c r="D292" s="21"/>
      <c r="E292" s="21"/>
      <c r="F292" s="21"/>
      <c r="G292" s="21"/>
      <c r="H292" s="21"/>
      <c r="I292" s="21"/>
      <c r="J292" s="21"/>
      <c r="K292" s="21"/>
      <c r="L292" s="21"/>
      <c r="M292" s="21"/>
      <c r="N292" s="21"/>
      <c r="O292" s="21"/>
      <c r="P292" s="21"/>
      <c r="Q292" s="21"/>
      <c r="R292" s="21"/>
      <c r="S292" s="21"/>
      <c r="T292" s="21"/>
      <c r="U292" s="21"/>
      <c r="V292" s="21"/>
    </row>
    <row r="293" spans="1:22">
      <c r="A293" s="13"/>
      <c r="B293" s="20"/>
      <c r="C293" s="61"/>
      <c r="D293" s="21"/>
      <c r="E293" s="21"/>
      <c r="F293" s="21"/>
      <c r="G293" s="21"/>
      <c r="H293" s="21"/>
      <c r="I293" s="21"/>
      <c r="J293" s="21"/>
      <c r="K293" s="21"/>
      <c r="L293" s="21"/>
      <c r="M293" s="21"/>
      <c r="N293" s="21"/>
      <c r="O293" s="21"/>
      <c r="P293" s="21"/>
      <c r="Q293" s="21"/>
      <c r="R293" s="21"/>
      <c r="S293" s="21"/>
      <c r="T293" s="21"/>
      <c r="U293" s="21"/>
      <c r="V293" s="21"/>
    </row>
    <row r="294" spans="1:22">
      <c r="A294" s="13"/>
      <c r="B294" s="20"/>
      <c r="C294" s="30" t="s">
        <v>379</v>
      </c>
      <c r="D294" s="32" t="s">
        <v>401</v>
      </c>
      <c r="E294" s="32"/>
      <c r="F294" s="33" t="s">
        <v>178</v>
      </c>
      <c r="G294" s="24"/>
      <c r="H294" s="32" t="s">
        <v>181</v>
      </c>
      <c r="I294" s="32"/>
      <c r="J294" s="24"/>
      <c r="K294" s="24"/>
      <c r="L294" s="32" t="s">
        <v>181</v>
      </c>
      <c r="M294" s="32"/>
      <c r="N294" s="24"/>
      <c r="O294" s="24"/>
      <c r="P294" s="31">
        <v>27054</v>
      </c>
      <c r="Q294" s="31"/>
      <c r="R294" s="24"/>
      <c r="S294" s="24"/>
      <c r="T294" s="32" t="s">
        <v>181</v>
      </c>
      <c r="U294" s="32"/>
      <c r="V294" s="24"/>
    </row>
    <row r="295" spans="1:22">
      <c r="A295" s="13"/>
      <c r="B295" s="20"/>
      <c r="C295" s="30"/>
      <c r="D295" s="32"/>
      <c r="E295" s="32"/>
      <c r="F295" s="33"/>
      <c r="G295" s="24"/>
      <c r="H295" s="32"/>
      <c r="I295" s="32"/>
      <c r="J295" s="24"/>
      <c r="K295" s="24"/>
      <c r="L295" s="32"/>
      <c r="M295" s="32"/>
      <c r="N295" s="24"/>
      <c r="O295" s="24"/>
      <c r="P295" s="31"/>
      <c r="Q295" s="31"/>
      <c r="R295" s="24"/>
      <c r="S295" s="24"/>
      <c r="T295" s="32"/>
      <c r="U295" s="32"/>
      <c r="V295" s="24"/>
    </row>
    <row r="296" spans="1:22">
      <c r="A296" s="13"/>
      <c r="B296" s="20"/>
      <c r="C296" s="26" t="s">
        <v>30</v>
      </c>
      <c r="D296" s="29">
        <v>2</v>
      </c>
      <c r="E296" s="29"/>
      <c r="F296" s="21"/>
      <c r="G296" s="21"/>
      <c r="H296" s="28">
        <v>8952</v>
      </c>
      <c r="I296" s="28"/>
      <c r="J296" s="21"/>
      <c r="K296" s="21"/>
      <c r="L296" s="28">
        <v>4910</v>
      </c>
      <c r="M296" s="28"/>
      <c r="N296" s="21"/>
      <c r="O296" s="21"/>
      <c r="P296" s="29" t="s">
        <v>181</v>
      </c>
      <c r="Q296" s="29"/>
      <c r="R296" s="21"/>
      <c r="S296" s="21"/>
      <c r="T296" s="28">
        <v>13864</v>
      </c>
      <c r="U296" s="28"/>
      <c r="V296" s="21"/>
    </row>
    <row r="297" spans="1:22">
      <c r="A297" s="13"/>
      <c r="B297" s="20"/>
      <c r="C297" s="26"/>
      <c r="D297" s="29"/>
      <c r="E297" s="29"/>
      <c r="F297" s="21"/>
      <c r="G297" s="21"/>
      <c r="H297" s="28"/>
      <c r="I297" s="28"/>
      <c r="J297" s="21"/>
      <c r="K297" s="21"/>
      <c r="L297" s="28"/>
      <c r="M297" s="28"/>
      <c r="N297" s="21"/>
      <c r="O297" s="21"/>
      <c r="P297" s="29"/>
      <c r="Q297" s="29"/>
      <c r="R297" s="21"/>
      <c r="S297" s="21"/>
      <c r="T297" s="28"/>
      <c r="U297" s="28"/>
      <c r="V297" s="21"/>
    </row>
    <row r="298" spans="1:22">
      <c r="A298" s="13"/>
      <c r="B298" s="20"/>
      <c r="C298" s="30" t="s">
        <v>97</v>
      </c>
      <c r="D298" s="32" t="s">
        <v>181</v>
      </c>
      <c r="E298" s="32"/>
      <c r="F298" s="24"/>
      <c r="G298" s="24"/>
      <c r="H298" s="31">
        <v>2570</v>
      </c>
      <c r="I298" s="31"/>
      <c r="J298" s="24"/>
      <c r="K298" s="24"/>
      <c r="L298" s="32">
        <v>72</v>
      </c>
      <c r="M298" s="32"/>
      <c r="N298" s="24"/>
      <c r="O298" s="24"/>
      <c r="P298" s="32" t="s">
        <v>181</v>
      </c>
      <c r="Q298" s="32"/>
      <c r="R298" s="24"/>
      <c r="S298" s="24"/>
      <c r="T298" s="31">
        <v>2642</v>
      </c>
      <c r="U298" s="31"/>
      <c r="V298" s="24"/>
    </row>
    <row r="299" spans="1:22">
      <c r="A299" s="13"/>
      <c r="B299" s="20"/>
      <c r="C299" s="30"/>
      <c r="D299" s="32"/>
      <c r="E299" s="32"/>
      <c r="F299" s="24"/>
      <c r="G299" s="24"/>
      <c r="H299" s="31"/>
      <c r="I299" s="31"/>
      <c r="J299" s="24"/>
      <c r="K299" s="24"/>
      <c r="L299" s="32"/>
      <c r="M299" s="32"/>
      <c r="N299" s="24"/>
      <c r="O299" s="24"/>
      <c r="P299" s="32"/>
      <c r="Q299" s="32"/>
      <c r="R299" s="24"/>
      <c r="S299" s="24"/>
      <c r="T299" s="31"/>
      <c r="U299" s="31"/>
      <c r="V299" s="24"/>
    </row>
    <row r="300" spans="1:22">
      <c r="A300" s="13"/>
      <c r="B300" s="20"/>
      <c r="C300" s="26" t="s">
        <v>98</v>
      </c>
      <c r="D300" s="29" t="s">
        <v>181</v>
      </c>
      <c r="E300" s="29"/>
      <c r="F300" s="21"/>
      <c r="G300" s="21"/>
      <c r="H300" s="29">
        <v>96</v>
      </c>
      <c r="I300" s="29"/>
      <c r="J300" s="21"/>
      <c r="K300" s="21"/>
      <c r="L300" s="29" t="s">
        <v>504</v>
      </c>
      <c r="M300" s="29"/>
      <c r="N300" s="27" t="s">
        <v>178</v>
      </c>
      <c r="O300" s="21"/>
      <c r="P300" s="29" t="s">
        <v>181</v>
      </c>
      <c r="Q300" s="29"/>
      <c r="R300" s="21"/>
      <c r="S300" s="21"/>
      <c r="T300" s="29">
        <v>54</v>
      </c>
      <c r="U300" s="29"/>
      <c r="V300" s="21"/>
    </row>
    <row r="301" spans="1:22">
      <c r="A301" s="13"/>
      <c r="B301" s="20"/>
      <c r="C301" s="26"/>
      <c r="D301" s="29"/>
      <c r="E301" s="29"/>
      <c r="F301" s="21"/>
      <c r="G301" s="21"/>
      <c r="H301" s="29"/>
      <c r="I301" s="29"/>
      <c r="J301" s="21"/>
      <c r="K301" s="21"/>
      <c r="L301" s="29"/>
      <c r="M301" s="29"/>
      <c r="N301" s="27"/>
      <c r="O301" s="21"/>
      <c r="P301" s="29"/>
      <c r="Q301" s="29"/>
      <c r="R301" s="21"/>
      <c r="S301" s="21"/>
      <c r="T301" s="29"/>
      <c r="U301" s="29"/>
      <c r="V301" s="21"/>
    </row>
    <row r="302" spans="1:22">
      <c r="A302" s="13"/>
      <c r="B302" s="20"/>
      <c r="C302" s="30" t="s">
        <v>99</v>
      </c>
      <c r="D302" s="32" t="s">
        <v>181</v>
      </c>
      <c r="E302" s="32"/>
      <c r="F302" s="24"/>
      <c r="G302" s="24"/>
      <c r="H302" s="32" t="s">
        <v>505</v>
      </c>
      <c r="I302" s="32"/>
      <c r="J302" s="33" t="s">
        <v>178</v>
      </c>
      <c r="K302" s="24"/>
      <c r="L302" s="32" t="s">
        <v>506</v>
      </c>
      <c r="M302" s="32"/>
      <c r="N302" s="33" t="s">
        <v>178</v>
      </c>
      <c r="O302" s="24"/>
      <c r="P302" s="32" t="s">
        <v>181</v>
      </c>
      <c r="Q302" s="32"/>
      <c r="R302" s="24"/>
      <c r="S302" s="24"/>
      <c r="T302" s="32" t="s">
        <v>507</v>
      </c>
      <c r="U302" s="32"/>
      <c r="V302" s="33" t="s">
        <v>178</v>
      </c>
    </row>
    <row r="303" spans="1:22">
      <c r="A303" s="13"/>
      <c r="B303" s="20"/>
      <c r="C303" s="30"/>
      <c r="D303" s="32"/>
      <c r="E303" s="32"/>
      <c r="F303" s="24"/>
      <c r="G303" s="24"/>
      <c r="H303" s="32"/>
      <c r="I303" s="32"/>
      <c r="J303" s="33"/>
      <c r="K303" s="24"/>
      <c r="L303" s="32"/>
      <c r="M303" s="32"/>
      <c r="N303" s="33"/>
      <c r="O303" s="24"/>
      <c r="P303" s="32"/>
      <c r="Q303" s="32"/>
      <c r="R303" s="24"/>
      <c r="S303" s="24"/>
      <c r="T303" s="32"/>
      <c r="U303" s="32"/>
      <c r="V303" s="33"/>
    </row>
    <row r="304" spans="1:22">
      <c r="A304" s="13"/>
      <c r="B304" s="20"/>
      <c r="C304" s="61" t="s">
        <v>100</v>
      </c>
      <c r="D304" s="21"/>
      <c r="E304" s="21"/>
      <c r="F304" s="21"/>
      <c r="G304" s="21"/>
      <c r="H304" s="21"/>
      <c r="I304" s="21"/>
      <c r="J304" s="21"/>
      <c r="K304" s="21"/>
      <c r="L304" s="21"/>
      <c r="M304" s="21"/>
      <c r="N304" s="21"/>
      <c r="O304" s="21"/>
      <c r="P304" s="21"/>
      <c r="Q304" s="21"/>
      <c r="R304" s="21"/>
      <c r="S304" s="21"/>
      <c r="T304" s="21"/>
      <c r="U304" s="21"/>
      <c r="V304" s="21"/>
    </row>
    <row r="305" spans="1:22">
      <c r="A305" s="13"/>
      <c r="B305" s="20"/>
      <c r="C305" s="61"/>
      <c r="D305" s="21"/>
      <c r="E305" s="21"/>
      <c r="F305" s="21"/>
      <c r="G305" s="21"/>
      <c r="H305" s="21"/>
      <c r="I305" s="21"/>
      <c r="J305" s="21"/>
      <c r="K305" s="21"/>
      <c r="L305" s="21"/>
      <c r="M305" s="21"/>
      <c r="N305" s="21"/>
      <c r="O305" s="21"/>
      <c r="P305" s="21"/>
      <c r="Q305" s="21"/>
      <c r="R305" s="21"/>
      <c r="S305" s="21"/>
      <c r="T305" s="21"/>
      <c r="U305" s="21"/>
      <c r="V305" s="21"/>
    </row>
    <row r="306" spans="1:22">
      <c r="A306" s="13"/>
      <c r="B306" s="20"/>
      <c r="C306" s="103" t="s">
        <v>101</v>
      </c>
      <c r="D306" s="32" t="s">
        <v>181</v>
      </c>
      <c r="E306" s="32"/>
      <c r="F306" s="24"/>
      <c r="G306" s="24"/>
      <c r="H306" s="31">
        <v>26879</v>
      </c>
      <c r="I306" s="31"/>
      <c r="J306" s="24"/>
      <c r="K306" s="24"/>
      <c r="L306" s="31">
        <v>2530</v>
      </c>
      <c r="M306" s="31"/>
      <c r="N306" s="24"/>
      <c r="O306" s="24"/>
      <c r="P306" s="32">
        <v>419</v>
      </c>
      <c r="Q306" s="32"/>
      <c r="R306" s="24"/>
      <c r="S306" s="24"/>
      <c r="T306" s="31">
        <v>29828</v>
      </c>
      <c r="U306" s="31"/>
      <c r="V306" s="24"/>
    </row>
    <row r="307" spans="1:22">
      <c r="A307" s="13"/>
      <c r="B307" s="20"/>
      <c r="C307" s="103"/>
      <c r="D307" s="32"/>
      <c r="E307" s="32"/>
      <c r="F307" s="24"/>
      <c r="G307" s="24"/>
      <c r="H307" s="31"/>
      <c r="I307" s="31"/>
      <c r="J307" s="24"/>
      <c r="K307" s="24"/>
      <c r="L307" s="31"/>
      <c r="M307" s="31"/>
      <c r="N307" s="24"/>
      <c r="O307" s="24"/>
      <c r="P307" s="32"/>
      <c r="Q307" s="32"/>
      <c r="R307" s="24"/>
      <c r="S307" s="24"/>
      <c r="T307" s="31"/>
      <c r="U307" s="31"/>
      <c r="V307" s="24"/>
    </row>
    <row r="308" spans="1:22">
      <c r="A308" s="13"/>
      <c r="B308" s="20"/>
      <c r="C308" s="105" t="s">
        <v>59</v>
      </c>
      <c r="D308" s="29" t="s">
        <v>181</v>
      </c>
      <c r="E308" s="29"/>
      <c r="F308" s="21"/>
      <c r="G308" s="21"/>
      <c r="H308" s="28">
        <v>7563</v>
      </c>
      <c r="I308" s="28"/>
      <c r="J308" s="21"/>
      <c r="K308" s="21"/>
      <c r="L308" s="29" t="s">
        <v>508</v>
      </c>
      <c r="M308" s="29"/>
      <c r="N308" s="27" t="s">
        <v>178</v>
      </c>
      <c r="O308" s="21"/>
      <c r="P308" s="29" t="s">
        <v>509</v>
      </c>
      <c r="Q308" s="29"/>
      <c r="R308" s="27" t="s">
        <v>178</v>
      </c>
      <c r="S308" s="21"/>
      <c r="T308" s="28">
        <v>3707</v>
      </c>
      <c r="U308" s="28"/>
      <c r="V308" s="21"/>
    </row>
    <row r="309" spans="1:22">
      <c r="A309" s="13"/>
      <c r="B309" s="20"/>
      <c r="C309" s="105"/>
      <c r="D309" s="29"/>
      <c r="E309" s="29"/>
      <c r="F309" s="21"/>
      <c r="G309" s="21"/>
      <c r="H309" s="28"/>
      <c r="I309" s="28"/>
      <c r="J309" s="21"/>
      <c r="K309" s="21"/>
      <c r="L309" s="29"/>
      <c r="M309" s="29"/>
      <c r="N309" s="27"/>
      <c r="O309" s="21"/>
      <c r="P309" s="29"/>
      <c r="Q309" s="29"/>
      <c r="R309" s="27"/>
      <c r="S309" s="21"/>
      <c r="T309" s="28"/>
      <c r="U309" s="28"/>
      <c r="V309" s="21"/>
    </row>
    <row r="310" spans="1:22">
      <c r="A310" s="13"/>
      <c r="B310" s="20"/>
      <c r="C310" s="103" t="s">
        <v>68</v>
      </c>
      <c r="D310" s="32" t="s">
        <v>181</v>
      </c>
      <c r="E310" s="32"/>
      <c r="F310" s="24"/>
      <c r="G310" s="24"/>
      <c r="H310" s="31">
        <v>23375</v>
      </c>
      <c r="I310" s="31"/>
      <c r="J310" s="24"/>
      <c r="K310" s="24"/>
      <c r="L310" s="32" t="s">
        <v>510</v>
      </c>
      <c r="M310" s="32"/>
      <c r="N310" s="33" t="s">
        <v>178</v>
      </c>
      <c r="O310" s="24"/>
      <c r="P310" s="32" t="s">
        <v>511</v>
      </c>
      <c r="Q310" s="32"/>
      <c r="R310" s="33" t="s">
        <v>178</v>
      </c>
      <c r="S310" s="24"/>
      <c r="T310" s="31">
        <v>15815</v>
      </c>
      <c r="U310" s="31"/>
      <c r="V310" s="24"/>
    </row>
    <row r="311" spans="1:22">
      <c r="A311" s="13"/>
      <c r="B311" s="20"/>
      <c r="C311" s="103"/>
      <c r="D311" s="32"/>
      <c r="E311" s="32"/>
      <c r="F311" s="24"/>
      <c r="G311" s="24"/>
      <c r="H311" s="31"/>
      <c r="I311" s="31"/>
      <c r="J311" s="24"/>
      <c r="K311" s="24"/>
      <c r="L311" s="32"/>
      <c r="M311" s="32"/>
      <c r="N311" s="33"/>
      <c r="O311" s="24"/>
      <c r="P311" s="32"/>
      <c r="Q311" s="32"/>
      <c r="R311" s="33"/>
      <c r="S311" s="24"/>
      <c r="T311" s="31"/>
      <c r="U311" s="31"/>
      <c r="V311" s="24"/>
    </row>
    <row r="312" spans="1:22">
      <c r="A312" s="13"/>
      <c r="B312" s="20"/>
      <c r="C312" s="105" t="s">
        <v>102</v>
      </c>
      <c r="D312" s="28">
        <v>3138</v>
      </c>
      <c r="E312" s="28"/>
      <c r="F312" s="21"/>
      <c r="G312" s="21"/>
      <c r="H312" s="28">
        <v>12734</v>
      </c>
      <c r="I312" s="28"/>
      <c r="J312" s="21"/>
      <c r="K312" s="21"/>
      <c r="L312" s="29" t="s">
        <v>512</v>
      </c>
      <c r="M312" s="29"/>
      <c r="N312" s="27" t="s">
        <v>178</v>
      </c>
      <c r="O312" s="21"/>
      <c r="P312" s="29" t="s">
        <v>181</v>
      </c>
      <c r="Q312" s="29"/>
      <c r="R312" s="21"/>
      <c r="S312" s="21"/>
      <c r="T312" s="28">
        <v>3921</v>
      </c>
      <c r="U312" s="28"/>
      <c r="V312" s="21"/>
    </row>
    <row r="313" spans="1:22">
      <c r="A313" s="13"/>
      <c r="B313" s="20"/>
      <c r="C313" s="105"/>
      <c r="D313" s="28"/>
      <c r="E313" s="28"/>
      <c r="F313" s="21"/>
      <c r="G313" s="21"/>
      <c r="H313" s="28"/>
      <c r="I313" s="28"/>
      <c r="J313" s="21"/>
      <c r="K313" s="21"/>
      <c r="L313" s="29"/>
      <c r="M313" s="29"/>
      <c r="N313" s="27"/>
      <c r="O313" s="21"/>
      <c r="P313" s="29"/>
      <c r="Q313" s="29"/>
      <c r="R313" s="21"/>
      <c r="S313" s="21"/>
      <c r="T313" s="28"/>
      <c r="U313" s="28"/>
      <c r="V313" s="21"/>
    </row>
    <row r="314" spans="1:22">
      <c r="A314" s="13"/>
      <c r="B314" s="20"/>
      <c r="C314" s="41" t="s">
        <v>103</v>
      </c>
      <c r="D314" s="32" t="s">
        <v>513</v>
      </c>
      <c r="E314" s="32"/>
      <c r="F314" s="33" t="s">
        <v>178</v>
      </c>
      <c r="G314" s="24"/>
      <c r="H314" s="32" t="s">
        <v>514</v>
      </c>
      <c r="I314" s="32"/>
      <c r="J314" s="33" t="s">
        <v>178</v>
      </c>
      <c r="K314" s="24"/>
      <c r="L314" s="32" t="s">
        <v>515</v>
      </c>
      <c r="M314" s="32"/>
      <c r="N314" s="33" t="s">
        <v>178</v>
      </c>
      <c r="O314" s="24"/>
      <c r="P314" s="24"/>
      <c r="Q314" s="24"/>
      <c r="R314" s="24"/>
      <c r="S314" s="24"/>
      <c r="T314" s="32" t="s">
        <v>516</v>
      </c>
      <c r="U314" s="32"/>
      <c r="V314" s="33" t="s">
        <v>178</v>
      </c>
    </row>
    <row r="315" spans="1:22" ht="15.75" thickBot="1">
      <c r="A315" s="13"/>
      <c r="B315" s="20"/>
      <c r="C315" s="41"/>
      <c r="D315" s="36"/>
      <c r="E315" s="36"/>
      <c r="F315" s="109"/>
      <c r="G315" s="24"/>
      <c r="H315" s="36"/>
      <c r="I315" s="36"/>
      <c r="J315" s="109"/>
      <c r="K315" s="24"/>
      <c r="L315" s="36"/>
      <c r="M315" s="36"/>
      <c r="N315" s="109"/>
      <c r="O315" s="24"/>
      <c r="P315" s="35"/>
      <c r="Q315" s="35"/>
      <c r="R315" s="35"/>
      <c r="S315" s="24"/>
      <c r="T315" s="36"/>
      <c r="U315" s="36"/>
      <c r="V315" s="109"/>
    </row>
    <row r="316" spans="1:22">
      <c r="A316" s="13"/>
      <c r="B316" s="20"/>
      <c r="C316" s="62" t="s">
        <v>475</v>
      </c>
      <c r="D316" s="37">
        <v>1183</v>
      </c>
      <c r="E316" s="37"/>
      <c r="F316" s="38"/>
      <c r="G316" s="21"/>
      <c r="H316" s="37">
        <v>110994</v>
      </c>
      <c r="I316" s="37"/>
      <c r="J316" s="38"/>
      <c r="K316" s="21"/>
      <c r="L316" s="39" t="s">
        <v>517</v>
      </c>
      <c r="M316" s="39"/>
      <c r="N316" s="40" t="s">
        <v>178</v>
      </c>
      <c r="O316" s="21"/>
      <c r="P316" s="39" t="s">
        <v>181</v>
      </c>
      <c r="Q316" s="39"/>
      <c r="R316" s="38"/>
      <c r="S316" s="21"/>
      <c r="T316" s="37">
        <v>93202</v>
      </c>
      <c r="U316" s="37"/>
      <c r="V316" s="38"/>
    </row>
    <row r="317" spans="1:22" ht="15.75" thickBot="1">
      <c r="A317" s="13"/>
      <c r="B317" s="20"/>
      <c r="C317" s="62"/>
      <c r="D317" s="42"/>
      <c r="E317" s="42"/>
      <c r="F317" s="43"/>
      <c r="G317" s="21"/>
      <c r="H317" s="42"/>
      <c r="I317" s="42"/>
      <c r="J317" s="43"/>
      <c r="K317" s="21"/>
      <c r="L317" s="44"/>
      <c r="M317" s="44"/>
      <c r="N317" s="45"/>
      <c r="O317" s="21"/>
      <c r="P317" s="44"/>
      <c r="Q317" s="44"/>
      <c r="R317" s="43"/>
      <c r="S317" s="21"/>
      <c r="T317" s="42"/>
      <c r="U317" s="42"/>
      <c r="V317" s="43"/>
    </row>
    <row r="318" spans="1:22">
      <c r="A318" s="13"/>
      <c r="B318" s="20"/>
      <c r="C318" s="123" t="s">
        <v>105</v>
      </c>
      <c r="D318" s="25"/>
      <c r="E318" s="25"/>
      <c r="F318" s="25"/>
      <c r="G318" s="24"/>
      <c r="H318" s="25"/>
      <c r="I318" s="25"/>
      <c r="J318" s="25"/>
      <c r="K318" s="24"/>
      <c r="L318" s="25"/>
      <c r="M318" s="25"/>
      <c r="N318" s="25"/>
      <c r="O318" s="24"/>
      <c r="P318" s="25"/>
      <c r="Q318" s="25"/>
      <c r="R318" s="25"/>
      <c r="S318" s="24"/>
      <c r="T318" s="25"/>
      <c r="U318" s="25"/>
      <c r="V318" s="25"/>
    </row>
    <row r="319" spans="1:22">
      <c r="A319" s="13"/>
      <c r="B319" s="20"/>
      <c r="C319" s="123"/>
      <c r="D319" s="24"/>
      <c r="E319" s="24"/>
      <c r="F319" s="24"/>
      <c r="G319" s="24"/>
      <c r="H319" s="24"/>
      <c r="I319" s="24"/>
      <c r="J319" s="24"/>
      <c r="K319" s="24"/>
      <c r="L319" s="24"/>
      <c r="M319" s="24"/>
      <c r="N319" s="24"/>
      <c r="O319" s="24"/>
      <c r="P319" s="24"/>
      <c r="Q319" s="24"/>
      <c r="R319" s="24"/>
      <c r="S319" s="24"/>
      <c r="T319" s="24"/>
      <c r="U319" s="24"/>
      <c r="V319" s="24"/>
    </row>
    <row r="320" spans="1:22">
      <c r="A320" s="13"/>
      <c r="B320" s="20"/>
      <c r="C320" s="61" t="s">
        <v>106</v>
      </c>
      <c r="D320" s="29" t="s">
        <v>181</v>
      </c>
      <c r="E320" s="29"/>
      <c r="F320" s="21"/>
      <c r="G320" s="21"/>
      <c r="H320" s="29" t="s">
        <v>518</v>
      </c>
      <c r="I320" s="29"/>
      <c r="J320" s="27" t="s">
        <v>178</v>
      </c>
      <c r="K320" s="21"/>
      <c r="L320" s="29" t="s">
        <v>519</v>
      </c>
      <c r="M320" s="29"/>
      <c r="N320" s="27" t="s">
        <v>178</v>
      </c>
      <c r="O320" s="21"/>
      <c r="P320" s="29" t="s">
        <v>181</v>
      </c>
      <c r="Q320" s="29"/>
      <c r="R320" s="21"/>
      <c r="S320" s="21"/>
      <c r="T320" s="29" t="s">
        <v>520</v>
      </c>
      <c r="U320" s="29"/>
      <c r="V320" s="27" t="s">
        <v>178</v>
      </c>
    </row>
    <row r="321" spans="1:22">
      <c r="A321" s="13"/>
      <c r="B321" s="20"/>
      <c r="C321" s="61"/>
      <c r="D321" s="29"/>
      <c r="E321" s="29"/>
      <c r="F321" s="21"/>
      <c r="G321" s="21"/>
      <c r="H321" s="29"/>
      <c r="I321" s="29"/>
      <c r="J321" s="27"/>
      <c r="K321" s="21"/>
      <c r="L321" s="29"/>
      <c r="M321" s="29"/>
      <c r="N321" s="27"/>
      <c r="O321" s="21"/>
      <c r="P321" s="29"/>
      <c r="Q321" s="29"/>
      <c r="R321" s="21"/>
      <c r="S321" s="21"/>
      <c r="T321" s="29"/>
      <c r="U321" s="29"/>
      <c r="V321" s="27"/>
    </row>
    <row r="322" spans="1:22">
      <c r="A322" s="13"/>
      <c r="B322" s="20"/>
      <c r="C322" s="41" t="s">
        <v>481</v>
      </c>
      <c r="D322" s="32" t="s">
        <v>181</v>
      </c>
      <c r="E322" s="32"/>
      <c r="F322" s="24"/>
      <c r="G322" s="24"/>
      <c r="H322" s="32" t="s">
        <v>521</v>
      </c>
      <c r="I322" s="32"/>
      <c r="J322" s="33" t="s">
        <v>178</v>
      </c>
      <c r="K322" s="24"/>
      <c r="L322" s="32" t="s">
        <v>522</v>
      </c>
      <c r="M322" s="32"/>
      <c r="N322" s="33" t="s">
        <v>178</v>
      </c>
      <c r="O322" s="24"/>
      <c r="P322" s="32" t="s">
        <v>181</v>
      </c>
      <c r="Q322" s="32"/>
      <c r="R322" s="24"/>
      <c r="S322" s="24"/>
      <c r="T322" s="32" t="s">
        <v>523</v>
      </c>
      <c r="U322" s="32"/>
      <c r="V322" s="33" t="s">
        <v>178</v>
      </c>
    </row>
    <row r="323" spans="1:22">
      <c r="A323" s="13"/>
      <c r="B323" s="20"/>
      <c r="C323" s="41"/>
      <c r="D323" s="32"/>
      <c r="E323" s="32"/>
      <c r="F323" s="24"/>
      <c r="G323" s="24"/>
      <c r="H323" s="32"/>
      <c r="I323" s="32"/>
      <c r="J323" s="33"/>
      <c r="K323" s="24"/>
      <c r="L323" s="32"/>
      <c r="M323" s="32"/>
      <c r="N323" s="33"/>
      <c r="O323" s="24"/>
      <c r="P323" s="32"/>
      <c r="Q323" s="32"/>
      <c r="R323" s="24"/>
      <c r="S323" s="24"/>
      <c r="T323" s="32"/>
      <c r="U323" s="32"/>
      <c r="V323" s="33"/>
    </row>
    <row r="324" spans="1:22">
      <c r="A324" s="13"/>
      <c r="B324" s="20"/>
      <c r="C324" s="61" t="s">
        <v>524</v>
      </c>
      <c r="D324" s="29" t="s">
        <v>181</v>
      </c>
      <c r="E324" s="29"/>
      <c r="F324" s="21"/>
      <c r="G324" s="21"/>
      <c r="H324" s="28">
        <v>1937</v>
      </c>
      <c r="I324" s="28"/>
      <c r="J324" s="21"/>
      <c r="K324" s="21"/>
      <c r="L324" s="29" t="s">
        <v>181</v>
      </c>
      <c r="M324" s="29"/>
      <c r="N324" s="21"/>
      <c r="O324" s="21"/>
      <c r="P324" s="29" t="s">
        <v>181</v>
      </c>
      <c r="Q324" s="29"/>
      <c r="R324" s="21"/>
      <c r="S324" s="21"/>
      <c r="T324" s="28">
        <v>1937</v>
      </c>
      <c r="U324" s="28"/>
      <c r="V324" s="21"/>
    </row>
    <row r="325" spans="1:22">
      <c r="A325" s="13"/>
      <c r="B325" s="20"/>
      <c r="C325" s="61"/>
      <c r="D325" s="29"/>
      <c r="E325" s="29"/>
      <c r="F325" s="21"/>
      <c r="G325" s="21"/>
      <c r="H325" s="28"/>
      <c r="I325" s="28"/>
      <c r="J325" s="21"/>
      <c r="K325" s="21"/>
      <c r="L325" s="29"/>
      <c r="M325" s="29"/>
      <c r="N325" s="21"/>
      <c r="O325" s="21"/>
      <c r="P325" s="29"/>
      <c r="Q325" s="29"/>
      <c r="R325" s="21"/>
      <c r="S325" s="21"/>
      <c r="T325" s="28"/>
      <c r="U325" s="28"/>
      <c r="V325" s="21"/>
    </row>
    <row r="326" spans="1:22">
      <c r="A326" s="13"/>
      <c r="B326" s="20"/>
      <c r="C326" s="41" t="s">
        <v>485</v>
      </c>
      <c r="D326" s="32" t="s">
        <v>181</v>
      </c>
      <c r="E326" s="32"/>
      <c r="F326" s="24"/>
      <c r="G326" s="24"/>
      <c r="H326" s="32">
        <v>11</v>
      </c>
      <c r="I326" s="32"/>
      <c r="J326" s="24"/>
      <c r="K326" s="24"/>
      <c r="L326" s="32">
        <v>94</v>
      </c>
      <c r="M326" s="32"/>
      <c r="N326" s="24"/>
      <c r="O326" s="24"/>
      <c r="P326" s="32" t="s">
        <v>181</v>
      </c>
      <c r="Q326" s="32"/>
      <c r="R326" s="24"/>
      <c r="S326" s="24"/>
      <c r="T326" s="32">
        <v>105</v>
      </c>
      <c r="U326" s="32"/>
      <c r="V326" s="24"/>
    </row>
    <row r="327" spans="1:22" ht="15.75" thickBot="1">
      <c r="A327" s="13"/>
      <c r="B327" s="20"/>
      <c r="C327" s="41"/>
      <c r="D327" s="36"/>
      <c r="E327" s="36"/>
      <c r="F327" s="35"/>
      <c r="G327" s="24"/>
      <c r="H327" s="36"/>
      <c r="I327" s="36"/>
      <c r="J327" s="35"/>
      <c r="K327" s="24"/>
      <c r="L327" s="36"/>
      <c r="M327" s="36"/>
      <c r="N327" s="35"/>
      <c r="O327" s="24"/>
      <c r="P327" s="36"/>
      <c r="Q327" s="36"/>
      <c r="R327" s="35"/>
      <c r="S327" s="24"/>
      <c r="T327" s="36"/>
      <c r="U327" s="36"/>
      <c r="V327" s="35"/>
    </row>
    <row r="328" spans="1:22">
      <c r="A328" s="13"/>
      <c r="B328" s="20"/>
      <c r="C328" s="62" t="s">
        <v>110</v>
      </c>
      <c r="D328" s="39" t="s">
        <v>181</v>
      </c>
      <c r="E328" s="39"/>
      <c r="F328" s="38"/>
      <c r="G328" s="21"/>
      <c r="H328" s="39" t="s">
        <v>525</v>
      </c>
      <c r="I328" s="39"/>
      <c r="J328" s="40" t="s">
        <v>178</v>
      </c>
      <c r="K328" s="21"/>
      <c r="L328" s="39" t="s">
        <v>526</v>
      </c>
      <c r="M328" s="39"/>
      <c r="N328" s="40" t="s">
        <v>178</v>
      </c>
      <c r="O328" s="21"/>
      <c r="P328" s="39" t="s">
        <v>181</v>
      </c>
      <c r="Q328" s="39"/>
      <c r="R328" s="38"/>
      <c r="S328" s="21"/>
      <c r="T328" s="39" t="s">
        <v>527</v>
      </c>
      <c r="U328" s="39"/>
      <c r="V328" s="40" t="s">
        <v>178</v>
      </c>
    </row>
    <row r="329" spans="1:22" ht="15.75" thickBot="1">
      <c r="A329" s="13"/>
      <c r="B329" s="20"/>
      <c r="C329" s="62"/>
      <c r="D329" s="44"/>
      <c r="E329" s="44"/>
      <c r="F329" s="43"/>
      <c r="G329" s="21"/>
      <c r="H329" s="44"/>
      <c r="I329" s="44"/>
      <c r="J329" s="45"/>
      <c r="K329" s="21"/>
      <c r="L329" s="44"/>
      <c r="M329" s="44"/>
      <c r="N329" s="45"/>
      <c r="O329" s="21"/>
      <c r="P329" s="44"/>
      <c r="Q329" s="44"/>
      <c r="R329" s="43"/>
      <c r="S329" s="21"/>
      <c r="T329" s="44"/>
      <c r="U329" s="44"/>
      <c r="V329" s="45"/>
    </row>
    <row r="330" spans="1:22">
      <c r="A330" s="13"/>
      <c r="B330" s="20"/>
      <c r="C330" s="123" t="s">
        <v>111</v>
      </c>
      <c r="D330" s="25"/>
      <c r="E330" s="25"/>
      <c r="F330" s="25"/>
      <c r="G330" s="24"/>
      <c r="H330" s="25"/>
      <c r="I330" s="25"/>
      <c r="J330" s="25"/>
      <c r="K330" s="24"/>
      <c r="L330" s="25"/>
      <c r="M330" s="25"/>
      <c r="N330" s="25"/>
      <c r="O330" s="24"/>
      <c r="P330" s="25"/>
      <c r="Q330" s="25"/>
      <c r="R330" s="25"/>
      <c r="S330" s="24"/>
      <c r="T330" s="25"/>
      <c r="U330" s="25"/>
      <c r="V330" s="25"/>
    </row>
    <row r="331" spans="1:22">
      <c r="A331" s="13"/>
      <c r="B331" s="20"/>
      <c r="C331" s="123"/>
      <c r="D331" s="24"/>
      <c r="E331" s="24"/>
      <c r="F331" s="24"/>
      <c r="G331" s="24"/>
      <c r="H331" s="24"/>
      <c r="I331" s="24"/>
      <c r="J331" s="24"/>
      <c r="K331" s="24"/>
      <c r="L331" s="24"/>
      <c r="M331" s="24"/>
      <c r="N331" s="24"/>
      <c r="O331" s="24"/>
      <c r="P331" s="24"/>
      <c r="Q331" s="24"/>
      <c r="R331" s="24"/>
      <c r="S331" s="24"/>
      <c r="T331" s="24"/>
      <c r="U331" s="24"/>
      <c r="V331" s="24"/>
    </row>
    <row r="332" spans="1:22">
      <c r="A332" s="13"/>
      <c r="B332" s="20"/>
      <c r="C332" s="61" t="s">
        <v>112</v>
      </c>
      <c r="D332" s="29" t="s">
        <v>181</v>
      </c>
      <c r="E332" s="29"/>
      <c r="F332" s="21"/>
      <c r="G332" s="21"/>
      <c r="H332" s="29" t="s">
        <v>181</v>
      </c>
      <c r="I332" s="29"/>
      <c r="J332" s="21"/>
      <c r="K332" s="21"/>
      <c r="L332" s="28">
        <v>20578</v>
      </c>
      <c r="M332" s="28"/>
      <c r="N332" s="21"/>
      <c r="O332" s="21"/>
      <c r="P332" s="29" t="s">
        <v>181</v>
      </c>
      <c r="Q332" s="29"/>
      <c r="R332" s="21"/>
      <c r="S332" s="21"/>
      <c r="T332" s="28">
        <v>20578</v>
      </c>
      <c r="U332" s="28"/>
      <c r="V332" s="21"/>
    </row>
    <row r="333" spans="1:22">
      <c r="A333" s="13"/>
      <c r="B333" s="20"/>
      <c r="C333" s="61"/>
      <c r="D333" s="29"/>
      <c r="E333" s="29"/>
      <c r="F333" s="21"/>
      <c r="G333" s="21"/>
      <c r="H333" s="29"/>
      <c r="I333" s="29"/>
      <c r="J333" s="21"/>
      <c r="K333" s="21"/>
      <c r="L333" s="28"/>
      <c r="M333" s="28"/>
      <c r="N333" s="21"/>
      <c r="O333" s="21"/>
      <c r="P333" s="29"/>
      <c r="Q333" s="29"/>
      <c r="R333" s="21"/>
      <c r="S333" s="21"/>
      <c r="T333" s="28"/>
      <c r="U333" s="28"/>
      <c r="V333" s="21"/>
    </row>
    <row r="334" spans="1:22">
      <c r="A334" s="13"/>
      <c r="B334" s="20"/>
      <c r="C334" s="41" t="s">
        <v>489</v>
      </c>
      <c r="D334" s="31">
        <v>78263</v>
      </c>
      <c r="E334" s="31"/>
      <c r="F334" s="24"/>
      <c r="G334" s="24"/>
      <c r="H334" s="32" t="s">
        <v>528</v>
      </c>
      <c r="I334" s="32"/>
      <c r="J334" s="33" t="s">
        <v>178</v>
      </c>
      <c r="K334" s="24"/>
      <c r="L334" s="32">
        <v>368</v>
      </c>
      <c r="M334" s="32"/>
      <c r="N334" s="24"/>
      <c r="O334" s="24"/>
      <c r="P334" s="32" t="s">
        <v>181</v>
      </c>
      <c r="Q334" s="32"/>
      <c r="R334" s="24"/>
      <c r="S334" s="24"/>
      <c r="T334" s="32" t="s">
        <v>181</v>
      </c>
      <c r="U334" s="32"/>
      <c r="V334" s="24"/>
    </row>
    <row r="335" spans="1:22">
      <c r="A335" s="13"/>
      <c r="B335" s="20"/>
      <c r="C335" s="41"/>
      <c r="D335" s="31"/>
      <c r="E335" s="31"/>
      <c r="F335" s="24"/>
      <c r="G335" s="24"/>
      <c r="H335" s="32"/>
      <c r="I335" s="32"/>
      <c r="J335" s="33"/>
      <c r="K335" s="24"/>
      <c r="L335" s="32"/>
      <c r="M335" s="32"/>
      <c r="N335" s="24"/>
      <c r="O335" s="24"/>
      <c r="P335" s="32"/>
      <c r="Q335" s="32"/>
      <c r="R335" s="24"/>
      <c r="S335" s="24"/>
      <c r="T335" s="32"/>
      <c r="U335" s="32"/>
      <c r="V335" s="24"/>
    </row>
    <row r="336" spans="1:22">
      <c r="A336" s="13"/>
      <c r="B336" s="20"/>
      <c r="C336" s="61" t="s">
        <v>114</v>
      </c>
      <c r="D336" s="29" t="s">
        <v>529</v>
      </c>
      <c r="E336" s="29"/>
      <c r="F336" s="27" t="s">
        <v>178</v>
      </c>
      <c r="G336" s="21"/>
      <c r="H336" s="29" t="s">
        <v>181</v>
      </c>
      <c r="I336" s="29"/>
      <c r="J336" s="21"/>
      <c r="K336" s="21"/>
      <c r="L336" s="29" t="s">
        <v>181</v>
      </c>
      <c r="M336" s="29"/>
      <c r="N336" s="21"/>
      <c r="O336" s="21"/>
      <c r="P336" s="29" t="s">
        <v>181</v>
      </c>
      <c r="Q336" s="29"/>
      <c r="R336" s="21"/>
      <c r="S336" s="21"/>
      <c r="T336" s="29" t="s">
        <v>529</v>
      </c>
      <c r="U336" s="29"/>
      <c r="V336" s="27" t="s">
        <v>178</v>
      </c>
    </row>
    <row r="337" spans="1:22">
      <c r="A337" s="13"/>
      <c r="B337" s="20"/>
      <c r="C337" s="61"/>
      <c r="D337" s="29"/>
      <c r="E337" s="29"/>
      <c r="F337" s="27"/>
      <c r="G337" s="21"/>
      <c r="H337" s="29"/>
      <c r="I337" s="29"/>
      <c r="J337" s="21"/>
      <c r="K337" s="21"/>
      <c r="L337" s="29"/>
      <c r="M337" s="29"/>
      <c r="N337" s="21"/>
      <c r="O337" s="21"/>
      <c r="P337" s="29"/>
      <c r="Q337" s="29"/>
      <c r="R337" s="21"/>
      <c r="S337" s="21"/>
      <c r="T337" s="29"/>
      <c r="U337" s="29"/>
      <c r="V337" s="27"/>
    </row>
    <row r="338" spans="1:22">
      <c r="A338" s="13"/>
      <c r="B338" s="20"/>
      <c r="C338" s="41" t="s">
        <v>115</v>
      </c>
      <c r="D338" s="32" t="s">
        <v>530</v>
      </c>
      <c r="E338" s="32"/>
      <c r="F338" s="33" t="s">
        <v>178</v>
      </c>
      <c r="G338" s="24"/>
      <c r="H338" s="32" t="s">
        <v>181</v>
      </c>
      <c r="I338" s="32"/>
      <c r="J338" s="24"/>
      <c r="K338" s="24"/>
      <c r="L338" s="32" t="s">
        <v>181</v>
      </c>
      <c r="M338" s="32"/>
      <c r="N338" s="24"/>
      <c r="O338" s="24"/>
      <c r="P338" s="32" t="s">
        <v>181</v>
      </c>
      <c r="Q338" s="32"/>
      <c r="R338" s="24"/>
      <c r="S338" s="24"/>
      <c r="T338" s="32" t="s">
        <v>530</v>
      </c>
      <c r="U338" s="32"/>
      <c r="V338" s="33" t="s">
        <v>178</v>
      </c>
    </row>
    <row r="339" spans="1:22">
      <c r="A339" s="13"/>
      <c r="B339" s="20"/>
      <c r="C339" s="41"/>
      <c r="D339" s="32"/>
      <c r="E339" s="32"/>
      <c r="F339" s="33"/>
      <c r="G339" s="24"/>
      <c r="H339" s="32"/>
      <c r="I339" s="32"/>
      <c r="J339" s="24"/>
      <c r="K339" s="24"/>
      <c r="L339" s="32"/>
      <c r="M339" s="32"/>
      <c r="N339" s="24"/>
      <c r="O339" s="24"/>
      <c r="P339" s="32"/>
      <c r="Q339" s="32"/>
      <c r="R339" s="24"/>
      <c r="S339" s="24"/>
      <c r="T339" s="32"/>
      <c r="U339" s="32"/>
      <c r="V339" s="33"/>
    </row>
    <row r="340" spans="1:22">
      <c r="A340" s="13"/>
      <c r="B340" s="20"/>
      <c r="C340" s="61" t="s">
        <v>116</v>
      </c>
      <c r="D340" s="29">
        <v>346</v>
      </c>
      <c r="E340" s="29"/>
      <c r="F340" s="21"/>
      <c r="G340" s="21"/>
      <c r="H340" s="29" t="s">
        <v>181</v>
      </c>
      <c r="I340" s="29"/>
      <c r="J340" s="21"/>
      <c r="K340" s="21"/>
      <c r="L340" s="29" t="s">
        <v>181</v>
      </c>
      <c r="M340" s="29"/>
      <c r="N340" s="21"/>
      <c r="O340" s="21"/>
      <c r="P340" s="29" t="s">
        <v>181</v>
      </c>
      <c r="Q340" s="29"/>
      <c r="R340" s="21"/>
      <c r="S340" s="21"/>
      <c r="T340" s="29">
        <v>346</v>
      </c>
      <c r="U340" s="29"/>
      <c r="V340" s="21"/>
    </row>
    <row r="341" spans="1:22">
      <c r="A341" s="13"/>
      <c r="B341" s="20"/>
      <c r="C341" s="61"/>
      <c r="D341" s="29"/>
      <c r="E341" s="29"/>
      <c r="F341" s="21"/>
      <c r="G341" s="21"/>
      <c r="H341" s="29"/>
      <c r="I341" s="29"/>
      <c r="J341" s="21"/>
      <c r="K341" s="21"/>
      <c r="L341" s="29"/>
      <c r="M341" s="29"/>
      <c r="N341" s="21"/>
      <c r="O341" s="21"/>
      <c r="P341" s="29"/>
      <c r="Q341" s="29"/>
      <c r="R341" s="21"/>
      <c r="S341" s="21"/>
      <c r="T341" s="29"/>
      <c r="U341" s="29"/>
      <c r="V341" s="21"/>
    </row>
    <row r="342" spans="1:22">
      <c r="A342" s="13"/>
      <c r="B342" s="20"/>
      <c r="C342" s="41" t="s">
        <v>117</v>
      </c>
      <c r="D342" s="32">
        <v>937</v>
      </c>
      <c r="E342" s="32"/>
      <c r="F342" s="24"/>
      <c r="G342" s="24"/>
      <c r="H342" s="32" t="s">
        <v>181</v>
      </c>
      <c r="I342" s="32"/>
      <c r="J342" s="24"/>
      <c r="K342" s="24"/>
      <c r="L342" s="32" t="s">
        <v>181</v>
      </c>
      <c r="M342" s="32"/>
      <c r="N342" s="24"/>
      <c r="O342" s="24"/>
      <c r="P342" s="32" t="s">
        <v>181</v>
      </c>
      <c r="Q342" s="32"/>
      <c r="R342" s="24"/>
      <c r="S342" s="24"/>
      <c r="T342" s="32">
        <v>937</v>
      </c>
      <c r="U342" s="32"/>
      <c r="V342" s="24"/>
    </row>
    <row r="343" spans="1:22">
      <c r="A343" s="13"/>
      <c r="B343" s="20"/>
      <c r="C343" s="41"/>
      <c r="D343" s="32"/>
      <c r="E343" s="32"/>
      <c r="F343" s="24"/>
      <c r="G343" s="24"/>
      <c r="H343" s="32"/>
      <c r="I343" s="32"/>
      <c r="J343" s="24"/>
      <c r="K343" s="24"/>
      <c r="L343" s="32"/>
      <c r="M343" s="32"/>
      <c r="N343" s="24"/>
      <c r="O343" s="24"/>
      <c r="P343" s="32"/>
      <c r="Q343" s="32"/>
      <c r="R343" s="24"/>
      <c r="S343" s="24"/>
      <c r="T343" s="32"/>
      <c r="U343" s="32"/>
      <c r="V343" s="24"/>
    </row>
    <row r="344" spans="1:22">
      <c r="A344" s="13"/>
      <c r="B344" s="20"/>
      <c r="C344" s="61" t="s">
        <v>103</v>
      </c>
      <c r="D344" s="29" t="s">
        <v>531</v>
      </c>
      <c r="E344" s="29"/>
      <c r="F344" s="27" t="s">
        <v>178</v>
      </c>
      <c r="G344" s="21"/>
      <c r="H344" s="29" t="s">
        <v>532</v>
      </c>
      <c r="I344" s="29"/>
      <c r="J344" s="27" t="s">
        <v>178</v>
      </c>
      <c r="K344" s="21"/>
      <c r="L344" s="29" t="s">
        <v>533</v>
      </c>
      <c r="M344" s="29"/>
      <c r="N344" s="27" t="s">
        <v>178</v>
      </c>
      <c r="O344" s="21"/>
      <c r="P344" s="29" t="s">
        <v>181</v>
      </c>
      <c r="Q344" s="29"/>
      <c r="R344" s="21"/>
      <c r="S344" s="21"/>
      <c r="T344" s="29" t="s">
        <v>534</v>
      </c>
      <c r="U344" s="29"/>
      <c r="V344" s="27" t="s">
        <v>178</v>
      </c>
    </row>
    <row r="345" spans="1:22" ht="15.75" thickBot="1">
      <c r="A345" s="13"/>
      <c r="B345" s="20"/>
      <c r="C345" s="61"/>
      <c r="D345" s="44"/>
      <c r="E345" s="44"/>
      <c r="F345" s="45"/>
      <c r="G345" s="21"/>
      <c r="H345" s="44"/>
      <c r="I345" s="44"/>
      <c r="J345" s="45"/>
      <c r="K345" s="21"/>
      <c r="L345" s="44"/>
      <c r="M345" s="44"/>
      <c r="N345" s="45"/>
      <c r="O345" s="21"/>
      <c r="P345" s="44"/>
      <c r="Q345" s="44"/>
      <c r="R345" s="43"/>
      <c r="S345" s="21"/>
      <c r="T345" s="44"/>
      <c r="U345" s="44"/>
      <c r="V345" s="45"/>
    </row>
    <row r="346" spans="1:22">
      <c r="A346" s="13"/>
      <c r="B346" s="20"/>
      <c r="C346" s="123" t="s">
        <v>497</v>
      </c>
      <c r="D346" s="48">
        <v>57726</v>
      </c>
      <c r="E346" s="48"/>
      <c r="F346" s="25"/>
      <c r="G346" s="24"/>
      <c r="H346" s="51" t="s">
        <v>535</v>
      </c>
      <c r="I346" s="51"/>
      <c r="J346" s="46" t="s">
        <v>178</v>
      </c>
      <c r="K346" s="24"/>
      <c r="L346" s="48">
        <v>20692</v>
      </c>
      <c r="M346" s="48"/>
      <c r="N346" s="25"/>
      <c r="O346" s="24"/>
      <c r="P346" s="51" t="s">
        <v>181</v>
      </c>
      <c r="Q346" s="51"/>
      <c r="R346" s="25"/>
      <c r="S346" s="24"/>
      <c r="T346" s="51" t="s">
        <v>536</v>
      </c>
      <c r="U346" s="51"/>
      <c r="V346" s="46" t="s">
        <v>178</v>
      </c>
    </row>
    <row r="347" spans="1:22">
      <c r="A347" s="13"/>
      <c r="B347" s="20"/>
      <c r="C347" s="123"/>
      <c r="D347" s="31"/>
      <c r="E347" s="31"/>
      <c r="F347" s="24"/>
      <c r="G347" s="24"/>
      <c r="H347" s="116"/>
      <c r="I347" s="116"/>
      <c r="J347" s="117"/>
      <c r="K347" s="24"/>
      <c r="L347" s="118"/>
      <c r="M347" s="118"/>
      <c r="N347" s="119"/>
      <c r="O347" s="24"/>
      <c r="P347" s="116"/>
      <c r="Q347" s="116"/>
      <c r="R347" s="119"/>
      <c r="S347" s="24"/>
      <c r="T347" s="116"/>
      <c r="U347" s="116"/>
      <c r="V347" s="117"/>
    </row>
    <row r="348" spans="1:22">
      <c r="A348" s="13"/>
      <c r="B348" s="20"/>
      <c r="C348" s="54" t="s">
        <v>500</v>
      </c>
      <c r="D348" s="29" t="s">
        <v>181</v>
      </c>
      <c r="E348" s="29"/>
      <c r="F348" s="21"/>
      <c r="G348" s="21"/>
      <c r="H348" s="29" t="s">
        <v>181</v>
      </c>
      <c r="I348" s="29"/>
      <c r="J348" s="21"/>
      <c r="K348" s="21"/>
      <c r="L348" s="29">
        <v>245</v>
      </c>
      <c r="M348" s="29"/>
      <c r="N348" s="21"/>
      <c r="O348" s="21"/>
      <c r="P348" s="29" t="s">
        <v>181</v>
      </c>
      <c r="Q348" s="29"/>
      <c r="R348" s="21"/>
      <c r="S348" s="21"/>
      <c r="T348" s="29">
        <v>245</v>
      </c>
      <c r="U348" s="29"/>
      <c r="V348" s="21"/>
    </row>
    <row r="349" spans="1:22" ht="15.75" thickBot="1">
      <c r="A349" s="13"/>
      <c r="B349" s="20"/>
      <c r="C349" s="54"/>
      <c r="D349" s="44"/>
      <c r="E349" s="44"/>
      <c r="F349" s="43"/>
      <c r="G349" s="21"/>
      <c r="H349" s="44"/>
      <c r="I349" s="44"/>
      <c r="J349" s="43"/>
      <c r="K349" s="21"/>
      <c r="L349" s="44"/>
      <c r="M349" s="44"/>
      <c r="N349" s="43"/>
      <c r="O349" s="21"/>
      <c r="P349" s="44"/>
      <c r="Q349" s="44"/>
      <c r="R349" s="43"/>
      <c r="S349" s="21"/>
      <c r="T349" s="44"/>
      <c r="U349" s="44"/>
      <c r="V349" s="43"/>
    </row>
    <row r="350" spans="1:22">
      <c r="A350" s="13"/>
      <c r="B350" s="20"/>
      <c r="C350" s="123" t="s">
        <v>502</v>
      </c>
      <c r="D350" s="48">
        <v>58909</v>
      </c>
      <c r="E350" s="48"/>
      <c r="F350" s="25"/>
      <c r="G350" s="24"/>
      <c r="H350" s="48">
        <v>23557</v>
      </c>
      <c r="I350" s="48"/>
      <c r="J350" s="25"/>
      <c r="K350" s="24"/>
      <c r="L350" s="51" t="s">
        <v>537</v>
      </c>
      <c r="M350" s="51"/>
      <c r="N350" s="46" t="s">
        <v>178</v>
      </c>
      <c r="O350" s="24"/>
      <c r="P350" s="51" t="s">
        <v>181</v>
      </c>
      <c r="Q350" s="51"/>
      <c r="R350" s="25"/>
      <c r="S350" s="24"/>
      <c r="T350" s="48">
        <v>80468</v>
      </c>
      <c r="U350" s="48"/>
      <c r="V350" s="25"/>
    </row>
    <row r="351" spans="1:22">
      <c r="A351" s="13"/>
      <c r="B351" s="20"/>
      <c r="C351" s="123"/>
      <c r="D351" s="31"/>
      <c r="E351" s="31"/>
      <c r="F351" s="24"/>
      <c r="G351" s="24"/>
      <c r="H351" s="31"/>
      <c r="I351" s="31"/>
      <c r="J351" s="24"/>
      <c r="K351" s="24"/>
      <c r="L351" s="32"/>
      <c r="M351" s="32"/>
      <c r="N351" s="33"/>
      <c r="O351" s="24"/>
      <c r="P351" s="32"/>
      <c r="Q351" s="32"/>
      <c r="R351" s="24"/>
      <c r="S351" s="24"/>
      <c r="T351" s="31"/>
      <c r="U351" s="31"/>
      <c r="V351" s="24"/>
    </row>
    <row r="352" spans="1:22">
      <c r="A352" s="13"/>
      <c r="B352" s="20"/>
      <c r="C352" s="62" t="s">
        <v>121</v>
      </c>
      <c r="D352" s="28">
        <v>74391</v>
      </c>
      <c r="E352" s="28"/>
      <c r="F352" s="21"/>
      <c r="G352" s="21"/>
      <c r="H352" s="28">
        <v>2012</v>
      </c>
      <c r="I352" s="28"/>
      <c r="J352" s="21"/>
      <c r="K352" s="21"/>
      <c r="L352" s="28">
        <v>25502</v>
      </c>
      <c r="M352" s="28"/>
      <c r="N352" s="21"/>
      <c r="O352" s="21"/>
      <c r="P352" s="29" t="s">
        <v>181</v>
      </c>
      <c r="Q352" s="29"/>
      <c r="R352" s="21"/>
      <c r="S352" s="21"/>
      <c r="T352" s="28">
        <v>101905</v>
      </c>
      <c r="U352" s="28"/>
      <c r="V352" s="21"/>
    </row>
    <row r="353" spans="1:22" ht="15.75" thickBot="1">
      <c r="A353" s="13"/>
      <c r="B353" s="20"/>
      <c r="C353" s="62"/>
      <c r="D353" s="42"/>
      <c r="E353" s="42"/>
      <c r="F353" s="43"/>
      <c r="G353" s="21"/>
      <c r="H353" s="42"/>
      <c r="I353" s="42"/>
      <c r="J353" s="43"/>
      <c r="K353" s="21"/>
      <c r="L353" s="42"/>
      <c r="M353" s="42"/>
      <c r="N353" s="43"/>
      <c r="O353" s="21"/>
      <c r="P353" s="44"/>
      <c r="Q353" s="44"/>
      <c r="R353" s="43"/>
      <c r="S353" s="21"/>
      <c r="T353" s="42"/>
      <c r="U353" s="42"/>
      <c r="V353" s="43"/>
    </row>
    <row r="354" spans="1:22">
      <c r="A354" s="13"/>
      <c r="B354" s="20"/>
      <c r="C354" s="123" t="s">
        <v>122</v>
      </c>
      <c r="D354" s="46" t="s">
        <v>175</v>
      </c>
      <c r="E354" s="48">
        <v>133300</v>
      </c>
      <c r="F354" s="25"/>
      <c r="G354" s="24"/>
      <c r="H354" s="46" t="s">
        <v>175</v>
      </c>
      <c r="I354" s="48">
        <v>25569</v>
      </c>
      <c r="J354" s="25"/>
      <c r="K354" s="24"/>
      <c r="L354" s="46" t="s">
        <v>175</v>
      </c>
      <c r="M354" s="48">
        <v>23504</v>
      </c>
      <c r="N354" s="25"/>
      <c r="O354" s="24"/>
      <c r="P354" s="46" t="s">
        <v>175</v>
      </c>
      <c r="Q354" s="51" t="s">
        <v>181</v>
      </c>
      <c r="R354" s="25"/>
      <c r="S354" s="24"/>
      <c r="T354" s="46" t="s">
        <v>175</v>
      </c>
      <c r="U354" s="48">
        <v>182373</v>
      </c>
      <c r="V354" s="25"/>
    </row>
    <row r="355" spans="1:22" ht="15.75" thickBot="1">
      <c r="A355" s="13"/>
      <c r="B355" s="20"/>
      <c r="C355" s="123"/>
      <c r="D355" s="47"/>
      <c r="E355" s="49"/>
      <c r="F355" s="50"/>
      <c r="G355" s="24"/>
      <c r="H355" s="47"/>
      <c r="I355" s="49"/>
      <c r="J355" s="50"/>
      <c r="K355" s="24"/>
      <c r="L355" s="47"/>
      <c r="M355" s="49"/>
      <c r="N355" s="50"/>
      <c r="O355" s="24"/>
      <c r="P355" s="47"/>
      <c r="Q355" s="52"/>
      <c r="R355" s="50"/>
      <c r="S355" s="24"/>
      <c r="T355" s="47"/>
      <c r="U355" s="49"/>
      <c r="V355" s="50"/>
    </row>
    <row r="356" spans="1:22" ht="15.75" thickTop="1"/>
  </sheetData>
  <mergeCells count="2615">
    <mergeCell ref="B283:V283"/>
    <mergeCell ref="V354:V355"/>
    <mergeCell ref="A1:A2"/>
    <mergeCell ref="B1:V1"/>
    <mergeCell ref="B2:V2"/>
    <mergeCell ref="B3:V3"/>
    <mergeCell ref="A4:A355"/>
    <mergeCell ref="B4:V4"/>
    <mergeCell ref="B5:V5"/>
    <mergeCell ref="B76:V76"/>
    <mergeCell ref="B146:V146"/>
    <mergeCell ref="P354:P355"/>
    <mergeCell ref="Q354:Q355"/>
    <mergeCell ref="R354:R355"/>
    <mergeCell ref="S354:S355"/>
    <mergeCell ref="T354:T355"/>
    <mergeCell ref="U354:U355"/>
    <mergeCell ref="J354:J355"/>
    <mergeCell ref="K354:K355"/>
    <mergeCell ref="L354:L355"/>
    <mergeCell ref="M354:M355"/>
    <mergeCell ref="N354:N355"/>
    <mergeCell ref="O354:O355"/>
    <mergeCell ref="T352:U353"/>
    <mergeCell ref="V352:V353"/>
    <mergeCell ref="B354:B355"/>
    <mergeCell ref="C354:C355"/>
    <mergeCell ref="D354:D355"/>
    <mergeCell ref="E354:E355"/>
    <mergeCell ref="F354:F355"/>
    <mergeCell ref="G354:G355"/>
    <mergeCell ref="H354:H355"/>
    <mergeCell ref="I354:I355"/>
    <mergeCell ref="L352:M353"/>
    <mergeCell ref="N352:N353"/>
    <mergeCell ref="O352:O353"/>
    <mergeCell ref="P352:Q353"/>
    <mergeCell ref="R352:R353"/>
    <mergeCell ref="S352:S353"/>
    <mergeCell ref="T350:U351"/>
    <mergeCell ref="V350:V351"/>
    <mergeCell ref="B352:B353"/>
    <mergeCell ref="C352:C353"/>
    <mergeCell ref="D352:E353"/>
    <mergeCell ref="F352:F353"/>
    <mergeCell ref="G352:G353"/>
    <mergeCell ref="H352:I353"/>
    <mergeCell ref="J352:J353"/>
    <mergeCell ref="K352:K353"/>
    <mergeCell ref="L350:M351"/>
    <mergeCell ref="N350:N351"/>
    <mergeCell ref="O350:O351"/>
    <mergeCell ref="P350:Q351"/>
    <mergeCell ref="R350:R351"/>
    <mergeCell ref="S350:S351"/>
    <mergeCell ref="T348:U349"/>
    <mergeCell ref="V348:V349"/>
    <mergeCell ref="B350:B351"/>
    <mergeCell ref="C350:C351"/>
    <mergeCell ref="D350:E351"/>
    <mergeCell ref="F350:F351"/>
    <mergeCell ref="G350:G351"/>
    <mergeCell ref="H350:I351"/>
    <mergeCell ref="J350:J351"/>
    <mergeCell ref="K350:K351"/>
    <mergeCell ref="L348:M349"/>
    <mergeCell ref="N348:N349"/>
    <mergeCell ref="O348:O349"/>
    <mergeCell ref="P348:Q349"/>
    <mergeCell ref="R348:R349"/>
    <mergeCell ref="S348:S349"/>
    <mergeCell ref="T346:U347"/>
    <mergeCell ref="V346:V347"/>
    <mergeCell ref="B348:B349"/>
    <mergeCell ref="C348:C349"/>
    <mergeCell ref="D348:E349"/>
    <mergeCell ref="F348:F349"/>
    <mergeCell ref="G348:G349"/>
    <mergeCell ref="H348:I349"/>
    <mergeCell ref="J348:J349"/>
    <mergeCell ref="K348:K349"/>
    <mergeCell ref="L346:M347"/>
    <mergeCell ref="N346:N347"/>
    <mergeCell ref="O346:O347"/>
    <mergeCell ref="P346:Q347"/>
    <mergeCell ref="R346:R347"/>
    <mergeCell ref="S346:S347"/>
    <mergeCell ref="T344:U345"/>
    <mergeCell ref="V344:V345"/>
    <mergeCell ref="B346:B347"/>
    <mergeCell ref="C346:C347"/>
    <mergeCell ref="D346:E347"/>
    <mergeCell ref="F346:F347"/>
    <mergeCell ref="G346:G347"/>
    <mergeCell ref="H346:I347"/>
    <mergeCell ref="J346:J347"/>
    <mergeCell ref="K346:K347"/>
    <mergeCell ref="L344:M345"/>
    <mergeCell ref="N344:N345"/>
    <mergeCell ref="O344:O345"/>
    <mergeCell ref="P344:Q345"/>
    <mergeCell ref="R344:R345"/>
    <mergeCell ref="S344:S345"/>
    <mergeCell ref="T342:U343"/>
    <mergeCell ref="V342:V343"/>
    <mergeCell ref="B344:B345"/>
    <mergeCell ref="C344:C345"/>
    <mergeCell ref="D344:E345"/>
    <mergeCell ref="F344:F345"/>
    <mergeCell ref="G344:G345"/>
    <mergeCell ref="H344:I345"/>
    <mergeCell ref="J344:J345"/>
    <mergeCell ref="K344:K345"/>
    <mergeCell ref="L342:M343"/>
    <mergeCell ref="N342:N343"/>
    <mergeCell ref="O342:O343"/>
    <mergeCell ref="P342:Q343"/>
    <mergeCell ref="R342:R343"/>
    <mergeCell ref="S342:S343"/>
    <mergeCell ref="T340:U341"/>
    <mergeCell ref="V340:V341"/>
    <mergeCell ref="B342:B343"/>
    <mergeCell ref="C342:C343"/>
    <mergeCell ref="D342:E343"/>
    <mergeCell ref="F342:F343"/>
    <mergeCell ref="G342:G343"/>
    <mergeCell ref="H342:I343"/>
    <mergeCell ref="J342:J343"/>
    <mergeCell ref="K342:K343"/>
    <mergeCell ref="L340:M341"/>
    <mergeCell ref="N340:N341"/>
    <mergeCell ref="O340:O341"/>
    <mergeCell ref="P340:Q341"/>
    <mergeCell ref="R340:R341"/>
    <mergeCell ref="S340:S341"/>
    <mergeCell ref="T338:U339"/>
    <mergeCell ref="V338:V339"/>
    <mergeCell ref="B340:B341"/>
    <mergeCell ref="C340:C341"/>
    <mergeCell ref="D340:E341"/>
    <mergeCell ref="F340:F341"/>
    <mergeCell ref="G340:G341"/>
    <mergeCell ref="H340:I341"/>
    <mergeCell ref="J340:J341"/>
    <mergeCell ref="K340:K341"/>
    <mergeCell ref="L338:M339"/>
    <mergeCell ref="N338:N339"/>
    <mergeCell ref="O338:O339"/>
    <mergeCell ref="P338:Q339"/>
    <mergeCell ref="R338:R339"/>
    <mergeCell ref="S338:S339"/>
    <mergeCell ref="T336:U337"/>
    <mergeCell ref="V336:V337"/>
    <mergeCell ref="B338:B339"/>
    <mergeCell ref="C338:C339"/>
    <mergeCell ref="D338:E339"/>
    <mergeCell ref="F338:F339"/>
    <mergeCell ref="G338:G339"/>
    <mergeCell ref="H338:I339"/>
    <mergeCell ref="J338:J339"/>
    <mergeCell ref="K338:K339"/>
    <mergeCell ref="L336:M337"/>
    <mergeCell ref="N336:N337"/>
    <mergeCell ref="O336:O337"/>
    <mergeCell ref="P336:Q337"/>
    <mergeCell ref="R336:R337"/>
    <mergeCell ref="S336:S337"/>
    <mergeCell ref="T334:U335"/>
    <mergeCell ref="V334:V335"/>
    <mergeCell ref="B336:B337"/>
    <mergeCell ref="C336:C337"/>
    <mergeCell ref="D336:E337"/>
    <mergeCell ref="F336:F337"/>
    <mergeCell ref="G336:G337"/>
    <mergeCell ref="H336:I337"/>
    <mergeCell ref="J336:J337"/>
    <mergeCell ref="K336:K337"/>
    <mergeCell ref="L334:M335"/>
    <mergeCell ref="N334:N335"/>
    <mergeCell ref="O334:O335"/>
    <mergeCell ref="P334:Q335"/>
    <mergeCell ref="R334:R335"/>
    <mergeCell ref="S334:S335"/>
    <mergeCell ref="T332:U333"/>
    <mergeCell ref="V332:V333"/>
    <mergeCell ref="B334:B335"/>
    <mergeCell ref="C334:C335"/>
    <mergeCell ref="D334:E335"/>
    <mergeCell ref="F334:F335"/>
    <mergeCell ref="G334:G335"/>
    <mergeCell ref="H334:I335"/>
    <mergeCell ref="J334:J335"/>
    <mergeCell ref="K334:K335"/>
    <mergeCell ref="L332:M333"/>
    <mergeCell ref="N332:N333"/>
    <mergeCell ref="O332:O333"/>
    <mergeCell ref="P332:Q333"/>
    <mergeCell ref="R332:R333"/>
    <mergeCell ref="S332:S333"/>
    <mergeCell ref="S330:S331"/>
    <mergeCell ref="T330:V331"/>
    <mergeCell ref="B332:B333"/>
    <mergeCell ref="C332:C333"/>
    <mergeCell ref="D332:E333"/>
    <mergeCell ref="F332:F333"/>
    <mergeCell ref="G332:G333"/>
    <mergeCell ref="H332:I333"/>
    <mergeCell ref="J332:J333"/>
    <mergeCell ref="K332:K333"/>
    <mergeCell ref="V328:V329"/>
    <mergeCell ref="B330:B331"/>
    <mergeCell ref="C330:C331"/>
    <mergeCell ref="D330:F331"/>
    <mergeCell ref="G330:G331"/>
    <mergeCell ref="H330:J331"/>
    <mergeCell ref="K330:K331"/>
    <mergeCell ref="L330:N331"/>
    <mergeCell ref="O330:O331"/>
    <mergeCell ref="P330:R331"/>
    <mergeCell ref="N328:N329"/>
    <mergeCell ref="O328:O329"/>
    <mergeCell ref="P328:Q329"/>
    <mergeCell ref="R328:R329"/>
    <mergeCell ref="S328:S329"/>
    <mergeCell ref="T328:U329"/>
    <mergeCell ref="V326:V327"/>
    <mergeCell ref="B328:B329"/>
    <mergeCell ref="C328:C329"/>
    <mergeCell ref="D328:E329"/>
    <mergeCell ref="F328:F329"/>
    <mergeCell ref="G328:G329"/>
    <mergeCell ref="H328:I329"/>
    <mergeCell ref="J328:J329"/>
    <mergeCell ref="K328:K329"/>
    <mergeCell ref="L328:M329"/>
    <mergeCell ref="N326:N327"/>
    <mergeCell ref="O326:O327"/>
    <mergeCell ref="P326:Q327"/>
    <mergeCell ref="R326:R327"/>
    <mergeCell ref="S326:S327"/>
    <mergeCell ref="T326:U327"/>
    <mergeCell ref="V324:V325"/>
    <mergeCell ref="B326:B327"/>
    <mergeCell ref="C326:C327"/>
    <mergeCell ref="D326:E327"/>
    <mergeCell ref="F326:F327"/>
    <mergeCell ref="G326:G327"/>
    <mergeCell ref="H326:I327"/>
    <mergeCell ref="J326:J327"/>
    <mergeCell ref="K326:K327"/>
    <mergeCell ref="L326:M327"/>
    <mergeCell ref="N324:N325"/>
    <mergeCell ref="O324:O325"/>
    <mergeCell ref="P324:Q325"/>
    <mergeCell ref="R324:R325"/>
    <mergeCell ref="S324:S325"/>
    <mergeCell ref="T324:U325"/>
    <mergeCell ref="V322:V323"/>
    <mergeCell ref="B324:B325"/>
    <mergeCell ref="C324:C325"/>
    <mergeCell ref="D324:E325"/>
    <mergeCell ref="F324:F325"/>
    <mergeCell ref="G324:G325"/>
    <mergeCell ref="H324:I325"/>
    <mergeCell ref="J324:J325"/>
    <mergeCell ref="K324:K325"/>
    <mergeCell ref="L324:M325"/>
    <mergeCell ref="N322:N323"/>
    <mergeCell ref="O322:O323"/>
    <mergeCell ref="P322:Q323"/>
    <mergeCell ref="R322:R323"/>
    <mergeCell ref="S322:S323"/>
    <mergeCell ref="T322:U323"/>
    <mergeCell ref="V320:V321"/>
    <mergeCell ref="B322:B323"/>
    <mergeCell ref="C322:C323"/>
    <mergeCell ref="D322:E323"/>
    <mergeCell ref="F322:F323"/>
    <mergeCell ref="G322:G323"/>
    <mergeCell ref="H322:I323"/>
    <mergeCell ref="J322:J323"/>
    <mergeCell ref="K322:K323"/>
    <mergeCell ref="L322:M323"/>
    <mergeCell ref="N320:N321"/>
    <mergeCell ref="O320:O321"/>
    <mergeCell ref="P320:Q321"/>
    <mergeCell ref="R320:R321"/>
    <mergeCell ref="S320:S321"/>
    <mergeCell ref="T320:U321"/>
    <mergeCell ref="V318:V319"/>
    <mergeCell ref="B320:B321"/>
    <mergeCell ref="C320:C321"/>
    <mergeCell ref="D320:E321"/>
    <mergeCell ref="F320:F321"/>
    <mergeCell ref="G320:G321"/>
    <mergeCell ref="H320:I321"/>
    <mergeCell ref="J320:J321"/>
    <mergeCell ref="K320:K321"/>
    <mergeCell ref="L320:M321"/>
    <mergeCell ref="K318:K319"/>
    <mergeCell ref="L318:N319"/>
    <mergeCell ref="O318:O319"/>
    <mergeCell ref="P318:R319"/>
    <mergeCell ref="S318:S319"/>
    <mergeCell ref="T318:U319"/>
    <mergeCell ref="P316:Q317"/>
    <mergeCell ref="R316:R317"/>
    <mergeCell ref="S316:S317"/>
    <mergeCell ref="T316:U317"/>
    <mergeCell ref="V316:V317"/>
    <mergeCell ref="B318:B319"/>
    <mergeCell ref="C318:C319"/>
    <mergeCell ref="D318:F319"/>
    <mergeCell ref="G318:G319"/>
    <mergeCell ref="H318:J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L304:N305"/>
    <mergeCell ref="O304:O305"/>
    <mergeCell ref="P304:R305"/>
    <mergeCell ref="S304:S305"/>
    <mergeCell ref="T304:V305"/>
    <mergeCell ref="B306:B307"/>
    <mergeCell ref="C306:C307"/>
    <mergeCell ref="D306:E307"/>
    <mergeCell ref="F306:F307"/>
    <mergeCell ref="G306:G307"/>
    <mergeCell ref="R302:R303"/>
    <mergeCell ref="S302:S303"/>
    <mergeCell ref="T302:U303"/>
    <mergeCell ref="V302:V303"/>
    <mergeCell ref="B304:B305"/>
    <mergeCell ref="C304:C305"/>
    <mergeCell ref="D304:F305"/>
    <mergeCell ref="G304:G305"/>
    <mergeCell ref="H304:J305"/>
    <mergeCell ref="K304:K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O292:O293"/>
    <mergeCell ref="P292:R293"/>
    <mergeCell ref="S292:S293"/>
    <mergeCell ref="T292:V293"/>
    <mergeCell ref="B294:B295"/>
    <mergeCell ref="C294:C295"/>
    <mergeCell ref="D294:E295"/>
    <mergeCell ref="F294:F295"/>
    <mergeCell ref="G294:G295"/>
    <mergeCell ref="H294:I295"/>
    <mergeCell ref="T290:T291"/>
    <mergeCell ref="U290:U291"/>
    <mergeCell ref="V290:V291"/>
    <mergeCell ref="B292:B293"/>
    <mergeCell ref="C292:C293"/>
    <mergeCell ref="D292:F293"/>
    <mergeCell ref="G292:G293"/>
    <mergeCell ref="H292:J293"/>
    <mergeCell ref="K292:K293"/>
    <mergeCell ref="L292:N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D288:F288"/>
    <mergeCell ref="H288:J288"/>
    <mergeCell ref="L288:N288"/>
    <mergeCell ref="P288:R288"/>
    <mergeCell ref="T288:V288"/>
    <mergeCell ref="D289:F289"/>
    <mergeCell ref="H289:J289"/>
    <mergeCell ref="L289:N289"/>
    <mergeCell ref="P289:R289"/>
    <mergeCell ref="T289:V289"/>
    <mergeCell ref="L286:N286"/>
    <mergeCell ref="L287:N287"/>
    <mergeCell ref="O286:O287"/>
    <mergeCell ref="P286:R287"/>
    <mergeCell ref="S286:S287"/>
    <mergeCell ref="T286:V287"/>
    <mergeCell ref="U281:U282"/>
    <mergeCell ref="V281:V282"/>
    <mergeCell ref="B284:V284"/>
    <mergeCell ref="C286:C287"/>
    <mergeCell ref="D286:F286"/>
    <mergeCell ref="D287:F287"/>
    <mergeCell ref="G286:G287"/>
    <mergeCell ref="H286:J286"/>
    <mergeCell ref="H287:J287"/>
    <mergeCell ref="K286:K287"/>
    <mergeCell ref="O281:O282"/>
    <mergeCell ref="P281:P282"/>
    <mergeCell ref="Q281:Q282"/>
    <mergeCell ref="R281:R282"/>
    <mergeCell ref="S281:S282"/>
    <mergeCell ref="T281:T282"/>
    <mergeCell ref="I281:I282"/>
    <mergeCell ref="J281:J282"/>
    <mergeCell ref="K281:K282"/>
    <mergeCell ref="L281:L282"/>
    <mergeCell ref="M281:M282"/>
    <mergeCell ref="N281:N282"/>
    <mergeCell ref="S279:S280"/>
    <mergeCell ref="T279:U280"/>
    <mergeCell ref="V279:V280"/>
    <mergeCell ref="B281:B282"/>
    <mergeCell ref="C281:C282"/>
    <mergeCell ref="D281:D282"/>
    <mergeCell ref="E281:E282"/>
    <mergeCell ref="F281:F282"/>
    <mergeCell ref="G281:G282"/>
    <mergeCell ref="H281:H282"/>
    <mergeCell ref="J279:J280"/>
    <mergeCell ref="K279:K280"/>
    <mergeCell ref="L279:M280"/>
    <mergeCell ref="N279:N280"/>
    <mergeCell ref="O279:O280"/>
    <mergeCell ref="P279:R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R256:R257"/>
    <mergeCell ref="S256:S257"/>
    <mergeCell ref="T256:U257"/>
    <mergeCell ref="V256:V257"/>
    <mergeCell ref="D258:F258"/>
    <mergeCell ref="H258:J258"/>
    <mergeCell ref="L258:N258"/>
    <mergeCell ref="P258:R258"/>
    <mergeCell ref="T258:V258"/>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R234:R235"/>
    <mergeCell ref="S234:S235"/>
    <mergeCell ref="T234:U235"/>
    <mergeCell ref="V234:V235"/>
    <mergeCell ref="D236:F236"/>
    <mergeCell ref="H236:J236"/>
    <mergeCell ref="L236:N236"/>
    <mergeCell ref="P236:R236"/>
    <mergeCell ref="T236:V236"/>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S223:S224"/>
    <mergeCell ref="T223:T224"/>
    <mergeCell ref="U223:U224"/>
    <mergeCell ref="V223:V224"/>
    <mergeCell ref="D225:F225"/>
    <mergeCell ref="H225:J225"/>
    <mergeCell ref="L225:N225"/>
    <mergeCell ref="P225:R225"/>
    <mergeCell ref="T225:V225"/>
    <mergeCell ref="M223:M224"/>
    <mergeCell ref="N223:N224"/>
    <mergeCell ref="O223:O224"/>
    <mergeCell ref="P223:P224"/>
    <mergeCell ref="Q223:Q224"/>
    <mergeCell ref="R223:R224"/>
    <mergeCell ref="G223:G224"/>
    <mergeCell ref="H223:H224"/>
    <mergeCell ref="I223:I224"/>
    <mergeCell ref="J223:J224"/>
    <mergeCell ref="K223:K224"/>
    <mergeCell ref="L223:L224"/>
    <mergeCell ref="D222:F222"/>
    <mergeCell ref="H222:J222"/>
    <mergeCell ref="L222:N222"/>
    <mergeCell ref="P222:R222"/>
    <mergeCell ref="T222:V222"/>
    <mergeCell ref="B223:B224"/>
    <mergeCell ref="C223:C224"/>
    <mergeCell ref="D223:D224"/>
    <mergeCell ref="E223:E224"/>
    <mergeCell ref="F223:F224"/>
    <mergeCell ref="T219:V220"/>
    <mergeCell ref="D221:F221"/>
    <mergeCell ref="H221:J221"/>
    <mergeCell ref="L221:N221"/>
    <mergeCell ref="P221:R221"/>
    <mergeCell ref="T221:V221"/>
    <mergeCell ref="K219:K220"/>
    <mergeCell ref="L219:N219"/>
    <mergeCell ref="L220:N220"/>
    <mergeCell ref="O219:O220"/>
    <mergeCell ref="P219:R220"/>
    <mergeCell ref="S219:S220"/>
    <mergeCell ref="C219:C220"/>
    <mergeCell ref="D219:F219"/>
    <mergeCell ref="D220:F220"/>
    <mergeCell ref="G219:G220"/>
    <mergeCell ref="H219:J219"/>
    <mergeCell ref="H220:J220"/>
    <mergeCell ref="Q214:Q215"/>
    <mergeCell ref="R214:R215"/>
    <mergeCell ref="S214:S215"/>
    <mergeCell ref="T214:T215"/>
    <mergeCell ref="U214:U215"/>
    <mergeCell ref="B217:V217"/>
    <mergeCell ref="B216:V216"/>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U200:U201"/>
    <mergeCell ref="B202:B203"/>
    <mergeCell ref="C202:E203"/>
    <mergeCell ref="F202:F203"/>
    <mergeCell ref="G202:I203"/>
    <mergeCell ref="J202:J203"/>
    <mergeCell ref="K202:M203"/>
    <mergeCell ref="N202:N203"/>
    <mergeCell ref="O202:Q203"/>
    <mergeCell ref="R202:R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T176:T177"/>
    <mergeCell ref="U176:U177"/>
    <mergeCell ref="C178:E178"/>
    <mergeCell ref="G178:I178"/>
    <mergeCell ref="K178:M178"/>
    <mergeCell ref="O178:Q178"/>
    <mergeCell ref="S178:U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S152:U152"/>
    <mergeCell ref="C153:E153"/>
    <mergeCell ref="G153:I153"/>
    <mergeCell ref="K153:M153"/>
    <mergeCell ref="O153:Q153"/>
    <mergeCell ref="S153:U153"/>
    <mergeCell ref="S149:U150"/>
    <mergeCell ref="C151:E151"/>
    <mergeCell ref="G151:I151"/>
    <mergeCell ref="K151:M151"/>
    <mergeCell ref="O151:Q151"/>
    <mergeCell ref="S151:U151"/>
    <mergeCell ref="J149:J150"/>
    <mergeCell ref="K149:M149"/>
    <mergeCell ref="K150:M150"/>
    <mergeCell ref="N149:N150"/>
    <mergeCell ref="O149:Q150"/>
    <mergeCell ref="R149:R150"/>
    <mergeCell ref="T144:T145"/>
    <mergeCell ref="U144:U145"/>
    <mergeCell ref="V144:V145"/>
    <mergeCell ref="B147:U147"/>
    <mergeCell ref="B149:B150"/>
    <mergeCell ref="C149:E149"/>
    <mergeCell ref="C150:E150"/>
    <mergeCell ref="F149:F150"/>
    <mergeCell ref="G149:I149"/>
    <mergeCell ref="G150:I150"/>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R131:R132"/>
    <mergeCell ref="S131:S132"/>
    <mergeCell ref="T131:U132"/>
    <mergeCell ref="V131:V132"/>
    <mergeCell ref="D133:F133"/>
    <mergeCell ref="H133:J133"/>
    <mergeCell ref="L133:N133"/>
    <mergeCell ref="P133:R133"/>
    <mergeCell ref="T133:V133"/>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S111:S112"/>
    <mergeCell ref="T111:T112"/>
    <mergeCell ref="U111:U112"/>
    <mergeCell ref="V111:V112"/>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D110:F110"/>
    <mergeCell ref="H110:J110"/>
    <mergeCell ref="L110:N110"/>
    <mergeCell ref="P110:R110"/>
    <mergeCell ref="T110:V110"/>
    <mergeCell ref="B111:B112"/>
    <mergeCell ref="C111:C112"/>
    <mergeCell ref="D111:D112"/>
    <mergeCell ref="E111:E112"/>
    <mergeCell ref="F111:F112"/>
    <mergeCell ref="U107:U108"/>
    <mergeCell ref="V107:V108"/>
    <mergeCell ref="D109:F109"/>
    <mergeCell ref="H109:J109"/>
    <mergeCell ref="L109:N109"/>
    <mergeCell ref="P109:R109"/>
    <mergeCell ref="T109:V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S106"/>
    <mergeCell ref="T105:U106"/>
    <mergeCell ref="V105:V106"/>
    <mergeCell ref="B107:B108"/>
    <mergeCell ref="C107:C108"/>
    <mergeCell ref="D107:D108"/>
    <mergeCell ref="E107:E108"/>
    <mergeCell ref="F107:F108"/>
    <mergeCell ref="G107:G108"/>
    <mergeCell ref="H107:H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T83:V83"/>
    <mergeCell ref="D84:F84"/>
    <mergeCell ref="H84:J84"/>
    <mergeCell ref="L84:N84"/>
    <mergeCell ref="P84:R84"/>
    <mergeCell ref="T84:V84"/>
    <mergeCell ref="S79:S81"/>
    <mergeCell ref="T79:V81"/>
    <mergeCell ref="D82:F82"/>
    <mergeCell ref="H82:J82"/>
    <mergeCell ref="L82:N82"/>
    <mergeCell ref="P82:R82"/>
    <mergeCell ref="T82:V82"/>
    <mergeCell ref="K79:K81"/>
    <mergeCell ref="L79:N79"/>
    <mergeCell ref="L80:N80"/>
    <mergeCell ref="L81:N81"/>
    <mergeCell ref="O79:O81"/>
    <mergeCell ref="P79:R81"/>
    <mergeCell ref="B77:V77"/>
    <mergeCell ref="B79:B80"/>
    <mergeCell ref="C79:C81"/>
    <mergeCell ref="D79:F79"/>
    <mergeCell ref="D80:F80"/>
    <mergeCell ref="D81:F81"/>
    <mergeCell ref="G79:G81"/>
    <mergeCell ref="H79:J79"/>
    <mergeCell ref="H80:J80"/>
    <mergeCell ref="H81:J81"/>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K43:M43"/>
    <mergeCell ref="K44:M44"/>
    <mergeCell ref="N43:N44"/>
    <mergeCell ref="O43:Q44"/>
    <mergeCell ref="R43:R44"/>
    <mergeCell ref="S43:U44"/>
    <mergeCell ref="U39:U40"/>
    <mergeCell ref="V39:V40"/>
    <mergeCell ref="B41:U41"/>
    <mergeCell ref="B43:B44"/>
    <mergeCell ref="C43:E43"/>
    <mergeCell ref="C44:E44"/>
    <mergeCell ref="F43:F44"/>
    <mergeCell ref="G43:I43"/>
    <mergeCell ref="G44:I44"/>
    <mergeCell ref="J43:J44"/>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O9"/>
    <mergeCell ref="P8:R9"/>
    <mergeCell ref="S8:S9"/>
    <mergeCell ref="T8:V9"/>
    <mergeCell ref="D10:F10"/>
    <mergeCell ref="H10:J10"/>
    <mergeCell ref="L10:N10"/>
    <mergeCell ref="P10:R10"/>
    <mergeCell ref="T10:V10"/>
    <mergeCell ref="B6:V6"/>
    <mergeCell ref="C8:C9"/>
    <mergeCell ref="D8:F8"/>
    <mergeCell ref="D9:F9"/>
    <mergeCell ref="G8:G9"/>
    <mergeCell ref="H8:J8"/>
    <mergeCell ref="H9:J9"/>
    <mergeCell ref="K8:K9"/>
    <mergeCell ref="L8:N8"/>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38</v>
      </c>
      <c r="B1" s="1" t="s">
        <v>1</v>
      </c>
    </row>
    <row r="2" spans="1:2">
      <c r="A2" s="7"/>
      <c r="B2" s="1" t="s">
        <v>2</v>
      </c>
    </row>
    <row r="3" spans="1:2" ht="30">
      <c r="A3" s="3" t="s">
        <v>539</v>
      </c>
      <c r="B3" s="4"/>
    </row>
    <row r="4" spans="1:2">
      <c r="A4" s="13" t="s">
        <v>538</v>
      </c>
      <c r="B4" s="10" t="s">
        <v>538</v>
      </c>
    </row>
    <row r="5" spans="1:2" ht="102.75">
      <c r="A5" s="13"/>
      <c r="B5" s="12" t="s">
        <v>54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41</v>
      </c>
      <c r="B1" s="1" t="s">
        <v>1</v>
      </c>
    </row>
    <row r="2" spans="1:2">
      <c r="A2" s="7"/>
      <c r="B2" s="1" t="s">
        <v>2</v>
      </c>
    </row>
    <row r="3" spans="1:2">
      <c r="A3" s="3" t="s">
        <v>153</v>
      </c>
      <c r="B3" s="4"/>
    </row>
    <row r="4" spans="1:2">
      <c r="A4" s="13" t="s">
        <v>154</v>
      </c>
      <c r="B4" s="11" t="s">
        <v>154</v>
      </c>
    </row>
    <row r="5" spans="1:2" ht="179.25">
      <c r="A5" s="13"/>
      <c r="B5" s="12" t="s">
        <v>155</v>
      </c>
    </row>
    <row r="6" spans="1:2">
      <c r="A6" s="13" t="s">
        <v>542</v>
      </c>
      <c r="B6" s="11" t="s">
        <v>156</v>
      </c>
    </row>
    <row r="7" spans="1:2" ht="39">
      <c r="A7" s="13"/>
      <c r="B7" s="12" t="s">
        <v>157</v>
      </c>
    </row>
    <row r="8" spans="1:2">
      <c r="A8" s="13" t="s">
        <v>158</v>
      </c>
      <c r="B8" s="11" t="s">
        <v>158</v>
      </c>
    </row>
    <row r="9" spans="1:2" ht="77.25">
      <c r="A9" s="13"/>
      <c r="B9" s="12" t="s">
        <v>159</v>
      </c>
    </row>
    <row r="10" spans="1:2" ht="255.75">
      <c r="A10" s="2" t="s">
        <v>160</v>
      </c>
      <c r="B10" s="12" t="s">
        <v>162</v>
      </c>
    </row>
    <row r="11" spans="1:2" ht="39">
      <c r="A11" s="2" t="s">
        <v>543</v>
      </c>
      <c r="B11" s="12" t="s">
        <v>544</v>
      </c>
    </row>
    <row r="12" spans="1:2" ht="64.5">
      <c r="A12" s="2" t="s">
        <v>545</v>
      </c>
      <c r="B12" s="12" t="s">
        <v>335</v>
      </c>
    </row>
  </sheetData>
  <mergeCells count="4">
    <mergeCell ref="A1:A2"/>
    <mergeCell ref="A4:A5"/>
    <mergeCell ref="A6:A7"/>
    <mergeCell ref="A8: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1.5703125" bestFit="1" customWidth="1"/>
    <col min="2" max="2" width="36.5703125" bestFit="1" customWidth="1"/>
    <col min="3" max="3" width="5.5703125" customWidth="1"/>
    <col min="4" max="4" width="21.42578125" customWidth="1"/>
    <col min="5" max="6" width="25.85546875" customWidth="1"/>
    <col min="7" max="7" width="19.28515625" customWidth="1"/>
    <col min="8" max="8" width="29.140625" customWidth="1"/>
    <col min="9" max="9" width="15.28515625" customWidth="1"/>
    <col min="10" max="10" width="25.85546875" customWidth="1"/>
    <col min="11" max="11" width="5.5703125" customWidth="1"/>
    <col min="12" max="12" width="21.42578125" customWidth="1"/>
    <col min="13" max="13" width="25.85546875" customWidth="1"/>
  </cols>
  <sheetData>
    <row r="1" spans="1:13" ht="15" customHeight="1">
      <c r="A1" s="7" t="s">
        <v>5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4</v>
      </c>
      <c r="B3" s="53"/>
      <c r="C3" s="53"/>
      <c r="D3" s="53"/>
      <c r="E3" s="53"/>
      <c r="F3" s="53"/>
      <c r="G3" s="53"/>
      <c r="H3" s="53"/>
      <c r="I3" s="53"/>
      <c r="J3" s="53"/>
      <c r="K3" s="53"/>
      <c r="L3" s="53"/>
      <c r="M3" s="53"/>
    </row>
    <row r="4" spans="1:13" ht="25.5" customHeight="1">
      <c r="A4" s="13" t="s">
        <v>547</v>
      </c>
      <c r="B4" s="21" t="s">
        <v>548</v>
      </c>
      <c r="C4" s="21"/>
      <c r="D4" s="21"/>
      <c r="E4" s="21"/>
      <c r="F4" s="21"/>
      <c r="G4" s="21"/>
      <c r="H4" s="21"/>
      <c r="I4" s="21"/>
      <c r="J4" s="21"/>
      <c r="K4" s="21"/>
      <c r="L4" s="21"/>
      <c r="M4" s="21"/>
    </row>
    <row r="5" spans="1:13">
      <c r="A5" s="13"/>
      <c r="B5" s="20"/>
      <c r="C5" s="20"/>
      <c r="D5" s="20"/>
      <c r="E5" s="20"/>
      <c r="F5" s="20"/>
      <c r="G5" s="20"/>
      <c r="H5" s="20"/>
      <c r="I5" s="20"/>
      <c r="J5" s="20"/>
      <c r="K5" s="20"/>
      <c r="L5" s="20"/>
      <c r="M5" s="20"/>
    </row>
    <row r="6" spans="1:13">
      <c r="A6" s="13"/>
      <c r="B6" s="15"/>
      <c r="C6" s="15"/>
      <c r="D6" s="15"/>
      <c r="E6" s="15"/>
      <c r="F6" s="15"/>
      <c r="G6" s="15"/>
      <c r="H6" s="15"/>
      <c r="I6" s="15"/>
      <c r="J6" s="15"/>
      <c r="K6" s="15"/>
      <c r="L6" s="15"/>
      <c r="M6" s="15"/>
    </row>
    <row r="7" spans="1:13">
      <c r="A7" s="13"/>
      <c r="B7" s="21"/>
      <c r="C7" s="22" t="s">
        <v>169</v>
      </c>
      <c r="D7" s="22"/>
      <c r="E7" s="22"/>
      <c r="F7" s="21"/>
      <c r="G7" s="22" t="s">
        <v>172</v>
      </c>
      <c r="H7" s="22"/>
      <c r="I7" s="22"/>
      <c r="J7" s="21"/>
      <c r="K7" s="22" t="s">
        <v>169</v>
      </c>
      <c r="L7" s="22"/>
      <c r="M7" s="22"/>
    </row>
    <row r="8" spans="1:13">
      <c r="A8" s="13"/>
      <c r="B8" s="21"/>
      <c r="C8" s="22" t="s">
        <v>170</v>
      </c>
      <c r="D8" s="22"/>
      <c r="E8" s="22"/>
      <c r="F8" s="21"/>
      <c r="G8" s="22"/>
      <c r="H8" s="22"/>
      <c r="I8" s="22"/>
      <c r="J8" s="21"/>
      <c r="K8" s="22" t="s">
        <v>173</v>
      </c>
      <c r="L8" s="22"/>
      <c r="M8" s="22"/>
    </row>
    <row r="9" spans="1:13" ht="15.75" thickBot="1">
      <c r="A9" s="13"/>
      <c r="B9" s="21"/>
      <c r="C9" s="23" t="s">
        <v>171</v>
      </c>
      <c r="D9" s="23"/>
      <c r="E9" s="23"/>
      <c r="F9" s="21"/>
      <c r="G9" s="23"/>
      <c r="H9" s="23"/>
      <c r="I9" s="23"/>
      <c r="J9" s="21"/>
      <c r="K9" s="23" t="s">
        <v>171</v>
      </c>
      <c r="L9" s="23"/>
      <c r="M9" s="23"/>
    </row>
    <row r="10" spans="1:13">
      <c r="A10" s="13"/>
      <c r="B10" s="16" t="s">
        <v>174</v>
      </c>
      <c r="C10" s="25"/>
      <c r="D10" s="25"/>
      <c r="E10" s="25"/>
      <c r="F10" s="17"/>
      <c r="G10" s="25"/>
      <c r="H10" s="25"/>
      <c r="I10" s="25"/>
      <c r="J10" s="17"/>
      <c r="K10" s="25"/>
      <c r="L10" s="25"/>
      <c r="M10" s="25"/>
    </row>
    <row r="11" spans="1:13">
      <c r="A11" s="13"/>
      <c r="B11" s="26" t="s">
        <v>56</v>
      </c>
      <c r="C11" s="27" t="s">
        <v>175</v>
      </c>
      <c r="D11" s="28">
        <v>90608</v>
      </c>
      <c r="E11" s="21"/>
      <c r="F11" s="21"/>
      <c r="G11" s="27" t="s">
        <v>175</v>
      </c>
      <c r="H11" s="29">
        <v>98</v>
      </c>
      <c r="I11" s="21"/>
      <c r="J11" s="21"/>
      <c r="K11" s="27" t="s">
        <v>175</v>
      </c>
      <c r="L11" s="28">
        <v>90706</v>
      </c>
      <c r="M11" s="21"/>
    </row>
    <row r="12" spans="1:13">
      <c r="A12" s="13"/>
      <c r="B12" s="26"/>
      <c r="C12" s="27"/>
      <c r="D12" s="28"/>
      <c r="E12" s="21"/>
      <c r="F12" s="21"/>
      <c r="G12" s="27"/>
      <c r="H12" s="29"/>
      <c r="I12" s="21"/>
      <c r="J12" s="21"/>
      <c r="K12" s="27"/>
      <c r="L12" s="28"/>
      <c r="M12" s="21"/>
    </row>
    <row r="13" spans="1:13">
      <c r="A13" s="13"/>
      <c r="B13" s="30" t="s">
        <v>176</v>
      </c>
      <c r="C13" s="31">
        <v>34048</v>
      </c>
      <c r="D13" s="31"/>
      <c r="E13" s="24"/>
      <c r="F13" s="24"/>
      <c r="G13" s="32" t="s">
        <v>177</v>
      </c>
      <c r="H13" s="32"/>
      <c r="I13" s="33" t="s">
        <v>178</v>
      </c>
      <c r="J13" s="24"/>
      <c r="K13" s="31">
        <v>33600</v>
      </c>
      <c r="L13" s="31"/>
      <c r="M13" s="24"/>
    </row>
    <row r="14" spans="1:13">
      <c r="A14" s="13"/>
      <c r="B14" s="30"/>
      <c r="C14" s="31"/>
      <c r="D14" s="31"/>
      <c r="E14" s="24"/>
      <c r="F14" s="24"/>
      <c r="G14" s="32"/>
      <c r="H14" s="32"/>
      <c r="I14" s="33"/>
      <c r="J14" s="24"/>
      <c r="K14" s="31"/>
      <c r="L14" s="31"/>
      <c r="M14" s="24"/>
    </row>
    <row r="15" spans="1:13">
      <c r="A15" s="13"/>
      <c r="B15" s="26" t="s">
        <v>179</v>
      </c>
      <c r="C15" s="28">
        <v>150492</v>
      </c>
      <c r="D15" s="28"/>
      <c r="E15" s="21"/>
      <c r="F15" s="21"/>
      <c r="G15" s="29">
        <v>79</v>
      </c>
      <c r="H15" s="29"/>
      <c r="I15" s="21"/>
      <c r="J15" s="21"/>
      <c r="K15" s="28">
        <v>150571</v>
      </c>
      <c r="L15" s="28"/>
      <c r="M15" s="21"/>
    </row>
    <row r="16" spans="1:13">
      <c r="A16" s="13"/>
      <c r="B16" s="26"/>
      <c r="C16" s="28"/>
      <c r="D16" s="28"/>
      <c r="E16" s="21"/>
      <c r="F16" s="21"/>
      <c r="G16" s="29"/>
      <c r="H16" s="29"/>
      <c r="I16" s="21"/>
      <c r="J16" s="21"/>
      <c r="K16" s="28"/>
      <c r="L16" s="28"/>
      <c r="M16" s="21"/>
    </row>
    <row r="17" spans="1:13">
      <c r="A17" s="13"/>
      <c r="B17" s="30" t="s">
        <v>180</v>
      </c>
      <c r="C17" s="31">
        <v>77623</v>
      </c>
      <c r="D17" s="31"/>
      <c r="E17" s="24"/>
      <c r="F17" s="24"/>
      <c r="G17" s="32" t="s">
        <v>181</v>
      </c>
      <c r="H17" s="32"/>
      <c r="I17" s="24"/>
      <c r="J17" s="24"/>
      <c r="K17" s="31">
        <v>77623</v>
      </c>
      <c r="L17" s="31"/>
      <c r="M17" s="24"/>
    </row>
    <row r="18" spans="1:13" ht="15.75" thickBot="1">
      <c r="A18" s="13"/>
      <c r="B18" s="30"/>
      <c r="C18" s="34"/>
      <c r="D18" s="34"/>
      <c r="E18" s="35"/>
      <c r="F18" s="24"/>
      <c r="G18" s="36"/>
      <c r="H18" s="36"/>
      <c r="I18" s="35"/>
      <c r="J18" s="24"/>
      <c r="K18" s="34"/>
      <c r="L18" s="34"/>
      <c r="M18" s="35"/>
    </row>
    <row r="19" spans="1:13">
      <c r="A19" s="13"/>
      <c r="B19" s="26" t="s">
        <v>66</v>
      </c>
      <c r="C19" s="37">
        <v>352771</v>
      </c>
      <c r="D19" s="37"/>
      <c r="E19" s="38"/>
      <c r="F19" s="21"/>
      <c r="G19" s="39" t="s">
        <v>182</v>
      </c>
      <c r="H19" s="39"/>
      <c r="I19" s="40" t="s">
        <v>178</v>
      </c>
      <c r="J19" s="21"/>
      <c r="K19" s="37">
        <v>352500</v>
      </c>
      <c r="L19" s="37"/>
      <c r="M19" s="38"/>
    </row>
    <row r="20" spans="1:13">
      <c r="A20" s="13"/>
      <c r="B20" s="26"/>
      <c r="C20" s="28"/>
      <c r="D20" s="28"/>
      <c r="E20" s="21"/>
      <c r="F20" s="21"/>
      <c r="G20" s="29"/>
      <c r="H20" s="29"/>
      <c r="I20" s="27"/>
      <c r="J20" s="21"/>
      <c r="K20" s="28"/>
      <c r="L20" s="28"/>
      <c r="M20" s="21"/>
    </row>
    <row r="21" spans="1:13">
      <c r="A21" s="13"/>
      <c r="B21" s="41" t="s">
        <v>183</v>
      </c>
      <c r="C21" s="24"/>
      <c r="D21" s="24"/>
      <c r="E21" s="24"/>
      <c r="F21" s="24"/>
      <c r="G21" s="24"/>
      <c r="H21" s="24"/>
      <c r="I21" s="24"/>
      <c r="J21" s="24"/>
      <c r="K21" s="24"/>
      <c r="L21" s="24"/>
      <c r="M21" s="24"/>
    </row>
    <row r="22" spans="1:13">
      <c r="A22" s="13"/>
      <c r="B22" s="41"/>
      <c r="C22" s="24"/>
      <c r="D22" s="24"/>
      <c r="E22" s="24"/>
      <c r="F22" s="24"/>
      <c r="G22" s="24"/>
      <c r="H22" s="24"/>
      <c r="I22" s="24"/>
      <c r="J22" s="24"/>
      <c r="K22" s="24"/>
      <c r="L22" s="24"/>
      <c r="M22" s="24"/>
    </row>
    <row r="23" spans="1:13">
      <c r="A23" s="13"/>
      <c r="B23" s="26" t="s">
        <v>67</v>
      </c>
      <c r="C23" s="28">
        <v>64736</v>
      </c>
      <c r="D23" s="28"/>
      <c r="E23" s="21"/>
      <c r="F23" s="21"/>
      <c r="G23" s="29" t="s">
        <v>182</v>
      </c>
      <c r="H23" s="29"/>
      <c r="I23" s="27" t="s">
        <v>178</v>
      </c>
      <c r="J23" s="21"/>
      <c r="K23" s="28">
        <v>64465</v>
      </c>
      <c r="L23" s="28"/>
      <c r="M23" s="21"/>
    </row>
    <row r="24" spans="1:13">
      <c r="A24" s="13"/>
      <c r="B24" s="26"/>
      <c r="C24" s="28"/>
      <c r="D24" s="28"/>
      <c r="E24" s="21"/>
      <c r="F24" s="21"/>
      <c r="G24" s="29"/>
      <c r="H24" s="29"/>
      <c r="I24" s="27"/>
      <c r="J24" s="21"/>
      <c r="K24" s="28"/>
      <c r="L24" s="28"/>
      <c r="M24" s="21"/>
    </row>
    <row r="25" spans="1:13">
      <c r="A25" s="13"/>
      <c r="B25" s="30" t="s">
        <v>184</v>
      </c>
      <c r="C25" s="31">
        <v>26426</v>
      </c>
      <c r="D25" s="31"/>
      <c r="E25" s="24"/>
      <c r="F25" s="24"/>
      <c r="G25" s="32" t="s">
        <v>181</v>
      </c>
      <c r="H25" s="32"/>
      <c r="I25" s="24"/>
      <c r="J25" s="24"/>
      <c r="K25" s="31">
        <v>26426</v>
      </c>
      <c r="L25" s="31"/>
      <c r="M25" s="24"/>
    </row>
    <row r="26" spans="1:13" ht="15.75" thickBot="1">
      <c r="A26" s="13"/>
      <c r="B26" s="30"/>
      <c r="C26" s="34"/>
      <c r="D26" s="34"/>
      <c r="E26" s="35"/>
      <c r="F26" s="24"/>
      <c r="G26" s="36"/>
      <c r="H26" s="36"/>
      <c r="I26" s="35"/>
      <c r="J26" s="24"/>
      <c r="K26" s="34"/>
      <c r="L26" s="34"/>
      <c r="M26" s="35"/>
    </row>
    <row r="27" spans="1:13">
      <c r="A27" s="13"/>
      <c r="B27" s="26" t="s">
        <v>75</v>
      </c>
      <c r="C27" s="37">
        <v>91162</v>
      </c>
      <c r="D27" s="37"/>
      <c r="E27" s="38"/>
      <c r="F27" s="21"/>
      <c r="G27" s="39" t="s">
        <v>182</v>
      </c>
      <c r="H27" s="39"/>
      <c r="I27" s="40" t="s">
        <v>178</v>
      </c>
      <c r="J27" s="21"/>
      <c r="K27" s="37">
        <v>90891</v>
      </c>
      <c r="L27" s="37"/>
      <c r="M27" s="38"/>
    </row>
    <row r="28" spans="1:13" ht="15.75" thickBot="1">
      <c r="A28" s="13"/>
      <c r="B28" s="26"/>
      <c r="C28" s="42"/>
      <c r="D28" s="42"/>
      <c r="E28" s="43"/>
      <c r="F28" s="21"/>
      <c r="G28" s="44"/>
      <c r="H28" s="44"/>
      <c r="I28" s="45"/>
      <c r="J28" s="21"/>
      <c r="K28" s="42"/>
      <c r="L28" s="42"/>
      <c r="M28" s="43"/>
    </row>
    <row r="29" spans="1:13">
      <c r="A29" s="13"/>
      <c r="B29" s="41" t="s">
        <v>185</v>
      </c>
      <c r="C29" s="46" t="s">
        <v>175</v>
      </c>
      <c r="D29" s="48">
        <v>261609</v>
      </c>
      <c r="E29" s="25"/>
      <c r="F29" s="24"/>
      <c r="G29" s="46" t="s">
        <v>175</v>
      </c>
      <c r="H29" s="51" t="s">
        <v>181</v>
      </c>
      <c r="I29" s="25"/>
      <c r="J29" s="24"/>
      <c r="K29" s="46" t="s">
        <v>175</v>
      </c>
      <c r="L29" s="48">
        <v>261609</v>
      </c>
      <c r="M29" s="25"/>
    </row>
    <row r="30" spans="1:13" ht="15.75" thickBot="1">
      <c r="A30" s="13"/>
      <c r="B30" s="41"/>
      <c r="C30" s="47"/>
      <c r="D30" s="49"/>
      <c r="E30" s="50"/>
      <c r="F30" s="24"/>
      <c r="G30" s="47"/>
      <c r="H30" s="52"/>
      <c r="I30" s="50"/>
      <c r="J30" s="24"/>
      <c r="K30" s="47"/>
      <c r="L30" s="49"/>
      <c r="M30" s="50"/>
    </row>
    <row r="31" spans="1:13" ht="15.75" thickTop="1"/>
  </sheetData>
  <mergeCells count="113">
    <mergeCell ref="K29:K30"/>
    <mergeCell ref="L29:L30"/>
    <mergeCell ref="M29:M30"/>
    <mergeCell ref="A1:A2"/>
    <mergeCell ref="B1:M1"/>
    <mergeCell ref="B2:M2"/>
    <mergeCell ref="B3:M3"/>
    <mergeCell ref="A4:A30"/>
    <mergeCell ref="B4:M4"/>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B21:B22"/>
    <mergeCell ref="C21:E22"/>
    <mergeCell ref="F21:F22"/>
    <mergeCell ref="G21:I22"/>
    <mergeCell ref="J21:J22"/>
    <mergeCell ref="K21: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B7:B9"/>
    <mergeCell ref="C7:E7"/>
    <mergeCell ref="C8:E8"/>
    <mergeCell ref="C9:E9"/>
    <mergeCell ref="F7:F9"/>
    <mergeCell ref="G7:I9"/>
    <mergeCell ref="J7:J9"/>
    <mergeCell ref="K7:M7"/>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8" customWidth="1"/>
    <col min="5" max="5" width="1.5703125" customWidth="1"/>
    <col min="7" max="7" width="2.140625" customWidth="1"/>
    <col min="8" max="8" width="7" customWidth="1"/>
    <col min="9" max="9" width="1.5703125" customWidth="1"/>
    <col min="11" max="11" width="2" customWidth="1"/>
    <col min="12" max="12" width="8" customWidth="1"/>
    <col min="13" max="13" width="1.5703125" customWidth="1"/>
    <col min="15" max="15" width="2" customWidth="1"/>
    <col min="16" max="16" width="5.85546875" customWidth="1"/>
    <col min="17" max="17" width="1.57031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5</v>
      </c>
      <c r="B3" s="53"/>
      <c r="C3" s="53"/>
      <c r="D3" s="53"/>
      <c r="E3" s="53"/>
      <c r="F3" s="53"/>
      <c r="G3" s="53"/>
      <c r="H3" s="53"/>
      <c r="I3" s="53"/>
      <c r="J3" s="53"/>
      <c r="K3" s="53"/>
      <c r="L3" s="53"/>
      <c r="M3" s="53"/>
      <c r="N3" s="53"/>
      <c r="O3" s="53"/>
      <c r="P3" s="53"/>
      <c r="Q3" s="53"/>
    </row>
    <row r="4" spans="1:17">
      <c r="A4" s="13" t="s">
        <v>550</v>
      </c>
      <c r="B4" s="21" t="s">
        <v>196</v>
      </c>
      <c r="C4" s="21"/>
      <c r="D4" s="21"/>
      <c r="E4" s="21"/>
      <c r="F4" s="21"/>
      <c r="G4" s="21"/>
      <c r="H4" s="21"/>
      <c r="I4" s="21"/>
      <c r="J4" s="21"/>
      <c r="K4" s="21"/>
      <c r="L4" s="21"/>
      <c r="M4" s="21"/>
      <c r="N4" s="21"/>
      <c r="O4" s="21"/>
      <c r="P4" s="21"/>
      <c r="Q4" s="21"/>
    </row>
    <row r="5" spans="1:17">
      <c r="A5" s="13"/>
      <c r="B5" s="20"/>
      <c r="C5" s="20"/>
      <c r="D5" s="20"/>
      <c r="E5" s="20"/>
      <c r="F5" s="20"/>
      <c r="G5" s="20"/>
      <c r="H5" s="20"/>
      <c r="I5" s="20"/>
      <c r="J5" s="20"/>
      <c r="K5" s="20"/>
      <c r="L5" s="20"/>
      <c r="M5" s="20"/>
    </row>
    <row r="6" spans="1:17">
      <c r="A6" s="13"/>
      <c r="B6" s="15"/>
      <c r="C6" s="15"/>
      <c r="D6" s="15"/>
      <c r="E6" s="15"/>
      <c r="F6" s="15"/>
      <c r="G6" s="15"/>
      <c r="H6" s="15"/>
      <c r="I6" s="15"/>
      <c r="J6" s="15"/>
      <c r="K6" s="15"/>
      <c r="L6" s="15"/>
      <c r="M6" s="15"/>
    </row>
    <row r="7" spans="1:17" ht="24" customHeight="1">
      <c r="A7" s="13"/>
      <c r="B7" s="21"/>
      <c r="C7" s="59" t="s">
        <v>197</v>
      </c>
      <c r="D7" s="59"/>
      <c r="E7" s="59"/>
      <c r="F7" s="21"/>
      <c r="G7" s="59" t="s">
        <v>199</v>
      </c>
      <c r="H7" s="59"/>
      <c r="I7" s="59"/>
      <c r="J7" s="21"/>
      <c r="K7" s="59" t="s">
        <v>127</v>
      </c>
      <c r="L7" s="59"/>
      <c r="M7" s="59"/>
    </row>
    <row r="8" spans="1:17" ht="15.75" thickBot="1">
      <c r="A8" s="13"/>
      <c r="B8" s="21"/>
      <c r="C8" s="60" t="s">
        <v>198</v>
      </c>
      <c r="D8" s="60"/>
      <c r="E8" s="60"/>
      <c r="F8" s="21"/>
      <c r="G8" s="60" t="s">
        <v>198</v>
      </c>
      <c r="H8" s="60"/>
      <c r="I8" s="60"/>
      <c r="J8" s="21"/>
      <c r="K8" s="60"/>
      <c r="L8" s="60"/>
      <c r="M8" s="60"/>
    </row>
    <row r="9" spans="1:17">
      <c r="A9" s="13"/>
      <c r="B9" s="41" t="s">
        <v>200</v>
      </c>
      <c r="C9" s="46" t="s">
        <v>175</v>
      </c>
      <c r="D9" s="48">
        <v>377089</v>
      </c>
      <c r="E9" s="25"/>
      <c r="F9" s="24"/>
      <c r="G9" s="46" t="s">
        <v>175</v>
      </c>
      <c r="H9" s="48">
        <v>46187</v>
      </c>
      <c r="I9" s="25"/>
      <c r="J9" s="24"/>
      <c r="K9" s="46" t="s">
        <v>175</v>
      </c>
      <c r="L9" s="48">
        <v>423276</v>
      </c>
      <c r="M9" s="25"/>
    </row>
    <row r="10" spans="1:17">
      <c r="A10" s="13"/>
      <c r="B10" s="41"/>
      <c r="C10" s="33"/>
      <c r="D10" s="31"/>
      <c r="E10" s="24"/>
      <c r="F10" s="24"/>
      <c r="G10" s="33"/>
      <c r="H10" s="31"/>
      <c r="I10" s="24"/>
      <c r="J10" s="24"/>
      <c r="K10" s="33"/>
      <c r="L10" s="31"/>
      <c r="M10" s="24"/>
    </row>
    <row r="11" spans="1:17">
      <c r="A11" s="13"/>
      <c r="B11" s="61" t="s">
        <v>201</v>
      </c>
      <c r="C11" s="29" t="s">
        <v>181</v>
      </c>
      <c r="D11" s="29"/>
      <c r="E11" s="21"/>
      <c r="F11" s="21"/>
      <c r="G11" s="29" t="s">
        <v>202</v>
      </c>
      <c r="H11" s="29"/>
      <c r="I11" s="27" t="s">
        <v>178</v>
      </c>
      <c r="J11" s="21"/>
      <c r="K11" s="29" t="s">
        <v>202</v>
      </c>
      <c r="L11" s="29"/>
      <c r="M11" s="27" t="s">
        <v>178</v>
      </c>
    </row>
    <row r="12" spans="1:17">
      <c r="A12" s="13"/>
      <c r="B12" s="61"/>
      <c r="C12" s="29"/>
      <c r="D12" s="29"/>
      <c r="E12" s="21"/>
      <c r="F12" s="21"/>
      <c r="G12" s="29"/>
      <c r="H12" s="29"/>
      <c r="I12" s="27"/>
      <c r="J12" s="21"/>
      <c r="K12" s="29"/>
      <c r="L12" s="29"/>
      <c r="M12" s="27"/>
    </row>
    <row r="13" spans="1:17">
      <c r="A13" s="13"/>
      <c r="B13" s="41" t="s">
        <v>203</v>
      </c>
      <c r="C13" s="32">
        <v>79</v>
      </c>
      <c r="D13" s="32"/>
      <c r="E13" s="24"/>
      <c r="F13" s="24"/>
      <c r="G13" s="32" t="s">
        <v>181</v>
      </c>
      <c r="H13" s="32"/>
      <c r="I13" s="24"/>
      <c r="J13" s="24"/>
      <c r="K13" s="32">
        <v>79</v>
      </c>
      <c r="L13" s="32"/>
      <c r="M13" s="24"/>
    </row>
    <row r="14" spans="1:17" ht="15.75" thickBot="1">
      <c r="A14" s="13"/>
      <c r="B14" s="41"/>
      <c r="C14" s="36"/>
      <c r="D14" s="36"/>
      <c r="E14" s="35"/>
      <c r="F14" s="24"/>
      <c r="G14" s="36"/>
      <c r="H14" s="36"/>
      <c r="I14" s="35"/>
      <c r="J14" s="24"/>
      <c r="K14" s="36"/>
      <c r="L14" s="36"/>
      <c r="M14" s="35"/>
    </row>
    <row r="15" spans="1:17">
      <c r="A15" s="13"/>
      <c r="B15" s="62" t="s">
        <v>204</v>
      </c>
      <c r="C15" s="63" t="s">
        <v>175</v>
      </c>
      <c r="D15" s="65">
        <v>377168</v>
      </c>
      <c r="E15" s="38"/>
      <c r="F15" s="21"/>
      <c r="G15" s="63" t="s">
        <v>175</v>
      </c>
      <c r="H15" s="65">
        <v>42285</v>
      </c>
      <c r="I15" s="38"/>
      <c r="J15" s="21"/>
      <c r="K15" s="63" t="s">
        <v>175</v>
      </c>
      <c r="L15" s="65">
        <v>419453</v>
      </c>
      <c r="M15" s="38"/>
    </row>
    <row r="16" spans="1:17" ht="15.75" thickBot="1">
      <c r="A16" s="13"/>
      <c r="B16" s="62"/>
      <c r="C16" s="64"/>
      <c r="D16" s="66"/>
      <c r="E16" s="67"/>
      <c r="F16" s="21"/>
      <c r="G16" s="64"/>
      <c r="H16" s="66"/>
      <c r="I16" s="67"/>
      <c r="J16" s="21"/>
      <c r="K16" s="64"/>
      <c r="L16" s="66"/>
      <c r="M16" s="67"/>
    </row>
    <row r="17" spans="1:17" ht="15.75" thickTop="1">
      <c r="A17" s="13" t="s">
        <v>551</v>
      </c>
      <c r="B17" s="21" t="s">
        <v>205</v>
      </c>
      <c r="C17" s="21"/>
      <c r="D17" s="21"/>
      <c r="E17" s="21"/>
      <c r="F17" s="21"/>
      <c r="G17" s="21"/>
      <c r="H17" s="21"/>
      <c r="I17" s="21"/>
      <c r="J17" s="21"/>
      <c r="K17" s="21"/>
      <c r="L17" s="21"/>
      <c r="M17" s="21"/>
      <c r="N17" s="21"/>
      <c r="O17" s="21"/>
      <c r="P17" s="21"/>
      <c r="Q17" s="21"/>
    </row>
    <row r="18" spans="1:17">
      <c r="A18" s="13"/>
      <c r="B18" s="20"/>
      <c r="C18" s="20"/>
      <c r="D18" s="20"/>
      <c r="E18" s="20"/>
      <c r="F18" s="20"/>
      <c r="G18" s="20"/>
      <c r="H18" s="20"/>
      <c r="I18" s="20"/>
      <c r="J18" s="20"/>
      <c r="K18" s="20"/>
      <c r="L18" s="20"/>
      <c r="M18" s="20"/>
      <c r="N18" s="20"/>
      <c r="O18" s="20"/>
      <c r="P18" s="20"/>
      <c r="Q18" s="20"/>
    </row>
    <row r="19" spans="1:17">
      <c r="A19" s="13"/>
      <c r="B19" s="15"/>
      <c r="C19" s="15"/>
      <c r="D19" s="15"/>
      <c r="E19" s="15"/>
      <c r="F19" s="15"/>
      <c r="G19" s="15"/>
      <c r="H19" s="15"/>
      <c r="I19" s="15"/>
      <c r="J19" s="15"/>
      <c r="K19" s="15"/>
      <c r="L19" s="15"/>
      <c r="M19" s="15"/>
      <c r="N19" s="15"/>
      <c r="O19" s="15"/>
      <c r="P19" s="15"/>
      <c r="Q19" s="15"/>
    </row>
    <row r="20" spans="1:17" ht="15.75" thickBot="1">
      <c r="A20" s="13"/>
      <c r="B20" s="12"/>
      <c r="C20" s="68">
        <v>42094</v>
      </c>
      <c r="D20" s="68"/>
      <c r="E20" s="68"/>
      <c r="F20" s="68"/>
      <c r="G20" s="68"/>
      <c r="H20" s="68"/>
      <c r="I20" s="68"/>
      <c r="J20" s="12"/>
      <c r="K20" s="68">
        <v>42004</v>
      </c>
      <c r="L20" s="68"/>
      <c r="M20" s="68"/>
      <c r="N20" s="68"/>
      <c r="O20" s="68"/>
      <c r="P20" s="68"/>
      <c r="Q20" s="68"/>
    </row>
    <row r="21" spans="1:17">
      <c r="A21" s="13"/>
      <c r="B21" s="21"/>
      <c r="C21" s="69" t="s">
        <v>206</v>
      </c>
      <c r="D21" s="69"/>
      <c r="E21" s="69"/>
      <c r="F21" s="38"/>
      <c r="G21" s="69" t="s">
        <v>208</v>
      </c>
      <c r="H21" s="69"/>
      <c r="I21" s="69"/>
      <c r="J21" s="21"/>
      <c r="K21" s="69" t="s">
        <v>206</v>
      </c>
      <c r="L21" s="69"/>
      <c r="M21" s="69"/>
      <c r="N21" s="38"/>
      <c r="O21" s="69" t="s">
        <v>208</v>
      </c>
      <c r="P21" s="69"/>
      <c r="Q21" s="69"/>
    </row>
    <row r="22" spans="1:17" ht="24" customHeight="1" thickBot="1">
      <c r="A22" s="13"/>
      <c r="B22" s="21"/>
      <c r="C22" s="60" t="s">
        <v>207</v>
      </c>
      <c r="D22" s="60"/>
      <c r="E22" s="60"/>
      <c r="F22" s="21"/>
      <c r="G22" s="60" t="s">
        <v>209</v>
      </c>
      <c r="H22" s="60"/>
      <c r="I22" s="60"/>
      <c r="J22" s="21"/>
      <c r="K22" s="60" t="s">
        <v>207</v>
      </c>
      <c r="L22" s="60"/>
      <c r="M22" s="60"/>
      <c r="N22" s="21"/>
      <c r="O22" s="60" t="s">
        <v>209</v>
      </c>
      <c r="P22" s="60"/>
      <c r="Q22" s="60"/>
    </row>
    <row r="23" spans="1:17">
      <c r="A23" s="13"/>
      <c r="B23" s="12"/>
      <c r="C23" s="38"/>
      <c r="D23" s="38"/>
      <c r="E23" s="38"/>
      <c r="F23" s="12"/>
      <c r="G23" s="38"/>
      <c r="H23" s="38"/>
      <c r="I23" s="38"/>
      <c r="J23" s="12"/>
      <c r="K23" s="38"/>
      <c r="L23" s="38"/>
      <c r="M23" s="38"/>
      <c r="N23" s="12"/>
      <c r="O23" s="38"/>
      <c r="P23" s="38"/>
      <c r="Q23" s="38"/>
    </row>
    <row r="24" spans="1:17">
      <c r="A24" s="13"/>
      <c r="B24" s="41" t="s">
        <v>210</v>
      </c>
      <c r="C24" s="70" t="s">
        <v>175</v>
      </c>
      <c r="D24" s="71">
        <v>121783</v>
      </c>
      <c r="E24" s="24"/>
      <c r="F24" s="24"/>
      <c r="G24" s="70" t="s">
        <v>175</v>
      </c>
      <c r="H24" s="71">
        <v>2565</v>
      </c>
      <c r="I24" s="24"/>
      <c r="J24" s="24"/>
      <c r="K24" s="33" t="s">
        <v>175</v>
      </c>
      <c r="L24" s="31">
        <v>125448</v>
      </c>
      <c r="M24" s="24"/>
      <c r="N24" s="24"/>
      <c r="O24" s="33" t="s">
        <v>175</v>
      </c>
      <c r="P24" s="31">
        <v>3405</v>
      </c>
      <c r="Q24" s="24"/>
    </row>
    <row r="25" spans="1:17">
      <c r="A25" s="13"/>
      <c r="B25" s="41"/>
      <c r="C25" s="70"/>
      <c r="D25" s="71"/>
      <c r="E25" s="24"/>
      <c r="F25" s="24"/>
      <c r="G25" s="70"/>
      <c r="H25" s="71"/>
      <c r="I25" s="24"/>
      <c r="J25" s="24"/>
      <c r="K25" s="33"/>
      <c r="L25" s="31"/>
      <c r="M25" s="24"/>
      <c r="N25" s="24"/>
      <c r="O25" s="33"/>
      <c r="P25" s="31"/>
      <c r="Q25" s="24"/>
    </row>
    <row r="26" spans="1:17" ht="15.75" thickBot="1">
      <c r="A26" s="13"/>
      <c r="B26" s="55" t="s">
        <v>211</v>
      </c>
      <c r="C26" s="73" t="s">
        <v>212</v>
      </c>
      <c r="D26" s="73"/>
      <c r="E26" s="57" t="s">
        <v>178</v>
      </c>
      <c r="F26" s="12"/>
      <c r="G26" s="73" t="s">
        <v>213</v>
      </c>
      <c r="H26" s="73"/>
      <c r="I26" s="57" t="s">
        <v>178</v>
      </c>
      <c r="J26" s="12"/>
      <c r="K26" s="44" t="s">
        <v>214</v>
      </c>
      <c r="L26" s="44"/>
      <c r="M26" s="14" t="s">
        <v>178</v>
      </c>
      <c r="N26" s="12"/>
      <c r="O26" s="44" t="s">
        <v>215</v>
      </c>
      <c r="P26" s="44"/>
      <c r="Q26" s="14" t="s">
        <v>178</v>
      </c>
    </row>
    <row r="27" spans="1:17">
      <c r="A27" s="13"/>
      <c r="B27" s="41" t="s">
        <v>216</v>
      </c>
      <c r="C27" s="74" t="s">
        <v>175</v>
      </c>
      <c r="D27" s="76">
        <v>99666</v>
      </c>
      <c r="E27" s="25"/>
      <c r="F27" s="24"/>
      <c r="G27" s="74" t="s">
        <v>175</v>
      </c>
      <c r="H27" s="76">
        <v>2456</v>
      </c>
      <c r="I27" s="25"/>
      <c r="J27" s="24"/>
      <c r="K27" s="46" t="s">
        <v>175</v>
      </c>
      <c r="L27" s="48">
        <v>105675</v>
      </c>
      <c r="M27" s="25"/>
      <c r="N27" s="24"/>
      <c r="O27" s="46" t="s">
        <v>175</v>
      </c>
      <c r="P27" s="48">
        <v>2918</v>
      </c>
      <c r="Q27" s="25"/>
    </row>
    <row r="28" spans="1:17" ht="15.75" thickBot="1">
      <c r="A28" s="13"/>
      <c r="B28" s="41"/>
      <c r="C28" s="75"/>
      <c r="D28" s="77"/>
      <c r="E28" s="50"/>
      <c r="F28" s="24"/>
      <c r="G28" s="75"/>
      <c r="H28" s="77"/>
      <c r="I28" s="50"/>
      <c r="J28" s="24"/>
      <c r="K28" s="47"/>
      <c r="L28" s="49"/>
      <c r="M28" s="50"/>
      <c r="N28" s="24"/>
      <c r="O28" s="47"/>
      <c r="P28" s="49"/>
      <c r="Q28" s="50"/>
    </row>
    <row r="29" spans="1:17" ht="15.75" thickTop="1"/>
  </sheetData>
  <mergeCells count="114">
    <mergeCell ref="A17:A28"/>
    <mergeCell ref="B17:Q17"/>
    <mergeCell ref="N27:N28"/>
    <mergeCell ref="O27:O28"/>
    <mergeCell ref="P27:P28"/>
    <mergeCell ref="Q27:Q28"/>
    <mergeCell ref="A1:A2"/>
    <mergeCell ref="B1:Q1"/>
    <mergeCell ref="B2:Q2"/>
    <mergeCell ref="B3:Q3"/>
    <mergeCell ref="A4:A16"/>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M21"/>
    <mergeCell ref="K22:M22"/>
    <mergeCell ref="N21:N22"/>
    <mergeCell ref="O21:Q21"/>
    <mergeCell ref="O22:Q22"/>
    <mergeCell ref="B21:B22"/>
    <mergeCell ref="C21:E21"/>
    <mergeCell ref="C22:E22"/>
    <mergeCell ref="F21:F22"/>
    <mergeCell ref="G21:I21"/>
    <mergeCell ref="G22:I22"/>
    <mergeCell ref="J15:J16"/>
    <mergeCell ref="K15:K16"/>
    <mergeCell ref="L15:L16"/>
    <mergeCell ref="M15:M16"/>
    <mergeCell ref="B18:Q18"/>
    <mergeCell ref="C20:I20"/>
    <mergeCell ref="K20:Q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1</v>
      </c>
      <c r="B1" s="7" t="s">
        <v>1</v>
      </c>
      <c r="C1" s="7"/>
    </row>
    <row r="2" spans="1:3" ht="30">
      <c r="A2" s="1" t="s">
        <v>42</v>
      </c>
      <c r="B2" s="1" t="s">
        <v>2</v>
      </c>
      <c r="C2" s="1" t="s">
        <v>23</v>
      </c>
    </row>
    <row r="3" spans="1:3" ht="30">
      <c r="A3" s="3" t="s">
        <v>43</v>
      </c>
      <c r="B3" s="4"/>
      <c r="C3" s="4"/>
    </row>
    <row r="4" spans="1:3">
      <c r="A4" s="2" t="s">
        <v>36</v>
      </c>
      <c r="B4" s="8">
        <v>18940</v>
      </c>
      <c r="C4" s="8">
        <v>25485</v>
      </c>
    </row>
    <row r="5" spans="1:3" ht="30">
      <c r="A5" s="3" t="s">
        <v>44</v>
      </c>
      <c r="B5" s="4"/>
      <c r="C5" s="4"/>
    </row>
    <row r="6" spans="1:3" ht="30">
      <c r="A6" s="2" t="s">
        <v>45</v>
      </c>
      <c r="B6" s="6">
        <v>-27941</v>
      </c>
      <c r="C6" s="4">
        <v>467</v>
      </c>
    </row>
    <row r="7" spans="1:3" ht="45">
      <c r="A7" s="2" t="s">
        <v>46</v>
      </c>
      <c r="B7" s="4">
        <v>258</v>
      </c>
      <c r="C7" s="4">
        <v>107</v>
      </c>
    </row>
    <row r="8" spans="1:3" ht="30">
      <c r="A8" s="2" t="s">
        <v>47</v>
      </c>
      <c r="B8" s="4">
        <v>38</v>
      </c>
      <c r="C8" s="4">
        <v>-9</v>
      </c>
    </row>
    <row r="9" spans="1:3" ht="30">
      <c r="A9" s="2" t="s">
        <v>48</v>
      </c>
      <c r="B9" s="6">
        <v>-27645</v>
      </c>
      <c r="C9" s="4">
        <v>565</v>
      </c>
    </row>
    <row r="10" spans="1:3">
      <c r="A10" s="2" t="s">
        <v>49</v>
      </c>
      <c r="B10" s="8">
        <v>-8705</v>
      </c>
      <c r="C10" s="8">
        <v>260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5703125" customWidth="1"/>
    <col min="4" max="4" width="7.5703125" customWidth="1"/>
    <col min="5" max="5" width="2" customWidth="1"/>
    <col min="6" max="6" width="12.42578125" customWidth="1"/>
    <col min="7" max="7" width="2.7109375" customWidth="1"/>
    <col min="8" max="8" width="8.140625" customWidth="1"/>
    <col min="9" max="9" width="2.140625" customWidth="1"/>
    <col min="10" max="10" width="12.42578125" customWidth="1"/>
    <col min="11" max="11" width="2.5703125" customWidth="1"/>
    <col min="12" max="12" width="7.5703125" customWidth="1"/>
    <col min="13" max="13" width="2" customWidth="1"/>
  </cols>
  <sheetData>
    <row r="1" spans="1:13" ht="15" customHeight="1">
      <c r="A1" s="7" t="s">
        <v>5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0</v>
      </c>
      <c r="B3" s="53"/>
      <c r="C3" s="53"/>
      <c r="D3" s="53"/>
      <c r="E3" s="53"/>
      <c r="F3" s="53"/>
      <c r="G3" s="53"/>
      <c r="H3" s="53"/>
      <c r="I3" s="53"/>
      <c r="J3" s="53"/>
      <c r="K3" s="53"/>
      <c r="L3" s="53"/>
      <c r="M3" s="53"/>
    </row>
    <row r="4" spans="1:13">
      <c r="A4" s="13" t="s">
        <v>553</v>
      </c>
      <c r="B4" s="27" t="s">
        <v>222</v>
      </c>
      <c r="C4" s="27"/>
      <c r="D4" s="27"/>
      <c r="E4" s="27"/>
      <c r="F4" s="27"/>
      <c r="G4" s="27"/>
      <c r="H4" s="27"/>
      <c r="I4" s="27"/>
      <c r="J4" s="27"/>
      <c r="K4" s="27"/>
      <c r="L4" s="27"/>
      <c r="M4" s="27"/>
    </row>
    <row r="5" spans="1:13">
      <c r="A5" s="13"/>
      <c r="B5" s="20"/>
      <c r="C5" s="20"/>
      <c r="D5" s="20"/>
      <c r="E5" s="20"/>
      <c r="F5" s="20"/>
      <c r="G5" s="20"/>
      <c r="H5" s="20"/>
      <c r="I5" s="20"/>
    </row>
    <row r="6" spans="1:13">
      <c r="A6" s="13"/>
      <c r="B6" s="15"/>
      <c r="C6" s="15"/>
      <c r="D6" s="15"/>
      <c r="E6" s="15"/>
      <c r="F6" s="15"/>
      <c r="G6" s="15"/>
      <c r="H6" s="15"/>
      <c r="I6" s="15"/>
    </row>
    <row r="7" spans="1:13" ht="15.75" thickBot="1">
      <c r="A7" s="13"/>
      <c r="B7" s="12"/>
      <c r="C7" s="60" t="s">
        <v>223</v>
      </c>
      <c r="D7" s="60"/>
      <c r="E7" s="60"/>
      <c r="F7" s="60"/>
      <c r="G7" s="60"/>
      <c r="H7" s="60"/>
      <c r="I7" s="60"/>
    </row>
    <row r="8" spans="1:13" ht="15.75" thickBot="1">
      <c r="A8" s="13"/>
      <c r="B8" s="12"/>
      <c r="C8" s="78">
        <v>2015</v>
      </c>
      <c r="D8" s="78"/>
      <c r="E8" s="78"/>
      <c r="F8" s="12"/>
      <c r="G8" s="79">
        <v>2014</v>
      </c>
      <c r="H8" s="79"/>
      <c r="I8" s="79"/>
    </row>
    <row r="9" spans="1:13">
      <c r="A9" s="13"/>
      <c r="B9" s="33" t="s">
        <v>224</v>
      </c>
      <c r="C9" s="74" t="s">
        <v>175</v>
      </c>
      <c r="D9" s="76">
        <v>2639</v>
      </c>
      <c r="E9" s="25"/>
      <c r="F9" s="24"/>
      <c r="G9" s="46" t="s">
        <v>175</v>
      </c>
      <c r="H9" s="48">
        <v>1294</v>
      </c>
      <c r="I9" s="25"/>
    </row>
    <row r="10" spans="1:13">
      <c r="A10" s="13"/>
      <c r="B10" s="33"/>
      <c r="C10" s="70"/>
      <c r="D10" s="71"/>
      <c r="E10" s="24"/>
      <c r="F10" s="24"/>
      <c r="G10" s="33"/>
      <c r="H10" s="31"/>
      <c r="I10" s="24"/>
    </row>
    <row r="11" spans="1:13">
      <c r="A11" s="13"/>
      <c r="B11" s="27" t="s">
        <v>225</v>
      </c>
      <c r="C11" s="80">
        <v>4672</v>
      </c>
      <c r="D11" s="80"/>
      <c r="E11" s="21"/>
      <c r="F11" s="21"/>
      <c r="G11" s="28">
        <v>1330</v>
      </c>
      <c r="H11" s="28"/>
      <c r="I11" s="21"/>
    </row>
    <row r="12" spans="1:13" ht="15.75" thickBot="1">
      <c r="A12" s="13"/>
      <c r="B12" s="27"/>
      <c r="C12" s="81"/>
      <c r="D12" s="81"/>
      <c r="E12" s="43"/>
      <c r="F12" s="21"/>
      <c r="G12" s="42"/>
      <c r="H12" s="42"/>
      <c r="I12" s="43"/>
    </row>
    <row r="13" spans="1:13">
      <c r="A13" s="13"/>
      <c r="B13" s="33" t="s">
        <v>226</v>
      </c>
      <c r="C13" s="74" t="s">
        <v>175</v>
      </c>
      <c r="D13" s="76">
        <v>7311</v>
      </c>
      <c r="E13" s="25"/>
      <c r="F13" s="24"/>
      <c r="G13" s="46" t="s">
        <v>175</v>
      </c>
      <c r="H13" s="48">
        <v>2624</v>
      </c>
      <c r="I13" s="25"/>
    </row>
    <row r="14" spans="1:13" ht="15.75" thickBot="1">
      <c r="A14" s="13"/>
      <c r="B14" s="33"/>
      <c r="C14" s="75"/>
      <c r="D14" s="77"/>
      <c r="E14" s="50"/>
      <c r="F14" s="24"/>
      <c r="G14" s="47"/>
      <c r="H14" s="49"/>
      <c r="I14" s="50"/>
    </row>
    <row r="15" spans="1:13" ht="25.5" customHeight="1" thickTop="1">
      <c r="A15" s="13" t="s">
        <v>554</v>
      </c>
      <c r="B15" s="21" t="s">
        <v>227</v>
      </c>
      <c r="C15" s="21"/>
      <c r="D15" s="21"/>
      <c r="E15" s="21"/>
      <c r="F15" s="21"/>
      <c r="G15" s="21"/>
      <c r="H15" s="21"/>
      <c r="I15" s="21"/>
      <c r="J15" s="21"/>
      <c r="K15" s="21"/>
      <c r="L15" s="21"/>
      <c r="M15" s="21"/>
    </row>
    <row r="16" spans="1:13">
      <c r="A16" s="13"/>
      <c r="B16" s="20"/>
      <c r="C16" s="20"/>
      <c r="D16" s="20"/>
      <c r="E16" s="20"/>
      <c r="F16" s="20"/>
      <c r="G16" s="20"/>
      <c r="H16" s="20"/>
      <c r="I16" s="20"/>
      <c r="J16" s="20"/>
      <c r="K16" s="20"/>
      <c r="L16" s="20"/>
      <c r="M16" s="20"/>
    </row>
    <row r="17" spans="1:13">
      <c r="A17" s="13"/>
      <c r="B17" s="15"/>
      <c r="C17" s="15"/>
      <c r="D17" s="15"/>
      <c r="E17" s="15"/>
      <c r="F17" s="15"/>
      <c r="G17" s="15"/>
      <c r="H17" s="15"/>
      <c r="I17" s="15"/>
      <c r="J17" s="15"/>
      <c r="K17" s="15"/>
      <c r="L17" s="15"/>
      <c r="M17" s="15"/>
    </row>
    <row r="18" spans="1:13">
      <c r="A18" s="13"/>
      <c r="B18" s="21"/>
      <c r="C18" s="59" t="s">
        <v>228</v>
      </c>
      <c r="D18" s="59"/>
      <c r="E18" s="59"/>
      <c r="F18" s="21"/>
      <c r="G18" s="59" t="s">
        <v>230</v>
      </c>
      <c r="H18" s="59"/>
      <c r="I18" s="59"/>
      <c r="J18" s="21"/>
      <c r="K18" s="59" t="s">
        <v>127</v>
      </c>
      <c r="L18" s="59"/>
      <c r="M18" s="59"/>
    </row>
    <row r="19" spans="1:13" ht="15.75" thickBot="1">
      <c r="A19" s="13"/>
      <c r="B19" s="21"/>
      <c r="C19" s="60" t="s">
        <v>229</v>
      </c>
      <c r="D19" s="60"/>
      <c r="E19" s="60"/>
      <c r="F19" s="21"/>
      <c r="G19" s="60" t="s">
        <v>208</v>
      </c>
      <c r="H19" s="60"/>
      <c r="I19" s="60"/>
      <c r="J19" s="21"/>
      <c r="K19" s="60"/>
      <c r="L19" s="60"/>
      <c r="M19" s="60"/>
    </row>
    <row r="20" spans="1:13">
      <c r="A20" s="13"/>
      <c r="B20" s="41" t="s">
        <v>231</v>
      </c>
      <c r="C20" s="46" t="s">
        <v>175</v>
      </c>
      <c r="D20" s="48">
        <v>3575</v>
      </c>
      <c r="E20" s="25"/>
      <c r="F20" s="24"/>
      <c r="G20" s="46" t="s">
        <v>175</v>
      </c>
      <c r="H20" s="48">
        <v>2887</v>
      </c>
      <c r="I20" s="25"/>
      <c r="J20" s="24"/>
      <c r="K20" s="46" t="s">
        <v>175</v>
      </c>
      <c r="L20" s="48">
        <v>6462</v>
      </c>
      <c r="M20" s="25"/>
    </row>
    <row r="21" spans="1:13">
      <c r="A21" s="13"/>
      <c r="B21" s="41"/>
      <c r="C21" s="33"/>
      <c r="D21" s="31"/>
      <c r="E21" s="24"/>
      <c r="F21" s="24"/>
      <c r="G21" s="33"/>
      <c r="H21" s="31"/>
      <c r="I21" s="24"/>
      <c r="J21" s="24"/>
      <c r="K21" s="33"/>
      <c r="L21" s="31"/>
      <c r="M21" s="24"/>
    </row>
    <row r="22" spans="1:13">
      <c r="A22" s="13"/>
      <c r="B22" s="61" t="s">
        <v>232</v>
      </c>
      <c r="C22" s="29">
        <v>256</v>
      </c>
      <c r="D22" s="29"/>
      <c r="E22" s="21"/>
      <c r="F22" s="21"/>
      <c r="G22" s="29">
        <v>142</v>
      </c>
      <c r="H22" s="29"/>
      <c r="I22" s="21"/>
      <c r="J22" s="21"/>
      <c r="K22" s="29">
        <v>398</v>
      </c>
      <c r="L22" s="29"/>
      <c r="M22" s="21"/>
    </row>
    <row r="23" spans="1:13">
      <c r="A23" s="13"/>
      <c r="B23" s="61"/>
      <c r="C23" s="29"/>
      <c r="D23" s="29"/>
      <c r="E23" s="21"/>
      <c r="F23" s="21"/>
      <c r="G23" s="29"/>
      <c r="H23" s="29"/>
      <c r="I23" s="21"/>
      <c r="J23" s="21"/>
      <c r="K23" s="29"/>
      <c r="L23" s="29"/>
      <c r="M23" s="21"/>
    </row>
    <row r="24" spans="1:13" ht="15.75" thickBot="1">
      <c r="A24" s="13"/>
      <c r="B24" s="16" t="s">
        <v>233</v>
      </c>
      <c r="C24" s="36" t="s">
        <v>234</v>
      </c>
      <c r="D24" s="36"/>
      <c r="E24" s="82" t="s">
        <v>178</v>
      </c>
      <c r="F24" s="17"/>
      <c r="G24" s="36" t="s">
        <v>235</v>
      </c>
      <c r="H24" s="36"/>
      <c r="I24" s="19" t="s">
        <v>178</v>
      </c>
      <c r="J24" s="17"/>
      <c r="K24" s="36" t="s">
        <v>236</v>
      </c>
      <c r="L24" s="36"/>
      <c r="M24" s="19" t="s">
        <v>178</v>
      </c>
    </row>
    <row r="25" spans="1:13">
      <c r="A25" s="13"/>
      <c r="B25" s="62" t="s">
        <v>237</v>
      </c>
      <c r="C25" s="63" t="s">
        <v>175</v>
      </c>
      <c r="D25" s="65">
        <v>3446</v>
      </c>
      <c r="E25" s="38"/>
      <c r="F25" s="21"/>
      <c r="G25" s="63" t="s">
        <v>175</v>
      </c>
      <c r="H25" s="65">
        <v>2156</v>
      </c>
      <c r="I25" s="38"/>
      <c r="J25" s="21"/>
      <c r="K25" s="63" t="s">
        <v>175</v>
      </c>
      <c r="L25" s="65">
        <v>5602</v>
      </c>
      <c r="M25" s="38"/>
    </row>
    <row r="26" spans="1:13" ht="15.75" thickBot="1">
      <c r="A26" s="13"/>
      <c r="B26" s="62"/>
      <c r="C26" s="64"/>
      <c r="D26" s="66"/>
      <c r="E26" s="67"/>
      <c r="F26" s="21"/>
      <c r="G26" s="64"/>
      <c r="H26" s="66"/>
      <c r="I26" s="67"/>
      <c r="J26" s="21"/>
      <c r="K26" s="64"/>
      <c r="L26" s="66"/>
      <c r="M26" s="67"/>
    </row>
    <row r="27" spans="1:13" ht="15.75" thickTop="1">
      <c r="A27" s="13"/>
      <c r="B27" s="17"/>
      <c r="C27" s="84"/>
      <c r="D27" s="84"/>
      <c r="E27" s="84"/>
      <c r="F27" s="17"/>
      <c r="G27" s="84"/>
      <c r="H27" s="84"/>
      <c r="I27" s="84"/>
      <c r="J27" s="17"/>
      <c r="K27" s="84"/>
      <c r="L27" s="84"/>
      <c r="M27" s="84"/>
    </row>
    <row r="28" spans="1:13">
      <c r="A28" s="13"/>
      <c r="B28" s="12"/>
      <c r="C28" s="21"/>
      <c r="D28" s="21"/>
      <c r="E28" s="21"/>
      <c r="F28" s="12"/>
      <c r="G28" s="21"/>
      <c r="H28" s="21"/>
      <c r="I28" s="21"/>
      <c r="J28" s="12"/>
      <c r="K28" s="21"/>
      <c r="L28" s="21"/>
      <c r="M28" s="21"/>
    </row>
    <row r="29" spans="1:13">
      <c r="A29" s="13"/>
      <c r="B29" s="41" t="s">
        <v>238</v>
      </c>
      <c r="C29" s="33" t="s">
        <v>175</v>
      </c>
      <c r="D29" s="31">
        <v>2434</v>
      </c>
      <c r="E29" s="24"/>
      <c r="F29" s="24"/>
      <c r="G29" s="33" t="s">
        <v>175</v>
      </c>
      <c r="H29" s="32">
        <v>475</v>
      </c>
      <c r="I29" s="24"/>
      <c r="J29" s="24"/>
      <c r="K29" s="33" t="s">
        <v>175</v>
      </c>
      <c r="L29" s="31">
        <v>2909</v>
      </c>
      <c r="M29" s="24"/>
    </row>
    <row r="30" spans="1:13">
      <c r="A30" s="13"/>
      <c r="B30" s="41"/>
      <c r="C30" s="33"/>
      <c r="D30" s="31"/>
      <c r="E30" s="24"/>
      <c r="F30" s="24"/>
      <c r="G30" s="33"/>
      <c r="H30" s="32"/>
      <c r="I30" s="24"/>
      <c r="J30" s="24"/>
      <c r="K30" s="33"/>
      <c r="L30" s="31"/>
      <c r="M30" s="24"/>
    </row>
    <row r="31" spans="1:13">
      <c r="A31" s="13"/>
      <c r="B31" s="61" t="s">
        <v>232</v>
      </c>
      <c r="C31" s="29">
        <v>532</v>
      </c>
      <c r="D31" s="29"/>
      <c r="E31" s="21"/>
      <c r="F31" s="21"/>
      <c r="G31" s="29">
        <v>807</v>
      </c>
      <c r="H31" s="29"/>
      <c r="I31" s="21"/>
      <c r="J31" s="21"/>
      <c r="K31" s="28">
        <v>1339</v>
      </c>
      <c r="L31" s="28"/>
      <c r="M31" s="21"/>
    </row>
    <row r="32" spans="1:13">
      <c r="A32" s="13"/>
      <c r="B32" s="61"/>
      <c r="C32" s="29"/>
      <c r="D32" s="29"/>
      <c r="E32" s="21"/>
      <c r="F32" s="21"/>
      <c r="G32" s="29"/>
      <c r="H32" s="29"/>
      <c r="I32" s="21"/>
      <c r="J32" s="21"/>
      <c r="K32" s="28"/>
      <c r="L32" s="28"/>
      <c r="M32" s="21"/>
    </row>
    <row r="33" spans="1:13" ht="15.75" thickBot="1">
      <c r="A33" s="13"/>
      <c r="B33" s="16" t="s">
        <v>233</v>
      </c>
      <c r="C33" s="36" t="s">
        <v>239</v>
      </c>
      <c r="D33" s="36"/>
      <c r="E33" s="19" t="s">
        <v>178</v>
      </c>
      <c r="F33" s="17"/>
      <c r="G33" s="36" t="s">
        <v>240</v>
      </c>
      <c r="H33" s="36"/>
      <c r="I33" s="19" t="s">
        <v>178</v>
      </c>
      <c r="J33" s="17"/>
      <c r="K33" s="36" t="s">
        <v>241</v>
      </c>
      <c r="L33" s="36"/>
      <c r="M33" s="19" t="s">
        <v>178</v>
      </c>
    </row>
    <row r="34" spans="1:13">
      <c r="A34" s="13"/>
      <c r="B34" s="61" t="s">
        <v>242</v>
      </c>
      <c r="C34" s="40" t="s">
        <v>175</v>
      </c>
      <c r="D34" s="37">
        <v>2555</v>
      </c>
      <c r="E34" s="38"/>
      <c r="F34" s="21"/>
      <c r="G34" s="40" t="s">
        <v>175</v>
      </c>
      <c r="H34" s="39">
        <v>955</v>
      </c>
      <c r="I34" s="38"/>
      <c r="J34" s="21"/>
      <c r="K34" s="40" t="s">
        <v>175</v>
      </c>
      <c r="L34" s="37">
        <v>3510</v>
      </c>
      <c r="M34" s="38"/>
    </row>
    <row r="35" spans="1:13" ht="15.75" thickBot="1">
      <c r="A35" s="13"/>
      <c r="B35" s="61"/>
      <c r="C35" s="85"/>
      <c r="D35" s="86"/>
      <c r="E35" s="67"/>
      <c r="F35" s="21"/>
      <c r="G35" s="85"/>
      <c r="H35" s="87"/>
      <c r="I35" s="67"/>
      <c r="J35" s="21"/>
      <c r="K35" s="85"/>
      <c r="L35" s="86"/>
      <c r="M35" s="67"/>
    </row>
    <row r="36" spans="1:13" ht="15.75" thickTop="1"/>
  </sheetData>
  <mergeCells count="121">
    <mergeCell ref="A15:A35"/>
    <mergeCell ref="B15:M15"/>
    <mergeCell ref="A1:A2"/>
    <mergeCell ref="B1:M1"/>
    <mergeCell ref="B2:M2"/>
    <mergeCell ref="B3:M3"/>
    <mergeCell ref="A4:A14"/>
    <mergeCell ref="B4:M4"/>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25:M26"/>
    <mergeCell ref="C27:E27"/>
    <mergeCell ref="G27:I27"/>
    <mergeCell ref="K27:M27"/>
    <mergeCell ref="C28:E28"/>
    <mergeCell ref="G28:I28"/>
    <mergeCell ref="K28:M28"/>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K20:K21"/>
    <mergeCell ref="L20:L21"/>
    <mergeCell ref="M20:M21"/>
    <mergeCell ref="B22:B23"/>
    <mergeCell ref="C22:D23"/>
    <mergeCell ref="E22:E23"/>
    <mergeCell ref="F22:F23"/>
    <mergeCell ref="G22:H23"/>
    <mergeCell ref="I22:I23"/>
    <mergeCell ref="J22:J23"/>
    <mergeCell ref="K18:M19"/>
    <mergeCell ref="B20:B21"/>
    <mergeCell ref="C20:C21"/>
    <mergeCell ref="D20:D21"/>
    <mergeCell ref="E20:E21"/>
    <mergeCell ref="F20:F21"/>
    <mergeCell ref="G20:G21"/>
    <mergeCell ref="H20:H21"/>
    <mergeCell ref="I20:I21"/>
    <mergeCell ref="J20:J21"/>
    <mergeCell ref="H13:H14"/>
    <mergeCell ref="I13:I14"/>
    <mergeCell ref="B16:M16"/>
    <mergeCell ref="B18:B19"/>
    <mergeCell ref="C18:E18"/>
    <mergeCell ref="C19:E19"/>
    <mergeCell ref="F18:F19"/>
    <mergeCell ref="G18:I18"/>
    <mergeCell ref="G19:I19"/>
    <mergeCell ref="J18:J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6" width="20.5703125" customWidth="1"/>
    <col min="7" max="7" width="4.42578125" customWidth="1"/>
    <col min="8" max="8" width="9" customWidth="1"/>
    <col min="9" max="9" width="20.570312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c r="A3" s="2" t="s">
        <v>556</v>
      </c>
      <c r="B3" s="53"/>
      <c r="C3" s="53"/>
      <c r="D3" s="53"/>
      <c r="E3" s="53"/>
      <c r="F3" s="53"/>
      <c r="G3" s="53"/>
      <c r="H3" s="53"/>
      <c r="I3" s="53"/>
    </row>
    <row r="4" spans="1:9" ht="30">
      <c r="A4" s="3" t="s">
        <v>557</v>
      </c>
      <c r="B4" s="53"/>
      <c r="C4" s="53"/>
      <c r="D4" s="53"/>
      <c r="E4" s="53"/>
      <c r="F4" s="53"/>
      <c r="G4" s="53"/>
      <c r="H4" s="53"/>
      <c r="I4" s="53"/>
    </row>
    <row r="5" spans="1:9" ht="25.5" customHeight="1">
      <c r="A5" s="13" t="s">
        <v>558</v>
      </c>
      <c r="B5" s="21" t="s">
        <v>249</v>
      </c>
      <c r="C5" s="21"/>
      <c r="D5" s="21"/>
      <c r="E5" s="21"/>
      <c r="F5" s="21"/>
      <c r="G5" s="21"/>
      <c r="H5" s="21"/>
      <c r="I5" s="21"/>
    </row>
    <row r="6" spans="1:9">
      <c r="A6" s="13"/>
      <c r="B6" s="20"/>
      <c r="C6" s="20"/>
      <c r="D6" s="20"/>
      <c r="E6" s="20"/>
      <c r="F6" s="20"/>
      <c r="G6" s="20"/>
      <c r="H6" s="20"/>
      <c r="I6" s="20"/>
    </row>
    <row r="7" spans="1:9">
      <c r="A7" s="13"/>
      <c r="B7" s="15"/>
      <c r="C7" s="15"/>
      <c r="D7" s="15"/>
      <c r="E7" s="15"/>
      <c r="F7" s="15"/>
      <c r="G7" s="15"/>
      <c r="H7" s="15"/>
      <c r="I7" s="15"/>
    </row>
    <row r="8" spans="1:9">
      <c r="A8" s="13"/>
      <c r="B8" s="89"/>
      <c r="C8" s="59" t="s">
        <v>250</v>
      </c>
      <c r="D8" s="59"/>
      <c r="E8" s="59"/>
      <c r="F8" s="59"/>
      <c r="G8" s="59"/>
      <c r="H8" s="59"/>
      <c r="I8" s="59"/>
    </row>
    <row r="9" spans="1:9" ht="15.75" thickBot="1">
      <c r="A9" s="13"/>
      <c r="B9" s="89"/>
      <c r="C9" s="60" t="s">
        <v>251</v>
      </c>
      <c r="D9" s="60"/>
      <c r="E9" s="60"/>
      <c r="F9" s="60"/>
      <c r="G9" s="60"/>
      <c r="H9" s="60"/>
      <c r="I9" s="60"/>
    </row>
    <row r="10" spans="1:9" ht="15.75" thickBot="1">
      <c r="A10" s="13"/>
      <c r="B10" s="88"/>
      <c r="C10" s="90">
        <v>2015</v>
      </c>
      <c r="D10" s="90"/>
      <c r="E10" s="90"/>
      <c r="F10" s="58"/>
      <c r="G10" s="90">
        <v>2014</v>
      </c>
      <c r="H10" s="90"/>
      <c r="I10" s="90"/>
    </row>
    <row r="11" spans="1:9">
      <c r="A11" s="13"/>
      <c r="B11" s="30" t="s">
        <v>252</v>
      </c>
      <c r="C11" s="74" t="s">
        <v>175</v>
      </c>
      <c r="D11" s="92">
        <v>33</v>
      </c>
      <c r="E11" s="25"/>
      <c r="F11" s="24"/>
      <c r="G11" s="46" t="s">
        <v>175</v>
      </c>
      <c r="H11" s="51">
        <v>36</v>
      </c>
      <c r="I11" s="25"/>
    </row>
    <row r="12" spans="1:9">
      <c r="A12" s="13"/>
      <c r="B12" s="30"/>
      <c r="C12" s="70"/>
      <c r="D12" s="91"/>
      <c r="E12" s="24"/>
      <c r="F12" s="24"/>
      <c r="G12" s="33"/>
      <c r="H12" s="32"/>
      <c r="I12" s="24"/>
    </row>
    <row r="13" spans="1:9">
      <c r="A13" s="13"/>
      <c r="B13" s="26" t="s">
        <v>253</v>
      </c>
      <c r="C13" s="72">
        <v>464</v>
      </c>
      <c r="D13" s="72"/>
      <c r="E13" s="21"/>
      <c r="F13" s="21"/>
      <c r="G13" s="29">
        <v>482</v>
      </c>
      <c r="H13" s="29"/>
      <c r="I13" s="21"/>
    </row>
    <row r="14" spans="1:9">
      <c r="A14" s="13"/>
      <c r="B14" s="26"/>
      <c r="C14" s="72"/>
      <c r="D14" s="72"/>
      <c r="E14" s="21"/>
      <c r="F14" s="21"/>
      <c r="G14" s="29"/>
      <c r="H14" s="29"/>
      <c r="I14" s="21"/>
    </row>
    <row r="15" spans="1:9">
      <c r="A15" s="13"/>
      <c r="B15" s="30" t="s">
        <v>254</v>
      </c>
      <c r="C15" s="91">
        <v>401</v>
      </c>
      <c r="D15" s="91"/>
      <c r="E15" s="24"/>
      <c r="F15" s="24"/>
      <c r="G15" s="32">
        <v>204</v>
      </c>
      <c r="H15" s="32"/>
      <c r="I15" s="24"/>
    </row>
    <row r="16" spans="1:9" ht="15.75" thickBot="1">
      <c r="A16" s="13"/>
      <c r="B16" s="30"/>
      <c r="C16" s="93"/>
      <c r="D16" s="93"/>
      <c r="E16" s="35"/>
      <c r="F16" s="24"/>
      <c r="G16" s="36"/>
      <c r="H16" s="36"/>
      <c r="I16" s="35"/>
    </row>
    <row r="17" spans="1:9">
      <c r="A17" s="13"/>
      <c r="B17" s="26" t="s">
        <v>255</v>
      </c>
      <c r="C17" s="63" t="s">
        <v>175</v>
      </c>
      <c r="D17" s="94">
        <v>898</v>
      </c>
      <c r="E17" s="38"/>
      <c r="F17" s="21"/>
      <c r="G17" s="40" t="s">
        <v>175</v>
      </c>
      <c r="H17" s="39">
        <v>722</v>
      </c>
      <c r="I17" s="38"/>
    </row>
    <row r="18" spans="1:9" ht="15.75" thickBot="1">
      <c r="A18" s="13"/>
      <c r="B18" s="26"/>
      <c r="C18" s="64"/>
      <c r="D18" s="95"/>
      <c r="E18" s="67"/>
      <c r="F18" s="21"/>
      <c r="G18" s="85"/>
      <c r="H18" s="87"/>
      <c r="I18" s="67"/>
    </row>
    <row r="19" spans="1:9" ht="15.75" thickTop="1"/>
  </sheetData>
  <mergeCells count="41">
    <mergeCell ref="H17:H18"/>
    <mergeCell ref="I17:I18"/>
    <mergeCell ref="A1:A2"/>
    <mergeCell ref="B1:I1"/>
    <mergeCell ref="B2:I2"/>
    <mergeCell ref="B3:I3"/>
    <mergeCell ref="B4:I4"/>
    <mergeCell ref="A5:A18"/>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28515625" customWidth="1"/>
    <col min="4" max="4" width="14.140625" customWidth="1"/>
    <col min="5" max="5" width="3.28515625" customWidth="1"/>
    <col min="6" max="6" width="19.7109375" customWidth="1"/>
    <col min="7" max="7" width="4.28515625" customWidth="1"/>
    <col min="8" max="8" width="14.140625" customWidth="1"/>
    <col min="9" max="9" width="3.28515625" customWidth="1"/>
  </cols>
  <sheetData>
    <row r="1" spans="1:9" ht="15" customHeight="1">
      <c r="A1" s="7" t="s">
        <v>559</v>
      </c>
      <c r="B1" s="7" t="s">
        <v>1</v>
      </c>
      <c r="C1" s="7"/>
      <c r="D1" s="7"/>
      <c r="E1" s="7"/>
      <c r="F1" s="7"/>
      <c r="G1" s="7"/>
      <c r="H1" s="7"/>
      <c r="I1" s="7"/>
    </row>
    <row r="2" spans="1:9" ht="15" customHeight="1">
      <c r="A2" s="7"/>
      <c r="B2" s="7" t="s">
        <v>2</v>
      </c>
      <c r="C2" s="7"/>
      <c r="D2" s="7"/>
      <c r="E2" s="7"/>
      <c r="F2" s="7"/>
      <c r="G2" s="7"/>
      <c r="H2" s="7"/>
      <c r="I2" s="7"/>
    </row>
    <row r="3" spans="1:9">
      <c r="A3" s="3" t="s">
        <v>270</v>
      </c>
      <c r="B3" s="53"/>
      <c r="C3" s="53"/>
      <c r="D3" s="53"/>
      <c r="E3" s="53"/>
      <c r="F3" s="53"/>
      <c r="G3" s="53"/>
      <c r="H3" s="53"/>
      <c r="I3" s="53"/>
    </row>
    <row r="4" spans="1:9" ht="25.5" customHeight="1">
      <c r="A4" s="13" t="s">
        <v>560</v>
      </c>
      <c r="B4" s="21" t="s">
        <v>271</v>
      </c>
      <c r="C4" s="21"/>
      <c r="D4" s="21"/>
      <c r="E4" s="21"/>
      <c r="F4" s="21"/>
      <c r="G4" s="21"/>
      <c r="H4" s="21"/>
      <c r="I4" s="21"/>
    </row>
    <row r="5" spans="1:9">
      <c r="A5" s="13"/>
      <c r="B5" s="20"/>
      <c r="C5" s="20"/>
      <c r="D5" s="20"/>
      <c r="E5" s="20"/>
      <c r="F5" s="20"/>
      <c r="G5" s="20"/>
      <c r="H5" s="20"/>
      <c r="I5" s="20"/>
    </row>
    <row r="6" spans="1:9">
      <c r="A6" s="13"/>
      <c r="B6" s="15"/>
      <c r="C6" s="15"/>
      <c r="D6" s="15"/>
      <c r="E6" s="15"/>
      <c r="F6" s="15"/>
      <c r="G6" s="15"/>
      <c r="H6" s="15"/>
      <c r="I6" s="15"/>
    </row>
    <row r="7" spans="1:9">
      <c r="A7" s="13"/>
      <c r="B7" s="102"/>
      <c r="C7" s="59" t="s">
        <v>250</v>
      </c>
      <c r="D7" s="59"/>
      <c r="E7" s="59"/>
      <c r="F7" s="59"/>
      <c r="G7" s="59"/>
      <c r="H7" s="59"/>
      <c r="I7" s="59"/>
    </row>
    <row r="8" spans="1:9" ht="15.75" thickBot="1">
      <c r="A8" s="13"/>
      <c r="B8" s="102"/>
      <c r="C8" s="60" t="s">
        <v>251</v>
      </c>
      <c r="D8" s="60"/>
      <c r="E8" s="60"/>
      <c r="F8" s="60"/>
      <c r="G8" s="60"/>
      <c r="H8" s="60"/>
      <c r="I8" s="60"/>
    </row>
    <row r="9" spans="1:9" ht="15.75" thickBot="1">
      <c r="A9" s="13"/>
      <c r="B9" s="96" t="s">
        <v>272</v>
      </c>
      <c r="C9" s="78">
        <v>2015</v>
      </c>
      <c r="D9" s="78"/>
      <c r="E9" s="78"/>
      <c r="F9" s="12"/>
      <c r="G9" s="78">
        <v>2014</v>
      </c>
      <c r="H9" s="78"/>
      <c r="I9" s="78"/>
    </row>
    <row r="10" spans="1:9">
      <c r="A10" s="13"/>
      <c r="B10" s="16" t="s">
        <v>273</v>
      </c>
      <c r="C10" s="25"/>
      <c r="D10" s="25"/>
      <c r="E10" s="25"/>
      <c r="F10" s="17"/>
      <c r="G10" s="25"/>
      <c r="H10" s="25"/>
      <c r="I10" s="25"/>
    </row>
    <row r="11" spans="1:9">
      <c r="A11" s="13"/>
      <c r="B11" s="26" t="s">
        <v>36</v>
      </c>
      <c r="C11" s="83" t="s">
        <v>175</v>
      </c>
      <c r="D11" s="80">
        <v>18940</v>
      </c>
      <c r="E11" s="21"/>
      <c r="F11" s="21"/>
      <c r="G11" s="27" t="s">
        <v>175</v>
      </c>
      <c r="H11" s="28">
        <v>25485</v>
      </c>
      <c r="I11" s="21"/>
    </row>
    <row r="12" spans="1:9">
      <c r="A12" s="13"/>
      <c r="B12" s="26"/>
      <c r="C12" s="83"/>
      <c r="D12" s="80"/>
      <c r="E12" s="21"/>
      <c r="F12" s="21"/>
      <c r="G12" s="27"/>
      <c r="H12" s="28"/>
      <c r="I12" s="21"/>
    </row>
    <row r="13" spans="1:9" ht="27" thickBot="1">
      <c r="A13" s="13"/>
      <c r="B13" s="97" t="s">
        <v>274</v>
      </c>
      <c r="C13" s="93" t="s">
        <v>275</v>
      </c>
      <c r="D13" s="93"/>
      <c r="E13" s="98" t="s">
        <v>178</v>
      </c>
      <c r="F13" s="17"/>
      <c r="G13" s="36" t="s">
        <v>276</v>
      </c>
      <c r="H13" s="36"/>
      <c r="I13" s="82" t="s">
        <v>178</v>
      </c>
    </row>
    <row r="14" spans="1:9">
      <c r="A14" s="13"/>
      <c r="B14" s="26" t="s">
        <v>277</v>
      </c>
      <c r="C14" s="65">
        <v>18779</v>
      </c>
      <c r="D14" s="65"/>
      <c r="E14" s="38"/>
      <c r="F14" s="21"/>
      <c r="G14" s="37">
        <v>25297</v>
      </c>
      <c r="H14" s="37"/>
      <c r="I14" s="38"/>
    </row>
    <row r="15" spans="1:9">
      <c r="A15" s="13"/>
      <c r="B15" s="26"/>
      <c r="C15" s="80"/>
      <c r="D15" s="80"/>
      <c r="E15" s="21"/>
      <c r="F15" s="21"/>
      <c r="G15" s="28"/>
      <c r="H15" s="28"/>
      <c r="I15" s="21"/>
    </row>
    <row r="16" spans="1:9">
      <c r="A16" s="13"/>
      <c r="B16" s="103" t="s">
        <v>278</v>
      </c>
      <c r="C16" s="91">
        <v>18</v>
      </c>
      <c r="D16" s="91"/>
      <c r="E16" s="24"/>
      <c r="F16" s="24"/>
      <c r="G16" s="32">
        <v>51</v>
      </c>
      <c r="H16" s="32"/>
      <c r="I16" s="24"/>
    </row>
    <row r="17" spans="1:9">
      <c r="A17" s="13"/>
      <c r="B17" s="103"/>
      <c r="C17" s="91"/>
      <c r="D17" s="91"/>
      <c r="E17" s="24"/>
      <c r="F17" s="24"/>
      <c r="G17" s="32"/>
      <c r="H17" s="32"/>
      <c r="I17" s="24"/>
    </row>
    <row r="18" spans="1:9" ht="39" thickBot="1">
      <c r="A18" s="13"/>
      <c r="B18" s="99" t="s">
        <v>279</v>
      </c>
      <c r="C18" s="73" t="s">
        <v>280</v>
      </c>
      <c r="D18" s="73"/>
      <c r="E18" s="100" t="s">
        <v>178</v>
      </c>
      <c r="F18" s="12"/>
      <c r="G18" s="44" t="s">
        <v>281</v>
      </c>
      <c r="H18" s="44"/>
      <c r="I18" s="101" t="s">
        <v>178</v>
      </c>
    </row>
    <row r="19" spans="1:9">
      <c r="A19" s="13"/>
      <c r="B19" s="30" t="s">
        <v>282</v>
      </c>
      <c r="C19" s="74" t="s">
        <v>175</v>
      </c>
      <c r="D19" s="76">
        <v>18779</v>
      </c>
      <c r="E19" s="25"/>
      <c r="F19" s="24"/>
      <c r="G19" s="46" t="s">
        <v>175</v>
      </c>
      <c r="H19" s="48">
        <v>25297</v>
      </c>
      <c r="I19" s="25"/>
    </row>
    <row r="20" spans="1:9" ht="15.75" thickBot="1">
      <c r="A20" s="13"/>
      <c r="B20" s="30"/>
      <c r="C20" s="75"/>
      <c r="D20" s="77"/>
      <c r="E20" s="50"/>
      <c r="F20" s="24"/>
      <c r="G20" s="47"/>
      <c r="H20" s="49"/>
      <c r="I20" s="50"/>
    </row>
    <row r="21" spans="1:9" ht="15.75" thickTop="1">
      <c r="A21" s="13"/>
      <c r="B21" s="55" t="s">
        <v>283</v>
      </c>
      <c r="C21" s="104"/>
      <c r="D21" s="104"/>
      <c r="E21" s="104"/>
      <c r="F21" s="12"/>
      <c r="G21" s="104"/>
      <c r="H21" s="104"/>
      <c r="I21" s="104"/>
    </row>
    <row r="22" spans="1:9">
      <c r="A22" s="13"/>
      <c r="B22" s="30" t="s">
        <v>284</v>
      </c>
      <c r="C22" s="71">
        <v>62264</v>
      </c>
      <c r="D22" s="71"/>
      <c r="E22" s="24"/>
      <c r="F22" s="24"/>
      <c r="G22" s="31">
        <v>62304</v>
      </c>
      <c r="H22" s="31"/>
      <c r="I22" s="24"/>
    </row>
    <row r="23" spans="1:9">
      <c r="A23" s="13"/>
      <c r="B23" s="30"/>
      <c r="C23" s="71"/>
      <c r="D23" s="71"/>
      <c r="E23" s="24"/>
      <c r="F23" s="24"/>
      <c r="G23" s="31"/>
      <c r="H23" s="31"/>
      <c r="I23" s="24"/>
    </row>
    <row r="24" spans="1:9">
      <c r="A24" s="13"/>
      <c r="B24" s="26" t="s">
        <v>285</v>
      </c>
      <c r="C24" s="72">
        <v>2</v>
      </c>
      <c r="D24" s="72"/>
      <c r="E24" s="21"/>
      <c r="F24" s="21"/>
      <c r="G24" s="29">
        <v>13</v>
      </c>
      <c r="H24" s="29"/>
      <c r="I24" s="21"/>
    </row>
    <row r="25" spans="1:9" ht="15.75" thickBot="1">
      <c r="A25" s="13"/>
      <c r="B25" s="26"/>
      <c r="C25" s="73"/>
      <c r="D25" s="73"/>
      <c r="E25" s="43"/>
      <c r="F25" s="21"/>
      <c r="G25" s="44"/>
      <c r="H25" s="44"/>
      <c r="I25" s="43"/>
    </row>
    <row r="26" spans="1:9">
      <c r="A26" s="13"/>
      <c r="B26" s="103" t="s">
        <v>286</v>
      </c>
      <c r="C26" s="76">
        <v>62266</v>
      </c>
      <c r="D26" s="76"/>
      <c r="E26" s="25"/>
      <c r="F26" s="24"/>
      <c r="G26" s="48">
        <v>62317</v>
      </c>
      <c r="H26" s="48"/>
      <c r="I26" s="25"/>
    </row>
    <row r="27" spans="1:9" ht="15.75" thickBot="1">
      <c r="A27" s="13"/>
      <c r="B27" s="103"/>
      <c r="C27" s="77"/>
      <c r="D27" s="77"/>
      <c r="E27" s="50"/>
      <c r="F27" s="24"/>
      <c r="G27" s="49"/>
      <c r="H27" s="49"/>
      <c r="I27" s="50"/>
    </row>
    <row r="28" spans="1:9" ht="26.25" thickTop="1">
      <c r="A28" s="13"/>
      <c r="B28" s="55" t="s">
        <v>287</v>
      </c>
      <c r="C28" s="104"/>
      <c r="D28" s="104"/>
      <c r="E28" s="104"/>
      <c r="F28" s="12"/>
      <c r="G28" s="104"/>
      <c r="H28" s="104"/>
      <c r="I28" s="104"/>
    </row>
    <row r="29" spans="1:9">
      <c r="A29" s="13"/>
      <c r="B29" s="30" t="s">
        <v>288</v>
      </c>
      <c r="C29" s="70" t="s">
        <v>175</v>
      </c>
      <c r="D29" s="91">
        <v>0.3</v>
      </c>
      <c r="E29" s="24"/>
      <c r="F29" s="24"/>
      <c r="G29" s="33" t="s">
        <v>175</v>
      </c>
      <c r="H29" s="32">
        <v>0.41</v>
      </c>
      <c r="I29" s="24"/>
    </row>
    <row r="30" spans="1:9">
      <c r="A30" s="13"/>
      <c r="B30" s="30"/>
      <c r="C30" s="70"/>
      <c r="D30" s="91"/>
      <c r="E30" s="24"/>
      <c r="F30" s="24"/>
      <c r="G30" s="33"/>
      <c r="H30" s="32"/>
      <c r="I30" s="24"/>
    </row>
    <row r="31" spans="1:9">
      <c r="A31" s="13"/>
      <c r="B31" s="26" t="s">
        <v>289</v>
      </c>
      <c r="C31" s="83" t="s">
        <v>175</v>
      </c>
      <c r="D31" s="72">
        <v>0.3</v>
      </c>
      <c r="E31" s="21"/>
      <c r="F31" s="21"/>
      <c r="G31" s="27" t="s">
        <v>175</v>
      </c>
      <c r="H31" s="29">
        <v>0.41</v>
      </c>
      <c r="I31" s="21"/>
    </row>
    <row r="32" spans="1:9">
      <c r="A32" s="13"/>
      <c r="B32" s="26"/>
      <c r="C32" s="83"/>
      <c r="D32" s="72"/>
      <c r="E32" s="21"/>
      <c r="F32" s="21"/>
      <c r="G32" s="27"/>
      <c r="H32" s="29"/>
      <c r="I32" s="21"/>
    </row>
  </sheetData>
  <mergeCells count="84">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 customWidth="1"/>
    <col min="7" max="7" width="2.5703125" customWidth="1"/>
    <col min="8" max="8" width="9.42578125" customWidth="1"/>
    <col min="9" max="9" width="2" customWidth="1"/>
    <col min="10" max="10" width="12" customWidth="1"/>
    <col min="11" max="11" width="2.5703125" customWidth="1"/>
    <col min="12" max="12" width="5.140625" customWidth="1"/>
    <col min="13" max="13" width="2" customWidth="1"/>
    <col min="14" max="14" width="12" customWidth="1"/>
    <col min="15" max="15" width="2.5703125" customWidth="1"/>
    <col min="16" max="16" width="9.42578125" customWidth="1"/>
    <col min="17" max="17" width="2"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1</v>
      </c>
      <c r="B3" s="53"/>
      <c r="C3" s="53"/>
      <c r="D3" s="53"/>
      <c r="E3" s="53"/>
      <c r="F3" s="53"/>
      <c r="G3" s="53"/>
      <c r="H3" s="53"/>
      <c r="I3" s="53"/>
      <c r="J3" s="53"/>
      <c r="K3" s="53"/>
      <c r="L3" s="53"/>
      <c r="M3" s="53"/>
      <c r="N3" s="53"/>
      <c r="O3" s="53"/>
      <c r="P3" s="53"/>
      <c r="Q3" s="53"/>
    </row>
    <row r="4" spans="1:17" ht="27.75" customHeight="1">
      <c r="A4" s="13" t="s">
        <v>562</v>
      </c>
      <c r="B4" s="21" t="s">
        <v>295</v>
      </c>
      <c r="C4" s="21"/>
      <c r="D4" s="21"/>
      <c r="E4" s="21"/>
      <c r="F4" s="21"/>
      <c r="G4" s="21"/>
      <c r="H4" s="21"/>
      <c r="I4" s="21"/>
      <c r="J4" s="21"/>
      <c r="K4" s="21"/>
      <c r="L4" s="21"/>
      <c r="M4" s="21"/>
      <c r="N4" s="21"/>
      <c r="O4" s="21"/>
      <c r="P4" s="21"/>
      <c r="Q4" s="21"/>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c r="A7" s="13"/>
      <c r="B7" s="21"/>
      <c r="C7" s="22" t="s">
        <v>296</v>
      </c>
      <c r="D7" s="22"/>
      <c r="E7" s="22"/>
      <c r="F7" s="21"/>
      <c r="G7" s="22" t="s">
        <v>299</v>
      </c>
      <c r="H7" s="22"/>
      <c r="I7" s="22"/>
      <c r="J7" s="21"/>
      <c r="K7" s="22" t="s">
        <v>208</v>
      </c>
      <c r="L7" s="22"/>
      <c r="M7" s="22"/>
      <c r="N7" s="21"/>
      <c r="O7" s="22" t="s">
        <v>127</v>
      </c>
      <c r="P7" s="22"/>
      <c r="Q7" s="22"/>
    </row>
    <row r="8" spans="1:17">
      <c r="A8" s="13"/>
      <c r="B8" s="21"/>
      <c r="C8" s="22" t="s">
        <v>297</v>
      </c>
      <c r="D8" s="22"/>
      <c r="E8" s="22"/>
      <c r="F8" s="21"/>
      <c r="G8" s="22" t="s">
        <v>300</v>
      </c>
      <c r="H8" s="22"/>
      <c r="I8" s="22"/>
      <c r="J8" s="21"/>
      <c r="K8" s="22"/>
      <c r="L8" s="22"/>
      <c r="M8" s="22"/>
      <c r="N8" s="21"/>
      <c r="O8" s="22"/>
      <c r="P8" s="22"/>
      <c r="Q8" s="22"/>
    </row>
    <row r="9" spans="1:17" ht="15.75" thickBot="1">
      <c r="A9" s="13"/>
      <c r="B9" s="21"/>
      <c r="C9" s="23" t="s">
        <v>298</v>
      </c>
      <c r="D9" s="23"/>
      <c r="E9" s="23"/>
      <c r="F9" s="21"/>
      <c r="G9" s="23" t="s">
        <v>301</v>
      </c>
      <c r="H9" s="23"/>
      <c r="I9" s="23"/>
      <c r="J9" s="21"/>
      <c r="K9" s="23"/>
      <c r="L9" s="23"/>
      <c r="M9" s="23"/>
      <c r="N9" s="21"/>
      <c r="O9" s="23"/>
      <c r="P9" s="23"/>
      <c r="Q9" s="23"/>
    </row>
    <row r="10" spans="1:17" ht="25.5">
      <c r="A10" s="13"/>
      <c r="B10" s="16" t="s">
        <v>302</v>
      </c>
      <c r="C10" s="19" t="s">
        <v>175</v>
      </c>
      <c r="D10" s="18" t="s">
        <v>303</v>
      </c>
      <c r="E10" s="19" t="s">
        <v>178</v>
      </c>
      <c r="F10" s="17"/>
      <c r="G10" s="19" t="s">
        <v>175</v>
      </c>
      <c r="H10" s="18" t="s">
        <v>304</v>
      </c>
      <c r="I10" s="19" t="s">
        <v>178</v>
      </c>
      <c r="J10" s="17"/>
      <c r="K10" s="19" t="s">
        <v>175</v>
      </c>
      <c r="L10" s="18" t="s">
        <v>305</v>
      </c>
      <c r="M10" s="19" t="s">
        <v>178</v>
      </c>
      <c r="N10" s="17"/>
      <c r="O10" s="19" t="s">
        <v>175</v>
      </c>
      <c r="P10" s="18" t="s">
        <v>306</v>
      </c>
      <c r="Q10" s="19" t="s">
        <v>178</v>
      </c>
    </row>
    <row r="11" spans="1:17">
      <c r="A11" s="13"/>
      <c r="B11" s="26" t="s">
        <v>307</v>
      </c>
      <c r="C11" s="29" t="s">
        <v>181</v>
      </c>
      <c r="D11" s="29"/>
      <c r="E11" s="21"/>
      <c r="F11" s="21"/>
      <c r="G11" s="29" t="s">
        <v>308</v>
      </c>
      <c r="H11" s="29"/>
      <c r="I11" s="27" t="s">
        <v>178</v>
      </c>
      <c r="J11" s="21"/>
      <c r="K11" s="29">
        <v>38</v>
      </c>
      <c r="L11" s="29"/>
      <c r="M11" s="21"/>
      <c r="N11" s="21"/>
      <c r="O11" s="29" t="s">
        <v>309</v>
      </c>
      <c r="P11" s="29"/>
      <c r="Q11" s="27" t="s">
        <v>178</v>
      </c>
    </row>
    <row r="12" spans="1:17">
      <c r="A12" s="13"/>
      <c r="B12" s="26"/>
      <c r="C12" s="29"/>
      <c r="D12" s="29"/>
      <c r="E12" s="21"/>
      <c r="F12" s="21"/>
      <c r="G12" s="29"/>
      <c r="H12" s="29"/>
      <c r="I12" s="27"/>
      <c r="J12" s="21"/>
      <c r="K12" s="29"/>
      <c r="L12" s="29"/>
      <c r="M12" s="21"/>
      <c r="N12" s="21"/>
      <c r="O12" s="29"/>
      <c r="P12" s="29"/>
      <c r="Q12" s="27"/>
    </row>
    <row r="13" spans="1:17">
      <c r="A13" s="13"/>
      <c r="B13" s="30" t="s">
        <v>310</v>
      </c>
      <c r="C13" s="32" t="s">
        <v>181</v>
      </c>
      <c r="D13" s="32"/>
      <c r="E13" s="24"/>
      <c r="F13" s="24"/>
      <c r="G13" s="32" t="s">
        <v>181</v>
      </c>
      <c r="H13" s="32"/>
      <c r="I13" s="24"/>
      <c r="J13" s="24"/>
      <c r="K13" s="32" t="s">
        <v>181</v>
      </c>
      <c r="L13" s="32"/>
      <c r="M13" s="24"/>
      <c r="N13" s="24"/>
      <c r="O13" s="32" t="s">
        <v>181</v>
      </c>
      <c r="P13" s="32"/>
      <c r="Q13" s="24"/>
    </row>
    <row r="14" spans="1:17" ht="15.75" thickBot="1">
      <c r="A14" s="13"/>
      <c r="B14" s="30"/>
      <c r="C14" s="36"/>
      <c r="D14" s="36"/>
      <c r="E14" s="35"/>
      <c r="F14" s="24"/>
      <c r="G14" s="36"/>
      <c r="H14" s="36"/>
      <c r="I14" s="35"/>
      <c r="J14" s="24"/>
      <c r="K14" s="36"/>
      <c r="L14" s="36"/>
      <c r="M14" s="35"/>
      <c r="N14" s="24"/>
      <c r="O14" s="36"/>
      <c r="P14" s="36"/>
      <c r="Q14" s="35"/>
    </row>
    <row r="15" spans="1:17">
      <c r="A15" s="13"/>
      <c r="B15" s="105" t="s">
        <v>311</v>
      </c>
      <c r="C15" s="39" t="s">
        <v>181</v>
      </c>
      <c r="D15" s="39"/>
      <c r="E15" s="38"/>
      <c r="F15" s="21"/>
      <c r="G15" s="39" t="s">
        <v>308</v>
      </c>
      <c r="H15" s="39"/>
      <c r="I15" s="40" t="s">
        <v>178</v>
      </c>
      <c r="J15" s="21"/>
      <c r="K15" s="39">
        <v>38</v>
      </c>
      <c r="L15" s="39"/>
      <c r="M15" s="38"/>
      <c r="N15" s="21"/>
      <c r="O15" s="39" t="s">
        <v>309</v>
      </c>
      <c r="P15" s="39"/>
      <c r="Q15" s="40" t="s">
        <v>178</v>
      </c>
    </row>
    <row r="16" spans="1:17">
      <c r="A16" s="13"/>
      <c r="B16" s="105"/>
      <c r="C16" s="29"/>
      <c r="D16" s="29"/>
      <c r="E16" s="21"/>
      <c r="F16" s="21"/>
      <c r="G16" s="106"/>
      <c r="H16" s="106"/>
      <c r="I16" s="107"/>
      <c r="J16" s="21"/>
      <c r="K16" s="106"/>
      <c r="L16" s="106"/>
      <c r="M16" s="108"/>
      <c r="N16" s="21"/>
      <c r="O16" s="106"/>
      <c r="P16" s="106"/>
      <c r="Q16" s="107"/>
    </row>
    <row r="17" spans="1:17">
      <c r="A17" s="13"/>
      <c r="B17" s="30" t="s">
        <v>312</v>
      </c>
      <c r="C17" s="32">
        <v>401</v>
      </c>
      <c r="D17" s="32"/>
      <c r="E17" s="24"/>
      <c r="F17" s="24"/>
      <c r="G17" s="32" t="s">
        <v>181</v>
      </c>
      <c r="H17" s="32"/>
      <c r="I17" s="24"/>
      <c r="J17" s="24"/>
      <c r="K17" s="32" t="s">
        <v>181</v>
      </c>
      <c r="L17" s="32"/>
      <c r="M17" s="24"/>
      <c r="N17" s="24"/>
      <c r="O17" s="32">
        <v>401</v>
      </c>
      <c r="P17" s="32"/>
      <c r="Q17" s="24"/>
    </row>
    <row r="18" spans="1:17">
      <c r="A18" s="13"/>
      <c r="B18" s="30"/>
      <c r="C18" s="32"/>
      <c r="D18" s="32"/>
      <c r="E18" s="24"/>
      <c r="F18" s="24"/>
      <c r="G18" s="32"/>
      <c r="H18" s="32"/>
      <c r="I18" s="24"/>
      <c r="J18" s="24"/>
      <c r="K18" s="32"/>
      <c r="L18" s="32"/>
      <c r="M18" s="24"/>
      <c r="N18" s="24"/>
      <c r="O18" s="32"/>
      <c r="P18" s="32"/>
      <c r="Q18" s="24"/>
    </row>
    <row r="19" spans="1:17">
      <c r="A19" s="13"/>
      <c r="B19" s="26" t="s">
        <v>310</v>
      </c>
      <c r="C19" s="29" t="s">
        <v>313</v>
      </c>
      <c r="D19" s="29"/>
      <c r="E19" s="27" t="s">
        <v>178</v>
      </c>
      <c r="F19" s="21"/>
      <c r="G19" s="29" t="s">
        <v>181</v>
      </c>
      <c r="H19" s="29"/>
      <c r="I19" s="21"/>
      <c r="J19" s="21"/>
      <c r="K19" s="29" t="s">
        <v>181</v>
      </c>
      <c r="L19" s="29"/>
      <c r="M19" s="21"/>
      <c r="N19" s="21"/>
      <c r="O19" s="29" t="s">
        <v>313</v>
      </c>
      <c r="P19" s="29"/>
      <c r="Q19" s="27" t="s">
        <v>178</v>
      </c>
    </row>
    <row r="20" spans="1:17" ht="15.75" thickBot="1">
      <c r="A20" s="13"/>
      <c r="B20" s="26"/>
      <c r="C20" s="44"/>
      <c r="D20" s="44"/>
      <c r="E20" s="45"/>
      <c r="F20" s="21"/>
      <c r="G20" s="44"/>
      <c r="H20" s="44"/>
      <c r="I20" s="43"/>
      <c r="J20" s="21"/>
      <c r="K20" s="44"/>
      <c r="L20" s="44"/>
      <c r="M20" s="43"/>
      <c r="N20" s="21"/>
      <c r="O20" s="44"/>
      <c r="P20" s="44"/>
      <c r="Q20" s="45"/>
    </row>
    <row r="21" spans="1:17" ht="22.5" customHeight="1">
      <c r="A21" s="13"/>
      <c r="B21" s="103" t="s">
        <v>314</v>
      </c>
      <c r="C21" s="51">
        <v>258</v>
      </c>
      <c r="D21" s="51"/>
      <c r="E21" s="25"/>
      <c r="F21" s="24"/>
      <c r="G21" s="51" t="s">
        <v>181</v>
      </c>
      <c r="H21" s="51"/>
      <c r="I21" s="25"/>
      <c r="J21" s="24"/>
      <c r="K21" s="51" t="s">
        <v>181</v>
      </c>
      <c r="L21" s="51"/>
      <c r="M21" s="25"/>
      <c r="N21" s="24"/>
      <c r="O21" s="51">
        <v>258</v>
      </c>
      <c r="P21" s="51"/>
      <c r="Q21" s="25"/>
    </row>
    <row r="22" spans="1:17" ht="15.75" thickBot="1">
      <c r="A22" s="13"/>
      <c r="B22" s="103"/>
      <c r="C22" s="36"/>
      <c r="D22" s="36"/>
      <c r="E22" s="35"/>
      <c r="F22" s="24"/>
      <c r="G22" s="36"/>
      <c r="H22" s="36"/>
      <c r="I22" s="35"/>
      <c r="J22" s="24"/>
      <c r="K22" s="36"/>
      <c r="L22" s="36"/>
      <c r="M22" s="35"/>
      <c r="N22" s="24"/>
      <c r="O22" s="36"/>
      <c r="P22" s="36"/>
      <c r="Q22" s="35"/>
    </row>
    <row r="23" spans="1:17">
      <c r="A23" s="13"/>
      <c r="B23" s="26" t="s">
        <v>136</v>
      </c>
      <c r="C23" s="39">
        <v>258</v>
      </c>
      <c r="D23" s="39"/>
      <c r="E23" s="38"/>
      <c r="F23" s="21"/>
      <c r="G23" s="39" t="s">
        <v>308</v>
      </c>
      <c r="H23" s="39"/>
      <c r="I23" s="40" t="s">
        <v>178</v>
      </c>
      <c r="J23" s="21"/>
      <c r="K23" s="39">
        <v>38</v>
      </c>
      <c r="L23" s="39"/>
      <c r="M23" s="38"/>
      <c r="N23" s="21"/>
      <c r="O23" s="39" t="s">
        <v>315</v>
      </c>
      <c r="P23" s="39"/>
      <c r="Q23" s="40" t="s">
        <v>178</v>
      </c>
    </row>
    <row r="24" spans="1:17" ht="15.75" thickBot="1">
      <c r="A24" s="13"/>
      <c r="B24" s="26"/>
      <c r="C24" s="44"/>
      <c r="D24" s="44"/>
      <c r="E24" s="43"/>
      <c r="F24" s="21"/>
      <c r="G24" s="44"/>
      <c r="H24" s="44"/>
      <c r="I24" s="45"/>
      <c r="J24" s="21"/>
      <c r="K24" s="44"/>
      <c r="L24" s="44"/>
      <c r="M24" s="43"/>
      <c r="N24" s="21"/>
      <c r="O24" s="44"/>
      <c r="P24" s="44"/>
      <c r="Q24" s="45"/>
    </row>
    <row r="25" spans="1:17">
      <c r="A25" s="13"/>
      <c r="B25" s="83" t="s">
        <v>316</v>
      </c>
      <c r="C25" s="63" t="s">
        <v>175</v>
      </c>
      <c r="D25" s="94" t="s">
        <v>317</v>
      </c>
      <c r="E25" s="63" t="s">
        <v>178</v>
      </c>
      <c r="F25" s="21"/>
      <c r="G25" s="63" t="s">
        <v>175</v>
      </c>
      <c r="H25" s="94" t="s">
        <v>318</v>
      </c>
      <c r="I25" s="63" t="s">
        <v>178</v>
      </c>
      <c r="J25" s="21"/>
      <c r="K25" s="63" t="s">
        <v>175</v>
      </c>
      <c r="L25" s="94">
        <v>7</v>
      </c>
      <c r="M25" s="38"/>
      <c r="N25" s="21"/>
      <c r="O25" s="63" t="s">
        <v>175</v>
      </c>
      <c r="P25" s="94" t="s">
        <v>319</v>
      </c>
      <c r="Q25" s="63" t="s">
        <v>178</v>
      </c>
    </row>
    <row r="26" spans="1:17" ht="15.75" thickBot="1">
      <c r="A26" s="13"/>
      <c r="B26" s="83"/>
      <c r="C26" s="64"/>
      <c r="D26" s="95"/>
      <c r="E26" s="64"/>
      <c r="F26" s="21"/>
      <c r="G26" s="64"/>
      <c r="H26" s="95"/>
      <c r="I26" s="64"/>
      <c r="J26" s="21"/>
      <c r="K26" s="64"/>
      <c r="L26" s="95"/>
      <c r="M26" s="67"/>
      <c r="N26" s="21"/>
      <c r="O26" s="64"/>
      <c r="P26" s="95"/>
      <c r="Q26" s="64"/>
    </row>
    <row r="27" spans="1:17" ht="15.75" thickTop="1">
      <c r="A27" s="13"/>
      <c r="B27" s="20"/>
      <c r="C27" s="20"/>
      <c r="D27" s="20"/>
      <c r="E27" s="20"/>
      <c r="F27" s="20"/>
      <c r="G27" s="20"/>
      <c r="H27" s="20"/>
      <c r="I27" s="20"/>
      <c r="J27" s="20"/>
      <c r="K27" s="20"/>
      <c r="L27" s="20"/>
      <c r="M27" s="20"/>
      <c r="N27" s="20"/>
      <c r="O27" s="20"/>
      <c r="P27" s="20"/>
      <c r="Q27" s="20"/>
    </row>
    <row r="28" spans="1:17">
      <c r="A28" s="13"/>
      <c r="B28" s="20"/>
      <c r="C28" s="20"/>
      <c r="D28" s="20"/>
      <c r="E28" s="20"/>
      <c r="F28" s="20"/>
      <c r="G28" s="20"/>
      <c r="H28" s="20"/>
      <c r="I28" s="20"/>
      <c r="J28" s="20"/>
      <c r="K28" s="20"/>
      <c r="L28" s="20"/>
      <c r="M28" s="20"/>
      <c r="N28" s="20"/>
      <c r="O28" s="20"/>
      <c r="P28" s="20"/>
      <c r="Q28" s="20"/>
    </row>
    <row r="29" spans="1:17">
      <c r="A29" s="13"/>
      <c r="B29" s="15"/>
      <c r="C29" s="15"/>
      <c r="D29" s="15"/>
      <c r="E29" s="15"/>
      <c r="F29" s="15"/>
      <c r="G29" s="15"/>
      <c r="H29" s="15"/>
      <c r="I29" s="15"/>
      <c r="J29" s="15"/>
      <c r="K29" s="15"/>
      <c r="L29" s="15"/>
      <c r="M29" s="15"/>
      <c r="N29" s="15"/>
      <c r="O29" s="15"/>
      <c r="P29" s="15"/>
      <c r="Q29" s="15"/>
    </row>
    <row r="30" spans="1:17">
      <c r="A30" s="13"/>
      <c r="B30" s="21"/>
      <c r="C30" s="22" t="s">
        <v>296</v>
      </c>
      <c r="D30" s="22"/>
      <c r="E30" s="22"/>
      <c r="F30" s="21"/>
      <c r="G30" s="22" t="s">
        <v>299</v>
      </c>
      <c r="H30" s="22"/>
      <c r="I30" s="22"/>
      <c r="J30" s="21"/>
      <c r="K30" s="22" t="s">
        <v>208</v>
      </c>
      <c r="L30" s="22"/>
      <c r="M30" s="22"/>
      <c r="N30" s="21"/>
      <c r="O30" s="22" t="s">
        <v>127</v>
      </c>
      <c r="P30" s="22"/>
      <c r="Q30" s="22"/>
    </row>
    <row r="31" spans="1:17">
      <c r="A31" s="13"/>
      <c r="B31" s="21"/>
      <c r="C31" s="22" t="s">
        <v>297</v>
      </c>
      <c r="D31" s="22"/>
      <c r="E31" s="22"/>
      <c r="F31" s="21"/>
      <c r="G31" s="22" t="s">
        <v>300</v>
      </c>
      <c r="H31" s="22"/>
      <c r="I31" s="22"/>
      <c r="J31" s="21"/>
      <c r="K31" s="22"/>
      <c r="L31" s="22"/>
      <c r="M31" s="22"/>
      <c r="N31" s="21"/>
      <c r="O31" s="22"/>
      <c r="P31" s="22"/>
      <c r="Q31" s="22"/>
    </row>
    <row r="32" spans="1:17" ht="15.75" thickBot="1">
      <c r="A32" s="13"/>
      <c r="B32" s="21"/>
      <c r="C32" s="23" t="s">
        <v>298</v>
      </c>
      <c r="D32" s="23"/>
      <c r="E32" s="23"/>
      <c r="F32" s="21"/>
      <c r="G32" s="23" t="s">
        <v>301</v>
      </c>
      <c r="H32" s="23"/>
      <c r="I32" s="23"/>
      <c r="J32" s="21"/>
      <c r="K32" s="23"/>
      <c r="L32" s="23"/>
      <c r="M32" s="23"/>
      <c r="N32" s="21"/>
      <c r="O32" s="23"/>
      <c r="P32" s="23"/>
      <c r="Q32" s="23"/>
    </row>
    <row r="33" spans="1:17">
      <c r="A33" s="13"/>
      <c r="B33" s="41" t="s">
        <v>320</v>
      </c>
      <c r="C33" s="46" t="s">
        <v>175</v>
      </c>
      <c r="D33" s="51" t="s">
        <v>321</v>
      </c>
      <c r="E33" s="46" t="s">
        <v>178</v>
      </c>
      <c r="F33" s="24"/>
      <c r="G33" s="46" t="s">
        <v>175</v>
      </c>
      <c r="H33" s="48">
        <v>15892</v>
      </c>
      <c r="I33" s="25"/>
      <c r="J33" s="24"/>
      <c r="K33" s="46" t="s">
        <v>175</v>
      </c>
      <c r="L33" s="51">
        <v>155</v>
      </c>
      <c r="M33" s="25"/>
      <c r="N33" s="24"/>
      <c r="O33" s="46" t="s">
        <v>175</v>
      </c>
      <c r="P33" s="48">
        <v>9568</v>
      </c>
      <c r="Q33" s="25"/>
    </row>
    <row r="34" spans="1:17">
      <c r="A34" s="13"/>
      <c r="B34" s="41"/>
      <c r="C34" s="33"/>
      <c r="D34" s="32"/>
      <c r="E34" s="33"/>
      <c r="F34" s="24"/>
      <c r="G34" s="33"/>
      <c r="H34" s="31"/>
      <c r="I34" s="24"/>
      <c r="J34" s="24"/>
      <c r="K34" s="33"/>
      <c r="L34" s="32"/>
      <c r="M34" s="24"/>
      <c r="N34" s="24"/>
      <c r="O34" s="33"/>
      <c r="P34" s="31"/>
      <c r="Q34" s="24"/>
    </row>
    <row r="35" spans="1:17">
      <c r="A35" s="13"/>
      <c r="B35" s="26" t="s">
        <v>307</v>
      </c>
      <c r="C35" s="29" t="s">
        <v>181</v>
      </c>
      <c r="D35" s="29"/>
      <c r="E35" s="21"/>
      <c r="F35" s="21"/>
      <c r="G35" s="29">
        <v>467</v>
      </c>
      <c r="H35" s="29"/>
      <c r="I35" s="21"/>
      <c r="J35" s="21"/>
      <c r="K35" s="29" t="s">
        <v>181</v>
      </c>
      <c r="L35" s="29"/>
      <c r="M35" s="21"/>
      <c r="N35" s="21"/>
      <c r="O35" s="29">
        <v>467</v>
      </c>
      <c r="P35" s="29"/>
      <c r="Q35" s="21"/>
    </row>
    <row r="36" spans="1:17">
      <c r="A36" s="13"/>
      <c r="B36" s="26"/>
      <c r="C36" s="29"/>
      <c r="D36" s="29"/>
      <c r="E36" s="21"/>
      <c r="F36" s="21"/>
      <c r="G36" s="29"/>
      <c r="H36" s="29"/>
      <c r="I36" s="21"/>
      <c r="J36" s="21"/>
      <c r="K36" s="29"/>
      <c r="L36" s="29"/>
      <c r="M36" s="21"/>
      <c r="N36" s="21"/>
      <c r="O36" s="29"/>
      <c r="P36" s="29"/>
      <c r="Q36" s="21"/>
    </row>
    <row r="37" spans="1:17">
      <c r="A37" s="13"/>
      <c r="B37" s="30" t="s">
        <v>310</v>
      </c>
      <c r="C37" s="32" t="s">
        <v>181</v>
      </c>
      <c r="D37" s="32"/>
      <c r="E37" s="24"/>
      <c r="F37" s="24"/>
      <c r="G37" s="32" t="s">
        <v>181</v>
      </c>
      <c r="H37" s="32"/>
      <c r="I37" s="24"/>
      <c r="J37" s="24"/>
      <c r="K37" s="32" t="s">
        <v>181</v>
      </c>
      <c r="L37" s="32"/>
      <c r="M37" s="24"/>
      <c r="N37" s="24"/>
      <c r="O37" s="32" t="s">
        <v>181</v>
      </c>
      <c r="P37" s="32"/>
      <c r="Q37" s="24"/>
    </row>
    <row r="38" spans="1:17" ht="15.75" thickBot="1">
      <c r="A38" s="13"/>
      <c r="B38" s="30"/>
      <c r="C38" s="36"/>
      <c r="D38" s="36"/>
      <c r="E38" s="35"/>
      <c r="F38" s="24"/>
      <c r="G38" s="36"/>
      <c r="H38" s="36"/>
      <c r="I38" s="35"/>
      <c r="J38" s="24"/>
      <c r="K38" s="36"/>
      <c r="L38" s="36"/>
      <c r="M38" s="35"/>
      <c r="N38" s="24"/>
      <c r="O38" s="36"/>
      <c r="P38" s="36"/>
      <c r="Q38" s="35"/>
    </row>
    <row r="39" spans="1:17">
      <c r="A39" s="13"/>
      <c r="B39" s="105" t="s">
        <v>311</v>
      </c>
      <c r="C39" s="39" t="s">
        <v>181</v>
      </c>
      <c r="D39" s="39"/>
      <c r="E39" s="38"/>
      <c r="F39" s="21"/>
      <c r="G39" s="39">
        <v>467</v>
      </c>
      <c r="H39" s="39"/>
      <c r="I39" s="38"/>
      <c r="J39" s="21"/>
      <c r="K39" s="39" t="s">
        <v>181</v>
      </c>
      <c r="L39" s="39"/>
      <c r="M39" s="38"/>
      <c r="N39" s="21"/>
      <c r="O39" s="39">
        <v>467</v>
      </c>
      <c r="P39" s="39"/>
      <c r="Q39" s="38"/>
    </row>
    <row r="40" spans="1:17">
      <c r="A40" s="13"/>
      <c r="B40" s="105"/>
      <c r="C40" s="29"/>
      <c r="D40" s="29"/>
      <c r="E40" s="21"/>
      <c r="F40" s="21"/>
      <c r="G40" s="106"/>
      <c r="H40" s="106"/>
      <c r="I40" s="108"/>
      <c r="J40" s="21"/>
      <c r="K40" s="106"/>
      <c r="L40" s="106"/>
      <c r="M40" s="108"/>
      <c r="N40" s="21"/>
      <c r="O40" s="106"/>
      <c r="P40" s="106"/>
      <c r="Q40" s="108"/>
    </row>
    <row r="41" spans="1:17">
      <c r="A41" s="13"/>
      <c r="B41" s="30" t="s">
        <v>312</v>
      </c>
      <c r="C41" s="32">
        <v>204</v>
      </c>
      <c r="D41" s="32"/>
      <c r="E41" s="24"/>
      <c r="F41" s="24"/>
      <c r="G41" s="32" t="s">
        <v>181</v>
      </c>
      <c r="H41" s="32"/>
      <c r="I41" s="24"/>
      <c r="J41" s="24"/>
      <c r="K41" s="32" t="s">
        <v>322</v>
      </c>
      <c r="L41" s="32"/>
      <c r="M41" s="33" t="s">
        <v>178</v>
      </c>
      <c r="N41" s="24"/>
      <c r="O41" s="32">
        <v>187</v>
      </c>
      <c r="P41" s="32"/>
      <c r="Q41" s="24"/>
    </row>
    <row r="42" spans="1:17">
      <c r="A42" s="13"/>
      <c r="B42" s="30"/>
      <c r="C42" s="32"/>
      <c r="D42" s="32"/>
      <c r="E42" s="24"/>
      <c r="F42" s="24"/>
      <c r="G42" s="32"/>
      <c r="H42" s="32"/>
      <c r="I42" s="24"/>
      <c r="J42" s="24"/>
      <c r="K42" s="32"/>
      <c r="L42" s="32"/>
      <c r="M42" s="33"/>
      <c r="N42" s="24"/>
      <c r="O42" s="32"/>
      <c r="P42" s="32"/>
      <c r="Q42" s="24"/>
    </row>
    <row r="43" spans="1:17">
      <c r="A43" s="13"/>
      <c r="B43" s="26" t="s">
        <v>310</v>
      </c>
      <c r="C43" s="29" t="s">
        <v>323</v>
      </c>
      <c r="D43" s="29"/>
      <c r="E43" s="27" t="s">
        <v>178</v>
      </c>
      <c r="F43" s="21"/>
      <c r="G43" s="29" t="s">
        <v>181</v>
      </c>
      <c r="H43" s="29"/>
      <c r="I43" s="21"/>
      <c r="J43" s="21"/>
      <c r="K43" s="29">
        <v>8</v>
      </c>
      <c r="L43" s="29"/>
      <c r="M43" s="21"/>
      <c r="N43" s="21"/>
      <c r="O43" s="29" t="s">
        <v>324</v>
      </c>
      <c r="P43" s="29"/>
      <c r="Q43" s="27" t="s">
        <v>178</v>
      </c>
    </row>
    <row r="44" spans="1:17" ht="15.75" thickBot="1">
      <c r="A44" s="13"/>
      <c r="B44" s="26"/>
      <c r="C44" s="44"/>
      <c r="D44" s="44"/>
      <c r="E44" s="45"/>
      <c r="F44" s="21"/>
      <c r="G44" s="44"/>
      <c r="H44" s="44"/>
      <c r="I44" s="43"/>
      <c r="J44" s="21"/>
      <c r="K44" s="44"/>
      <c r="L44" s="44"/>
      <c r="M44" s="43"/>
      <c r="N44" s="21"/>
      <c r="O44" s="44"/>
      <c r="P44" s="44"/>
      <c r="Q44" s="45"/>
    </row>
    <row r="45" spans="1:17" ht="22.5" customHeight="1">
      <c r="A45" s="13"/>
      <c r="B45" s="103" t="s">
        <v>314</v>
      </c>
      <c r="C45" s="51">
        <v>107</v>
      </c>
      <c r="D45" s="51"/>
      <c r="E45" s="25"/>
      <c r="F45" s="24"/>
      <c r="G45" s="51" t="s">
        <v>181</v>
      </c>
      <c r="H45" s="51"/>
      <c r="I45" s="25"/>
      <c r="J45" s="24"/>
      <c r="K45" s="51" t="s">
        <v>325</v>
      </c>
      <c r="L45" s="51"/>
      <c r="M45" s="46" t="s">
        <v>178</v>
      </c>
      <c r="N45" s="24"/>
      <c r="O45" s="51">
        <v>98</v>
      </c>
      <c r="P45" s="51"/>
      <c r="Q45" s="25"/>
    </row>
    <row r="46" spans="1:17" ht="15.75" thickBot="1">
      <c r="A46" s="13"/>
      <c r="B46" s="103"/>
      <c r="C46" s="36"/>
      <c r="D46" s="36"/>
      <c r="E46" s="35"/>
      <c r="F46" s="24"/>
      <c r="G46" s="36"/>
      <c r="H46" s="36"/>
      <c r="I46" s="35"/>
      <c r="J46" s="24"/>
      <c r="K46" s="36"/>
      <c r="L46" s="36"/>
      <c r="M46" s="109"/>
      <c r="N46" s="24"/>
      <c r="O46" s="36"/>
      <c r="P46" s="36"/>
      <c r="Q46" s="35"/>
    </row>
    <row r="47" spans="1:17">
      <c r="A47" s="13"/>
      <c r="B47" s="26" t="s">
        <v>136</v>
      </c>
      <c r="C47" s="39">
        <v>107</v>
      </c>
      <c r="D47" s="39"/>
      <c r="E47" s="38"/>
      <c r="F47" s="21"/>
      <c r="G47" s="39">
        <v>467</v>
      </c>
      <c r="H47" s="39"/>
      <c r="I47" s="38"/>
      <c r="J47" s="21"/>
      <c r="K47" s="39" t="s">
        <v>325</v>
      </c>
      <c r="L47" s="39"/>
      <c r="M47" s="40" t="s">
        <v>178</v>
      </c>
      <c r="N47" s="21"/>
      <c r="O47" s="39">
        <v>565</v>
      </c>
      <c r="P47" s="39"/>
      <c r="Q47" s="38"/>
    </row>
    <row r="48" spans="1:17" ht="15.75" thickBot="1">
      <c r="A48" s="13"/>
      <c r="B48" s="26"/>
      <c r="C48" s="44"/>
      <c r="D48" s="44"/>
      <c r="E48" s="43"/>
      <c r="F48" s="21"/>
      <c r="G48" s="44"/>
      <c r="H48" s="44"/>
      <c r="I48" s="43"/>
      <c r="J48" s="21"/>
      <c r="K48" s="44"/>
      <c r="L48" s="44"/>
      <c r="M48" s="45"/>
      <c r="N48" s="21"/>
      <c r="O48" s="44"/>
      <c r="P48" s="44"/>
      <c r="Q48" s="43"/>
    </row>
    <row r="49" spans="1:17">
      <c r="A49" s="13"/>
      <c r="B49" s="41" t="s">
        <v>326</v>
      </c>
      <c r="C49" s="46" t="s">
        <v>175</v>
      </c>
      <c r="D49" s="51" t="s">
        <v>327</v>
      </c>
      <c r="E49" s="46" t="s">
        <v>178</v>
      </c>
      <c r="F49" s="24"/>
      <c r="G49" s="46" t="s">
        <v>175</v>
      </c>
      <c r="H49" s="48">
        <v>16359</v>
      </c>
      <c r="I49" s="25"/>
      <c r="J49" s="24"/>
      <c r="K49" s="46" t="s">
        <v>175</v>
      </c>
      <c r="L49" s="51">
        <v>146</v>
      </c>
      <c r="M49" s="25"/>
      <c r="N49" s="24"/>
      <c r="O49" s="46" t="s">
        <v>175</v>
      </c>
      <c r="P49" s="48">
        <v>10133</v>
      </c>
      <c r="Q49" s="25"/>
    </row>
    <row r="50" spans="1:17" ht="15.75" thickBot="1">
      <c r="A50" s="13"/>
      <c r="B50" s="41"/>
      <c r="C50" s="47"/>
      <c r="D50" s="52"/>
      <c r="E50" s="47"/>
      <c r="F50" s="24"/>
      <c r="G50" s="47"/>
      <c r="H50" s="49"/>
      <c r="I50" s="50"/>
      <c r="J50" s="24"/>
      <c r="K50" s="47"/>
      <c r="L50" s="52"/>
      <c r="M50" s="50"/>
      <c r="N50" s="24"/>
      <c r="O50" s="47"/>
      <c r="P50" s="49"/>
      <c r="Q50" s="50"/>
    </row>
    <row r="51" spans="1:17" ht="15.75" thickTop="1"/>
  </sheetData>
  <mergeCells count="249">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J30:J32"/>
    <mergeCell ref="K30:M32"/>
    <mergeCell ref="N30:N32"/>
    <mergeCell ref="O30:Q32"/>
    <mergeCell ref="B33:B34"/>
    <mergeCell ref="C33:C34"/>
    <mergeCell ref="D33:D34"/>
    <mergeCell ref="E33:E34"/>
    <mergeCell ref="F33:F34"/>
    <mergeCell ref="G33:G34"/>
    <mergeCell ref="B30:B32"/>
    <mergeCell ref="C30:E30"/>
    <mergeCell ref="C31:E31"/>
    <mergeCell ref="C32:E32"/>
    <mergeCell ref="F30:F32"/>
    <mergeCell ref="G30:I30"/>
    <mergeCell ref="G31:I31"/>
    <mergeCell ref="G32:I32"/>
    <mergeCell ref="M25:M26"/>
    <mergeCell ref="N25:N26"/>
    <mergeCell ref="O25:O26"/>
    <mergeCell ref="P25:P26"/>
    <mergeCell ref="Q25:Q26"/>
    <mergeCell ref="B28:Q28"/>
    <mergeCell ref="B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K7:M9"/>
    <mergeCell ref="N7:N9"/>
    <mergeCell ref="O7:Q9"/>
    <mergeCell ref="B11:B12"/>
    <mergeCell ref="C11:D12"/>
    <mergeCell ref="E11:E12"/>
    <mergeCell ref="F11:F12"/>
    <mergeCell ref="G11:H12"/>
    <mergeCell ref="I11:I12"/>
    <mergeCell ref="J11:J12"/>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1.4257812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c r="A3" s="3" t="s">
        <v>334</v>
      </c>
      <c r="B3" s="53"/>
      <c r="C3" s="53"/>
      <c r="D3" s="53"/>
      <c r="E3" s="53"/>
      <c r="F3" s="53"/>
      <c r="G3" s="53"/>
      <c r="H3" s="53"/>
      <c r="I3" s="53"/>
    </row>
    <row r="4" spans="1:9">
      <c r="A4" s="13" t="s">
        <v>564</v>
      </c>
      <c r="B4" s="21" t="s">
        <v>336</v>
      </c>
      <c r="C4" s="21"/>
      <c r="D4" s="21"/>
      <c r="E4" s="21"/>
      <c r="F4" s="21"/>
      <c r="G4" s="21"/>
      <c r="H4" s="21"/>
      <c r="I4" s="21"/>
    </row>
    <row r="5" spans="1:9">
      <c r="A5" s="13"/>
      <c r="B5" s="20"/>
      <c r="C5" s="20"/>
      <c r="D5" s="20"/>
      <c r="E5" s="20"/>
      <c r="F5" s="20"/>
      <c r="G5" s="20"/>
      <c r="H5" s="20"/>
      <c r="I5" s="20"/>
    </row>
    <row r="6" spans="1:9">
      <c r="A6" s="13"/>
      <c r="B6" s="15"/>
      <c r="C6" s="15"/>
      <c r="D6" s="15"/>
      <c r="E6" s="15"/>
      <c r="F6" s="15"/>
      <c r="G6" s="15"/>
      <c r="H6" s="15"/>
      <c r="I6" s="15"/>
    </row>
    <row r="7" spans="1:9">
      <c r="A7" s="13"/>
      <c r="B7" s="102"/>
      <c r="C7" s="59" t="s">
        <v>250</v>
      </c>
      <c r="D7" s="59"/>
      <c r="E7" s="59"/>
      <c r="F7" s="59"/>
      <c r="G7" s="59"/>
      <c r="H7" s="59"/>
      <c r="I7" s="59"/>
    </row>
    <row r="8" spans="1:9" ht="15.75" thickBot="1">
      <c r="A8" s="13"/>
      <c r="B8" s="102"/>
      <c r="C8" s="60" t="s">
        <v>251</v>
      </c>
      <c r="D8" s="60"/>
      <c r="E8" s="60"/>
      <c r="F8" s="60"/>
      <c r="G8" s="60"/>
      <c r="H8" s="60"/>
      <c r="I8" s="60"/>
    </row>
    <row r="9" spans="1:9" ht="15.75" thickBot="1">
      <c r="A9" s="13"/>
      <c r="B9" s="88"/>
      <c r="C9" s="78">
        <v>2015</v>
      </c>
      <c r="D9" s="78"/>
      <c r="E9" s="78"/>
      <c r="F9" s="12"/>
      <c r="G9" s="78">
        <v>2014</v>
      </c>
      <c r="H9" s="78"/>
      <c r="I9" s="78"/>
    </row>
    <row r="10" spans="1:9">
      <c r="A10" s="13"/>
      <c r="B10" s="16" t="s">
        <v>337</v>
      </c>
      <c r="C10" s="25"/>
      <c r="D10" s="25"/>
      <c r="E10" s="25"/>
      <c r="F10" s="17"/>
      <c r="G10" s="25"/>
      <c r="H10" s="25"/>
      <c r="I10" s="25"/>
    </row>
    <row r="11" spans="1:9">
      <c r="A11" s="13"/>
      <c r="B11" s="61" t="s">
        <v>197</v>
      </c>
      <c r="C11" s="83" t="s">
        <v>175</v>
      </c>
      <c r="D11" s="80">
        <v>2285635</v>
      </c>
      <c r="E11" s="21"/>
      <c r="F11" s="21"/>
      <c r="G11" s="27" t="s">
        <v>175</v>
      </c>
      <c r="H11" s="28">
        <v>2148915</v>
      </c>
      <c r="I11" s="21"/>
    </row>
    <row r="12" spans="1:9">
      <c r="A12" s="13"/>
      <c r="B12" s="61"/>
      <c r="C12" s="83"/>
      <c r="D12" s="80"/>
      <c r="E12" s="21"/>
      <c r="F12" s="21"/>
      <c r="G12" s="27"/>
      <c r="H12" s="28"/>
      <c r="I12" s="21"/>
    </row>
    <row r="13" spans="1:9">
      <c r="A13" s="13"/>
      <c r="B13" s="41" t="s">
        <v>199</v>
      </c>
      <c r="C13" s="71">
        <v>105561</v>
      </c>
      <c r="D13" s="71"/>
      <c r="E13" s="24"/>
      <c r="F13" s="24"/>
      <c r="G13" s="31">
        <v>107465</v>
      </c>
      <c r="H13" s="31"/>
      <c r="I13" s="24"/>
    </row>
    <row r="14" spans="1:9" ht="15.75" thickBot="1">
      <c r="A14" s="13"/>
      <c r="B14" s="41"/>
      <c r="C14" s="111"/>
      <c r="D14" s="111"/>
      <c r="E14" s="35"/>
      <c r="F14" s="24"/>
      <c r="G14" s="34"/>
      <c r="H14" s="34"/>
      <c r="I14" s="35"/>
    </row>
    <row r="15" spans="1:9">
      <c r="A15" s="13"/>
      <c r="B15" s="26" t="s">
        <v>338</v>
      </c>
      <c r="C15" s="63" t="s">
        <v>175</v>
      </c>
      <c r="D15" s="65">
        <v>2391196</v>
      </c>
      <c r="E15" s="38"/>
      <c r="F15" s="21"/>
      <c r="G15" s="40" t="s">
        <v>175</v>
      </c>
      <c r="H15" s="37">
        <v>2256380</v>
      </c>
      <c r="I15" s="38"/>
    </row>
    <row r="16" spans="1:9" ht="15.75" thickBot="1">
      <c r="A16" s="13"/>
      <c r="B16" s="26"/>
      <c r="C16" s="64"/>
      <c r="D16" s="66"/>
      <c r="E16" s="67"/>
      <c r="F16" s="21"/>
      <c r="G16" s="85"/>
      <c r="H16" s="86"/>
      <c r="I16" s="67"/>
    </row>
    <row r="17" spans="1:9" ht="15.75" thickTop="1">
      <c r="A17" s="13"/>
      <c r="B17" s="17"/>
      <c r="C17" s="84"/>
      <c r="D17" s="84"/>
      <c r="E17" s="84"/>
      <c r="F17" s="17"/>
      <c r="G17" s="84"/>
      <c r="H17" s="84"/>
      <c r="I17" s="84"/>
    </row>
    <row r="18" spans="1:9">
      <c r="A18" s="13"/>
      <c r="B18" s="55" t="s">
        <v>339</v>
      </c>
      <c r="C18" s="21"/>
      <c r="D18" s="21"/>
      <c r="E18" s="21"/>
      <c r="F18" s="12"/>
      <c r="G18" s="21"/>
      <c r="H18" s="21"/>
      <c r="I18" s="21"/>
    </row>
    <row r="19" spans="1:9">
      <c r="A19" s="13"/>
      <c r="B19" s="41" t="s">
        <v>197</v>
      </c>
      <c r="C19" s="70" t="s">
        <v>175</v>
      </c>
      <c r="D19" s="71">
        <v>50512</v>
      </c>
      <c r="E19" s="24"/>
      <c r="F19" s="24"/>
      <c r="G19" s="33" t="s">
        <v>175</v>
      </c>
      <c r="H19" s="31">
        <v>52734</v>
      </c>
      <c r="I19" s="24"/>
    </row>
    <row r="20" spans="1:9">
      <c r="A20" s="13"/>
      <c r="B20" s="41"/>
      <c r="C20" s="70"/>
      <c r="D20" s="71"/>
      <c r="E20" s="24"/>
      <c r="F20" s="24"/>
      <c r="G20" s="33"/>
      <c r="H20" s="31"/>
      <c r="I20" s="24"/>
    </row>
    <row r="21" spans="1:9">
      <c r="A21" s="13"/>
      <c r="B21" s="61" t="s">
        <v>199</v>
      </c>
      <c r="C21" s="72">
        <v>379</v>
      </c>
      <c r="D21" s="72"/>
      <c r="E21" s="21"/>
      <c r="F21" s="21"/>
      <c r="G21" s="29" t="s">
        <v>340</v>
      </c>
      <c r="H21" s="29"/>
      <c r="I21" s="27" t="s">
        <v>178</v>
      </c>
    </row>
    <row r="22" spans="1:9">
      <c r="A22" s="13"/>
      <c r="B22" s="61"/>
      <c r="C22" s="72"/>
      <c r="D22" s="72"/>
      <c r="E22" s="21"/>
      <c r="F22" s="21"/>
      <c r="G22" s="29"/>
      <c r="H22" s="29"/>
      <c r="I22" s="27"/>
    </row>
    <row r="23" spans="1:9" ht="27" thickBot="1">
      <c r="A23" s="13"/>
      <c r="B23" s="110" t="s">
        <v>341</v>
      </c>
      <c r="C23" s="93" t="s">
        <v>342</v>
      </c>
      <c r="D23" s="93"/>
      <c r="E23" s="98" t="s">
        <v>178</v>
      </c>
      <c r="F23" s="17"/>
      <c r="G23" s="36" t="s">
        <v>343</v>
      </c>
      <c r="H23" s="36"/>
      <c r="I23" s="82" t="s">
        <v>178</v>
      </c>
    </row>
    <row r="24" spans="1:9">
      <c r="A24" s="13"/>
      <c r="B24" s="26" t="s">
        <v>344</v>
      </c>
      <c r="C24" s="63" t="s">
        <v>175</v>
      </c>
      <c r="D24" s="65">
        <v>40975</v>
      </c>
      <c r="E24" s="38"/>
      <c r="F24" s="21"/>
      <c r="G24" s="40" t="s">
        <v>175</v>
      </c>
      <c r="H24" s="37">
        <v>46284</v>
      </c>
      <c r="I24" s="38"/>
    </row>
    <row r="25" spans="1:9" ht="15.75" thickBot="1">
      <c r="A25" s="13"/>
      <c r="B25" s="26"/>
      <c r="C25" s="64"/>
      <c r="D25" s="66"/>
      <c r="E25" s="67"/>
      <c r="F25" s="21"/>
      <c r="G25" s="85"/>
      <c r="H25" s="86"/>
      <c r="I25" s="67"/>
    </row>
    <row r="26" spans="1:9" ht="15.75" thickTop="1">
      <c r="A26" s="13"/>
      <c r="B26" s="17"/>
      <c r="C26" s="84"/>
      <c r="D26" s="84"/>
      <c r="E26" s="84"/>
      <c r="F26" s="17"/>
      <c r="G26" s="84"/>
      <c r="H26" s="84"/>
      <c r="I26" s="84"/>
    </row>
    <row r="27" spans="1:9">
      <c r="A27" s="13"/>
      <c r="B27" s="55" t="s">
        <v>345</v>
      </c>
      <c r="C27" s="21"/>
      <c r="D27" s="21"/>
      <c r="E27" s="21"/>
      <c r="F27" s="12"/>
      <c r="G27" s="21"/>
      <c r="H27" s="21"/>
      <c r="I27" s="21"/>
    </row>
    <row r="28" spans="1:9">
      <c r="A28" s="13"/>
      <c r="B28" s="41" t="s">
        <v>197</v>
      </c>
      <c r="C28" s="70" t="s">
        <v>175</v>
      </c>
      <c r="D28" s="71">
        <v>10738</v>
      </c>
      <c r="E28" s="24"/>
      <c r="F28" s="24"/>
      <c r="G28" s="33" t="s">
        <v>175</v>
      </c>
      <c r="H28" s="31">
        <v>8975</v>
      </c>
      <c r="I28" s="24"/>
    </row>
    <row r="29" spans="1:9">
      <c r="A29" s="13"/>
      <c r="B29" s="41"/>
      <c r="C29" s="70"/>
      <c r="D29" s="71"/>
      <c r="E29" s="24"/>
      <c r="F29" s="24"/>
      <c r="G29" s="33"/>
      <c r="H29" s="31"/>
      <c r="I29" s="24"/>
    </row>
    <row r="30" spans="1:9">
      <c r="A30" s="13"/>
      <c r="B30" s="61" t="s">
        <v>199</v>
      </c>
      <c r="C30" s="80">
        <v>5431</v>
      </c>
      <c r="D30" s="80"/>
      <c r="E30" s="21"/>
      <c r="F30" s="21"/>
      <c r="G30" s="28">
        <v>4889</v>
      </c>
      <c r="H30" s="28"/>
      <c r="I30" s="21"/>
    </row>
    <row r="31" spans="1:9" ht="15.75" thickBot="1">
      <c r="A31" s="13"/>
      <c r="B31" s="61"/>
      <c r="C31" s="81"/>
      <c r="D31" s="81"/>
      <c r="E31" s="43"/>
      <c r="F31" s="21"/>
      <c r="G31" s="42"/>
      <c r="H31" s="42"/>
      <c r="I31" s="43"/>
    </row>
    <row r="32" spans="1:9">
      <c r="A32" s="13"/>
      <c r="B32" s="30" t="s">
        <v>346</v>
      </c>
      <c r="C32" s="74" t="s">
        <v>175</v>
      </c>
      <c r="D32" s="76">
        <v>16169</v>
      </c>
      <c r="E32" s="25"/>
      <c r="F32" s="24"/>
      <c r="G32" s="46" t="s">
        <v>175</v>
      </c>
      <c r="H32" s="48">
        <v>13864</v>
      </c>
      <c r="I32" s="25"/>
    </row>
    <row r="33" spans="1:9" ht="15.75" thickBot="1">
      <c r="A33" s="13"/>
      <c r="B33" s="30"/>
      <c r="C33" s="75"/>
      <c r="D33" s="77"/>
      <c r="E33" s="50"/>
      <c r="F33" s="24"/>
      <c r="G33" s="47"/>
      <c r="H33" s="49"/>
      <c r="I33" s="50"/>
    </row>
    <row r="34" spans="1:9" ht="15.75" thickTop="1">
      <c r="A34" s="13"/>
      <c r="B34" s="12"/>
      <c r="C34" s="104"/>
      <c r="D34" s="104"/>
      <c r="E34" s="104"/>
      <c r="F34" s="12"/>
      <c r="G34" s="104"/>
      <c r="H34" s="104"/>
      <c r="I34" s="104"/>
    </row>
    <row r="35" spans="1:9">
      <c r="A35" s="13"/>
      <c r="B35" s="16" t="s">
        <v>347</v>
      </c>
      <c r="C35" s="24"/>
      <c r="D35" s="24"/>
      <c r="E35" s="24"/>
      <c r="F35" s="17"/>
      <c r="G35" s="24"/>
      <c r="H35" s="24"/>
      <c r="I35" s="24"/>
    </row>
    <row r="36" spans="1:9">
      <c r="A36" s="13"/>
      <c r="B36" s="61" t="s">
        <v>197</v>
      </c>
      <c r="C36" s="83" t="s">
        <v>175</v>
      </c>
      <c r="D36" s="80">
        <v>8651</v>
      </c>
      <c r="E36" s="21"/>
      <c r="F36" s="21"/>
      <c r="G36" s="27" t="s">
        <v>175</v>
      </c>
      <c r="H36" s="28">
        <v>10175</v>
      </c>
      <c r="I36" s="21"/>
    </row>
    <row r="37" spans="1:9">
      <c r="A37" s="13"/>
      <c r="B37" s="61"/>
      <c r="C37" s="83"/>
      <c r="D37" s="80"/>
      <c r="E37" s="21"/>
      <c r="F37" s="21"/>
      <c r="G37" s="27"/>
      <c r="H37" s="28"/>
      <c r="I37" s="21"/>
    </row>
    <row r="38" spans="1:9">
      <c r="A38" s="13"/>
      <c r="B38" s="41" t="s">
        <v>199</v>
      </c>
      <c r="C38" s="71">
        <v>2915</v>
      </c>
      <c r="D38" s="71"/>
      <c r="E38" s="24"/>
      <c r="F38" s="24"/>
      <c r="G38" s="31">
        <v>4054</v>
      </c>
      <c r="H38" s="31"/>
      <c r="I38" s="24"/>
    </row>
    <row r="39" spans="1:9" ht="15.75" thickBot="1">
      <c r="A39" s="13"/>
      <c r="B39" s="41"/>
      <c r="C39" s="111"/>
      <c r="D39" s="111"/>
      <c r="E39" s="35"/>
      <c r="F39" s="24"/>
      <c r="G39" s="34"/>
      <c r="H39" s="34"/>
      <c r="I39" s="35"/>
    </row>
    <row r="40" spans="1:9">
      <c r="A40" s="13"/>
      <c r="B40" s="26" t="s">
        <v>348</v>
      </c>
      <c r="C40" s="63" t="s">
        <v>175</v>
      </c>
      <c r="D40" s="65">
        <v>11566</v>
      </c>
      <c r="E40" s="38"/>
      <c r="F40" s="21"/>
      <c r="G40" s="40" t="s">
        <v>175</v>
      </c>
      <c r="H40" s="37">
        <v>14229</v>
      </c>
      <c r="I40" s="38"/>
    </row>
    <row r="41" spans="1:9" ht="15.75" thickBot="1">
      <c r="A41" s="13"/>
      <c r="B41" s="26"/>
      <c r="C41" s="64"/>
      <c r="D41" s="66"/>
      <c r="E41" s="67"/>
      <c r="F41" s="21"/>
      <c r="G41" s="85"/>
      <c r="H41" s="86"/>
      <c r="I41" s="67"/>
    </row>
    <row r="42" spans="1:9" ht="15.75" thickTop="1">
      <c r="A42" s="13" t="s">
        <v>565</v>
      </c>
      <c r="B42" s="20"/>
      <c r="C42" s="20"/>
      <c r="D42" s="20"/>
      <c r="E42" s="20"/>
      <c r="F42" s="20"/>
      <c r="G42" s="20"/>
      <c r="H42" s="20"/>
      <c r="I42" s="20"/>
    </row>
    <row r="43" spans="1:9">
      <c r="A43" s="13"/>
      <c r="B43" s="15"/>
      <c r="C43" s="15"/>
      <c r="D43" s="15"/>
      <c r="E43" s="15"/>
      <c r="F43" s="15"/>
      <c r="G43" s="15"/>
      <c r="H43" s="15"/>
      <c r="I43" s="15"/>
    </row>
    <row r="44" spans="1:9" ht="15.75" thickBot="1">
      <c r="A44" s="13"/>
      <c r="B44" s="12"/>
      <c r="C44" s="68">
        <v>42094</v>
      </c>
      <c r="D44" s="68"/>
      <c r="E44" s="68"/>
      <c r="F44" s="12"/>
      <c r="G44" s="68">
        <v>42004</v>
      </c>
      <c r="H44" s="68"/>
      <c r="I44" s="68"/>
    </row>
    <row r="45" spans="1:9">
      <c r="A45" s="13"/>
      <c r="B45" s="16" t="s">
        <v>349</v>
      </c>
      <c r="C45" s="25"/>
      <c r="D45" s="25"/>
      <c r="E45" s="25"/>
      <c r="F45" s="17"/>
      <c r="G45" s="25"/>
      <c r="H45" s="25"/>
      <c r="I45" s="25"/>
    </row>
    <row r="46" spans="1:9">
      <c r="A46" s="13"/>
      <c r="B46" s="61" t="s">
        <v>197</v>
      </c>
      <c r="C46" s="83" t="s">
        <v>175</v>
      </c>
      <c r="D46" s="80">
        <v>2101477</v>
      </c>
      <c r="E46" s="21"/>
      <c r="F46" s="21"/>
      <c r="G46" s="27" t="s">
        <v>175</v>
      </c>
      <c r="H46" s="28">
        <v>2139972</v>
      </c>
      <c r="I46" s="21"/>
    </row>
    <row r="47" spans="1:9">
      <c r="A47" s="13"/>
      <c r="B47" s="61"/>
      <c r="C47" s="83"/>
      <c r="D47" s="80"/>
      <c r="E47" s="21"/>
      <c r="F47" s="21"/>
      <c r="G47" s="27"/>
      <c r="H47" s="28"/>
      <c r="I47" s="21"/>
    </row>
    <row r="48" spans="1:9">
      <c r="A48" s="13"/>
      <c r="B48" s="41" t="s">
        <v>199</v>
      </c>
      <c r="C48" s="71">
        <v>438977</v>
      </c>
      <c r="D48" s="71"/>
      <c r="E48" s="24"/>
      <c r="F48" s="24"/>
      <c r="G48" s="31">
        <v>538662</v>
      </c>
      <c r="H48" s="31"/>
      <c r="I48" s="24"/>
    </row>
    <row r="49" spans="1:9" ht="15.75" thickBot="1">
      <c r="A49" s="13"/>
      <c r="B49" s="41"/>
      <c r="C49" s="111"/>
      <c r="D49" s="111"/>
      <c r="E49" s="35"/>
      <c r="F49" s="24"/>
      <c r="G49" s="34"/>
      <c r="H49" s="34"/>
      <c r="I49" s="35"/>
    </row>
    <row r="50" spans="1:9">
      <c r="A50" s="13"/>
      <c r="B50" s="61" t="s">
        <v>350</v>
      </c>
      <c r="C50" s="65">
        <v>2540454</v>
      </c>
      <c r="D50" s="65"/>
      <c r="E50" s="38"/>
      <c r="F50" s="21"/>
      <c r="G50" s="37">
        <v>2678634</v>
      </c>
      <c r="H50" s="37"/>
      <c r="I50" s="38"/>
    </row>
    <row r="51" spans="1:9">
      <c r="A51" s="13"/>
      <c r="B51" s="61"/>
      <c r="C51" s="80"/>
      <c r="D51" s="80"/>
      <c r="E51" s="21"/>
      <c r="F51" s="21"/>
      <c r="G51" s="28"/>
      <c r="H51" s="28"/>
      <c r="I51" s="21"/>
    </row>
    <row r="52" spans="1:9">
      <c r="A52" s="13"/>
      <c r="B52" s="41" t="s">
        <v>57</v>
      </c>
      <c r="C52" s="71">
        <v>159056</v>
      </c>
      <c r="D52" s="71"/>
      <c r="E52" s="24"/>
      <c r="F52" s="24"/>
      <c r="G52" s="31">
        <v>56772</v>
      </c>
      <c r="H52" s="31"/>
      <c r="I52" s="24"/>
    </row>
    <row r="53" spans="1:9" ht="15.75" thickBot="1">
      <c r="A53" s="13"/>
      <c r="B53" s="41"/>
      <c r="C53" s="111"/>
      <c r="D53" s="111"/>
      <c r="E53" s="35"/>
      <c r="F53" s="24"/>
      <c r="G53" s="34"/>
      <c r="H53" s="34"/>
      <c r="I53" s="35"/>
    </row>
    <row r="54" spans="1:9">
      <c r="A54" s="13"/>
      <c r="B54" s="26" t="s">
        <v>351</v>
      </c>
      <c r="C54" s="63" t="s">
        <v>175</v>
      </c>
      <c r="D54" s="65">
        <v>2699510</v>
      </c>
      <c r="E54" s="38"/>
      <c r="F54" s="21"/>
      <c r="G54" s="40" t="s">
        <v>175</v>
      </c>
      <c r="H54" s="37">
        <v>2735406</v>
      </c>
      <c r="I54" s="38"/>
    </row>
    <row r="55" spans="1:9" ht="15.75" thickBot="1">
      <c r="A55" s="13"/>
      <c r="B55" s="26"/>
      <c r="C55" s="64"/>
      <c r="D55" s="66"/>
      <c r="E55" s="67"/>
      <c r="F55" s="21"/>
      <c r="G55" s="85"/>
      <c r="H55" s="86"/>
      <c r="I55" s="67"/>
    </row>
    <row r="56" spans="1:9" ht="15.75" thickTop="1"/>
  </sheetData>
  <mergeCells count="156">
    <mergeCell ref="H54:H55"/>
    <mergeCell ref="I54:I55"/>
    <mergeCell ref="A1:A2"/>
    <mergeCell ref="B1:I1"/>
    <mergeCell ref="B2:I2"/>
    <mergeCell ref="B3:I3"/>
    <mergeCell ref="A4:A41"/>
    <mergeCell ref="B4:I4"/>
    <mergeCell ref="A42:A5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0:H41"/>
    <mergeCell ref="I40:I41"/>
    <mergeCell ref="B42:I42"/>
    <mergeCell ref="C44:E44"/>
    <mergeCell ref="G44:I44"/>
    <mergeCell ref="C45:E45"/>
    <mergeCell ref="G45:I45"/>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G28:G29"/>
    <mergeCell ref="H28:H29"/>
    <mergeCell ref="I28:I29"/>
    <mergeCell ref="B30:B31"/>
    <mergeCell ref="C30:D31"/>
    <mergeCell ref="E30:E31"/>
    <mergeCell ref="F30:F31"/>
    <mergeCell ref="G30:H31"/>
    <mergeCell ref="I30:I31"/>
    <mergeCell ref="I24:I25"/>
    <mergeCell ref="C26:E26"/>
    <mergeCell ref="G26:I26"/>
    <mergeCell ref="C27:E27"/>
    <mergeCell ref="G27:I27"/>
    <mergeCell ref="B28:B29"/>
    <mergeCell ref="C28:C29"/>
    <mergeCell ref="D28:D29"/>
    <mergeCell ref="E28:E29"/>
    <mergeCell ref="F28:F29"/>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2"/>
  <sheetViews>
    <sheetView showGridLines="0" workbookViewId="0"/>
  </sheetViews>
  <sheetFormatPr defaultRowHeight="15"/>
  <cols>
    <col min="1" max="3" width="36.5703125" bestFit="1" customWidth="1"/>
    <col min="6" max="6" width="1.5703125" bestFit="1" customWidth="1"/>
    <col min="7" max="7" width="2" bestFit="1" customWidth="1"/>
    <col min="10" max="10" width="1.5703125" bestFit="1" customWidth="1"/>
    <col min="11" max="11" width="2" bestFit="1" customWidth="1"/>
    <col min="12" max="13" width="7.5703125" bestFit="1" customWidth="1"/>
    <col min="14" max="14" width="1.5703125" bestFit="1" customWidth="1"/>
    <col min="15" max="15" width="2" bestFit="1" customWidth="1"/>
    <col min="16" max="17" width="9.7109375" bestFit="1" customWidth="1"/>
    <col min="18" max="18" width="1.5703125" bestFit="1" customWidth="1"/>
    <col min="19" max="19" width="2" bestFit="1" customWidth="1"/>
    <col min="22" max="22" width="1.5703125" bestFit="1" customWidth="1"/>
  </cols>
  <sheetData>
    <row r="1" spans="1:22" ht="15" customHeight="1">
      <c r="A1" s="7" t="s">
        <v>5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54</v>
      </c>
      <c r="B3" s="53"/>
      <c r="C3" s="53"/>
      <c r="D3" s="53"/>
      <c r="E3" s="53"/>
      <c r="F3" s="53"/>
      <c r="G3" s="53"/>
      <c r="H3" s="53"/>
      <c r="I3" s="53"/>
      <c r="J3" s="53"/>
      <c r="K3" s="53"/>
      <c r="L3" s="53"/>
      <c r="M3" s="53"/>
      <c r="N3" s="53"/>
      <c r="O3" s="53"/>
      <c r="P3" s="53"/>
      <c r="Q3" s="53"/>
      <c r="R3" s="53"/>
      <c r="S3" s="53"/>
      <c r="T3" s="53"/>
      <c r="U3" s="53"/>
      <c r="V3" s="53"/>
    </row>
    <row r="4" spans="1:22">
      <c r="A4" s="13" t="s">
        <v>567</v>
      </c>
      <c r="B4" s="20"/>
      <c r="C4" s="20"/>
      <c r="D4" s="20"/>
      <c r="E4" s="20"/>
      <c r="F4" s="20"/>
      <c r="G4" s="20"/>
      <c r="H4" s="20"/>
      <c r="I4" s="20"/>
      <c r="J4" s="20"/>
      <c r="K4" s="20"/>
      <c r="L4" s="20"/>
      <c r="M4" s="20"/>
      <c r="N4" s="20"/>
      <c r="O4" s="20"/>
      <c r="P4" s="20"/>
      <c r="Q4" s="20"/>
      <c r="R4" s="20"/>
      <c r="S4" s="20"/>
      <c r="T4" s="20"/>
      <c r="U4" s="20"/>
      <c r="V4" s="20"/>
    </row>
    <row r="5" spans="1:22">
      <c r="A5" s="13"/>
      <c r="B5" s="15"/>
      <c r="C5" s="15"/>
      <c r="D5" s="15"/>
      <c r="E5" s="15"/>
      <c r="F5" s="15"/>
      <c r="G5" s="15"/>
      <c r="H5" s="15"/>
      <c r="I5" s="15"/>
      <c r="J5" s="15"/>
      <c r="K5" s="15"/>
      <c r="L5" s="15"/>
      <c r="M5" s="15"/>
      <c r="N5" s="15"/>
      <c r="O5" s="15"/>
      <c r="P5" s="15"/>
      <c r="Q5" s="15"/>
      <c r="R5" s="15"/>
      <c r="S5" s="15"/>
      <c r="T5" s="15"/>
      <c r="U5" s="15"/>
      <c r="V5" s="15"/>
    </row>
    <row r="6" spans="1:22">
      <c r="A6" s="13"/>
      <c r="B6" s="15"/>
      <c r="C6" s="114" t="s">
        <v>356</v>
      </c>
      <c r="D6" s="59" t="s">
        <v>357</v>
      </c>
      <c r="E6" s="59"/>
      <c r="F6" s="59"/>
      <c r="G6" s="21"/>
      <c r="H6" s="59" t="s">
        <v>359</v>
      </c>
      <c r="I6" s="59"/>
      <c r="J6" s="59"/>
      <c r="K6" s="21"/>
      <c r="L6" s="59" t="s">
        <v>361</v>
      </c>
      <c r="M6" s="59"/>
      <c r="N6" s="59"/>
      <c r="O6" s="21"/>
      <c r="P6" s="59" t="s">
        <v>362</v>
      </c>
      <c r="Q6" s="59"/>
      <c r="R6" s="59"/>
      <c r="S6" s="21"/>
      <c r="T6" s="59" t="s">
        <v>363</v>
      </c>
      <c r="U6" s="59"/>
      <c r="V6" s="59"/>
    </row>
    <row r="7" spans="1:22" ht="15.75" thickBot="1">
      <c r="A7" s="13"/>
      <c r="B7" s="15"/>
      <c r="C7" s="114"/>
      <c r="D7" s="60" t="s">
        <v>358</v>
      </c>
      <c r="E7" s="60"/>
      <c r="F7" s="60"/>
      <c r="G7" s="21"/>
      <c r="H7" s="60" t="s">
        <v>360</v>
      </c>
      <c r="I7" s="60"/>
      <c r="J7" s="60"/>
      <c r="K7" s="21"/>
      <c r="L7" s="60" t="s">
        <v>360</v>
      </c>
      <c r="M7" s="60"/>
      <c r="N7" s="60"/>
      <c r="O7" s="21"/>
      <c r="P7" s="60"/>
      <c r="Q7" s="60"/>
      <c r="R7" s="60"/>
      <c r="S7" s="21"/>
      <c r="T7" s="60"/>
      <c r="U7" s="60"/>
      <c r="V7" s="60"/>
    </row>
    <row r="8" spans="1:22">
      <c r="A8" s="13"/>
      <c r="B8" s="15"/>
      <c r="C8" s="113" t="s">
        <v>364</v>
      </c>
      <c r="D8" s="25"/>
      <c r="E8" s="25"/>
      <c r="F8" s="25"/>
      <c r="G8" s="17"/>
      <c r="H8" s="25"/>
      <c r="I8" s="25"/>
      <c r="J8" s="25"/>
      <c r="K8" s="17"/>
      <c r="L8" s="25"/>
      <c r="M8" s="25"/>
      <c r="N8" s="25"/>
      <c r="O8" s="17"/>
      <c r="P8" s="25"/>
      <c r="Q8" s="25"/>
      <c r="R8" s="25"/>
      <c r="S8" s="17"/>
      <c r="T8" s="25"/>
      <c r="U8" s="25"/>
      <c r="V8" s="25"/>
    </row>
    <row r="9" spans="1:22">
      <c r="A9" s="13"/>
      <c r="B9" s="20"/>
      <c r="C9" s="61" t="s">
        <v>25</v>
      </c>
      <c r="D9" s="27" t="s">
        <v>175</v>
      </c>
      <c r="E9" s="29" t="s">
        <v>181</v>
      </c>
      <c r="F9" s="21"/>
      <c r="G9" s="21"/>
      <c r="H9" s="27" t="s">
        <v>175</v>
      </c>
      <c r="I9" s="28">
        <v>2250704</v>
      </c>
      <c r="J9" s="21"/>
      <c r="K9" s="21"/>
      <c r="L9" s="27" t="s">
        <v>175</v>
      </c>
      <c r="M9" s="28">
        <v>180361</v>
      </c>
      <c r="N9" s="21"/>
      <c r="O9" s="21"/>
      <c r="P9" s="27" t="s">
        <v>175</v>
      </c>
      <c r="Q9" s="29" t="s">
        <v>365</v>
      </c>
      <c r="R9" s="27" t="s">
        <v>178</v>
      </c>
      <c r="S9" s="21"/>
      <c r="T9" s="27" t="s">
        <v>175</v>
      </c>
      <c r="U9" s="28">
        <v>2391196</v>
      </c>
      <c r="V9" s="21"/>
    </row>
    <row r="10" spans="1:22">
      <c r="A10" s="13"/>
      <c r="B10" s="20"/>
      <c r="C10" s="61"/>
      <c r="D10" s="27"/>
      <c r="E10" s="29"/>
      <c r="F10" s="21"/>
      <c r="G10" s="21"/>
      <c r="H10" s="27"/>
      <c r="I10" s="28"/>
      <c r="J10" s="21"/>
      <c r="K10" s="21"/>
      <c r="L10" s="27"/>
      <c r="M10" s="28"/>
      <c r="N10" s="21"/>
      <c r="O10" s="21"/>
      <c r="P10" s="27"/>
      <c r="Q10" s="29"/>
      <c r="R10" s="27"/>
      <c r="S10" s="21"/>
      <c r="T10" s="27"/>
      <c r="U10" s="28"/>
      <c r="V10" s="21"/>
    </row>
    <row r="11" spans="1:22">
      <c r="A11" s="13"/>
      <c r="B11" s="20"/>
      <c r="C11" s="41" t="s">
        <v>26</v>
      </c>
      <c r="D11" s="32" t="s">
        <v>181</v>
      </c>
      <c r="E11" s="32"/>
      <c r="F11" s="24"/>
      <c r="G11" s="24"/>
      <c r="H11" s="31">
        <v>2034032</v>
      </c>
      <c r="I11" s="31"/>
      <c r="J11" s="24"/>
      <c r="K11" s="24"/>
      <c r="L11" s="31">
        <v>99818</v>
      </c>
      <c r="M11" s="31"/>
      <c r="N11" s="24"/>
      <c r="O11" s="24"/>
      <c r="P11" s="32" t="s">
        <v>366</v>
      </c>
      <c r="Q11" s="32"/>
      <c r="R11" s="33" t="s">
        <v>178</v>
      </c>
      <c r="S11" s="24"/>
      <c r="T11" s="31">
        <v>2093595</v>
      </c>
      <c r="U11" s="31"/>
      <c r="V11" s="24"/>
    </row>
    <row r="12" spans="1:22" ht="15.75" thickBot="1">
      <c r="A12" s="13"/>
      <c r="B12" s="20"/>
      <c r="C12" s="41"/>
      <c r="D12" s="36"/>
      <c r="E12" s="36"/>
      <c r="F12" s="35"/>
      <c r="G12" s="24"/>
      <c r="H12" s="34"/>
      <c r="I12" s="34"/>
      <c r="J12" s="35"/>
      <c r="K12" s="24"/>
      <c r="L12" s="34"/>
      <c r="M12" s="34"/>
      <c r="N12" s="35"/>
      <c r="O12" s="24"/>
      <c r="P12" s="36"/>
      <c r="Q12" s="36"/>
      <c r="R12" s="109"/>
      <c r="S12" s="24"/>
      <c r="T12" s="34"/>
      <c r="U12" s="34"/>
      <c r="V12" s="35"/>
    </row>
    <row r="13" spans="1:22">
      <c r="A13" s="13"/>
      <c r="B13" s="20"/>
      <c r="C13" s="61" t="s">
        <v>27</v>
      </c>
      <c r="D13" s="39" t="s">
        <v>181</v>
      </c>
      <c r="E13" s="39"/>
      <c r="F13" s="38"/>
      <c r="G13" s="21"/>
      <c r="H13" s="37">
        <v>216672</v>
      </c>
      <c r="I13" s="37"/>
      <c r="J13" s="38"/>
      <c r="K13" s="21"/>
      <c r="L13" s="37">
        <v>80543</v>
      </c>
      <c r="M13" s="37"/>
      <c r="N13" s="38"/>
      <c r="O13" s="21"/>
      <c r="P13" s="39">
        <v>386</v>
      </c>
      <c r="Q13" s="39"/>
      <c r="R13" s="38"/>
      <c r="S13" s="21"/>
      <c r="T13" s="37">
        <v>297601</v>
      </c>
      <c r="U13" s="37"/>
      <c r="V13" s="38"/>
    </row>
    <row r="14" spans="1:22">
      <c r="A14" s="13"/>
      <c r="B14" s="20"/>
      <c r="C14" s="61"/>
      <c r="D14" s="29"/>
      <c r="E14" s="29"/>
      <c r="F14" s="21"/>
      <c r="G14" s="21"/>
      <c r="H14" s="115"/>
      <c r="I14" s="115"/>
      <c r="J14" s="108"/>
      <c r="K14" s="21"/>
      <c r="L14" s="115"/>
      <c r="M14" s="115"/>
      <c r="N14" s="108"/>
      <c r="O14" s="21"/>
      <c r="P14" s="106"/>
      <c r="Q14" s="106"/>
      <c r="R14" s="108"/>
      <c r="S14" s="21"/>
      <c r="T14" s="115"/>
      <c r="U14" s="115"/>
      <c r="V14" s="108"/>
    </row>
    <row r="15" spans="1:22">
      <c r="A15" s="13"/>
      <c r="B15" s="20"/>
      <c r="C15" s="41" t="s">
        <v>28</v>
      </c>
      <c r="D15" s="32">
        <v>39</v>
      </c>
      <c r="E15" s="32"/>
      <c r="F15" s="24"/>
      <c r="G15" s="24"/>
      <c r="H15" s="31">
        <v>160577</v>
      </c>
      <c r="I15" s="31"/>
      <c r="J15" s="24"/>
      <c r="K15" s="24"/>
      <c r="L15" s="31">
        <v>73209</v>
      </c>
      <c r="M15" s="31"/>
      <c r="N15" s="24"/>
      <c r="O15" s="24"/>
      <c r="P15" s="32" t="s">
        <v>181</v>
      </c>
      <c r="Q15" s="32"/>
      <c r="R15" s="24"/>
      <c r="S15" s="24"/>
      <c r="T15" s="31">
        <v>233825</v>
      </c>
      <c r="U15" s="31"/>
      <c r="V15" s="24"/>
    </row>
    <row r="16" spans="1:22">
      <c r="A16" s="13"/>
      <c r="B16" s="20"/>
      <c r="C16" s="41"/>
      <c r="D16" s="32"/>
      <c r="E16" s="32"/>
      <c r="F16" s="24"/>
      <c r="G16" s="24"/>
      <c r="H16" s="31"/>
      <c r="I16" s="31"/>
      <c r="J16" s="24"/>
      <c r="K16" s="24"/>
      <c r="L16" s="31"/>
      <c r="M16" s="31"/>
      <c r="N16" s="24"/>
      <c r="O16" s="24"/>
      <c r="P16" s="32"/>
      <c r="Q16" s="32"/>
      <c r="R16" s="24"/>
      <c r="S16" s="24"/>
      <c r="T16" s="31"/>
      <c r="U16" s="31"/>
      <c r="V16" s="24"/>
    </row>
    <row r="17" spans="1:22">
      <c r="A17" s="13"/>
      <c r="B17" s="20"/>
      <c r="C17" s="61" t="s">
        <v>29</v>
      </c>
      <c r="D17" s="29" t="s">
        <v>181</v>
      </c>
      <c r="E17" s="29"/>
      <c r="F17" s="21"/>
      <c r="G17" s="21"/>
      <c r="H17" s="28">
        <v>3577</v>
      </c>
      <c r="I17" s="28"/>
      <c r="J17" s="21"/>
      <c r="K17" s="21"/>
      <c r="L17" s="28">
        <v>6339</v>
      </c>
      <c r="M17" s="28"/>
      <c r="N17" s="21"/>
      <c r="O17" s="21"/>
      <c r="P17" s="29" t="s">
        <v>181</v>
      </c>
      <c r="Q17" s="29"/>
      <c r="R17" s="21"/>
      <c r="S17" s="21"/>
      <c r="T17" s="28">
        <v>9916</v>
      </c>
      <c r="U17" s="28"/>
      <c r="V17" s="21"/>
    </row>
    <row r="18" spans="1:22">
      <c r="A18" s="13"/>
      <c r="B18" s="20"/>
      <c r="C18" s="61"/>
      <c r="D18" s="29"/>
      <c r="E18" s="29"/>
      <c r="F18" s="21"/>
      <c r="G18" s="21"/>
      <c r="H18" s="28"/>
      <c r="I18" s="28"/>
      <c r="J18" s="21"/>
      <c r="K18" s="21"/>
      <c r="L18" s="28"/>
      <c r="M18" s="28"/>
      <c r="N18" s="21"/>
      <c r="O18" s="21"/>
      <c r="P18" s="29"/>
      <c r="Q18" s="29"/>
      <c r="R18" s="21"/>
      <c r="S18" s="21"/>
      <c r="T18" s="28"/>
      <c r="U18" s="28"/>
      <c r="V18" s="21"/>
    </row>
    <row r="19" spans="1:22">
      <c r="A19" s="13"/>
      <c r="B19" s="20"/>
      <c r="C19" s="41" t="s">
        <v>30</v>
      </c>
      <c r="D19" s="32" t="s">
        <v>181</v>
      </c>
      <c r="E19" s="32"/>
      <c r="F19" s="24"/>
      <c r="G19" s="24"/>
      <c r="H19" s="31">
        <v>9103</v>
      </c>
      <c r="I19" s="31"/>
      <c r="J19" s="24"/>
      <c r="K19" s="24"/>
      <c r="L19" s="31">
        <v>6766</v>
      </c>
      <c r="M19" s="31"/>
      <c r="N19" s="24"/>
      <c r="O19" s="24"/>
      <c r="P19" s="32" t="s">
        <v>181</v>
      </c>
      <c r="Q19" s="32"/>
      <c r="R19" s="24"/>
      <c r="S19" s="24"/>
      <c r="T19" s="31">
        <v>15869</v>
      </c>
      <c r="U19" s="31"/>
      <c r="V19" s="24"/>
    </row>
    <row r="20" spans="1:22">
      <c r="A20" s="13"/>
      <c r="B20" s="20"/>
      <c r="C20" s="41"/>
      <c r="D20" s="32"/>
      <c r="E20" s="32"/>
      <c r="F20" s="24"/>
      <c r="G20" s="24"/>
      <c r="H20" s="31"/>
      <c r="I20" s="31"/>
      <c r="J20" s="24"/>
      <c r="K20" s="24"/>
      <c r="L20" s="31"/>
      <c r="M20" s="31"/>
      <c r="N20" s="24"/>
      <c r="O20" s="24"/>
      <c r="P20" s="32"/>
      <c r="Q20" s="32"/>
      <c r="R20" s="24"/>
      <c r="S20" s="24"/>
      <c r="T20" s="31"/>
      <c r="U20" s="31"/>
      <c r="V20" s="24"/>
    </row>
    <row r="21" spans="1:22">
      <c r="A21" s="13"/>
      <c r="B21" s="20"/>
      <c r="C21" s="61" t="s">
        <v>31</v>
      </c>
      <c r="D21" s="29" t="s">
        <v>181</v>
      </c>
      <c r="E21" s="29"/>
      <c r="F21" s="21"/>
      <c r="G21" s="21"/>
      <c r="H21" s="29" t="s">
        <v>367</v>
      </c>
      <c r="I21" s="29"/>
      <c r="J21" s="27" t="s">
        <v>178</v>
      </c>
      <c r="K21" s="21"/>
      <c r="L21" s="29" t="s">
        <v>368</v>
      </c>
      <c r="M21" s="29"/>
      <c r="N21" s="27" t="s">
        <v>178</v>
      </c>
      <c r="O21" s="21"/>
      <c r="P21" s="29" t="s">
        <v>181</v>
      </c>
      <c r="Q21" s="29"/>
      <c r="R21" s="21"/>
      <c r="S21" s="21"/>
      <c r="T21" s="29" t="s">
        <v>369</v>
      </c>
      <c r="U21" s="29"/>
      <c r="V21" s="27" t="s">
        <v>178</v>
      </c>
    </row>
    <row r="22" spans="1:22" ht="15.75" thickBot="1">
      <c r="A22" s="13"/>
      <c r="B22" s="20"/>
      <c r="C22" s="61"/>
      <c r="D22" s="44"/>
      <c r="E22" s="44"/>
      <c r="F22" s="43"/>
      <c r="G22" s="21"/>
      <c r="H22" s="44"/>
      <c r="I22" s="44"/>
      <c r="J22" s="45"/>
      <c r="K22" s="21"/>
      <c r="L22" s="44"/>
      <c r="M22" s="44"/>
      <c r="N22" s="45"/>
      <c r="O22" s="21"/>
      <c r="P22" s="44"/>
      <c r="Q22" s="44"/>
      <c r="R22" s="43"/>
      <c r="S22" s="21"/>
      <c r="T22" s="44"/>
      <c r="U22" s="44"/>
      <c r="V22" s="45"/>
    </row>
    <row r="23" spans="1:22">
      <c r="A23" s="13"/>
      <c r="B23" s="20"/>
      <c r="C23" s="41" t="s">
        <v>370</v>
      </c>
      <c r="D23" s="51" t="s">
        <v>371</v>
      </c>
      <c r="E23" s="51"/>
      <c r="F23" s="46" t="s">
        <v>178</v>
      </c>
      <c r="G23" s="24"/>
      <c r="H23" s="48">
        <v>44391</v>
      </c>
      <c r="I23" s="48"/>
      <c r="J23" s="25"/>
      <c r="K23" s="24"/>
      <c r="L23" s="51" t="s">
        <v>372</v>
      </c>
      <c r="M23" s="51"/>
      <c r="N23" s="46" t="s">
        <v>178</v>
      </c>
      <c r="O23" s="24"/>
      <c r="P23" s="51">
        <v>386</v>
      </c>
      <c r="Q23" s="51"/>
      <c r="R23" s="25"/>
      <c r="S23" s="24"/>
      <c r="T23" s="48">
        <v>40975</v>
      </c>
      <c r="U23" s="48"/>
      <c r="V23" s="25"/>
    </row>
    <row r="24" spans="1:22">
      <c r="A24" s="13"/>
      <c r="B24" s="20"/>
      <c r="C24" s="41"/>
      <c r="D24" s="116"/>
      <c r="E24" s="116"/>
      <c r="F24" s="117"/>
      <c r="G24" s="24"/>
      <c r="H24" s="31"/>
      <c r="I24" s="31"/>
      <c r="J24" s="24"/>
      <c r="K24" s="24"/>
      <c r="L24" s="32"/>
      <c r="M24" s="32"/>
      <c r="N24" s="33"/>
      <c r="O24" s="24"/>
      <c r="P24" s="32"/>
      <c r="Q24" s="32"/>
      <c r="R24" s="24"/>
      <c r="S24" s="24"/>
      <c r="T24" s="31"/>
      <c r="U24" s="31"/>
      <c r="V24" s="24"/>
    </row>
    <row r="25" spans="1:22">
      <c r="A25" s="13"/>
      <c r="B25" s="20"/>
      <c r="C25" s="61" t="s">
        <v>373</v>
      </c>
      <c r="D25" s="28">
        <v>5947</v>
      </c>
      <c r="E25" s="28"/>
      <c r="F25" s="21"/>
      <c r="G25" s="21"/>
      <c r="H25" s="29">
        <v>764</v>
      </c>
      <c r="I25" s="29"/>
      <c r="J25" s="21"/>
      <c r="K25" s="21"/>
      <c r="L25" s="29">
        <v>169</v>
      </c>
      <c r="M25" s="29"/>
      <c r="N25" s="21"/>
      <c r="O25" s="21"/>
      <c r="P25" s="29" t="s">
        <v>181</v>
      </c>
      <c r="Q25" s="29"/>
      <c r="R25" s="21"/>
      <c r="S25" s="21"/>
      <c r="T25" s="28">
        <v>6880</v>
      </c>
      <c r="U25" s="28"/>
      <c r="V25" s="21"/>
    </row>
    <row r="26" spans="1:22" ht="15.75" thickBot="1">
      <c r="A26" s="13"/>
      <c r="B26" s="20"/>
      <c r="C26" s="61"/>
      <c r="D26" s="42"/>
      <c r="E26" s="42"/>
      <c r="F26" s="43"/>
      <c r="G26" s="21"/>
      <c r="H26" s="44"/>
      <c r="I26" s="44"/>
      <c r="J26" s="43"/>
      <c r="K26" s="21"/>
      <c r="L26" s="44"/>
      <c r="M26" s="44"/>
      <c r="N26" s="43"/>
      <c r="O26" s="21"/>
      <c r="P26" s="44"/>
      <c r="Q26" s="44"/>
      <c r="R26" s="43"/>
      <c r="S26" s="21"/>
      <c r="T26" s="42"/>
      <c r="U26" s="42"/>
      <c r="V26" s="43"/>
    </row>
    <row r="27" spans="1:22">
      <c r="A27" s="13"/>
      <c r="B27" s="20"/>
      <c r="C27" s="41" t="s">
        <v>374</v>
      </c>
      <c r="D27" s="51" t="s">
        <v>375</v>
      </c>
      <c r="E27" s="51"/>
      <c r="F27" s="46" t="s">
        <v>178</v>
      </c>
      <c r="G27" s="24"/>
      <c r="H27" s="48">
        <v>43627</v>
      </c>
      <c r="I27" s="48"/>
      <c r="J27" s="25"/>
      <c r="K27" s="24"/>
      <c r="L27" s="51" t="s">
        <v>376</v>
      </c>
      <c r="M27" s="51"/>
      <c r="N27" s="46" t="s">
        <v>178</v>
      </c>
      <c r="O27" s="24"/>
      <c r="P27" s="51">
        <v>386</v>
      </c>
      <c r="Q27" s="51"/>
      <c r="R27" s="25"/>
      <c r="S27" s="24"/>
      <c r="T27" s="48">
        <v>34095</v>
      </c>
      <c r="U27" s="48"/>
      <c r="V27" s="25"/>
    </row>
    <row r="28" spans="1:22">
      <c r="A28" s="13"/>
      <c r="B28" s="20"/>
      <c r="C28" s="41"/>
      <c r="D28" s="116"/>
      <c r="E28" s="116"/>
      <c r="F28" s="117"/>
      <c r="G28" s="24"/>
      <c r="H28" s="118"/>
      <c r="I28" s="118"/>
      <c r="J28" s="119"/>
      <c r="K28" s="24"/>
      <c r="L28" s="116"/>
      <c r="M28" s="116"/>
      <c r="N28" s="117"/>
      <c r="O28" s="24"/>
      <c r="P28" s="116"/>
      <c r="Q28" s="116"/>
      <c r="R28" s="119"/>
      <c r="S28" s="24"/>
      <c r="T28" s="31"/>
      <c r="U28" s="31"/>
      <c r="V28" s="24"/>
    </row>
    <row r="29" spans="1:22">
      <c r="A29" s="13"/>
      <c r="B29" s="20"/>
      <c r="C29" s="61" t="s">
        <v>377</v>
      </c>
      <c r="D29" s="29" t="s">
        <v>378</v>
      </c>
      <c r="E29" s="29"/>
      <c r="F29" s="27" t="s">
        <v>178</v>
      </c>
      <c r="G29" s="21"/>
      <c r="H29" s="28">
        <v>15231</v>
      </c>
      <c r="I29" s="28"/>
      <c r="J29" s="21"/>
      <c r="K29" s="21"/>
      <c r="L29" s="29">
        <v>697</v>
      </c>
      <c r="M29" s="29"/>
      <c r="N29" s="21"/>
      <c r="O29" s="21"/>
      <c r="P29" s="29" t="s">
        <v>181</v>
      </c>
      <c r="Q29" s="29"/>
      <c r="R29" s="21"/>
      <c r="S29" s="21"/>
      <c r="T29" s="28">
        <v>15155</v>
      </c>
      <c r="U29" s="28"/>
      <c r="V29" s="21"/>
    </row>
    <row r="30" spans="1:22">
      <c r="A30" s="13"/>
      <c r="B30" s="20"/>
      <c r="C30" s="61"/>
      <c r="D30" s="29"/>
      <c r="E30" s="29"/>
      <c r="F30" s="27"/>
      <c r="G30" s="21"/>
      <c r="H30" s="28"/>
      <c r="I30" s="28"/>
      <c r="J30" s="21"/>
      <c r="K30" s="21"/>
      <c r="L30" s="29"/>
      <c r="M30" s="29"/>
      <c r="N30" s="21"/>
      <c r="O30" s="21"/>
      <c r="P30" s="29"/>
      <c r="Q30" s="29"/>
      <c r="R30" s="21"/>
      <c r="S30" s="21"/>
      <c r="T30" s="28"/>
      <c r="U30" s="28"/>
      <c r="V30" s="21"/>
    </row>
    <row r="31" spans="1:22">
      <c r="A31" s="13"/>
      <c r="B31" s="20"/>
      <c r="C31" s="41" t="s">
        <v>379</v>
      </c>
      <c r="D31" s="31">
        <v>24153</v>
      </c>
      <c r="E31" s="31"/>
      <c r="F31" s="24"/>
      <c r="G31" s="24"/>
      <c r="H31" s="32" t="s">
        <v>181</v>
      </c>
      <c r="I31" s="32"/>
      <c r="J31" s="24"/>
      <c r="K31" s="24"/>
      <c r="L31" s="32" t="s">
        <v>181</v>
      </c>
      <c r="M31" s="32"/>
      <c r="N31" s="24"/>
      <c r="O31" s="24"/>
      <c r="P31" s="32" t="s">
        <v>380</v>
      </c>
      <c r="Q31" s="32"/>
      <c r="R31" s="33" t="s">
        <v>178</v>
      </c>
      <c r="S31" s="24"/>
      <c r="T31" s="32" t="s">
        <v>181</v>
      </c>
      <c r="U31" s="32"/>
      <c r="V31" s="24"/>
    </row>
    <row r="32" spans="1:22" ht="15.75" thickBot="1">
      <c r="A32" s="13"/>
      <c r="B32" s="20"/>
      <c r="C32" s="41"/>
      <c r="D32" s="34"/>
      <c r="E32" s="34"/>
      <c r="F32" s="35"/>
      <c r="G32" s="24"/>
      <c r="H32" s="36"/>
      <c r="I32" s="36"/>
      <c r="J32" s="35"/>
      <c r="K32" s="24"/>
      <c r="L32" s="36"/>
      <c r="M32" s="36"/>
      <c r="N32" s="35"/>
      <c r="O32" s="24"/>
      <c r="P32" s="36"/>
      <c r="Q32" s="36"/>
      <c r="R32" s="109"/>
      <c r="S32" s="24"/>
      <c r="T32" s="36"/>
      <c r="U32" s="36"/>
      <c r="V32" s="35"/>
    </row>
    <row r="33" spans="1:22">
      <c r="A33" s="13"/>
      <c r="B33" s="20"/>
      <c r="C33" s="62" t="s">
        <v>381</v>
      </c>
      <c r="D33" s="37">
        <v>18940</v>
      </c>
      <c r="E33" s="37"/>
      <c r="F33" s="38"/>
      <c r="G33" s="21"/>
      <c r="H33" s="37">
        <v>28396</v>
      </c>
      <c r="I33" s="37"/>
      <c r="J33" s="38"/>
      <c r="K33" s="21"/>
      <c r="L33" s="39" t="s">
        <v>382</v>
      </c>
      <c r="M33" s="39"/>
      <c r="N33" s="40" t="s">
        <v>178</v>
      </c>
      <c r="O33" s="21"/>
      <c r="P33" s="39" t="s">
        <v>383</v>
      </c>
      <c r="Q33" s="39"/>
      <c r="R33" s="40" t="s">
        <v>178</v>
      </c>
      <c r="S33" s="21"/>
      <c r="T33" s="37">
        <v>18940</v>
      </c>
      <c r="U33" s="37"/>
      <c r="V33" s="38"/>
    </row>
    <row r="34" spans="1:22">
      <c r="A34" s="13"/>
      <c r="B34" s="20"/>
      <c r="C34" s="62"/>
      <c r="D34" s="115"/>
      <c r="E34" s="115"/>
      <c r="F34" s="108"/>
      <c r="G34" s="21"/>
      <c r="H34" s="115"/>
      <c r="I34" s="115"/>
      <c r="J34" s="108"/>
      <c r="K34" s="21"/>
      <c r="L34" s="29"/>
      <c r="M34" s="29"/>
      <c r="N34" s="27"/>
      <c r="O34" s="21"/>
      <c r="P34" s="29"/>
      <c r="Q34" s="29"/>
      <c r="R34" s="27"/>
      <c r="S34" s="21"/>
      <c r="T34" s="28"/>
      <c r="U34" s="28"/>
      <c r="V34" s="21"/>
    </row>
    <row r="35" spans="1:22">
      <c r="A35" s="13"/>
      <c r="B35" s="20"/>
      <c r="C35" s="41" t="s">
        <v>136</v>
      </c>
      <c r="D35" s="32" t="s">
        <v>315</v>
      </c>
      <c r="E35" s="32"/>
      <c r="F35" s="33" t="s">
        <v>178</v>
      </c>
      <c r="G35" s="24"/>
      <c r="H35" s="32">
        <v>504</v>
      </c>
      <c r="I35" s="32"/>
      <c r="J35" s="24"/>
      <c r="K35" s="24"/>
      <c r="L35" s="32" t="s">
        <v>384</v>
      </c>
      <c r="M35" s="32"/>
      <c r="N35" s="33" t="s">
        <v>178</v>
      </c>
      <c r="O35" s="24"/>
      <c r="P35" s="31">
        <v>27645</v>
      </c>
      <c r="Q35" s="31"/>
      <c r="R35" s="24"/>
      <c r="S35" s="24"/>
      <c r="T35" s="32" t="s">
        <v>315</v>
      </c>
      <c r="U35" s="32"/>
      <c r="V35" s="33" t="s">
        <v>178</v>
      </c>
    </row>
    <row r="36" spans="1:22" ht="15.75" thickBot="1">
      <c r="A36" s="13"/>
      <c r="B36" s="20"/>
      <c r="C36" s="41"/>
      <c r="D36" s="36"/>
      <c r="E36" s="36"/>
      <c r="F36" s="109"/>
      <c r="G36" s="24"/>
      <c r="H36" s="36"/>
      <c r="I36" s="36"/>
      <c r="J36" s="35"/>
      <c r="K36" s="24"/>
      <c r="L36" s="36"/>
      <c r="M36" s="36"/>
      <c r="N36" s="109"/>
      <c r="O36" s="24"/>
      <c r="P36" s="34"/>
      <c r="Q36" s="34"/>
      <c r="R36" s="35"/>
      <c r="S36" s="24"/>
      <c r="T36" s="36"/>
      <c r="U36" s="36"/>
      <c r="V36" s="109"/>
    </row>
    <row r="37" spans="1:22">
      <c r="A37" s="13"/>
      <c r="B37" s="20"/>
      <c r="C37" s="62" t="s">
        <v>49</v>
      </c>
      <c r="D37" s="40" t="s">
        <v>175</v>
      </c>
      <c r="E37" s="39" t="s">
        <v>385</v>
      </c>
      <c r="F37" s="40" t="s">
        <v>178</v>
      </c>
      <c r="G37" s="21"/>
      <c r="H37" s="40" t="s">
        <v>175</v>
      </c>
      <c r="I37" s="37">
        <v>28900</v>
      </c>
      <c r="J37" s="38"/>
      <c r="K37" s="21"/>
      <c r="L37" s="40" t="s">
        <v>175</v>
      </c>
      <c r="M37" s="39" t="s">
        <v>386</v>
      </c>
      <c r="N37" s="40" t="s">
        <v>178</v>
      </c>
      <c r="O37" s="21"/>
      <c r="P37" s="40" t="s">
        <v>175</v>
      </c>
      <c r="Q37" s="37">
        <v>3878</v>
      </c>
      <c r="R37" s="38"/>
      <c r="S37" s="21"/>
      <c r="T37" s="40" t="s">
        <v>175</v>
      </c>
      <c r="U37" s="39" t="s">
        <v>385</v>
      </c>
      <c r="V37" s="40" t="s">
        <v>178</v>
      </c>
    </row>
    <row r="38" spans="1:22" ht="15.75" thickBot="1">
      <c r="A38" s="13"/>
      <c r="B38" s="20"/>
      <c r="C38" s="62"/>
      <c r="D38" s="85"/>
      <c r="E38" s="87"/>
      <c r="F38" s="85"/>
      <c r="G38" s="21"/>
      <c r="H38" s="85"/>
      <c r="I38" s="86"/>
      <c r="J38" s="67"/>
      <c r="K38" s="21"/>
      <c r="L38" s="85"/>
      <c r="M38" s="87"/>
      <c r="N38" s="85"/>
      <c r="O38" s="21"/>
      <c r="P38" s="85"/>
      <c r="Q38" s="86"/>
      <c r="R38" s="67"/>
      <c r="S38" s="21"/>
      <c r="T38" s="85"/>
      <c r="U38" s="87"/>
      <c r="V38" s="85"/>
    </row>
    <row r="39" spans="1:22" ht="15.75" thickTop="1">
      <c r="A39" s="13"/>
      <c r="B39" s="20"/>
      <c r="C39" s="20"/>
      <c r="D39" s="20"/>
      <c r="E39" s="20"/>
      <c r="F39" s="20"/>
      <c r="G39" s="20"/>
      <c r="H39" s="20"/>
      <c r="I39" s="20"/>
      <c r="J39" s="20"/>
      <c r="K39" s="20"/>
      <c r="L39" s="20"/>
      <c r="M39" s="20"/>
      <c r="N39" s="20"/>
      <c r="O39" s="20"/>
      <c r="P39" s="20"/>
      <c r="Q39" s="20"/>
      <c r="R39" s="20"/>
      <c r="S39" s="20"/>
      <c r="T39" s="20"/>
      <c r="U39" s="20"/>
    </row>
    <row r="40" spans="1:22">
      <c r="A40" s="13"/>
      <c r="B40" s="15"/>
      <c r="C40" s="15"/>
      <c r="D40" s="15"/>
      <c r="E40" s="15"/>
      <c r="F40" s="15"/>
      <c r="G40" s="15"/>
      <c r="H40" s="15"/>
      <c r="I40" s="15"/>
      <c r="J40" s="15"/>
      <c r="K40" s="15"/>
      <c r="L40" s="15"/>
      <c r="M40" s="15"/>
      <c r="N40" s="15"/>
      <c r="O40" s="15"/>
      <c r="P40" s="15"/>
      <c r="Q40" s="15"/>
      <c r="R40" s="15"/>
      <c r="S40" s="15"/>
      <c r="T40" s="15"/>
      <c r="U40" s="15"/>
    </row>
    <row r="41" spans="1:22">
      <c r="A41" s="13"/>
      <c r="B41" s="114" t="s">
        <v>387</v>
      </c>
      <c r="C41" s="59" t="s">
        <v>388</v>
      </c>
      <c r="D41" s="59"/>
      <c r="E41" s="59"/>
      <c r="F41" s="21"/>
      <c r="G41" s="59" t="s">
        <v>359</v>
      </c>
      <c r="H41" s="59"/>
      <c r="I41" s="59"/>
      <c r="J41" s="21"/>
      <c r="K41" s="59" t="s">
        <v>361</v>
      </c>
      <c r="L41" s="59"/>
      <c r="M41" s="59"/>
      <c r="N41" s="21"/>
      <c r="O41" s="59" t="s">
        <v>362</v>
      </c>
      <c r="P41" s="59"/>
      <c r="Q41" s="59"/>
      <c r="R41" s="21"/>
      <c r="S41" s="59" t="s">
        <v>363</v>
      </c>
      <c r="T41" s="59"/>
      <c r="U41" s="59"/>
    </row>
    <row r="42" spans="1:22" ht="15.75" thickBot="1">
      <c r="A42" s="13"/>
      <c r="B42" s="114"/>
      <c r="C42" s="60" t="s">
        <v>358</v>
      </c>
      <c r="D42" s="60"/>
      <c r="E42" s="60"/>
      <c r="F42" s="21"/>
      <c r="G42" s="60" t="s">
        <v>360</v>
      </c>
      <c r="H42" s="60"/>
      <c r="I42" s="60"/>
      <c r="J42" s="21"/>
      <c r="K42" s="60" t="s">
        <v>360</v>
      </c>
      <c r="L42" s="60"/>
      <c r="M42" s="60"/>
      <c r="N42" s="21"/>
      <c r="O42" s="60"/>
      <c r="P42" s="60"/>
      <c r="Q42" s="60"/>
      <c r="R42" s="21"/>
      <c r="S42" s="60"/>
      <c r="T42" s="60"/>
      <c r="U42" s="60"/>
    </row>
    <row r="43" spans="1:22">
      <c r="A43" s="13"/>
      <c r="B43" s="113" t="s">
        <v>364</v>
      </c>
      <c r="C43" s="25"/>
      <c r="D43" s="25"/>
      <c r="E43" s="25"/>
      <c r="F43" s="17"/>
      <c r="G43" s="25"/>
      <c r="H43" s="25"/>
      <c r="I43" s="25"/>
      <c r="J43" s="17"/>
      <c r="K43" s="25"/>
      <c r="L43" s="25"/>
      <c r="M43" s="25"/>
      <c r="N43" s="17"/>
      <c r="O43" s="25"/>
      <c r="P43" s="25"/>
      <c r="Q43" s="25"/>
      <c r="R43" s="17"/>
      <c r="S43" s="25"/>
      <c r="T43" s="25"/>
      <c r="U43" s="25"/>
    </row>
    <row r="44" spans="1:22">
      <c r="A44" s="13"/>
      <c r="B44" s="61" t="s">
        <v>25</v>
      </c>
      <c r="C44" s="27" t="s">
        <v>175</v>
      </c>
      <c r="D44" s="29" t="s">
        <v>181</v>
      </c>
      <c r="E44" s="21"/>
      <c r="F44" s="21"/>
      <c r="G44" s="27" t="s">
        <v>175</v>
      </c>
      <c r="H44" s="28">
        <v>2148365</v>
      </c>
      <c r="I44" s="21"/>
      <c r="J44" s="21"/>
      <c r="K44" s="27" t="s">
        <v>175</v>
      </c>
      <c r="L44" s="28">
        <v>119873</v>
      </c>
      <c r="M44" s="21"/>
      <c r="N44" s="21"/>
      <c r="O44" s="27" t="s">
        <v>175</v>
      </c>
      <c r="P44" s="29" t="s">
        <v>389</v>
      </c>
      <c r="Q44" s="27" t="s">
        <v>178</v>
      </c>
      <c r="R44" s="21"/>
      <c r="S44" s="27" t="s">
        <v>175</v>
      </c>
      <c r="T44" s="28">
        <v>2256380</v>
      </c>
      <c r="U44" s="21"/>
    </row>
    <row r="45" spans="1:22">
      <c r="A45" s="13"/>
      <c r="B45" s="61"/>
      <c r="C45" s="27"/>
      <c r="D45" s="29"/>
      <c r="E45" s="21"/>
      <c r="F45" s="21"/>
      <c r="G45" s="27"/>
      <c r="H45" s="28"/>
      <c r="I45" s="21"/>
      <c r="J45" s="21"/>
      <c r="K45" s="27"/>
      <c r="L45" s="28"/>
      <c r="M45" s="21"/>
      <c r="N45" s="21"/>
      <c r="O45" s="27"/>
      <c r="P45" s="29"/>
      <c r="Q45" s="27"/>
      <c r="R45" s="21"/>
      <c r="S45" s="27"/>
      <c r="T45" s="28"/>
      <c r="U45" s="21"/>
    </row>
    <row r="46" spans="1:22">
      <c r="A46" s="13"/>
      <c r="B46" s="41" t="s">
        <v>26</v>
      </c>
      <c r="C46" s="32" t="s">
        <v>181</v>
      </c>
      <c r="D46" s="32"/>
      <c r="E46" s="24"/>
      <c r="F46" s="24"/>
      <c r="G46" s="31">
        <v>1939464</v>
      </c>
      <c r="H46" s="31"/>
      <c r="I46" s="24"/>
      <c r="J46" s="24"/>
      <c r="K46" s="31">
        <v>47599</v>
      </c>
      <c r="L46" s="31"/>
      <c r="M46" s="24"/>
      <c r="N46" s="24"/>
      <c r="O46" s="32" t="s">
        <v>390</v>
      </c>
      <c r="P46" s="32"/>
      <c r="Q46" s="33" t="s">
        <v>178</v>
      </c>
      <c r="R46" s="24"/>
      <c r="S46" s="31">
        <v>1975185</v>
      </c>
      <c r="T46" s="31"/>
      <c r="U46" s="24"/>
    </row>
    <row r="47" spans="1:22" ht="15.75" thickBot="1">
      <c r="A47" s="13"/>
      <c r="B47" s="41"/>
      <c r="C47" s="36"/>
      <c r="D47" s="36"/>
      <c r="E47" s="35"/>
      <c r="F47" s="24"/>
      <c r="G47" s="34"/>
      <c r="H47" s="34"/>
      <c r="I47" s="35"/>
      <c r="J47" s="24"/>
      <c r="K47" s="34"/>
      <c r="L47" s="34"/>
      <c r="M47" s="35"/>
      <c r="N47" s="24"/>
      <c r="O47" s="36"/>
      <c r="P47" s="36"/>
      <c r="Q47" s="109"/>
      <c r="R47" s="24"/>
      <c r="S47" s="34"/>
      <c r="T47" s="34"/>
      <c r="U47" s="35"/>
    </row>
    <row r="48" spans="1:22">
      <c r="A48" s="13"/>
      <c r="B48" s="61" t="s">
        <v>27</v>
      </c>
      <c r="C48" s="39" t="s">
        <v>181</v>
      </c>
      <c r="D48" s="39"/>
      <c r="E48" s="38"/>
      <c r="F48" s="21"/>
      <c r="G48" s="37">
        <v>208901</v>
      </c>
      <c r="H48" s="37"/>
      <c r="I48" s="38"/>
      <c r="J48" s="21"/>
      <c r="K48" s="37">
        <v>72274</v>
      </c>
      <c r="L48" s="37"/>
      <c r="M48" s="38"/>
      <c r="N48" s="21"/>
      <c r="O48" s="39">
        <v>20</v>
      </c>
      <c r="P48" s="39"/>
      <c r="Q48" s="38"/>
      <c r="R48" s="21"/>
      <c r="S48" s="37">
        <v>281195</v>
      </c>
      <c r="T48" s="37"/>
      <c r="U48" s="38"/>
    </row>
    <row r="49" spans="1:21">
      <c r="A49" s="13"/>
      <c r="B49" s="61"/>
      <c r="C49" s="29"/>
      <c r="D49" s="29"/>
      <c r="E49" s="21"/>
      <c r="F49" s="21"/>
      <c r="G49" s="115"/>
      <c r="H49" s="115"/>
      <c r="I49" s="108"/>
      <c r="J49" s="21"/>
      <c r="K49" s="115"/>
      <c r="L49" s="115"/>
      <c r="M49" s="108"/>
      <c r="N49" s="21"/>
      <c r="O49" s="106"/>
      <c r="P49" s="106"/>
      <c r="Q49" s="108"/>
      <c r="R49" s="21"/>
      <c r="S49" s="115"/>
      <c r="T49" s="115"/>
      <c r="U49" s="108"/>
    </row>
    <row r="50" spans="1:21">
      <c r="A50" s="13"/>
      <c r="B50" s="41" t="s">
        <v>28</v>
      </c>
      <c r="C50" s="32">
        <v>47</v>
      </c>
      <c r="D50" s="32"/>
      <c r="E50" s="24"/>
      <c r="F50" s="24"/>
      <c r="G50" s="31">
        <v>154156</v>
      </c>
      <c r="H50" s="31"/>
      <c r="I50" s="24"/>
      <c r="J50" s="24"/>
      <c r="K50" s="31">
        <v>71407</v>
      </c>
      <c r="L50" s="31"/>
      <c r="M50" s="24"/>
      <c r="N50" s="24"/>
      <c r="O50" s="32" t="s">
        <v>181</v>
      </c>
      <c r="P50" s="32"/>
      <c r="Q50" s="24"/>
      <c r="R50" s="24"/>
      <c r="S50" s="31">
        <v>225610</v>
      </c>
      <c r="T50" s="31"/>
      <c r="U50" s="24"/>
    </row>
    <row r="51" spans="1:21">
      <c r="A51" s="13"/>
      <c r="B51" s="41"/>
      <c r="C51" s="32"/>
      <c r="D51" s="32"/>
      <c r="E51" s="24"/>
      <c r="F51" s="24"/>
      <c r="G51" s="31"/>
      <c r="H51" s="31"/>
      <c r="I51" s="24"/>
      <c r="J51" s="24"/>
      <c r="K51" s="31"/>
      <c r="L51" s="31"/>
      <c r="M51" s="24"/>
      <c r="N51" s="24"/>
      <c r="O51" s="32"/>
      <c r="P51" s="32"/>
      <c r="Q51" s="24"/>
      <c r="R51" s="24"/>
      <c r="S51" s="31"/>
      <c r="T51" s="31"/>
      <c r="U51" s="24"/>
    </row>
    <row r="52" spans="1:21">
      <c r="A52" s="13"/>
      <c r="B52" s="61" t="s">
        <v>29</v>
      </c>
      <c r="C52" s="29" t="s">
        <v>181</v>
      </c>
      <c r="D52" s="29"/>
      <c r="E52" s="21"/>
      <c r="F52" s="21"/>
      <c r="G52" s="28">
        <v>1294</v>
      </c>
      <c r="H52" s="28"/>
      <c r="I52" s="21"/>
      <c r="J52" s="21"/>
      <c r="K52" s="28">
        <v>1968</v>
      </c>
      <c r="L52" s="28"/>
      <c r="M52" s="21"/>
      <c r="N52" s="21"/>
      <c r="O52" s="29" t="s">
        <v>181</v>
      </c>
      <c r="P52" s="29"/>
      <c r="Q52" s="21"/>
      <c r="R52" s="21"/>
      <c r="S52" s="28">
        <v>3262</v>
      </c>
      <c r="T52" s="28"/>
      <c r="U52" s="21"/>
    </row>
    <row r="53" spans="1:21">
      <c r="A53" s="13"/>
      <c r="B53" s="61"/>
      <c r="C53" s="29"/>
      <c r="D53" s="29"/>
      <c r="E53" s="21"/>
      <c r="F53" s="21"/>
      <c r="G53" s="28"/>
      <c r="H53" s="28"/>
      <c r="I53" s="21"/>
      <c r="J53" s="21"/>
      <c r="K53" s="28"/>
      <c r="L53" s="28"/>
      <c r="M53" s="21"/>
      <c r="N53" s="21"/>
      <c r="O53" s="29"/>
      <c r="P53" s="29"/>
      <c r="Q53" s="21"/>
      <c r="R53" s="21"/>
      <c r="S53" s="28"/>
      <c r="T53" s="28"/>
      <c r="U53" s="21"/>
    </row>
    <row r="54" spans="1:21">
      <c r="A54" s="13"/>
      <c r="B54" s="41" t="s">
        <v>30</v>
      </c>
      <c r="C54" s="32">
        <v>2</v>
      </c>
      <c r="D54" s="32"/>
      <c r="E54" s="24"/>
      <c r="F54" s="24"/>
      <c r="G54" s="31">
        <v>8952</v>
      </c>
      <c r="H54" s="31"/>
      <c r="I54" s="24"/>
      <c r="J54" s="24"/>
      <c r="K54" s="31">
        <v>4910</v>
      </c>
      <c r="L54" s="31"/>
      <c r="M54" s="24"/>
      <c r="N54" s="24"/>
      <c r="O54" s="32" t="s">
        <v>181</v>
      </c>
      <c r="P54" s="32"/>
      <c r="Q54" s="24"/>
      <c r="R54" s="24"/>
      <c r="S54" s="31">
        <v>13864</v>
      </c>
      <c r="T54" s="31"/>
      <c r="U54" s="24"/>
    </row>
    <row r="55" spans="1:21">
      <c r="A55" s="13"/>
      <c r="B55" s="41"/>
      <c r="C55" s="32"/>
      <c r="D55" s="32"/>
      <c r="E55" s="24"/>
      <c r="F55" s="24"/>
      <c r="G55" s="31"/>
      <c r="H55" s="31"/>
      <c r="I55" s="24"/>
      <c r="J55" s="24"/>
      <c r="K55" s="31"/>
      <c r="L55" s="31"/>
      <c r="M55" s="24"/>
      <c r="N55" s="24"/>
      <c r="O55" s="32"/>
      <c r="P55" s="32"/>
      <c r="Q55" s="24"/>
      <c r="R55" s="24"/>
      <c r="S55" s="31"/>
      <c r="T55" s="31"/>
      <c r="U55" s="24"/>
    </row>
    <row r="56" spans="1:21">
      <c r="A56" s="13"/>
      <c r="B56" s="61" t="s">
        <v>31</v>
      </c>
      <c r="C56" s="29" t="s">
        <v>181</v>
      </c>
      <c r="D56" s="29"/>
      <c r="E56" s="21"/>
      <c r="F56" s="21"/>
      <c r="G56" s="29" t="s">
        <v>391</v>
      </c>
      <c r="H56" s="29"/>
      <c r="I56" s="27" t="s">
        <v>178</v>
      </c>
      <c r="J56" s="21"/>
      <c r="K56" s="29" t="s">
        <v>392</v>
      </c>
      <c r="L56" s="29"/>
      <c r="M56" s="27" t="s">
        <v>178</v>
      </c>
      <c r="N56" s="21"/>
      <c r="O56" s="29" t="s">
        <v>181</v>
      </c>
      <c r="P56" s="29"/>
      <c r="Q56" s="21"/>
      <c r="R56" s="21"/>
      <c r="S56" s="29" t="s">
        <v>393</v>
      </c>
      <c r="T56" s="29"/>
      <c r="U56" s="27" t="s">
        <v>178</v>
      </c>
    </row>
    <row r="57" spans="1:21" ht="15.75" thickBot="1">
      <c r="A57" s="13"/>
      <c r="B57" s="61"/>
      <c r="C57" s="44"/>
      <c r="D57" s="44"/>
      <c r="E57" s="43"/>
      <c r="F57" s="21"/>
      <c r="G57" s="44"/>
      <c r="H57" s="44"/>
      <c r="I57" s="45"/>
      <c r="J57" s="21"/>
      <c r="K57" s="44"/>
      <c r="L57" s="44"/>
      <c r="M57" s="45"/>
      <c r="N57" s="21"/>
      <c r="O57" s="44"/>
      <c r="P57" s="44"/>
      <c r="Q57" s="43"/>
      <c r="R57" s="21"/>
      <c r="S57" s="44"/>
      <c r="T57" s="44"/>
      <c r="U57" s="45"/>
    </row>
    <row r="58" spans="1:21">
      <c r="A58" s="13"/>
      <c r="B58" s="41" t="s">
        <v>370</v>
      </c>
      <c r="C58" s="51" t="s">
        <v>394</v>
      </c>
      <c r="D58" s="51"/>
      <c r="E58" s="46" t="s">
        <v>178</v>
      </c>
      <c r="F58" s="24"/>
      <c r="G58" s="48">
        <v>51561</v>
      </c>
      <c r="H58" s="48"/>
      <c r="I58" s="25"/>
      <c r="J58" s="24"/>
      <c r="K58" s="51" t="s">
        <v>395</v>
      </c>
      <c r="L58" s="51"/>
      <c r="M58" s="46" t="s">
        <v>178</v>
      </c>
      <c r="N58" s="24"/>
      <c r="O58" s="51">
        <v>20</v>
      </c>
      <c r="P58" s="51"/>
      <c r="Q58" s="25"/>
      <c r="R58" s="24"/>
      <c r="S58" s="48">
        <v>46284</v>
      </c>
      <c r="T58" s="48"/>
      <c r="U58" s="25"/>
    </row>
    <row r="59" spans="1:21">
      <c r="A59" s="13"/>
      <c r="B59" s="41"/>
      <c r="C59" s="32"/>
      <c r="D59" s="32"/>
      <c r="E59" s="33"/>
      <c r="F59" s="24"/>
      <c r="G59" s="31"/>
      <c r="H59" s="31"/>
      <c r="I59" s="24"/>
      <c r="J59" s="24"/>
      <c r="K59" s="32"/>
      <c r="L59" s="32"/>
      <c r="M59" s="33"/>
      <c r="N59" s="24"/>
      <c r="O59" s="32"/>
      <c r="P59" s="32"/>
      <c r="Q59" s="24"/>
      <c r="R59" s="24"/>
      <c r="S59" s="31"/>
      <c r="T59" s="31"/>
      <c r="U59" s="24"/>
    </row>
    <row r="60" spans="1:21">
      <c r="A60" s="13"/>
      <c r="B60" s="61" t="s">
        <v>373</v>
      </c>
      <c r="C60" s="28">
        <v>2472</v>
      </c>
      <c r="D60" s="28"/>
      <c r="E60" s="21"/>
      <c r="F60" s="21"/>
      <c r="G60" s="28">
        <v>1243</v>
      </c>
      <c r="H60" s="28"/>
      <c r="I60" s="21"/>
      <c r="J60" s="21"/>
      <c r="K60" s="29" t="s">
        <v>396</v>
      </c>
      <c r="L60" s="29"/>
      <c r="M60" s="27" t="s">
        <v>178</v>
      </c>
      <c r="N60" s="21"/>
      <c r="O60" s="29" t="s">
        <v>181</v>
      </c>
      <c r="P60" s="29"/>
      <c r="Q60" s="21"/>
      <c r="R60" s="21"/>
      <c r="S60" s="28">
        <v>3246</v>
      </c>
      <c r="T60" s="28"/>
      <c r="U60" s="21"/>
    </row>
    <row r="61" spans="1:21" ht="15.75" thickBot="1">
      <c r="A61" s="13"/>
      <c r="B61" s="61"/>
      <c r="C61" s="42"/>
      <c r="D61" s="42"/>
      <c r="E61" s="43"/>
      <c r="F61" s="21"/>
      <c r="G61" s="42"/>
      <c r="H61" s="42"/>
      <c r="I61" s="43"/>
      <c r="J61" s="21"/>
      <c r="K61" s="44"/>
      <c r="L61" s="44"/>
      <c r="M61" s="45"/>
      <c r="N61" s="21"/>
      <c r="O61" s="44"/>
      <c r="P61" s="44"/>
      <c r="Q61" s="43"/>
      <c r="R61" s="21"/>
      <c r="S61" s="42"/>
      <c r="T61" s="42"/>
      <c r="U61" s="43"/>
    </row>
    <row r="62" spans="1:21">
      <c r="A62" s="13"/>
      <c r="B62" s="41" t="s">
        <v>374</v>
      </c>
      <c r="C62" s="51" t="s">
        <v>397</v>
      </c>
      <c r="D62" s="51"/>
      <c r="E62" s="46" t="s">
        <v>178</v>
      </c>
      <c r="F62" s="24"/>
      <c r="G62" s="48">
        <v>50318</v>
      </c>
      <c r="H62" s="48"/>
      <c r="I62" s="25"/>
      <c r="J62" s="24"/>
      <c r="K62" s="51" t="s">
        <v>398</v>
      </c>
      <c r="L62" s="51"/>
      <c r="M62" s="46" t="s">
        <v>178</v>
      </c>
      <c r="N62" s="24"/>
      <c r="O62" s="51">
        <v>20</v>
      </c>
      <c r="P62" s="51"/>
      <c r="Q62" s="25"/>
      <c r="R62" s="24"/>
      <c r="S62" s="48">
        <v>43038</v>
      </c>
      <c r="T62" s="48"/>
      <c r="U62" s="25"/>
    </row>
    <row r="63" spans="1:21">
      <c r="A63" s="13"/>
      <c r="B63" s="41"/>
      <c r="C63" s="116"/>
      <c r="D63" s="116"/>
      <c r="E63" s="117"/>
      <c r="F63" s="24"/>
      <c r="G63" s="118"/>
      <c r="H63" s="118"/>
      <c r="I63" s="119"/>
      <c r="J63" s="24"/>
      <c r="K63" s="116"/>
      <c r="L63" s="116"/>
      <c r="M63" s="117"/>
      <c r="N63" s="24"/>
      <c r="O63" s="116"/>
      <c r="P63" s="116"/>
      <c r="Q63" s="119"/>
      <c r="R63" s="24"/>
      <c r="S63" s="31"/>
      <c r="T63" s="31"/>
      <c r="U63" s="24"/>
    </row>
    <row r="64" spans="1:21">
      <c r="A64" s="13"/>
      <c r="B64" s="61" t="s">
        <v>377</v>
      </c>
      <c r="C64" s="29" t="s">
        <v>399</v>
      </c>
      <c r="D64" s="29"/>
      <c r="E64" s="27" t="s">
        <v>178</v>
      </c>
      <c r="F64" s="21"/>
      <c r="G64" s="28">
        <v>20160</v>
      </c>
      <c r="H64" s="28"/>
      <c r="I64" s="21"/>
      <c r="J64" s="21"/>
      <c r="K64" s="29" t="s">
        <v>400</v>
      </c>
      <c r="L64" s="29"/>
      <c r="M64" s="27" t="s">
        <v>178</v>
      </c>
      <c r="N64" s="21"/>
      <c r="O64" s="29" t="s">
        <v>181</v>
      </c>
      <c r="P64" s="29"/>
      <c r="Q64" s="21"/>
      <c r="R64" s="21"/>
      <c r="S64" s="28">
        <v>17553</v>
      </c>
      <c r="T64" s="28"/>
      <c r="U64" s="21"/>
    </row>
    <row r="65" spans="1:22">
      <c r="A65" s="13"/>
      <c r="B65" s="61"/>
      <c r="C65" s="29"/>
      <c r="D65" s="29"/>
      <c r="E65" s="27"/>
      <c r="F65" s="21"/>
      <c r="G65" s="28"/>
      <c r="H65" s="28"/>
      <c r="I65" s="21"/>
      <c r="J65" s="21"/>
      <c r="K65" s="29"/>
      <c r="L65" s="29"/>
      <c r="M65" s="27"/>
      <c r="N65" s="21"/>
      <c r="O65" s="29"/>
      <c r="P65" s="29"/>
      <c r="Q65" s="21"/>
      <c r="R65" s="21"/>
      <c r="S65" s="28"/>
      <c r="T65" s="28"/>
      <c r="U65" s="21"/>
    </row>
    <row r="66" spans="1:22">
      <c r="A66" s="13"/>
      <c r="B66" s="41" t="s">
        <v>379</v>
      </c>
      <c r="C66" s="31">
        <v>27054</v>
      </c>
      <c r="D66" s="31"/>
      <c r="E66" s="24"/>
      <c r="F66" s="24"/>
      <c r="G66" s="32" t="s">
        <v>181</v>
      </c>
      <c r="H66" s="32"/>
      <c r="I66" s="24"/>
      <c r="J66" s="24"/>
      <c r="K66" s="32" t="s">
        <v>181</v>
      </c>
      <c r="L66" s="32"/>
      <c r="M66" s="24"/>
      <c r="N66" s="24"/>
      <c r="O66" s="32" t="s">
        <v>401</v>
      </c>
      <c r="P66" s="32"/>
      <c r="Q66" s="33" t="s">
        <v>178</v>
      </c>
      <c r="R66" s="24"/>
      <c r="S66" s="32" t="s">
        <v>181</v>
      </c>
      <c r="T66" s="32"/>
      <c r="U66" s="24"/>
    </row>
    <row r="67" spans="1:22" ht="15.75" thickBot="1">
      <c r="A67" s="13"/>
      <c r="B67" s="41"/>
      <c r="C67" s="34"/>
      <c r="D67" s="34"/>
      <c r="E67" s="35"/>
      <c r="F67" s="24"/>
      <c r="G67" s="36"/>
      <c r="H67" s="36"/>
      <c r="I67" s="35"/>
      <c r="J67" s="24"/>
      <c r="K67" s="36"/>
      <c r="L67" s="36"/>
      <c r="M67" s="35"/>
      <c r="N67" s="24"/>
      <c r="O67" s="36"/>
      <c r="P67" s="36"/>
      <c r="Q67" s="109"/>
      <c r="R67" s="24"/>
      <c r="S67" s="36"/>
      <c r="T67" s="36"/>
      <c r="U67" s="35"/>
    </row>
    <row r="68" spans="1:22">
      <c r="A68" s="13"/>
      <c r="B68" s="62" t="s">
        <v>381</v>
      </c>
      <c r="C68" s="37">
        <v>25485</v>
      </c>
      <c r="D68" s="37"/>
      <c r="E68" s="38"/>
      <c r="F68" s="21"/>
      <c r="G68" s="37">
        <v>30158</v>
      </c>
      <c r="H68" s="37"/>
      <c r="I68" s="38"/>
      <c r="J68" s="21"/>
      <c r="K68" s="39" t="s">
        <v>402</v>
      </c>
      <c r="L68" s="39"/>
      <c r="M68" s="40" t="s">
        <v>178</v>
      </c>
      <c r="N68" s="21"/>
      <c r="O68" s="39" t="s">
        <v>403</v>
      </c>
      <c r="P68" s="39"/>
      <c r="Q68" s="40" t="s">
        <v>178</v>
      </c>
      <c r="R68" s="21"/>
      <c r="S68" s="37">
        <v>25485</v>
      </c>
      <c r="T68" s="37"/>
      <c r="U68" s="38"/>
    </row>
    <row r="69" spans="1:22">
      <c r="A69" s="13"/>
      <c r="B69" s="62"/>
      <c r="C69" s="28"/>
      <c r="D69" s="28"/>
      <c r="E69" s="21"/>
      <c r="F69" s="21"/>
      <c r="G69" s="28"/>
      <c r="H69" s="28"/>
      <c r="I69" s="21"/>
      <c r="J69" s="21"/>
      <c r="K69" s="29"/>
      <c r="L69" s="29"/>
      <c r="M69" s="27"/>
      <c r="N69" s="21"/>
      <c r="O69" s="29"/>
      <c r="P69" s="29"/>
      <c r="Q69" s="27"/>
      <c r="R69" s="21"/>
      <c r="S69" s="28"/>
      <c r="T69" s="28"/>
      <c r="U69" s="21"/>
    </row>
    <row r="70" spans="1:22">
      <c r="A70" s="13"/>
      <c r="B70" s="41" t="s">
        <v>136</v>
      </c>
      <c r="C70" s="32">
        <v>565</v>
      </c>
      <c r="D70" s="32"/>
      <c r="E70" s="24"/>
      <c r="F70" s="24"/>
      <c r="G70" s="32">
        <v>106</v>
      </c>
      <c r="H70" s="32"/>
      <c r="I70" s="24"/>
      <c r="J70" s="24"/>
      <c r="K70" s="32">
        <v>467</v>
      </c>
      <c r="L70" s="32"/>
      <c r="M70" s="24"/>
      <c r="N70" s="24"/>
      <c r="O70" s="32" t="s">
        <v>404</v>
      </c>
      <c r="P70" s="32"/>
      <c r="Q70" s="33" t="s">
        <v>178</v>
      </c>
      <c r="R70" s="24"/>
      <c r="S70" s="32">
        <v>565</v>
      </c>
      <c r="T70" s="32"/>
      <c r="U70" s="24"/>
    </row>
    <row r="71" spans="1:22" ht="15.75" thickBot="1">
      <c r="A71" s="13"/>
      <c r="B71" s="41"/>
      <c r="C71" s="36"/>
      <c r="D71" s="36"/>
      <c r="E71" s="35"/>
      <c r="F71" s="24"/>
      <c r="G71" s="36"/>
      <c r="H71" s="36"/>
      <c r="I71" s="35"/>
      <c r="J71" s="24"/>
      <c r="K71" s="36"/>
      <c r="L71" s="36"/>
      <c r="M71" s="35"/>
      <c r="N71" s="24"/>
      <c r="O71" s="36"/>
      <c r="P71" s="36"/>
      <c r="Q71" s="109"/>
      <c r="R71" s="24"/>
      <c r="S71" s="36"/>
      <c r="T71" s="36"/>
      <c r="U71" s="35"/>
    </row>
    <row r="72" spans="1:22">
      <c r="A72" s="13"/>
      <c r="B72" s="62" t="s">
        <v>49</v>
      </c>
      <c r="C72" s="40" t="s">
        <v>175</v>
      </c>
      <c r="D72" s="37">
        <v>26050</v>
      </c>
      <c r="E72" s="38"/>
      <c r="F72" s="21"/>
      <c r="G72" s="40" t="s">
        <v>175</v>
      </c>
      <c r="H72" s="37">
        <v>30264</v>
      </c>
      <c r="I72" s="38"/>
      <c r="J72" s="21"/>
      <c r="K72" s="40" t="s">
        <v>175</v>
      </c>
      <c r="L72" s="39" t="s">
        <v>405</v>
      </c>
      <c r="M72" s="40" t="s">
        <v>178</v>
      </c>
      <c r="N72" s="21"/>
      <c r="O72" s="40" t="s">
        <v>175</v>
      </c>
      <c r="P72" s="39" t="s">
        <v>406</v>
      </c>
      <c r="Q72" s="40" t="s">
        <v>178</v>
      </c>
      <c r="R72" s="21"/>
      <c r="S72" s="40" t="s">
        <v>175</v>
      </c>
      <c r="T72" s="37">
        <v>26050</v>
      </c>
      <c r="U72" s="38"/>
    </row>
    <row r="73" spans="1:22" ht="15.75" thickBot="1">
      <c r="A73" s="13"/>
      <c r="B73" s="62"/>
      <c r="C73" s="85"/>
      <c r="D73" s="86"/>
      <c r="E73" s="67"/>
      <c r="F73" s="21"/>
      <c r="G73" s="85"/>
      <c r="H73" s="86"/>
      <c r="I73" s="67"/>
      <c r="J73" s="21"/>
      <c r="K73" s="85"/>
      <c r="L73" s="87"/>
      <c r="M73" s="85"/>
      <c r="N73" s="21"/>
      <c r="O73" s="85"/>
      <c r="P73" s="87"/>
      <c r="Q73" s="85"/>
      <c r="R73" s="21"/>
      <c r="S73" s="85"/>
      <c r="T73" s="86"/>
      <c r="U73" s="67"/>
    </row>
    <row r="74" spans="1:22" ht="15.75" thickTop="1">
      <c r="A74" s="13" t="s">
        <v>568</v>
      </c>
      <c r="B74" s="20"/>
      <c r="C74" s="20"/>
      <c r="D74" s="20"/>
      <c r="E74" s="20"/>
      <c r="F74" s="20"/>
      <c r="G74" s="20"/>
      <c r="H74" s="20"/>
      <c r="I74" s="20"/>
      <c r="J74" s="20"/>
      <c r="K74" s="20"/>
      <c r="L74" s="20"/>
      <c r="M74" s="20"/>
      <c r="N74" s="20"/>
      <c r="O74" s="20"/>
      <c r="P74" s="20"/>
      <c r="Q74" s="20"/>
      <c r="R74" s="20"/>
      <c r="S74" s="20"/>
      <c r="T74" s="20"/>
      <c r="U74" s="20"/>
      <c r="V74" s="20"/>
    </row>
    <row r="75" spans="1:22">
      <c r="A75" s="13"/>
      <c r="B75" s="15"/>
      <c r="C75" s="15"/>
      <c r="D75" s="15"/>
      <c r="E75" s="15"/>
      <c r="F75" s="15"/>
      <c r="G75" s="15"/>
      <c r="H75" s="15"/>
      <c r="I75" s="15"/>
      <c r="J75" s="15"/>
      <c r="K75" s="15"/>
      <c r="L75" s="15"/>
      <c r="M75" s="15"/>
      <c r="N75" s="15"/>
      <c r="O75" s="15"/>
      <c r="P75" s="15"/>
      <c r="Q75" s="15"/>
      <c r="R75" s="15"/>
      <c r="S75" s="15"/>
      <c r="T75" s="15"/>
      <c r="U75" s="15"/>
      <c r="V75" s="15"/>
    </row>
    <row r="76" spans="1:22">
      <c r="A76" s="13"/>
      <c r="B76" s="20"/>
      <c r="C76" s="114" t="s">
        <v>407</v>
      </c>
      <c r="D76" s="59" t="s">
        <v>357</v>
      </c>
      <c r="E76" s="59"/>
      <c r="F76" s="59"/>
      <c r="G76" s="21"/>
      <c r="H76" s="59" t="s">
        <v>359</v>
      </c>
      <c r="I76" s="59"/>
      <c r="J76" s="59"/>
      <c r="K76" s="21"/>
      <c r="L76" s="59" t="s">
        <v>408</v>
      </c>
      <c r="M76" s="59"/>
      <c r="N76" s="59"/>
      <c r="O76" s="21"/>
      <c r="P76" s="59" t="s">
        <v>362</v>
      </c>
      <c r="Q76" s="59"/>
      <c r="R76" s="59"/>
      <c r="S76" s="21"/>
      <c r="T76" s="59" t="s">
        <v>363</v>
      </c>
      <c r="U76" s="59"/>
      <c r="V76" s="59"/>
    </row>
    <row r="77" spans="1:22">
      <c r="A77" s="13"/>
      <c r="B77" s="20"/>
      <c r="C77" s="114"/>
      <c r="D77" s="59" t="s">
        <v>358</v>
      </c>
      <c r="E77" s="59"/>
      <c r="F77" s="59"/>
      <c r="G77" s="21"/>
      <c r="H77" s="59" t="s">
        <v>360</v>
      </c>
      <c r="I77" s="59"/>
      <c r="J77" s="59"/>
      <c r="K77" s="21"/>
      <c r="L77" s="59" t="s">
        <v>409</v>
      </c>
      <c r="M77" s="59"/>
      <c r="N77" s="59"/>
      <c r="O77" s="21"/>
      <c r="P77" s="59"/>
      <c r="Q77" s="59"/>
      <c r="R77" s="59"/>
      <c r="S77" s="21"/>
      <c r="T77" s="59"/>
      <c r="U77" s="59"/>
      <c r="V77" s="59"/>
    </row>
    <row r="78" spans="1:22" ht="15.75" thickBot="1">
      <c r="A78" s="13"/>
      <c r="B78" s="15"/>
      <c r="C78" s="114"/>
      <c r="D78" s="120"/>
      <c r="E78" s="120"/>
      <c r="F78" s="120"/>
      <c r="G78" s="21"/>
      <c r="H78" s="120"/>
      <c r="I78" s="120"/>
      <c r="J78" s="120"/>
      <c r="K78" s="21"/>
      <c r="L78" s="60" t="s">
        <v>360</v>
      </c>
      <c r="M78" s="60"/>
      <c r="N78" s="60"/>
      <c r="O78" s="21"/>
      <c r="P78" s="60"/>
      <c r="Q78" s="60"/>
      <c r="R78" s="60"/>
      <c r="S78" s="21"/>
      <c r="T78" s="60"/>
      <c r="U78" s="60"/>
      <c r="V78" s="60"/>
    </row>
    <row r="79" spans="1:22">
      <c r="A79" s="13"/>
      <c r="B79" s="15"/>
      <c r="C79" s="113" t="s">
        <v>410</v>
      </c>
      <c r="D79" s="25"/>
      <c r="E79" s="25"/>
      <c r="F79" s="25"/>
      <c r="G79" s="17"/>
      <c r="H79" s="25"/>
      <c r="I79" s="25"/>
      <c r="J79" s="25"/>
      <c r="K79" s="17"/>
      <c r="L79" s="25"/>
      <c r="M79" s="25"/>
      <c r="N79" s="25"/>
      <c r="O79" s="17"/>
      <c r="P79" s="25"/>
      <c r="Q79" s="25"/>
      <c r="R79" s="25"/>
      <c r="S79" s="17"/>
      <c r="T79" s="25"/>
      <c r="U79" s="25"/>
      <c r="V79" s="25"/>
    </row>
    <row r="80" spans="1:22">
      <c r="A80" s="13"/>
      <c r="B80" s="15"/>
      <c r="C80" s="56" t="s">
        <v>411</v>
      </c>
      <c r="D80" s="21"/>
      <c r="E80" s="21"/>
      <c r="F80" s="21"/>
      <c r="G80" s="12"/>
      <c r="H80" s="21"/>
      <c r="I80" s="21"/>
      <c r="J80" s="21"/>
      <c r="K80" s="12"/>
      <c r="L80" s="21"/>
      <c r="M80" s="21"/>
      <c r="N80" s="21"/>
      <c r="O80" s="12"/>
      <c r="P80" s="21"/>
      <c r="Q80" s="21"/>
      <c r="R80" s="21"/>
      <c r="S80" s="12"/>
      <c r="T80" s="21"/>
      <c r="U80" s="21"/>
      <c r="V80" s="21"/>
    </row>
    <row r="81" spans="1:22">
      <c r="A81" s="13"/>
      <c r="B81" s="15"/>
      <c r="C81" s="113" t="s">
        <v>56</v>
      </c>
      <c r="D81" s="24"/>
      <c r="E81" s="24"/>
      <c r="F81" s="24"/>
      <c r="G81" s="17"/>
      <c r="H81" s="24"/>
      <c r="I81" s="24"/>
      <c r="J81" s="24"/>
      <c r="K81" s="17"/>
      <c r="L81" s="24"/>
      <c r="M81" s="24"/>
      <c r="N81" s="24"/>
      <c r="O81" s="17"/>
      <c r="P81" s="24"/>
      <c r="Q81" s="24"/>
      <c r="R81" s="24"/>
      <c r="S81" s="17"/>
      <c r="T81" s="24"/>
      <c r="U81" s="24"/>
      <c r="V81" s="24"/>
    </row>
    <row r="82" spans="1:22">
      <c r="A82" s="13"/>
      <c r="B82" s="20"/>
      <c r="C82" s="26" t="s">
        <v>57</v>
      </c>
      <c r="D82" s="27" t="s">
        <v>175</v>
      </c>
      <c r="E82" s="28">
        <v>115613</v>
      </c>
      <c r="F82" s="21"/>
      <c r="G82" s="21"/>
      <c r="H82" s="27" t="s">
        <v>175</v>
      </c>
      <c r="I82" s="28">
        <v>10135</v>
      </c>
      <c r="J82" s="21"/>
      <c r="K82" s="21"/>
      <c r="L82" s="27" t="s">
        <v>175</v>
      </c>
      <c r="M82" s="28">
        <v>33308</v>
      </c>
      <c r="N82" s="21"/>
      <c r="O82" s="21"/>
      <c r="P82" s="27" t="s">
        <v>175</v>
      </c>
      <c r="Q82" s="29" t="s">
        <v>181</v>
      </c>
      <c r="R82" s="21"/>
      <c r="S82" s="21"/>
      <c r="T82" s="27" t="s">
        <v>175</v>
      </c>
      <c r="U82" s="28">
        <v>159056</v>
      </c>
      <c r="V82" s="21"/>
    </row>
    <row r="83" spans="1:22">
      <c r="A83" s="13"/>
      <c r="B83" s="20"/>
      <c r="C83" s="26"/>
      <c r="D83" s="27"/>
      <c r="E83" s="28"/>
      <c r="F83" s="21"/>
      <c r="G83" s="21"/>
      <c r="H83" s="27"/>
      <c r="I83" s="28"/>
      <c r="J83" s="21"/>
      <c r="K83" s="21"/>
      <c r="L83" s="27"/>
      <c r="M83" s="28"/>
      <c r="N83" s="21"/>
      <c r="O83" s="21"/>
      <c r="P83" s="27"/>
      <c r="Q83" s="29"/>
      <c r="R83" s="21"/>
      <c r="S83" s="21"/>
      <c r="T83" s="27"/>
      <c r="U83" s="28"/>
      <c r="V83" s="21"/>
    </row>
    <row r="84" spans="1:22">
      <c r="A84" s="13"/>
      <c r="B84" s="20"/>
      <c r="C84" s="30" t="s">
        <v>412</v>
      </c>
      <c r="D84" s="32" t="s">
        <v>181</v>
      </c>
      <c r="E84" s="32"/>
      <c r="F84" s="24"/>
      <c r="G84" s="24"/>
      <c r="H84" s="31">
        <v>494303</v>
      </c>
      <c r="I84" s="31"/>
      <c r="J84" s="24"/>
      <c r="K84" s="24"/>
      <c r="L84" s="31">
        <v>112957</v>
      </c>
      <c r="M84" s="31"/>
      <c r="N84" s="24"/>
      <c r="O84" s="24"/>
      <c r="P84" s="32" t="s">
        <v>413</v>
      </c>
      <c r="Q84" s="32"/>
      <c r="R84" s="33" t="s">
        <v>178</v>
      </c>
      <c r="S84" s="24"/>
      <c r="T84" s="31">
        <v>597235</v>
      </c>
      <c r="U84" s="31"/>
      <c r="V84" s="24"/>
    </row>
    <row r="85" spans="1:22">
      <c r="A85" s="13"/>
      <c r="B85" s="20"/>
      <c r="C85" s="30"/>
      <c r="D85" s="32"/>
      <c r="E85" s="32"/>
      <c r="F85" s="24"/>
      <c r="G85" s="24"/>
      <c r="H85" s="31"/>
      <c r="I85" s="31"/>
      <c r="J85" s="24"/>
      <c r="K85" s="24"/>
      <c r="L85" s="31"/>
      <c r="M85" s="31"/>
      <c r="N85" s="24"/>
      <c r="O85" s="24"/>
      <c r="P85" s="32"/>
      <c r="Q85" s="32"/>
      <c r="R85" s="33"/>
      <c r="S85" s="24"/>
      <c r="T85" s="31"/>
      <c r="U85" s="31"/>
      <c r="V85" s="24"/>
    </row>
    <row r="86" spans="1:22">
      <c r="A86" s="13"/>
      <c r="B86" s="20"/>
      <c r="C86" s="26" t="s">
        <v>59</v>
      </c>
      <c r="D86" s="29" t="s">
        <v>181</v>
      </c>
      <c r="E86" s="29"/>
      <c r="F86" s="21"/>
      <c r="G86" s="21"/>
      <c r="H86" s="28">
        <v>819263</v>
      </c>
      <c r="I86" s="28"/>
      <c r="J86" s="21"/>
      <c r="K86" s="21"/>
      <c r="L86" s="28">
        <v>59608</v>
      </c>
      <c r="M86" s="28"/>
      <c r="N86" s="21"/>
      <c r="O86" s="21"/>
      <c r="P86" s="29" t="s">
        <v>414</v>
      </c>
      <c r="Q86" s="29"/>
      <c r="R86" s="27" t="s">
        <v>178</v>
      </c>
      <c r="S86" s="21"/>
      <c r="T86" s="28">
        <v>874738</v>
      </c>
      <c r="U86" s="28"/>
      <c r="V86" s="21"/>
    </row>
    <row r="87" spans="1:22">
      <c r="A87" s="13"/>
      <c r="B87" s="20"/>
      <c r="C87" s="26"/>
      <c r="D87" s="29"/>
      <c r="E87" s="29"/>
      <c r="F87" s="21"/>
      <c r="G87" s="21"/>
      <c r="H87" s="28"/>
      <c r="I87" s="28"/>
      <c r="J87" s="21"/>
      <c r="K87" s="21"/>
      <c r="L87" s="28"/>
      <c r="M87" s="28"/>
      <c r="N87" s="21"/>
      <c r="O87" s="21"/>
      <c r="P87" s="29"/>
      <c r="Q87" s="29"/>
      <c r="R87" s="27"/>
      <c r="S87" s="21"/>
      <c r="T87" s="28"/>
      <c r="U87" s="28"/>
      <c r="V87" s="21"/>
    </row>
    <row r="88" spans="1:22">
      <c r="A88" s="13"/>
      <c r="B88" s="20"/>
      <c r="C88" s="30" t="s">
        <v>60</v>
      </c>
      <c r="D88" s="32">
        <v>15</v>
      </c>
      <c r="E88" s="32"/>
      <c r="F88" s="24"/>
      <c r="G88" s="24"/>
      <c r="H88" s="31">
        <v>78295</v>
      </c>
      <c r="I88" s="31"/>
      <c r="J88" s="24"/>
      <c r="K88" s="24"/>
      <c r="L88" s="31">
        <v>155008</v>
      </c>
      <c r="M88" s="31"/>
      <c r="N88" s="24"/>
      <c r="O88" s="24"/>
      <c r="P88" s="32" t="s">
        <v>181</v>
      </c>
      <c r="Q88" s="32"/>
      <c r="R88" s="24"/>
      <c r="S88" s="24"/>
      <c r="T88" s="31">
        <v>233318</v>
      </c>
      <c r="U88" s="31"/>
      <c r="V88" s="24"/>
    </row>
    <row r="89" spans="1:22" ht="15.75" thickBot="1">
      <c r="A89" s="13"/>
      <c r="B89" s="20"/>
      <c r="C89" s="30"/>
      <c r="D89" s="36"/>
      <c r="E89" s="36"/>
      <c r="F89" s="35"/>
      <c r="G89" s="24"/>
      <c r="H89" s="34"/>
      <c r="I89" s="34"/>
      <c r="J89" s="35"/>
      <c r="K89" s="24"/>
      <c r="L89" s="34"/>
      <c r="M89" s="34"/>
      <c r="N89" s="35"/>
      <c r="O89" s="24"/>
      <c r="P89" s="36"/>
      <c r="Q89" s="36"/>
      <c r="R89" s="35"/>
      <c r="S89" s="24"/>
      <c r="T89" s="34"/>
      <c r="U89" s="34"/>
      <c r="V89" s="35"/>
    </row>
    <row r="90" spans="1:22">
      <c r="A90" s="13"/>
      <c r="B90" s="20"/>
      <c r="C90" s="121" t="s">
        <v>61</v>
      </c>
      <c r="D90" s="37">
        <v>115628</v>
      </c>
      <c r="E90" s="37"/>
      <c r="F90" s="38"/>
      <c r="G90" s="21"/>
      <c r="H90" s="37">
        <v>1401996</v>
      </c>
      <c r="I90" s="37"/>
      <c r="J90" s="38"/>
      <c r="K90" s="21"/>
      <c r="L90" s="37">
        <v>360881</v>
      </c>
      <c r="M90" s="37"/>
      <c r="N90" s="38"/>
      <c r="O90" s="21"/>
      <c r="P90" s="39" t="s">
        <v>415</v>
      </c>
      <c r="Q90" s="39"/>
      <c r="R90" s="40" t="s">
        <v>178</v>
      </c>
      <c r="S90" s="21"/>
      <c r="T90" s="37">
        <v>1864347</v>
      </c>
      <c r="U90" s="37"/>
      <c r="V90" s="38"/>
    </row>
    <row r="91" spans="1:22">
      <c r="A91" s="13"/>
      <c r="B91" s="20"/>
      <c r="C91" s="121"/>
      <c r="D91" s="28"/>
      <c r="E91" s="28"/>
      <c r="F91" s="21"/>
      <c r="G91" s="21"/>
      <c r="H91" s="115"/>
      <c r="I91" s="115"/>
      <c r="J91" s="108"/>
      <c r="K91" s="21"/>
      <c r="L91" s="115"/>
      <c r="M91" s="115"/>
      <c r="N91" s="108"/>
      <c r="O91" s="21"/>
      <c r="P91" s="106"/>
      <c r="Q91" s="106"/>
      <c r="R91" s="107"/>
      <c r="S91" s="21"/>
      <c r="T91" s="115"/>
      <c r="U91" s="115"/>
      <c r="V91" s="108"/>
    </row>
    <row r="92" spans="1:22">
      <c r="A92" s="13"/>
      <c r="B92" s="20"/>
      <c r="C92" s="41" t="s">
        <v>416</v>
      </c>
      <c r="D92" s="32" t="s">
        <v>181</v>
      </c>
      <c r="E92" s="32"/>
      <c r="F92" s="24"/>
      <c r="G92" s="24"/>
      <c r="H92" s="31">
        <v>110753</v>
      </c>
      <c r="I92" s="31"/>
      <c r="J92" s="24"/>
      <c r="K92" s="24"/>
      <c r="L92" s="31">
        <v>111197</v>
      </c>
      <c r="M92" s="31"/>
      <c r="N92" s="24"/>
      <c r="O92" s="24"/>
      <c r="P92" s="32" t="s">
        <v>181</v>
      </c>
      <c r="Q92" s="32"/>
      <c r="R92" s="24"/>
      <c r="S92" s="24"/>
      <c r="T92" s="31">
        <v>221950</v>
      </c>
      <c r="U92" s="31"/>
      <c r="V92" s="24"/>
    </row>
    <row r="93" spans="1:22">
      <c r="A93" s="13"/>
      <c r="B93" s="20"/>
      <c r="C93" s="41"/>
      <c r="D93" s="32"/>
      <c r="E93" s="32"/>
      <c r="F93" s="24"/>
      <c r="G93" s="24"/>
      <c r="H93" s="31"/>
      <c r="I93" s="31"/>
      <c r="J93" s="24"/>
      <c r="K93" s="24"/>
      <c r="L93" s="31"/>
      <c r="M93" s="31"/>
      <c r="N93" s="24"/>
      <c r="O93" s="24"/>
      <c r="P93" s="32"/>
      <c r="Q93" s="32"/>
      <c r="R93" s="24"/>
      <c r="S93" s="24"/>
      <c r="T93" s="31"/>
      <c r="U93" s="31"/>
      <c r="V93" s="24"/>
    </row>
    <row r="94" spans="1:22">
      <c r="A94" s="13"/>
      <c r="B94" s="20"/>
      <c r="C94" s="61" t="s">
        <v>63</v>
      </c>
      <c r="D94" s="29" t="s">
        <v>181</v>
      </c>
      <c r="E94" s="29"/>
      <c r="F94" s="21"/>
      <c r="G94" s="21"/>
      <c r="H94" s="28">
        <v>247271</v>
      </c>
      <c r="I94" s="28"/>
      <c r="J94" s="21"/>
      <c r="K94" s="21"/>
      <c r="L94" s="28">
        <v>172182</v>
      </c>
      <c r="M94" s="28"/>
      <c r="N94" s="21"/>
      <c r="O94" s="21"/>
      <c r="P94" s="29" t="s">
        <v>181</v>
      </c>
      <c r="Q94" s="29"/>
      <c r="R94" s="21"/>
      <c r="S94" s="21"/>
      <c r="T94" s="28">
        <v>419453</v>
      </c>
      <c r="U94" s="28"/>
      <c r="V94" s="21"/>
    </row>
    <row r="95" spans="1:22">
      <c r="A95" s="13"/>
      <c r="B95" s="20"/>
      <c r="C95" s="61"/>
      <c r="D95" s="29"/>
      <c r="E95" s="29"/>
      <c r="F95" s="21"/>
      <c r="G95" s="21"/>
      <c r="H95" s="28"/>
      <c r="I95" s="28"/>
      <c r="J95" s="21"/>
      <c r="K95" s="21"/>
      <c r="L95" s="28"/>
      <c r="M95" s="28"/>
      <c r="N95" s="21"/>
      <c r="O95" s="21"/>
      <c r="P95" s="29"/>
      <c r="Q95" s="29"/>
      <c r="R95" s="21"/>
      <c r="S95" s="21"/>
      <c r="T95" s="28"/>
      <c r="U95" s="28"/>
      <c r="V95" s="21"/>
    </row>
    <row r="96" spans="1:22">
      <c r="A96" s="13"/>
      <c r="B96" s="20"/>
      <c r="C96" s="41" t="s">
        <v>64</v>
      </c>
      <c r="D96" s="32" t="s">
        <v>181</v>
      </c>
      <c r="E96" s="32"/>
      <c r="F96" s="24"/>
      <c r="G96" s="24"/>
      <c r="H96" s="31">
        <v>15286</v>
      </c>
      <c r="I96" s="31"/>
      <c r="J96" s="24"/>
      <c r="K96" s="24"/>
      <c r="L96" s="31">
        <v>86836</v>
      </c>
      <c r="M96" s="31"/>
      <c r="N96" s="24"/>
      <c r="O96" s="24"/>
      <c r="P96" s="32" t="s">
        <v>181</v>
      </c>
      <c r="Q96" s="32"/>
      <c r="R96" s="24"/>
      <c r="S96" s="24"/>
      <c r="T96" s="31">
        <v>102122</v>
      </c>
      <c r="U96" s="31"/>
      <c r="V96" s="24"/>
    </row>
    <row r="97" spans="1:22">
      <c r="A97" s="13"/>
      <c r="B97" s="20"/>
      <c r="C97" s="41"/>
      <c r="D97" s="32"/>
      <c r="E97" s="32"/>
      <c r="F97" s="24"/>
      <c r="G97" s="24"/>
      <c r="H97" s="31"/>
      <c r="I97" s="31"/>
      <c r="J97" s="24"/>
      <c r="K97" s="24"/>
      <c r="L97" s="31"/>
      <c r="M97" s="31"/>
      <c r="N97" s="24"/>
      <c r="O97" s="24"/>
      <c r="P97" s="32"/>
      <c r="Q97" s="32"/>
      <c r="R97" s="24"/>
      <c r="S97" s="24"/>
      <c r="T97" s="31"/>
      <c r="U97" s="31"/>
      <c r="V97" s="24"/>
    </row>
    <row r="98" spans="1:22">
      <c r="A98" s="13"/>
      <c r="B98" s="20"/>
      <c r="C98" s="61" t="s">
        <v>417</v>
      </c>
      <c r="D98" s="29" t="s">
        <v>181</v>
      </c>
      <c r="E98" s="29"/>
      <c r="F98" s="21"/>
      <c r="G98" s="21"/>
      <c r="H98" s="28">
        <v>480429</v>
      </c>
      <c r="I98" s="28"/>
      <c r="J98" s="21"/>
      <c r="K98" s="21"/>
      <c r="L98" s="29" t="s">
        <v>181</v>
      </c>
      <c r="M98" s="29"/>
      <c r="N98" s="21"/>
      <c r="O98" s="21"/>
      <c r="P98" s="29" t="s">
        <v>418</v>
      </c>
      <c r="Q98" s="29"/>
      <c r="R98" s="27" t="s">
        <v>178</v>
      </c>
      <c r="S98" s="21"/>
      <c r="T98" s="29" t="s">
        <v>181</v>
      </c>
      <c r="U98" s="29"/>
      <c r="V98" s="21"/>
    </row>
    <row r="99" spans="1:22">
      <c r="A99" s="13"/>
      <c r="B99" s="20"/>
      <c r="C99" s="61"/>
      <c r="D99" s="29"/>
      <c r="E99" s="29"/>
      <c r="F99" s="21"/>
      <c r="G99" s="21"/>
      <c r="H99" s="28"/>
      <c r="I99" s="28"/>
      <c r="J99" s="21"/>
      <c r="K99" s="21"/>
      <c r="L99" s="29"/>
      <c r="M99" s="29"/>
      <c r="N99" s="21"/>
      <c r="O99" s="21"/>
      <c r="P99" s="29"/>
      <c r="Q99" s="29"/>
      <c r="R99" s="27"/>
      <c r="S99" s="21"/>
      <c r="T99" s="29"/>
      <c r="U99" s="29"/>
      <c r="V99" s="21"/>
    </row>
    <row r="100" spans="1:22">
      <c r="A100" s="13"/>
      <c r="B100" s="20"/>
      <c r="C100" s="41" t="s">
        <v>419</v>
      </c>
      <c r="D100" s="31">
        <v>1855506</v>
      </c>
      <c r="E100" s="31"/>
      <c r="F100" s="24"/>
      <c r="G100" s="24"/>
      <c r="H100" s="32" t="s">
        <v>181</v>
      </c>
      <c r="I100" s="32"/>
      <c r="J100" s="24"/>
      <c r="K100" s="24"/>
      <c r="L100" s="32" t="s">
        <v>181</v>
      </c>
      <c r="M100" s="32"/>
      <c r="N100" s="24"/>
      <c r="O100" s="24"/>
      <c r="P100" s="32" t="s">
        <v>420</v>
      </c>
      <c r="Q100" s="32"/>
      <c r="R100" s="33" t="s">
        <v>178</v>
      </c>
      <c r="S100" s="24"/>
      <c r="T100" s="32" t="s">
        <v>181</v>
      </c>
      <c r="U100" s="32"/>
      <c r="V100" s="24"/>
    </row>
    <row r="101" spans="1:22">
      <c r="A101" s="13"/>
      <c r="B101" s="20"/>
      <c r="C101" s="41"/>
      <c r="D101" s="31"/>
      <c r="E101" s="31"/>
      <c r="F101" s="24"/>
      <c r="G101" s="24"/>
      <c r="H101" s="32"/>
      <c r="I101" s="32"/>
      <c r="J101" s="24"/>
      <c r="K101" s="24"/>
      <c r="L101" s="32"/>
      <c r="M101" s="32"/>
      <c r="N101" s="24"/>
      <c r="O101" s="24"/>
      <c r="P101" s="32"/>
      <c r="Q101" s="32"/>
      <c r="R101" s="33"/>
      <c r="S101" s="24"/>
      <c r="T101" s="32"/>
      <c r="U101" s="32"/>
      <c r="V101" s="24"/>
    </row>
    <row r="102" spans="1:22">
      <c r="A102" s="13"/>
      <c r="B102" s="20"/>
      <c r="C102" s="61" t="s">
        <v>65</v>
      </c>
      <c r="D102" s="28">
        <v>4498</v>
      </c>
      <c r="E102" s="28"/>
      <c r="F102" s="21"/>
      <c r="G102" s="21"/>
      <c r="H102" s="28">
        <v>64961</v>
      </c>
      <c r="I102" s="28"/>
      <c r="J102" s="21"/>
      <c r="K102" s="21"/>
      <c r="L102" s="28">
        <v>22179</v>
      </c>
      <c r="M102" s="28"/>
      <c r="N102" s="21"/>
      <c r="O102" s="21"/>
      <c r="P102" s="29" t="s">
        <v>181</v>
      </c>
      <c r="Q102" s="29"/>
      <c r="R102" s="21"/>
      <c r="S102" s="21"/>
      <c r="T102" s="28">
        <v>91638</v>
      </c>
      <c r="U102" s="28"/>
      <c r="V102" s="21"/>
    </row>
    <row r="103" spans="1:22" ht="15.75" thickBot="1">
      <c r="A103" s="13"/>
      <c r="B103" s="20"/>
      <c r="C103" s="61"/>
      <c r="D103" s="42"/>
      <c r="E103" s="42"/>
      <c r="F103" s="43"/>
      <c r="G103" s="21"/>
      <c r="H103" s="42"/>
      <c r="I103" s="42"/>
      <c r="J103" s="43"/>
      <c r="K103" s="21"/>
      <c r="L103" s="42"/>
      <c r="M103" s="42"/>
      <c r="N103" s="43"/>
      <c r="O103" s="21"/>
      <c r="P103" s="44"/>
      <c r="Q103" s="44"/>
      <c r="R103" s="43"/>
      <c r="S103" s="21"/>
      <c r="T103" s="42"/>
      <c r="U103" s="42"/>
      <c r="V103" s="43"/>
    </row>
    <row r="104" spans="1:22">
      <c r="A104" s="13"/>
      <c r="B104" s="20"/>
      <c r="C104" s="122" t="s">
        <v>66</v>
      </c>
      <c r="D104" s="46" t="s">
        <v>175</v>
      </c>
      <c r="E104" s="48">
        <v>1975632</v>
      </c>
      <c r="F104" s="25"/>
      <c r="G104" s="24"/>
      <c r="H104" s="46" t="s">
        <v>175</v>
      </c>
      <c r="I104" s="48">
        <v>2320696</v>
      </c>
      <c r="J104" s="25"/>
      <c r="K104" s="24"/>
      <c r="L104" s="46" t="s">
        <v>175</v>
      </c>
      <c r="M104" s="48">
        <v>753275</v>
      </c>
      <c r="N104" s="25"/>
      <c r="O104" s="24"/>
      <c r="P104" s="46" t="s">
        <v>175</v>
      </c>
      <c r="Q104" s="51" t="s">
        <v>421</v>
      </c>
      <c r="R104" s="46" t="s">
        <v>178</v>
      </c>
      <c r="S104" s="24"/>
      <c r="T104" s="46" t="s">
        <v>175</v>
      </c>
      <c r="U104" s="48">
        <v>2699510</v>
      </c>
      <c r="V104" s="25"/>
    </row>
    <row r="105" spans="1:22" ht="15.75" thickBot="1">
      <c r="A105" s="13"/>
      <c r="B105" s="20"/>
      <c r="C105" s="122"/>
      <c r="D105" s="47"/>
      <c r="E105" s="49"/>
      <c r="F105" s="50"/>
      <c r="G105" s="24"/>
      <c r="H105" s="47"/>
      <c r="I105" s="49"/>
      <c r="J105" s="50"/>
      <c r="K105" s="24"/>
      <c r="L105" s="47"/>
      <c r="M105" s="49"/>
      <c r="N105" s="50"/>
      <c r="O105" s="24"/>
      <c r="P105" s="47"/>
      <c r="Q105" s="52"/>
      <c r="R105" s="47"/>
      <c r="S105" s="24"/>
      <c r="T105" s="47"/>
      <c r="U105" s="49"/>
      <c r="V105" s="50"/>
    </row>
    <row r="106" spans="1:22" ht="15.75" thickTop="1">
      <c r="A106" s="13"/>
      <c r="B106" s="15"/>
      <c r="C106" s="56" t="s">
        <v>422</v>
      </c>
      <c r="D106" s="104"/>
      <c r="E106" s="104"/>
      <c r="F106" s="104"/>
      <c r="G106" s="12"/>
      <c r="H106" s="104"/>
      <c r="I106" s="104"/>
      <c r="J106" s="104"/>
      <c r="K106" s="12"/>
      <c r="L106" s="104"/>
      <c r="M106" s="104"/>
      <c r="N106" s="104"/>
      <c r="O106" s="12"/>
      <c r="P106" s="104"/>
      <c r="Q106" s="104"/>
      <c r="R106" s="104"/>
      <c r="S106" s="12"/>
      <c r="T106" s="104"/>
      <c r="U106" s="104"/>
      <c r="V106" s="104"/>
    </row>
    <row r="107" spans="1:22">
      <c r="A107" s="13"/>
      <c r="B107" s="15"/>
      <c r="C107" s="113" t="s">
        <v>67</v>
      </c>
      <c r="D107" s="24"/>
      <c r="E107" s="24"/>
      <c r="F107" s="24"/>
      <c r="G107" s="17"/>
      <c r="H107" s="24"/>
      <c r="I107" s="24"/>
      <c r="J107" s="24"/>
      <c r="K107" s="17"/>
      <c r="L107" s="24"/>
      <c r="M107" s="24"/>
      <c r="N107" s="24"/>
      <c r="O107" s="17"/>
      <c r="P107" s="24"/>
      <c r="Q107" s="24"/>
      <c r="R107" s="24"/>
      <c r="S107" s="17"/>
      <c r="T107" s="24"/>
      <c r="U107" s="24"/>
      <c r="V107" s="24"/>
    </row>
    <row r="108" spans="1:22">
      <c r="A108" s="13"/>
      <c r="B108" s="20"/>
      <c r="C108" s="26" t="s">
        <v>68</v>
      </c>
      <c r="D108" s="27" t="s">
        <v>175</v>
      </c>
      <c r="E108" s="29" t="s">
        <v>181</v>
      </c>
      <c r="F108" s="21"/>
      <c r="G108" s="21"/>
      <c r="H108" s="27" t="s">
        <v>175</v>
      </c>
      <c r="I108" s="28">
        <v>659644</v>
      </c>
      <c r="J108" s="21"/>
      <c r="K108" s="21"/>
      <c r="L108" s="27" t="s">
        <v>175</v>
      </c>
      <c r="M108" s="28">
        <v>43038</v>
      </c>
      <c r="N108" s="21"/>
      <c r="O108" s="21"/>
      <c r="P108" s="27" t="s">
        <v>175</v>
      </c>
      <c r="Q108" s="29" t="s">
        <v>423</v>
      </c>
      <c r="R108" s="27" t="s">
        <v>178</v>
      </c>
      <c r="S108" s="21"/>
      <c r="T108" s="27" t="s">
        <v>175</v>
      </c>
      <c r="U108" s="28">
        <v>693699</v>
      </c>
      <c r="V108" s="21"/>
    </row>
    <row r="109" spans="1:22">
      <c r="A109" s="13"/>
      <c r="B109" s="20"/>
      <c r="C109" s="26"/>
      <c r="D109" s="27"/>
      <c r="E109" s="29"/>
      <c r="F109" s="21"/>
      <c r="G109" s="21"/>
      <c r="H109" s="27"/>
      <c r="I109" s="28"/>
      <c r="J109" s="21"/>
      <c r="K109" s="21"/>
      <c r="L109" s="27"/>
      <c r="M109" s="28"/>
      <c r="N109" s="21"/>
      <c r="O109" s="21"/>
      <c r="P109" s="27"/>
      <c r="Q109" s="29"/>
      <c r="R109" s="27"/>
      <c r="S109" s="21"/>
      <c r="T109" s="27"/>
      <c r="U109" s="28"/>
      <c r="V109" s="21"/>
    </row>
    <row r="110" spans="1:22">
      <c r="A110" s="13"/>
      <c r="B110" s="20"/>
      <c r="C110" s="30" t="s">
        <v>69</v>
      </c>
      <c r="D110" s="32" t="s">
        <v>181</v>
      </c>
      <c r="E110" s="32"/>
      <c r="F110" s="24"/>
      <c r="G110" s="24"/>
      <c r="H110" s="31">
        <v>14227</v>
      </c>
      <c r="I110" s="31"/>
      <c r="J110" s="24"/>
      <c r="K110" s="24"/>
      <c r="L110" s="31">
        <v>10764</v>
      </c>
      <c r="M110" s="31"/>
      <c r="N110" s="24"/>
      <c r="O110" s="24"/>
      <c r="P110" s="32" t="s">
        <v>181</v>
      </c>
      <c r="Q110" s="32"/>
      <c r="R110" s="24"/>
      <c r="S110" s="24"/>
      <c r="T110" s="31">
        <v>24991</v>
      </c>
      <c r="U110" s="31"/>
      <c r="V110" s="24"/>
    </row>
    <row r="111" spans="1:22">
      <c r="A111" s="13"/>
      <c r="B111" s="20"/>
      <c r="C111" s="30"/>
      <c r="D111" s="32"/>
      <c r="E111" s="32"/>
      <c r="F111" s="24"/>
      <c r="G111" s="24"/>
      <c r="H111" s="31"/>
      <c r="I111" s="31"/>
      <c r="J111" s="24"/>
      <c r="K111" s="24"/>
      <c r="L111" s="31"/>
      <c r="M111" s="31"/>
      <c r="N111" s="24"/>
      <c r="O111" s="24"/>
      <c r="P111" s="32"/>
      <c r="Q111" s="32"/>
      <c r="R111" s="24"/>
      <c r="S111" s="24"/>
      <c r="T111" s="31"/>
      <c r="U111" s="31"/>
      <c r="V111" s="24"/>
    </row>
    <row r="112" spans="1:22">
      <c r="A112" s="13"/>
      <c r="B112" s="20"/>
      <c r="C112" s="26" t="s">
        <v>70</v>
      </c>
      <c r="D112" s="29" t="s">
        <v>181</v>
      </c>
      <c r="E112" s="29"/>
      <c r="F112" s="21"/>
      <c r="G112" s="21"/>
      <c r="H112" s="28">
        <v>39602</v>
      </c>
      <c r="I112" s="28"/>
      <c r="J112" s="21"/>
      <c r="K112" s="21"/>
      <c r="L112" s="29" t="s">
        <v>424</v>
      </c>
      <c r="M112" s="29"/>
      <c r="N112" s="27" t="s">
        <v>178</v>
      </c>
      <c r="O112" s="21"/>
      <c r="P112" s="29" t="s">
        <v>181</v>
      </c>
      <c r="Q112" s="29"/>
      <c r="R112" s="21"/>
      <c r="S112" s="21"/>
      <c r="T112" s="28">
        <v>37820</v>
      </c>
      <c r="U112" s="28"/>
      <c r="V112" s="21"/>
    </row>
    <row r="113" spans="1:22">
      <c r="A113" s="13"/>
      <c r="B113" s="20"/>
      <c r="C113" s="26"/>
      <c r="D113" s="29"/>
      <c r="E113" s="29"/>
      <c r="F113" s="21"/>
      <c r="G113" s="21"/>
      <c r="H113" s="28"/>
      <c r="I113" s="28"/>
      <c r="J113" s="21"/>
      <c r="K113" s="21"/>
      <c r="L113" s="29"/>
      <c r="M113" s="29"/>
      <c r="N113" s="27"/>
      <c r="O113" s="21"/>
      <c r="P113" s="29"/>
      <c r="Q113" s="29"/>
      <c r="R113" s="21"/>
      <c r="S113" s="21"/>
      <c r="T113" s="28"/>
      <c r="U113" s="28"/>
      <c r="V113" s="21"/>
    </row>
    <row r="114" spans="1:22">
      <c r="A114" s="13"/>
      <c r="B114" s="20"/>
      <c r="C114" s="30" t="s">
        <v>71</v>
      </c>
      <c r="D114" s="31">
        <v>6709</v>
      </c>
      <c r="E114" s="31"/>
      <c r="F114" s="24"/>
      <c r="G114" s="24"/>
      <c r="H114" s="31">
        <v>89991</v>
      </c>
      <c r="I114" s="31"/>
      <c r="J114" s="24"/>
      <c r="K114" s="24"/>
      <c r="L114" s="31">
        <v>176404</v>
      </c>
      <c r="M114" s="31"/>
      <c r="N114" s="24"/>
      <c r="O114" s="24"/>
      <c r="P114" s="32" t="s">
        <v>181</v>
      </c>
      <c r="Q114" s="32"/>
      <c r="R114" s="24"/>
      <c r="S114" s="24"/>
      <c r="T114" s="31">
        <v>273104</v>
      </c>
      <c r="U114" s="31"/>
      <c r="V114" s="24"/>
    </row>
    <row r="115" spans="1:22" ht="15.75" thickBot="1">
      <c r="A115" s="13"/>
      <c r="B115" s="20"/>
      <c r="C115" s="30"/>
      <c r="D115" s="34"/>
      <c r="E115" s="34"/>
      <c r="F115" s="35"/>
      <c r="G115" s="24"/>
      <c r="H115" s="34"/>
      <c r="I115" s="34"/>
      <c r="J115" s="35"/>
      <c r="K115" s="24"/>
      <c r="L115" s="34"/>
      <c r="M115" s="34"/>
      <c r="N115" s="35"/>
      <c r="O115" s="24"/>
      <c r="P115" s="36"/>
      <c r="Q115" s="36"/>
      <c r="R115" s="35"/>
      <c r="S115" s="24"/>
      <c r="T115" s="34"/>
      <c r="U115" s="34"/>
      <c r="V115" s="35"/>
    </row>
    <row r="116" spans="1:22">
      <c r="A116" s="13"/>
      <c r="B116" s="20"/>
      <c r="C116" s="121" t="s">
        <v>72</v>
      </c>
      <c r="D116" s="37">
        <v>6709</v>
      </c>
      <c r="E116" s="37"/>
      <c r="F116" s="38"/>
      <c r="G116" s="21"/>
      <c r="H116" s="37">
        <v>803464</v>
      </c>
      <c r="I116" s="37"/>
      <c r="J116" s="38"/>
      <c r="K116" s="21"/>
      <c r="L116" s="37">
        <v>228424</v>
      </c>
      <c r="M116" s="37"/>
      <c r="N116" s="38"/>
      <c r="O116" s="21"/>
      <c r="P116" s="39" t="s">
        <v>423</v>
      </c>
      <c r="Q116" s="39"/>
      <c r="R116" s="40" t="s">
        <v>178</v>
      </c>
      <c r="S116" s="21"/>
      <c r="T116" s="37">
        <v>1029614</v>
      </c>
      <c r="U116" s="37"/>
      <c r="V116" s="38"/>
    </row>
    <row r="117" spans="1:22">
      <c r="A117" s="13"/>
      <c r="B117" s="20"/>
      <c r="C117" s="121"/>
      <c r="D117" s="28"/>
      <c r="E117" s="28"/>
      <c r="F117" s="21"/>
      <c r="G117" s="21"/>
      <c r="H117" s="115"/>
      <c r="I117" s="115"/>
      <c r="J117" s="108"/>
      <c r="K117" s="21"/>
      <c r="L117" s="115"/>
      <c r="M117" s="115"/>
      <c r="N117" s="108"/>
      <c r="O117" s="21"/>
      <c r="P117" s="106"/>
      <c r="Q117" s="106"/>
      <c r="R117" s="107"/>
      <c r="S117" s="21"/>
      <c r="T117" s="115"/>
      <c r="U117" s="115"/>
      <c r="V117" s="108"/>
    </row>
    <row r="118" spans="1:22">
      <c r="A118" s="13"/>
      <c r="B118" s="20"/>
      <c r="C118" s="41" t="s">
        <v>73</v>
      </c>
      <c r="D118" s="31">
        <v>547834</v>
      </c>
      <c r="E118" s="31"/>
      <c r="F118" s="24"/>
      <c r="G118" s="24"/>
      <c r="H118" s="31">
        <v>5728</v>
      </c>
      <c r="I118" s="31"/>
      <c r="J118" s="24"/>
      <c r="K118" s="24"/>
      <c r="L118" s="31">
        <v>21044</v>
      </c>
      <c r="M118" s="31"/>
      <c r="N118" s="24"/>
      <c r="O118" s="24"/>
      <c r="P118" s="32" t="s">
        <v>181</v>
      </c>
      <c r="Q118" s="32"/>
      <c r="R118" s="24"/>
      <c r="S118" s="24"/>
      <c r="T118" s="31">
        <v>574606</v>
      </c>
      <c r="U118" s="31"/>
      <c r="V118" s="24"/>
    </row>
    <row r="119" spans="1:22">
      <c r="A119" s="13"/>
      <c r="B119" s="20"/>
      <c r="C119" s="41"/>
      <c r="D119" s="31"/>
      <c r="E119" s="31"/>
      <c r="F119" s="24"/>
      <c r="G119" s="24"/>
      <c r="H119" s="31"/>
      <c r="I119" s="31"/>
      <c r="J119" s="24"/>
      <c r="K119" s="24"/>
      <c r="L119" s="31"/>
      <c r="M119" s="31"/>
      <c r="N119" s="24"/>
      <c r="O119" s="24"/>
      <c r="P119" s="32"/>
      <c r="Q119" s="32"/>
      <c r="R119" s="24"/>
      <c r="S119" s="24"/>
      <c r="T119" s="31"/>
      <c r="U119" s="31"/>
      <c r="V119" s="24"/>
    </row>
    <row r="120" spans="1:22">
      <c r="A120" s="13"/>
      <c r="B120" s="20"/>
      <c r="C120" s="61" t="s">
        <v>425</v>
      </c>
      <c r="D120" s="28">
        <v>452816</v>
      </c>
      <c r="E120" s="28"/>
      <c r="F120" s="21"/>
      <c r="G120" s="21"/>
      <c r="H120" s="29" t="s">
        <v>181</v>
      </c>
      <c r="I120" s="29"/>
      <c r="J120" s="21"/>
      <c r="K120" s="21"/>
      <c r="L120" s="28">
        <v>62924</v>
      </c>
      <c r="M120" s="28"/>
      <c r="N120" s="21"/>
      <c r="O120" s="21"/>
      <c r="P120" s="29" t="s">
        <v>426</v>
      </c>
      <c r="Q120" s="29"/>
      <c r="R120" s="27" t="s">
        <v>178</v>
      </c>
      <c r="S120" s="21"/>
      <c r="T120" s="29" t="s">
        <v>181</v>
      </c>
      <c r="U120" s="29"/>
      <c r="V120" s="21"/>
    </row>
    <row r="121" spans="1:22">
      <c r="A121" s="13"/>
      <c r="B121" s="20"/>
      <c r="C121" s="61"/>
      <c r="D121" s="28"/>
      <c r="E121" s="28"/>
      <c r="F121" s="21"/>
      <c r="G121" s="21"/>
      <c r="H121" s="29"/>
      <c r="I121" s="29"/>
      <c r="J121" s="21"/>
      <c r="K121" s="21"/>
      <c r="L121" s="28"/>
      <c r="M121" s="28"/>
      <c r="N121" s="21"/>
      <c r="O121" s="21"/>
      <c r="P121" s="29"/>
      <c r="Q121" s="29"/>
      <c r="R121" s="27"/>
      <c r="S121" s="21"/>
      <c r="T121" s="29"/>
      <c r="U121" s="29"/>
      <c r="V121" s="21"/>
    </row>
    <row r="122" spans="1:22">
      <c r="A122" s="13"/>
      <c r="B122" s="20"/>
      <c r="C122" s="41" t="s">
        <v>427</v>
      </c>
      <c r="D122" s="32" t="s">
        <v>181</v>
      </c>
      <c r="E122" s="32"/>
      <c r="F122" s="24"/>
      <c r="G122" s="24"/>
      <c r="H122" s="31">
        <v>138890</v>
      </c>
      <c r="I122" s="31"/>
      <c r="J122" s="24"/>
      <c r="K122" s="24"/>
      <c r="L122" s="32" t="s">
        <v>181</v>
      </c>
      <c r="M122" s="32"/>
      <c r="N122" s="24"/>
      <c r="O122" s="24"/>
      <c r="P122" s="32" t="s">
        <v>428</v>
      </c>
      <c r="Q122" s="32"/>
      <c r="R122" s="33" t="s">
        <v>178</v>
      </c>
      <c r="S122" s="24"/>
      <c r="T122" s="32" t="s">
        <v>181</v>
      </c>
      <c r="U122" s="32"/>
      <c r="V122" s="24"/>
    </row>
    <row r="123" spans="1:22">
      <c r="A123" s="13"/>
      <c r="B123" s="20"/>
      <c r="C123" s="41"/>
      <c r="D123" s="32"/>
      <c r="E123" s="32"/>
      <c r="F123" s="24"/>
      <c r="G123" s="24"/>
      <c r="H123" s="31"/>
      <c r="I123" s="31"/>
      <c r="J123" s="24"/>
      <c r="K123" s="24"/>
      <c r="L123" s="32"/>
      <c r="M123" s="32"/>
      <c r="N123" s="24"/>
      <c r="O123" s="24"/>
      <c r="P123" s="32"/>
      <c r="Q123" s="32"/>
      <c r="R123" s="33"/>
      <c r="S123" s="24"/>
      <c r="T123" s="32"/>
      <c r="U123" s="32"/>
      <c r="V123" s="24"/>
    </row>
    <row r="124" spans="1:22">
      <c r="A124" s="13"/>
      <c r="B124" s="20"/>
      <c r="C124" s="61" t="s">
        <v>70</v>
      </c>
      <c r="D124" s="29" t="s">
        <v>181</v>
      </c>
      <c r="E124" s="29"/>
      <c r="F124" s="21"/>
      <c r="G124" s="21"/>
      <c r="H124" s="28">
        <v>33908</v>
      </c>
      <c r="I124" s="28"/>
      <c r="J124" s="21"/>
      <c r="K124" s="21"/>
      <c r="L124" s="28">
        <v>29413</v>
      </c>
      <c r="M124" s="28"/>
      <c r="N124" s="21"/>
      <c r="O124" s="21"/>
      <c r="P124" s="29" t="s">
        <v>181</v>
      </c>
      <c r="Q124" s="29"/>
      <c r="R124" s="21"/>
      <c r="S124" s="21"/>
      <c r="T124" s="28">
        <v>63321</v>
      </c>
      <c r="U124" s="28"/>
      <c r="V124" s="21"/>
    </row>
    <row r="125" spans="1:22">
      <c r="A125" s="13"/>
      <c r="B125" s="20"/>
      <c r="C125" s="61"/>
      <c r="D125" s="29"/>
      <c r="E125" s="29"/>
      <c r="F125" s="21"/>
      <c r="G125" s="21"/>
      <c r="H125" s="28"/>
      <c r="I125" s="28"/>
      <c r="J125" s="21"/>
      <c r="K125" s="21"/>
      <c r="L125" s="28"/>
      <c r="M125" s="28"/>
      <c r="N125" s="21"/>
      <c r="O125" s="21"/>
      <c r="P125" s="29"/>
      <c r="Q125" s="29"/>
      <c r="R125" s="21"/>
      <c r="S125" s="21"/>
      <c r="T125" s="28"/>
      <c r="U125" s="28"/>
      <c r="V125" s="21"/>
    </row>
    <row r="126" spans="1:22">
      <c r="A126" s="13"/>
      <c r="B126" s="20"/>
      <c r="C126" s="41" t="s">
        <v>74</v>
      </c>
      <c r="D126" s="32" t="s">
        <v>181</v>
      </c>
      <c r="E126" s="32"/>
      <c r="F126" s="24"/>
      <c r="G126" s="24"/>
      <c r="H126" s="31">
        <v>56079</v>
      </c>
      <c r="I126" s="31"/>
      <c r="J126" s="24"/>
      <c r="K126" s="24"/>
      <c r="L126" s="31">
        <v>7617</v>
      </c>
      <c r="M126" s="31"/>
      <c r="N126" s="24"/>
      <c r="O126" s="24"/>
      <c r="P126" s="32" t="s">
        <v>181</v>
      </c>
      <c r="Q126" s="32"/>
      <c r="R126" s="24"/>
      <c r="S126" s="24"/>
      <c r="T126" s="31">
        <v>63696</v>
      </c>
      <c r="U126" s="31"/>
      <c r="V126" s="24"/>
    </row>
    <row r="127" spans="1:22" ht="15.75" thickBot="1">
      <c r="A127" s="13"/>
      <c r="B127" s="20"/>
      <c r="C127" s="41"/>
      <c r="D127" s="36"/>
      <c r="E127" s="36"/>
      <c r="F127" s="35"/>
      <c r="G127" s="24"/>
      <c r="H127" s="34"/>
      <c r="I127" s="34"/>
      <c r="J127" s="35"/>
      <c r="K127" s="24"/>
      <c r="L127" s="34"/>
      <c r="M127" s="34"/>
      <c r="N127" s="35"/>
      <c r="O127" s="24"/>
      <c r="P127" s="36"/>
      <c r="Q127" s="36"/>
      <c r="R127" s="35"/>
      <c r="S127" s="24"/>
      <c r="T127" s="34"/>
      <c r="U127" s="34"/>
      <c r="V127" s="35"/>
    </row>
    <row r="128" spans="1:22">
      <c r="A128" s="13"/>
      <c r="B128" s="20"/>
      <c r="C128" s="121" t="s">
        <v>75</v>
      </c>
      <c r="D128" s="37">
        <v>1007359</v>
      </c>
      <c r="E128" s="37"/>
      <c r="F128" s="38"/>
      <c r="G128" s="21"/>
      <c r="H128" s="37">
        <v>1038069</v>
      </c>
      <c r="I128" s="37"/>
      <c r="J128" s="38"/>
      <c r="K128" s="21"/>
      <c r="L128" s="37">
        <v>349422</v>
      </c>
      <c r="M128" s="37"/>
      <c r="N128" s="38"/>
      <c r="O128" s="21"/>
      <c r="P128" s="39" t="s">
        <v>429</v>
      </c>
      <c r="Q128" s="39"/>
      <c r="R128" s="40" t="s">
        <v>178</v>
      </c>
      <c r="S128" s="21"/>
      <c r="T128" s="37">
        <v>1731237</v>
      </c>
      <c r="U128" s="37"/>
      <c r="V128" s="38"/>
    </row>
    <row r="129" spans="1:22" ht="15.75" thickBot="1">
      <c r="A129" s="13"/>
      <c r="B129" s="20"/>
      <c r="C129" s="121"/>
      <c r="D129" s="42"/>
      <c r="E129" s="42"/>
      <c r="F129" s="43"/>
      <c r="G129" s="21"/>
      <c r="H129" s="42"/>
      <c r="I129" s="42"/>
      <c r="J129" s="43"/>
      <c r="K129" s="21"/>
      <c r="L129" s="42"/>
      <c r="M129" s="42"/>
      <c r="N129" s="43"/>
      <c r="O129" s="21"/>
      <c r="P129" s="44"/>
      <c r="Q129" s="44"/>
      <c r="R129" s="45"/>
      <c r="S129" s="21"/>
      <c r="T129" s="42"/>
      <c r="U129" s="42"/>
      <c r="V129" s="43"/>
    </row>
    <row r="130" spans="1:22">
      <c r="A130" s="13"/>
      <c r="B130" s="15"/>
      <c r="C130" s="113" t="s">
        <v>430</v>
      </c>
      <c r="D130" s="25"/>
      <c r="E130" s="25"/>
      <c r="F130" s="25"/>
      <c r="G130" s="17"/>
      <c r="H130" s="25"/>
      <c r="I130" s="25"/>
      <c r="J130" s="25"/>
      <c r="K130" s="17"/>
      <c r="L130" s="25"/>
      <c r="M130" s="25"/>
      <c r="N130" s="25"/>
      <c r="O130" s="17"/>
      <c r="P130" s="25"/>
      <c r="Q130" s="25"/>
      <c r="R130" s="25"/>
      <c r="S130" s="17"/>
      <c r="T130" s="25"/>
      <c r="U130" s="25"/>
      <c r="V130" s="25"/>
    </row>
    <row r="131" spans="1:22">
      <c r="A131" s="13"/>
      <c r="B131" s="20"/>
      <c r="C131" s="26" t="s">
        <v>431</v>
      </c>
      <c r="D131" s="28">
        <v>126205</v>
      </c>
      <c r="E131" s="28"/>
      <c r="F131" s="21"/>
      <c r="G131" s="21"/>
      <c r="H131" s="29" t="s">
        <v>181</v>
      </c>
      <c r="I131" s="29"/>
      <c r="J131" s="21"/>
      <c r="K131" s="21"/>
      <c r="L131" s="29" t="s">
        <v>181</v>
      </c>
      <c r="M131" s="29"/>
      <c r="N131" s="21"/>
      <c r="O131" s="21"/>
      <c r="P131" s="29" t="s">
        <v>181</v>
      </c>
      <c r="Q131" s="29"/>
      <c r="R131" s="21"/>
      <c r="S131" s="21"/>
      <c r="T131" s="28">
        <v>126205</v>
      </c>
      <c r="U131" s="28"/>
      <c r="V131" s="21"/>
    </row>
    <row r="132" spans="1:22">
      <c r="A132" s="13"/>
      <c r="B132" s="20"/>
      <c r="C132" s="26"/>
      <c r="D132" s="28"/>
      <c r="E132" s="28"/>
      <c r="F132" s="21"/>
      <c r="G132" s="21"/>
      <c r="H132" s="29"/>
      <c r="I132" s="29"/>
      <c r="J132" s="21"/>
      <c r="K132" s="21"/>
      <c r="L132" s="29"/>
      <c r="M132" s="29"/>
      <c r="N132" s="21"/>
      <c r="O132" s="21"/>
      <c r="P132" s="29"/>
      <c r="Q132" s="29"/>
      <c r="R132" s="21"/>
      <c r="S132" s="21"/>
      <c r="T132" s="28"/>
      <c r="U132" s="28"/>
      <c r="V132" s="21"/>
    </row>
    <row r="133" spans="1:22">
      <c r="A133" s="13"/>
      <c r="B133" s="20"/>
      <c r="C133" s="30" t="s">
        <v>80</v>
      </c>
      <c r="D133" s="31">
        <v>204901</v>
      </c>
      <c r="E133" s="31"/>
      <c r="F133" s="24"/>
      <c r="G133" s="24"/>
      <c r="H133" s="31">
        <v>241875</v>
      </c>
      <c r="I133" s="31"/>
      <c r="J133" s="24"/>
      <c r="K133" s="24"/>
      <c r="L133" s="31">
        <v>516608</v>
      </c>
      <c r="M133" s="31"/>
      <c r="N133" s="24"/>
      <c r="O133" s="24"/>
      <c r="P133" s="32" t="s">
        <v>432</v>
      </c>
      <c r="Q133" s="32"/>
      <c r="R133" s="33" t="s">
        <v>178</v>
      </c>
      <c r="S133" s="24"/>
      <c r="T133" s="31">
        <v>204901</v>
      </c>
      <c r="U133" s="31"/>
      <c r="V133" s="24"/>
    </row>
    <row r="134" spans="1:22">
      <c r="A134" s="13"/>
      <c r="B134" s="20"/>
      <c r="C134" s="30"/>
      <c r="D134" s="31"/>
      <c r="E134" s="31"/>
      <c r="F134" s="24"/>
      <c r="G134" s="24"/>
      <c r="H134" s="31"/>
      <c r="I134" s="31"/>
      <c r="J134" s="24"/>
      <c r="K134" s="24"/>
      <c r="L134" s="31"/>
      <c r="M134" s="31"/>
      <c r="N134" s="24"/>
      <c r="O134" s="24"/>
      <c r="P134" s="32"/>
      <c r="Q134" s="32"/>
      <c r="R134" s="33"/>
      <c r="S134" s="24"/>
      <c r="T134" s="31"/>
      <c r="U134" s="31"/>
      <c r="V134" s="24"/>
    </row>
    <row r="135" spans="1:22">
      <c r="A135" s="13"/>
      <c r="B135" s="20"/>
      <c r="C135" s="26" t="s">
        <v>433</v>
      </c>
      <c r="D135" s="28">
        <v>688813</v>
      </c>
      <c r="E135" s="28"/>
      <c r="F135" s="21"/>
      <c r="G135" s="21"/>
      <c r="H135" s="28">
        <v>1050782</v>
      </c>
      <c r="I135" s="28"/>
      <c r="J135" s="21"/>
      <c r="K135" s="21"/>
      <c r="L135" s="29" t="s">
        <v>434</v>
      </c>
      <c r="M135" s="29"/>
      <c r="N135" s="27" t="s">
        <v>178</v>
      </c>
      <c r="O135" s="21"/>
      <c r="P135" s="29" t="s">
        <v>435</v>
      </c>
      <c r="Q135" s="29"/>
      <c r="R135" s="27" t="s">
        <v>178</v>
      </c>
      <c r="S135" s="21"/>
      <c r="T135" s="28">
        <v>688813</v>
      </c>
      <c r="U135" s="28"/>
      <c r="V135" s="21"/>
    </row>
    <row r="136" spans="1:22">
      <c r="A136" s="13"/>
      <c r="B136" s="20"/>
      <c r="C136" s="26"/>
      <c r="D136" s="28"/>
      <c r="E136" s="28"/>
      <c r="F136" s="21"/>
      <c r="G136" s="21"/>
      <c r="H136" s="28"/>
      <c r="I136" s="28"/>
      <c r="J136" s="21"/>
      <c r="K136" s="21"/>
      <c r="L136" s="29"/>
      <c r="M136" s="29"/>
      <c r="N136" s="27"/>
      <c r="O136" s="21"/>
      <c r="P136" s="29"/>
      <c r="Q136" s="29"/>
      <c r="R136" s="27"/>
      <c r="S136" s="21"/>
      <c r="T136" s="28"/>
      <c r="U136" s="28"/>
      <c r="V136" s="21"/>
    </row>
    <row r="137" spans="1:22">
      <c r="A137" s="13"/>
      <c r="B137" s="20"/>
      <c r="C137" s="30" t="s">
        <v>436</v>
      </c>
      <c r="D137" s="32" t="s">
        <v>319</v>
      </c>
      <c r="E137" s="32"/>
      <c r="F137" s="33" t="s">
        <v>178</v>
      </c>
      <c r="G137" s="24"/>
      <c r="H137" s="32" t="s">
        <v>437</v>
      </c>
      <c r="I137" s="32"/>
      <c r="J137" s="33" t="s">
        <v>178</v>
      </c>
      <c r="K137" s="24"/>
      <c r="L137" s="32" t="s">
        <v>438</v>
      </c>
      <c r="M137" s="32"/>
      <c r="N137" s="33" t="s">
        <v>178</v>
      </c>
      <c r="O137" s="24"/>
      <c r="P137" s="31">
        <v>51669</v>
      </c>
      <c r="Q137" s="31"/>
      <c r="R137" s="24"/>
      <c r="S137" s="24"/>
      <c r="T137" s="32" t="s">
        <v>319</v>
      </c>
      <c r="U137" s="32"/>
      <c r="V137" s="33" t="s">
        <v>178</v>
      </c>
    </row>
    <row r="138" spans="1:22" ht="15.75" thickBot="1">
      <c r="A138" s="13"/>
      <c r="B138" s="20"/>
      <c r="C138" s="30"/>
      <c r="D138" s="36"/>
      <c r="E138" s="36"/>
      <c r="F138" s="109"/>
      <c r="G138" s="24"/>
      <c r="H138" s="36"/>
      <c r="I138" s="36"/>
      <c r="J138" s="109"/>
      <c r="K138" s="24"/>
      <c r="L138" s="36"/>
      <c r="M138" s="36"/>
      <c r="N138" s="109"/>
      <c r="O138" s="24"/>
      <c r="P138" s="34"/>
      <c r="Q138" s="34"/>
      <c r="R138" s="35"/>
      <c r="S138" s="24"/>
      <c r="T138" s="36"/>
      <c r="U138" s="36"/>
      <c r="V138" s="109"/>
    </row>
    <row r="139" spans="1:22">
      <c r="A139" s="13"/>
      <c r="B139" s="20"/>
      <c r="C139" s="121" t="s">
        <v>83</v>
      </c>
      <c r="D139" s="37">
        <v>968273</v>
      </c>
      <c r="E139" s="37"/>
      <c r="F139" s="38"/>
      <c r="G139" s="21"/>
      <c r="H139" s="37">
        <v>1282627</v>
      </c>
      <c r="I139" s="37"/>
      <c r="J139" s="38"/>
      <c r="K139" s="21"/>
      <c r="L139" s="37">
        <v>403853</v>
      </c>
      <c r="M139" s="37"/>
      <c r="N139" s="38"/>
      <c r="O139" s="21"/>
      <c r="P139" s="39" t="s">
        <v>439</v>
      </c>
      <c r="Q139" s="39"/>
      <c r="R139" s="40" t="s">
        <v>178</v>
      </c>
      <c r="S139" s="21"/>
      <c r="T139" s="37">
        <v>968273</v>
      </c>
      <c r="U139" s="37"/>
      <c r="V139" s="38"/>
    </row>
    <row r="140" spans="1:22" ht="15.75" thickBot="1">
      <c r="A140" s="13"/>
      <c r="B140" s="20"/>
      <c r="C140" s="121"/>
      <c r="D140" s="42"/>
      <c r="E140" s="42"/>
      <c r="F140" s="43"/>
      <c r="G140" s="21"/>
      <c r="H140" s="42"/>
      <c r="I140" s="42"/>
      <c r="J140" s="43"/>
      <c r="K140" s="21"/>
      <c r="L140" s="42"/>
      <c r="M140" s="42"/>
      <c r="N140" s="43"/>
      <c r="O140" s="21"/>
      <c r="P140" s="44"/>
      <c r="Q140" s="44"/>
      <c r="R140" s="45"/>
      <c r="S140" s="21"/>
      <c r="T140" s="42"/>
      <c r="U140" s="42"/>
      <c r="V140" s="43"/>
    </row>
    <row r="141" spans="1:22">
      <c r="A141" s="13"/>
      <c r="B141" s="20"/>
      <c r="C141" s="122" t="s">
        <v>84</v>
      </c>
      <c r="D141" s="46" t="s">
        <v>175</v>
      </c>
      <c r="E141" s="48">
        <v>1975632</v>
      </c>
      <c r="F141" s="25"/>
      <c r="G141" s="24"/>
      <c r="H141" s="46" t="s">
        <v>175</v>
      </c>
      <c r="I141" s="48">
        <v>2320696</v>
      </c>
      <c r="J141" s="25"/>
      <c r="K141" s="24"/>
      <c r="L141" s="46" t="s">
        <v>175</v>
      </c>
      <c r="M141" s="48">
        <v>753275</v>
      </c>
      <c r="N141" s="25"/>
      <c r="O141" s="24"/>
      <c r="P141" s="46" t="s">
        <v>175</v>
      </c>
      <c r="Q141" s="51" t="s">
        <v>421</v>
      </c>
      <c r="R141" s="46" t="s">
        <v>178</v>
      </c>
      <c r="S141" s="24"/>
      <c r="T141" s="46" t="s">
        <v>175</v>
      </c>
      <c r="U141" s="48">
        <v>2699510</v>
      </c>
      <c r="V141" s="25"/>
    </row>
    <row r="142" spans="1:22" ht="15.75" thickBot="1">
      <c r="A142" s="13"/>
      <c r="B142" s="20"/>
      <c r="C142" s="122"/>
      <c r="D142" s="47"/>
      <c r="E142" s="49"/>
      <c r="F142" s="50"/>
      <c r="G142" s="24"/>
      <c r="H142" s="47"/>
      <c r="I142" s="49"/>
      <c r="J142" s="50"/>
      <c r="K142" s="24"/>
      <c r="L142" s="47"/>
      <c r="M142" s="49"/>
      <c r="N142" s="50"/>
      <c r="O142" s="24"/>
      <c r="P142" s="47"/>
      <c r="Q142" s="52"/>
      <c r="R142" s="47"/>
      <c r="S142" s="24"/>
      <c r="T142" s="47"/>
      <c r="U142" s="49"/>
      <c r="V142" s="50"/>
    </row>
    <row r="143" spans="1:22" ht="15.75" thickTop="1">
      <c r="A143" s="13"/>
      <c r="B143" s="20"/>
      <c r="C143" s="20"/>
      <c r="D143" s="20"/>
      <c r="E143" s="20"/>
      <c r="F143" s="20"/>
      <c r="G143" s="20"/>
      <c r="H143" s="20"/>
      <c r="I143" s="20"/>
      <c r="J143" s="20"/>
      <c r="K143" s="20"/>
      <c r="L143" s="20"/>
      <c r="M143" s="20"/>
      <c r="N143" s="20"/>
      <c r="O143" s="20"/>
      <c r="P143" s="20"/>
      <c r="Q143" s="20"/>
      <c r="R143" s="20"/>
      <c r="S143" s="20"/>
      <c r="T143" s="20"/>
      <c r="U143" s="20"/>
      <c r="V143" s="20"/>
    </row>
    <row r="144" spans="1:22">
      <c r="A144" s="13"/>
      <c r="B144" s="20"/>
      <c r="C144" s="20"/>
      <c r="D144" s="20"/>
      <c r="E144" s="20"/>
      <c r="F144" s="20"/>
      <c r="G144" s="20"/>
      <c r="H144" s="20"/>
      <c r="I144" s="20"/>
      <c r="J144" s="20"/>
      <c r="K144" s="20"/>
      <c r="L144" s="20"/>
      <c r="M144" s="20"/>
      <c r="N144" s="20"/>
      <c r="O144" s="20"/>
      <c r="P144" s="20"/>
      <c r="Q144" s="20"/>
      <c r="R144" s="20"/>
      <c r="S144" s="20"/>
      <c r="T144" s="20"/>
      <c r="U144" s="20"/>
    </row>
    <row r="145" spans="1:21">
      <c r="A145" s="13"/>
      <c r="B145" s="15"/>
      <c r="C145" s="15"/>
      <c r="D145" s="15"/>
      <c r="E145" s="15"/>
      <c r="F145" s="15"/>
      <c r="G145" s="15"/>
      <c r="H145" s="15"/>
      <c r="I145" s="15"/>
      <c r="J145" s="15"/>
      <c r="K145" s="15"/>
      <c r="L145" s="15"/>
      <c r="M145" s="15"/>
      <c r="N145" s="15"/>
      <c r="O145" s="15"/>
      <c r="P145" s="15"/>
      <c r="Q145" s="15"/>
      <c r="R145" s="15"/>
      <c r="S145" s="15"/>
      <c r="T145" s="15"/>
      <c r="U145" s="15"/>
    </row>
    <row r="146" spans="1:21">
      <c r="A146" s="13"/>
      <c r="B146" s="114" t="s">
        <v>440</v>
      </c>
      <c r="C146" s="59" t="s">
        <v>357</v>
      </c>
      <c r="D146" s="59"/>
      <c r="E146" s="59"/>
      <c r="F146" s="21"/>
      <c r="G146" s="59" t="s">
        <v>359</v>
      </c>
      <c r="H146" s="59"/>
      <c r="I146" s="59"/>
      <c r="J146" s="21"/>
      <c r="K146" s="59" t="s">
        <v>361</v>
      </c>
      <c r="L146" s="59"/>
      <c r="M146" s="59"/>
      <c r="N146" s="21"/>
      <c r="O146" s="59" t="s">
        <v>362</v>
      </c>
      <c r="P146" s="59"/>
      <c r="Q146" s="59"/>
      <c r="R146" s="21"/>
      <c r="S146" s="59" t="s">
        <v>363</v>
      </c>
      <c r="T146" s="59"/>
      <c r="U146" s="59"/>
    </row>
    <row r="147" spans="1:21" ht="15.75" thickBot="1">
      <c r="A147" s="13"/>
      <c r="B147" s="114"/>
      <c r="C147" s="60" t="s">
        <v>441</v>
      </c>
      <c r="D147" s="60"/>
      <c r="E147" s="60"/>
      <c r="F147" s="21"/>
      <c r="G147" s="60" t="s">
        <v>360</v>
      </c>
      <c r="H147" s="60"/>
      <c r="I147" s="60"/>
      <c r="J147" s="21"/>
      <c r="K147" s="60" t="s">
        <v>360</v>
      </c>
      <c r="L147" s="60"/>
      <c r="M147" s="60"/>
      <c r="N147" s="21"/>
      <c r="O147" s="60"/>
      <c r="P147" s="60"/>
      <c r="Q147" s="60"/>
      <c r="R147" s="21"/>
      <c r="S147" s="60"/>
      <c r="T147" s="60"/>
      <c r="U147" s="60"/>
    </row>
    <row r="148" spans="1:21">
      <c r="A148" s="13"/>
      <c r="B148" s="113" t="s">
        <v>410</v>
      </c>
      <c r="C148" s="25"/>
      <c r="D148" s="25"/>
      <c r="E148" s="25"/>
      <c r="F148" s="17"/>
      <c r="G148" s="25"/>
      <c r="H148" s="25"/>
      <c r="I148" s="25"/>
      <c r="J148" s="17"/>
      <c r="K148" s="25"/>
      <c r="L148" s="25"/>
      <c r="M148" s="25"/>
      <c r="N148" s="17"/>
      <c r="O148" s="25"/>
      <c r="P148" s="25"/>
      <c r="Q148" s="25"/>
      <c r="R148" s="17"/>
      <c r="S148" s="25"/>
      <c r="T148" s="25"/>
      <c r="U148" s="25"/>
    </row>
    <row r="149" spans="1:21">
      <c r="A149" s="13"/>
      <c r="B149" s="56" t="s">
        <v>411</v>
      </c>
      <c r="C149" s="21"/>
      <c r="D149" s="21"/>
      <c r="E149" s="21"/>
      <c r="F149" s="12"/>
      <c r="G149" s="21"/>
      <c r="H149" s="21"/>
      <c r="I149" s="21"/>
      <c r="J149" s="12"/>
      <c r="K149" s="21"/>
      <c r="L149" s="21"/>
      <c r="M149" s="21"/>
      <c r="N149" s="12"/>
      <c r="O149" s="21"/>
      <c r="P149" s="21"/>
      <c r="Q149" s="21"/>
      <c r="R149" s="12"/>
      <c r="S149" s="21"/>
      <c r="T149" s="21"/>
      <c r="U149" s="21"/>
    </row>
    <row r="150" spans="1:21">
      <c r="A150" s="13"/>
      <c r="B150" s="113" t="s">
        <v>56</v>
      </c>
      <c r="C150" s="24"/>
      <c r="D150" s="24"/>
      <c r="E150" s="24"/>
      <c r="F150" s="17"/>
      <c r="G150" s="24"/>
      <c r="H150" s="24"/>
      <c r="I150" s="24"/>
      <c r="J150" s="17"/>
      <c r="K150" s="24"/>
      <c r="L150" s="24"/>
      <c r="M150" s="24"/>
      <c r="N150" s="17"/>
      <c r="O150" s="24"/>
      <c r="P150" s="24"/>
      <c r="Q150" s="24"/>
      <c r="R150" s="17"/>
      <c r="S150" s="24"/>
      <c r="T150" s="24"/>
      <c r="U150" s="24"/>
    </row>
    <row r="151" spans="1:21">
      <c r="A151" s="13"/>
      <c r="B151" s="26" t="s">
        <v>57</v>
      </c>
      <c r="C151" s="27" t="s">
        <v>175</v>
      </c>
      <c r="D151" s="28">
        <v>22013</v>
      </c>
      <c r="E151" s="21"/>
      <c r="F151" s="21"/>
      <c r="G151" s="27" t="s">
        <v>175</v>
      </c>
      <c r="H151" s="28">
        <v>3912</v>
      </c>
      <c r="I151" s="21"/>
      <c r="J151" s="21"/>
      <c r="K151" s="27" t="s">
        <v>175</v>
      </c>
      <c r="L151" s="28">
        <v>30847</v>
      </c>
      <c r="M151" s="21"/>
      <c r="N151" s="21"/>
      <c r="O151" s="27" t="s">
        <v>175</v>
      </c>
      <c r="P151" s="29" t="s">
        <v>181</v>
      </c>
      <c r="Q151" s="21"/>
      <c r="R151" s="21"/>
      <c r="S151" s="27" t="s">
        <v>175</v>
      </c>
      <c r="T151" s="28">
        <v>56772</v>
      </c>
      <c r="U151" s="21"/>
    </row>
    <row r="152" spans="1:21">
      <c r="A152" s="13"/>
      <c r="B152" s="26"/>
      <c r="C152" s="27"/>
      <c r="D152" s="28"/>
      <c r="E152" s="21"/>
      <c r="F152" s="21"/>
      <c r="G152" s="27"/>
      <c r="H152" s="28"/>
      <c r="I152" s="21"/>
      <c r="J152" s="21"/>
      <c r="K152" s="27"/>
      <c r="L152" s="28"/>
      <c r="M152" s="21"/>
      <c r="N152" s="21"/>
      <c r="O152" s="27"/>
      <c r="P152" s="29"/>
      <c r="Q152" s="21"/>
      <c r="R152" s="21"/>
      <c r="S152" s="27"/>
      <c r="T152" s="28"/>
      <c r="U152" s="21"/>
    </row>
    <row r="153" spans="1:21">
      <c r="A153" s="13"/>
      <c r="B153" s="30" t="s">
        <v>412</v>
      </c>
      <c r="C153" s="32" t="s">
        <v>181</v>
      </c>
      <c r="D153" s="32"/>
      <c r="E153" s="24"/>
      <c r="F153" s="24"/>
      <c r="G153" s="31">
        <v>519951</v>
      </c>
      <c r="H153" s="31"/>
      <c r="I153" s="24"/>
      <c r="J153" s="24"/>
      <c r="K153" s="31">
        <v>144463</v>
      </c>
      <c r="L153" s="31"/>
      <c r="M153" s="24"/>
      <c r="N153" s="24"/>
      <c r="O153" s="32" t="s">
        <v>442</v>
      </c>
      <c r="P153" s="32"/>
      <c r="Q153" s="33" t="s">
        <v>178</v>
      </c>
      <c r="R153" s="24"/>
      <c r="S153" s="31">
        <v>626192</v>
      </c>
      <c r="T153" s="31"/>
      <c r="U153" s="24"/>
    </row>
    <row r="154" spans="1:21">
      <c r="A154" s="13"/>
      <c r="B154" s="30"/>
      <c r="C154" s="32"/>
      <c r="D154" s="32"/>
      <c r="E154" s="24"/>
      <c r="F154" s="24"/>
      <c r="G154" s="31"/>
      <c r="H154" s="31"/>
      <c r="I154" s="24"/>
      <c r="J154" s="24"/>
      <c r="K154" s="31"/>
      <c r="L154" s="31"/>
      <c r="M154" s="24"/>
      <c r="N154" s="24"/>
      <c r="O154" s="32"/>
      <c r="P154" s="32"/>
      <c r="Q154" s="33"/>
      <c r="R154" s="24"/>
      <c r="S154" s="31"/>
      <c r="T154" s="31"/>
      <c r="U154" s="24"/>
    </row>
    <row r="155" spans="1:21">
      <c r="A155" s="13"/>
      <c r="B155" s="26" t="s">
        <v>59</v>
      </c>
      <c r="C155" s="29" t="s">
        <v>181</v>
      </c>
      <c r="D155" s="29"/>
      <c r="E155" s="21"/>
      <c r="F155" s="21"/>
      <c r="G155" s="28">
        <v>816915</v>
      </c>
      <c r="H155" s="28"/>
      <c r="I155" s="21"/>
      <c r="J155" s="21"/>
      <c r="K155" s="28">
        <v>60061</v>
      </c>
      <c r="L155" s="28"/>
      <c r="M155" s="21"/>
      <c r="N155" s="21"/>
      <c r="O155" s="29" t="s">
        <v>443</v>
      </c>
      <c r="P155" s="29"/>
      <c r="Q155" s="27" t="s">
        <v>178</v>
      </c>
      <c r="R155" s="21"/>
      <c r="S155" s="28">
        <v>872457</v>
      </c>
      <c r="T155" s="28"/>
      <c r="U155" s="21"/>
    </row>
    <row r="156" spans="1:21">
      <c r="A156" s="13"/>
      <c r="B156" s="26"/>
      <c r="C156" s="29"/>
      <c r="D156" s="29"/>
      <c r="E156" s="21"/>
      <c r="F156" s="21"/>
      <c r="G156" s="28"/>
      <c r="H156" s="28"/>
      <c r="I156" s="21"/>
      <c r="J156" s="21"/>
      <c r="K156" s="28"/>
      <c r="L156" s="28"/>
      <c r="M156" s="21"/>
      <c r="N156" s="21"/>
      <c r="O156" s="29"/>
      <c r="P156" s="29"/>
      <c r="Q156" s="27"/>
      <c r="R156" s="21"/>
      <c r="S156" s="28"/>
      <c r="T156" s="28"/>
      <c r="U156" s="21"/>
    </row>
    <row r="157" spans="1:21">
      <c r="A157" s="13"/>
      <c r="B157" s="30" t="s">
        <v>60</v>
      </c>
      <c r="C157" s="32" t="s">
        <v>444</v>
      </c>
      <c r="D157" s="32"/>
      <c r="E157" s="33" t="s">
        <v>178</v>
      </c>
      <c r="F157" s="24"/>
      <c r="G157" s="31">
        <v>90733</v>
      </c>
      <c r="H157" s="31"/>
      <c r="I157" s="24"/>
      <c r="J157" s="24"/>
      <c r="K157" s="31">
        <v>224220</v>
      </c>
      <c r="L157" s="31"/>
      <c r="M157" s="24"/>
      <c r="N157" s="24"/>
      <c r="O157" s="31">
        <v>25080</v>
      </c>
      <c r="P157" s="31"/>
      <c r="Q157" s="24"/>
      <c r="R157" s="24"/>
      <c r="S157" s="31">
        <v>315285</v>
      </c>
      <c r="T157" s="31"/>
      <c r="U157" s="24"/>
    </row>
    <row r="158" spans="1:21" ht="15.75" thickBot="1">
      <c r="A158" s="13"/>
      <c r="B158" s="30"/>
      <c r="C158" s="36"/>
      <c r="D158" s="36"/>
      <c r="E158" s="109"/>
      <c r="F158" s="24"/>
      <c r="G158" s="34"/>
      <c r="H158" s="34"/>
      <c r="I158" s="35"/>
      <c r="J158" s="24"/>
      <c r="K158" s="34"/>
      <c r="L158" s="34"/>
      <c r="M158" s="35"/>
      <c r="N158" s="24"/>
      <c r="O158" s="34"/>
      <c r="P158" s="34"/>
      <c r="Q158" s="35"/>
      <c r="R158" s="24"/>
      <c r="S158" s="34"/>
      <c r="T158" s="34"/>
      <c r="U158" s="35"/>
    </row>
    <row r="159" spans="1:21">
      <c r="A159" s="13"/>
      <c r="B159" s="121" t="s">
        <v>61</v>
      </c>
      <c r="C159" s="39" t="s">
        <v>445</v>
      </c>
      <c r="D159" s="39"/>
      <c r="E159" s="40" t="s">
        <v>178</v>
      </c>
      <c r="F159" s="21"/>
      <c r="G159" s="37">
        <v>1431511</v>
      </c>
      <c r="H159" s="37"/>
      <c r="I159" s="38"/>
      <c r="J159" s="21"/>
      <c r="K159" s="37">
        <v>459591</v>
      </c>
      <c r="L159" s="37"/>
      <c r="M159" s="38"/>
      <c r="N159" s="21"/>
      <c r="O159" s="39" t="s">
        <v>446</v>
      </c>
      <c r="P159" s="39"/>
      <c r="Q159" s="40" t="s">
        <v>178</v>
      </c>
      <c r="R159" s="21"/>
      <c r="S159" s="37">
        <v>1870706</v>
      </c>
      <c r="T159" s="37"/>
      <c r="U159" s="38"/>
    </row>
    <row r="160" spans="1:21">
      <c r="A160" s="13"/>
      <c r="B160" s="121"/>
      <c r="C160" s="29"/>
      <c r="D160" s="29"/>
      <c r="E160" s="27"/>
      <c r="F160" s="21"/>
      <c r="G160" s="115"/>
      <c r="H160" s="115"/>
      <c r="I160" s="108"/>
      <c r="J160" s="21"/>
      <c r="K160" s="115"/>
      <c r="L160" s="115"/>
      <c r="M160" s="108"/>
      <c r="N160" s="21"/>
      <c r="O160" s="106"/>
      <c r="P160" s="106"/>
      <c r="Q160" s="107"/>
      <c r="R160" s="21"/>
      <c r="S160" s="115"/>
      <c r="T160" s="115"/>
      <c r="U160" s="108"/>
    </row>
    <row r="161" spans="1:21">
      <c r="A161" s="13"/>
      <c r="B161" s="41" t="s">
        <v>416</v>
      </c>
      <c r="C161" s="32" t="s">
        <v>181</v>
      </c>
      <c r="D161" s="32"/>
      <c r="E161" s="24"/>
      <c r="F161" s="24"/>
      <c r="G161" s="31">
        <v>110076</v>
      </c>
      <c r="H161" s="31"/>
      <c r="I161" s="24"/>
      <c r="J161" s="24"/>
      <c r="K161" s="31">
        <v>122903</v>
      </c>
      <c r="L161" s="31"/>
      <c r="M161" s="24"/>
      <c r="N161" s="24"/>
      <c r="O161" s="32" t="s">
        <v>181</v>
      </c>
      <c r="P161" s="32"/>
      <c r="Q161" s="24"/>
      <c r="R161" s="24"/>
      <c r="S161" s="31">
        <v>232979</v>
      </c>
      <c r="T161" s="31"/>
      <c r="U161" s="24"/>
    </row>
    <row r="162" spans="1:21">
      <c r="A162" s="13"/>
      <c r="B162" s="41"/>
      <c r="C162" s="32"/>
      <c r="D162" s="32"/>
      <c r="E162" s="24"/>
      <c r="F162" s="24"/>
      <c r="G162" s="31"/>
      <c r="H162" s="31"/>
      <c r="I162" s="24"/>
      <c r="J162" s="24"/>
      <c r="K162" s="31"/>
      <c r="L162" s="31"/>
      <c r="M162" s="24"/>
      <c r="N162" s="24"/>
      <c r="O162" s="32"/>
      <c r="P162" s="32"/>
      <c r="Q162" s="24"/>
      <c r="R162" s="24"/>
      <c r="S162" s="31"/>
      <c r="T162" s="31"/>
      <c r="U162" s="24"/>
    </row>
    <row r="163" spans="1:21">
      <c r="A163" s="13"/>
      <c r="B163" s="61" t="s">
        <v>63</v>
      </c>
      <c r="C163" s="29" t="s">
        <v>181</v>
      </c>
      <c r="D163" s="29"/>
      <c r="E163" s="21"/>
      <c r="F163" s="21"/>
      <c r="G163" s="28">
        <v>247271</v>
      </c>
      <c r="H163" s="28"/>
      <c r="I163" s="21"/>
      <c r="J163" s="21"/>
      <c r="K163" s="28">
        <v>176005</v>
      </c>
      <c r="L163" s="28"/>
      <c r="M163" s="21"/>
      <c r="N163" s="21"/>
      <c r="O163" s="29" t="s">
        <v>181</v>
      </c>
      <c r="P163" s="29"/>
      <c r="Q163" s="21"/>
      <c r="R163" s="21"/>
      <c r="S163" s="28">
        <v>423276</v>
      </c>
      <c r="T163" s="28"/>
      <c r="U163" s="21"/>
    </row>
    <row r="164" spans="1:21">
      <c r="A164" s="13"/>
      <c r="B164" s="61"/>
      <c r="C164" s="29"/>
      <c r="D164" s="29"/>
      <c r="E164" s="21"/>
      <c r="F164" s="21"/>
      <c r="G164" s="28"/>
      <c r="H164" s="28"/>
      <c r="I164" s="21"/>
      <c r="J164" s="21"/>
      <c r="K164" s="28"/>
      <c r="L164" s="28"/>
      <c r="M164" s="21"/>
      <c r="N164" s="21"/>
      <c r="O164" s="29"/>
      <c r="P164" s="29"/>
      <c r="Q164" s="21"/>
      <c r="R164" s="21"/>
      <c r="S164" s="28"/>
      <c r="T164" s="28"/>
      <c r="U164" s="21"/>
    </row>
    <row r="165" spans="1:21">
      <c r="A165" s="13"/>
      <c r="B165" s="41" t="s">
        <v>64</v>
      </c>
      <c r="C165" s="32" t="s">
        <v>181</v>
      </c>
      <c r="D165" s="32"/>
      <c r="E165" s="24"/>
      <c r="F165" s="24"/>
      <c r="G165" s="31">
        <v>15805</v>
      </c>
      <c r="H165" s="31"/>
      <c r="I165" s="24"/>
      <c r="J165" s="24"/>
      <c r="K165" s="31">
        <v>92788</v>
      </c>
      <c r="L165" s="31"/>
      <c r="M165" s="24"/>
      <c r="N165" s="24"/>
      <c r="O165" s="32" t="s">
        <v>181</v>
      </c>
      <c r="P165" s="32"/>
      <c r="Q165" s="24"/>
      <c r="R165" s="24"/>
      <c r="S165" s="31">
        <v>108593</v>
      </c>
      <c r="T165" s="31"/>
      <c r="U165" s="24"/>
    </row>
    <row r="166" spans="1:21">
      <c r="A166" s="13"/>
      <c r="B166" s="41"/>
      <c r="C166" s="32"/>
      <c r="D166" s="32"/>
      <c r="E166" s="24"/>
      <c r="F166" s="24"/>
      <c r="G166" s="31"/>
      <c r="H166" s="31"/>
      <c r="I166" s="24"/>
      <c r="J166" s="24"/>
      <c r="K166" s="31"/>
      <c r="L166" s="31"/>
      <c r="M166" s="24"/>
      <c r="N166" s="24"/>
      <c r="O166" s="32"/>
      <c r="P166" s="32"/>
      <c r="Q166" s="24"/>
      <c r="R166" s="24"/>
      <c r="S166" s="31"/>
      <c r="T166" s="31"/>
      <c r="U166" s="24"/>
    </row>
    <row r="167" spans="1:21">
      <c r="A167" s="13"/>
      <c r="B167" s="61" t="s">
        <v>417</v>
      </c>
      <c r="C167" s="29" t="s">
        <v>181</v>
      </c>
      <c r="D167" s="29"/>
      <c r="E167" s="21"/>
      <c r="F167" s="21"/>
      <c r="G167" s="28">
        <v>357304</v>
      </c>
      <c r="H167" s="28"/>
      <c r="I167" s="21"/>
      <c r="J167" s="21"/>
      <c r="K167" s="29" t="s">
        <v>181</v>
      </c>
      <c r="L167" s="29"/>
      <c r="M167" s="21"/>
      <c r="N167" s="21"/>
      <c r="O167" s="29" t="s">
        <v>447</v>
      </c>
      <c r="P167" s="29"/>
      <c r="Q167" s="27" t="s">
        <v>178</v>
      </c>
      <c r="R167" s="21"/>
      <c r="S167" s="29" t="s">
        <v>181</v>
      </c>
      <c r="T167" s="29"/>
      <c r="U167" s="21"/>
    </row>
    <row r="168" spans="1:21">
      <c r="A168" s="13"/>
      <c r="B168" s="61"/>
      <c r="C168" s="29"/>
      <c r="D168" s="29"/>
      <c r="E168" s="21"/>
      <c r="F168" s="21"/>
      <c r="G168" s="28"/>
      <c r="H168" s="28"/>
      <c r="I168" s="21"/>
      <c r="J168" s="21"/>
      <c r="K168" s="29"/>
      <c r="L168" s="29"/>
      <c r="M168" s="21"/>
      <c r="N168" s="21"/>
      <c r="O168" s="29"/>
      <c r="P168" s="29"/>
      <c r="Q168" s="27"/>
      <c r="R168" s="21"/>
      <c r="S168" s="29"/>
      <c r="T168" s="29"/>
      <c r="U168" s="21"/>
    </row>
    <row r="169" spans="1:21">
      <c r="A169" s="13"/>
      <c r="B169" s="41" t="s">
        <v>448</v>
      </c>
      <c r="C169" s="31">
        <v>1893767</v>
      </c>
      <c r="D169" s="31"/>
      <c r="E169" s="24"/>
      <c r="F169" s="24"/>
      <c r="G169" s="32" t="s">
        <v>181</v>
      </c>
      <c r="H169" s="32"/>
      <c r="I169" s="24"/>
      <c r="J169" s="24"/>
      <c r="K169" s="32" t="s">
        <v>181</v>
      </c>
      <c r="L169" s="32"/>
      <c r="M169" s="24"/>
      <c r="N169" s="24"/>
      <c r="O169" s="32" t="s">
        <v>449</v>
      </c>
      <c r="P169" s="32"/>
      <c r="Q169" s="33" t="s">
        <v>178</v>
      </c>
      <c r="R169" s="24"/>
      <c r="S169" s="32" t="s">
        <v>181</v>
      </c>
      <c r="T169" s="32"/>
      <c r="U169" s="24"/>
    </row>
    <row r="170" spans="1:21">
      <c r="A170" s="13"/>
      <c r="B170" s="41"/>
      <c r="C170" s="31"/>
      <c r="D170" s="31"/>
      <c r="E170" s="24"/>
      <c r="F170" s="24"/>
      <c r="G170" s="32"/>
      <c r="H170" s="32"/>
      <c r="I170" s="24"/>
      <c r="J170" s="24"/>
      <c r="K170" s="32"/>
      <c r="L170" s="32"/>
      <c r="M170" s="24"/>
      <c r="N170" s="24"/>
      <c r="O170" s="32"/>
      <c r="P170" s="32"/>
      <c r="Q170" s="33"/>
      <c r="R170" s="24"/>
      <c r="S170" s="32"/>
      <c r="T170" s="32"/>
      <c r="U170" s="24"/>
    </row>
    <row r="171" spans="1:21">
      <c r="A171" s="13"/>
      <c r="B171" s="61" t="s">
        <v>65</v>
      </c>
      <c r="C171" s="28">
        <v>4637</v>
      </c>
      <c r="D171" s="28"/>
      <c r="E171" s="21"/>
      <c r="F171" s="21"/>
      <c r="G171" s="28">
        <v>66836</v>
      </c>
      <c r="H171" s="28"/>
      <c r="I171" s="21"/>
      <c r="J171" s="21"/>
      <c r="K171" s="28">
        <v>28379</v>
      </c>
      <c r="L171" s="28"/>
      <c r="M171" s="21"/>
      <c r="N171" s="21"/>
      <c r="O171" s="29" t="s">
        <v>181</v>
      </c>
      <c r="P171" s="29"/>
      <c r="Q171" s="21"/>
      <c r="R171" s="21"/>
      <c r="S171" s="28">
        <v>99852</v>
      </c>
      <c r="T171" s="28"/>
      <c r="U171" s="21"/>
    </row>
    <row r="172" spans="1:21" ht="15.75" thickBot="1">
      <c r="A172" s="13"/>
      <c r="B172" s="61"/>
      <c r="C172" s="42"/>
      <c r="D172" s="42"/>
      <c r="E172" s="43"/>
      <c r="F172" s="21"/>
      <c r="G172" s="42"/>
      <c r="H172" s="42"/>
      <c r="I172" s="43"/>
      <c r="J172" s="21"/>
      <c r="K172" s="42"/>
      <c r="L172" s="42"/>
      <c r="M172" s="43"/>
      <c r="N172" s="21"/>
      <c r="O172" s="44"/>
      <c r="P172" s="44"/>
      <c r="Q172" s="43"/>
      <c r="R172" s="21"/>
      <c r="S172" s="42"/>
      <c r="T172" s="42"/>
      <c r="U172" s="43"/>
    </row>
    <row r="173" spans="1:21">
      <c r="A173" s="13"/>
      <c r="B173" s="122" t="s">
        <v>66</v>
      </c>
      <c r="C173" s="46" t="s">
        <v>175</v>
      </c>
      <c r="D173" s="48">
        <v>1895669</v>
      </c>
      <c r="E173" s="25"/>
      <c r="F173" s="24"/>
      <c r="G173" s="46" t="s">
        <v>175</v>
      </c>
      <c r="H173" s="48">
        <v>2228803</v>
      </c>
      <c r="I173" s="25"/>
      <c r="J173" s="24"/>
      <c r="K173" s="46" t="s">
        <v>175</v>
      </c>
      <c r="L173" s="48">
        <v>879666</v>
      </c>
      <c r="M173" s="25"/>
      <c r="N173" s="24"/>
      <c r="O173" s="46" t="s">
        <v>175</v>
      </c>
      <c r="P173" s="51" t="s">
        <v>450</v>
      </c>
      <c r="Q173" s="46" t="s">
        <v>178</v>
      </c>
      <c r="R173" s="24"/>
      <c r="S173" s="46" t="s">
        <v>175</v>
      </c>
      <c r="T173" s="48">
        <v>2735406</v>
      </c>
      <c r="U173" s="25"/>
    </row>
    <row r="174" spans="1:21" ht="15.75" thickBot="1">
      <c r="A174" s="13"/>
      <c r="B174" s="122"/>
      <c r="C174" s="47"/>
      <c r="D174" s="49"/>
      <c r="E174" s="50"/>
      <c r="F174" s="24"/>
      <c r="G174" s="47"/>
      <c r="H174" s="49"/>
      <c r="I174" s="50"/>
      <c r="J174" s="24"/>
      <c r="K174" s="47"/>
      <c r="L174" s="49"/>
      <c r="M174" s="50"/>
      <c r="N174" s="24"/>
      <c r="O174" s="47"/>
      <c r="P174" s="52"/>
      <c r="Q174" s="47"/>
      <c r="R174" s="24"/>
      <c r="S174" s="47"/>
      <c r="T174" s="49"/>
      <c r="U174" s="50"/>
    </row>
    <row r="175" spans="1:21" ht="15.75" thickTop="1">
      <c r="A175" s="13"/>
      <c r="B175" s="56" t="s">
        <v>422</v>
      </c>
      <c r="C175" s="104"/>
      <c r="D175" s="104"/>
      <c r="E175" s="104"/>
      <c r="F175" s="12"/>
      <c r="G175" s="104"/>
      <c r="H175" s="104"/>
      <c r="I175" s="104"/>
      <c r="J175" s="12"/>
      <c r="K175" s="104"/>
      <c r="L175" s="104"/>
      <c r="M175" s="104"/>
      <c r="N175" s="12"/>
      <c r="O175" s="104"/>
      <c r="P175" s="104"/>
      <c r="Q175" s="104"/>
      <c r="R175" s="12"/>
      <c r="S175" s="104"/>
      <c r="T175" s="104"/>
      <c r="U175" s="104"/>
    </row>
    <row r="176" spans="1:21">
      <c r="A176" s="13"/>
      <c r="B176" s="113" t="s">
        <v>67</v>
      </c>
      <c r="C176" s="24"/>
      <c r="D176" s="24"/>
      <c r="E176" s="24"/>
      <c r="F176" s="17"/>
      <c r="G176" s="24"/>
      <c r="H176" s="24"/>
      <c r="I176" s="24"/>
      <c r="J176" s="17"/>
      <c r="K176" s="24"/>
      <c r="L176" s="24"/>
      <c r="M176" s="24"/>
      <c r="N176" s="17"/>
      <c r="O176" s="24"/>
      <c r="P176" s="24"/>
      <c r="Q176" s="24"/>
      <c r="R176" s="17"/>
      <c r="S176" s="24"/>
      <c r="T176" s="24"/>
      <c r="U176" s="24"/>
    </row>
    <row r="177" spans="1:21">
      <c r="A177" s="13"/>
      <c r="B177" s="26" t="s">
        <v>68</v>
      </c>
      <c r="C177" s="27" t="s">
        <v>175</v>
      </c>
      <c r="D177" s="29" t="s">
        <v>181</v>
      </c>
      <c r="E177" s="21"/>
      <c r="F177" s="21"/>
      <c r="G177" s="27" t="s">
        <v>175</v>
      </c>
      <c r="H177" s="28">
        <v>567285</v>
      </c>
      <c r="I177" s="21"/>
      <c r="J177" s="21"/>
      <c r="K177" s="27" t="s">
        <v>175</v>
      </c>
      <c r="L177" s="28">
        <v>54898</v>
      </c>
      <c r="M177" s="21"/>
      <c r="N177" s="21"/>
      <c r="O177" s="27" t="s">
        <v>175</v>
      </c>
      <c r="P177" s="29" t="s">
        <v>451</v>
      </c>
      <c r="Q177" s="27" t="s">
        <v>178</v>
      </c>
      <c r="R177" s="21"/>
      <c r="S177" s="27" t="s">
        <v>175</v>
      </c>
      <c r="T177" s="28">
        <v>608846</v>
      </c>
      <c r="U177" s="21"/>
    </row>
    <row r="178" spans="1:21">
      <c r="A178" s="13"/>
      <c r="B178" s="26"/>
      <c r="C178" s="27"/>
      <c r="D178" s="29"/>
      <c r="E178" s="21"/>
      <c r="F178" s="21"/>
      <c r="G178" s="27"/>
      <c r="H178" s="28"/>
      <c r="I178" s="21"/>
      <c r="J178" s="21"/>
      <c r="K178" s="27"/>
      <c r="L178" s="28"/>
      <c r="M178" s="21"/>
      <c r="N178" s="21"/>
      <c r="O178" s="27"/>
      <c r="P178" s="29"/>
      <c r="Q178" s="27"/>
      <c r="R178" s="21"/>
      <c r="S178" s="27"/>
      <c r="T178" s="28"/>
      <c r="U178" s="21"/>
    </row>
    <row r="179" spans="1:21">
      <c r="A179" s="13"/>
      <c r="B179" s="30" t="s">
        <v>69</v>
      </c>
      <c r="C179" s="32" t="s">
        <v>181</v>
      </c>
      <c r="D179" s="32"/>
      <c r="E179" s="24"/>
      <c r="F179" s="24"/>
      <c r="G179" s="31">
        <v>16434</v>
      </c>
      <c r="H179" s="31"/>
      <c r="I179" s="24"/>
      <c r="J179" s="24"/>
      <c r="K179" s="31">
        <v>15073</v>
      </c>
      <c r="L179" s="31"/>
      <c r="M179" s="24"/>
      <c r="N179" s="24"/>
      <c r="O179" s="32" t="s">
        <v>181</v>
      </c>
      <c r="P179" s="32"/>
      <c r="Q179" s="24"/>
      <c r="R179" s="24"/>
      <c r="S179" s="31">
        <v>31507</v>
      </c>
      <c r="T179" s="31"/>
      <c r="U179" s="24"/>
    </row>
    <row r="180" spans="1:21">
      <c r="A180" s="13"/>
      <c r="B180" s="30"/>
      <c r="C180" s="32"/>
      <c r="D180" s="32"/>
      <c r="E180" s="24"/>
      <c r="F180" s="24"/>
      <c r="G180" s="31"/>
      <c r="H180" s="31"/>
      <c r="I180" s="24"/>
      <c r="J180" s="24"/>
      <c r="K180" s="31"/>
      <c r="L180" s="31"/>
      <c r="M180" s="24"/>
      <c r="N180" s="24"/>
      <c r="O180" s="32"/>
      <c r="P180" s="32"/>
      <c r="Q180" s="24"/>
      <c r="R180" s="24"/>
      <c r="S180" s="31"/>
      <c r="T180" s="31"/>
      <c r="U180" s="24"/>
    </row>
    <row r="181" spans="1:21">
      <c r="A181" s="13"/>
      <c r="B181" s="26" t="s">
        <v>70</v>
      </c>
      <c r="C181" s="29" t="s">
        <v>181</v>
      </c>
      <c r="D181" s="29"/>
      <c r="E181" s="21"/>
      <c r="F181" s="21"/>
      <c r="G181" s="28">
        <v>39667</v>
      </c>
      <c r="H181" s="28"/>
      <c r="I181" s="21"/>
      <c r="J181" s="21"/>
      <c r="K181" s="29" t="s">
        <v>452</v>
      </c>
      <c r="L181" s="29"/>
      <c r="M181" s="27" t="s">
        <v>178</v>
      </c>
      <c r="N181" s="21"/>
      <c r="O181" s="29" t="s">
        <v>181</v>
      </c>
      <c r="P181" s="29"/>
      <c r="Q181" s="21"/>
      <c r="R181" s="21"/>
      <c r="S181" s="28">
        <v>37979</v>
      </c>
      <c r="T181" s="28"/>
      <c r="U181" s="21"/>
    </row>
    <row r="182" spans="1:21">
      <c r="A182" s="13"/>
      <c r="B182" s="26"/>
      <c r="C182" s="29"/>
      <c r="D182" s="29"/>
      <c r="E182" s="21"/>
      <c r="F182" s="21"/>
      <c r="G182" s="28"/>
      <c r="H182" s="28"/>
      <c r="I182" s="21"/>
      <c r="J182" s="21"/>
      <c r="K182" s="29"/>
      <c r="L182" s="29"/>
      <c r="M182" s="27"/>
      <c r="N182" s="21"/>
      <c r="O182" s="29"/>
      <c r="P182" s="29"/>
      <c r="Q182" s="21"/>
      <c r="R182" s="21"/>
      <c r="S182" s="28"/>
      <c r="T182" s="28"/>
      <c r="U182" s="21"/>
    </row>
    <row r="183" spans="1:21">
      <c r="A183" s="13"/>
      <c r="B183" s="30" t="s">
        <v>453</v>
      </c>
      <c r="C183" s="31">
        <v>6441</v>
      </c>
      <c r="D183" s="31"/>
      <c r="E183" s="24"/>
      <c r="F183" s="24"/>
      <c r="G183" s="31">
        <v>83698</v>
      </c>
      <c r="H183" s="31"/>
      <c r="I183" s="24"/>
      <c r="J183" s="24"/>
      <c r="K183" s="31">
        <v>236084</v>
      </c>
      <c r="L183" s="31"/>
      <c r="M183" s="24"/>
      <c r="N183" s="24"/>
      <c r="O183" s="32" t="s">
        <v>181</v>
      </c>
      <c r="P183" s="32"/>
      <c r="Q183" s="24"/>
      <c r="R183" s="24"/>
      <c r="S183" s="31">
        <v>326223</v>
      </c>
      <c r="T183" s="31"/>
      <c r="U183" s="24"/>
    </row>
    <row r="184" spans="1:21" ht="15.75" thickBot="1">
      <c r="A184" s="13"/>
      <c r="B184" s="30"/>
      <c r="C184" s="34"/>
      <c r="D184" s="34"/>
      <c r="E184" s="35"/>
      <c r="F184" s="24"/>
      <c r="G184" s="34"/>
      <c r="H184" s="34"/>
      <c r="I184" s="35"/>
      <c r="J184" s="24"/>
      <c r="K184" s="34"/>
      <c r="L184" s="34"/>
      <c r="M184" s="35"/>
      <c r="N184" s="24"/>
      <c r="O184" s="36"/>
      <c r="P184" s="36"/>
      <c r="Q184" s="35"/>
      <c r="R184" s="24"/>
      <c r="S184" s="34"/>
      <c r="T184" s="34"/>
      <c r="U184" s="35"/>
    </row>
    <row r="185" spans="1:21">
      <c r="A185" s="13"/>
      <c r="B185" s="121" t="s">
        <v>72</v>
      </c>
      <c r="C185" s="37">
        <v>6441</v>
      </c>
      <c r="D185" s="37"/>
      <c r="E185" s="38"/>
      <c r="F185" s="21"/>
      <c r="G185" s="37">
        <v>707084</v>
      </c>
      <c r="H185" s="37"/>
      <c r="I185" s="38"/>
      <c r="J185" s="21"/>
      <c r="K185" s="37">
        <v>304367</v>
      </c>
      <c r="L185" s="37"/>
      <c r="M185" s="38"/>
      <c r="N185" s="21"/>
      <c r="O185" s="39" t="s">
        <v>451</v>
      </c>
      <c r="P185" s="39"/>
      <c r="Q185" s="40" t="s">
        <v>178</v>
      </c>
      <c r="R185" s="21"/>
      <c r="S185" s="37">
        <v>1004555</v>
      </c>
      <c r="T185" s="37"/>
      <c r="U185" s="38"/>
    </row>
    <row r="186" spans="1:21">
      <c r="A186" s="13"/>
      <c r="B186" s="121"/>
      <c r="C186" s="28"/>
      <c r="D186" s="28"/>
      <c r="E186" s="21"/>
      <c r="F186" s="21"/>
      <c r="G186" s="115"/>
      <c r="H186" s="115"/>
      <c r="I186" s="108"/>
      <c r="J186" s="21"/>
      <c r="K186" s="115"/>
      <c r="L186" s="115"/>
      <c r="M186" s="108"/>
      <c r="N186" s="21"/>
      <c r="O186" s="106"/>
      <c r="P186" s="106"/>
      <c r="Q186" s="107"/>
      <c r="R186" s="21"/>
      <c r="S186" s="115"/>
      <c r="T186" s="115"/>
      <c r="U186" s="108"/>
    </row>
    <row r="187" spans="1:21">
      <c r="A187" s="13"/>
      <c r="B187" s="41" t="s">
        <v>73</v>
      </c>
      <c r="C187" s="31">
        <v>547763</v>
      </c>
      <c r="D187" s="31"/>
      <c r="E187" s="24"/>
      <c r="F187" s="24"/>
      <c r="G187" s="31">
        <v>39915</v>
      </c>
      <c r="H187" s="31"/>
      <c r="I187" s="24"/>
      <c r="J187" s="24"/>
      <c r="K187" s="31">
        <v>20873</v>
      </c>
      <c r="L187" s="31"/>
      <c r="M187" s="24"/>
      <c r="N187" s="24"/>
      <c r="O187" s="32" t="s">
        <v>181</v>
      </c>
      <c r="P187" s="32"/>
      <c r="Q187" s="24"/>
      <c r="R187" s="24"/>
      <c r="S187" s="31">
        <v>608551</v>
      </c>
      <c r="T187" s="31"/>
      <c r="U187" s="24"/>
    </row>
    <row r="188" spans="1:21">
      <c r="A188" s="13"/>
      <c r="B188" s="41"/>
      <c r="C188" s="31"/>
      <c r="D188" s="31"/>
      <c r="E188" s="24"/>
      <c r="F188" s="24"/>
      <c r="G188" s="31"/>
      <c r="H188" s="31"/>
      <c r="I188" s="24"/>
      <c r="J188" s="24"/>
      <c r="K188" s="31"/>
      <c r="L188" s="31"/>
      <c r="M188" s="24"/>
      <c r="N188" s="24"/>
      <c r="O188" s="32"/>
      <c r="P188" s="32"/>
      <c r="Q188" s="24"/>
      <c r="R188" s="24"/>
      <c r="S188" s="31"/>
      <c r="T188" s="31"/>
      <c r="U188" s="24"/>
    </row>
    <row r="189" spans="1:21">
      <c r="A189" s="13"/>
      <c r="B189" s="61" t="s">
        <v>425</v>
      </c>
      <c r="C189" s="28">
        <v>350627</v>
      </c>
      <c r="D189" s="28"/>
      <c r="E189" s="21"/>
      <c r="F189" s="21"/>
      <c r="G189" s="29" t="s">
        <v>181</v>
      </c>
      <c r="H189" s="29"/>
      <c r="I189" s="21"/>
      <c r="J189" s="21"/>
      <c r="K189" s="28">
        <v>77788</v>
      </c>
      <c r="L189" s="28"/>
      <c r="M189" s="21"/>
      <c r="N189" s="21"/>
      <c r="O189" s="29" t="s">
        <v>454</v>
      </c>
      <c r="P189" s="29"/>
      <c r="Q189" s="27" t="s">
        <v>178</v>
      </c>
      <c r="R189" s="21"/>
      <c r="S189" s="29" t="s">
        <v>181</v>
      </c>
      <c r="T189" s="29"/>
      <c r="U189" s="21"/>
    </row>
    <row r="190" spans="1:21">
      <c r="A190" s="13"/>
      <c r="B190" s="61"/>
      <c r="C190" s="28"/>
      <c r="D190" s="28"/>
      <c r="E190" s="21"/>
      <c r="F190" s="21"/>
      <c r="G190" s="29"/>
      <c r="H190" s="29"/>
      <c r="I190" s="21"/>
      <c r="J190" s="21"/>
      <c r="K190" s="28"/>
      <c r="L190" s="28"/>
      <c r="M190" s="21"/>
      <c r="N190" s="21"/>
      <c r="O190" s="29"/>
      <c r="P190" s="29"/>
      <c r="Q190" s="27"/>
      <c r="R190" s="21"/>
      <c r="S190" s="29"/>
      <c r="T190" s="29"/>
      <c r="U190" s="21"/>
    </row>
    <row r="191" spans="1:21">
      <c r="A191" s="13"/>
      <c r="B191" s="41" t="s">
        <v>427</v>
      </c>
      <c r="C191" s="32" t="s">
        <v>181</v>
      </c>
      <c r="D191" s="32"/>
      <c r="E191" s="24"/>
      <c r="F191" s="24"/>
      <c r="G191" s="31">
        <v>138890</v>
      </c>
      <c r="H191" s="31"/>
      <c r="I191" s="24"/>
      <c r="J191" s="24"/>
      <c r="K191" s="32" t="s">
        <v>181</v>
      </c>
      <c r="L191" s="32"/>
      <c r="M191" s="24"/>
      <c r="N191" s="24"/>
      <c r="O191" s="32" t="s">
        <v>428</v>
      </c>
      <c r="P191" s="32"/>
      <c r="Q191" s="33" t="s">
        <v>178</v>
      </c>
      <c r="R191" s="24"/>
      <c r="S191" s="32" t="s">
        <v>181</v>
      </c>
      <c r="T191" s="32"/>
      <c r="U191" s="24"/>
    </row>
    <row r="192" spans="1:21">
      <c r="A192" s="13"/>
      <c r="B192" s="41"/>
      <c r="C192" s="32"/>
      <c r="D192" s="32"/>
      <c r="E192" s="24"/>
      <c r="F192" s="24"/>
      <c r="G192" s="31"/>
      <c r="H192" s="31"/>
      <c r="I192" s="24"/>
      <c r="J192" s="24"/>
      <c r="K192" s="32"/>
      <c r="L192" s="32"/>
      <c r="M192" s="24"/>
      <c r="N192" s="24"/>
      <c r="O192" s="32"/>
      <c r="P192" s="32"/>
      <c r="Q192" s="33"/>
      <c r="R192" s="24"/>
      <c r="S192" s="32"/>
      <c r="T192" s="32"/>
      <c r="U192" s="24"/>
    </row>
    <row r="193" spans="1:21">
      <c r="A193" s="13"/>
      <c r="B193" s="61" t="s">
        <v>70</v>
      </c>
      <c r="C193" s="29" t="s">
        <v>181</v>
      </c>
      <c r="D193" s="29"/>
      <c r="E193" s="21"/>
      <c r="F193" s="21"/>
      <c r="G193" s="28">
        <v>33162</v>
      </c>
      <c r="H193" s="28"/>
      <c r="I193" s="21"/>
      <c r="J193" s="21"/>
      <c r="K193" s="28">
        <v>30739</v>
      </c>
      <c r="L193" s="28"/>
      <c r="M193" s="21"/>
      <c r="N193" s="21"/>
      <c r="O193" s="29" t="s">
        <v>181</v>
      </c>
      <c r="P193" s="29"/>
      <c r="Q193" s="21"/>
      <c r="R193" s="21"/>
      <c r="S193" s="28">
        <v>63901</v>
      </c>
      <c r="T193" s="28"/>
      <c r="U193" s="21"/>
    </row>
    <row r="194" spans="1:21">
      <c r="A194" s="13"/>
      <c r="B194" s="61"/>
      <c r="C194" s="29"/>
      <c r="D194" s="29"/>
      <c r="E194" s="21"/>
      <c r="F194" s="21"/>
      <c r="G194" s="28"/>
      <c r="H194" s="28"/>
      <c r="I194" s="21"/>
      <c r="J194" s="21"/>
      <c r="K194" s="28"/>
      <c r="L194" s="28"/>
      <c r="M194" s="21"/>
      <c r="N194" s="21"/>
      <c r="O194" s="29"/>
      <c r="P194" s="29"/>
      <c r="Q194" s="21"/>
      <c r="R194" s="21"/>
      <c r="S194" s="28"/>
      <c r="T194" s="28"/>
      <c r="U194" s="21"/>
    </row>
    <row r="195" spans="1:21">
      <c r="A195" s="13"/>
      <c r="B195" s="41" t="s">
        <v>74</v>
      </c>
      <c r="C195" s="32" t="s">
        <v>181</v>
      </c>
      <c r="D195" s="32"/>
      <c r="E195" s="24"/>
      <c r="F195" s="24"/>
      <c r="G195" s="31">
        <v>55794</v>
      </c>
      <c r="H195" s="31"/>
      <c r="I195" s="24"/>
      <c r="J195" s="24"/>
      <c r="K195" s="31">
        <v>11767</v>
      </c>
      <c r="L195" s="31"/>
      <c r="M195" s="24"/>
      <c r="N195" s="24"/>
      <c r="O195" s="32" t="s">
        <v>181</v>
      </c>
      <c r="P195" s="32"/>
      <c r="Q195" s="24"/>
      <c r="R195" s="24"/>
      <c r="S195" s="31">
        <v>67561</v>
      </c>
      <c r="T195" s="31"/>
      <c r="U195" s="24"/>
    </row>
    <row r="196" spans="1:21" ht="15.75" thickBot="1">
      <c r="A196" s="13"/>
      <c r="B196" s="41"/>
      <c r="C196" s="36"/>
      <c r="D196" s="36"/>
      <c r="E196" s="35"/>
      <c r="F196" s="24"/>
      <c r="G196" s="34"/>
      <c r="H196" s="34"/>
      <c r="I196" s="35"/>
      <c r="J196" s="24"/>
      <c r="K196" s="34"/>
      <c r="L196" s="34"/>
      <c r="M196" s="35"/>
      <c r="N196" s="24"/>
      <c r="O196" s="36"/>
      <c r="P196" s="36"/>
      <c r="Q196" s="35"/>
      <c r="R196" s="24"/>
      <c r="S196" s="34"/>
      <c r="T196" s="34"/>
      <c r="U196" s="35"/>
    </row>
    <row r="197" spans="1:21">
      <c r="A197" s="13"/>
      <c r="B197" s="121" t="s">
        <v>75</v>
      </c>
      <c r="C197" s="37">
        <v>904831</v>
      </c>
      <c r="D197" s="37"/>
      <c r="E197" s="38"/>
      <c r="F197" s="21"/>
      <c r="G197" s="37">
        <v>974845</v>
      </c>
      <c r="H197" s="37"/>
      <c r="I197" s="38"/>
      <c r="J197" s="21"/>
      <c r="K197" s="37">
        <v>445534</v>
      </c>
      <c r="L197" s="37"/>
      <c r="M197" s="38"/>
      <c r="N197" s="21"/>
      <c r="O197" s="39" t="s">
        <v>455</v>
      </c>
      <c r="P197" s="39"/>
      <c r="Q197" s="40" t="s">
        <v>178</v>
      </c>
      <c r="R197" s="21"/>
      <c r="S197" s="37">
        <v>1744568</v>
      </c>
      <c r="T197" s="37"/>
      <c r="U197" s="38"/>
    </row>
    <row r="198" spans="1:21" ht="15.75" thickBot="1">
      <c r="A198" s="13"/>
      <c r="B198" s="121"/>
      <c r="C198" s="42"/>
      <c r="D198" s="42"/>
      <c r="E198" s="43"/>
      <c r="F198" s="21"/>
      <c r="G198" s="42"/>
      <c r="H198" s="42"/>
      <c r="I198" s="43"/>
      <c r="J198" s="21"/>
      <c r="K198" s="42"/>
      <c r="L198" s="42"/>
      <c r="M198" s="43"/>
      <c r="N198" s="21"/>
      <c r="O198" s="44"/>
      <c r="P198" s="44"/>
      <c r="Q198" s="45"/>
      <c r="R198" s="21"/>
      <c r="S198" s="42"/>
      <c r="T198" s="42"/>
      <c r="U198" s="43"/>
    </row>
    <row r="199" spans="1:21">
      <c r="A199" s="13"/>
      <c r="B199" s="123" t="s">
        <v>430</v>
      </c>
      <c r="C199" s="25"/>
      <c r="D199" s="25"/>
      <c r="E199" s="25"/>
      <c r="F199" s="24"/>
      <c r="G199" s="25"/>
      <c r="H199" s="25"/>
      <c r="I199" s="25"/>
      <c r="J199" s="24"/>
      <c r="K199" s="25"/>
      <c r="L199" s="25"/>
      <c r="M199" s="25"/>
      <c r="N199" s="24"/>
      <c r="O199" s="25"/>
      <c r="P199" s="25"/>
      <c r="Q199" s="25"/>
      <c r="R199" s="24"/>
      <c r="S199" s="51" t="s">
        <v>181</v>
      </c>
      <c r="T199" s="51"/>
      <c r="U199" s="25"/>
    </row>
    <row r="200" spans="1:21">
      <c r="A200" s="13"/>
      <c r="B200" s="123"/>
      <c r="C200" s="24"/>
      <c r="D200" s="24"/>
      <c r="E200" s="24"/>
      <c r="F200" s="24"/>
      <c r="G200" s="24"/>
      <c r="H200" s="24"/>
      <c r="I200" s="24"/>
      <c r="J200" s="24"/>
      <c r="K200" s="24"/>
      <c r="L200" s="24"/>
      <c r="M200" s="24"/>
      <c r="N200" s="24"/>
      <c r="O200" s="24"/>
      <c r="P200" s="24"/>
      <c r="Q200" s="24"/>
      <c r="R200" s="24"/>
      <c r="S200" s="32"/>
      <c r="T200" s="32"/>
      <c r="U200" s="24"/>
    </row>
    <row r="201" spans="1:21">
      <c r="A201" s="13"/>
      <c r="B201" s="26" t="s">
        <v>431</v>
      </c>
      <c r="C201" s="28">
        <v>126140</v>
      </c>
      <c r="D201" s="28"/>
      <c r="E201" s="21"/>
      <c r="F201" s="21"/>
      <c r="G201" s="29" t="s">
        <v>181</v>
      </c>
      <c r="H201" s="29"/>
      <c r="I201" s="21"/>
      <c r="J201" s="21"/>
      <c r="K201" s="29" t="s">
        <v>181</v>
      </c>
      <c r="L201" s="29"/>
      <c r="M201" s="21"/>
      <c r="N201" s="21"/>
      <c r="O201" s="29" t="s">
        <v>181</v>
      </c>
      <c r="P201" s="29"/>
      <c r="Q201" s="21"/>
      <c r="R201" s="21"/>
      <c r="S201" s="28">
        <v>126140</v>
      </c>
      <c r="T201" s="28"/>
      <c r="U201" s="21"/>
    </row>
    <row r="202" spans="1:21">
      <c r="A202" s="13"/>
      <c r="B202" s="26"/>
      <c r="C202" s="28"/>
      <c r="D202" s="28"/>
      <c r="E202" s="21"/>
      <c r="F202" s="21"/>
      <c r="G202" s="29"/>
      <c r="H202" s="29"/>
      <c r="I202" s="21"/>
      <c r="J202" s="21"/>
      <c r="K202" s="29"/>
      <c r="L202" s="29"/>
      <c r="M202" s="21"/>
      <c r="N202" s="21"/>
      <c r="O202" s="29"/>
      <c r="P202" s="29"/>
      <c r="Q202" s="21"/>
      <c r="R202" s="21"/>
      <c r="S202" s="28"/>
      <c r="T202" s="28"/>
      <c r="U202" s="21"/>
    </row>
    <row r="203" spans="1:21">
      <c r="A203" s="13"/>
      <c r="B203" s="30" t="s">
        <v>80</v>
      </c>
      <c r="C203" s="31">
        <v>202934</v>
      </c>
      <c r="D203" s="31"/>
      <c r="E203" s="24"/>
      <c r="F203" s="24"/>
      <c r="G203" s="31">
        <v>241877</v>
      </c>
      <c r="H203" s="31"/>
      <c r="I203" s="24"/>
      <c r="J203" s="24"/>
      <c r="K203" s="31">
        <v>514314</v>
      </c>
      <c r="L203" s="31"/>
      <c r="M203" s="24"/>
      <c r="N203" s="24"/>
      <c r="O203" s="32" t="s">
        <v>456</v>
      </c>
      <c r="P203" s="32"/>
      <c r="Q203" s="33" t="s">
        <v>178</v>
      </c>
      <c r="R203" s="24"/>
      <c r="S203" s="31">
        <v>202934</v>
      </c>
      <c r="T203" s="31"/>
      <c r="U203" s="24"/>
    </row>
    <row r="204" spans="1:21">
      <c r="A204" s="13"/>
      <c r="B204" s="30"/>
      <c r="C204" s="31"/>
      <c r="D204" s="31"/>
      <c r="E204" s="24"/>
      <c r="F204" s="24"/>
      <c r="G204" s="31"/>
      <c r="H204" s="31"/>
      <c r="I204" s="24"/>
      <c r="J204" s="24"/>
      <c r="K204" s="31"/>
      <c r="L204" s="31"/>
      <c r="M204" s="24"/>
      <c r="N204" s="24"/>
      <c r="O204" s="32"/>
      <c r="P204" s="32"/>
      <c r="Q204" s="33"/>
      <c r="R204" s="24"/>
      <c r="S204" s="31"/>
      <c r="T204" s="31"/>
      <c r="U204" s="24"/>
    </row>
    <row r="205" spans="1:21">
      <c r="A205" s="13"/>
      <c r="B205" s="26" t="s">
        <v>433</v>
      </c>
      <c r="C205" s="28">
        <v>685765</v>
      </c>
      <c r="D205" s="28"/>
      <c r="E205" s="21"/>
      <c r="F205" s="21"/>
      <c r="G205" s="28">
        <v>1022379</v>
      </c>
      <c r="H205" s="28"/>
      <c r="I205" s="21"/>
      <c r="J205" s="21"/>
      <c r="K205" s="29" t="s">
        <v>457</v>
      </c>
      <c r="L205" s="29"/>
      <c r="M205" s="27" t="s">
        <v>178</v>
      </c>
      <c r="N205" s="21"/>
      <c r="O205" s="29" t="s">
        <v>458</v>
      </c>
      <c r="P205" s="29"/>
      <c r="Q205" s="27" t="s">
        <v>178</v>
      </c>
      <c r="R205" s="21"/>
      <c r="S205" s="28">
        <v>685765</v>
      </c>
      <c r="T205" s="28"/>
      <c r="U205" s="21"/>
    </row>
    <row r="206" spans="1:21">
      <c r="A206" s="13"/>
      <c r="B206" s="26"/>
      <c r="C206" s="28"/>
      <c r="D206" s="28"/>
      <c r="E206" s="21"/>
      <c r="F206" s="21"/>
      <c r="G206" s="28"/>
      <c r="H206" s="28"/>
      <c r="I206" s="21"/>
      <c r="J206" s="21"/>
      <c r="K206" s="29"/>
      <c r="L206" s="29"/>
      <c r="M206" s="27"/>
      <c r="N206" s="21"/>
      <c r="O206" s="29"/>
      <c r="P206" s="29"/>
      <c r="Q206" s="27"/>
      <c r="R206" s="21"/>
      <c r="S206" s="28"/>
      <c r="T206" s="28"/>
      <c r="U206" s="21"/>
    </row>
    <row r="207" spans="1:21">
      <c r="A207" s="13"/>
      <c r="B207" s="30" t="s">
        <v>436</v>
      </c>
      <c r="C207" s="32" t="s">
        <v>306</v>
      </c>
      <c r="D207" s="32"/>
      <c r="E207" s="33" t="s">
        <v>178</v>
      </c>
      <c r="F207" s="24"/>
      <c r="G207" s="32" t="s">
        <v>459</v>
      </c>
      <c r="H207" s="32"/>
      <c r="I207" s="33" t="s">
        <v>178</v>
      </c>
      <c r="J207" s="24"/>
      <c r="K207" s="32" t="s">
        <v>460</v>
      </c>
      <c r="L207" s="32"/>
      <c r="M207" s="33" t="s">
        <v>178</v>
      </c>
      <c r="N207" s="24"/>
      <c r="O207" s="31">
        <v>24001</v>
      </c>
      <c r="P207" s="31"/>
      <c r="Q207" s="24"/>
      <c r="R207" s="24"/>
      <c r="S207" s="32" t="s">
        <v>306</v>
      </c>
      <c r="T207" s="32"/>
      <c r="U207" s="33" t="s">
        <v>178</v>
      </c>
    </row>
    <row r="208" spans="1:21" ht="15.75" thickBot="1">
      <c r="A208" s="13"/>
      <c r="B208" s="30"/>
      <c r="C208" s="36"/>
      <c r="D208" s="36"/>
      <c r="E208" s="109"/>
      <c r="F208" s="24"/>
      <c r="G208" s="36"/>
      <c r="H208" s="36"/>
      <c r="I208" s="109"/>
      <c r="J208" s="24"/>
      <c r="K208" s="36"/>
      <c r="L208" s="36"/>
      <c r="M208" s="109"/>
      <c r="N208" s="24"/>
      <c r="O208" s="34"/>
      <c r="P208" s="34"/>
      <c r="Q208" s="35"/>
      <c r="R208" s="24"/>
      <c r="S208" s="36"/>
      <c r="T208" s="36"/>
      <c r="U208" s="109"/>
    </row>
    <row r="209" spans="1:22">
      <c r="A209" s="13"/>
      <c r="B209" s="121" t="s">
        <v>83</v>
      </c>
      <c r="C209" s="37">
        <v>990838</v>
      </c>
      <c r="D209" s="37"/>
      <c r="E209" s="38"/>
      <c r="F209" s="21"/>
      <c r="G209" s="37">
        <v>1253958</v>
      </c>
      <c r="H209" s="37"/>
      <c r="I209" s="38"/>
      <c r="J209" s="21"/>
      <c r="K209" s="37">
        <v>434132</v>
      </c>
      <c r="L209" s="37"/>
      <c r="M209" s="38"/>
      <c r="N209" s="21"/>
      <c r="O209" s="39" t="s">
        <v>461</v>
      </c>
      <c r="P209" s="39"/>
      <c r="Q209" s="40" t="s">
        <v>178</v>
      </c>
      <c r="R209" s="21"/>
      <c r="S209" s="37">
        <v>990838</v>
      </c>
      <c r="T209" s="37"/>
      <c r="U209" s="38"/>
    </row>
    <row r="210" spans="1:22" ht="15.75" thickBot="1">
      <c r="A210" s="13"/>
      <c r="B210" s="121"/>
      <c r="C210" s="42"/>
      <c r="D210" s="42"/>
      <c r="E210" s="43"/>
      <c r="F210" s="21"/>
      <c r="G210" s="42"/>
      <c r="H210" s="42"/>
      <c r="I210" s="43"/>
      <c r="J210" s="21"/>
      <c r="K210" s="42"/>
      <c r="L210" s="42"/>
      <c r="M210" s="43"/>
      <c r="N210" s="21"/>
      <c r="O210" s="44"/>
      <c r="P210" s="44"/>
      <c r="Q210" s="45"/>
      <c r="R210" s="21"/>
      <c r="S210" s="42"/>
      <c r="T210" s="42"/>
      <c r="U210" s="43"/>
    </row>
    <row r="211" spans="1:22">
      <c r="A211" s="13"/>
      <c r="B211" s="122" t="s">
        <v>84</v>
      </c>
      <c r="C211" s="46" t="s">
        <v>175</v>
      </c>
      <c r="D211" s="48">
        <v>1895669</v>
      </c>
      <c r="E211" s="25"/>
      <c r="F211" s="24"/>
      <c r="G211" s="46" t="s">
        <v>175</v>
      </c>
      <c r="H211" s="48">
        <v>2228803</v>
      </c>
      <c r="I211" s="25"/>
      <c r="J211" s="24"/>
      <c r="K211" s="46" t="s">
        <v>175</v>
      </c>
      <c r="L211" s="48">
        <v>879666</v>
      </c>
      <c r="M211" s="25"/>
      <c r="N211" s="24"/>
      <c r="O211" s="46" t="s">
        <v>175</v>
      </c>
      <c r="P211" s="51" t="s">
        <v>450</v>
      </c>
      <c r="Q211" s="46" t="s">
        <v>178</v>
      </c>
      <c r="R211" s="24"/>
      <c r="S211" s="46" t="s">
        <v>175</v>
      </c>
      <c r="T211" s="48">
        <v>2735406</v>
      </c>
      <c r="U211" s="25"/>
    </row>
    <row r="212" spans="1:22" ht="15.75" thickBot="1">
      <c r="A212" s="13"/>
      <c r="B212" s="122"/>
      <c r="C212" s="47"/>
      <c r="D212" s="49"/>
      <c r="E212" s="50"/>
      <c r="F212" s="24"/>
      <c r="G212" s="47"/>
      <c r="H212" s="49"/>
      <c r="I212" s="50"/>
      <c r="J212" s="24"/>
      <c r="K212" s="47"/>
      <c r="L212" s="49"/>
      <c r="M212" s="50"/>
      <c r="N212" s="24"/>
      <c r="O212" s="47"/>
      <c r="P212" s="52"/>
      <c r="Q212" s="47"/>
      <c r="R212" s="24"/>
      <c r="S212" s="47"/>
      <c r="T212" s="49"/>
      <c r="U212" s="50"/>
    </row>
    <row r="213" spans="1:22" ht="15.75" thickTop="1">
      <c r="A213" s="13" t="s">
        <v>569</v>
      </c>
      <c r="B213" s="20"/>
      <c r="C213" s="20"/>
      <c r="D213" s="20"/>
      <c r="E213" s="20"/>
      <c r="F213" s="20"/>
      <c r="G213" s="20"/>
      <c r="H213" s="20"/>
      <c r="I213" s="20"/>
      <c r="J213" s="20"/>
      <c r="K213" s="20"/>
      <c r="L213" s="20"/>
      <c r="M213" s="20"/>
      <c r="N213" s="20"/>
      <c r="O213" s="20"/>
      <c r="P213" s="20"/>
      <c r="Q213" s="20"/>
      <c r="R213" s="20"/>
      <c r="S213" s="20"/>
      <c r="T213" s="20"/>
      <c r="U213" s="20"/>
      <c r="V213" s="20"/>
    </row>
    <row r="214" spans="1:22">
      <c r="A214" s="13"/>
      <c r="B214" s="15"/>
      <c r="C214" s="15"/>
      <c r="D214" s="15"/>
      <c r="E214" s="15"/>
      <c r="F214" s="15"/>
      <c r="G214" s="15"/>
      <c r="H214" s="15"/>
      <c r="I214" s="15"/>
      <c r="J214" s="15"/>
      <c r="K214" s="15"/>
      <c r="L214" s="15"/>
      <c r="M214" s="15"/>
      <c r="N214" s="15"/>
      <c r="O214" s="15"/>
      <c r="P214" s="15"/>
      <c r="Q214" s="15"/>
      <c r="R214" s="15"/>
      <c r="S214" s="15"/>
      <c r="T214" s="15"/>
      <c r="U214" s="15"/>
      <c r="V214" s="15"/>
    </row>
    <row r="215" spans="1:22">
      <c r="A215" s="13"/>
      <c r="B215" s="15"/>
      <c r="C215" s="114" t="s">
        <v>462</v>
      </c>
      <c r="D215" s="59" t="s">
        <v>357</v>
      </c>
      <c r="E215" s="59"/>
      <c r="F215" s="59"/>
      <c r="G215" s="21"/>
      <c r="H215" s="59" t="s">
        <v>359</v>
      </c>
      <c r="I215" s="59"/>
      <c r="J215" s="59"/>
      <c r="K215" s="21"/>
      <c r="L215" s="59" t="s">
        <v>361</v>
      </c>
      <c r="M215" s="59"/>
      <c r="N215" s="59"/>
      <c r="O215" s="21"/>
      <c r="P215" s="59" t="s">
        <v>362</v>
      </c>
      <c r="Q215" s="59"/>
      <c r="R215" s="59"/>
      <c r="S215" s="21"/>
      <c r="T215" s="59" t="s">
        <v>363</v>
      </c>
      <c r="U215" s="59"/>
      <c r="V215" s="59"/>
    </row>
    <row r="216" spans="1:22" ht="15.75" thickBot="1">
      <c r="A216" s="13"/>
      <c r="B216" s="15"/>
      <c r="C216" s="114"/>
      <c r="D216" s="60" t="s">
        <v>358</v>
      </c>
      <c r="E216" s="60"/>
      <c r="F216" s="60"/>
      <c r="G216" s="21"/>
      <c r="H216" s="60" t="s">
        <v>360</v>
      </c>
      <c r="I216" s="60"/>
      <c r="J216" s="60"/>
      <c r="K216" s="21"/>
      <c r="L216" s="60" t="s">
        <v>360</v>
      </c>
      <c r="M216" s="60"/>
      <c r="N216" s="60"/>
      <c r="O216" s="21"/>
      <c r="P216" s="60"/>
      <c r="Q216" s="60"/>
      <c r="R216" s="60"/>
      <c r="S216" s="21"/>
      <c r="T216" s="60"/>
      <c r="U216" s="60"/>
      <c r="V216" s="60"/>
    </row>
    <row r="217" spans="1:22">
      <c r="A217" s="13"/>
      <c r="B217" s="15"/>
      <c r="C217" s="113" t="s">
        <v>463</v>
      </c>
      <c r="D217" s="25"/>
      <c r="E217" s="25"/>
      <c r="F217" s="25"/>
      <c r="G217" s="17"/>
      <c r="H217" s="25"/>
      <c r="I217" s="25"/>
      <c r="J217" s="25"/>
      <c r="K217" s="17"/>
      <c r="L217" s="25"/>
      <c r="M217" s="25"/>
      <c r="N217" s="25"/>
      <c r="O217" s="17"/>
      <c r="P217" s="25"/>
      <c r="Q217" s="25"/>
      <c r="R217" s="25"/>
      <c r="S217" s="17"/>
      <c r="T217" s="25"/>
      <c r="U217" s="25"/>
      <c r="V217" s="25"/>
    </row>
    <row r="218" spans="1:22">
      <c r="A218" s="13"/>
      <c r="B218" s="15"/>
      <c r="C218" s="56" t="s">
        <v>464</v>
      </c>
      <c r="D218" s="21"/>
      <c r="E218" s="21"/>
      <c r="F218" s="21"/>
      <c r="G218" s="12"/>
      <c r="H218" s="21"/>
      <c r="I218" s="21"/>
      <c r="J218" s="21"/>
      <c r="K218" s="12"/>
      <c r="L218" s="21"/>
      <c r="M218" s="21"/>
      <c r="N218" s="21"/>
      <c r="O218" s="12"/>
      <c r="P218" s="21"/>
      <c r="Q218" s="21"/>
      <c r="R218" s="21"/>
      <c r="S218" s="12"/>
      <c r="T218" s="21"/>
      <c r="U218" s="21"/>
      <c r="V218" s="21"/>
    </row>
    <row r="219" spans="1:22">
      <c r="A219" s="13"/>
      <c r="B219" s="20"/>
      <c r="C219" s="41" t="s">
        <v>381</v>
      </c>
      <c r="D219" s="33" t="s">
        <v>175</v>
      </c>
      <c r="E219" s="31">
        <v>18940</v>
      </c>
      <c r="F219" s="24"/>
      <c r="G219" s="24"/>
      <c r="H219" s="33" t="s">
        <v>175</v>
      </c>
      <c r="I219" s="31">
        <v>28396</v>
      </c>
      <c r="J219" s="24"/>
      <c r="K219" s="24"/>
      <c r="L219" s="33" t="s">
        <v>175</v>
      </c>
      <c r="M219" s="32" t="s">
        <v>382</v>
      </c>
      <c r="N219" s="33" t="s">
        <v>178</v>
      </c>
      <c r="O219" s="24"/>
      <c r="P219" s="33" t="s">
        <v>175</v>
      </c>
      <c r="Q219" s="32" t="s">
        <v>383</v>
      </c>
      <c r="R219" s="33" t="s">
        <v>178</v>
      </c>
      <c r="S219" s="24"/>
      <c r="T219" s="33" t="s">
        <v>175</v>
      </c>
      <c r="U219" s="31">
        <v>18940</v>
      </c>
      <c r="V219" s="24"/>
    </row>
    <row r="220" spans="1:22">
      <c r="A220" s="13"/>
      <c r="B220" s="20"/>
      <c r="C220" s="41"/>
      <c r="D220" s="33"/>
      <c r="E220" s="31"/>
      <c r="F220" s="24"/>
      <c r="G220" s="24"/>
      <c r="H220" s="33"/>
      <c r="I220" s="31"/>
      <c r="J220" s="24"/>
      <c r="K220" s="24"/>
      <c r="L220" s="33"/>
      <c r="M220" s="32"/>
      <c r="N220" s="33"/>
      <c r="O220" s="24"/>
      <c r="P220" s="33"/>
      <c r="Q220" s="32"/>
      <c r="R220" s="33"/>
      <c r="S220" s="24"/>
      <c r="T220" s="33"/>
      <c r="U220" s="31"/>
      <c r="V220" s="24"/>
    </row>
    <row r="221" spans="1:22" ht="38.25">
      <c r="A221" s="13"/>
      <c r="B221" s="15"/>
      <c r="C221" s="55" t="s">
        <v>465</v>
      </c>
      <c r="D221" s="21"/>
      <c r="E221" s="21"/>
      <c r="F221" s="21"/>
      <c r="G221" s="12"/>
      <c r="H221" s="21"/>
      <c r="I221" s="21"/>
      <c r="J221" s="21"/>
      <c r="K221" s="12"/>
      <c r="L221" s="21"/>
      <c r="M221" s="21"/>
      <c r="N221" s="21"/>
      <c r="O221" s="12"/>
      <c r="P221" s="21"/>
      <c r="Q221" s="21"/>
      <c r="R221" s="21"/>
      <c r="S221" s="12"/>
      <c r="T221" s="21"/>
      <c r="U221" s="21"/>
      <c r="V221" s="21"/>
    </row>
    <row r="222" spans="1:22">
      <c r="A222" s="13"/>
      <c r="B222" s="20"/>
      <c r="C222" s="30" t="s">
        <v>379</v>
      </c>
      <c r="D222" s="32" t="s">
        <v>380</v>
      </c>
      <c r="E222" s="32"/>
      <c r="F222" s="33" t="s">
        <v>178</v>
      </c>
      <c r="G222" s="24"/>
      <c r="H222" s="32" t="s">
        <v>181</v>
      </c>
      <c r="I222" s="32"/>
      <c r="J222" s="24"/>
      <c r="K222" s="24"/>
      <c r="L222" s="32" t="s">
        <v>181</v>
      </c>
      <c r="M222" s="32"/>
      <c r="N222" s="24"/>
      <c r="O222" s="24"/>
      <c r="P222" s="31">
        <v>24153</v>
      </c>
      <c r="Q222" s="31"/>
      <c r="R222" s="24"/>
      <c r="S222" s="24"/>
      <c r="T222" s="32" t="s">
        <v>181</v>
      </c>
      <c r="U222" s="32"/>
      <c r="V222" s="24"/>
    </row>
    <row r="223" spans="1:22">
      <c r="A223" s="13"/>
      <c r="B223" s="20"/>
      <c r="C223" s="30"/>
      <c r="D223" s="32"/>
      <c r="E223" s="32"/>
      <c r="F223" s="33"/>
      <c r="G223" s="24"/>
      <c r="H223" s="32"/>
      <c r="I223" s="32"/>
      <c r="J223" s="24"/>
      <c r="K223" s="24"/>
      <c r="L223" s="32"/>
      <c r="M223" s="32"/>
      <c r="N223" s="24"/>
      <c r="O223" s="24"/>
      <c r="P223" s="31"/>
      <c r="Q223" s="31"/>
      <c r="R223" s="24"/>
      <c r="S223" s="24"/>
      <c r="T223" s="32"/>
      <c r="U223" s="32"/>
      <c r="V223" s="24"/>
    </row>
    <row r="224" spans="1:22">
      <c r="A224" s="13"/>
      <c r="B224" s="20"/>
      <c r="C224" s="26" t="s">
        <v>30</v>
      </c>
      <c r="D224" s="29" t="s">
        <v>181</v>
      </c>
      <c r="E224" s="29"/>
      <c r="F224" s="21"/>
      <c r="G224" s="21"/>
      <c r="H224" s="28">
        <v>9105</v>
      </c>
      <c r="I224" s="28"/>
      <c r="J224" s="21"/>
      <c r="K224" s="21"/>
      <c r="L224" s="28">
        <v>10018</v>
      </c>
      <c r="M224" s="28"/>
      <c r="N224" s="21"/>
      <c r="O224" s="21"/>
      <c r="P224" s="29" t="s">
        <v>181</v>
      </c>
      <c r="Q224" s="29"/>
      <c r="R224" s="21"/>
      <c r="S224" s="21"/>
      <c r="T224" s="28">
        <v>19123</v>
      </c>
      <c r="U224" s="28"/>
      <c r="V224" s="21"/>
    </row>
    <row r="225" spans="1:22">
      <c r="A225" s="13"/>
      <c r="B225" s="20"/>
      <c r="C225" s="26"/>
      <c r="D225" s="29"/>
      <c r="E225" s="29"/>
      <c r="F225" s="21"/>
      <c r="G225" s="21"/>
      <c r="H225" s="28"/>
      <c r="I225" s="28"/>
      <c r="J225" s="21"/>
      <c r="K225" s="21"/>
      <c r="L225" s="28"/>
      <c r="M225" s="28"/>
      <c r="N225" s="21"/>
      <c r="O225" s="21"/>
      <c r="P225" s="29"/>
      <c r="Q225" s="29"/>
      <c r="R225" s="21"/>
      <c r="S225" s="21"/>
      <c r="T225" s="28"/>
      <c r="U225" s="28"/>
      <c r="V225" s="21"/>
    </row>
    <row r="226" spans="1:22">
      <c r="A226" s="13"/>
      <c r="B226" s="20"/>
      <c r="C226" s="30" t="s">
        <v>97</v>
      </c>
      <c r="D226" s="32" t="s">
        <v>181</v>
      </c>
      <c r="E226" s="32"/>
      <c r="F226" s="24"/>
      <c r="G226" s="24"/>
      <c r="H226" s="31">
        <v>2597</v>
      </c>
      <c r="I226" s="31"/>
      <c r="J226" s="24"/>
      <c r="K226" s="24"/>
      <c r="L226" s="32" t="s">
        <v>181</v>
      </c>
      <c r="M226" s="32"/>
      <c r="N226" s="24"/>
      <c r="O226" s="24"/>
      <c r="P226" s="32" t="s">
        <v>181</v>
      </c>
      <c r="Q226" s="32"/>
      <c r="R226" s="24"/>
      <c r="S226" s="24"/>
      <c r="T226" s="31">
        <v>2597</v>
      </c>
      <c r="U226" s="31"/>
      <c r="V226" s="24"/>
    </row>
    <row r="227" spans="1:22">
      <c r="A227" s="13"/>
      <c r="B227" s="20"/>
      <c r="C227" s="30"/>
      <c r="D227" s="32"/>
      <c r="E227" s="32"/>
      <c r="F227" s="24"/>
      <c r="G227" s="24"/>
      <c r="H227" s="31"/>
      <c r="I227" s="31"/>
      <c r="J227" s="24"/>
      <c r="K227" s="24"/>
      <c r="L227" s="32"/>
      <c r="M227" s="32"/>
      <c r="N227" s="24"/>
      <c r="O227" s="24"/>
      <c r="P227" s="32"/>
      <c r="Q227" s="32"/>
      <c r="R227" s="24"/>
      <c r="S227" s="24"/>
      <c r="T227" s="31"/>
      <c r="U227" s="31"/>
      <c r="V227" s="24"/>
    </row>
    <row r="228" spans="1:22">
      <c r="A228" s="13"/>
      <c r="B228" s="20"/>
      <c r="C228" s="26" t="s">
        <v>98</v>
      </c>
      <c r="D228" s="29" t="s">
        <v>181</v>
      </c>
      <c r="E228" s="29"/>
      <c r="F228" s="21"/>
      <c r="G228" s="21"/>
      <c r="H228" s="29" t="s">
        <v>466</v>
      </c>
      <c r="I228" s="29"/>
      <c r="J228" s="27" t="s">
        <v>178</v>
      </c>
      <c r="K228" s="21"/>
      <c r="L228" s="29">
        <v>256</v>
      </c>
      <c r="M228" s="29"/>
      <c r="N228" s="21"/>
      <c r="O228" s="21"/>
      <c r="P228" s="29" t="s">
        <v>181</v>
      </c>
      <c r="Q228" s="29"/>
      <c r="R228" s="21"/>
      <c r="S228" s="21"/>
      <c r="T228" s="29">
        <v>220</v>
      </c>
      <c r="U228" s="29"/>
      <c r="V228" s="21"/>
    </row>
    <row r="229" spans="1:22">
      <c r="A229" s="13"/>
      <c r="B229" s="20"/>
      <c r="C229" s="26"/>
      <c r="D229" s="29"/>
      <c r="E229" s="29"/>
      <c r="F229" s="21"/>
      <c r="G229" s="21"/>
      <c r="H229" s="29"/>
      <c r="I229" s="29"/>
      <c r="J229" s="27"/>
      <c r="K229" s="21"/>
      <c r="L229" s="29"/>
      <c r="M229" s="29"/>
      <c r="N229" s="21"/>
      <c r="O229" s="21"/>
      <c r="P229" s="29"/>
      <c r="Q229" s="29"/>
      <c r="R229" s="21"/>
      <c r="S229" s="21"/>
      <c r="T229" s="29"/>
      <c r="U229" s="29"/>
      <c r="V229" s="21"/>
    </row>
    <row r="230" spans="1:22">
      <c r="A230" s="13"/>
      <c r="B230" s="20"/>
      <c r="C230" s="30" t="s">
        <v>99</v>
      </c>
      <c r="D230" s="32" t="s">
        <v>181</v>
      </c>
      <c r="E230" s="32"/>
      <c r="F230" s="24"/>
      <c r="G230" s="24"/>
      <c r="H230" s="32" t="s">
        <v>467</v>
      </c>
      <c r="I230" s="32"/>
      <c r="J230" s="33" t="s">
        <v>178</v>
      </c>
      <c r="K230" s="24"/>
      <c r="L230" s="32">
        <v>883</v>
      </c>
      <c r="M230" s="32"/>
      <c r="N230" s="24"/>
      <c r="O230" s="24"/>
      <c r="P230" s="32" t="s">
        <v>181</v>
      </c>
      <c r="Q230" s="32"/>
      <c r="R230" s="24"/>
      <c r="S230" s="24"/>
      <c r="T230" s="32">
        <v>510</v>
      </c>
      <c r="U230" s="32"/>
      <c r="V230" s="24"/>
    </row>
    <row r="231" spans="1:22">
      <c r="A231" s="13"/>
      <c r="B231" s="20"/>
      <c r="C231" s="30"/>
      <c r="D231" s="32"/>
      <c r="E231" s="32"/>
      <c r="F231" s="24"/>
      <c r="G231" s="24"/>
      <c r="H231" s="32"/>
      <c r="I231" s="32"/>
      <c r="J231" s="33"/>
      <c r="K231" s="24"/>
      <c r="L231" s="32"/>
      <c r="M231" s="32"/>
      <c r="N231" s="24"/>
      <c r="O231" s="24"/>
      <c r="P231" s="32"/>
      <c r="Q231" s="32"/>
      <c r="R231" s="24"/>
      <c r="S231" s="24"/>
      <c r="T231" s="32"/>
      <c r="U231" s="32"/>
      <c r="V231" s="24"/>
    </row>
    <row r="232" spans="1:22" ht="25.5">
      <c r="A232" s="13"/>
      <c r="B232" s="15"/>
      <c r="C232" s="55" t="s">
        <v>100</v>
      </c>
      <c r="D232" s="21"/>
      <c r="E232" s="21"/>
      <c r="F232" s="21"/>
      <c r="G232" s="12"/>
      <c r="H232" s="21"/>
      <c r="I232" s="21"/>
      <c r="J232" s="21"/>
      <c r="K232" s="12"/>
      <c r="L232" s="21"/>
      <c r="M232" s="21"/>
      <c r="N232" s="21"/>
      <c r="O232" s="12"/>
      <c r="P232" s="21"/>
      <c r="Q232" s="21"/>
      <c r="R232" s="21"/>
      <c r="S232" s="12"/>
      <c r="T232" s="21"/>
      <c r="U232" s="21"/>
      <c r="V232" s="21"/>
    </row>
    <row r="233" spans="1:22">
      <c r="A233" s="13"/>
      <c r="B233" s="20"/>
      <c r="C233" s="103" t="s">
        <v>101</v>
      </c>
      <c r="D233" s="32" t="s">
        <v>181</v>
      </c>
      <c r="E233" s="32"/>
      <c r="F233" s="24"/>
      <c r="G233" s="24"/>
      <c r="H233" s="31">
        <v>26519</v>
      </c>
      <c r="I233" s="31"/>
      <c r="J233" s="24"/>
      <c r="K233" s="24"/>
      <c r="L233" s="32" t="s">
        <v>468</v>
      </c>
      <c r="M233" s="32"/>
      <c r="N233" s="33" t="s">
        <v>178</v>
      </c>
      <c r="O233" s="24"/>
      <c r="P233" s="31">
        <v>6398</v>
      </c>
      <c r="Q233" s="31"/>
      <c r="R233" s="24"/>
      <c r="S233" s="24"/>
      <c r="T233" s="31">
        <v>27356</v>
      </c>
      <c r="U233" s="31"/>
      <c r="V233" s="24"/>
    </row>
    <row r="234" spans="1:22">
      <c r="A234" s="13"/>
      <c r="B234" s="20"/>
      <c r="C234" s="103"/>
      <c r="D234" s="32"/>
      <c r="E234" s="32"/>
      <c r="F234" s="24"/>
      <c r="G234" s="24"/>
      <c r="H234" s="31"/>
      <c r="I234" s="31"/>
      <c r="J234" s="24"/>
      <c r="K234" s="24"/>
      <c r="L234" s="32"/>
      <c r="M234" s="32"/>
      <c r="N234" s="33"/>
      <c r="O234" s="24"/>
      <c r="P234" s="31"/>
      <c r="Q234" s="31"/>
      <c r="R234" s="24"/>
      <c r="S234" s="24"/>
      <c r="T234" s="31"/>
      <c r="U234" s="31"/>
      <c r="V234" s="24"/>
    </row>
    <row r="235" spans="1:22">
      <c r="A235" s="13"/>
      <c r="B235" s="20"/>
      <c r="C235" s="105" t="s">
        <v>59</v>
      </c>
      <c r="D235" s="29" t="s">
        <v>181</v>
      </c>
      <c r="E235" s="29"/>
      <c r="F235" s="21"/>
      <c r="G235" s="21"/>
      <c r="H235" s="29" t="s">
        <v>469</v>
      </c>
      <c r="I235" s="29"/>
      <c r="J235" s="27" t="s">
        <v>178</v>
      </c>
      <c r="K235" s="21"/>
      <c r="L235" s="29" t="s">
        <v>470</v>
      </c>
      <c r="M235" s="29"/>
      <c r="N235" s="27" t="s">
        <v>178</v>
      </c>
      <c r="O235" s="21"/>
      <c r="P235" s="28">
        <v>2388</v>
      </c>
      <c r="Q235" s="28"/>
      <c r="R235" s="21"/>
      <c r="S235" s="21"/>
      <c r="T235" s="29" t="s">
        <v>471</v>
      </c>
      <c r="U235" s="29"/>
      <c r="V235" s="27" t="s">
        <v>178</v>
      </c>
    </row>
    <row r="236" spans="1:22">
      <c r="A236" s="13"/>
      <c r="B236" s="20"/>
      <c r="C236" s="105"/>
      <c r="D236" s="29"/>
      <c r="E236" s="29"/>
      <c r="F236" s="21"/>
      <c r="G236" s="21"/>
      <c r="H236" s="29"/>
      <c r="I236" s="29"/>
      <c r="J236" s="27"/>
      <c r="K236" s="21"/>
      <c r="L236" s="29"/>
      <c r="M236" s="29"/>
      <c r="N236" s="27"/>
      <c r="O236" s="21"/>
      <c r="P236" s="28"/>
      <c r="Q236" s="28"/>
      <c r="R236" s="21"/>
      <c r="S236" s="21"/>
      <c r="T236" s="29"/>
      <c r="U236" s="29"/>
      <c r="V236" s="27"/>
    </row>
    <row r="237" spans="1:22">
      <c r="A237" s="13"/>
      <c r="B237" s="20"/>
      <c r="C237" s="103" t="s">
        <v>68</v>
      </c>
      <c r="D237" s="32" t="s">
        <v>181</v>
      </c>
      <c r="E237" s="32"/>
      <c r="F237" s="24"/>
      <c r="G237" s="24"/>
      <c r="H237" s="31">
        <v>92359</v>
      </c>
      <c r="I237" s="31"/>
      <c r="J237" s="24"/>
      <c r="K237" s="24"/>
      <c r="L237" s="31">
        <v>3424</v>
      </c>
      <c r="M237" s="31"/>
      <c r="N237" s="24"/>
      <c r="O237" s="24"/>
      <c r="P237" s="32" t="s">
        <v>472</v>
      </c>
      <c r="Q237" s="32"/>
      <c r="R237" s="33" t="s">
        <v>178</v>
      </c>
      <c r="S237" s="24"/>
      <c r="T237" s="31">
        <v>88944</v>
      </c>
      <c r="U237" s="31"/>
      <c r="V237" s="24"/>
    </row>
    <row r="238" spans="1:22">
      <c r="A238" s="13"/>
      <c r="B238" s="20"/>
      <c r="C238" s="103"/>
      <c r="D238" s="32"/>
      <c r="E238" s="32"/>
      <c r="F238" s="24"/>
      <c r="G238" s="24"/>
      <c r="H238" s="31"/>
      <c r="I238" s="31"/>
      <c r="J238" s="24"/>
      <c r="K238" s="24"/>
      <c r="L238" s="31"/>
      <c r="M238" s="31"/>
      <c r="N238" s="24"/>
      <c r="O238" s="24"/>
      <c r="P238" s="32"/>
      <c r="Q238" s="32"/>
      <c r="R238" s="33"/>
      <c r="S238" s="24"/>
      <c r="T238" s="31"/>
      <c r="U238" s="31"/>
      <c r="V238" s="24"/>
    </row>
    <row r="239" spans="1:22">
      <c r="A239" s="13"/>
      <c r="B239" s="20"/>
      <c r="C239" s="105" t="s">
        <v>102</v>
      </c>
      <c r="D239" s="29">
        <v>541</v>
      </c>
      <c r="E239" s="29"/>
      <c r="F239" s="21"/>
      <c r="G239" s="21"/>
      <c r="H239" s="28">
        <v>16418</v>
      </c>
      <c r="I239" s="28"/>
      <c r="J239" s="21"/>
      <c r="K239" s="21"/>
      <c r="L239" s="29" t="s">
        <v>473</v>
      </c>
      <c r="M239" s="29"/>
      <c r="N239" s="27" t="s">
        <v>178</v>
      </c>
      <c r="O239" s="21"/>
      <c r="P239" s="29" t="s">
        <v>474</v>
      </c>
      <c r="Q239" s="29"/>
      <c r="R239" s="27" t="s">
        <v>178</v>
      </c>
      <c r="S239" s="21"/>
      <c r="T239" s="28">
        <v>13580</v>
      </c>
      <c r="U239" s="28"/>
      <c r="V239" s="21"/>
    </row>
    <row r="240" spans="1:22">
      <c r="A240" s="13"/>
      <c r="B240" s="20"/>
      <c r="C240" s="105"/>
      <c r="D240" s="29"/>
      <c r="E240" s="29"/>
      <c r="F240" s="21"/>
      <c r="G240" s="21"/>
      <c r="H240" s="28"/>
      <c r="I240" s="28"/>
      <c r="J240" s="21"/>
      <c r="K240" s="21"/>
      <c r="L240" s="29"/>
      <c r="M240" s="29"/>
      <c r="N240" s="27"/>
      <c r="O240" s="21"/>
      <c r="P240" s="29"/>
      <c r="Q240" s="29"/>
      <c r="R240" s="27"/>
      <c r="S240" s="21"/>
      <c r="T240" s="28"/>
      <c r="U240" s="28"/>
      <c r="V240" s="21"/>
    </row>
    <row r="241" spans="1:22">
      <c r="A241" s="13"/>
      <c r="B241" s="20"/>
      <c r="C241" s="41" t="s">
        <v>103</v>
      </c>
      <c r="D241" s="32">
        <v>209</v>
      </c>
      <c r="E241" s="32"/>
      <c r="F241" s="24"/>
      <c r="G241" s="24"/>
      <c r="H241" s="32">
        <v>636</v>
      </c>
      <c r="I241" s="32"/>
      <c r="J241" s="24"/>
      <c r="K241" s="24"/>
      <c r="L241" s="32">
        <v>476</v>
      </c>
      <c r="M241" s="32"/>
      <c r="N241" s="24"/>
      <c r="O241" s="24"/>
      <c r="P241" s="32" t="s">
        <v>181</v>
      </c>
      <c r="Q241" s="32"/>
      <c r="R241" s="24"/>
      <c r="S241" s="24"/>
      <c r="T241" s="31">
        <v>1321</v>
      </c>
      <c r="U241" s="31"/>
      <c r="V241" s="24"/>
    </row>
    <row r="242" spans="1:22" ht="15.75" thickBot="1">
      <c r="A242" s="13"/>
      <c r="B242" s="20"/>
      <c r="C242" s="41"/>
      <c r="D242" s="36"/>
      <c r="E242" s="36"/>
      <c r="F242" s="35"/>
      <c r="G242" s="24"/>
      <c r="H242" s="36"/>
      <c r="I242" s="36"/>
      <c r="J242" s="35"/>
      <c r="K242" s="24"/>
      <c r="L242" s="36"/>
      <c r="M242" s="36"/>
      <c r="N242" s="35"/>
      <c r="O242" s="24"/>
      <c r="P242" s="36"/>
      <c r="Q242" s="36"/>
      <c r="R242" s="35"/>
      <c r="S242" s="24"/>
      <c r="T242" s="34"/>
      <c r="U242" s="34"/>
      <c r="V242" s="35"/>
    </row>
    <row r="243" spans="1:22">
      <c r="A243" s="13"/>
      <c r="B243" s="20"/>
      <c r="C243" s="62" t="s">
        <v>475</v>
      </c>
      <c r="D243" s="39" t="s">
        <v>476</v>
      </c>
      <c r="E243" s="39"/>
      <c r="F243" s="40" t="s">
        <v>178</v>
      </c>
      <c r="G243" s="21"/>
      <c r="H243" s="37">
        <v>173273</v>
      </c>
      <c r="I243" s="37"/>
      <c r="J243" s="38"/>
      <c r="K243" s="21"/>
      <c r="L243" s="39" t="s">
        <v>477</v>
      </c>
      <c r="M243" s="39"/>
      <c r="N243" s="40" t="s">
        <v>178</v>
      </c>
      <c r="O243" s="21"/>
      <c r="P243" s="39" t="s">
        <v>181</v>
      </c>
      <c r="Q243" s="39"/>
      <c r="R243" s="38"/>
      <c r="S243" s="21"/>
      <c r="T243" s="37">
        <v>168703</v>
      </c>
      <c r="U243" s="37"/>
      <c r="V243" s="38"/>
    </row>
    <row r="244" spans="1:22" ht="15.75" thickBot="1">
      <c r="A244" s="13"/>
      <c r="B244" s="20"/>
      <c r="C244" s="62"/>
      <c r="D244" s="44"/>
      <c r="E244" s="44"/>
      <c r="F244" s="45"/>
      <c r="G244" s="21"/>
      <c r="H244" s="42"/>
      <c r="I244" s="42"/>
      <c r="J244" s="43"/>
      <c r="K244" s="21"/>
      <c r="L244" s="44"/>
      <c r="M244" s="44"/>
      <c r="N244" s="45"/>
      <c r="O244" s="21"/>
      <c r="P244" s="44"/>
      <c r="Q244" s="44"/>
      <c r="R244" s="43"/>
      <c r="S244" s="21"/>
      <c r="T244" s="42"/>
      <c r="U244" s="42"/>
      <c r="V244" s="43"/>
    </row>
    <row r="245" spans="1:22">
      <c r="A245" s="13"/>
      <c r="B245" s="15"/>
      <c r="C245" s="113" t="s">
        <v>105</v>
      </c>
      <c r="D245" s="25"/>
      <c r="E245" s="25"/>
      <c r="F245" s="25"/>
      <c r="G245" s="17"/>
      <c r="H245" s="25"/>
      <c r="I245" s="25"/>
      <c r="J245" s="25"/>
      <c r="K245" s="17"/>
      <c r="L245" s="25"/>
      <c r="M245" s="25"/>
      <c r="N245" s="25"/>
      <c r="O245" s="17"/>
      <c r="P245" s="25"/>
      <c r="Q245" s="25"/>
      <c r="R245" s="25"/>
      <c r="S245" s="17"/>
      <c r="T245" s="25"/>
      <c r="U245" s="25"/>
      <c r="V245" s="25"/>
    </row>
    <row r="246" spans="1:22">
      <c r="A246" s="13"/>
      <c r="B246" s="20"/>
      <c r="C246" s="61" t="s">
        <v>106</v>
      </c>
      <c r="D246" s="29" t="s">
        <v>181</v>
      </c>
      <c r="E246" s="29"/>
      <c r="F246" s="21"/>
      <c r="G246" s="21"/>
      <c r="H246" s="29" t="s">
        <v>478</v>
      </c>
      <c r="I246" s="29"/>
      <c r="J246" s="27" t="s">
        <v>178</v>
      </c>
      <c r="K246" s="21"/>
      <c r="L246" s="29" t="s">
        <v>479</v>
      </c>
      <c r="M246" s="29"/>
      <c r="N246" s="27" t="s">
        <v>178</v>
      </c>
      <c r="O246" s="21"/>
      <c r="P246" s="29" t="s">
        <v>181</v>
      </c>
      <c r="Q246" s="29"/>
      <c r="R246" s="21"/>
      <c r="S246" s="21"/>
      <c r="T246" s="29" t="s">
        <v>480</v>
      </c>
      <c r="U246" s="29"/>
      <c r="V246" s="27" t="s">
        <v>178</v>
      </c>
    </row>
    <row r="247" spans="1:22">
      <c r="A247" s="13"/>
      <c r="B247" s="20"/>
      <c r="C247" s="61"/>
      <c r="D247" s="29"/>
      <c r="E247" s="29"/>
      <c r="F247" s="21"/>
      <c r="G247" s="21"/>
      <c r="H247" s="29"/>
      <c r="I247" s="29"/>
      <c r="J247" s="27"/>
      <c r="K247" s="21"/>
      <c r="L247" s="29"/>
      <c r="M247" s="29"/>
      <c r="N247" s="27"/>
      <c r="O247" s="21"/>
      <c r="P247" s="29"/>
      <c r="Q247" s="29"/>
      <c r="R247" s="21"/>
      <c r="S247" s="21"/>
      <c r="T247" s="29"/>
      <c r="U247" s="29"/>
      <c r="V247" s="27"/>
    </row>
    <row r="248" spans="1:22">
      <c r="A248" s="13"/>
      <c r="B248" s="20"/>
      <c r="C248" s="41" t="s">
        <v>481</v>
      </c>
      <c r="D248" s="32" t="s">
        <v>181</v>
      </c>
      <c r="E248" s="32"/>
      <c r="F248" s="24"/>
      <c r="G248" s="24"/>
      <c r="H248" s="32" t="s">
        <v>482</v>
      </c>
      <c r="I248" s="32"/>
      <c r="J248" s="33" t="s">
        <v>178</v>
      </c>
      <c r="K248" s="24"/>
      <c r="L248" s="32" t="s">
        <v>483</v>
      </c>
      <c r="M248" s="32"/>
      <c r="N248" s="33" t="s">
        <v>178</v>
      </c>
      <c r="O248" s="24"/>
      <c r="P248" s="32" t="s">
        <v>181</v>
      </c>
      <c r="Q248" s="32"/>
      <c r="R248" s="24"/>
      <c r="S248" s="24"/>
      <c r="T248" s="32" t="s">
        <v>484</v>
      </c>
      <c r="U248" s="32"/>
      <c r="V248" s="33" t="s">
        <v>178</v>
      </c>
    </row>
    <row r="249" spans="1:22">
      <c r="A249" s="13"/>
      <c r="B249" s="20"/>
      <c r="C249" s="41"/>
      <c r="D249" s="32"/>
      <c r="E249" s="32"/>
      <c r="F249" s="24"/>
      <c r="G249" s="24"/>
      <c r="H249" s="32"/>
      <c r="I249" s="32"/>
      <c r="J249" s="33"/>
      <c r="K249" s="24"/>
      <c r="L249" s="32"/>
      <c r="M249" s="32"/>
      <c r="N249" s="33"/>
      <c r="O249" s="24"/>
      <c r="P249" s="32"/>
      <c r="Q249" s="32"/>
      <c r="R249" s="24"/>
      <c r="S249" s="24"/>
      <c r="T249" s="32"/>
      <c r="U249" s="32"/>
      <c r="V249" s="33"/>
    </row>
    <row r="250" spans="1:22">
      <c r="A250" s="13"/>
      <c r="B250" s="20"/>
      <c r="C250" s="61" t="s">
        <v>485</v>
      </c>
      <c r="D250" s="29" t="s">
        <v>181</v>
      </c>
      <c r="E250" s="29"/>
      <c r="F250" s="21"/>
      <c r="G250" s="21"/>
      <c r="H250" s="29">
        <v>50</v>
      </c>
      <c r="I250" s="29"/>
      <c r="J250" s="21"/>
      <c r="K250" s="21"/>
      <c r="L250" s="29" t="s">
        <v>181</v>
      </c>
      <c r="M250" s="29"/>
      <c r="N250" s="21"/>
      <c r="O250" s="21"/>
      <c r="P250" s="29" t="s">
        <v>181</v>
      </c>
      <c r="Q250" s="29"/>
      <c r="R250" s="21"/>
      <c r="S250" s="21"/>
      <c r="T250" s="29">
        <v>50</v>
      </c>
      <c r="U250" s="29"/>
      <c r="V250" s="21"/>
    </row>
    <row r="251" spans="1:22" ht="15.75" thickBot="1">
      <c r="A251" s="13"/>
      <c r="B251" s="20"/>
      <c r="C251" s="61"/>
      <c r="D251" s="44"/>
      <c r="E251" s="44"/>
      <c r="F251" s="43"/>
      <c r="G251" s="21"/>
      <c r="H251" s="44"/>
      <c r="I251" s="44"/>
      <c r="J251" s="43"/>
      <c r="K251" s="21"/>
      <c r="L251" s="44"/>
      <c r="M251" s="44"/>
      <c r="N251" s="43"/>
      <c r="O251" s="21"/>
      <c r="P251" s="44"/>
      <c r="Q251" s="44"/>
      <c r="R251" s="43"/>
      <c r="S251" s="21"/>
      <c r="T251" s="44"/>
      <c r="U251" s="44"/>
      <c r="V251" s="43"/>
    </row>
    <row r="252" spans="1:22">
      <c r="A252" s="13"/>
      <c r="B252" s="20"/>
      <c r="C252" s="123" t="s">
        <v>110</v>
      </c>
      <c r="D252" s="51" t="s">
        <v>181</v>
      </c>
      <c r="E252" s="51"/>
      <c r="F252" s="25"/>
      <c r="G252" s="24"/>
      <c r="H252" s="51" t="s">
        <v>486</v>
      </c>
      <c r="I252" s="51"/>
      <c r="J252" s="46" t="s">
        <v>178</v>
      </c>
      <c r="K252" s="24"/>
      <c r="L252" s="51" t="s">
        <v>487</v>
      </c>
      <c r="M252" s="51"/>
      <c r="N252" s="46" t="s">
        <v>178</v>
      </c>
      <c r="O252" s="24"/>
      <c r="P252" s="51" t="s">
        <v>181</v>
      </c>
      <c r="Q252" s="51"/>
      <c r="R252" s="25"/>
      <c r="S252" s="24"/>
      <c r="T252" s="51" t="s">
        <v>488</v>
      </c>
      <c r="U252" s="51"/>
      <c r="V252" s="46" t="s">
        <v>178</v>
      </c>
    </row>
    <row r="253" spans="1:22" ht="15.75" thickBot="1">
      <c r="A253" s="13"/>
      <c r="B253" s="20"/>
      <c r="C253" s="123"/>
      <c r="D253" s="36"/>
      <c r="E253" s="36"/>
      <c r="F253" s="35"/>
      <c r="G253" s="24"/>
      <c r="H253" s="36"/>
      <c r="I253" s="36"/>
      <c r="J253" s="109"/>
      <c r="K253" s="24"/>
      <c r="L253" s="36"/>
      <c r="M253" s="36"/>
      <c r="N253" s="109"/>
      <c r="O253" s="24"/>
      <c r="P253" s="36"/>
      <c r="Q253" s="36"/>
      <c r="R253" s="35"/>
      <c r="S253" s="24"/>
      <c r="T253" s="36"/>
      <c r="U253" s="36"/>
      <c r="V253" s="109"/>
    </row>
    <row r="254" spans="1:22">
      <c r="A254" s="13"/>
      <c r="B254" s="15"/>
      <c r="C254" s="56" t="s">
        <v>111</v>
      </c>
      <c r="D254" s="38"/>
      <c r="E254" s="38"/>
      <c r="F254" s="38"/>
      <c r="G254" s="12"/>
      <c r="H254" s="38"/>
      <c r="I254" s="38"/>
      <c r="J254" s="38"/>
      <c r="K254" s="12"/>
      <c r="L254" s="38"/>
      <c r="M254" s="38"/>
      <c r="N254" s="38"/>
      <c r="O254" s="12"/>
      <c r="P254" s="38"/>
      <c r="Q254" s="38"/>
      <c r="R254" s="38"/>
      <c r="S254" s="12"/>
      <c r="T254" s="38"/>
      <c r="U254" s="38"/>
      <c r="V254" s="38"/>
    </row>
    <row r="255" spans="1:22">
      <c r="A255" s="13"/>
      <c r="B255" s="20"/>
      <c r="C255" s="41" t="s">
        <v>112</v>
      </c>
      <c r="D255" s="32" t="s">
        <v>181</v>
      </c>
      <c r="E255" s="32"/>
      <c r="F255" s="24"/>
      <c r="G255" s="24"/>
      <c r="H255" s="32" t="s">
        <v>181</v>
      </c>
      <c r="I255" s="32"/>
      <c r="J255" s="24"/>
      <c r="K255" s="24"/>
      <c r="L255" s="31">
        <v>1179</v>
      </c>
      <c r="M255" s="31"/>
      <c r="N255" s="24"/>
      <c r="O255" s="24"/>
      <c r="P255" s="32" t="s">
        <v>181</v>
      </c>
      <c r="Q255" s="32"/>
      <c r="R255" s="24"/>
      <c r="S255" s="24"/>
      <c r="T255" s="31">
        <v>1179</v>
      </c>
      <c r="U255" s="31"/>
      <c r="V255" s="24"/>
    </row>
    <row r="256" spans="1:22">
      <c r="A256" s="13"/>
      <c r="B256" s="20"/>
      <c r="C256" s="41"/>
      <c r="D256" s="32"/>
      <c r="E256" s="32"/>
      <c r="F256" s="24"/>
      <c r="G256" s="24"/>
      <c r="H256" s="32"/>
      <c r="I256" s="32"/>
      <c r="J256" s="24"/>
      <c r="K256" s="24"/>
      <c r="L256" s="31"/>
      <c r="M256" s="31"/>
      <c r="N256" s="24"/>
      <c r="O256" s="24"/>
      <c r="P256" s="32"/>
      <c r="Q256" s="32"/>
      <c r="R256" s="24"/>
      <c r="S256" s="24"/>
      <c r="T256" s="31"/>
      <c r="U256" s="31"/>
      <c r="V256" s="24"/>
    </row>
    <row r="257" spans="1:22">
      <c r="A257" s="13"/>
      <c r="B257" s="20"/>
      <c r="C257" s="61" t="s">
        <v>489</v>
      </c>
      <c r="D257" s="28">
        <v>114499</v>
      </c>
      <c r="E257" s="28"/>
      <c r="F257" s="21"/>
      <c r="G257" s="21"/>
      <c r="H257" s="29" t="s">
        <v>490</v>
      </c>
      <c r="I257" s="29"/>
      <c r="J257" s="27" t="s">
        <v>178</v>
      </c>
      <c r="K257" s="21"/>
      <c r="L257" s="28">
        <v>10182</v>
      </c>
      <c r="M257" s="28"/>
      <c r="N257" s="21"/>
      <c r="O257" s="21"/>
      <c r="P257" s="29" t="s">
        <v>181</v>
      </c>
      <c r="Q257" s="29"/>
      <c r="R257" s="21"/>
      <c r="S257" s="21"/>
      <c r="T257" s="29" t="s">
        <v>181</v>
      </c>
      <c r="U257" s="29"/>
      <c r="V257" s="21"/>
    </row>
    <row r="258" spans="1:22">
      <c r="A258" s="13"/>
      <c r="B258" s="20"/>
      <c r="C258" s="61"/>
      <c r="D258" s="28"/>
      <c r="E258" s="28"/>
      <c r="F258" s="21"/>
      <c r="G258" s="21"/>
      <c r="H258" s="29"/>
      <c r="I258" s="29"/>
      <c r="J258" s="27"/>
      <c r="K258" s="21"/>
      <c r="L258" s="28"/>
      <c r="M258" s="28"/>
      <c r="N258" s="21"/>
      <c r="O258" s="21"/>
      <c r="P258" s="29"/>
      <c r="Q258" s="29"/>
      <c r="R258" s="21"/>
      <c r="S258" s="21"/>
      <c r="T258" s="29"/>
      <c r="U258" s="29"/>
      <c r="V258" s="21"/>
    </row>
    <row r="259" spans="1:22">
      <c r="A259" s="13"/>
      <c r="B259" s="20"/>
      <c r="C259" s="41" t="s">
        <v>113</v>
      </c>
      <c r="D259" s="32" t="s">
        <v>181</v>
      </c>
      <c r="E259" s="32"/>
      <c r="F259" s="24"/>
      <c r="G259" s="24"/>
      <c r="H259" s="32" t="s">
        <v>491</v>
      </c>
      <c r="I259" s="32"/>
      <c r="J259" s="33" t="s">
        <v>178</v>
      </c>
      <c r="K259" s="24"/>
      <c r="L259" s="32" t="s">
        <v>181</v>
      </c>
      <c r="M259" s="32"/>
      <c r="N259" s="24"/>
      <c r="O259" s="24"/>
      <c r="P259" s="32" t="s">
        <v>181</v>
      </c>
      <c r="Q259" s="32"/>
      <c r="R259" s="24"/>
      <c r="S259" s="24"/>
      <c r="T259" s="32" t="s">
        <v>491</v>
      </c>
      <c r="U259" s="32"/>
      <c r="V259" s="33" t="s">
        <v>178</v>
      </c>
    </row>
    <row r="260" spans="1:22">
      <c r="A260" s="13"/>
      <c r="B260" s="20"/>
      <c r="C260" s="41"/>
      <c r="D260" s="32"/>
      <c r="E260" s="32"/>
      <c r="F260" s="24"/>
      <c r="G260" s="24"/>
      <c r="H260" s="32"/>
      <c r="I260" s="32"/>
      <c r="J260" s="33"/>
      <c r="K260" s="24"/>
      <c r="L260" s="32"/>
      <c r="M260" s="32"/>
      <c r="N260" s="24"/>
      <c r="O260" s="24"/>
      <c r="P260" s="32"/>
      <c r="Q260" s="32"/>
      <c r="R260" s="24"/>
      <c r="S260" s="24"/>
      <c r="T260" s="32"/>
      <c r="U260" s="32"/>
      <c r="V260" s="33"/>
    </row>
    <row r="261" spans="1:22">
      <c r="A261" s="13"/>
      <c r="B261" s="20"/>
      <c r="C261" s="61" t="s">
        <v>114</v>
      </c>
      <c r="D261" s="29" t="s">
        <v>492</v>
      </c>
      <c r="E261" s="29"/>
      <c r="F261" s="27" t="s">
        <v>178</v>
      </c>
      <c r="G261" s="21"/>
      <c r="H261" s="29" t="s">
        <v>181</v>
      </c>
      <c r="I261" s="29"/>
      <c r="J261" s="21"/>
      <c r="K261" s="21"/>
      <c r="L261" s="29" t="s">
        <v>181</v>
      </c>
      <c r="M261" s="29"/>
      <c r="N261" s="21"/>
      <c r="O261" s="21"/>
      <c r="P261" s="29" t="s">
        <v>181</v>
      </c>
      <c r="Q261" s="29"/>
      <c r="R261" s="21"/>
      <c r="S261" s="21"/>
      <c r="T261" s="29" t="s">
        <v>492</v>
      </c>
      <c r="U261" s="29"/>
      <c r="V261" s="27" t="s">
        <v>178</v>
      </c>
    </row>
    <row r="262" spans="1:22">
      <c r="A262" s="13"/>
      <c r="B262" s="20"/>
      <c r="C262" s="61"/>
      <c r="D262" s="29"/>
      <c r="E262" s="29"/>
      <c r="F262" s="27"/>
      <c r="G262" s="21"/>
      <c r="H262" s="29"/>
      <c r="I262" s="29"/>
      <c r="J262" s="21"/>
      <c r="K262" s="21"/>
      <c r="L262" s="29"/>
      <c r="M262" s="29"/>
      <c r="N262" s="21"/>
      <c r="O262" s="21"/>
      <c r="P262" s="29"/>
      <c r="Q262" s="29"/>
      <c r="R262" s="21"/>
      <c r="S262" s="21"/>
      <c r="T262" s="29"/>
      <c r="U262" s="29"/>
      <c r="V262" s="27"/>
    </row>
    <row r="263" spans="1:22">
      <c r="A263" s="13"/>
      <c r="B263" s="20"/>
      <c r="C263" s="41" t="s">
        <v>116</v>
      </c>
      <c r="D263" s="32">
        <v>240</v>
      </c>
      <c r="E263" s="32"/>
      <c r="F263" s="24"/>
      <c r="G263" s="24"/>
      <c r="H263" s="32" t="s">
        <v>181</v>
      </c>
      <c r="I263" s="32"/>
      <c r="J263" s="24"/>
      <c r="K263" s="24"/>
      <c r="L263" s="32" t="s">
        <v>181</v>
      </c>
      <c r="M263" s="32"/>
      <c r="N263" s="24"/>
      <c r="O263" s="24"/>
      <c r="P263" s="32" t="s">
        <v>181</v>
      </c>
      <c r="Q263" s="32"/>
      <c r="R263" s="24"/>
      <c r="S263" s="24"/>
      <c r="T263" s="32">
        <v>240</v>
      </c>
      <c r="U263" s="32"/>
      <c r="V263" s="24"/>
    </row>
    <row r="264" spans="1:22">
      <c r="A264" s="13"/>
      <c r="B264" s="20"/>
      <c r="C264" s="41"/>
      <c r="D264" s="32"/>
      <c r="E264" s="32"/>
      <c r="F264" s="24"/>
      <c r="G264" s="24"/>
      <c r="H264" s="32"/>
      <c r="I264" s="32"/>
      <c r="J264" s="24"/>
      <c r="K264" s="24"/>
      <c r="L264" s="32"/>
      <c r="M264" s="32"/>
      <c r="N264" s="24"/>
      <c r="O264" s="24"/>
      <c r="P264" s="32"/>
      <c r="Q264" s="32"/>
      <c r="R264" s="24"/>
      <c r="S264" s="24"/>
      <c r="T264" s="32"/>
      <c r="U264" s="32"/>
      <c r="V264" s="24"/>
    </row>
    <row r="265" spans="1:22">
      <c r="A265" s="13"/>
      <c r="B265" s="20"/>
      <c r="C265" s="61" t="s">
        <v>117</v>
      </c>
      <c r="D265" s="29">
        <v>125</v>
      </c>
      <c r="E265" s="29"/>
      <c r="F265" s="21"/>
      <c r="G265" s="21"/>
      <c r="H265" s="29" t="s">
        <v>181</v>
      </c>
      <c r="I265" s="29"/>
      <c r="J265" s="21"/>
      <c r="K265" s="21"/>
      <c r="L265" s="29" t="s">
        <v>181</v>
      </c>
      <c r="M265" s="29"/>
      <c r="N265" s="21"/>
      <c r="O265" s="21"/>
      <c r="P265" s="29" t="s">
        <v>181</v>
      </c>
      <c r="Q265" s="29"/>
      <c r="R265" s="21"/>
      <c r="S265" s="21"/>
      <c r="T265" s="29">
        <v>125</v>
      </c>
      <c r="U265" s="29"/>
      <c r="V265" s="21"/>
    </row>
    <row r="266" spans="1:22">
      <c r="A266" s="13"/>
      <c r="B266" s="20"/>
      <c r="C266" s="61"/>
      <c r="D266" s="29"/>
      <c r="E266" s="29"/>
      <c r="F266" s="21"/>
      <c r="G266" s="21"/>
      <c r="H266" s="29"/>
      <c r="I266" s="29"/>
      <c r="J266" s="21"/>
      <c r="K266" s="21"/>
      <c r="L266" s="29"/>
      <c r="M266" s="29"/>
      <c r="N266" s="21"/>
      <c r="O266" s="21"/>
      <c r="P266" s="29"/>
      <c r="Q266" s="29"/>
      <c r="R266" s="21"/>
      <c r="S266" s="21"/>
      <c r="T266" s="29"/>
      <c r="U266" s="29"/>
      <c r="V266" s="21"/>
    </row>
    <row r="267" spans="1:22">
      <c r="A267" s="13"/>
      <c r="B267" s="20"/>
      <c r="C267" s="41" t="s">
        <v>103</v>
      </c>
      <c r="D267" s="32" t="s">
        <v>493</v>
      </c>
      <c r="E267" s="32"/>
      <c r="F267" s="33" t="s">
        <v>178</v>
      </c>
      <c r="G267" s="24"/>
      <c r="H267" s="32" t="s">
        <v>494</v>
      </c>
      <c r="I267" s="32"/>
      <c r="J267" s="33" t="s">
        <v>178</v>
      </c>
      <c r="K267" s="24"/>
      <c r="L267" s="32" t="s">
        <v>495</v>
      </c>
      <c r="M267" s="32"/>
      <c r="N267" s="33" t="s">
        <v>178</v>
      </c>
      <c r="O267" s="24"/>
      <c r="P267" s="32" t="s">
        <v>181</v>
      </c>
      <c r="Q267" s="32"/>
      <c r="R267" s="24"/>
      <c r="S267" s="24"/>
      <c r="T267" s="32" t="s">
        <v>496</v>
      </c>
      <c r="U267" s="32"/>
      <c r="V267" s="33" t="s">
        <v>178</v>
      </c>
    </row>
    <row r="268" spans="1:22" ht="15.75" thickBot="1">
      <c r="A268" s="13"/>
      <c r="B268" s="20"/>
      <c r="C268" s="41"/>
      <c r="D268" s="36"/>
      <c r="E268" s="36"/>
      <c r="F268" s="109"/>
      <c r="G268" s="24"/>
      <c r="H268" s="36"/>
      <c r="I268" s="36"/>
      <c r="J268" s="109"/>
      <c r="K268" s="24"/>
      <c r="L268" s="36"/>
      <c r="M268" s="36"/>
      <c r="N268" s="109"/>
      <c r="O268" s="24"/>
      <c r="P268" s="36"/>
      <c r="Q268" s="36"/>
      <c r="R268" s="35"/>
      <c r="S268" s="24"/>
      <c r="T268" s="36"/>
      <c r="U268" s="36"/>
      <c r="V268" s="109"/>
    </row>
    <row r="269" spans="1:22">
      <c r="A269" s="13"/>
      <c r="B269" s="20"/>
      <c r="C269" s="62" t="s">
        <v>497</v>
      </c>
      <c r="D269" s="37">
        <v>98063</v>
      </c>
      <c r="E269" s="37"/>
      <c r="F269" s="38"/>
      <c r="G269" s="21"/>
      <c r="H269" s="39" t="s">
        <v>498</v>
      </c>
      <c r="I269" s="39"/>
      <c r="J269" s="40" t="s">
        <v>178</v>
      </c>
      <c r="K269" s="21"/>
      <c r="L269" s="37">
        <v>10614</v>
      </c>
      <c r="M269" s="37"/>
      <c r="N269" s="38"/>
      <c r="O269" s="21"/>
      <c r="P269" s="39" t="s">
        <v>181</v>
      </c>
      <c r="Q269" s="39"/>
      <c r="R269" s="38"/>
      <c r="S269" s="21"/>
      <c r="T269" s="39" t="s">
        <v>499</v>
      </c>
      <c r="U269" s="39"/>
      <c r="V269" s="40" t="s">
        <v>178</v>
      </c>
    </row>
    <row r="270" spans="1:22">
      <c r="A270" s="13"/>
      <c r="B270" s="20"/>
      <c r="C270" s="62"/>
      <c r="D270" s="28"/>
      <c r="E270" s="28"/>
      <c r="F270" s="21"/>
      <c r="G270" s="21"/>
      <c r="H270" s="106"/>
      <c r="I270" s="106"/>
      <c r="J270" s="107"/>
      <c r="K270" s="21"/>
      <c r="L270" s="115"/>
      <c r="M270" s="115"/>
      <c r="N270" s="108"/>
      <c r="O270" s="21"/>
      <c r="P270" s="106"/>
      <c r="Q270" s="106"/>
      <c r="R270" s="108"/>
      <c r="S270" s="21"/>
      <c r="T270" s="106"/>
      <c r="U270" s="106"/>
      <c r="V270" s="107"/>
    </row>
    <row r="271" spans="1:22">
      <c r="A271" s="13"/>
      <c r="B271" s="20"/>
      <c r="C271" s="124" t="s">
        <v>500</v>
      </c>
      <c r="D271" s="32" t="s">
        <v>181</v>
      </c>
      <c r="E271" s="32"/>
      <c r="F271" s="24"/>
      <c r="G271" s="24"/>
      <c r="H271" s="32" t="s">
        <v>181</v>
      </c>
      <c r="I271" s="32"/>
      <c r="J271" s="24"/>
      <c r="K271" s="24"/>
      <c r="L271" s="32" t="s">
        <v>501</v>
      </c>
      <c r="M271" s="32"/>
      <c r="N271" s="33" t="s">
        <v>178</v>
      </c>
      <c r="O271" s="24"/>
      <c r="P271" s="32" t="s">
        <v>181</v>
      </c>
      <c r="Q271" s="32"/>
      <c r="R271" s="24"/>
      <c r="S271" s="24"/>
      <c r="T271" s="32" t="s">
        <v>501</v>
      </c>
      <c r="U271" s="32"/>
      <c r="V271" s="33" t="s">
        <v>178</v>
      </c>
    </row>
    <row r="272" spans="1:22" ht="15.75" thickBot="1">
      <c r="A272" s="13"/>
      <c r="B272" s="20"/>
      <c r="C272" s="124"/>
      <c r="D272" s="36"/>
      <c r="E272" s="36"/>
      <c r="F272" s="35"/>
      <c r="G272" s="24"/>
      <c r="H272" s="36"/>
      <c r="I272" s="36"/>
      <c r="J272" s="35"/>
      <c r="K272" s="24"/>
      <c r="L272" s="36"/>
      <c r="M272" s="36"/>
      <c r="N272" s="109"/>
      <c r="O272" s="24"/>
      <c r="P272" s="36"/>
      <c r="Q272" s="36"/>
      <c r="R272" s="35"/>
      <c r="S272" s="24"/>
      <c r="T272" s="36"/>
      <c r="U272" s="36"/>
      <c r="V272" s="109"/>
    </row>
    <row r="273" spans="1:22">
      <c r="A273" s="13"/>
      <c r="B273" s="20"/>
      <c r="C273" s="62" t="s">
        <v>502</v>
      </c>
      <c r="D273" s="37">
        <v>93600</v>
      </c>
      <c r="E273" s="37"/>
      <c r="F273" s="38"/>
      <c r="G273" s="21"/>
      <c r="H273" s="37">
        <v>6223</v>
      </c>
      <c r="I273" s="37"/>
      <c r="J273" s="38"/>
      <c r="K273" s="21"/>
      <c r="L273" s="37">
        <v>2461</v>
      </c>
      <c r="M273" s="37"/>
      <c r="N273" s="38"/>
      <c r="O273" s="21"/>
      <c r="P273" s="39" t="s">
        <v>181</v>
      </c>
      <c r="Q273" s="39"/>
      <c r="R273" s="38"/>
      <c r="S273" s="21"/>
      <c r="T273" s="37">
        <v>102284</v>
      </c>
      <c r="U273" s="37"/>
      <c r="V273" s="38"/>
    </row>
    <row r="274" spans="1:22">
      <c r="A274" s="13"/>
      <c r="B274" s="20"/>
      <c r="C274" s="62"/>
      <c r="D274" s="28"/>
      <c r="E274" s="28"/>
      <c r="F274" s="21"/>
      <c r="G274" s="21"/>
      <c r="H274" s="28"/>
      <c r="I274" s="28"/>
      <c r="J274" s="21"/>
      <c r="K274" s="21"/>
      <c r="L274" s="28"/>
      <c r="M274" s="28"/>
      <c r="N274" s="21"/>
      <c r="O274" s="21"/>
      <c r="P274" s="29"/>
      <c r="Q274" s="29"/>
      <c r="R274" s="21"/>
      <c r="S274" s="21"/>
      <c r="T274" s="28"/>
      <c r="U274" s="28"/>
      <c r="V274" s="21"/>
    </row>
    <row r="275" spans="1:22">
      <c r="A275" s="13"/>
      <c r="B275" s="20"/>
      <c r="C275" s="123" t="s">
        <v>121</v>
      </c>
      <c r="D275" s="31">
        <v>22013</v>
      </c>
      <c r="E275" s="31"/>
      <c r="F275" s="24"/>
      <c r="G275" s="24"/>
      <c r="H275" s="31">
        <v>3912</v>
      </c>
      <c r="I275" s="31"/>
      <c r="J275" s="24"/>
      <c r="K275" s="24"/>
      <c r="L275" s="31">
        <v>30847</v>
      </c>
      <c r="M275" s="31"/>
      <c r="N275" s="24"/>
      <c r="O275" s="24"/>
      <c r="P275" s="24"/>
      <c r="Q275" s="24"/>
      <c r="R275" s="24"/>
      <c r="S275" s="24"/>
      <c r="T275" s="31">
        <v>56772</v>
      </c>
      <c r="U275" s="31"/>
      <c r="V275" s="24"/>
    </row>
    <row r="276" spans="1:22" ht="15.75" thickBot="1">
      <c r="A276" s="13"/>
      <c r="B276" s="20"/>
      <c r="C276" s="123"/>
      <c r="D276" s="34"/>
      <c r="E276" s="34"/>
      <c r="F276" s="35"/>
      <c r="G276" s="24"/>
      <c r="H276" s="34"/>
      <c r="I276" s="34"/>
      <c r="J276" s="35"/>
      <c r="K276" s="24"/>
      <c r="L276" s="34"/>
      <c r="M276" s="34"/>
      <c r="N276" s="35"/>
      <c r="O276" s="24"/>
      <c r="P276" s="35"/>
      <c r="Q276" s="35"/>
      <c r="R276" s="35"/>
      <c r="S276" s="24"/>
      <c r="T276" s="34"/>
      <c r="U276" s="34"/>
      <c r="V276" s="35"/>
    </row>
    <row r="277" spans="1:22">
      <c r="A277" s="13"/>
      <c r="B277" s="20"/>
      <c r="C277" s="62" t="s">
        <v>122</v>
      </c>
      <c r="D277" s="40" t="s">
        <v>175</v>
      </c>
      <c r="E277" s="37">
        <v>115613</v>
      </c>
      <c r="F277" s="38"/>
      <c r="G277" s="21"/>
      <c r="H277" s="40" t="s">
        <v>175</v>
      </c>
      <c r="I277" s="37">
        <v>10135</v>
      </c>
      <c r="J277" s="38"/>
      <c r="K277" s="21"/>
      <c r="L277" s="40" t="s">
        <v>175</v>
      </c>
      <c r="M277" s="37">
        <v>33308</v>
      </c>
      <c r="N277" s="38"/>
      <c r="O277" s="21"/>
      <c r="P277" s="40" t="s">
        <v>175</v>
      </c>
      <c r="Q277" s="39" t="s">
        <v>181</v>
      </c>
      <c r="R277" s="38"/>
      <c r="S277" s="21"/>
      <c r="T277" s="40" t="s">
        <v>175</v>
      </c>
      <c r="U277" s="37">
        <v>159056</v>
      </c>
      <c r="V277" s="38"/>
    </row>
    <row r="278" spans="1:22" ht="15.75" thickBot="1">
      <c r="A278" s="13"/>
      <c r="B278" s="20"/>
      <c r="C278" s="62"/>
      <c r="D278" s="85"/>
      <c r="E278" s="86"/>
      <c r="F278" s="67"/>
      <c r="G278" s="21"/>
      <c r="H278" s="85"/>
      <c r="I278" s="86"/>
      <c r="J278" s="67"/>
      <c r="K278" s="21"/>
      <c r="L278" s="85"/>
      <c r="M278" s="86"/>
      <c r="N278" s="67"/>
      <c r="O278" s="21"/>
      <c r="P278" s="85"/>
      <c r="Q278" s="87"/>
      <c r="R278" s="67"/>
      <c r="S278" s="21"/>
      <c r="T278" s="85"/>
      <c r="U278" s="86"/>
      <c r="V278" s="67"/>
    </row>
    <row r="279" spans="1:22" ht="16.5" thickTop="1">
      <c r="A279" s="13"/>
      <c r="B279" s="125"/>
      <c r="C279" s="125"/>
      <c r="D279" s="125"/>
      <c r="E279" s="125"/>
      <c r="F279" s="125"/>
      <c r="G279" s="125"/>
      <c r="H279" s="125"/>
      <c r="I279" s="125"/>
      <c r="J279" s="125"/>
      <c r="K279" s="125"/>
      <c r="L279" s="125"/>
      <c r="M279" s="125"/>
      <c r="N279" s="125"/>
      <c r="O279" s="125"/>
      <c r="P279" s="125"/>
      <c r="Q279" s="125"/>
      <c r="R279" s="125"/>
      <c r="S279" s="125"/>
      <c r="T279" s="125"/>
      <c r="U279" s="125"/>
      <c r="V279" s="125"/>
    </row>
    <row r="280" spans="1:22">
      <c r="A280" s="13"/>
      <c r="B280" s="20"/>
      <c r="C280" s="20"/>
      <c r="D280" s="20"/>
      <c r="E280" s="20"/>
      <c r="F280" s="20"/>
      <c r="G280" s="20"/>
      <c r="H280" s="20"/>
      <c r="I280" s="20"/>
      <c r="J280" s="20"/>
      <c r="K280" s="20"/>
      <c r="L280" s="20"/>
      <c r="M280" s="20"/>
      <c r="N280" s="20"/>
      <c r="O280" s="20"/>
      <c r="P280" s="20"/>
      <c r="Q280" s="20"/>
      <c r="R280" s="20"/>
      <c r="S280" s="20"/>
      <c r="T280" s="20"/>
      <c r="U280" s="20"/>
      <c r="V280" s="20"/>
    </row>
    <row r="281" spans="1:22">
      <c r="A281" s="13"/>
      <c r="B281" s="15"/>
      <c r="C281" s="15"/>
      <c r="D281" s="15"/>
      <c r="E281" s="15"/>
      <c r="F281" s="15"/>
      <c r="G281" s="15"/>
      <c r="H281" s="15"/>
      <c r="I281" s="15"/>
      <c r="J281" s="15"/>
      <c r="K281" s="15"/>
      <c r="L281" s="15"/>
      <c r="M281" s="15"/>
      <c r="N281" s="15"/>
      <c r="O281" s="15"/>
      <c r="P281" s="15"/>
      <c r="Q281" s="15"/>
      <c r="R281" s="15"/>
      <c r="S281" s="15"/>
      <c r="T281" s="15"/>
      <c r="U281" s="15"/>
      <c r="V281" s="15"/>
    </row>
    <row r="282" spans="1:22">
      <c r="A282" s="13"/>
      <c r="B282" s="15"/>
      <c r="C282" s="114" t="s">
        <v>503</v>
      </c>
      <c r="D282" s="59" t="s">
        <v>357</v>
      </c>
      <c r="E282" s="59"/>
      <c r="F282" s="59"/>
      <c r="G282" s="21"/>
      <c r="H282" s="59" t="s">
        <v>359</v>
      </c>
      <c r="I282" s="59"/>
      <c r="J282" s="59"/>
      <c r="K282" s="21"/>
      <c r="L282" s="59" t="s">
        <v>361</v>
      </c>
      <c r="M282" s="59"/>
      <c r="N282" s="59"/>
      <c r="O282" s="21"/>
      <c r="P282" s="59" t="s">
        <v>362</v>
      </c>
      <c r="Q282" s="59"/>
      <c r="R282" s="59"/>
      <c r="S282" s="21"/>
      <c r="T282" s="59" t="s">
        <v>363</v>
      </c>
      <c r="U282" s="59"/>
      <c r="V282" s="59"/>
    </row>
    <row r="283" spans="1:22" ht="15.75" thickBot="1">
      <c r="A283" s="13"/>
      <c r="B283" s="15"/>
      <c r="C283" s="114"/>
      <c r="D283" s="60" t="s">
        <v>358</v>
      </c>
      <c r="E283" s="60"/>
      <c r="F283" s="60"/>
      <c r="G283" s="21"/>
      <c r="H283" s="60" t="s">
        <v>360</v>
      </c>
      <c r="I283" s="60"/>
      <c r="J283" s="60"/>
      <c r="K283" s="21"/>
      <c r="L283" s="60" t="s">
        <v>360</v>
      </c>
      <c r="M283" s="60"/>
      <c r="N283" s="60"/>
      <c r="O283" s="21"/>
      <c r="P283" s="60"/>
      <c r="Q283" s="60"/>
      <c r="R283" s="60"/>
      <c r="S283" s="21"/>
      <c r="T283" s="60"/>
      <c r="U283" s="60"/>
      <c r="V283" s="60"/>
    </row>
    <row r="284" spans="1:22">
      <c r="A284" s="13"/>
      <c r="B284" s="15"/>
      <c r="C284" s="113" t="s">
        <v>463</v>
      </c>
      <c r="D284" s="25"/>
      <c r="E284" s="25"/>
      <c r="F284" s="25"/>
      <c r="G284" s="17"/>
      <c r="H284" s="25"/>
      <c r="I284" s="25"/>
      <c r="J284" s="25"/>
      <c r="K284" s="17"/>
      <c r="L284" s="25"/>
      <c r="M284" s="25"/>
      <c r="N284" s="25"/>
      <c r="O284" s="17"/>
      <c r="P284" s="25"/>
      <c r="Q284" s="25"/>
      <c r="R284" s="25"/>
      <c r="S284" s="17"/>
      <c r="T284" s="25"/>
      <c r="U284" s="25"/>
      <c r="V284" s="25"/>
    </row>
    <row r="285" spans="1:22">
      <c r="A285" s="13"/>
      <c r="B285" s="15"/>
      <c r="C285" s="56" t="s">
        <v>464</v>
      </c>
      <c r="D285" s="21"/>
      <c r="E285" s="21"/>
      <c r="F285" s="21"/>
      <c r="G285" s="12"/>
      <c r="H285" s="21"/>
      <c r="I285" s="21"/>
      <c r="J285" s="21"/>
      <c r="K285" s="12"/>
      <c r="L285" s="21"/>
      <c r="M285" s="21"/>
      <c r="N285" s="21"/>
      <c r="O285" s="12"/>
      <c r="P285" s="21"/>
      <c r="Q285" s="21"/>
      <c r="R285" s="21"/>
      <c r="S285" s="12"/>
      <c r="T285" s="21"/>
      <c r="U285" s="21"/>
      <c r="V285" s="21"/>
    </row>
    <row r="286" spans="1:22">
      <c r="A286" s="13"/>
      <c r="B286" s="20"/>
      <c r="C286" s="41" t="s">
        <v>381</v>
      </c>
      <c r="D286" s="33" t="s">
        <v>175</v>
      </c>
      <c r="E286" s="31">
        <v>25485</v>
      </c>
      <c r="F286" s="24"/>
      <c r="G286" s="24"/>
      <c r="H286" s="33" t="s">
        <v>175</v>
      </c>
      <c r="I286" s="31">
        <v>30158</v>
      </c>
      <c r="J286" s="24"/>
      <c r="K286" s="24"/>
      <c r="L286" s="33" t="s">
        <v>175</v>
      </c>
      <c r="M286" s="32" t="s">
        <v>402</v>
      </c>
      <c r="N286" s="33" t="s">
        <v>178</v>
      </c>
      <c r="O286" s="24"/>
      <c r="P286" s="33" t="s">
        <v>175</v>
      </c>
      <c r="Q286" s="32" t="s">
        <v>403</v>
      </c>
      <c r="R286" s="33" t="s">
        <v>178</v>
      </c>
      <c r="S286" s="24"/>
      <c r="T286" s="33" t="s">
        <v>175</v>
      </c>
      <c r="U286" s="31">
        <v>25485</v>
      </c>
      <c r="V286" s="24"/>
    </row>
    <row r="287" spans="1:22">
      <c r="A287" s="13"/>
      <c r="B287" s="20"/>
      <c r="C287" s="41"/>
      <c r="D287" s="33"/>
      <c r="E287" s="31"/>
      <c r="F287" s="24"/>
      <c r="G287" s="24"/>
      <c r="H287" s="33"/>
      <c r="I287" s="31"/>
      <c r="J287" s="24"/>
      <c r="K287" s="24"/>
      <c r="L287" s="33"/>
      <c r="M287" s="32"/>
      <c r="N287" s="33"/>
      <c r="O287" s="24"/>
      <c r="P287" s="33"/>
      <c r="Q287" s="32"/>
      <c r="R287" s="33"/>
      <c r="S287" s="24"/>
      <c r="T287" s="33"/>
      <c r="U287" s="31"/>
      <c r="V287" s="24"/>
    </row>
    <row r="288" spans="1:22" ht="23.25" customHeight="1">
      <c r="A288" s="13"/>
      <c r="B288" s="20"/>
      <c r="C288" s="61" t="s">
        <v>465</v>
      </c>
      <c r="D288" s="21"/>
      <c r="E288" s="21"/>
      <c r="F288" s="21"/>
      <c r="G288" s="21"/>
      <c r="H288" s="21"/>
      <c r="I288" s="21"/>
      <c r="J288" s="21"/>
      <c r="K288" s="21"/>
      <c r="L288" s="21"/>
      <c r="M288" s="21"/>
      <c r="N288" s="21"/>
      <c r="O288" s="21"/>
      <c r="P288" s="21"/>
      <c r="Q288" s="21"/>
      <c r="R288" s="21"/>
      <c r="S288" s="21"/>
      <c r="T288" s="21"/>
      <c r="U288" s="21"/>
      <c r="V288" s="21"/>
    </row>
    <row r="289" spans="1:22">
      <c r="A289" s="13"/>
      <c r="B289" s="20"/>
      <c r="C289" s="61"/>
      <c r="D289" s="21"/>
      <c r="E289" s="21"/>
      <c r="F289" s="21"/>
      <c r="G289" s="21"/>
      <c r="H289" s="21"/>
      <c r="I289" s="21"/>
      <c r="J289" s="21"/>
      <c r="K289" s="21"/>
      <c r="L289" s="21"/>
      <c r="M289" s="21"/>
      <c r="N289" s="21"/>
      <c r="O289" s="21"/>
      <c r="P289" s="21"/>
      <c r="Q289" s="21"/>
      <c r="R289" s="21"/>
      <c r="S289" s="21"/>
      <c r="T289" s="21"/>
      <c r="U289" s="21"/>
      <c r="V289" s="21"/>
    </row>
    <row r="290" spans="1:22">
      <c r="A290" s="13"/>
      <c r="B290" s="20"/>
      <c r="C290" s="30" t="s">
        <v>379</v>
      </c>
      <c r="D290" s="32" t="s">
        <v>401</v>
      </c>
      <c r="E290" s="32"/>
      <c r="F290" s="33" t="s">
        <v>178</v>
      </c>
      <c r="G290" s="24"/>
      <c r="H290" s="32" t="s">
        <v>181</v>
      </c>
      <c r="I290" s="32"/>
      <c r="J290" s="24"/>
      <c r="K290" s="24"/>
      <c r="L290" s="32" t="s">
        <v>181</v>
      </c>
      <c r="M290" s="32"/>
      <c r="N290" s="24"/>
      <c r="O290" s="24"/>
      <c r="P290" s="31">
        <v>27054</v>
      </c>
      <c r="Q290" s="31"/>
      <c r="R290" s="24"/>
      <c r="S290" s="24"/>
      <c r="T290" s="32" t="s">
        <v>181</v>
      </c>
      <c r="U290" s="32"/>
      <c r="V290" s="24"/>
    </row>
    <row r="291" spans="1:22">
      <c r="A291" s="13"/>
      <c r="B291" s="20"/>
      <c r="C291" s="30"/>
      <c r="D291" s="32"/>
      <c r="E291" s="32"/>
      <c r="F291" s="33"/>
      <c r="G291" s="24"/>
      <c r="H291" s="32"/>
      <c r="I291" s="32"/>
      <c r="J291" s="24"/>
      <c r="K291" s="24"/>
      <c r="L291" s="32"/>
      <c r="M291" s="32"/>
      <c r="N291" s="24"/>
      <c r="O291" s="24"/>
      <c r="P291" s="31"/>
      <c r="Q291" s="31"/>
      <c r="R291" s="24"/>
      <c r="S291" s="24"/>
      <c r="T291" s="32"/>
      <c r="U291" s="32"/>
      <c r="V291" s="24"/>
    </row>
    <row r="292" spans="1:22">
      <c r="A292" s="13"/>
      <c r="B292" s="20"/>
      <c r="C292" s="26" t="s">
        <v>30</v>
      </c>
      <c r="D292" s="29">
        <v>2</v>
      </c>
      <c r="E292" s="29"/>
      <c r="F292" s="21"/>
      <c r="G292" s="21"/>
      <c r="H292" s="28">
        <v>8952</v>
      </c>
      <c r="I292" s="28"/>
      <c r="J292" s="21"/>
      <c r="K292" s="21"/>
      <c r="L292" s="28">
        <v>4910</v>
      </c>
      <c r="M292" s="28"/>
      <c r="N292" s="21"/>
      <c r="O292" s="21"/>
      <c r="P292" s="29" t="s">
        <v>181</v>
      </c>
      <c r="Q292" s="29"/>
      <c r="R292" s="21"/>
      <c r="S292" s="21"/>
      <c r="T292" s="28">
        <v>13864</v>
      </c>
      <c r="U292" s="28"/>
      <c r="V292" s="21"/>
    </row>
    <row r="293" spans="1:22">
      <c r="A293" s="13"/>
      <c r="B293" s="20"/>
      <c r="C293" s="26"/>
      <c r="D293" s="29"/>
      <c r="E293" s="29"/>
      <c r="F293" s="21"/>
      <c r="G293" s="21"/>
      <c r="H293" s="28"/>
      <c r="I293" s="28"/>
      <c r="J293" s="21"/>
      <c r="K293" s="21"/>
      <c r="L293" s="28"/>
      <c r="M293" s="28"/>
      <c r="N293" s="21"/>
      <c r="O293" s="21"/>
      <c r="P293" s="29"/>
      <c r="Q293" s="29"/>
      <c r="R293" s="21"/>
      <c r="S293" s="21"/>
      <c r="T293" s="28"/>
      <c r="U293" s="28"/>
      <c r="V293" s="21"/>
    </row>
    <row r="294" spans="1:22">
      <c r="A294" s="13"/>
      <c r="B294" s="20"/>
      <c r="C294" s="30" t="s">
        <v>97</v>
      </c>
      <c r="D294" s="32" t="s">
        <v>181</v>
      </c>
      <c r="E294" s="32"/>
      <c r="F294" s="24"/>
      <c r="G294" s="24"/>
      <c r="H294" s="31">
        <v>2570</v>
      </c>
      <c r="I294" s="31"/>
      <c r="J294" s="24"/>
      <c r="K294" s="24"/>
      <c r="L294" s="32">
        <v>72</v>
      </c>
      <c r="M294" s="32"/>
      <c r="N294" s="24"/>
      <c r="O294" s="24"/>
      <c r="P294" s="32" t="s">
        <v>181</v>
      </c>
      <c r="Q294" s="32"/>
      <c r="R294" s="24"/>
      <c r="S294" s="24"/>
      <c r="T294" s="31">
        <v>2642</v>
      </c>
      <c r="U294" s="31"/>
      <c r="V294" s="24"/>
    </row>
    <row r="295" spans="1:22">
      <c r="A295" s="13"/>
      <c r="B295" s="20"/>
      <c r="C295" s="30"/>
      <c r="D295" s="32"/>
      <c r="E295" s="32"/>
      <c r="F295" s="24"/>
      <c r="G295" s="24"/>
      <c r="H295" s="31"/>
      <c r="I295" s="31"/>
      <c r="J295" s="24"/>
      <c r="K295" s="24"/>
      <c r="L295" s="32"/>
      <c r="M295" s="32"/>
      <c r="N295" s="24"/>
      <c r="O295" s="24"/>
      <c r="P295" s="32"/>
      <c r="Q295" s="32"/>
      <c r="R295" s="24"/>
      <c r="S295" s="24"/>
      <c r="T295" s="31"/>
      <c r="U295" s="31"/>
      <c r="V295" s="24"/>
    </row>
    <row r="296" spans="1:22">
      <c r="A296" s="13"/>
      <c r="B296" s="20"/>
      <c r="C296" s="26" t="s">
        <v>98</v>
      </c>
      <c r="D296" s="29" t="s">
        <v>181</v>
      </c>
      <c r="E296" s="29"/>
      <c r="F296" s="21"/>
      <c r="G296" s="21"/>
      <c r="H296" s="29">
        <v>96</v>
      </c>
      <c r="I296" s="29"/>
      <c r="J296" s="21"/>
      <c r="K296" s="21"/>
      <c r="L296" s="29" t="s">
        <v>504</v>
      </c>
      <c r="M296" s="29"/>
      <c r="N296" s="27" t="s">
        <v>178</v>
      </c>
      <c r="O296" s="21"/>
      <c r="P296" s="29" t="s">
        <v>181</v>
      </c>
      <c r="Q296" s="29"/>
      <c r="R296" s="21"/>
      <c r="S296" s="21"/>
      <c r="T296" s="29">
        <v>54</v>
      </c>
      <c r="U296" s="29"/>
      <c r="V296" s="21"/>
    </row>
    <row r="297" spans="1:22">
      <c r="A297" s="13"/>
      <c r="B297" s="20"/>
      <c r="C297" s="26"/>
      <c r="D297" s="29"/>
      <c r="E297" s="29"/>
      <c r="F297" s="21"/>
      <c r="G297" s="21"/>
      <c r="H297" s="29"/>
      <c r="I297" s="29"/>
      <c r="J297" s="21"/>
      <c r="K297" s="21"/>
      <c r="L297" s="29"/>
      <c r="M297" s="29"/>
      <c r="N297" s="27"/>
      <c r="O297" s="21"/>
      <c r="P297" s="29"/>
      <c r="Q297" s="29"/>
      <c r="R297" s="21"/>
      <c r="S297" s="21"/>
      <c r="T297" s="29"/>
      <c r="U297" s="29"/>
      <c r="V297" s="21"/>
    </row>
    <row r="298" spans="1:22">
      <c r="A298" s="13"/>
      <c r="B298" s="20"/>
      <c r="C298" s="30" t="s">
        <v>99</v>
      </c>
      <c r="D298" s="32" t="s">
        <v>181</v>
      </c>
      <c r="E298" s="32"/>
      <c r="F298" s="24"/>
      <c r="G298" s="24"/>
      <c r="H298" s="32" t="s">
        <v>505</v>
      </c>
      <c r="I298" s="32"/>
      <c r="J298" s="33" t="s">
        <v>178</v>
      </c>
      <c r="K298" s="24"/>
      <c r="L298" s="32" t="s">
        <v>506</v>
      </c>
      <c r="M298" s="32"/>
      <c r="N298" s="33" t="s">
        <v>178</v>
      </c>
      <c r="O298" s="24"/>
      <c r="P298" s="32" t="s">
        <v>181</v>
      </c>
      <c r="Q298" s="32"/>
      <c r="R298" s="24"/>
      <c r="S298" s="24"/>
      <c r="T298" s="32" t="s">
        <v>507</v>
      </c>
      <c r="U298" s="32"/>
      <c r="V298" s="33" t="s">
        <v>178</v>
      </c>
    </row>
    <row r="299" spans="1:22">
      <c r="A299" s="13"/>
      <c r="B299" s="20"/>
      <c r="C299" s="30"/>
      <c r="D299" s="32"/>
      <c r="E299" s="32"/>
      <c r="F299" s="24"/>
      <c r="G299" s="24"/>
      <c r="H299" s="32"/>
      <c r="I299" s="32"/>
      <c r="J299" s="33"/>
      <c r="K299" s="24"/>
      <c r="L299" s="32"/>
      <c r="M299" s="32"/>
      <c r="N299" s="33"/>
      <c r="O299" s="24"/>
      <c r="P299" s="32"/>
      <c r="Q299" s="32"/>
      <c r="R299" s="24"/>
      <c r="S299" s="24"/>
      <c r="T299" s="32"/>
      <c r="U299" s="32"/>
      <c r="V299" s="33"/>
    </row>
    <row r="300" spans="1:22">
      <c r="A300" s="13"/>
      <c r="B300" s="20"/>
      <c r="C300" s="61" t="s">
        <v>100</v>
      </c>
      <c r="D300" s="21"/>
      <c r="E300" s="21"/>
      <c r="F300" s="21"/>
      <c r="G300" s="21"/>
      <c r="H300" s="21"/>
      <c r="I300" s="21"/>
      <c r="J300" s="21"/>
      <c r="K300" s="21"/>
      <c r="L300" s="21"/>
      <c r="M300" s="21"/>
      <c r="N300" s="21"/>
      <c r="O300" s="21"/>
      <c r="P300" s="21"/>
      <c r="Q300" s="21"/>
      <c r="R300" s="21"/>
      <c r="S300" s="21"/>
      <c r="T300" s="21"/>
      <c r="U300" s="21"/>
      <c r="V300" s="21"/>
    </row>
    <row r="301" spans="1:22">
      <c r="A301" s="13"/>
      <c r="B301" s="20"/>
      <c r="C301" s="61"/>
      <c r="D301" s="21"/>
      <c r="E301" s="21"/>
      <c r="F301" s="21"/>
      <c r="G301" s="21"/>
      <c r="H301" s="21"/>
      <c r="I301" s="21"/>
      <c r="J301" s="21"/>
      <c r="K301" s="21"/>
      <c r="L301" s="21"/>
      <c r="M301" s="21"/>
      <c r="N301" s="21"/>
      <c r="O301" s="21"/>
      <c r="P301" s="21"/>
      <c r="Q301" s="21"/>
      <c r="R301" s="21"/>
      <c r="S301" s="21"/>
      <c r="T301" s="21"/>
      <c r="U301" s="21"/>
      <c r="V301" s="21"/>
    </row>
    <row r="302" spans="1:22">
      <c r="A302" s="13"/>
      <c r="B302" s="20"/>
      <c r="C302" s="103" t="s">
        <v>101</v>
      </c>
      <c r="D302" s="32" t="s">
        <v>181</v>
      </c>
      <c r="E302" s="32"/>
      <c r="F302" s="24"/>
      <c r="G302" s="24"/>
      <c r="H302" s="31">
        <v>26879</v>
      </c>
      <c r="I302" s="31"/>
      <c r="J302" s="24"/>
      <c r="K302" s="24"/>
      <c r="L302" s="31">
        <v>2530</v>
      </c>
      <c r="M302" s="31"/>
      <c r="N302" s="24"/>
      <c r="O302" s="24"/>
      <c r="P302" s="32">
        <v>419</v>
      </c>
      <c r="Q302" s="32"/>
      <c r="R302" s="24"/>
      <c r="S302" s="24"/>
      <c r="T302" s="31">
        <v>29828</v>
      </c>
      <c r="U302" s="31"/>
      <c r="V302" s="24"/>
    </row>
    <row r="303" spans="1:22">
      <c r="A303" s="13"/>
      <c r="B303" s="20"/>
      <c r="C303" s="103"/>
      <c r="D303" s="32"/>
      <c r="E303" s="32"/>
      <c r="F303" s="24"/>
      <c r="G303" s="24"/>
      <c r="H303" s="31"/>
      <c r="I303" s="31"/>
      <c r="J303" s="24"/>
      <c r="K303" s="24"/>
      <c r="L303" s="31"/>
      <c r="M303" s="31"/>
      <c r="N303" s="24"/>
      <c r="O303" s="24"/>
      <c r="P303" s="32"/>
      <c r="Q303" s="32"/>
      <c r="R303" s="24"/>
      <c r="S303" s="24"/>
      <c r="T303" s="31"/>
      <c r="U303" s="31"/>
      <c r="V303" s="24"/>
    </row>
    <row r="304" spans="1:22">
      <c r="A304" s="13"/>
      <c r="B304" s="20"/>
      <c r="C304" s="105" t="s">
        <v>59</v>
      </c>
      <c r="D304" s="29" t="s">
        <v>181</v>
      </c>
      <c r="E304" s="29"/>
      <c r="F304" s="21"/>
      <c r="G304" s="21"/>
      <c r="H304" s="28">
        <v>7563</v>
      </c>
      <c r="I304" s="28"/>
      <c r="J304" s="21"/>
      <c r="K304" s="21"/>
      <c r="L304" s="29" t="s">
        <v>508</v>
      </c>
      <c r="M304" s="29"/>
      <c r="N304" s="27" t="s">
        <v>178</v>
      </c>
      <c r="O304" s="21"/>
      <c r="P304" s="29" t="s">
        <v>509</v>
      </c>
      <c r="Q304" s="29"/>
      <c r="R304" s="27" t="s">
        <v>178</v>
      </c>
      <c r="S304" s="21"/>
      <c r="T304" s="28">
        <v>3707</v>
      </c>
      <c r="U304" s="28"/>
      <c r="V304" s="21"/>
    </row>
    <row r="305" spans="1:22">
      <c r="A305" s="13"/>
      <c r="B305" s="20"/>
      <c r="C305" s="105"/>
      <c r="D305" s="29"/>
      <c r="E305" s="29"/>
      <c r="F305" s="21"/>
      <c r="G305" s="21"/>
      <c r="H305" s="28"/>
      <c r="I305" s="28"/>
      <c r="J305" s="21"/>
      <c r="K305" s="21"/>
      <c r="L305" s="29"/>
      <c r="M305" s="29"/>
      <c r="N305" s="27"/>
      <c r="O305" s="21"/>
      <c r="P305" s="29"/>
      <c r="Q305" s="29"/>
      <c r="R305" s="27"/>
      <c r="S305" s="21"/>
      <c r="T305" s="28"/>
      <c r="U305" s="28"/>
      <c r="V305" s="21"/>
    </row>
    <row r="306" spans="1:22">
      <c r="A306" s="13"/>
      <c r="B306" s="20"/>
      <c r="C306" s="103" t="s">
        <v>68</v>
      </c>
      <c r="D306" s="32" t="s">
        <v>181</v>
      </c>
      <c r="E306" s="32"/>
      <c r="F306" s="24"/>
      <c r="G306" s="24"/>
      <c r="H306" s="31">
        <v>23375</v>
      </c>
      <c r="I306" s="31"/>
      <c r="J306" s="24"/>
      <c r="K306" s="24"/>
      <c r="L306" s="32" t="s">
        <v>510</v>
      </c>
      <c r="M306" s="32"/>
      <c r="N306" s="33" t="s">
        <v>178</v>
      </c>
      <c r="O306" s="24"/>
      <c r="P306" s="32" t="s">
        <v>511</v>
      </c>
      <c r="Q306" s="32"/>
      <c r="R306" s="33" t="s">
        <v>178</v>
      </c>
      <c r="S306" s="24"/>
      <c r="T306" s="31">
        <v>15815</v>
      </c>
      <c r="U306" s="31"/>
      <c r="V306" s="24"/>
    </row>
    <row r="307" spans="1:22">
      <c r="A307" s="13"/>
      <c r="B307" s="20"/>
      <c r="C307" s="103"/>
      <c r="D307" s="32"/>
      <c r="E307" s="32"/>
      <c r="F307" s="24"/>
      <c r="G307" s="24"/>
      <c r="H307" s="31"/>
      <c r="I307" s="31"/>
      <c r="J307" s="24"/>
      <c r="K307" s="24"/>
      <c r="L307" s="32"/>
      <c r="M307" s="32"/>
      <c r="N307" s="33"/>
      <c r="O307" s="24"/>
      <c r="P307" s="32"/>
      <c r="Q307" s="32"/>
      <c r="R307" s="33"/>
      <c r="S307" s="24"/>
      <c r="T307" s="31"/>
      <c r="U307" s="31"/>
      <c r="V307" s="24"/>
    </row>
    <row r="308" spans="1:22">
      <c r="A308" s="13"/>
      <c r="B308" s="20"/>
      <c r="C308" s="105" t="s">
        <v>102</v>
      </c>
      <c r="D308" s="28">
        <v>3138</v>
      </c>
      <c r="E308" s="28"/>
      <c r="F308" s="21"/>
      <c r="G308" s="21"/>
      <c r="H308" s="28">
        <v>12734</v>
      </c>
      <c r="I308" s="28"/>
      <c r="J308" s="21"/>
      <c r="K308" s="21"/>
      <c r="L308" s="29" t="s">
        <v>512</v>
      </c>
      <c r="M308" s="29"/>
      <c r="N308" s="27" t="s">
        <v>178</v>
      </c>
      <c r="O308" s="21"/>
      <c r="P308" s="29" t="s">
        <v>181</v>
      </c>
      <c r="Q308" s="29"/>
      <c r="R308" s="21"/>
      <c r="S308" s="21"/>
      <c r="T308" s="28">
        <v>3921</v>
      </c>
      <c r="U308" s="28"/>
      <c r="V308" s="21"/>
    </row>
    <row r="309" spans="1:22">
      <c r="A309" s="13"/>
      <c r="B309" s="20"/>
      <c r="C309" s="105"/>
      <c r="D309" s="28"/>
      <c r="E309" s="28"/>
      <c r="F309" s="21"/>
      <c r="G309" s="21"/>
      <c r="H309" s="28"/>
      <c r="I309" s="28"/>
      <c r="J309" s="21"/>
      <c r="K309" s="21"/>
      <c r="L309" s="29"/>
      <c r="M309" s="29"/>
      <c r="N309" s="27"/>
      <c r="O309" s="21"/>
      <c r="P309" s="29"/>
      <c r="Q309" s="29"/>
      <c r="R309" s="21"/>
      <c r="S309" s="21"/>
      <c r="T309" s="28"/>
      <c r="U309" s="28"/>
      <c r="V309" s="21"/>
    </row>
    <row r="310" spans="1:22">
      <c r="A310" s="13"/>
      <c r="B310" s="20"/>
      <c r="C310" s="41" t="s">
        <v>103</v>
      </c>
      <c r="D310" s="32" t="s">
        <v>513</v>
      </c>
      <c r="E310" s="32"/>
      <c r="F310" s="33" t="s">
        <v>178</v>
      </c>
      <c r="G310" s="24"/>
      <c r="H310" s="32" t="s">
        <v>514</v>
      </c>
      <c r="I310" s="32"/>
      <c r="J310" s="33" t="s">
        <v>178</v>
      </c>
      <c r="K310" s="24"/>
      <c r="L310" s="32" t="s">
        <v>515</v>
      </c>
      <c r="M310" s="32"/>
      <c r="N310" s="33" t="s">
        <v>178</v>
      </c>
      <c r="O310" s="24"/>
      <c r="P310" s="24"/>
      <c r="Q310" s="24"/>
      <c r="R310" s="24"/>
      <c r="S310" s="24"/>
      <c r="T310" s="32" t="s">
        <v>516</v>
      </c>
      <c r="U310" s="32"/>
      <c r="V310" s="33" t="s">
        <v>178</v>
      </c>
    </row>
    <row r="311" spans="1:22" ht="15.75" thickBot="1">
      <c r="A311" s="13"/>
      <c r="B311" s="20"/>
      <c r="C311" s="41"/>
      <c r="D311" s="36"/>
      <c r="E311" s="36"/>
      <c r="F311" s="109"/>
      <c r="G311" s="24"/>
      <c r="H311" s="36"/>
      <c r="I311" s="36"/>
      <c r="J311" s="109"/>
      <c r="K311" s="24"/>
      <c r="L311" s="36"/>
      <c r="M311" s="36"/>
      <c r="N311" s="109"/>
      <c r="O311" s="24"/>
      <c r="P311" s="35"/>
      <c r="Q311" s="35"/>
      <c r="R311" s="35"/>
      <c r="S311" s="24"/>
      <c r="T311" s="36"/>
      <c r="U311" s="36"/>
      <c r="V311" s="109"/>
    </row>
    <row r="312" spans="1:22">
      <c r="A312" s="13"/>
      <c r="B312" s="20"/>
      <c r="C312" s="62" t="s">
        <v>475</v>
      </c>
      <c r="D312" s="37">
        <v>1183</v>
      </c>
      <c r="E312" s="37"/>
      <c r="F312" s="38"/>
      <c r="G312" s="21"/>
      <c r="H312" s="37">
        <v>110994</v>
      </c>
      <c r="I312" s="37"/>
      <c r="J312" s="38"/>
      <c r="K312" s="21"/>
      <c r="L312" s="39" t="s">
        <v>517</v>
      </c>
      <c r="M312" s="39"/>
      <c r="N312" s="40" t="s">
        <v>178</v>
      </c>
      <c r="O312" s="21"/>
      <c r="P312" s="39" t="s">
        <v>181</v>
      </c>
      <c r="Q312" s="39"/>
      <c r="R312" s="38"/>
      <c r="S312" s="21"/>
      <c r="T312" s="37">
        <v>93202</v>
      </c>
      <c r="U312" s="37"/>
      <c r="V312" s="38"/>
    </row>
    <row r="313" spans="1:22" ht="15.75" thickBot="1">
      <c r="A313" s="13"/>
      <c r="B313" s="20"/>
      <c r="C313" s="62"/>
      <c r="D313" s="42"/>
      <c r="E313" s="42"/>
      <c r="F313" s="43"/>
      <c r="G313" s="21"/>
      <c r="H313" s="42"/>
      <c r="I313" s="42"/>
      <c r="J313" s="43"/>
      <c r="K313" s="21"/>
      <c r="L313" s="44"/>
      <c r="M313" s="44"/>
      <c r="N313" s="45"/>
      <c r="O313" s="21"/>
      <c r="P313" s="44"/>
      <c r="Q313" s="44"/>
      <c r="R313" s="43"/>
      <c r="S313" s="21"/>
      <c r="T313" s="42"/>
      <c r="U313" s="42"/>
      <c r="V313" s="43"/>
    </row>
    <row r="314" spans="1:22">
      <c r="A314" s="13"/>
      <c r="B314" s="20"/>
      <c r="C314" s="123" t="s">
        <v>105</v>
      </c>
      <c r="D314" s="25"/>
      <c r="E314" s="25"/>
      <c r="F314" s="25"/>
      <c r="G314" s="24"/>
      <c r="H314" s="25"/>
      <c r="I314" s="25"/>
      <c r="J314" s="25"/>
      <c r="K314" s="24"/>
      <c r="L314" s="25"/>
      <c r="M314" s="25"/>
      <c r="N314" s="25"/>
      <c r="O314" s="24"/>
      <c r="P314" s="25"/>
      <c r="Q314" s="25"/>
      <c r="R314" s="25"/>
      <c r="S314" s="24"/>
      <c r="T314" s="25"/>
      <c r="U314" s="25"/>
      <c r="V314" s="25"/>
    </row>
    <row r="315" spans="1:22">
      <c r="A315" s="13"/>
      <c r="B315" s="20"/>
      <c r="C315" s="123"/>
      <c r="D315" s="24"/>
      <c r="E315" s="24"/>
      <c r="F315" s="24"/>
      <c r="G315" s="24"/>
      <c r="H315" s="24"/>
      <c r="I315" s="24"/>
      <c r="J315" s="24"/>
      <c r="K315" s="24"/>
      <c r="L315" s="24"/>
      <c r="M315" s="24"/>
      <c r="N315" s="24"/>
      <c r="O315" s="24"/>
      <c r="P315" s="24"/>
      <c r="Q315" s="24"/>
      <c r="R315" s="24"/>
      <c r="S315" s="24"/>
      <c r="T315" s="24"/>
      <c r="U315" s="24"/>
      <c r="V315" s="24"/>
    </row>
    <row r="316" spans="1:22">
      <c r="A316" s="13"/>
      <c r="B316" s="20"/>
      <c r="C316" s="61" t="s">
        <v>106</v>
      </c>
      <c r="D316" s="29" t="s">
        <v>181</v>
      </c>
      <c r="E316" s="29"/>
      <c r="F316" s="21"/>
      <c r="G316" s="21"/>
      <c r="H316" s="29" t="s">
        <v>518</v>
      </c>
      <c r="I316" s="29"/>
      <c r="J316" s="27" t="s">
        <v>178</v>
      </c>
      <c r="K316" s="21"/>
      <c r="L316" s="29" t="s">
        <v>519</v>
      </c>
      <c r="M316" s="29"/>
      <c r="N316" s="27" t="s">
        <v>178</v>
      </c>
      <c r="O316" s="21"/>
      <c r="P316" s="29" t="s">
        <v>181</v>
      </c>
      <c r="Q316" s="29"/>
      <c r="R316" s="21"/>
      <c r="S316" s="21"/>
      <c r="T316" s="29" t="s">
        <v>520</v>
      </c>
      <c r="U316" s="29"/>
      <c r="V316" s="27" t="s">
        <v>178</v>
      </c>
    </row>
    <row r="317" spans="1:22">
      <c r="A317" s="13"/>
      <c r="B317" s="20"/>
      <c r="C317" s="61"/>
      <c r="D317" s="29"/>
      <c r="E317" s="29"/>
      <c r="F317" s="21"/>
      <c r="G317" s="21"/>
      <c r="H317" s="29"/>
      <c r="I317" s="29"/>
      <c r="J317" s="27"/>
      <c r="K317" s="21"/>
      <c r="L317" s="29"/>
      <c r="M317" s="29"/>
      <c r="N317" s="27"/>
      <c r="O317" s="21"/>
      <c r="P317" s="29"/>
      <c r="Q317" s="29"/>
      <c r="R317" s="21"/>
      <c r="S317" s="21"/>
      <c r="T317" s="29"/>
      <c r="U317" s="29"/>
      <c r="V317" s="27"/>
    </row>
    <row r="318" spans="1:22">
      <c r="A318" s="13"/>
      <c r="B318" s="20"/>
      <c r="C318" s="41" t="s">
        <v>481</v>
      </c>
      <c r="D318" s="32" t="s">
        <v>181</v>
      </c>
      <c r="E318" s="32"/>
      <c r="F318" s="24"/>
      <c r="G318" s="24"/>
      <c r="H318" s="32" t="s">
        <v>521</v>
      </c>
      <c r="I318" s="32"/>
      <c r="J318" s="33" t="s">
        <v>178</v>
      </c>
      <c r="K318" s="24"/>
      <c r="L318" s="32" t="s">
        <v>522</v>
      </c>
      <c r="M318" s="32"/>
      <c r="N318" s="33" t="s">
        <v>178</v>
      </c>
      <c r="O318" s="24"/>
      <c r="P318" s="32" t="s">
        <v>181</v>
      </c>
      <c r="Q318" s="32"/>
      <c r="R318" s="24"/>
      <c r="S318" s="24"/>
      <c r="T318" s="32" t="s">
        <v>523</v>
      </c>
      <c r="U318" s="32"/>
      <c r="V318" s="33" t="s">
        <v>178</v>
      </c>
    </row>
    <row r="319" spans="1:22">
      <c r="A319" s="13"/>
      <c r="B319" s="20"/>
      <c r="C319" s="41"/>
      <c r="D319" s="32"/>
      <c r="E319" s="32"/>
      <c r="F319" s="24"/>
      <c r="G319" s="24"/>
      <c r="H319" s="32"/>
      <c r="I319" s="32"/>
      <c r="J319" s="33"/>
      <c r="K319" s="24"/>
      <c r="L319" s="32"/>
      <c r="M319" s="32"/>
      <c r="N319" s="33"/>
      <c r="O319" s="24"/>
      <c r="P319" s="32"/>
      <c r="Q319" s="32"/>
      <c r="R319" s="24"/>
      <c r="S319" s="24"/>
      <c r="T319" s="32"/>
      <c r="U319" s="32"/>
      <c r="V319" s="33"/>
    </row>
    <row r="320" spans="1:22">
      <c r="A320" s="13"/>
      <c r="B320" s="20"/>
      <c r="C320" s="61" t="s">
        <v>524</v>
      </c>
      <c r="D320" s="29" t="s">
        <v>181</v>
      </c>
      <c r="E320" s="29"/>
      <c r="F320" s="21"/>
      <c r="G320" s="21"/>
      <c r="H320" s="28">
        <v>1937</v>
      </c>
      <c r="I320" s="28"/>
      <c r="J320" s="21"/>
      <c r="K320" s="21"/>
      <c r="L320" s="29" t="s">
        <v>181</v>
      </c>
      <c r="M320" s="29"/>
      <c r="N320" s="21"/>
      <c r="O320" s="21"/>
      <c r="P320" s="29" t="s">
        <v>181</v>
      </c>
      <c r="Q320" s="29"/>
      <c r="R320" s="21"/>
      <c r="S320" s="21"/>
      <c r="T320" s="28">
        <v>1937</v>
      </c>
      <c r="U320" s="28"/>
      <c r="V320" s="21"/>
    </row>
    <row r="321" spans="1:22">
      <c r="A321" s="13"/>
      <c r="B321" s="20"/>
      <c r="C321" s="61"/>
      <c r="D321" s="29"/>
      <c r="E321" s="29"/>
      <c r="F321" s="21"/>
      <c r="G321" s="21"/>
      <c r="H321" s="28"/>
      <c r="I321" s="28"/>
      <c r="J321" s="21"/>
      <c r="K321" s="21"/>
      <c r="L321" s="29"/>
      <c r="M321" s="29"/>
      <c r="N321" s="21"/>
      <c r="O321" s="21"/>
      <c r="P321" s="29"/>
      <c r="Q321" s="29"/>
      <c r="R321" s="21"/>
      <c r="S321" s="21"/>
      <c r="T321" s="28"/>
      <c r="U321" s="28"/>
      <c r="V321" s="21"/>
    </row>
    <row r="322" spans="1:22">
      <c r="A322" s="13"/>
      <c r="B322" s="20"/>
      <c r="C322" s="41" t="s">
        <v>485</v>
      </c>
      <c r="D322" s="32" t="s">
        <v>181</v>
      </c>
      <c r="E322" s="32"/>
      <c r="F322" s="24"/>
      <c r="G322" s="24"/>
      <c r="H322" s="32">
        <v>11</v>
      </c>
      <c r="I322" s="32"/>
      <c r="J322" s="24"/>
      <c r="K322" s="24"/>
      <c r="L322" s="32">
        <v>94</v>
      </c>
      <c r="M322" s="32"/>
      <c r="N322" s="24"/>
      <c r="O322" s="24"/>
      <c r="P322" s="32" t="s">
        <v>181</v>
      </c>
      <c r="Q322" s="32"/>
      <c r="R322" s="24"/>
      <c r="S322" s="24"/>
      <c r="T322" s="32">
        <v>105</v>
      </c>
      <c r="U322" s="32"/>
      <c r="V322" s="24"/>
    </row>
    <row r="323" spans="1:22" ht="15.75" thickBot="1">
      <c r="A323" s="13"/>
      <c r="B323" s="20"/>
      <c r="C323" s="41"/>
      <c r="D323" s="36"/>
      <c r="E323" s="36"/>
      <c r="F323" s="35"/>
      <c r="G323" s="24"/>
      <c r="H323" s="36"/>
      <c r="I323" s="36"/>
      <c r="J323" s="35"/>
      <c r="K323" s="24"/>
      <c r="L323" s="36"/>
      <c r="M323" s="36"/>
      <c r="N323" s="35"/>
      <c r="O323" s="24"/>
      <c r="P323" s="36"/>
      <c r="Q323" s="36"/>
      <c r="R323" s="35"/>
      <c r="S323" s="24"/>
      <c r="T323" s="36"/>
      <c r="U323" s="36"/>
      <c r="V323" s="35"/>
    </row>
    <row r="324" spans="1:22">
      <c r="A324" s="13"/>
      <c r="B324" s="20"/>
      <c r="C324" s="62" t="s">
        <v>110</v>
      </c>
      <c r="D324" s="39" t="s">
        <v>181</v>
      </c>
      <c r="E324" s="39"/>
      <c r="F324" s="38"/>
      <c r="G324" s="21"/>
      <c r="H324" s="39" t="s">
        <v>525</v>
      </c>
      <c r="I324" s="39"/>
      <c r="J324" s="40" t="s">
        <v>178</v>
      </c>
      <c r="K324" s="21"/>
      <c r="L324" s="39" t="s">
        <v>526</v>
      </c>
      <c r="M324" s="39"/>
      <c r="N324" s="40" t="s">
        <v>178</v>
      </c>
      <c r="O324" s="21"/>
      <c r="P324" s="39" t="s">
        <v>181</v>
      </c>
      <c r="Q324" s="39"/>
      <c r="R324" s="38"/>
      <c r="S324" s="21"/>
      <c r="T324" s="39" t="s">
        <v>527</v>
      </c>
      <c r="U324" s="39"/>
      <c r="V324" s="40" t="s">
        <v>178</v>
      </c>
    </row>
    <row r="325" spans="1:22" ht="15.75" thickBot="1">
      <c r="A325" s="13"/>
      <c r="B325" s="20"/>
      <c r="C325" s="62"/>
      <c r="D325" s="44"/>
      <c r="E325" s="44"/>
      <c r="F325" s="43"/>
      <c r="G325" s="21"/>
      <c r="H325" s="44"/>
      <c r="I325" s="44"/>
      <c r="J325" s="45"/>
      <c r="K325" s="21"/>
      <c r="L325" s="44"/>
      <c r="M325" s="44"/>
      <c r="N325" s="45"/>
      <c r="O325" s="21"/>
      <c r="P325" s="44"/>
      <c r="Q325" s="44"/>
      <c r="R325" s="43"/>
      <c r="S325" s="21"/>
      <c r="T325" s="44"/>
      <c r="U325" s="44"/>
      <c r="V325" s="45"/>
    </row>
    <row r="326" spans="1:22">
      <c r="A326" s="13"/>
      <c r="B326" s="20"/>
      <c r="C326" s="123" t="s">
        <v>111</v>
      </c>
      <c r="D326" s="25"/>
      <c r="E326" s="25"/>
      <c r="F326" s="25"/>
      <c r="G326" s="24"/>
      <c r="H326" s="25"/>
      <c r="I326" s="25"/>
      <c r="J326" s="25"/>
      <c r="K326" s="24"/>
      <c r="L326" s="25"/>
      <c r="M326" s="25"/>
      <c r="N326" s="25"/>
      <c r="O326" s="24"/>
      <c r="P326" s="25"/>
      <c r="Q326" s="25"/>
      <c r="R326" s="25"/>
      <c r="S326" s="24"/>
      <c r="T326" s="25"/>
      <c r="U326" s="25"/>
      <c r="V326" s="25"/>
    </row>
    <row r="327" spans="1:22">
      <c r="A327" s="13"/>
      <c r="B327" s="20"/>
      <c r="C327" s="123"/>
      <c r="D327" s="24"/>
      <c r="E327" s="24"/>
      <c r="F327" s="24"/>
      <c r="G327" s="24"/>
      <c r="H327" s="24"/>
      <c r="I327" s="24"/>
      <c r="J327" s="24"/>
      <c r="K327" s="24"/>
      <c r="L327" s="24"/>
      <c r="M327" s="24"/>
      <c r="N327" s="24"/>
      <c r="O327" s="24"/>
      <c r="P327" s="24"/>
      <c r="Q327" s="24"/>
      <c r="R327" s="24"/>
      <c r="S327" s="24"/>
      <c r="T327" s="24"/>
      <c r="U327" s="24"/>
      <c r="V327" s="24"/>
    </row>
    <row r="328" spans="1:22">
      <c r="A328" s="13"/>
      <c r="B328" s="20"/>
      <c r="C328" s="61" t="s">
        <v>112</v>
      </c>
      <c r="D328" s="29" t="s">
        <v>181</v>
      </c>
      <c r="E328" s="29"/>
      <c r="F328" s="21"/>
      <c r="G328" s="21"/>
      <c r="H328" s="29" t="s">
        <v>181</v>
      </c>
      <c r="I328" s="29"/>
      <c r="J328" s="21"/>
      <c r="K328" s="21"/>
      <c r="L328" s="28">
        <v>20578</v>
      </c>
      <c r="M328" s="28"/>
      <c r="N328" s="21"/>
      <c r="O328" s="21"/>
      <c r="P328" s="29" t="s">
        <v>181</v>
      </c>
      <c r="Q328" s="29"/>
      <c r="R328" s="21"/>
      <c r="S328" s="21"/>
      <c r="T328" s="28">
        <v>20578</v>
      </c>
      <c r="U328" s="28"/>
      <c r="V328" s="21"/>
    </row>
    <row r="329" spans="1:22">
      <c r="A329" s="13"/>
      <c r="B329" s="20"/>
      <c r="C329" s="61"/>
      <c r="D329" s="29"/>
      <c r="E329" s="29"/>
      <c r="F329" s="21"/>
      <c r="G329" s="21"/>
      <c r="H329" s="29"/>
      <c r="I329" s="29"/>
      <c r="J329" s="21"/>
      <c r="K329" s="21"/>
      <c r="L329" s="28"/>
      <c r="M329" s="28"/>
      <c r="N329" s="21"/>
      <c r="O329" s="21"/>
      <c r="P329" s="29"/>
      <c r="Q329" s="29"/>
      <c r="R329" s="21"/>
      <c r="S329" s="21"/>
      <c r="T329" s="28"/>
      <c r="U329" s="28"/>
      <c r="V329" s="21"/>
    </row>
    <row r="330" spans="1:22">
      <c r="A330" s="13"/>
      <c r="B330" s="20"/>
      <c r="C330" s="41" t="s">
        <v>489</v>
      </c>
      <c r="D330" s="31">
        <v>78263</v>
      </c>
      <c r="E330" s="31"/>
      <c r="F330" s="24"/>
      <c r="G330" s="24"/>
      <c r="H330" s="32" t="s">
        <v>528</v>
      </c>
      <c r="I330" s="32"/>
      <c r="J330" s="33" t="s">
        <v>178</v>
      </c>
      <c r="K330" s="24"/>
      <c r="L330" s="32">
        <v>368</v>
      </c>
      <c r="M330" s="32"/>
      <c r="N330" s="24"/>
      <c r="O330" s="24"/>
      <c r="P330" s="32" t="s">
        <v>181</v>
      </c>
      <c r="Q330" s="32"/>
      <c r="R330" s="24"/>
      <c r="S330" s="24"/>
      <c r="T330" s="32" t="s">
        <v>181</v>
      </c>
      <c r="U330" s="32"/>
      <c r="V330" s="24"/>
    </row>
    <row r="331" spans="1:22">
      <c r="A331" s="13"/>
      <c r="B331" s="20"/>
      <c r="C331" s="41"/>
      <c r="D331" s="31"/>
      <c r="E331" s="31"/>
      <c r="F331" s="24"/>
      <c r="G331" s="24"/>
      <c r="H331" s="32"/>
      <c r="I331" s="32"/>
      <c r="J331" s="33"/>
      <c r="K331" s="24"/>
      <c r="L331" s="32"/>
      <c r="M331" s="32"/>
      <c r="N331" s="24"/>
      <c r="O331" s="24"/>
      <c r="P331" s="32"/>
      <c r="Q331" s="32"/>
      <c r="R331" s="24"/>
      <c r="S331" s="24"/>
      <c r="T331" s="32"/>
      <c r="U331" s="32"/>
      <c r="V331" s="24"/>
    </row>
    <row r="332" spans="1:22">
      <c r="A332" s="13"/>
      <c r="B332" s="20"/>
      <c r="C332" s="61" t="s">
        <v>114</v>
      </c>
      <c r="D332" s="29" t="s">
        <v>529</v>
      </c>
      <c r="E332" s="29"/>
      <c r="F332" s="27" t="s">
        <v>178</v>
      </c>
      <c r="G332" s="21"/>
      <c r="H332" s="29" t="s">
        <v>181</v>
      </c>
      <c r="I332" s="29"/>
      <c r="J332" s="21"/>
      <c r="K332" s="21"/>
      <c r="L332" s="29" t="s">
        <v>181</v>
      </c>
      <c r="M332" s="29"/>
      <c r="N332" s="21"/>
      <c r="O332" s="21"/>
      <c r="P332" s="29" t="s">
        <v>181</v>
      </c>
      <c r="Q332" s="29"/>
      <c r="R332" s="21"/>
      <c r="S332" s="21"/>
      <c r="T332" s="29" t="s">
        <v>529</v>
      </c>
      <c r="U332" s="29"/>
      <c r="V332" s="27" t="s">
        <v>178</v>
      </c>
    </row>
    <row r="333" spans="1:22">
      <c r="A333" s="13"/>
      <c r="B333" s="20"/>
      <c r="C333" s="61"/>
      <c r="D333" s="29"/>
      <c r="E333" s="29"/>
      <c r="F333" s="27"/>
      <c r="G333" s="21"/>
      <c r="H333" s="29"/>
      <c r="I333" s="29"/>
      <c r="J333" s="21"/>
      <c r="K333" s="21"/>
      <c r="L333" s="29"/>
      <c r="M333" s="29"/>
      <c r="N333" s="21"/>
      <c r="O333" s="21"/>
      <c r="P333" s="29"/>
      <c r="Q333" s="29"/>
      <c r="R333" s="21"/>
      <c r="S333" s="21"/>
      <c r="T333" s="29"/>
      <c r="U333" s="29"/>
      <c r="V333" s="27"/>
    </row>
    <row r="334" spans="1:22">
      <c r="A334" s="13"/>
      <c r="B334" s="20"/>
      <c r="C334" s="41" t="s">
        <v>115</v>
      </c>
      <c r="D334" s="32" t="s">
        <v>530</v>
      </c>
      <c r="E334" s="32"/>
      <c r="F334" s="33" t="s">
        <v>178</v>
      </c>
      <c r="G334" s="24"/>
      <c r="H334" s="32" t="s">
        <v>181</v>
      </c>
      <c r="I334" s="32"/>
      <c r="J334" s="24"/>
      <c r="K334" s="24"/>
      <c r="L334" s="32" t="s">
        <v>181</v>
      </c>
      <c r="M334" s="32"/>
      <c r="N334" s="24"/>
      <c r="O334" s="24"/>
      <c r="P334" s="32" t="s">
        <v>181</v>
      </c>
      <c r="Q334" s="32"/>
      <c r="R334" s="24"/>
      <c r="S334" s="24"/>
      <c r="T334" s="32" t="s">
        <v>530</v>
      </c>
      <c r="U334" s="32"/>
      <c r="V334" s="33" t="s">
        <v>178</v>
      </c>
    </row>
    <row r="335" spans="1:22">
      <c r="A335" s="13"/>
      <c r="B335" s="20"/>
      <c r="C335" s="41"/>
      <c r="D335" s="32"/>
      <c r="E335" s="32"/>
      <c r="F335" s="33"/>
      <c r="G335" s="24"/>
      <c r="H335" s="32"/>
      <c r="I335" s="32"/>
      <c r="J335" s="24"/>
      <c r="K335" s="24"/>
      <c r="L335" s="32"/>
      <c r="M335" s="32"/>
      <c r="N335" s="24"/>
      <c r="O335" s="24"/>
      <c r="P335" s="32"/>
      <c r="Q335" s="32"/>
      <c r="R335" s="24"/>
      <c r="S335" s="24"/>
      <c r="T335" s="32"/>
      <c r="U335" s="32"/>
      <c r="V335" s="33"/>
    </row>
    <row r="336" spans="1:22">
      <c r="A336" s="13"/>
      <c r="B336" s="20"/>
      <c r="C336" s="61" t="s">
        <v>116</v>
      </c>
      <c r="D336" s="29">
        <v>346</v>
      </c>
      <c r="E336" s="29"/>
      <c r="F336" s="21"/>
      <c r="G336" s="21"/>
      <c r="H336" s="29" t="s">
        <v>181</v>
      </c>
      <c r="I336" s="29"/>
      <c r="J336" s="21"/>
      <c r="K336" s="21"/>
      <c r="L336" s="29" t="s">
        <v>181</v>
      </c>
      <c r="M336" s="29"/>
      <c r="N336" s="21"/>
      <c r="O336" s="21"/>
      <c r="P336" s="29" t="s">
        <v>181</v>
      </c>
      <c r="Q336" s="29"/>
      <c r="R336" s="21"/>
      <c r="S336" s="21"/>
      <c r="T336" s="29">
        <v>346</v>
      </c>
      <c r="U336" s="29"/>
      <c r="V336" s="21"/>
    </row>
    <row r="337" spans="1:22">
      <c r="A337" s="13"/>
      <c r="B337" s="20"/>
      <c r="C337" s="61"/>
      <c r="D337" s="29"/>
      <c r="E337" s="29"/>
      <c r="F337" s="21"/>
      <c r="G337" s="21"/>
      <c r="H337" s="29"/>
      <c r="I337" s="29"/>
      <c r="J337" s="21"/>
      <c r="K337" s="21"/>
      <c r="L337" s="29"/>
      <c r="M337" s="29"/>
      <c r="N337" s="21"/>
      <c r="O337" s="21"/>
      <c r="P337" s="29"/>
      <c r="Q337" s="29"/>
      <c r="R337" s="21"/>
      <c r="S337" s="21"/>
      <c r="T337" s="29"/>
      <c r="U337" s="29"/>
      <c r="V337" s="21"/>
    </row>
    <row r="338" spans="1:22">
      <c r="A338" s="13"/>
      <c r="B338" s="20"/>
      <c r="C338" s="41" t="s">
        <v>117</v>
      </c>
      <c r="D338" s="32">
        <v>937</v>
      </c>
      <c r="E338" s="32"/>
      <c r="F338" s="24"/>
      <c r="G338" s="24"/>
      <c r="H338" s="32" t="s">
        <v>181</v>
      </c>
      <c r="I338" s="32"/>
      <c r="J338" s="24"/>
      <c r="K338" s="24"/>
      <c r="L338" s="32" t="s">
        <v>181</v>
      </c>
      <c r="M338" s="32"/>
      <c r="N338" s="24"/>
      <c r="O338" s="24"/>
      <c r="P338" s="32" t="s">
        <v>181</v>
      </c>
      <c r="Q338" s="32"/>
      <c r="R338" s="24"/>
      <c r="S338" s="24"/>
      <c r="T338" s="32">
        <v>937</v>
      </c>
      <c r="U338" s="32"/>
      <c r="V338" s="24"/>
    </row>
    <row r="339" spans="1:22">
      <c r="A339" s="13"/>
      <c r="B339" s="20"/>
      <c r="C339" s="41"/>
      <c r="D339" s="32"/>
      <c r="E339" s="32"/>
      <c r="F339" s="24"/>
      <c r="G339" s="24"/>
      <c r="H339" s="32"/>
      <c r="I339" s="32"/>
      <c r="J339" s="24"/>
      <c r="K339" s="24"/>
      <c r="L339" s="32"/>
      <c r="M339" s="32"/>
      <c r="N339" s="24"/>
      <c r="O339" s="24"/>
      <c r="P339" s="32"/>
      <c r="Q339" s="32"/>
      <c r="R339" s="24"/>
      <c r="S339" s="24"/>
      <c r="T339" s="32"/>
      <c r="U339" s="32"/>
      <c r="V339" s="24"/>
    </row>
    <row r="340" spans="1:22">
      <c r="A340" s="13"/>
      <c r="B340" s="20"/>
      <c r="C340" s="61" t="s">
        <v>103</v>
      </c>
      <c r="D340" s="29" t="s">
        <v>531</v>
      </c>
      <c r="E340" s="29"/>
      <c r="F340" s="27" t="s">
        <v>178</v>
      </c>
      <c r="G340" s="21"/>
      <c r="H340" s="29" t="s">
        <v>532</v>
      </c>
      <c r="I340" s="29"/>
      <c r="J340" s="27" t="s">
        <v>178</v>
      </c>
      <c r="K340" s="21"/>
      <c r="L340" s="29" t="s">
        <v>533</v>
      </c>
      <c r="M340" s="29"/>
      <c r="N340" s="27" t="s">
        <v>178</v>
      </c>
      <c r="O340" s="21"/>
      <c r="P340" s="29" t="s">
        <v>181</v>
      </c>
      <c r="Q340" s="29"/>
      <c r="R340" s="21"/>
      <c r="S340" s="21"/>
      <c r="T340" s="29" t="s">
        <v>534</v>
      </c>
      <c r="U340" s="29"/>
      <c r="V340" s="27" t="s">
        <v>178</v>
      </c>
    </row>
    <row r="341" spans="1:22" ht="15.75" thickBot="1">
      <c r="A341" s="13"/>
      <c r="B341" s="20"/>
      <c r="C341" s="61"/>
      <c r="D341" s="44"/>
      <c r="E341" s="44"/>
      <c r="F341" s="45"/>
      <c r="G341" s="21"/>
      <c r="H341" s="44"/>
      <c r="I341" s="44"/>
      <c r="J341" s="45"/>
      <c r="K341" s="21"/>
      <c r="L341" s="44"/>
      <c r="M341" s="44"/>
      <c r="N341" s="45"/>
      <c r="O341" s="21"/>
      <c r="P341" s="44"/>
      <c r="Q341" s="44"/>
      <c r="R341" s="43"/>
      <c r="S341" s="21"/>
      <c r="T341" s="44"/>
      <c r="U341" s="44"/>
      <c r="V341" s="45"/>
    </row>
    <row r="342" spans="1:22">
      <c r="A342" s="13"/>
      <c r="B342" s="20"/>
      <c r="C342" s="123" t="s">
        <v>497</v>
      </c>
      <c r="D342" s="48">
        <v>57726</v>
      </c>
      <c r="E342" s="48"/>
      <c r="F342" s="25"/>
      <c r="G342" s="24"/>
      <c r="H342" s="51" t="s">
        <v>535</v>
      </c>
      <c r="I342" s="51"/>
      <c r="J342" s="46" t="s">
        <v>178</v>
      </c>
      <c r="K342" s="24"/>
      <c r="L342" s="48">
        <v>20692</v>
      </c>
      <c r="M342" s="48"/>
      <c r="N342" s="25"/>
      <c r="O342" s="24"/>
      <c r="P342" s="51" t="s">
        <v>181</v>
      </c>
      <c r="Q342" s="51"/>
      <c r="R342" s="25"/>
      <c r="S342" s="24"/>
      <c r="T342" s="51" t="s">
        <v>536</v>
      </c>
      <c r="U342" s="51"/>
      <c r="V342" s="46" t="s">
        <v>178</v>
      </c>
    </row>
    <row r="343" spans="1:22">
      <c r="A343" s="13"/>
      <c r="B343" s="20"/>
      <c r="C343" s="123"/>
      <c r="D343" s="31"/>
      <c r="E343" s="31"/>
      <c r="F343" s="24"/>
      <c r="G343" s="24"/>
      <c r="H343" s="116"/>
      <c r="I343" s="116"/>
      <c r="J343" s="117"/>
      <c r="K343" s="24"/>
      <c r="L343" s="118"/>
      <c r="M343" s="118"/>
      <c r="N343" s="119"/>
      <c r="O343" s="24"/>
      <c r="P343" s="116"/>
      <c r="Q343" s="116"/>
      <c r="R343" s="119"/>
      <c r="S343" s="24"/>
      <c r="T343" s="116"/>
      <c r="U343" s="116"/>
      <c r="V343" s="117"/>
    </row>
    <row r="344" spans="1:22">
      <c r="A344" s="13"/>
      <c r="B344" s="20"/>
      <c r="C344" s="54" t="s">
        <v>500</v>
      </c>
      <c r="D344" s="29" t="s">
        <v>181</v>
      </c>
      <c r="E344" s="29"/>
      <c r="F344" s="21"/>
      <c r="G344" s="21"/>
      <c r="H344" s="29" t="s">
        <v>181</v>
      </c>
      <c r="I344" s="29"/>
      <c r="J344" s="21"/>
      <c r="K344" s="21"/>
      <c r="L344" s="29">
        <v>245</v>
      </c>
      <c r="M344" s="29"/>
      <c r="N344" s="21"/>
      <c r="O344" s="21"/>
      <c r="P344" s="29" t="s">
        <v>181</v>
      </c>
      <c r="Q344" s="29"/>
      <c r="R344" s="21"/>
      <c r="S344" s="21"/>
      <c r="T344" s="29">
        <v>245</v>
      </c>
      <c r="U344" s="29"/>
      <c r="V344" s="21"/>
    </row>
    <row r="345" spans="1:22" ht="15.75" thickBot="1">
      <c r="A345" s="13"/>
      <c r="B345" s="20"/>
      <c r="C345" s="54"/>
      <c r="D345" s="44"/>
      <c r="E345" s="44"/>
      <c r="F345" s="43"/>
      <c r="G345" s="21"/>
      <c r="H345" s="44"/>
      <c r="I345" s="44"/>
      <c r="J345" s="43"/>
      <c r="K345" s="21"/>
      <c r="L345" s="44"/>
      <c r="M345" s="44"/>
      <c r="N345" s="43"/>
      <c r="O345" s="21"/>
      <c r="P345" s="44"/>
      <c r="Q345" s="44"/>
      <c r="R345" s="43"/>
      <c r="S345" s="21"/>
      <c r="T345" s="44"/>
      <c r="U345" s="44"/>
      <c r="V345" s="43"/>
    </row>
    <row r="346" spans="1:22">
      <c r="A346" s="13"/>
      <c r="B346" s="20"/>
      <c r="C346" s="123" t="s">
        <v>502</v>
      </c>
      <c r="D346" s="48">
        <v>58909</v>
      </c>
      <c r="E346" s="48"/>
      <c r="F346" s="25"/>
      <c r="G346" s="24"/>
      <c r="H346" s="48">
        <v>23557</v>
      </c>
      <c r="I346" s="48"/>
      <c r="J346" s="25"/>
      <c r="K346" s="24"/>
      <c r="L346" s="51" t="s">
        <v>537</v>
      </c>
      <c r="M346" s="51"/>
      <c r="N346" s="46" t="s">
        <v>178</v>
      </c>
      <c r="O346" s="24"/>
      <c r="P346" s="51" t="s">
        <v>181</v>
      </c>
      <c r="Q346" s="51"/>
      <c r="R346" s="25"/>
      <c r="S346" s="24"/>
      <c r="T346" s="48">
        <v>80468</v>
      </c>
      <c r="U346" s="48"/>
      <c r="V346" s="25"/>
    </row>
    <row r="347" spans="1:22">
      <c r="A347" s="13"/>
      <c r="B347" s="20"/>
      <c r="C347" s="123"/>
      <c r="D347" s="31"/>
      <c r="E347" s="31"/>
      <c r="F347" s="24"/>
      <c r="G347" s="24"/>
      <c r="H347" s="31"/>
      <c r="I347" s="31"/>
      <c r="J347" s="24"/>
      <c r="K347" s="24"/>
      <c r="L347" s="32"/>
      <c r="M347" s="32"/>
      <c r="N347" s="33"/>
      <c r="O347" s="24"/>
      <c r="P347" s="32"/>
      <c r="Q347" s="32"/>
      <c r="R347" s="24"/>
      <c r="S347" s="24"/>
      <c r="T347" s="31"/>
      <c r="U347" s="31"/>
      <c r="V347" s="24"/>
    </row>
    <row r="348" spans="1:22">
      <c r="A348" s="13"/>
      <c r="B348" s="20"/>
      <c r="C348" s="62" t="s">
        <v>121</v>
      </c>
      <c r="D348" s="28">
        <v>74391</v>
      </c>
      <c r="E348" s="28"/>
      <c r="F348" s="21"/>
      <c r="G348" s="21"/>
      <c r="H348" s="28">
        <v>2012</v>
      </c>
      <c r="I348" s="28"/>
      <c r="J348" s="21"/>
      <c r="K348" s="21"/>
      <c r="L348" s="28">
        <v>25502</v>
      </c>
      <c r="M348" s="28"/>
      <c r="N348" s="21"/>
      <c r="O348" s="21"/>
      <c r="P348" s="29" t="s">
        <v>181</v>
      </c>
      <c r="Q348" s="29"/>
      <c r="R348" s="21"/>
      <c r="S348" s="21"/>
      <c r="T348" s="28">
        <v>101905</v>
      </c>
      <c r="U348" s="28"/>
      <c r="V348" s="21"/>
    </row>
    <row r="349" spans="1:22" ht="15.75" thickBot="1">
      <c r="A349" s="13"/>
      <c r="B349" s="20"/>
      <c r="C349" s="62"/>
      <c r="D349" s="42"/>
      <c r="E349" s="42"/>
      <c r="F349" s="43"/>
      <c r="G349" s="21"/>
      <c r="H349" s="42"/>
      <c r="I349" s="42"/>
      <c r="J349" s="43"/>
      <c r="K349" s="21"/>
      <c r="L349" s="42"/>
      <c r="M349" s="42"/>
      <c r="N349" s="43"/>
      <c r="O349" s="21"/>
      <c r="P349" s="44"/>
      <c r="Q349" s="44"/>
      <c r="R349" s="43"/>
      <c r="S349" s="21"/>
      <c r="T349" s="42"/>
      <c r="U349" s="42"/>
      <c r="V349" s="43"/>
    </row>
    <row r="350" spans="1:22">
      <c r="A350" s="13"/>
      <c r="B350" s="20"/>
      <c r="C350" s="123" t="s">
        <v>122</v>
      </c>
      <c r="D350" s="46" t="s">
        <v>175</v>
      </c>
      <c r="E350" s="48">
        <v>133300</v>
      </c>
      <c r="F350" s="25"/>
      <c r="G350" s="24"/>
      <c r="H350" s="46" t="s">
        <v>175</v>
      </c>
      <c r="I350" s="48">
        <v>25569</v>
      </c>
      <c r="J350" s="25"/>
      <c r="K350" s="24"/>
      <c r="L350" s="46" t="s">
        <v>175</v>
      </c>
      <c r="M350" s="48">
        <v>23504</v>
      </c>
      <c r="N350" s="25"/>
      <c r="O350" s="24"/>
      <c r="P350" s="46" t="s">
        <v>175</v>
      </c>
      <c r="Q350" s="51" t="s">
        <v>181</v>
      </c>
      <c r="R350" s="25"/>
      <c r="S350" s="24"/>
      <c r="T350" s="46" t="s">
        <v>175</v>
      </c>
      <c r="U350" s="48">
        <v>182373</v>
      </c>
      <c r="V350" s="25"/>
    </row>
    <row r="351" spans="1:22" ht="15.75" thickBot="1">
      <c r="A351" s="13"/>
      <c r="B351" s="20"/>
      <c r="C351" s="123"/>
      <c r="D351" s="47"/>
      <c r="E351" s="49"/>
      <c r="F351" s="50"/>
      <c r="G351" s="24"/>
      <c r="H351" s="47"/>
      <c r="I351" s="49"/>
      <c r="J351" s="50"/>
      <c r="K351" s="24"/>
      <c r="L351" s="47"/>
      <c r="M351" s="49"/>
      <c r="N351" s="50"/>
      <c r="O351" s="24"/>
      <c r="P351" s="47"/>
      <c r="Q351" s="52"/>
      <c r="R351" s="50"/>
      <c r="S351" s="24"/>
      <c r="T351" s="47"/>
      <c r="U351" s="49"/>
      <c r="V351" s="50"/>
    </row>
    <row r="352" spans="1:22" ht="16.5" thickTop="1">
      <c r="A352" s="13"/>
      <c r="B352" s="125"/>
      <c r="C352" s="125"/>
      <c r="D352" s="125"/>
      <c r="E352" s="125"/>
      <c r="F352" s="125"/>
      <c r="G352" s="125"/>
      <c r="H352" s="125"/>
      <c r="I352" s="125"/>
      <c r="J352" s="125"/>
      <c r="K352" s="125"/>
      <c r="L352" s="125"/>
      <c r="M352" s="125"/>
      <c r="N352" s="125"/>
      <c r="O352" s="125"/>
      <c r="P352" s="125"/>
      <c r="Q352" s="125"/>
      <c r="R352" s="125"/>
      <c r="S352" s="125"/>
      <c r="T352" s="125"/>
      <c r="U352" s="125"/>
      <c r="V352" s="125"/>
    </row>
  </sheetData>
  <mergeCells count="2614">
    <mergeCell ref="B352:V352"/>
    <mergeCell ref="V350:V351"/>
    <mergeCell ref="A1:A2"/>
    <mergeCell ref="B1:V1"/>
    <mergeCell ref="B2:V2"/>
    <mergeCell ref="B3:V3"/>
    <mergeCell ref="A4:A73"/>
    <mergeCell ref="A74:A212"/>
    <mergeCell ref="B143:V143"/>
    <mergeCell ref="A213:A352"/>
    <mergeCell ref="B279:V279"/>
    <mergeCell ref="P350:P351"/>
    <mergeCell ref="Q350:Q351"/>
    <mergeCell ref="R350:R351"/>
    <mergeCell ref="S350:S351"/>
    <mergeCell ref="T350:T351"/>
    <mergeCell ref="U350:U351"/>
    <mergeCell ref="J350:J351"/>
    <mergeCell ref="K350:K351"/>
    <mergeCell ref="L350:L351"/>
    <mergeCell ref="M350:M351"/>
    <mergeCell ref="N350:N351"/>
    <mergeCell ref="O350:O351"/>
    <mergeCell ref="T348:U349"/>
    <mergeCell ref="V348:V349"/>
    <mergeCell ref="B350:B351"/>
    <mergeCell ref="C350:C351"/>
    <mergeCell ref="D350:D351"/>
    <mergeCell ref="E350:E351"/>
    <mergeCell ref="F350:F351"/>
    <mergeCell ref="G350:G351"/>
    <mergeCell ref="H350:H351"/>
    <mergeCell ref="I350:I351"/>
    <mergeCell ref="L348:M349"/>
    <mergeCell ref="N348:N349"/>
    <mergeCell ref="O348:O349"/>
    <mergeCell ref="P348:Q349"/>
    <mergeCell ref="R348:R349"/>
    <mergeCell ref="S348:S349"/>
    <mergeCell ref="T346:U347"/>
    <mergeCell ref="V346:V347"/>
    <mergeCell ref="B348:B349"/>
    <mergeCell ref="C348:C349"/>
    <mergeCell ref="D348:E349"/>
    <mergeCell ref="F348:F349"/>
    <mergeCell ref="G348:G349"/>
    <mergeCell ref="H348:I349"/>
    <mergeCell ref="J348:J349"/>
    <mergeCell ref="K348:K349"/>
    <mergeCell ref="L346:M347"/>
    <mergeCell ref="N346:N347"/>
    <mergeCell ref="O346:O347"/>
    <mergeCell ref="P346:Q347"/>
    <mergeCell ref="R346:R347"/>
    <mergeCell ref="S346:S347"/>
    <mergeCell ref="T344:U345"/>
    <mergeCell ref="V344:V345"/>
    <mergeCell ref="B346:B347"/>
    <mergeCell ref="C346:C347"/>
    <mergeCell ref="D346:E347"/>
    <mergeCell ref="F346:F347"/>
    <mergeCell ref="G346:G347"/>
    <mergeCell ref="H346:I347"/>
    <mergeCell ref="J346:J347"/>
    <mergeCell ref="K346:K347"/>
    <mergeCell ref="L344:M345"/>
    <mergeCell ref="N344:N345"/>
    <mergeCell ref="O344:O345"/>
    <mergeCell ref="P344:Q345"/>
    <mergeCell ref="R344:R345"/>
    <mergeCell ref="S344:S345"/>
    <mergeCell ref="T342:U343"/>
    <mergeCell ref="V342:V343"/>
    <mergeCell ref="B344:B345"/>
    <mergeCell ref="C344:C345"/>
    <mergeCell ref="D344:E345"/>
    <mergeCell ref="F344:F345"/>
    <mergeCell ref="G344:G345"/>
    <mergeCell ref="H344:I345"/>
    <mergeCell ref="J344:J345"/>
    <mergeCell ref="K344:K345"/>
    <mergeCell ref="L342:M343"/>
    <mergeCell ref="N342:N343"/>
    <mergeCell ref="O342:O343"/>
    <mergeCell ref="P342:Q343"/>
    <mergeCell ref="R342:R343"/>
    <mergeCell ref="S342:S343"/>
    <mergeCell ref="T340:U341"/>
    <mergeCell ref="V340:V341"/>
    <mergeCell ref="B342:B343"/>
    <mergeCell ref="C342:C343"/>
    <mergeCell ref="D342:E343"/>
    <mergeCell ref="F342:F343"/>
    <mergeCell ref="G342:G343"/>
    <mergeCell ref="H342:I343"/>
    <mergeCell ref="J342:J343"/>
    <mergeCell ref="K342:K343"/>
    <mergeCell ref="L340:M341"/>
    <mergeCell ref="N340:N341"/>
    <mergeCell ref="O340:O341"/>
    <mergeCell ref="P340:Q341"/>
    <mergeCell ref="R340:R341"/>
    <mergeCell ref="S340:S341"/>
    <mergeCell ref="T338:U339"/>
    <mergeCell ref="V338:V339"/>
    <mergeCell ref="B340:B341"/>
    <mergeCell ref="C340:C341"/>
    <mergeCell ref="D340:E341"/>
    <mergeCell ref="F340:F341"/>
    <mergeCell ref="G340:G341"/>
    <mergeCell ref="H340:I341"/>
    <mergeCell ref="J340:J341"/>
    <mergeCell ref="K340:K341"/>
    <mergeCell ref="L338:M339"/>
    <mergeCell ref="N338:N339"/>
    <mergeCell ref="O338:O339"/>
    <mergeCell ref="P338:Q339"/>
    <mergeCell ref="R338:R339"/>
    <mergeCell ref="S338:S339"/>
    <mergeCell ref="T336:U337"/>
    <mergeCell ref="V336:V337"/>
    <mergeCell ref="B338:B339"/>
    <mergeCell ref="C338:C339"/>
    <mergeCell ref="D338:E339"/>
    <mergeCell ref="F338:F339"/>
    <mergeCell ref="G338:G339"/>
    <mergeCell ref="H338:I339"/>
    <mergeCell ref="J338:J339"/>
    <mergeCell ref="K338:K339"/>
    <mergeCell ref="L336:M337"/>
    <mergeCell ref="N336:N337"/>
    <mergeCell ref="O336:O337"/>
    <mergeCell ref="P336:Q337"/>
    <mergeCell ref="R336:R337"/>
    <mergeCell ref="S336:S337"/>
    <mergeCell ref="T334:U335"/>
    <mergeCell ref="V334:V335"/>
    <mergeCell ref="B336:B337"/>
    <mergeCell ref="C336:C337"/>
    <mergeCell ref="D336:E337"/>
    <mergeCell ref="F336:F337"/>
    <mergeCell ref="G336:G337"/>
    <mergeCell ref="H336:I337"/>
    <mergeCell ref="J336:J337"/>
    <mergeCell ref="K336:K337"/>
    <mergeCell ref="L334:M335"/>
    <mergeCell ref="N334:N335"/>
    <mergeCell ref="O334:O335"/>
    <mergeCell ref="P334:Q335"/>
    <mergeCell ref="R334:R335"/>
    <mergeCell ref="S334:S335"/>
    <mergeCell ref="T332:U333"/>
    <mergeCell ref="V332:V333"/>
    <mergeCell ref="B334:B335"/>
    <mergeCell ref="C334:C335"/>
    <mergeCell ref="D334:E335"/>
    <mergeCell ref="F334:F335"/>
    <mergeCell ref="G334:G335"/>
    <mergeCell ref="H334:I335"/>
    <mergeCell ref="J334:J335"/>
    <mergeCell ref="K334:K335"/>
    <mergeCell ref="L332:M333"/>
    <mergeCell ref="N332:N333"/>
    <mergeCell ref="O332:O333"/>
    <mergeCell ref="P332:Q333"/>
    <mergeCell ref="R332:R333"/>
    <mergeCell ref="S332:S333"/>
    <mergeCell ref="T330:U331"/>
    <mergeCell ref="V330:V331"/>
    <mergeCell ref="B332:B333"/>
    <mergeCell ref="C332:C333"/>
    <mergeCell ref="D332:E333"/>
    <mergeCell ref="F332:F333"/>
    <mergeCell ref="G332:G333"/>
    <mergeCell ref="H332:I333"/>
    <mergeCell ref="J332:J333"/>
    <mergeCell ref="K332:K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S326:S327"/>
    <mergeCell ref="T326:V327"/>
    <mergeCell ref="B328:B329"/>
    <mergeCell ref="C328:C329"/>
    <mergeCell ref="D328:E329"/>
    <mergeCell ref="F328:F329"/>
    <mergeCell ref="G328:G329"/>
    <mergeCell ref="H328:I329"/>
    <mergeCell ref="J328:J329"/>
    <mergeCell ref="K328:K329"/>
    <mergeCell ref="V324:V325"/>
    <mergeCell ref="B326:B327"/>
    <mergeCell ref="C326:C327"/>
    <mergeCell ref="D326:F327"/>
    <mergeCell ref="G326:G327"/>
    <mergeCell ref="H326:J327"/>
    <mergeCell ref="K326:K327"/>
    <mergeCell ref="L326:N327"/>
    <mergeCell ref="O326:O327"/>
    <mergeCell ref="P326:R327"/>
    <mergeCell ref="N324:N325"/>
    <mergeCell ref="O324:O325"/>
    <mergeCell ref="P324:Q325"/>
    <mergeCell ref="R324:R325"/>
    <mergeCell ref="S324:S325"/>
    <mergeCell ref="T324:U325"/>
    <mergeCell ref="V322:V323"/>
    <mergeCell ref="B324:B325"/>
    <mergeCell ref="C324:C325"/>
    <mergeCell ref="D324:E325"/>
    <mergeCell ref="F324:F325"/>
    <mergeCell ref="G324:G325"/>
    <mergeCell ref="H324:I325"/>
    <mergeCell ref="J324:J325"/>
    <mergeCell ref="K324:K325"/>
    <mergeCell ref="L324:M325"/>
    <mergeCell ref="N322:N323"/>
    <mergeCell ref="O322:O323"/>
    <mergeCell ref="P322:Q323"/>
    <mergeCell ref="R322:R323"/>
    <mergeCell ref="S322:S323"/>
    <mergeCell ref="T322:U323"/>
    <mergeCell ref="V320:V321"/>
    <mergeCell ref="B322:B323"/>
    <mergeCell ref="C322:C323"/>
    <mergeCell ref="D322:E323"/>
    <mergeCell ref="F322:F323"/>
    <mergeCell ref="G322:G323"/>
    <mergeCell ref="H322:I323"/>
    <mergeCell ref="J322:J323"/>
    <mergeCell ref="K322:K323"/>
    <mergeCell ref="L322:M323"/>
    <mergeCell ref="N320:N321"/>
    <mergeCell ref="O320:O321"/>
    <mergeCell ref="P320:Q321"/>
    <mergeCell ref="R320:R321"/>
    <mergeCell ref="S320:S321"/>
    <mergeCell ref="T320:U321"/>
    <mergeCell ref="V318:V319"/>
    <mergeCell ref="B320:B321"/>
    <mergeCell ref="C320:C321"/>
    <mergeCell ref="D320:E321"/>
    <mergeCell ref="F320:F321"/>
    <mergeCell ref="G320:G321"/>
    <mergeCell ref="H320:I321"/>
    <mergeCell ref="J320:J321"/>
    <mergeCell ref="K320:K321"/>
    <mergeCell ref="L320:M321"/>
    <mergeCell ref="N318:N319"/>
    <mergeCell ref="O318:O319"/>
    <mergeCell ref="P318:Q319"/>
    <mergeCell ref="R318:R319"/>
    <mergeCell ref="S318:S319"/>
    <mergeCell ref="T318:U319"/>
    <mergeCell ref="V316:V317"/>
    <mergeCell ref="B318:B319"/>
    <mergeCell ref="C318:C319"/>
    <mergeCell ref="D318:E319"/>
    <mergeCell ref="F318:F319"/>
    <mergeCell ref="G318:G319"/>
    <mergeCell ref="H318:I319"/>
    <mergeCell ref="J318:J319"/>
    <mergeCell ref="K318:K319"/>
    <mergeCell ref="L318:M319"/>
    <mergeCell ref="N316:N317"/>
    <mergeCell ref="O316:O317"/>
    <mergeCell ref="P316:Q317"/>
    <mergeCell ref="R316:R317"/>
    <mergeCell ref="S316:S317"/>
    <mergeCell ref="T316:U317"/>
    <mergeCell ref="V314:V315"/>
    <mergeCell ref="B316:B317"/>
    <mergeCell ref="C316:C317"/>
    <mergeCell ref="D316:E317"/>
    <mergeCell ref="F316:F317"/>
    <mergeCell ref="G316:G317"/>
    <mergeCell ref="H316:I317"/>
    <mergeCell ref="J316:J317"/>
    <mergeCell ref="K316:K317"/>
    <mergeCell ref="L316:M317"/>
    <mergeCell ref="K314:K315"/>
    <mergeCell ref="L314:N315"/>
    <mergeCell ref="O314:O315"/>
    <mergeCell ref="P314:R315"/>
    <mergeCell ref="S314:S315"/>
    <mergeCell ref="T314:U315"/>
    <mergeCell ref="P312:Q313"/>
    <mergeCell ref="R312:R313"/>
    <mergeCell ref="S312:S313"/>
    <mergeCell ref="T312:U313"/>
    <mergeCell ref="V312:V313"/>
    <mergeCell ref="B314:B315"/>
    <mergeCell ref="C314:C315"/>
    <mergeCell ref="D314:F315"/>
    <mergeCell ref="G314:G315"/>
    <mergeCell ref="H314:J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L300:N301"/>
    <mergeCell ref="O300:O301"/>
    <mergeCell ref="P300:R301"/>
    <mergeCell ref="S300:S301"/>
    <mergeCell ref="T300:V301"/>
    <mergeCell ref="B302:B303"/>
    <mergeCell ref="C302:C303"/>
    <mergeCell ref="D302:E303"/>
    <mergeCell ref="F302:F303"/>
    <mergeCell ref="G302:G303"/>
    <mergeCell ref="R298:R299"/>
    <mergeCell ref="S298:S299"/>
    <mergeCell ref="T298:U299"/>
    <mergeCell ref="V298:V299"/>
    <mergeCell ref="B300:B301"/>
    <mergeCell ref="C300:C301"/>
    <mergeCell ref="D300:F301"/>
    <mergeCell ref="G300:G301"/>
    <mergeCell ref="H300:J301"/>
    <mergeCell ref="K300:K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O288:O289"/>
    <mergeCell ref="P288:R289"/>
    <mergeCell ref="S288:S289"/>
    <mergeCell ref="T288:V289"/>
    <mergeCell ref="B290:B291"/>
    <mergeCell ref="C290:C291"/>
    <mergeCell ref="D290:E291"/>
    <mergeCell ref="F290:F291"/>
    <mergeCell ref="G290:G291"/>
    <mergeCell ref="H290:I291"/>
    <mergeCell ref="T286:T287"/>
    <mergeCell ref="U286:U287"/>
    <mergeCell ref="V286:V287"/>
    <mergeCell ref="B288:B289"/>
    <mergeCell ref="C288:C289"/>
    <mergeCell ref="D288:F289"/>
    <mergeCell ref="G288:G289"/>
    <mergeCell ref="H288:J289"/>
    <mergeCell ref="K288:K289"/>
    <mergeCell ref="L288:N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4:F284"/>
    <mergeCell ref="H284:J284"/>
    <mergeCell ref="L284:N284"/>
    <mergeCell ref="P284:R284"/>
    <mergeCell ref="T284:V284"/>
    <mergeCell ref="D285:F285"/>
    <mergeCell ref="H285:J285"/>
    <mergeCell ref="L285:N285"/>
    <mergeCell ref="P285:R285"/>
    <mergeCell ref="T285:V285"/>
    <mergeCell ref="L282:N282"/>
    <mergeCell ref="L283:N283"/>
    <mergeCell ref="O282:O283"/>
    <mergeCell ref="P282:R283"/>
    <mergeCell ref="S282:S283"/>
    <mergeCell ref="T282:V283"/>
    <mergeCell ref="U277:U278"/>
    <mergeCell ref="V277:V278"/>
    <mergeCell ref="B280:V280"/>
    <mergeCell ref="C282:C283"/>
    <mergeCell ref="D282:F282"/>
    <mergeCell ref="D283:F283"/>
    <mergeCell ref="G282:G283"/>
    <mergeCell ref="H282:J282"/>
    <mergeCell ref="H283:J283"/>
    <mergeCell ref="K282:K283"/>
    <mergeCell ref="O277:O278"/>
    <mergeCell ref="P277:P278"/>
    <mergeCell ref="Q277:Q278"/>
    <mergeCell ref="R277:R278"/>
    <mergeCell ref="S277:S278"/>
    <mergeCell ref="T277:T278"/>
    <mergeCell ref="I277:I278"/>
    <mergeCell ref="J277:J278"/>
    <mergeCell ref="K277:K278"/>
    <mergeCell ref="L277:L278"/>
    <mergeCell ref="M277:M278"/>
    <mergeCell ref="N277:N278"/>
    <mergeCell ref="S275:S276"/>
    <mergeCell ref="T275:U276"/>
    <mergeCell ref="V275:V276"/>
    <mergeCell ref="B277:B278"/>
    <mergeCell ref="C277:C278"/>
    <mergeCell ref="D277:D278"/>
    <mergeCell ref="E277:E278"/>
    <mergeCell ref="F277:F278"/>
    <mergeCell ref="G277:G278"/>
    <mergeCell ref="H277:H278"/>
    <mergeCell ref="J275:J276"/>
    <mergeCell ref="K275:K276"/>
    <mergeCell ref="L275:M276"/>
    <mergeCell ref="N275:N276"/>
    <mergeCell ref="O275:O276"/>
    <mergeCell ref="P275:R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R252:R253"/>
    <mergeCell ref="S252:S253"/>
    <mergeCell ref="T252:U253"/>
    <mergeCell ref="V252:V253"/>
    <mergeCell ref="D254:F254"/>
    <mergeCell ref="H254:J254"/>
    <mergeCell ref="L254:N254"/>
    <mergeCell ref="P254:R254"/>
    <mergeCell ref="T254:V254"/>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R230:R231"/>
    <mergeCell ref="S230:S231"/>
    <mergeCell ref="T230:U231"/>
    <mergeCell ref="V230:V231"/>
    <mergeCell ref="D232:F232"/>
    <mergeCell ref="H232:J232"/>
    <mergeCell ref="L232:N232"/>
    <mergeCell ref="P232:R232"/>
    <mergeCell ref="T232:V232"/>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S219:S220"/>
    <mergeCell ref="T219:T220"/>
    <mergeCell ref="U219:U220"/>
    <mergeCell ref="V219:V220"/>
    <mergeCell ref="D221:F221"/>
    <mergeCell ref="H221:J221"/>
    <mergeCell ref="L221:N221"/>
    <mergeCell ref="P221:R221"/>
    <mergeCell ref="T221:V221"/>
    <mergeCell ref="M219:M220"/>
    <mergeCell ref="N219:N220"/>
    <mergeCell ref="O219:O220"/>
    <mergeCell ref="P219:P220"/>
    <mergeCell ref="Q219:Q220"/>
    <mergeCell ref="R219:R220"/>
    <mergeCell ref="G219:G220"/>
    <mergeCell ref="H219:H220"/>
    <mergeCell ref="I219:I220"/>
    <mergeCell ref="J219:J220"/>
    <mergeCell ref="K219:K220"/>
    <mergeCell ref="L219:L220"/>
    <mergeCell ref="D218:F218"/>
    <mergeCell ref="H218:J218"/>
    <mergeCell ref="L218:N218"/>
    <mergeCell ref="P218:R218"/>
    <mergeCell ref="T218:V218"/>
    <mergeCell ref="B219:B220"/>
    <mergeCell ref="C219:C220"/>
    <mergeCell ref="D219:D220"/>
    <mergeCell ref="E219:E220"/>
    <mergeCell ref="F219:F220"/>
    <mergeCell ref="T215:V216"/>
    <mergeCell ref="D217:F217"/>
    <mergeCell ref="H217:J217"/>
    <mergeCell ref="L217:N217"/>
    <mergeCell ref="P217:R217"/>
    <mergeCell ref="T217:V217"/>
    <mergeCell ref="K215:K216"/>
    <mergeCell ref="L215:N215"/>
    <mergeCell ref="L216:N216"/>
    <mergeCell ref="O215:O216"/>
    <mergeCell ref="P215:R216"/>
    <mergeCell ref="S215:S216"/>
    <mergeCell ref="C215:C216"/>
    <mergeCell ref="D215:F215"/>
    <mergeCell ref="D216:F216"/>
    <mergeCell ref="G215:G216"/>
    <mergeCell ref="H215:J215"/>
    <mergeCell ref="H216:J216"/>
    <mergeCell ref="Q211:Q212"/>
    <mergeCell ref="R211:R212"/>
    <mergeCell ref="S211:S212"/>
    <mergeCell ref="T211:T212"/>
    <mergeCell ref="U211:U212"/>
    <mergeCell ref="B213:V213"/>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U197:U198"/>
    <mergeCell ref="B199:B200"/>
    <mergeCell ref="C199:E200"/>
    <mergeCell ref="F199:F200"/>
    <mergeCell ref="G199:I200"/>
    <mergeCell ref="J199:J200"/>
    <mergeCell ref="K199:M200"/>
    <mergeCell ref="N199:N200"/>
    <mergeCell ref="O199:Q200"/>
    <mergeCell ref="R199:R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T173:T174"/>
    <mergeCell ref="U173:U174"/>
    <mergeCell ref="C175:E175"/>
    <mergeCell ref="G175:I175"/>
    <mergeCell ref="K175:M175"/>
    <mergeCell ref="O175:Q175"/>
    <mergeCell ref="S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S149:U149"/>
    <mergeCell ref="C150:E150"/>
    <mergeCell ref="G150:I150"/>
    <mergeCell ref="K150:M150"/>
    <mergeCell ref="O150:Q150"/>
    <mergeCell ref="S150:U150"/>
    <mergeCell ref="S146:U147"/>
    <mergeCell ref="C148:E148"/>
    <mergeCell ref="G148:I148"/>
    <mergeCell ref="K148:M148"/>
    <mergeCell ref="O148:Q148"/>
    <mergeCell ref="S148:U148"/>
    <mergeCell ref="J146:J147"/>
    <mergeCell ref="K146:M146"/>
    <mergeCell ref="K147:M147"/>
    <mergeCell ref="N146:N147"/>
    <mergeCell ref="O146:Q147"/>
    <mergeCell ref="R146:R147"/>
    <mergeCell ref="T141:T142"/>
    <mergeCell ref="U141:U142"/>
    <mergeCell ref="V141:V142"/>
    <mergeCell ref="B144:U144"/>
    <mergeCell ref="B146:B147"/>
    <mergeCell ref="C146:E146"/>
    <mergeCell ref="C147:E147"/>
    <mergeCell ref="F146:F147"/>
    <mergeCell ref="G146:I146"/>
    <mergeCell ref="G147:I147"/>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R128:R129"/>
    <mergeCell ref="S128:S129"/>
    <mergeCell ref="T128:U129"/>
    <mergeCell ref="V128:V129"/>
    <mergeCell ref="D130:F130"/>
    <mergeCell ref="H130:J130"/>
    <mergeCell ref="L130:N130"/>
    <mergeCell ref="P130:R130"/>
    <mergeCell ref="T130:V130"/>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S108:S109"/>
    <mergeCell ref="T108:T109"/>
    <mergeCell ref="U108:U109"/>
    <mergeCell ref="V108:V109"/>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7:F107"/>
    <mergeCell ref="H107:J107"/>
    <mergeCell ref="L107:N107"/>
    <mergeCell ref="P107:R107"/>
    <mergeCell ref="T107:V107"/>
    <mergeCell ref="B108:B109"/>
    <mergeCell ref="C108:C109"/>
    <mergeCell ref="D108:D109"/>
    <mergeCell ref="E108:E109"/>
    <mergeCell ref="F108:F109"/>
    <mergeCell ref="U104:U105"/>
    <mergeCell ref="V104:V105"/>
    <mergeCell ref="D106:F106"/>
    <mergeCell ref="H106:J106"/>
    <mergeCell ref="L106:N106"/>
    <mergeCell ref="P106:R106"/>
    <mergeCell ref="T106:V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T80:V80"/>
    <mergeCell ref="D81:F81"/>
    <mergeCell ref="H81:J81"/>
    <mergeCell ref="L81:N81"/>
    <mergeCell ref="P81:R81"/>
    <mergeCell ref="T81:V81"/>
    <mergeCell ref="S76:S78"/>
    <mergeCell ref="T76:V78"/>
    <mergeCell ref="D79:F79"/>
    <mergeCell ref="H79:J79"/>
    <mergeCell ref="L79:N79"/>
    <mergeCell ref="P79:R79"/>
    <mergeCell ref="T79:V79"/>
    <mergeCell ref="K76:K78"/>
    <mergeCell ref="L76:N76"/>
    <mergeCell ref="L77:N77"/>
    <mergeCell ref="L78:N78"/>
    <mergeCell ref="O76:O78"/>
    <mergeCell ref="P76:R78"/>
    <mergeCell ref="B74:V74"/>
    <mergeCell ref="B76:B77"/>
    <mergeCell ref="C76:C78"/>
    <mergeCell ref="D76:F76"/>
    <mergeCell ref="D77:F77"/>
    <mergeCell ref="D78:F78"/>
    <mergeCell ref="G76:G78"/>
    <mergeCell ref="H76:J76"/>
    <mergeCell ref="H77:J77"/>
    <mergeCell ref="H78:J78"/>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K41:M41"/>
    <mergeCell ref="K42:M42"/>
    <mergeCell ref="N41:N42"/>
    <mergeCell ref="O41:Q42"/>
    <mergeCell ref="R41:R42"/>
    <mergeCell ref="S41:U42"/>
    <mergeCell ref="U37:U38"/>
    <mergeCell ref="V37:V38"/>
    <mergeCell ref="B39:U39"/>
    <mergeCell ref="B41:B42"/>
    <mergeCell ref="C41:E41"/>
    <mergeCell ref="C42:E42"/>
    <mergeCell ref="F41:F42"/>
    <mergeCell ref="G41:I41"/>
    <mergeCell ref="G42:I42"/>
    <mergeCell ref="J41:J42"/>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6:O7"/>
    <mergeCell ref="P6:R7"/>
    <mergeCell ref="S6:S7"/>
    <mergeCell ref="T6:V7"/>
    <mergeCell ref="D8:F8"/>
    <mergeCell ref="H8:J8"/>
    <mergeCell ref="L8:N8"/>
    <mergeCell ref="P8:R8"/>
    <mergeCell ref="T8:V8"/>
    <mergeCell ref="B4:V4"/>
    <mergeCell ref="C6:C7"/>
    <mergeCell ref="D6:F6"/>
    <mergeCell ref="D7:F7"/>
    <mergeCell ref="G6:G7"/>
    <mergeCell ref="H6:J6"/>
    <mergeCell ref="H7:J7"/>
    <mergeCell ref="K6:K7"/>
    <mergeCell ref="L6:N6"/>
    <mergeCell ref="L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5.42578125" bestFit="1" customWidth="1"/>
    <col min="6" max="6" width="12.5703125" bestFit="1" customWidth="1"/>
  </cols>
  <sheetData>
    <row r="1" spans="1:6">
      <c r="A1" s="7" t="s">
        <v>570</v>
      </c>
      <c r="B1" s="1" t="s">
        <v>571</v>
      </c>
      <c r="C1" s="1" t="s">
        <v>1</v>
      </c>
      <c r="D1" s="1" t="s">
        <v>571</v>
      </c>
      <c r="E1" s="1" t="s">
        <v>1</v>
      </c>
      <c r="F1" s="1"/>
    </row>
    <row r="2" spans="1:6">
      <c r="A2" s="7"/>
      <c r="B2" s="1" t="s">
        <v>572</v>
      </c>
      <c r="C2" s="7" t="s">
        <v>2</v>
      </c>
      <c r="D2" s="7" t="s">
        <v>574</v>
      </c>
      <c r="E2" s="7" t="s">
        <v>23</v>
      </c>
      <c r="F2" s="7" t="s">
        <v>55</v>
      </c>
    </row>
    <row r="3" spans="1:6">
      <c r="A3" s="7"/>
      <c r="B3" s="1" t="s">
        <v>573</v>
      </c>
      <c r="C3" s="7"/>
      <c r="D3" s="7"/>
      <c r="E3" s="7"/>
      <c r="F3" s="7"/>
    </row>
    <row r="4" spans="1:6">
      <c r="A4" s="3" t="s">
        <v>575</v>
      </c>
      <c r="B4" s="4"/>
      <c r="C4" s="4"/>
      <c r="D4" s="4"/>
      <c r="E4" s="4"/>
      <c r="F4" s="4"/>
    </row>
    <row r="5" spans="1:6">
      <c r="A5" s="2" t="s">
        <v>179</v>
      </c>
      <c r="B5" s="4"/>
      <c r="C5" s="8">
        <v>419453000</v>
      </c>
      <c r="D5" s="4"/>
      <c r="E5" s="4"/>
      <c r="F5" s="8">
        <v>423276000</v>
      </c>
    </row>
    <row r="6" spans="1:6" ht="30">
      <c r="A6" s="2" t="s">
        <v>576</v>
      </c>
      <c r="B6" s="4"/>
      <c r="C6" s="4"/>
      <c r="D6" s="4"/>
      <c r="E6" s="4"/>
      <c r="F6" s="4"/>
    </row>
    <row r="7" spans="1:6">
      <c r="A7" s="3" t="s">
        <v>575</v>
      </c>
      <c r="B7" s="4"/>
      <c r="C7" s="4"/>
      <c r="D7" s="4"/>
      <c r="E7" s="4"/>
      <c r="F7" s="4"/>
    </row>
    <row r="8" spans="1:6">
      <c r="A8" s="2" t="s">
        <v>577</v>
      </c>
      <c r="B8" s="4">
        <v>2</v>
      </c>
      <c r="C8" s="4"/>
      <c r="D8" s="4"/>
      <c r="E8" s="4"/>
      <c r="F8" s="4"/>
    </row>
    <row r="9" spans="1:6" ht="30">
      <c r="A9" s="2" t="s">
        <v>578</v>
      </c>
      <c r="B9" s="6">
        <v>261600000</v>
      </c>
      <c r="C9" s="4"/>
      <c r="D9" s="4"/>
      <c r="E9" s="4"/>
      <c r="F9" s="4"/>
    </row>
    <row r="10" spans="1:6">
      <c r="A10" s="2" t="s">
        <v>579</v>
      </c>
      <c r="B10" s="4"/>
      <c r="C10" s="4"/>
      <c r="D10" s="6">
        <v>13400000</v>
      </c>
      <c r="E10" s="4"/>
      <c r="F10" s="4"/>
    </row>
    <row r="11" spans="1:6">
      <c r="A11" s="2" t="s">
        <v>179</v>
      </c>
      <c r="B11" s="6">
        <v>150571000</v>
      </c>
      <c r="C11" s="4"/>
      <c r="D11" s="4"/>
      <c r="E11" s="4"/>
      <c r="F11" s="4"/>
    </row>
    <row r="12" spans="1:6">
      <c r="A12" s="2" t="s">
        <v>580</v>
      </c>
      <c r="B12" s="4"/>
      <c r="C12" s="6">
        <v>2600000</v>
      </c>
      <c r="D12" s="4"/>
      <c r="E12" s="4"/>
      <c r="F12" s="4"/>
    </row>
    <row r="13" spans="1:6" ht="30">
      <c r="A13" s="2" t="s">
        <v>581</v>
      </c>
      <c r="B13" s="4"/>
      <c r="C13" s="4"/>
      <c r="D13" s="4"/>
      <c r="E13" s="4"/>
      <c r="F13" s="4"/>
    </row>
    <row r="14" spans="1:6">
      <c r="A14" s="3" t="s">
        <v>575</v>
      </c>
      <c r="B14" s="4"/>
      <c r="C14" s="4"/>
      <c r="D14" s="4"/>
      <c r="E14" s="4"/>
      <c r="F14" s="4"/>
    </row>
    <row r="15" spans="1:6">
      <c r="A15" s="2" t="s">
        <v>582</v>
      </c>
      <c r="B15" s="4"/>
      <c r="C15" s="4"/>
      <c r="D15" s="4" t="s">
        <v>583</v>
      </c>
      <c r="E15" s="4"/>
      <c r="F15" s="4"/>
    </row>
    <row r="16" spans="1:6">
      <c r="A16" s="2" t="s">
        <v>199</v>
      </c>
      <c r="B16" s="4"/>
      <c r="C16" s="4"/>
      <c r="D16" s="4"/>
      <c r="E16" s="4"/>
      <c r="F16" s="4"/>
    </row>
    <row r="17" spans="1:6">
      <c r="A17" s="3" t="s">
        <v>575</v>
      </c>
      <c r="B17" s="4"/>
      <c r="C17" s="4"/>
      <c r="D17" s="4"/>
      <c r="E17" s="4"/>
      <c r="F17" s="4"/>
    </row>
    <row r="18" spans="1:6">
      <c r="A18" s="2" t="s">
        <v>179</v>
      </c>
      <c r="B18" s="4"/>
      <c r="C18" s="6">
        <v>42285000</v>
      </c>
      <c r="D18" s="4"/>
      <c r="E18" s="4"/>
      <c r="F18" s="6">
        <v>46187000</v>
      </c>
    </row>
    <row r="19" spans="1:6" ht="30">
      <c r="A19" s="2" t="s">
        <v>584</v>
      </c>
      <c r="B19" s="4"/>
      <c r="C19" s="4"/>
      <c r="D19" s="4"/>
      <c r="E19" s="4"/>
      <c r="F19" s="4"/>
    </row>
    <row r="20" spans="1:6">
      <c r="A20" s="3" t="s">
        <v>575</v>
      </c>
      <c r="B20" s="4"/>
      <c r="C20" s="4"/>
      <c r="D20" s="4"/>
      <c r="E20" s="4"/>
      <c r="F20" s="4"/>
    </row>
    <row r="21" spans="1:6">
      <c r="A21" s="2" t="s">
        <v>179</v>
      </c>
      <c r="B21" s="6">
        <v>21900000</v>
      </c>
      <c r="C21" s="4"/>
      <c r="D21" s="4"/>
      <c r="E21" s="4"/>
      <c r="F21" s="4"/>
    </row>
    <row r="22" spans="1:6">
      <c r="A22" s="2" t="s">
        <v>197</v>
      </c>
      <c r="B22" s="4"/>
      <c r="C22" s="4"/>
      <c r="D22" s="4"/>
      <c r="E22" s="4"/>
      <c r="F22" s="4"/>
    </row>
    <row r="23" spans="1:6">
      <c r="A23" s="3" t="s">
        <v>575</v>
      </c>
      <c r="B23" s="4"/>
      <c r="C23" s="4"/>
      <c r="D23" s="4"/>
      <c r="E23" s="4"/>
      <c r="F23" s="4"/>
    </row>
    <row r="24" spans="1:6">
      <c r="A24" s="2" t="s">
        <v>179</v>
      </c>
      <c r="B24" s="4"/>
      <c r="C24" s="6">
        <v>377168000</v>
      </c>
      <c r="D24" s="4"/>
      <c r="E24" s="4"/>
      <c r="F24" s="6">
        <v>377089000</v>
      </c>
    </row>
    <row r="25" spans="1:6" ht="30">
      <c r="A25" s="2" t="s">
        <v>585</v>
      </c>
      <c r="B25" s="4"/>
      <c r="C25" s="4"/>
      <c r="D25" s="4"/>
      <c r="E25" s="4"/>
      <c r="F25" s="4"/>
    </row>
    <row r="26" spans="1:6">
      <c r="A26" s="3" t="s">
        <v>575</v>
      </c>
      <c r="B26" s="4"/>
      <c r="C26" s="4"/>
      <c r="D26" s="4"/>
      <c r="E26" s="4"/>
      <c r="F26" s="4"/>
    </row>
    <row r="27" spans="1:6">
      <c r="A27" s="2" t="s">
        <v>179</v>
      </c>
      <c r="B27" s="6">
        <v>128700000</v>
      </c>
      <c r="C27" s="4"/>
      <c r="D27" s="4"/>
      <c r="E27" s="4"/>
      <c r="F27" s="4"/>
    </row>
    <row r="28" spans="1:6">
      <c r="A28" s="2" t="s">
        <v>586</v>
      </c>
      <c r="B28" s="4"/>
      <c r="C28" s="4"/>
      <c r="D28" s="4"/>
      <c r="E28" s="4"/>
      <c r="F28" s="4"/>
    </row>
    <row r="29" spans="1:6">
      <c r="A29" s="3" t="s">
        <v>575</v>
      </c>
      <c r="B29" s="4"/>
      <c r="C29" s="4"/>
      <c r="D29" s="4"/>
      <c r="E29" s="4"/>
      <c r="F29" s="4"/>
    </row>
    <row r="30" spans="1:6">
      <c r="A30" s="2" t="s">
        <v>580</v>
      </c>
      <c r="B30" s="4"/>
      <c r="C30" s="4"/>
      <c r="D30" s="4"/>
      <c r="E30" s="8">
        <v>600000</v>
      </c>
      <c r="F30" s="4"/>
    </row>
  </sheetData>
  <mergeCells count="5">
    <mergeCell ref="A1:A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87</v>
      </c>
      <c r="B1" s="7" t="s">
        <v>2</v>
      </c>
      <c r="C1" s="7" t="s">
        <v>55</v>
      </c>
      <c r="D1" s="7" t="s">
        <v>572</v>
      </c>
    </row>
    <row r="2" spans="1:4" ht="30">
      <c r="A2" s="1" t="s">
        <v>42</v>
      </c>
      <c r="B2" s="7"/>
      <c r="C2" s="7"/>
      <c r="D2" s="7"/>
    </row>
    <row r="3" spans="1:4">
      <c r="A3" s="3" t="s">
        <v>174</v>
      </c>
      <c r="B3" s="4"/>
      <c r="C3" s="4"/>
      <c r="D3" s="4"/>
    </row>
    <row r="4" spans="1:4">
      <c r="A4" s="2" t="s">
        <v>179</v>
      </c>
      <c r="B4" s="8">
        <v>419453</v>
      </c>
      <c r="C4" s="8">
        <v>423276</v>
      </c>
      <c r="D4" s="4"/>
    </row>
    <row r="5" spans="1:4" ht="30">
      <c r="A5" s="2" t="s">
        <v>576</v>
      </c>
      <c r="B5" s="4"/>
      <c r="C5" s="4"/>
      <c r="D5" s="4"/>
    </row>
    <row r="6" spans="1:4">
      <c r="A6" s="3" t="s">
        <v>174</v>
      </c>
      <c r="B6" s="4"/>
      <c r="C6" s="4"/>
      <c r="D6" s="4"/>
    </row>
    <row r="7" spans="1:4">
      <c r="A7" s="2" t="s">
        <v>56</v>
      </c>
      <c r="B7" s="4"/>
      <c r="C7" s="4"/>
      <c r="D7" s="6">
        <v>90706</v>
      </c>
    </row>
    <row r="8" spans="1:4">
      <c r="A8" s="2" t="s">
        <v>176</v>
      </c>
      <c r="B8" s="4"/>
      <c r="C8" s="4"/>
      <c r="D8" s="6">
        <v>33600</v>
      </c>
    </row>
    <row r="9" spans="1:4">
      <c r="A9" s="2" t="s">
        <v>179</v>
      </c>
      <c r="B9" s="4"/>
      <c r="C9" s="4"/>
      <c r="D9" s="6">
        <v>150571</v>
      </c>
    </row>
    <row r="10" spans="1:4">
      <c r="A10" s="2" t="s">
        <v>180</v>
      </c>
      <c r="B10" s="4"/>
      <c r="C10" s="4"/>
      <c r="D10" s="6">
        <v>77623</v>
      </c>
    </row>
    <row r="11" spans="1:4">
      <c r="A11" s="2" t="s">
        <v>66</v>
      </c>
      <c r="B11" s="4"/>
      <c r="C11" s="4"/>
      <c r="D11" s="6">
        <v>352500</v>
      </c>
    </row>
    <row r="12" spans="1:4">
      <c r="A12" s="3" t="s">
        <v>183</v>
      </c>
      <c r="B12" s="4"/>
      <c r="C12" s="4"/>
      <c r="D12" s="4"/>
    </row>
    <row r="13" spans="1:4">
      <c r="A13" s="2" t="s">
        <v>67</v>
      </c>
      <c r="B13" s="4"/>
      <c r="C13" s="4"/>
      <c r="D13" s="6">
        <v>64465</v>
      </c>
    </row>
    <row r="14" spans="1:4">
      <c r="A14" s="2" t="s">
        <v>184</v>
      </c>
      <c r="B14" s="4"/>
      <c r="C14" s="4"/>
      <c r="D14" s="6">
        <v>26426</v>
      </c>
    </row>
    <row r="15" spans="1:4">
      <c r="A15" s="2" t="s">
        <v>75</v>
      </c>
      <c r="B15" s="4"/>
      <c r="C15" s="4"/>
      <c r="D15" s="6">
        <v>90891</v>
      </c>
    </row>
    <row r="16" spans="1:4" ht="30">
      <c r="A16" s="2" t="s">
        <v>185</v>
      </c>
      <c r="B16" s="4"/>
      <c r="C16" s="4"/>
      <c r="D16" s="6">
        <v>261609</v>
      </c>
    </row>
    <row r="17" spans="1:4" ht="45">
      <c r="A17" s="2" t="s">
        <v>588</v>
      </c>
      <c r="B17" s="4"/>
      <c r="C17" s="4"/>
      <c r="D17" s="4"/>
    </row>
    <row r="18" spans="1:4">
      <c r="A18" s="3" t="s">
        <v>174</v>
      </c>
      <c r="B18" s="4"/>
      <c r="C18" s="4"/>
      <c r="D18" s="4"/>
    </row>
    <row r="19" spans="1:4">
      <c r="A19" s="2" t="s">
        <v>56</v>
      </c>
      <c r="B19" s="4"/>
      <c r="C19" s="4"/>
      <c r="D19" s="6">
        <v>90608</v>
      </c>
    </row>
    <row r="20" spans="1:4">
      <c r="A20" s="2" t="s">
        <v>176</v>
      </c>
      <c r="B20" s="4"/>
      <c r="C20" s="4"/>
      <c r="D20" s="6">
        <v>34048</v>
      </c>
    </row>
    <row r="21" spans="1:4">
      <c r="A21" s="2" t="s">
        <v>179</v>
      </c>
      <c r="B21" s="4"/>
      <c r="C21" s="4"/>
      <c r="D21" s="6">
        <v>150492</v>
      </c>
    </row>
    <row r="22" spans="1:4">
      <c r="A22" s="2" t="s">
        <v>180</v>
      </c>
      <c r="B22" s="4"/>
      <c r="C22" s="4"/>
      <c r="D22" s="6">
        <v>77623</v>
      </c>
    </row>
    <row r="23" spans="1:4">
      <c r="A23" s="2" t="s">
        <v>66</v>
      </c>
      <c r="B23" s="4"/>
      <c r="C23" s="4"/>
      <c r="D23" s="6">
        <v>352771</v>
      </c>
    </row>
    <row r="24" spans="1:4">
      <c r="A24" s="3" t="s">
        <v>183</v>
      </c>
      <c r="B24" s="4"/>
      <c r="C24" s="4"/>
      <c r="D24" s="4"/>
    </row>
    <row r="25" spans="1:4">
      <c r="A25" s="2" t="s">
        <v>67</v>
      </c>
      <c r="B25" s="4"/>
      <c r="C25" s="4"/>
      <c r="D25" s="6">
        <v>64736</v>
      </c>
    </row>
    <row r="26" spans="1:4">
      <c r="A26" s="2" t="s">
        <v>184</v>
      </c>
      <c r="B26" s="4"/>
      <c r="C26" s="4"/>
      <c r="D26" s="6">
        <v>26426</v>
      </c>
    </row>
    <row r="27" spans="1:4">
      <c r="A27" s="2" t="s">
        <v>75</v>
      </c>
      <c r="B27" s="4"/>
      <c r="C27" s="4"/>
      <c r="D27" s="6">
        <v>91162</v>
      </c>
    </row>
    <row r="28" spans="1:4" ht="30">
      <c r="A28" s="2" t="s">
        <v>185</v>
      </c>
      <c r="B28" s="4"/>
      <c r="C28" s="4"/>
      <c r="D28" s="6">
        <v>261609</v>
      </c>
    </row>
    <row r="29" spans="1:4" ht="60">
      <c r="A29" s="2" t="s">
        <v>589</v>
      </c>
      <c r="B29" s="4"/>
      <c r="C29" s="4"/>
      <c r="D29" s="4"/>
    </row>
    <row r="30" spans="1:4">
      <c r="A30" s="3" t="s">
        <v>174</v>
      </c>
      <c r="B30" s="4"/>
      <c r="C30" s="4"/>
      <c r="D30" s="4"/>
    </row>
    <row r="31" spans="1:4">
      <c r="A31" s="2" t="s">
        <v>56</v>
      </c>
      <c r="B31" s="4"/>
      <c r="C31" s="4"/>
      <c r="D31" s="4">
        <v>98</v>
      </c>
    </row>
    <row r="32" spans="1:4">
      <c r="A32" s="2" t="s">
        <v>176</v>
      </c>
      <c r="B32" s="4"/>
      <c r="C32" s="4"/>
      <c r="D32" s="4">
        <v>-448</v>
      </c>
    </row>
    <row r="33" spans="1:4">
      <c r="A33" s="2" t="s">
        <v>179</v>
      </c>
      <c r="B33" s="4"/>
      <c r="C33" s="4"/>
      <c r="D33" s="4">
        <v>79</v>
      </c>
    </row>
    <row r="34" spans="1:4">
      <c r="A34" s="2" t="s">
        <v>180</v>
      </c>
      <c r="B34" s="4"/>
      <c r="C34" s="4"/>
      <c r="D34" s="4">
        <v>0</v>
      </c>
    </row>
    <row r="35" spans="1:4">
      <c r="A35" s="2" t="s">
        <v>66</v>
      </c>
      <c r="B35" s="4"/>
      <c r="C35" s="4"/>
      <c r="D35" s="4">
        <v>-271</v>
      </c>
    </row>
    <row r="36" spans="1:4">
      <c r="A36" s="3" t="s">
        <v>183</v>
      </c>
      <c r="B36" s="4"/>
      <c r="C36" s="4"/>
      <c r="D36" s="4"/>
    </row>
    <row r="37" spans="1:4">
      <c r="A37" s="2" t="s">
        <v>67</v>
      </c>
      <c r="B37" s="4"/>
      <c r="C37" s="4"/>
      <c r="D37" s="4">
        <v>-271</v>
      </c>
    </row>
    <row r="38" spans="1:4">
      <c r="A38" s="2" t="s">
        <v>184</v>
      </c>
      <c r="B38" s="4"/>
      <c r="C38" s="4"/>
      <c r="D38" s="4">
        <v>0</v>
      </c>
    </row>
    <row r="39" spans="1:4">
      <c r="A39" s="2" t="s">
        <v>75</v>
      </c>
      <c r="B39" s="4"/>
      <c r="C39" s="4"/>
      <c r="D39" s="4">
        <v>-271</v>
      </c>
    </row>
    <row r="40" spans="1:4" ht="30">
      <c r="A40" s="2" t="s">
        <v>185</v>
      </c>
      <c r="B40" s="4"/>
      <c r="C40" s="4"/>
      <c r="D40" s="8">
        <v>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7" t="s">
        <v>2</v>
      </c>
      <c r="C1" s="7" t="s">
        <v>55</v>
      </c>
    </row>
    <row r="2" spans="1:3">
      <c r="A2" s="1" t="s">
        <v>591</v>
      </c>
      <c r="B2" s="7"/>
      <c r="C2" s="7"/>
    </row>
    <row r="3" spans="1:3">
      <c r="A3" s="2" t="s">
        <v>592</v>
      </c>
      <c r="B3" s="4"/>
      <c r="C3" s="4"/>
    </row>
    <row r="4" spans="1:3">
      <c r="A4" s="3" t="s">
        <v>593</v>
      </c>
      <c r="B4" s="4"/>
      <c r="C4" s="4"/>
    </row>
    <row r="5" spans="1:3">
      <c r="A5" s="2" t="s">
        <v>60</v>
      </c>
      <c r="B5" s="9">
        <v>135.1</v>
      </c>
      <c r="C5" s="9">
        <v>196.2</v>
      </c>
    </row>
    <row r="6" spans="1:3">
      <c r="A6" s="2" t="s">
        <v>594</v>
      </c>
      <c r="B6" s="4"/>
      <c r="C6" s="4"/>
    </row>
    <row r="7" spans="1:3">
      <c r="A7" s="3" t="s">
        <v>593</v>
      </c>
      <c r="B7" s="4"/>
      <c r="C7" s="4"/>
    </row>
    <row r="8" spans="1:3" ht="30">
      <c r="A8" s="2" t="s">
        <v>595</v>
      </c>
      <c r="B8" s="9">
        <v>133.69999999999999</v>
      </c>
      <c r="C8" s="9">
        <v>16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596</v>
      </c>
      <c r="B1" s="1" t="s">
        <v>1</v>
      </c>
    </row>
    <row r="2" spans="1:2" ht="30">
      <c r="A2" s="1" t="s">
        <v>42</v>
      </c>
      <c r="B2" s="1" t="s">
        <v>2</v>
      </c>
    </row>
    <row r="3" spans="1:2">
      <c r="A3" s="3" t="s">
        <v>597</v>
      </c>
      <c r="B3" s="4"/>
    </row>
    <row r="4" spans="1:2" ht="30">
      <c r="A4" s="2" t="s">
        <v>598</v>
      </c>
      <c r="B4" s="8">
        <v>423276</v>
      </c>
    </row>
    <row r="5" spans="1:2">
      <c r="A5" s="2" t="s">
        <v>201</v>
      </c>
      <c r="B5" s="6">
        <v>-3902</v>
      </c>
    </row>
    <row r="6" spans="1:2">
      <c r="A6" s="2" t="s">
        <v>203</v>
      </c>
      <c r="B6" s="4">
        <v>79</v>
      </c>
    </row>
    <row r="7" spans="1:2" ht="30">
      <c r="A7" s="2" t="s">
        <v>599</v>
      </c>
      <c r="B7" s="6">
        <v>419453</v>
      </c>
    </row>
    <row r="8" spans="1:2">
      <c r="A8" s="2" t="s">
        <v>600</v>
      </c>
      <c r="B8" s="4"/>
    </row>
    <row r="9" spans="1:2">
      <c r="A9" s="3" t="s">
        <v>597</v>
      </c>
      <c r="B9" s="4"/>
    </row>
    <row r="10" spans="1:2" ht="30">
      <c r="A10" s="2" t="s">
        <v>598</v>
      </c>
      <c r="B10" s="6">
        <v>377089</v>
      </c>
    </row>
    <row r="11" spans="1:2">
      <c r="A11" s="2" t="s">
        <v>201</v>
      </c>
      <c r="B11" s="4">
        <v>0</v>
      </c>
    </row>
    <row r="12" spans="1:2">
      <c r="A12" s="2" t="s">
        <v>203</v>
      </c>
      <c r="B12" s="4">
        <v>79</v>
      </c>
    </row>
    <row r="13" spans="1:2" ht="30">
      <c r="A13" s="2" t="s">
        <v>599</v>
      </c>
      <c r="B13" s="6">
        <v>377168</v>
      </c>
    </row>
    <row r="14" spans="1:2">
      <c r="A14" s="2" t="s">
        <v>601</v>
      </c>
      <c r="B14" s="4"/>
    </row>
    <row r="15" spans="1:2">
      <c r="A15" s="3" t="s">
        <v>597</v>
      </c>
      <c r="B15" s="4"/>
    </row>
    <row r="16" spans="1:2" ht="30">
      <c r="A16" s="2" t="s">
        <v>598</v>
      </c>
      <c r="B16" s="6">
        <v>46187</v>
      </c>
    </row>
    <row r="17" spans="1:2">
      <c r="A17" s="2" t="s">
        <v>201</v>
      </c>
      <c r="B17" s="6">
        <v>-3902</v>
      </c>
    </row>
    <row r="18" spans="1:2">
      <c r="A18" s="2" t="s">
        <v>203</v>
      </c>
      <c r="B18" s="4">
        <v>0</v>
      </c>
    </row>
    <row r="19" spans="1:2" ht="30">
      <c r="A19" s="2" t="s">
        <v>599</v>
      </c>
      <c r="B19" s="8">
        <v>422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0</v>
      </c>
      <c r="B1" s="7" t="s">
        <v>1</v>
      </c>
      <c r="C1" s="7"/>
    </row>
    <row r="2" spans="1:3" ht="30">
      <c r="A2" s="1" t="s">
        <v>42</v>
      </c>
      <c r="B2" s="1" t="s">
        <v>2</v>
      </c>
      <c r="C2" s="1" t="s">
        <v>23</v>
      </c>
    </row>
    <row r="3" spans="1:3" ht="30">
      <c r="A3" s="3" t="s">
        <v>43</v>
      </c>
      <c r="B3" s="4"/>
      <c r="C3" s="4"/>
    </row>
    <row r="4" spans="1:3" ht="30">
      <c r="A4" s="2" t="s">
        <v>51</v>
      </c>
      <c r="B4" s="8">
        <v>0</v>
      </c>
      <c r="C4" s="8">
        <v>0</v>
      </c>
    </row>
    <row r="5" spans="1:3" ht="30">
      <c r="A5" s="2" t="s">
        <v>52</v>
      </c>
      <c r="B5" s="4">
        <v>143</v>
      </c>
      <c r="C5" s="4">
        <v>97</v>
      </c>
    </row>
    <row r="6" spans="1:3">
      <c r="A6" s="2" t="s">
        <v>53</v>
      </c>
      <c r="B6" s="8">
        <v>0</v>
      </c>
      <c r="C6" s="8">
        <v>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2</v>
      </c>
      <c r="B1" s="7" t="s">
        <v>2</v>
      </c>
      <c r="C1" s="7" t="s">
        <v>55</v>
      </c>
    </row>
    <row r="2" spans="1:3" ht="30">
      <c r="A2" s="1" t="s">
        <v>42</v>
      </c>
      <c r="B2" s="7"/>
      <c r="C2" s="7"/>
    </row>
    <row r="3" spans="1:3" ht="30">
      <c r="A3" s="3" t="s">
        <v>603</v>
      </c>
      <c r="B3" s="4"/>
      <c r="C3" s="4"/>
    </row>
    <row r="4" spans="1:3">
      <c r="A4" s="2" t="s">
        <v>216</v>
      </c>
      <c r="B4" s="8">
        <v>102122</v>
      </c>
      <c r="C4" s="8">
        <v>108593</v>
      </c>
    </row>
    <row r="5" spans="1:3">
      <c r="A5" s="2" t="s">
        <v>604</v>
      </c>
      <c r="B5" s="4"/>
      <c r="C5" s="4"/>
    </row>
    <row r="6" spans="1:3" ht="30">
      <c r="A6" s="3" t="s">
        <v>603</v>
      </c>
      <c r="B6" s="4"/>
      <c r="C6" s="4"/>
    </row>
    <row r="7" spans="1:3">
      <c r="A7" s="2" t="s">
        <v>210</v>
      </c>
      <c r="B7" s="6">
        <v>121783</v>
      </c>
      <c r="C7" s="6">
        <v>125448</v>
      </c>
    </row>
    <row r="8" spans="1:3">
      <c r="A8" s="2" t="s">
        <v>211</v>
      </c>
      <c r="B8" s="6">
        <v>-22117</v>
      </c>
      <c r="C8" s="6">
        <v>-19773</v>
      </c>
    </row>
    <row r="9" spans="1:3">
      <c r="A9" s="2" t="s">
        <v>216</v>
      </c>
      <c r="B9" s="6">
        <v>99666</v>
      </c>
      <c r="C9" s="6">
        <v>105675</v>
      </c>
    </row>
    <row r="10" spans="1:3">
      <c r="A10" s="2" t="s">
        <v>605</v>
      </c>
      <c r="B10" s="4"/>
      <c r="C10" s="4"/>
    </row>
    <row r="11" spans="1:3" ht="30">
      <c r="A11" s="3" t="s">
        <v>603</v>
      </c>
      <c r="B11" s="4"/>
      <c r="C11" s="4"/>
    </row>
    <row r="12" spans="1:3">
      <c r="A12" s="2" t="s">
        <v>210</v>
      </c>
      <c r="B12" s="6">
        <v>2565</v>
      </c>
      <c r="C12" s="6">
        <v>3405</v>
      </c>
    </row>
    <row r="13" spans="1:3">
      <c r="A13" s="2" t="s">
        <v>211</v>
      </c>
      <c r="B13" s="4">
        <v>-109</v>
      </c>
      <c r="C13" s="4">
        <v>-487</v>
      </c>
    </row>
    <row r="14" spans="1:3">
      <c r="A14" s="2" t="s">
        <v>216</v>
      </c>
      <c r="B14" s="8">
        <v>2456</v>
      </c>
      <c r="C14" s="8">
        <v>29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7" t="s">
        <v>606</v>
      </c>
      <c r="B1" s="7" t="s">
        <v>1</v>
      </c>
      <c r="C1" s="7"/>
      <c r="D1" s="1"/>
    </row>
    <row r="2" spans="1:4">
      <c r="A2" s="7"/>
      <c r="B2" s="1" t="s">
        <v>2</v>
      </c>
      <c r="C2" s="1" t="s">
        <v>23</v>
      </c>
      <c r="D2" s="1" t="s">
        <v>55</v>
      </c>
    </row>
    <row r="3" spans="1:4" ht="30">
      <c r="A3" s="3" t="s">
        <v>603</v>
      </c>
      <c r="B3" s="4"/>
      <c r="C3" s="4"/>
      <c r="D3" s="4"/>
    </row>
    <row r="4" spans="1:4">
      <c r="A4" s="2" t="s">
        <v>64</v>
      </c>
      <c r="B4" s="8">
        <v>102122000</v>
      </c>
      <c r="C4" s="4"/>
      <c r="D4" s="8">
        <v>108593000</v>
      </c>
    </row>
    <row r="5" spans="1:4" ht="30">
      <c r="A5" s="2" t="s">
        <v>607</v>
      </c>
      <c r="B5" s="6">
        <v>2400000</v>
      </c>
      <c r="C5" s="6">
        <v>1100000</v>
      </c>
      <c r="D5" s="4"/>
    </row>
    <row r="6" spans="1:4" ht="30">
      <c r="A6" s="2" t="s">
        <v>608</v>
      </c>
      <c r="B6" s="6">
        <v>7600000</v>
      </c>
      <c r="C6" s="4"/>
      <c r="D6" s="4"/>
    </row>
    <row r="7" spans="1:4" ht="30">
      <c r="A7" s="2" t="s">
        <v>609</v>
      </c>
      <c r="B7" s="6">
        <v>10000000</v>
      </c>
      <c r="C7" s="4"/>
      <c r="D7" s="4"/>
    </row>
    <row r="8" spans="1:4" ht="30">
      <c r="A8" s="2" t="s">
        <v>610</v>
      </c>
      <c r="B8" s="6">
        <v>9900000</v>
      </c>
      <c r="C8" s="4"/>
      <c r="D8" s="4"/>
    </row>
    <row r="9" spans="1:4" ht="30">
      <c r="A9" s="2" t="s">
        <v>611</v>
      </c>
      <c r="B9" s="6">
        <v>9200000</v>
      </c>
      <c r="C9" s="4"/>
      <c r="D9" s="4"/>
    </row>
    <row r="10" spans="1:4" ht="30">
      <c r="A10" s="2" t="s">
        <v>612</v>
      </c>
      <c r="B10" s="6">
        <v>9100000</v>
      </c>
      <c r="C10" s="4"/>
      <c r="D10" s="4"/>
    </row>
    <row r="11" spans="1:4" ht="30">
      <c r="A11" s="2" t="s">
        <v>613</v>
      </c>
      <c r="B11" s="6">
        <v>9100000</v>
      </c>
      <c r="C11" s="4"/>
      <c r="D11" s="4"/>
    </row>
    <row r="12" spans="1:4">
      <c r="A12" s="2" t="s">
        <v>600</v>
      </c>
      <c r="B12" s="4"/>
      <c r="C12" s="4"/>
      <c r="D12" s="4"/>
    </row>
    <row r="13" spans="1:4" ht="30">
      <c r="A13" s="3" t="s">
        <v>603</v>
      </c>
      <c r="B13" s="4"/>
      <c r="C13" s="4"/>
      <c r="D13" s="4"/>
    </row>
    <row r="14" spans="1:4">
      <c r="A14" s="2" t="s">
        <v>64</v>
      </c>
      <c r="B14" s="6">
        <v>64600000</v>
      </c>
      <c r="C14" s="4"/>
      <c r="D14" s="4"/>
    </row>
    <row r="15" spans="1:4">
      <c r="A15" s="2" t="s">
        <v>601</v>
      </c>
      <c r="B15" s="4"/>
      <c r="C15" s="4"/>
      <c r="D15" s="4"/>
    </row>
    <row r="16" spans="1:4" ht="30">
      <c r="A16" s="3" t="s">
        <v>603</v>
      </c>
      <c r="B16" s="4"/>
      <c r="C16" s="4"/>
      <c r="D16" s="4"/>
    </row>
    <row r="17" spans="1:4">
      <c r="A17" s="2" t="s">
        <v>64</v>
      </c>
      <c r="B17" s="8">
        <v>37500000</v>
      </c>
      <c r="C17" s="4"/>
      <c r="D1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7" t="s">
        <v>614</v>
      </c>
      <c r="B1" s="7" t="s">
        <v>1</v>
      </c>
      <c r="C1" s="7"/>
    </row>
    <row r="2" spans="1:3">
      <c r="A2" s="7"/>
      <c r="B2" s="1" t="s">
        <v>2</v>
      </c>
      <c r="C2" s="1" t="s">
        <v>23</v>
      </c>
    </row>
    <row r="3" spans="1:3" ht="30">
      <c r="A3" s="3" t="s">
        <v>615</v>
      </c>
      <c r="B3" s="4"/>
      <c r="C3" s="4"/>
    </row>
    <row r="4" spans="1:3">
      <c r="A4" s="2" t="s">
        <v>616</v>
      </c>
      <c r="B4" s="8">
        <v>7311000</v>
      </c>
      <c r="C4" s="8">
        <v>2624000</v>
      </c>
    </row>
    <row r="5" spans="1:3">
      <c r="A5" s="2" t="s">
        <v>617</v>
      </c>
      <c r="B5" s="6">
        <v>6900000</v>
      </c>
      <c r="C5" s="6">
        <v>1300000</v>
      </c>
    </row>
    <row r="6" spans="1:3">
      <c r="A6" s="2" t="s">
        <v>618</v>
      </c>
      <c r="B6" s="6">
        <v>7000000</v>
      </c>
      <c r="C6" s="4"/>
    </row>
    <row r="7" spans="1:3">
      <c r="A7" s="2" t="s">
        <v>600</v>
      </c>
      <c r="B7" s="4"/>
      <c r="C7" s="4"/>
    </row>
    <row r="8" spans="1:3" ht="30">
      <c r="A8" s="3" t="s">
        <v>615</v>
      </c>
      <c r="B8" s="4"/>
      <c r="C8" s="4"/>
    </row>
    <row r="9" spans="1:3">
      <c r="A9" s="2" t="s">
        <v>616</v>
      </c>
      <c r="B9" s="6">
        <v>2639000</v>
      </c>
      <c r="C9" s="6">
        <v>1294000</v>
      </c>
    </row>
    <row r="10" spans="1:3">
      <c r="A10" s="2" t="s">
        <v>601</v>
      </c>
      <c r="B10" s="4"/>
      <c r="C10" s="4"/>
    </row>
    <row r="11" spans="1:3" ht="30">
      <c r="A11" s="3" t="s">
        <v>615</v>
      </c>
      <c r="B11" s="4"/>
      <c r="C11" s="4"/>
    </row>
    <row r="12" spans="1:3">
      <c r="A12" s="2" t="s">
        <v>616</v>
      </c>
      <c r="B12" s="6">
        <v>4672000</v>
      </c>
      <c r="C12" s="6">
        <v>1330000</v>
      </c>
    </row>
    <row r="13" spans="1:3">
      <c r="A13" s="2" t="s">
        <v>619</v>
      </c>
      <c r="B13" s="4"/>
      <c r="C13" s="4"/>
    </row>
    <row r="14" spans="1:3" ht="30">
      <c r="A14" s="3" t="s">
        <v>615</v>
      </c>
      <c r="B14" s="4"/>
      <c r="C14" s="4"/>
    </row>
    <row r="15" spans="1:3">
      <c r="A15" s="2" t="s">
        <v>617</v>
      </c>
      <c r="B15" s="6">
        <v>3000000</v>
      </c>
      <c r="C15" s="4"/>
    </row>
    <row r="16" spans="1:3" ht="30">
      <c r="A16" s="2" t="s">
        <v>620</v>
      </c>
      <c r="B16" s="4"/>
      <c r="C16" s="4"/>
    </row>
    <row r="17" spans="1:3" ht="30">
      <c r="A17" s="3" t="s">
        <v>615</v>
      </c>
      <c r="B17" s="4"/>
      <c r="C17" s="4"/>
    </row>
    <row r="18" spans="1:3">
      <c r="A18" s="2" t="s">
        <v>617</v>
      </c>
      <c r="B18" s="6">
        <v>1800000</v>
      </c>
      <c r="C18" s="6">
        <v>500000</v>
      </c>
    </row>
    <row r="19" spans="1:3">
      <c r="A19" s="2" t="s">
        <v>621</v>
      </c>
      <c r="B19" s="4"/>
      <c r="C19" s="4"/>
    </row>
    <row r="20" spans="1:3" ht="30">
      <c r="A20" s="3" t="s">
        <v>615</v>
      </c>
      <c r="B20" s="4"/>
      <c r="C20" s="4"/>
    </row>
    <row r="21" spans="1:3">
      <c r="A21" s="2" t="s">
        <v>617</v>
      </c>
      <c r="B21" s="6">
        <v>1300000</v>
      </c>
      <c r="C21" s="4"/>
    </row>
    <row r="22" spans="1:3">
      <c r="A22" s="2" t="s">
        <v>622</v>
      </c>
      <c r="B22" s="4"/>
      <c r="C22" s="4"/>
    </row>
    <row r="23" spans="1:3" ht="30">
      <c r="A23" s="3" t="s">
        <v>615</v>
      </c>
      <c r="B23" s="4"/>
      <c r="C23" s="4"/>
    </row>
    <row r="24" spans="1:3">
      <c r="A24" s="2" t="s">
        <v>617</v>
      </c>
      <c r="B24" s="6">
        <v>300000</v>
      </c>
      <c r="C24" s="4"/>
    </row>
    <row r="25" spans="1:3">
      <c r="A25" s="2" t="s">
        <v>623</v>
      </c>
      <c r="B25" s="4"/>
      <c r="C25" s="4"/>
    </row>
    <row r="26" spans="1:3" ht="30">
      <c r="A26" s="3" t="s">
        <v>615</v>
      </c>
      <c r="B26" s="4"/>
      <c r="C26" s="4"/>
    </row>
    <row r="27" spans="1:3">
      <c r="A27" s="2" t="s">
        <v>617</v>
      </c>
      <c r="B27" s="6">
        <v>500000</v>
      </c>
      <c r="C27" s="4"/>
    </row>
    <row r="28" spans="1:3">
      <c r="A28" s="2" t="s">
        <v>624</v>
      </c>
      <c r="B28" s="4"/>
      <c r="C28" s="4"/>
    </row>
    <row r="29" spans="1:3" ht="30">
      <c r="A29" s="3" t="s">
        <v>615</v>
      </c>
      <c r="B29" s="4"/>
      <c r="C29" s="4"/>
    </row>
    <row r="30" spans="1:3">
      <c r="A30" s="2" t="s">
        <v>617</v>
      </c>
      <c r="B30" s="4"/>
      <c r="C30" s="6">
        <v>500000</v>
      </c>
    </row>
    <row r="31" spans="1:3">
      <c r="A31" s="2" t="s">
        <v>625</v>
      </c>
      <c r="B31" s="4"/>
      <c r="C31" s="4"/>
    </row>
    <row r="32" spans="1:3" ht="30">
      <c r="A32" s="3" t="s">
        <v>615</v>
      </c>
      <c r="B32" s="4"/>
      <c r="C32" s="4"/>
    </row>
    <row r="33" spans="1:3">
      <c r="A33" s="2" t="s">
        <v>617</v>
      </c>
      <c r="B33" s="4"/>
      <c r="C33" s="8">
        <v>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ht="30">
      <c r="A2" s="1" t="s">
        <v>42</v>
      </c>
      <c r="B2" s="1" t="s">
        <v>2</v>
      </c>
      <c r="C2" s="1" t="s">
        <v>23</v>
      </c>
    </row>
    <row r="3" spans="1:3">
      <c r="A3" s="3" t="s">
        <v>627</v>
      </c>
      <c r="B3" s="4"/>
      <c r="C3" s="4"/>
    </row>
    <row r="4" spans="1:3" ht="30">
      <c r="A4" s="2" t="s">
        <v>628</v>
      </c>
      <c r="B4" s="8">
        <v>6462</v>
      </c>
      <c r="C4" s="8">
        <v>2909</v>
      </c>
    </row>
    <row r="5" spans="1:3" ht="30">
      <c r="A5" s="2" t="s">
        <v>232</v>
      </c>
      <c r="B5" s="4">
        <v>398</v>
      </c>
      <c r="C5" s="6">
        <v>1339</v>
      </c>
    </row>
    <row r="6" spans="1:3" ht="30">
      <c r="A6" s="2" t="s">
        <v>233</v>
      </c>
      <c r="B6" s="6">
        <v>-1258</v>
      </c>
      <c r="C6" s="4">
        <v>-738</v>
      </c>
    </row>
    <row r="7" spans="1:3" ht="30">
      <c r="A7" s="2" t="s">
        <v>629</v>
      </c>
      <c r="B7" s="6">
        <v>5602</v>
      </c>
      <c r="C7" s="6">
        <v>3510</v>
      </c>
    </row>
    <row r="8" spans="1:3">
      <c r="A8" s="2" t="s">
        <v>630</v>
      </c>
      <c r="B8" s="4"/>
      <c r="C8" s="4"/>
    </row>
    <row r="9" spans="1:3">
      <c r="A9" s="3" t="s">
        <v>627</v>
      </c>
      <c r="B9" s="4"/>
      <c r="C9" s="4"/>
    </row>
    <row r="10" spans="1:3" ht="30">
      <c r="A10" s="2" t="s">
        <v>628</v>
      </c>
      <c r="B10" s="6">
        <v>3575</v>
      </c>
      <c r="C10" s="6">
        <v>2434</v>
      </c>
    </row>
    <row r="11" spans="1:3" ht="30">
      <c r="A11" s="2" t="s">
        <v>232</v>
      </c>
      <c r="B11" s="4">
        <v>256</v>
      </c>
      <c r="C11" s="4">
        <v>532</v>
      </c>
    </row>
    <row r="12" spans="1:3" ht="30">
      <c r="A12" s="2" t="s">
        <v>233</v>
      </c>
      <c r="B12" s="4">
        <v>-385</v>
      </c>
      <c r="C12" s="4">
        <v>-411</v>
      </c>
    </row>
    <row r="13" spans="1:3" ht="30">
      <c r="A13" s="2" t="s">
        <v>629</v>
      </c>
      <c r="B13" s="6">
        <v>3446</v>
      </c>
      <c r="C13" s="6">
        <v>2555</v>
      </c>
    </row>
    <row r="14" spans="1:3">
      <c r="A14" s="2" t="s">
        <v>631</v>
      </c>
      <c r="B14" s="4"/>
      <c r="C14" s="4"/>
    </row>
    <row r="15" spans="1:3">
      <c r="A15" s="3" t="s">
        <v>627</v>
      </c>
      <c r="B15" s="4"/>
      <c r="C15" s="4"/>
    </row>
    <row r="16" spans="1:3" ht="30">
      <c r="A16" s="2" t="s">
        <v>628</v>
      </c>
      <c r="B16" s="6">
        <v>2887</v>
      </c>
      <c r="C16" s="4">
        <v>475</v>
      </c>
    </row>
    <row r="17" spans="1:3" ht="30">
      <c r="A17" s="2" t="s">
        <v>232</v>
      </c>
      <c r="B17" s="4">
        <v>142</v>
      </c>
      <c r="C17" s="4">
        <v>807</v>
      </c>
    </row>
    <row r="18" spans="1:3" ht="30">
      <c r="A18" s="2" t="s">
        <v>233</v>
      </c>
      <c r="B18" s="4">
        <v>-873</v>
      </c>
      <c r="C18" s="4">
        <v>-327</v>
      </c>
    </row>
    <row r="19" spans="1:3" ht="30">
      <c r="A19" s="2" t="s">
        <v>629</v>
      </c>
      <c r="B19" s="8">
        <v>2156</v>
      </c>
      <c r="C19" s="8">
        <v>95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ht="30">
      <c r="A2" s="1" t="s">
        <v>42</v>
      </c>
      <c r="B2" s="1" t="s">
        <v>2</v>
      </c>
      <c r="C2" s="1" t="s">
        <v>23</v>
      </c>
    </row>
    <row r="3" spans="1:3">
      <c r="A3" s="2" t="s">
        <v>556</v>
      </c>
      <c r="B3" s="4"/>
      <c r="C3" s="4"/>
    </row>
    <row r="4" spans="1:3" ht="30">
      <c r="A4" s="3" t="s">
        <v>557</v>
      </c>
      <c r="B4" s="4"/>
      <c r="C4" s="4"/>
    </row>
    <row r="5" spans="1:3" ht="30">
      <c r="A5" s="2" t="s">
        <v>633</v>
      </c>
      <c r="B5" s="8">
        <v>898</v>
      </c>
      <c r="C5" s="8">
        <v>722</v>
      </c>
    </row>
    <row r="6" spans="1:3" ht="30">
      <c r="A6" s="2" t="s">
        <v>634</v>
      </c>
      <c r="B6" s="4"/>
      <c r="C6" s="4"/>
    </row>
    <row r="7" spans="1:3" ht="30">
      <c r="A7" s="3" t="s">
        <v>557</v>
      </c>
      <c r="B7" s="4"/>
      <c r="C7" s="4"/>
    </row>
    <row r="8" spans="1:3" ht="30">
      <c r="A8" s="2" t="s">
        <v>633</v>
      </c>
      <c r="B8" s="8">
        <v>500</v>
      </c>
      <c r="C8" s="8">
        <v>4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7" t="s">
        <v>1</v>
      </c>
      <c r="C1" s="7"/>
    </row>
    <row r="2" spans="1:3" ht="30">
      <c r="A2" s="1" t="s">
        <v>42</v>
      </c>
      <c r="B2" s="1" t="s">
        <v>2</v>
      </c>
      <c r="C2" s="1" t="s">
        <v>23</v>
      </c>
    </row>
    <row r="3" spans="1:3">
      <c r="A3" s="2" t="s">
        <v>556</v>
      </c>
      <c r="B3" s="4"/>
      <c r="C3" s="4"/>
    </row>
    <row r="4" spans="1:3" ht="30">
      <c r="A4" s="3" t="s">
        <v>557</v>
      </c>
      <c r="B4" s="4"/>
      <c r="C4" s="4"/>
    </row>
    <row r="5" spans="1:3">
      <c r="A5" s="2" t="s">
        <v>252</v>
      </c>
      <c r="B5" s="8">
        <v>33</v>
      </c>
      <c r="C5" s="8">
        <v>36</v>
      </c>
    </row>
    <row r="6" spans="1:3">
      <c r="A6" s="2" t="s">
        <v>253</v>
      </c>
      <c r="B6" s="4">
        <v>464</v>
      </c>
      <c r="C6" s="4">
        <v>482</v>
      </c>
    </row>
    <row r="7" spans="1:3">
      <c r="A7" s="2" t="s">
        <v>254</v>
      </c>
      <c r="B7" s="4">
        <v>401</v>
      </c>
      <c r="C7" s="4">
        <v>204</v>
      </c>
    </row>
    <row r="8" spans="1:3">
      <c r="A8" s="2" t="s">
        <v>255</v>
      </c>
      <c r="B8" s="8">
        <v>898</v>
      </c>
      <c r="C8" s="8">
        <v>72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636</v>
      </c>
      <c r="B1" s="1" t="s">
        <v>1</v>
      </c>
      <c r="C1" s="1"/>
      <c r="D1" s="1"/>
    </row>
    <row r="2" spans="1:4">
      <c r="A2" s="7"/>
      <c r="B2" s="1" t="s">
        <v>2</v>
      </c>
      <c r="C2" s="1" t="s">
        <v>23</v>
      </c>
      <c r="D2" s="1" t="s">
        <v>55</v>
      </c>
    </row>
    <row r="3" spans="1:4">
      <c r="A3" s="3" t="s">
        <v>637</v>
      </c>
      <c r="B3" s="4"/>
      <c r="C3" s="4"/>
      <c r="D3" s="4"/>
    </row>
    <row r="4" spans="1:4">
      <c r="A4" s="2" t="s">
        <v>638</v>
      </c>
      <c r="B4" s="4">
        <v>0</v>
      </c>
      <c r="C4" s="4"/>
      <c r="D4" s="4"/>
    </row>
    <row r="5" spans="1:4">
      <c r="A5" s="2" t="s">
        <v>639</v>
      </c>
      <c r="B5" s="6">
        <v>445000000</v>
      </c>
      <c r="C5" s="4"/>
      <c r="D5" s="4"/>
    </row>
    <row r="6" spans="1:4">
      <c r="A6" s="2" t="s">
        <v>640</v>
      </c>
      <c r="B6" s="4"/>
      <c r="C6" s="4"/>
      <c r="D6" s="4"/>
    </row>
    <row r="7" spans="1:4">
      <c r="A7" s="3" t="s">
        <v>637</v>
      </c>
      <c r="B7" s="4"/>
      <c r="C7" s="4"/>
      <c r="D7" s="4"/>
    </row>
    <row r="8" spans="1:4">
      <c r="A8" s="2" t="s">
        <v>641</v>
      </c>
      <c r="B8" s="127">
        <v>3.0000000000000001E-3</v>
      </c>
      <c r="C8" s="4"/>
      <c r="D8" s="4"/>
    </row>
    <row r="9" spans="1:4">
      <c r="A9" s="2" t="s">
        <v>642</v>
      </c>
      <c r="B9" s="4"/>
      <c r="C9" s="4"/>
      <c r="D9" s="4"/>
    </row>
    <row r="10" spans="1:4">
      <c r="A10" s="3" t="s">
        <v>637</v>
      </c>
      <c r="B10" s="4"/>
      <c r="C10" s="4"/>
      <c r="D10" s="4"/>
    </row>
    <row r="11" spans="1:4">
      <c r="A11" s="2" t="s">
        <v>643</v>
      </c>
      <c r="B11" s="6">
        <v>450000000</v>
      </c>
      <c r="C11" s="4"/>
      <c r="D11" s="4"/>
    </row>
    <row r="12" spans="1:4">
      <c r="A12" s="2" t="s">
        <v>644</v>
      </c>
      <c r="B12" s="4">
        <v>2</v>
      </c>
      <c r="C12" s="4"/>
      <c r="D12" s="4"/>
    </row>
    <row r="13" spans="1:4">
      <c r="A13" s="2" t="s">
        <v>645</v>
      </c>
      <c r="B13" s="4" t="s">
        <v>646</v>
      </c>
      <c r="C13" s="4"/>
      <c r="D13" s="4"/>
    </row>
    <row r="14" spans="1:4">
      <c r="A14" s="2" t="s">
        <v>647</v>
      </c>
      <c r="B14" s="4"/>
      <c r="C14" s="4"/>
      <c r="D14" s="4"/>
    </row>
    <row r="15" spans="1:4">
      <c r="A15" s="3" t="s">
        <v>637</v>
      </c>
      <c r="B15" s="4"/>
      <c r="C15" s="4"/>
      <c r="D15" s="4"/>
    </row>
    <row r="16" spans="1:4" ht="30">
      <c r="A16" s="2" t="s">
        <v>648</v>
      </c>
      <c r="B16" s="127">
        <v>1.2999999999999999E-3</v>
      </c>
      <c r="C16" s="4"/>
      <c r="D16" s="4"/>
    </row>
    <row r="17" spans="1:4">
      <c r="A17" s="2" t="s">
        <v>649</v>
      </c>
      <c r="B17" s="4"/>
      <c r="C17" s="4"/>
      <c r="D17" s="4"/>
    </row>
    <row r="18" spans="1:4">
      <c r="A18" s="3" t="s">
        <v>637</v>
      </c>
      <c r="B18" s="4"/>
      <c r="C18" s="4"/>
      <c r="D18" s="4"/>
    </row>
    <row r="19" spans="1:4" ht="30">
      <c r="A19" s="2" t="s">
        <v>648</v>
      </c>
      <c r="B19" s="127">
        <v>2.5000000000000001E-3</v>
      </c>
      <c r="C19" s="4"/>
      <c r="D19" s="4"/>
    </row>
    <row r="20" spans="1:4" ht="30">
      <c r="A20" s="2" t="s">
        <v>650</v>
      </c>
      <c r="B20" s="4"/>
      <c r="C20" s="4"/>
      <c r="D20" s="4"/>
    </row>
    <row r="21" spans="1:4">
      <c r="A21" s="3" t="s">
        <v>637</v>
      </c>
      <c r="B21" s="4"/>
      <c r="C21" s="4"/>
      <c r="D21" s="4"/>
    </row>
    <row r="22" spans="1:4">
      <c r="A22" s="2" t="s">
        <v>643</v>
      </c>
      <c r="B22" s="6">
        <v>200000000</v>
      </c>
      <c r="C22" s="4"/>
      <c r="D22" s="4"/>
    </row>
    <row r="23" spans="1:4">
      <c r="A23" s="2" t="s">
        <v>651</v>
      </c>
      <c r="B23" s="4"/>
      <c r="C23" s="4"/>
      <c r="D23" s="4"/>
    </row>
    <row r="24" spans="1:4">
      <c r="A24" s="3" t="s">
        <v>637</v>
      </c>
      <c r="B24" s="4"/>
      <c r="C24" s="4"/>
      <c r="D24" s="4"/>
    </row>
    <row r="25" spans="1:4">
      <c r="A25" s="2" t="s">
        <v>652</v>
      </c>
      <c r="B25" s="6">
        <v>275000000</v>
      </c>
      <c r="C25" s="4"/>
      <c r="D25" s="4"/>
    </row>
    <row r="26" spans="1:4">
      <c r="A26" s="2" t="s">
        <v>653</v>
      </c>
      <c r="B26" s="127">
        <v>3.8800000000000001E-2</v>
      </c>
      <c r="C26" s="4"/>
      <c r="D26" s="4"/>
    </row>
    <row r="27" spans="1:4">
      <c r="A27" s="2" t="s">
        <v>654</v>
      </c>
      <c r="B27" s="127">
        <v>0.995</v>
      </c>
      <c r="C27" s="4"/>
      <c r="D27" s="4"/>
    </row>
    <row r="28" spans="1:4">
      <c r="A28" s="2" t="s">
        <v>655</v>
      </c>
      <c r="B28" s="127">
        <v>3.95E-2</v>
      </c>
      <c r="C28" s="4"/>
      <c r="D28" s="4"/>
    </row>
    <row r="29" spans="1:4">
      <c r="A29" s="2" t="s">
        <v>656</v>
      </c>
      <c r="B29" s="4"/>
      <c r="C29" s="4"/>
      <c r="D29" s="4"/>
    </row>
    <row r="30" spans="1:4">
      <c r="A30" s="3" t="s">
        <v>637</v>
      </c>
      <c r="B30" s="4"/>
      <c r="C30" s="4"/>
      <c r="D30" s="4"/>
    </row>
    <row r="31" spans="1:4">
      <c r="A31" s="2" t="s">
        <v>652</v>
      </c>
      <c r="B31" s="6">
        <v>275000000</v>
      </c>
      <c r="C31" s="4"/>
      <c r="D31" s="4"/>
    </row>
    <row r="32" spans="1:4">
      <c r="A32" s="2" t="s">
        <v>653</v>
      </c>
      <c r="B32" s="127">
        <v>4.3799999999999999E-2</v>
      </c>
      <c r="C32" s="4"/>
      <c r="D32" s="4"/>
    </row>
    <row r="33" spans="1:4">
      <c r="A33" s="2" t="s">
        <v>654</v>
      </c>
      <c r="B33" s="127">
        <v>0.996</v>
      </c>
      <c r="C33" s="4"/>
      <c r="D33" s="4"/>
    </row>
    <row r="34" spans="1:4">
      <c r="A34" s="2" t="s">
        <v>655</v>
      </c>
      <c r="B34" s="127">
        <v>4.4200000000000003E-2</v>
      </c>
      <c r="C34" s="4"/>
      <c r="D34" s="4"/>
    </row>
    <row r="35" spans="1:4">
      <c r="A35" s="2" t="s">
        <v>657</v>
      </c>
      <c r="B35" s="4"/>
      <c r="C35" s="4"/>
      <c r="D35" s="4"/>
    </row>
    <row r="36" spans="1:4">
      <c r="A36" s="3" t="s">
        <v>637</v>
      </c>
      <c r="B36" s="4"/>
      <c r="C36" s="4"/>
      <c r="D36" s="4"/>
    </row>
    <row r="37" spans="1:4" ht="30">
      <c r="A37" s="2" t="s">
        <v>658</v>
      </c>
      <c r="B37" s="127">
        <v>1</v>
      </c>
      <c r="C37" s="4"/>
      <c r="D37" s="4"/>
    </row>
    <row r="38" spans="1:4">
      <c r="A38" s="2" t="s">
        <v>659</v>
      </c>
      <c r="B38" s="4"/>
      <c r="C38" s="4"/>
      <c r="D38" s="4"/>
    </row>
    <row r="39" spans="1:4">
      <c r="A39" s="3" t="s">
        <v>637</v>
      </c>
      <c r="B39" s="4"/>
      <c r="C39" s="4"/>
      <c r="D39" s="4"/>
    </row>
    <row r="40" spans="1:4">
      <c r="A40" s="2" t="s">
        <v>638</v>
      </c>
      <c r="B40" s="6">
        <v>5000000</v>
      </c>
      <c r="C40" s="4"/>
      <c r="D40" s="4"/>
    </row>
    <row r="41" spans="1:4" ht="30">
      <c r="A41" s="2" t="s">
        <v>660</v>
      </c>
      <c r="B41" s="4"/>
      <c r="C41" s="4"/>
      <c r="D41" s="4"/>
    </row>
    <row r="42" spans="1:4">
      <c r="A42" s="3" t="s">
        <v>637</v>
      </c>
      <c r="B42" s="4"/>
      <c r="C42" s="4"/>
      <c r="D42" s="4"/>
    </row>
    <row r="43" spans="1:4">
      <c r="A43" s="2" t="s">
        <v>638</v>
      </c>
      <c r="B43" s="6">
        <v>1200000</v>
      </c>
      <c r="C43" s="6">
        <v>1200000</v>
      </c>
      <c r="D43" s="4"/>
    </row>
    <row r="44" spans="1:4" ht="30">
      <c r="A44" s="2" t="s">
        <v>661</v>
      </c>
      <c r="B44" s="4"/>
      <c r="C44" s="4"/>
      <c r="D44" s="4"/>
    </row>
    <row r="45" spans="1:4">
      <c r="A45" s="3" t="s">
        <v>637</v>
      </c>
      <c r="B45" s="4"/>
      <c r="C45" s="4"/>
      <c r="D45" s="4"/>
    </row>
    <row r="46" spans="1:4">
      <c r="A46" s="2" t="s">
        <v>662</v>
      </c>
      <c r="B46" s="6">
        <v>287400000</v>
      </c>
      <c r="C46" s="4"/>
      <c r="D46" s="6">
        <v>275100000</v>
      </c>
    </row>
    <row r="47" spans="1:4" ht="30">
      <c r="A47" s="2" t="s">
        <v>663</v>
      </c>
      <c r="B47" s="4"/>
      <c r="C47" s="4"/>
      <c r="D47" s="4"/>
    </row>
    <row r="48" spans="1:4">
      <c r="A48" s="3" t="s">
        <v>637</v>
      </c>
      <c r="B48" s="4"/>
      <c r="C48" s="4"/>
      <c r="D48" s="4"/>
    </row>
    <row r="49" spans="1:4">
      <c r="A49" s="2" t="s">
        <v>662</v>
      </c>
      <c r="B49" s="6">
        <v>291400000</v>
      </c>
      <c r="C49" s="4"/>
      <c r="D49" s="8">
        <v>283900000</v>
      </c>
    </row>
    <row r="50" spans="1:4">
      <c r="A50" s="2" t="s">
        <v>664</v>
      </c>
      <c r="B50" s="4"/>
      <c r="C50" s="4"/>
      <c r="D50" s="4"/>
    </row>
    <row r="51" spans="1:4">
      <c r="A51" s="3" t="s">
        <v>637</v>
      </c>
      <c r="B51" s="4"/>
      <c r="C51" s="4"/>
      <c r="D51" s="4"/>
    </row>
    <row r="52" spans="1:4">
      <c r="A52" s="2" t="s">
        <v>665</v>
      </c>
      <c r="B52" s="127">
        <v>1.38E-2</v>
      </c>
      <c r="C52" s="4"/>
      <c r="D5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6</v>
      </c>
      <c r="B1" s="7" t="s">
        <v>1</v>
      </c>
      <c r="C1" s="7"/>
      <c r="D1" s="1"/>
    </row>
    <row r="2" spans="1:4">
      <c r="A2" s="1" t="s">
        <v>591</v>
      </c>
      <c r="B2" s="1" t="s">
        <v>2</v>
      </c>
      <c r="C2" s="1" t="s">
        <v>23</v>
      </c>
      <c r="D2" s="1" t="s">
        <v>55</v>
      </c>
    </row>
    <row r="3" spans="1:4">
      <c r="A3" s="3" t="s">
        <v>667</v>
      </c>
      <c r="B3" s="4"/>
      <c r="C3" s="4"/>
      <c r="D3" s="4"/>
    </row>
    <row r="4" spans="1:4">
      <c r="A4" s="2" t="s">
        <v>668</v>
      </c>
      <c r="B4" s="8">
        <v>7</v>
      </c>
      <c r="C4" s="4"/>
      <c r="D4" s="8">
        <v>10</v>
      </c>
    </row>
    <row r="5" spans="1:4">
      <c r="A5" s="2" t="s">
        <v>669</v>
      </c>
      <c r="B5" s="4"/>
      <c r="C5" s="4"/>
      <c r="D5" s="4"/>
    </row>
    <row r="6" spans="1:4">
      <c r="A6" s="3" t="s">
        <v>667</v>
      </c>
      <c r="B6" s="4"/>
      <c r="C6" s="4"/>
      <c r="D6" s="4"/>
    </row>
    <row r="7" spans="1:4" ht="30">
      <c r="A7" s="2" t="s">
        <v>670</v>
      </c>
      <c r="B7" s="4">
        <v>0.8</v>
      </c>
      <c r="C7" s="4">
        <v>0</v>
      </c>
      <c r="D7" s="4"/>
    </row>
    <row r="8" spans="1:4">
      <c r="A8" s="2" t="s">
        <v>671</v>
      </c>
      <c r="B8" s="4"/>
      <c r="C8" s="4"/>
      <c r="D8" s="4"/>
    </row>
    <row r="9" spans="1:4">
      <c r="A9" s="3" t="s">
        <v>667</v>
      </c>
      <c r="B9" s="4"/>
      <c r="C9" s="4"/>
      <c r="D9" s="4"/>
    </row>
    <row r="10" spans="1:4">
      <c r="A10" s="2" t="s">
        <v>672</v>
      </c>
      <c r="B10" s="9">
        <v>1.3</v>
      </c>
      <c r="C10" s="4"/>
      <c r="D10" s="9">
        <v>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3</v>
      </c>
      <c r="B1" s="7" t="s">
        <v>1</v>
      </c>
      <c r="C1" s="7"/>
      <c r="D1" s="1"/>
    </row>
    <row r="2" spans="1:4">
      <c r="A2" s="1" t="s">
        <v>591</v>
      </c>
      <c r="B2" s="1" t="s">
        <v>2</v>
      </c>
      <c r="C2" s="1" t="s">
        <v>23</v>
      </c>
      <c r="D2" s="1" t="s">
        <v>55</v>
      </c>
    </row>
    <row r="3" spans="1:4">
      <c r="A3" s="3" t="s">
        <v>267</v>
      </c>
      <c r="B3" s="4"/>
      <c r="C3" s="4"/>
      <c r="D3" s="4"/>
    </row>
    <row r="4" spans="1:4">
      <c r="A4" s="2" t="s">
        <v>674</v>
      </c>
      <c r="B4" s="127">
        <v>0.44400000000000001</v>
      </c>
      <c r="C4" s="127">
        <v>0.40799999999999997</v>
      </c>
      <c r="D4" s="4"/>
    </row>
    <row r="5" spans="1:4">
      <c r="A5" s="2" t="s">
        <v>675</v>
      </c>
      <c r="B5" s="9">
        <v>6.9</v>
      </c>
      <c r="C5" s="4"/>
      <c r="D5" s="9">
        <v>6.7</v>
      </c>
    </row>
    <row r="6" spans="1:4">
      <c r="A6" s="2" t="s">
        <v>676</v>
      </c>
      <c r="B6" s="9">
        <v>4.3</v>
      </c>
      <c r="C6" s="4"/>
      <c r="D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7" t="s">
        <v>1</v>
      </c>
      <c r="C1" s="7"/>
    </row>
    <row r="2" spans="1:3" ht="30">
      <c r="A2" s="1" t="s">
        <v>22</v>
      </c>
      <c r="B2" s="1" t="s">
        <v>2</v>
      </c>
      <c r="C2" s="1" t="s">
        <v>23</v>
      </c>
    </row>
    <row r="3" spans="1:3">
      <c r="A3" s="3" t="s">
        <v>273</v>
      </c>
      <c r="B3" s="4"/>
      <c r="C3" s="4"/>
    </row>
    <row r="4" spans="1:3">
      <c r="A4" s="2" t="s">
        <v>36</v>
      </c>
      <c r="B4" s="8">
        <v>18940</v>
      </c>
      <c r="C4" s="8">
        <v>25485</v>
      </c>
    </row>
    <row r="5" spans="1:3" ht="45">
      <c r="A5" s="2" t="s">
        <v>678</v>
      </c>
      <c r="B5" s="4">
        <v>161</v>
      </c>
      <c r="C5" s="4">
        <v>188</v>
      </c>
    </row>
    <row r="6" spans="1:3" ht="30">
      <c r="A6" s="2" t="s">
        <v>277</v>
      </c>
      <c r="B6" s="6">
        <v>18779</v>
      </c>
      <c r="C6" s="6">
        <v>25297</v>
      </c>
    </row>
    <row r="7" spans="1:3" ht="30">
      <c r="A7" s="2" t="s">
        <v>679</v>
      </c>
      <c r="B7" s="4">
        <v>18</v>
      </c>
      <c r="C7" s="4">
        <v>51</v>
      </c>
    </row>
    <row r="8" spans="1:3" ht="30">
      <c r="A8" s="2" t="s">
        <v>680</v>
      </c>
      <c r="B8" s="4">
        <v>-18</v>
      </c>
      <c r="C8" s="4">
        <v>-51</v>
      </c>
    </row>
    <row r="9" spans="1:3" ht="30">
      <c r="A9" s="2" t="s">
        <v>282</v>
      </c>
      <c r="B9" s="8">
        <v>18779</v>
      </c>
      <c r="C9" s="8">
        <v>25297</v>
      </c>
    </row>
    <row r="10" spans="1:3">
      <c r="A10" s="3" t="s">
        <v>283</v>
      </c>
      <c r="B10" s="4"/>
      <c r="C10" s="4"/>
    </row>
    <row r="11" spans="1:3" ht="30">
      <c r="A11" s="2" t="s">
        <v>681</v>
      </c>
      <c r="B11" s="6">
        <v>62264</v>
      </c>
      <c r="C11" s="6">
        <v>62304</v>
      </c>
    </row>
    <row r="12" spans="1:3" ht="30">
      <c r="A12" s="2" t="s">
        <v>682</v>
      </c>
      <c r="B12" s="4">
        <v>2</v>
      </c>
      <c r="C12" s="4">
        <v>13</v>
      </c>
    </row>
    <row r="13" spans="1:3" ht="30">
      <c r="A13" s="2" t="s">
        <v>683</v>
      </c>
      <c r="B13" s="6">
        <v>62266</v>
      </c>
      <c r="C13" s="6">
        <v>62317</v>
      </c>
    </row>
    <row r="14" spans="1:3" ht="30">
      <c r="A14" s="3" t="s">
        <v>287</v>
      </c>
      <c r="B14" s="4"/>
      <c r="C14" s="4"/>
    </row>
    <row r="15" spans="1:3">
      <c r="A15" s="2" t="s">
        <v>38</v>
      </c>
      <c r="B15" s="9">
        <v>0.3</v>
      </c>
      <c r="C15" s="9">
        <v>0.41</v>
      </c>
    </row>
    <row r="16" spans="1:3">
      <c r="A16" s="2" t="s">
        <v>39</v>
      </c>
      <c r="B16" s="9">
        <v>0.3</v>
      </c>
      <c r="C16" s="9">
        <v>0.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55</v>
      </c>
    </row>
    <row r="2" spans="1:3" ht="30">
      <c r="A2" s="1" t="s">
        <v>42</v>
      </c>
      <c r="B2" s="7"/>
      <c r="C2" s="7"/>
    </row>
    <row r="3" spans="1:3">
      <c r="A3" s="3" t="s">
        <v>56</v>
      </c>
      <c r="B3" s="4"/>
      <c r="C3" s="4"/>
    </row>
    <row r="4" spans="1:3">
      <c r="A4" s="2" t="s">
        <v>57</v>
      </c>
      <c r="B4" s="8">
        <v>159056</v>
      </c>
      <c r="C4" s="8">
        <v>56772</v>
      </c>
    </row>
    <row r="5" spans="1:3" ht="30">
      <c r="A5" s="2" t="s">
        <v>58</v>
      </c>
      <c r="B5" s="6">
        <v>597235</v>
      </c>
      <c r="C5" s="6">
        <v>626192</v>
      </c>
    </row>
    <row r="6" spans="1:3">
      <c r="A6" s="2" t="s">
        <v>59</v>
      </c>
      <c r="B6" s="6">
        <v>874738</v>
      </c>
      <c r="C6" s="6">
        <v>872457</v>
      </c>
    </row>
    <row r="7" spans="1:3">
      <c r="A7" s="2" t="s">
        <v>60</v>
      </c>
      <c r="B7" s="6">
        <v>233318</v>
      </c>
      <c r="C7" s="6">
        <v>315285</v>
      </c>
    </row>
    <row r="8" spans="1:3">
      <c r="A8" s="2" t="s">
        <v>61</v>
      </c>
      <c r="B8" s="6">
        <v>1864347</v>
      </c>
      <c r="C8" s="6">
        <v>1870706</v>
      </c>
    </row>
    <row r="9" spans="1:3" ht="45">
      <c r="A9" s="2" t="s">
        <v>62</v>
      </c>
      <c r="B9" s="6">
        <v>221950</v>
      </c>
      <c r="C9" s="6">
        <v>232979</v>
      </c>
    </row>
    <row r="10" spans="1:3">
      <c r="A10" s="2" t="s">
        <v>63</v>
      </c>
      <c r="B10" s="6">
        <v>419453</v>
      </c>
      <c r="C10" s="6">
        <v>423276</v>
      </c>
    </row>
    <row r="11" spans="1:3">
      <c r="A11" s="2" t="s">
        <v>64</v>
      </c>
      <c r="B11" s="6">
        <v>102122</v>
      </c>
      <c r="C11" s="6">
        <v>108593</v>
      </c>
    </row>
    <row r="12" spans="1:3">
      <c r="A12" s="2" t="s">
        <v>65</v>
      </c>
      <c r="B12" s="6">
        <v>91638</v>
      </c>
      <c r="C12" s="6">
        <v>99852</v>
      </c>
    </row>
    <row r="13" spans="1:3">
      <c r="A13" s="2" t="s">
        <v>66</v>
      </c>
      <c r="B13" s="6">
        <v>2699510</v>
      </c>
      <c r="C13" s="6">
        <v>2735406</v>
      </c>
    </row>
    <row r="14" spans="1:3">
      <c r="A14" s="3" t="s">
        <v>67</v>
      </c>
      <c r="B14" s="4"/>
      <c r="C14" s="4"/>
    </row>
    <row r="15" spans="1:3">
      <c r="A15" s="2" t="s">
        <v>68</v>
      </c>
      <c r="B15" s="6">
        <v>693699</v>
      </c>
      <c r="C15" s="6">
        <v>608846</v>
      </c>
    </row>
    <row r="16" spans="1:3">
      <c r="A16" s="2" t="s">
        <v>69</v>
      </c>
      <c r="B16" s="6">
        <v>24991</v>
      </c>
      <c r="C16" s="6">
        <v>31507</v>
      </c>
    </row>
    <row r="17" spans="1:3">
      <c r="A17" s="2" t="s">
        <v>70</v>
      </c>
      <c r="B17" s="6">
        <v>37820</v>
      </c>
      <c r="C17" s="6">
        <v>37979</v>
      </c>
    </row>
    <row r="18" spans="1:3">
      <c r="A18" s="2" t="s">
        <v>71</v>
      </c>
      <c r="B18" s="6">
        <v>273104</v>
      </c>
      <c r="C18" s="6">
        <v>326223</v>
      </c>
    </row>
    <row r="19" spans="1:3">
      <c r="A19" s="2" t="s">
        <v>72</v>
      </c>
      <c r="B19" s="6">
        <v>1029614</v>
      </c>
      <c r="C19" s="6">
        <v>1004555</v>
      </c>
    </row>
    <row r="20" spans="1:3" ht="30">
      <c r="A20" s="2" t="s">
        <v>73</v>
      </c>
      <c r="B20" s="6">
        <v>574606</v>
      </c>
      <c r="C20" s="6">
        <v>608551</v>
      </c>
    </row>
    <row r="21" spans="1:3">
      <c r="A21" s="2" t="s">
        <v>70</v>
      </c>
      <c r="B21" s="6">
        <v>63321</v>
      </c>
      <c r="C21" s="6">
        <v>63901</v>
      </c>
    </row>
    <row r="22" spans="1:3">
      <c r="A22" s="2" t="s">
        <v>74</v>
      </c>
      <c r="B22" s="6">
        <v>63696</v>
      </c>
      <c r="C22" s="6">
        <v>67561</v>
      </c>
    </row>
    <row r="23" spans="1:3">
      <c r="A23" s="2" t="s">
        <v>75</v>
      </c>
      <c r="B23" s="6">
        <v>1731237</v>
      </c>
      <c r="C23" s="6">
        <v>1744568</v>
      </c>
    </row>
    <row r="24" spans="1:3">
      <c r="A24" s="2" t="s">
        <v>76</v>
      </c>
      <c r="B24" s="4" t="s">
        <v>77</v>
      </c>
      <c r="C24" s="4" t="s">
        <v>77</v>
      </c>
    </row>
    <row r="25" spans="1:3" ht="30">
      <c r="A25" s="3" t="s">
        <v>78</v>
      </c>
      <c r="B25" s="4"/>
      <c r="C25" s="4"/>
    </row>
    <row r="26" spans="1:3" ht="60">
      <c r="A26" s="2" t="s">
        <v>79</v>
      </c>
      <c r="B26" s="6">
        <v>126205</v>
      </c>
      <c r="C26" s="6">
        <v>126140</v>
      </c>
    </row>
    <row r="27" spans="1:3">
      <c r="A27" s="2" t="s">
        <v>80</v>
      </c>
      <c r="B27" s="6">
        <v>204901</v>
      </c>
      <c r="C27" s="6">
        <v>202934</v>
      </c>
    </row>
    <row r="28" spans="1:3">
      <c r="A28" s="2" t="s">
        <v>81</v>
      </c>
      <c r="B28" s="6">
        <v>688813</v>
      </c>
      <c r="C28" s="6">
        <v>685765</v>
      </c>
    </row>
    <row r="29" spans="1:3" ht="30">
      <c r="A29" s="2" t="s">
        <v>82</v>
      </c>
      <c r="B29" s="6">
        <v>-51646</v>
      </c>
      <c r="C29" s="6">
        <v>-24001</v>
      </c>
    </row>
    <row r="30" spans="1:3">
      <c r="A30" s="2" t="s">
        <v>83</v>
      </c>
      <c r="B30" s="6">
        <v>968273</v>
      </c>
      <c r="C30" s="6">
        <v>990838</v>
      </c>
    </row>
    <row r="31" spans="1:3">
      <c r="A31" s="2" t="s">
        <v>84</v>
      </c>
      <c r="B31" s="8">
        <v>2699510</v>
      </c>
      <c r="C31" s="8">
        <v>27354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684</v>
      </c>
      <c r="B1" s="1" t="s">
        <v>571</v>
      </c>
      <c r="C1" s="1" t="s">
        <v>1</v>
      </c>
      <c r="D1" s="1"/>
    </row>
    <row r="2" spans="1:4">
      <c r="A2" s="7"/>
      <c r="B2" s="1" t="s">
        <v>685</v>
      </c>
      <c r="C2" s="1" t="s">
        <v>2</v>
      </c>
      <c r="D2" s="1" t="s">
        <v>686</v>
      </c>
    </row>
    <row r="3" spans="1:4">
      <c r="A3" s="3" t="s">
        <v>291</v>
      </c>
      <c r="B3" s="4"/>
      <c r="C3" s="4"/>
      <c r="D3" s="4"/>
    </row>
    <row r="4" spans="1:4" ht="30">
      <c r="A4" s="2" t="s">
        <v>687</v>
      </c>
      <c r="B4" s="4"/>
      <c r="C4" s="4"/>
      <c r="D4" s="8">
        <v>100000000</v>
      </c>
    </row>
    <row r="5" spans="1:4" ht="30">
      <c r="A5" s="2" t="s">
        <v>688</v>
      </c>
      <c r="B5" s="4" t="s">
        <v>689</v>
      </c>
      <c r="C5" s="4"/>
      <c r="D5" s="4"/>
    </row>
    <row r="6" spans="1:4" ht="30">
      <c r="A6" s="2" t="s">
        <v>690</v>
      </c>
      <c r="B6" s="4"/>
      <c r="C6" s="4" t="s">
        <v>691</v>
      </c>
      <c r="D6" s="4"/>
    </row>
    <row r="7" spans="1:4" ht="30">
      <c r="A7" s="2" t="s">
        <v>692</v>
      </c>
      <c r="B7" s="4"/>
      <c r="C7" s="8">
        <v>90100000</v>
      </c>
      <c r="D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7" t="s">
        <v>1</v>
      </c>
      <c r="C1" s="7"/>
    </row>
    <row r="2" spans="1:3" ht="30">
      <c r="A2" s="1" t="s">
        <v>42</v>
      </c>
      <c r="B2" s="1" t="s">
        <v>2</v>
      </c>
      <c r="C2" s="1" t="s">
        <v>23</v>
      </c>
    </row>
    <row r="3" spans="1:3" ht="45">
      <c r="A3" s="3" t="s">
        <v>694</v>
      </c>
      <c r="B3" s="4"/>
      <c r="C3" s="4"/>
    </row>
    <row r="4" spans="1:3" ht="30">
      <c r="A4" s="2" t="s">
        <v>695</v>
      </c>
      <c r="B4" s="8">
        <v>-24001</v>
      </c>
      <c r="C4" s="8">
        <v>9568</v>
      </c>
    </row>
    <row r="5" spans="1:3" ht="30">
      <c r="A5" s="2" t="s">
        <v>307</v>
      </c>
      <c r="B5" s="6">
        <v>-27903</v>
      </c>
      <c r="C5" s="4">
        <v>467</v>
      </c>
    </row>
    <row r="6" spans="1:3">
      <c r="A6" s="2" t="s">
        <v>310</v>
      </c>
      <c r="B6" s="4">
        <v>0</v>
      </c>
      <c r="C6" s="4">
        <v>0</v>
      </c>
    </row>
    <row r="7" spans="1:3" ht="30">
      <c r="A7" s="2" t="s">
        <v>311</v>
      </c>
      <c r="B7" s="6">
        <v>-27903</v>
      </c>
      <c r="C7" s="4">
        <v>467</v>
      </c>
    </row>
    <row r="8" spans="1:3" ht="45">
      <c r="A8" s="2" t="s">
        <v>312</v>
      </c>
      <c r="B8" s="4">
        <v>401</v>
      </c>
      <c r="C8" s="4">
        <v>187</v>
      </c>
    </row>
    <row r="9" spans="1:3">
      <c r="A9" s="2" t="s">
        <v>310</v>
      </c>
      <c r="B9" s="4">
        <v>-143</v>
      </c>
      <c r="C9" s="4">
        <v>-89</v>
      </c>
    </row>
    <row r="10" spans="1:3" ht="45">
      <c r="A10" s="2" t="s">
        <v>314</v>
      </c>
      <c r="B10" s="4">
        <v>258</v>
      </c>
      <c r="C10" s="4">
        <v>98</v>
      </c>
    </row>
    <row r="11" spans="1:3" ht="30">
      <c r="A11" s="2" t="s">
        <v>48</v>
      </c>
      <c r="B11" s="6">
        <v>-27645</v>
      </c>
      <c r="C11" s="4">
        <v>565</v>
      </c>
    </row>
    <row r="12" spans="1:3" ht="30">
      <c r="A12" s="2" t="s">
        <v>696</v>
      </c>
      <c r="B12" s="6">
        <v>-51646</v>
      </c>
      <c r="C12" s="6">
        <v>10133</v>
      </c>
    </row>
    <row r="13" spans="1:3">
      <c r="A13" s="2" t="s">
        <v>697</v>
      </c>
      <c r="B13" s="4"/>
      <c r="C13" s="4"/>
    </row>
    <row r="14" spans="1:3" ht="45">
      <c r="A14" s="3" t="s">
        <v>694</v>
      </c>
      <c r="B14" s="4"/>
      <c r="C14" s="4"/>
    </row>
    <row r="15" spans="1:3" ht="30">
      <c r="A15" s="2" t="s">
        <v>695</v>
      </c>
      <c r="B15" s="6">
        <v>-10323</v>
      </c>
      <c r="C15" s="6">
        <v>-6479</v>
      </c>
    </row>
    <row r="16" spans="1:3" ht="45">
      <c r="A16" s="2" t="s">
        <v>312</v>
      </c>
      <c r="B16" s="4">
        <v>401</v>
      </c>
      <c r="C16" s="4">
        <v>204</v>
      </c>
    </row>
    <row r="17" spans="1:3">
      <c r="A17" s="2" t="s">
        <v>310</v>
      </c>
      <c r="B17" s="4">
        <v>-143</v>
      </c>
      <c r="C17" s="4">
        <v>-97</v>
      </c>
    </row>
    <row r="18" spans="1:3" ht="45">
      <c r="A18" s="2" t="s">
        <v>314</v>
      </c>
      <c r="B18" s="4">
        <v>258</v>
      </c>
      <c r="C18" s="4">
        <v>107</v>
      </c>
    </row>
    <row r="19" spans="1:3" ht="30">
      <c r="A19" s="2" t="s">
        <v>48</v>
      </c>
      <c r="B19" s="4">
        <v>258</v>
      </c>
      <c r="C19" s="4">
        <v>107</v>
      </c>
    </row>
    <row r="20" spans="1:3" ht="30">
      <c r="A20" s="2" t="s">
        <v>696</v>
      </c>
      <c r="B20" s="6">
        <v>-10065</v>
      </c>
      <c r="C20" s="6">
        <v>-6372</v>
      </c>
    </row>
    <row r="21" spans="1:3">
      <c r="A21" s="2" t="s">
        <v>698</v>
      </c>
      <c r="B21" s="4"/>
      <c r="C21" s="4"/>
    </row>
    <row r="22" spans="1:3" ht="45">
      <c r="A22" s="3" t="s">
        <v>694</v>
      </c>
      <c r="B22" s="4"/>
      <c r="C22" s="4"/>
    </row>
    <row r="23" spans="1:3" ht="30">
      <c r="A23" s="2" t="s">
        <v>695</v>
      </c>
      <c r="B23" s="6">
        <v>-13647</v>
      </c>
      <c r="C23" s="6">
        <v>15892</v>
      </c>
    </row>
    <row r="24" spans="1:3" ht="30">
      <c r="A24" s="2" t="s">
        <v>307</v>
      </c>
      <c r="B24" s="6">
        <v>-27941</v>
      </c>
      <c r="C24" s="4">
        <v>467</v>
      </c>
    </row>
    <row r="25" spans="1:3">
      <c r="A25" s="2" t="s">
        <v>310</v>
      </c>
      <c r="B25" s="4">
        <v>0</v>
      </c>
      <c r="C25" s="4">
        <v>0</v>
      </c>
    </row>
    <row r="26" spans="1:3" ht="30">
      <c r="A26" s="2" t="s">
        <v>311</v>
      </c>
      <c r="B26" s="6">
        <v>-27941</v>
      </c>
      <c r="C26" s="4">
        <v>467</v>
      </c>
    </row>
    <row r="27" spans="1:3" ht="30">
      <c r="A27" s="2" t="s">
        <v>48</v>
      </c>
      <c r="B27" s="6">
        <v>-27941</v>
      </c>
      <c r="C27" s="4">
        <v>467</v>
      </c>
    </row>
    <row r="28" spans="1:3" ht="30">
      <c r="A28" s="2" t="s">
        <v>696</v>
      </c>
      <c r="B28" s="6">
        <v>-41588</v>
      </c>
      <c r="C28" s="6">
        <v>16359</v>
      </c>
    </row>
    <row r="29" spans="1:3">
      <c r="A29" s="2" t="s">
        <v>208</v>
      </c>
      <c r="B29" s="4"/>
      <c r="C29" s="4"/>
    </row>
    <row r="30" spans="1:3" ht="45">
      <c r="A30" s="3" t="s">
        <v>694</v>
      </c>
      <c r="B30" s="4"/>
      <c r="C30" s="4"/>
    </row>
    <row r="31" spans="1:3" ht="30">
      <c r="A31" s="2" t="s">
        <v>695</v>
      </c>
      <c r="B31" s="4">
        <v>-31</v>
      </c>
      <c r="C31" s="4">
        <v>155</v>
      </c>
    </row>
    <row r="32" spans="1:3" ht="30">
      <c r="A32" s="2" t="s">
        <v>307</v>
      </c>
      <c r="B32" s="4">
        <v>38</v>
      </c>
      <c r="C32" s="4">
        <v>0</v>
      </c>
    </row>
    <row r="33" spans="1:3" ht="30">
      <c r="A33" s="2" t="s">
        <v>311</v>
      </c>
      <c r="B33" s="4">
        <v>38</v>
      </c>
      <c r="C33" s="4">
        <v>0</v>
      </c>
    </row>
    <row r="34" spans="1:3" ht="45">
      <c r="A34" s="2" t="s">
        <v>312</v>
      </c>
      <c r="B34" s="4">
        <v>0</v>
      </c>
      <c r="C34" s="4">
        <v>-17</v>
      </c>
    </row>
    <row r="35" spans="1:3">
      <c r="A35" s="2" t="s">
        <v>310</v>
      </c>
      <c r="B35" s="4">
        <v>0</v>
      </c>
      <c r="C35" s="4">
        <v>8</v>
      </c>
    </row>
    <row r="36" spans="1:3" ht="45">
      <c r="A36" s="2" t="s">
        <v>314</v>
      </c>
      <c r="B36" s="4">
        <v>0</v>
      </c>
      <c r="C36" s="4">
        <v>-9</v>
      </c>
    </row>
    <row r="37" spans="1:3" ht="30">
      <c r="A37" s="2" t="s">
        <v>48</v>
      </c>
      <c r="B37" s="4">
        <v>38</v>
      </c>
      <c r="C37" s="4">
        <v>-9</v>
      </c>
    </row>
    <row r="38" spans="1:3" ht="30">
      <c r="A38" s="2" t="s">
        <v>696</v>
      </c>
      <c r="B38" s="8">
        <v>7</v>
      </c>
      <c r="C38" s="8">
        <v>14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7" t="s">
        <v>1</v>
      </c>
      <c r="C1" s="7"/>
    </row>
    <row r="2" spans="1:3">
      <c r="A2" s="1" t="s">
        <v>591</v>
      </c>
      <c r="B2" s="1" t="s">
        <v>2</v>
      </c>
      <c r="C2" s="1" t="s">
        <v>23</v>
      </c>
    </row>
    <row r="3" spans="1:3">
      <c r="A3" s="3" t="s">
        <v>291</v>
      </c>
      <c r="B3" s="4"/>
      <c r="C3" s="4"/>
    </row>
    <row r="4" spans="1:3" ht="90">
      <c r="A4" s="2" t="s">
        <v>700</v>
      </c>
      <c r="B4" s="9">
        <v>0.4</v>
      </c>
      <c r="C4" s="9">
        <v>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01</v>
      </c>
      <c r="B1" s="1" t="s">
        <v>1</v>
      </c>
    </row>
    <row r="2" spans="1:2">
      <c r="A2" s="1" t="s">
        <v>591</v>
      </c>
      <c r="B2" s="1" t="s">
        <v>2</v>
      </c>
    </row>
    <row r="3" spans="1:2">
      <c r="A3" s="3" t="s">
        <v>702</v>
      </c>
      <c r="B3" s="4"/>
    </row>
    <row r="4" spans="1:2" ht="30">
      <c r="A4" s="2" t="s">
        <v>703</v>
      </c>
      <c r="B4" s="4" t="s">
        <v>704</v>
      </c>
    </row>
    <row r="5" spans="1:2">
      <c r="A5" s="2" t="s">
        <v>705</v>
      </c>
      <c r="B5" s="4"/>
    </row>
    <row r="6" spans="1:2">
      <c r="A6" s="3" t="s">
        <v>702</v>
      </c>
      <c r="B6" s="4"/>
    </row>
    <row r="7" spans="1:2">
      <c r="A7" s="2" t="s">
        <v>706</v>
      </c>
      <c r="B7" s="4">
        <v>3.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7" t="s">
        <v>1</v>
      </c>
      <c r="C1" s="7"/>
    </row>
    <row r="2" spans="1:3" ht="30">
      <c r="A2" s="1" t="s">
        <v>42</v>
      </c>
      <c r="B2" s="1" t="s">
        <v>2</v>
      </c>
      <c r="C2" s="1" t="s">
        <v>23</v>
      </c>
    </row>
    <row r="3" spans="1:3" ht="30">
      <c r="A3" s="3" t="s">
        <v>708</v>
      </c>
      <c r="B3" s="4"/>
      <c r="C3" s="4"/>
    </row>
    <row r="4" spans="1:3">
      <c r="A4" s="2" t="s">
        <v>25</v>
      </c>
      <c r="B4" s="8">
        <v>2391196</v>
      </c>
      <c r="C4" s="8">
        <v>2256380</v>
      </c>
    </row>
    <row r="5" spans="1:3">
      <c r="A5" s="2" t="s">
        <v>339</v>
      </c>
      <c r="B5" s="6">
        <v>40975</v>
      </c>
      <c r="C5" s="6">
        <v>46284</v>
      </c>
    </row>
    <row r="6" spans="1:3" ht="30">
      <c r="A6" s="2" t="s">
        <v>29</v>
      </c>
      <c r="B6" s="6">
        <v>-9916</v>
      </c>
      <c r="C6" s="6">
        <v>-3262</v>
      </c>
    </row>
    <row r="7" spans="1:3">
      <c r="A7" s="2" t="s">
        <v>30</v>
      </c>
      <c r="B7" s="6">
        <v>16169</v>
      </c>
      <c r="C7" s="6">
        <v>13864</v>
      </c>
    </row>
    <row r="8" spans="1:3">
      <c r="A8" s="2" t="s">
        <v>709</v>
      </c>
      <c r="B8" s="6">
        <v>11566</v>
      </c>
      <c r="C8" s="6">
        <v>14229</v>
      </c>
    </row>
    <row r="9" spans="1:3">
      <c r="A9" s="2" t="s">
        <v>197</v>
      </c>
      <c r="B9" s="4"/>
      <c r="C9" s="4"/>
    </row>
    <row r="10" spans="1:3" ht="30">
      <c r="A10" s="3" t="s">
        <v>708</v>
      </c>
      <c r="B10" s="4"/>
      <c r="C10" s="4"/>
    </row>
    <row r="11" spans="1:3">
      <c r="A11" s="2" t="s">
        <v>25</v>
      </c>
      <c r="B11" s="6">
        <v>2285635</v>
      </c>
      <c r="C11" s="6">
        <v>2148915</v>
      </c>
    </row>
    <row r="12" spans="1:3">
      <c r="A12" s="2" t="s">
        <v>339</v>
      </c>
      <c r="B12" s="6">
        <v>50512</v>
      </c>
      <c r="C12" s="6">
        <v>52734</v>
      </c>
    </row>
    <row r="13" spans="1:3">
      <c r="A13" s="2" t="s">
        <v>30</v>
      </c>
      <c r="B13" s="6">
        <v>10738</v>
      </c>
      <c r="C13" s="6">
        <v>8975</v>
      </c>
    </row>
    <row r="14" spans="1:3">
      <c r="A14" s="2" t="s">
        <v>709</v>
      </c>
      <c r="B14" s="6">
        <v>8651</v>
      </c>
      <c r="C14" s="6">
        <v>10175</v>
      </c>
    </row>
    <row r="15" spans="1:3">
      <c r="A15" s="2" t="s">
        <v>199</v>
      </c>
      <c r="B15" s="4"/>
      <c r="C15" s="4"/>
    </row>
    <row r="16" spans="1:3" ht="30">
      <c r="A16" s="3" t="s">
        <v>708</v>
      </c>
      <c r="B16" s="4"/>
      <c r="C16" s="4"/>
    </row>
    <row r="17" spans="1:3">
      <c r="A17" s="2" t="s">
        <v>25</v>
      </c>
      <c r="B17" s="6">
        <v>105561</v>
      </c>
      <c r="C17" s="6">
        <v>107465</v>
      </c>
    </row>
    <row r="18" spans="1:3">
      <c r="A18" s="2" t="s">
        <v>339</v>
      </c>
      <c r="B18" s="4">
        <v>379</v>
      </c>
      <c r="C18" s="6">
        <v>-3188</v>
      </c>
    </row>
    <row r="19" spans="1:3">
      <c r="A19" s="2" t="s">
        <v>30</v>
      </c>
      <c r="B19" s="6">
        <v>5431</v>
      </c>
      <c r="C19" s="6">
        <v>4889</v>
      </c>
    </row>
    <row r="20" spans="1:3">
      <c r="A20" s="2" t="s">
        <v>709</v>
      </c>
      <c r="B20" s="6">
        <v>2915</v>
      </c>
      <c r="C20" s="6">
        <v>4054</v>
      </c>
    </row>
    <row r="21" spans="1:3">
      <c r="A21" s="2" t="s">
        <v>619</v>
      </c>
      <c r="B21" s="4"/>
      <c r="C21" s="4"/>
    </row>
    <row r="22" spans="1:3" ht="30">
      <c r="A22" s="3" t="s">
        <v>708</v>
      </c>
      <c r="B22" s="4"/>
      <c r="C22" s="4"/>
    </row>
    <row r="23" spans="1:3" ht="30">
      <c r="A23" s="2" t="s">
        <v>29</v>
      </c>
      <c r="B23" s="8">
        <v>-3000</v>
      </c>
      <c r="C23"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10</v>
      </c>
      <c r="B1" s="7" t="s">
        <v>2</v>
      </c>
      <c r="C1" s="7" t="s">
        <v>55</v>
      </c>
      <c r="D1" s="7" t="s">
        <v>23</v>
      </c>
      <c r="E1" s="7" t="s">
        <v>711</v>
      </c>
    </row>
    <row r="2" spans="1:5" ht="30">
      <c r="A2" s="1" t="s">
        <v>42</v>
      </c>
      <c r="B2" s="7"/>
      <c r="C2" s="7"/>
      <c r="D2" s="7"/>
      <c r="E2" s="7"/>
    </row>
    <row r="3" spans="1:5" ht="30">
      <c r="A3" s="3" t="s">
        <v>712</v>
      </c>
      <c r="B3" s="4"/>
      <c r="C3" s="4"/>
      <c r="D3" s="4"/>
      <c r="E3" s="4"/>
    </row>
    <row r="4" spans="1:5">
      <c r="A4" s="2" t="s">
        <v>57</v>
      </c>
      <c r="B4" s="8">
        <v>159056</v>
      </c>
      <c r="C4" s="8">
        <v>56772</v>
      </c>
      <c r="D4" s="8">
        <v>182373</v>
      </c>
      <c r="E4" s="8">
        <v>101905</v>
      </c>
    </row>
    <row r="5" spans="1:5">
      <c r="A5" s="2" t="s">
        <v>411</v>
      </c>
      <c r="B5" s="6">
        <v>2699510</v>
      </c>
      <c r="C5" s="6">
        <v>2735406</v>
      </c>
      <c r="D5" s="4"/>
      <c r="E5" s="4"/>
    </row>
    <row r="6" spans="1:5">
      <c r="A6" s="2" t="s">
        <v>713</v>
      </c>
      <c r="B6" s="4"/>
      <c r="C6" s="4"/>
      <c r="D6" s="4"/>
      <c r="E6" s="4"/>
    </row>
    <row r="7" spans="1:5" ht="30">
      <c r="A7" s="3" t="s">
        <v>712</v>
      </c>
      <c r="B7" s="4"/>
      <c r="C7" s="4"/>
      <c r="D7" s="4"/>
      <c r="E7" s="4"/>
    </row>
    <row r="8" spans="1:5">
      <c r="A8" s="2" t="s">
        <v>411</v>
      </c>
      <c r="B8" s="6">
        <v>2540454</v>
      </c>
      <c r="C8" s="6">
        <v>2678634</v>
      </c>
      <c r="D8" s="4"/>
      <c r="E8" s="4"/>
    </row>
    <row r="9" spans="1:5">
      <c r="A9" s="2" t="s">
        <v>714</v>
      </c>
      <c r="B9" s="4"/>
      <c r="C9" s="4"/>
      <c r="D9" s="4"/>
      <c r="E9" s="4"/>
    </row>
    <row r="10" spans="1:5" ht="30">
      <c r="A10" s="3" t="s">
        <v>712</v>
      </c>
      <c r="B10" s="4"/>
      <c r="C10" s="4"/>
      <c r="D10" s="4"/>
      <c r="E10" s="4"/>
    </row>
    <row r="11" spans="1:5">
      <c r="A11" s="2" t="s">
        <v>411</v>
      </c>
      <c r="B11" s="6">
        <v>2101477</v>
      </c>
      <c r="C11" s="6">
        <v>2139972</v>
      </c>
      <c r="D11" s="4"/>
      <c r="E11" s="4"/>
    </row>
    <row r="12" spans="1:5">
      <c r="A12" s="2" t="s">
        <v>715</v>
      </c>
      <c r="B12" s="4"/>
      <c r="C12" s="4"/>
      <c r="D12" s="4"/>
      <c r="E12" s="4"/>
    </row>
    <row r="13" spans="1:5" ht="30">
      <c r="A13" s="3" t="s">
        <v>712</v>
      </c>
      <c r="B13" s="4"/>
      <c r="C13" s="4"/>
      <c r="D13" s="4"/>
      <c r="E13" s="4"/>
    </row>
    <row r="14" spans="1:5">
      <c r="A14" s="2" t="s">
        <v>411</v>
      </c>
      <c r="B14" s="8">
        <v>438977</v>
      </c>
      <c r="C14" s="8">
        <v>538662</v>
      </c>
      <c r="D14" s="4"/>
      <c r="E14"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16</v>
      </c>
      <c r="B1" s="1" t="s">
        <v>1</v>
      </c>
    </row>
    <row r="2" spans="1:2">
      <c r="A2" s="7"/>
      <c r="B2" s="1" t="s">
        <v>2</v>
      </c>
    </row>
    <row r="3" spans="1:2" ht="45">
      <c r="A3" s="3" t="s">
        <v>354</v>
      </c>
      <c r="B3" s="4"/>
    </row>
    <row r="4" spans="1:2">
      <c r="A4" s="2" t="s">
        <v>717</v>
      </c>
      <c r="B4" s="127">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7" t="s">
        <v>1</v>
      </c>
      <c r="C1" s="7"/>
    </row>
    <row r="2" spans="1:3" ht="30">
      <c r="A2" s="1" t="s">
        <v>42</v>
      </c>
      <c r="B2" s="1" t="s">
        <v>2</v>
      </c>
      <c r="C2" s="1" t="s">
        <v>23</v>
      </c>
    </row>
    <row r="3" spans="1:3" ht="30">
      <c r="A3" s="3" t="s">
        <v>719</v>
      </c>
      <c r="B3" s="4"/>
      <c r="C3" s="4"/>
    </row>
    <row r="4" spans="1:3">
      <c r="A4" s="2" t="s">
        <v>25</v>
      </c>
      <c r="B4" s="8">
        <v>2391196</v>
      </c>
      <c r="C4" s="8">
        <v>2256380</v>
      </c>
    </row>
    <row r="5" spans="1:3">
      <c r="A5" s="2" t="s">
        <v>26</v>
      </c>
      <c r="B5" s="6">
        <v>2093595</v>
      </c>
      <c r="C5" s="6">
        <v>1975185</v>
      </c>
    </row>
    <row r="6" spans="1:3">
      <c r="A6" s="2" t="s">
        <v>27</v>
      </c>
      <c r="B6" s="6">
        <v>297601</v>
      </c>
      <c r="C6" s="6">
        <v>281195</v>
      </c>
    </row>
    <row r="7" spans="1:3" ht="30">
      <c r="A7" s="2" t="s">
        <v>28</v>
      </c>
      <c r="B7" s="6">
        <v>233825</v>
      </c>
      <c r="C7" s="6">
        <v>225610</v>
      </c>
    </row>
    <row r="8" spans="1:3" ht="30">
      <c r="A8" s="2" t="s">
        <v>29</v>
      </c>
      <c r="B8" s="6">
        <v>9916</v>
      </c>
      <c r="C8" s="6">
        <v>3262</v>
      </c>
    </row>
    <row r="9" spans="1:3">
      <c r="A9" s="2" t="s">
        <v>30</v>
      </c>
      <c r="B9" s="6">
        <v>15869</v>
      </c>
      <c r="C9" s="6">
        <v>13864</v>
      </c>
    </row>
    <row r="10" spans="1:3">
      <c r="A10" s="2" t="s">
        <v>31</v>
      </c>
      <c r="B10" s="6">
        <v>-2984</v>
      </c>
      <c r="C10" s="6">
        <v>-7825</v>
      </c>
    </row>
    <row r="11" spans="1:3">
      <c r="A11" s="2" t="s">
        <v>32</v>
      </c>
      <c r="B11" s="6">
        <v>40975</v>
      </c>
      <c r="C11" s="6">
        <v>46284</v>
      </c>
    </row>
    <row r="12" spans="1:3">
      <c r="A12" s="2" t="s">
        <v>373</v>
      </c>
      <c r="B12" s="6">
        <v>6880</v>
      </c>
      <c r="C12" s="6">
        <v>3246</v>
      </c>
    </row>
    <row r="13" spans="1:3">
      <c r="A13" s="2" t="s">
        <v>34</v>
      </c>
      <c r="B13" s="6">
        <v>34095</v>
      </c>
      <c r="C13" s="6">
        <v>43038</v>
      </c>
    </row>
    <row r="14" spans="1:3">
      <c r="A14" s="2" t="s">
        <v>377</v>
      </c>
      <c r="B14" s="6">
        <v>15155</v>
      </c>
      <c r="C14" s="6">
        <v>17553</v>
      </c>
    </row>
    <row r="15" spans="1:3">
      <c r="A15" s="2" t="s">
        <v>379</v>
      </c>
      <c r="B15" s="4">
        <v>0</v>
      </c>
      <c r="C15" s="4">
        <v>0</v>
      </c>
    </row>
    <row r="16" spans="1:3">
      <c r="A16" s="2" t="s">
        <v>36</v>
      </c>
      <c r="B16" s="6">
        <v>18940</v>
      </c>
      <c r="C16" s="6">
        <v>25485</v>
      </c>
    </row>
    <row r="17" spans="1:3">
      <c r="A17" s="2" t="s">
        <v>136</v>
      </c>
      <c r="B17" s="6">
        <v>-27645</v>
      </c>
      <c r="C17" s="4">
        <v>565</v>
      </c>
    </row>
    <row r="18" spans="1:3">
      <c r="A18" s="2" t="s">
        <v>49</v>
      </c>
      <c r="B18" s="6">
        <v>-8705</v>
      </c>
      <c r="C18" s="6">
        <v>26050</v>
      </c>
    </row>
    <row r="19" spans="1:3">
      <c r="A19" s="2" t="s">
        <v>720</v>
      </c>
      <c r="B19" s="4"/>
      <c r="C19" s="4"/>
    </row>
    <row r="20" spans="1:3" ht="30">
      <c r="A20" s="3" t="s">
        <v>719</v>
      </c>
      <c r="B20" s="4"/>
      <c r="C20" s="4"/>
    </row>
    <row r="21" spans="1:3">
      <c r="A21" s="2" t="s">
        <v>25</v>
      </c>
      <c r="B21" s="4">
        <v>0</v>
      </c>
      <c r="C21" s="4">
        <v>0</v>
      </c>
    </row>
    <row r="22" spans="1:3">
      <c r="A22" s="2" t="s">
        <v>26</v>
      </c>
      <c r="B22" s="4">
        <v>0</v>
      </c>
      <c r="C22" s="4">
        <v>0</v>
      </c>
    </row>
    <row r="23" spans="1:3">
      <c r="A23" s="2" t="s">
        <v>27</v>
      </c>
      <c r="B23" s="4">
        <v>0</v>
      </c>
      <c r="C23" s="4">
        <v>0</v>
      </c>
    </row>
    <row r="24" spans="1:3" ht="30">
      <c r="A24" s="2" t="s">
        <v>28</v>
      </c>
      <c r="B24" s="4">
        <v>39</v>
      </c>
      <c r="C24" s="4">
        <v>47</v>
      </c>
    </row>
    <row r="25" spans="1:3" ht="30">
      <c r="A25" s="2" t="s">
        <v>29</v>
      </c>
      <c r="B25" s="4">
        <v>0</v>
      </c>
      <c r="C25" s="4">
        <v>0</v>
      </c>
    </row>
    <row r="26" spans="1:3">
      <c r="A26" s="2" t="s">
        <v>30</v>
      </c>
      <c r="B26" s="4">
        <v>0</v>
      </c>
      <c r="C26" s="4">
        <v>2</v>
      </c>
    </row>
    <row r="27" spans="1:3">
      <c r="A27" s="2" t="s">
        <v>31</v>
      </c>
      <c r="B27" s="4">
        <v>0</v>
      </c>
      <c r="C27" s="4">
        <v>0</v>
      </c>
    </row>
    <row r="28" spans="1:3">
      <c r="A28" s="2" t="s">
        <v>32</v>
      </c>
      <c r="B28" s="4">
        <v>-39</v>
      </c>
      <c r="C28" s="4">
        <v>-49</v>
      </c>
    </row>
    <row r="29" spans="1:3">
      <c r="A29" s="2" t="s">
        <v>373</v>
      </c>
      <c r="B29" s="6">
        <v>5947</v>
      </c>
      <c r="C29" s="6">
        <v>2472</v>
      </c>
    </row>
    <row r="30" spans="1:3">
      <c r="A30" s="2" t="s">
        <v>34</v>
      </c>
      <c r="B30" s="6">
        <v>-5986</v>
      </c>
      <c r="C30" s="6">
        <v>-2521</v>
      </c>
    </row>
    <row r="31" spans="1:3">
      <c r="A31" s="2" t="s">
        <v>377</v>
      </c>
      <c r="B31" s="4">
        <v>-773</v>
      </c>
      <c r="C31" s="4">
        <v>-952</v>
      </c>
    </row>
    <row r="32" spans="1:3">
      <c r="A32" s="2" t="s">
        <v>379</v>
      </c>
      <c r="B32" s="6">
        <v>24153</v>
      </c>
      <c r="C32" s="6">
        <v>27054</v>
      </c>
    </row>
    <row r="33" spans="1:3">
      <c r="A33" s="2" t="s">
        <v>36</v>
      </c>
      <c r="B33" s="6">
        <v>18940</v>
      </c>
      <c r="C33" s="6">
        <v>25485</v>
      </c>
    </row>
    <row r="34" spans="1:3">
      <c r="A34" s="2" t="s">
        <v>136</v>
      </c>
      <c r="B34" s="6">
        <v>-27645</v>
      </c>
      <c r="C34" s="4">
        <v>565</v>
      </c>
    </row>
    <row r="35" spans="1:3">
      <c r="A35" s="2" t="s">
        <v>49</v>
      </c>
      <c r="B35" s="6">
        <v>-8705</v>
      </c>
      <c r="C35" s="6">
        <v>26050</v>
      </c>
    </row>
    <row r="36" spans="1:3">
      <c r="A36" s="2" t="s">
        <v>721</v>
      </c>
      <c r="B36" s="4"/>
      <c r="C36" s="4"/>
    </row>
    <row r="37" spans="1:3" ht="30">
      <c r="A37" s="3" t="s">
        <v>719</v>
      </c>
      <c r="B37" s="4"/>
      <c r="C37" s="4"/>
    </row>
    <row r="38" spans="1:3">
      <c r="A38" s="2" t="s">
        <v>25</v>
      </c>
      <c r="B38" s="6">
        <v>2250704</v>
      </c>
      <c r="C38" s="6">
        <v>2148365</v>
      </c>
    </row>
    <row r="39" spans="1:3">
      <c r="A39" s="2" t="s">
        <v>26</v>
      </c>
      <c r="B39" s="6">
        <v>2034032</v>
      </c>
      <c r="C39" s="6">
        <v>1939464</v>
      </c>
    </row>
    <row r="40" spans="1:3">
      <c r="A40" s="2" t="s">
        <v>27</v>
      </c>
      <c r="B40" s="6">
        <v>216672</v>
      </c>
      <c r="C40" s="6">
        <v>208901</v>
      </c>
    </row>
    <row r="41" spans="1:3" ht="30">
      <c r="A41" s="2" t="s">
        <v>28</v>
      </c>
      <c r="B41" s="6">
        <v>160577</v>
      </c>
      <c r="C41" s="6">
        <v>154156</v>
      </c>
    </row>
    <row r="42" spans="1:3" ht="30">
      <c r="A42" s="2" t="s">
        <v>29</v>
      </c>
      <c r="B42" s="6">
        <v>3577</v>
      </c>
      <c r="C42" s="6">
        <v>1294</v>
      </c>
    </row>
    <row r="43" spans="1:3">
      <c r="A43" s="2" t="s">
        <v>30</v>
      </c>
      <c r="B43" s="6">
        <v>9103</v>
      </c>
      <c r="C43" s="6">
        <v>8952</v>
      </c>
    </row>
    <row r="44" spans="1:3">
      <c r="A44" s="2" t="s">
        <v>31</v>
      </c>
      <c r="B44" s="4">
        <v>-976</v>
      </c>
      <c r="C44" s="6">
        <v>-7062</v>
      </c>
    </row>
    <row r="45" spans="1:3">
      <c r="A45" s="2" t="s">
        <v>32</v>
      </c>
      <c r="B45" s="6">
        <v>44391</v>
      </c>
      <c r="C45" s="6">
        <v>51561</v>
      </c>
    </row>
    <row r="46" spans="1:3">
      <c r="A46" s="2" t="s">
        <v>373</v>
      </c>
      <c r="B46" s="4">
        <v>764</v>
      </c>
      <c r="C46" s="6">
        <v>1243</v>
      </c>
    </row>
    <row r="47" spans="1:3">
      <c r="A47" s="2" t="s">
        <v>34</v>
      </c>
      <c r="B47" s="6">
        <v>43627</v>
      </c>
      <c r="C47" s="6">
        <v>50318</v>
      </c>
    </row>
    <row r="48" spans="1:3">
      <c r="A48" s="2" t="s">
        <v>377</v>
      </c>
      <c r="B48" s="6">
        <v>15231</v>
      </c>
      <c r="C48" s="6">
        <v>20160</v>
      </c>
    </row>
    <row r="49" spans="1:3">
      <c r="A49" s="2" t="s">
        <v>379</v>
      </c>
      <c r="B49" s="4">
        <v>0</v>
      </c>
      <c r="C49" s="4">
        <v>0</v>
      </c>
    </row>
    <row r="50" spans="1:3">
      <c r="A50" s="2" t="s">
        <v>36</v>
      </c>
      <c r="B50" s="6">
        <v>28396</v>
      </c>
      <c r="C50" s="6">
        <v>30158</v>
      </c>
    </row>
    <row r="51" spans="1:3">
      <c r="A51" s="2" t="s">
        <v>136</v>
      </c>
      <c r="B51" s="4">
        <v>504</v>
      </c>
      <c r="C51" s="4">
        <v>106</v>
      </c>
    </row>
    <row r="52" spans="1:3">
      <c r="A52" s="2" t="s">
        <v>49</v>
      </c>
      <c r="B52" s="6">
        <v>28900</v>
      </c>
      <c r="C52" s="6">
        <v>30264</v>
      </c>
    </row>
    <row r="53" spans="1:3">
      <c r="A53" s="2" t="s">
        <v>722</v>
      </c>
      <c r="B53" s="4"/>
      <c r="C53" s="4"/>
    </row>
    <row r="54" spans="1:3" ht="30">
      <c r="A54" s="3" t="s">
        <v>719</v>
      </c>
      <c r="B54" s="4"/>
      <c r="C54" s="4"/>
    </row>
    <row r="55" spans="1:3">
      <c r="A55" s="2" t="s">
        <v>25</v>
      </c>
      <c r="B55" s="6">
        <v>180361</v>
      </c>
      <c r="C55" s="6">
        <v>119873</v>
      </c>
    </row>
    <row r="56" spans="1:3">
      <c r="A56" s="2" t="s">
        <v>26</v>
      </c>
      <c r="B56" s="6">
        <v>99818</v>
      </c>
      <c r="C56" s="6">
        <v>47599</v>
      </c>
    </row>
    <row r="57" spans="1:3">
      <c r="A57" s="2" t="s">
        <v>27</v>
      </c>
      <c r="B57" s="6">
        <v>80543</v>
      </c>
      <c r="C57" s="6">
        <v>72274</v>
      </c>
    </row>
    <row r="58" spans="1:3" ht="30">
      <c r="A58" s="2" t="s">
        <v>28</v>
      </c>
      <c r="B58" s="6">
        <v>73209</v>
      </c>
      <c r="C58" s="6">
        <v>71407</v>
      </c>
    </row>
    <row r="59" spans="1:3" ht="30">
      <c r="A59" s="2" t="s">
        <v>29</v>
      </c>
      <c r="B59" s="6">
        <v>6339</v>
      </c>
      <c r="C59" s="6">
        <v>1968</v>
      </c>
    </row>
    <row r="60" spans="1:3">
      <c r="A60" s="2" t="s">
        <v>30</v>
      </c>
      <c r="B60" s="6">
        <v>6766</v>
      </c>
      <c r="C60" s="6">
        <v>4910</v>
      </c>
    </row>
    <row r="61" spans="1:3">
      <c r="A61" s="2" t="s">
        <v>31</v>
      </c>
      <c r="B61" s="6">
        <v>-2008</v>
      </c>
      <c r="C61" s="4">
        <v>-763</v>
      </c>
    </row>
    <row r="62" spans="1:3">
      <c r="A62" s="2" t="s">
        <v>32</v>
      </c>
      <c r="B62" s="6">
        <v>-3763</v>
      </c>
      <c r="C62" s="6">
        <v>-5248</v>
      </c>
    </row>
    <row r="63" spans="1:3">
      <c r="A63" s="2" t="s">
        <v>373</v>
      </c>
      <c r="B63" s="4">
        <v>169</v>
      </c>
      <c r="C63" s="4">
        <v>-469</v>
      </c>
    </row>
    <row r="64" spans="1:3">
      <c r="A64" s="2" t="s">
        <v>34</v>
      </c>
      <c r="B64" s="6">
        <v>-3932</v>
      </c>
      <c r="C64" s="6">
        <v>-4779</v>
      </c>
    </row>
    <row r="65" spans="1:3">
      <c r="A65" s="2" t="s">
        <v>377</v>
      </c>
      <c r="B65" s="4">
        <v>697</v>
      </c>
      <c r="C65" s="6">
        <v>-1655</v>
      </c>
    </row>
    <row r="66" spans="1:3">
      <c r="A66" s="2" t="s">
        <v>379</v>
      </c>
      <c r="B66" s="4">
        <v>0</v>
      </c>
      <c r="C66" s="4">
        <v>0</v>
      </c>
    </row>
    <row r="67" spans="1:3">
      <c r="A67" s="2" t="s">
        <v>36</v>
      </c>
      <c r="B67" s="6">
        <v>-4629</v>
      </c>
      <c r="C67" s="6">
        <v>-3124</v>
      </c>
    </row>
    <row r="68" spans="1:3">
      <c r="A68" s="2" t="s">
        <v>136</v>
      </c>
      <c r="B68" s="6">
        <v>-28149</v>
      </c>
      <c r="C68" s="4">
        <v>467</v>
      </c>
    </row>
    <row r="69" spans="1:3">
      <c r="A69" s="2" t="s">
        <v>49</v>
      </c>
      <c r="B69" s="6">
        <v>-32778</v>
      </c>
      <c r="C69" s="6">
        <v>-2657</v>
      </c>
    </row>
    <row r="70" spans="1:3">
      <c r="A70" s="2" t="s">
        <v>362</v>
      </c>
      <c r="B70" s="4"/>
      <c r="C70" s="4"/>
    </row>
    <row r="71" spans="1:3" ht="30">
      <c r="A71" s="3" t="s">
        <v>719</v>
      </c>
      <c r="B71" s="4"/>
      <c r="C71" s="4"/>
    </row>
    <row r="72" spans="1:3">
      <c r="A72" s="2" t="s">
        <v>25</v>
      </c>
      <c r="B72" s="6">
        <v>-39869</v>
      </c>
      <c r="C72" s="6">
        <v>-11858</v>
      </c>
    </row>
    <row r="73" spans="1:3">
      <c r="A73" s="2" t="s">
        <v>26</v>
      </c>
      <c r="B73" s="6">
        <v>-40255</v>
      </c>
      <c r="C73" s="6">
        <v>-11878</v>
      </c>
    </row>
    <row r="74" spans="1:3">
      <c r="A74" s="2" t="s">
        <v>27</v>
      </c>
      <c r="B74" s="4">
        <v>386</v>
      </c>
      <c r="C74" s="4">
        <v>20</v>
      </c>
    </row>
    <row r="75" spans="1:3" ht="30">
      <c r="A75" s="2" t="s">
        <v>28</v>
      </c>
      <c r="B75" s="4">
        <v>0</v>
      </c>
      <c r="C75" s="4">
        <v>0</v>
      </c>
    </row>
    <row r="76" spans="1:3" ht="30">
      <c r="A76" s="2" t="s">
        <v>29</v>
      </c>
      <c r="B76" s="4">
        <v>0</v>
      </c>
      <c r="C76" s="4">
        <v>0</v>
      </c>
    </row>
    <row r="77" spans="1:3">
      <c r="A77" s="2" t="s">
        <v>30</v>
      </c>
      <c r="B77" s="4">
        <v>0</v>
      </c>
      <c r="C77" s="4">
        <v>0</v>
      </c>
    </row>
    <row r="78" spans="1:3">
      <c r="A78" s="2" t="s">
        <v>31</v>
      </c>
      <c r="B78" s="4">
        <v>0</v>
      </c>
      <c r="C78" s="4">
        <v>0</v>
      </c>
    </row>
    <row r="79" spans="1:3">
      <c r="A79" s="2" t="s">
        <v>32</v>
      </c>
      <c r="B79" s="4">
        <v>386</v>
      </c>
      <c r="C79" s="4">
        <v>20</v>
      </c>
    </row>
    <row r="80" spans="1:3">
      <c r="A80" s="2" t="s">
        <v>373</v>
      </c>
      <c r="B80" s="4">
        <v>0</v>
      </c>
      <c r="C80" s="4">
        <v>0</v>
      </c>
    </row>
    <row r="81" spans="1:3">
      <c r="A81" s="2" t="s">
        <v>34</v>
      </c>
      <c r="B81" s="4">
        <v>386</v>
      </c>
      <c r="C81" s="4">
        <v>20</v>
      </c>
    </row>
    <row r="82" spans="1:3">
      <c r="A82" s="2" t="s">
        <v>377</v>
      </c>
      <c r="B82" s="4">
        <v>0</v>
      </c>
      <c r="C82" s="4">
        <v>0</v>
      </c>
    </row>
    <row r="83" spans="1:3">
      <c r="A83" s="2" t="s">
        <v>379</v>
      </c>
      <c r="B83" s="6">
        <v>-24153</v>
      </c>
      <c r="C83" s="6">
        <v>-27054</v>
      </c>
    </row>
    <row r="84" spans="1:3">
      <c r="A84" s="2" t="s">
        <v>36</v>
      </c>
      <c r="B84" s="6">
        <v>-23767</v>
      </c>
      <c r="C84" s="6">
        <v>-27034</v>
      </c>
    </row>
    <row r="85" spans="1:3">
      <c r="A85" s="2" t="s">
        <v>136</v>
      </c>
      <c r="B85" s="6">
        <v>27645</v>
      </c>
      <c r="C85" s="4">
        <v>-573</v>
      </c>
    </row>
    <row r="86" spans="1:3">
      <c r="A86" s="2" t="s">
        <v>49</v>
      </c>
      <c r="B86" s="8">
        <v>3878</v>
      </c>
      <c r="C86" s="8">
        <v>-2760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23</v>
      </c>
      <c r="B1" s="7" t="s">
        <v>2</v>
      </c>
      <c r="C1" s="7" t="s">
        <v>55</v>
      </c>
      <c r="D1" s="7" t="s">
        <v>23</v>
      </c>
      <c r="E1" s="7" t="s">
        <v>711</v>
      </c>
    </row>
    <row r="2" spans="1:5" ht="30">
      <c r="A2" s="1" t="s">
        <v>42</v>
      </c>
      <c r="B2" s="7"/>
      <c r="C2" s="7"/>
      <c r="D2" s="7"/>
      <c r="E2" s="7"/>
    </row>
    <row r="3" spans="1:5">
      <c r="A3" s="3" t="s">
        <v>56</v>
      </c>
      <c r="B3" s="4"/>
      <c r="C3" s="4"/>
      <c r="D3" s="4"/>
      <c r="E3" s="4"/>
    </row>
    <row r="4" spans="1:5">
      <c r="A4" s="2" t="s">
        <v>57</v>
      </c>
      <c r="B4" s="8">
        <v>159056</v>
      </c>
      <c r="C4" s="8">
        <v>56772</v>
      </c>
      <c r="D4" s="8">
        <v>182373</v>
      </c>
      <c r="E4" s="8">
        <v>101905</v>
      </c>
    </row>
    <row r="5" spans="1:5">
      <c r="A5" s="2" t="s">
        <v>412</v>
      </c>
      <c r="B5" s="6">
        <v>597235</v>
      </c>
      <c r="C5" s="6">
        <v>626192</v>
      </c>
      <c r="D5" s="4"/>
      <c r="E5" s="4"/>
    </row>
    <row r="6" spans="1:5">
      <c r="A6" s="2" t="s">
        <v>59</v>
      </c>
      <c r="B6" s="6">
        <v>874738</v>
      </c>
      <c r="C6" s="6">
        <v>872457</v>
      </c>
      <c r="D6" s="4"/>
      <c r="E6" s="4"/>
    </row>
    <row r="7" spans="1:5">
      <c r="A7" s="2" t="s">
        <v>60</v>
      </c>
      <c r="B7" s="6">
        <v>233318</v>
      </c>
      <c r="C7" s="6">
        <v>315285</v>
      </c>
      <c r="D7" s="4"/>
      <c r="E7" s="4"/>
    </row>
    <row r="8" spans="1:5">
      <c r="A8" s="2" t="s">
        <v>61</v>
      </c>
      <c r="B8" s="6">
        <v>1864347</v>
      </c>
      <c r="C8" s="6">
        <v>1870706</v>
      </c>
      <c r="D8" s="4"/>
      <c r="E8" s="4"/>
    </row>
    <row r="9" spans="1:5">
      <c r="A9" s="2" t="s">
        <v>416</v>
      </c>
      <c r="B9" s="6">
        <v>221950</v>
      </c>
      <c r="C9" s="6">
        <v>232979</v>
      </c>
      <c r="D9" s="4"/>
      <c r="E9" s="4"/>
    </row>
    <row r="10" spans="1:5">
      <c r="A10" s="2" t="s">
        <v>63</v>
      </c>
      <c r="B10" s="6">
        <v>419453</v>
      </c>
      <c r="C10" s="6">
        <v>423276</v>
      </c>
      <c r="D10" s="4"/>
      <c r="E10" s="4"/>
    </row>
    <row r="11" spans="1:5">
      <c r="A11" s="2" t="s">
        <v>64</v>
      </c>
      <c r="B11" s="6">
        <v>102122</v>
      </c>
      <c r="C11" s="6">
        <v>108593</v>
      </c>
      <c r="D11" s="4"/>
      <c r="E11" s="4"/>
    </row>
    <row r="12" spans="1:5">
      <c r="A12" s="2" t="s">
        <v>417</v>
      </c>
      <c r="B12" s="4">
        <v>0</v>
      </c>
      <c r="C12" s="4">
        <v>0</v>
      </c>
      <c r="D12" s="4"/>
      <c r="E12" s="4"/>
    </row>
    <row r="13" spans="1:5" ht="30">
      <c r="A13" s="2" t="s">
        <v>419</v>
      </c>
      <c r="B13" s="4">
        <v>0</v>
      </c>
      <c r="C13" s="4">
        <v>0</v>
      </c>
      <c r="D13" s="4"/>
      <c r="E13" s="4"/>
    </row>
    <row r="14" spans="1:5">
      <c r="A14" s="2" t="s">
        <v>65</v>
      </c>
      <c r="B14" s="6">
        <v>91638</v>
      </c>
      <c r="C14" s="6">
        <v>99852</v>
      </c>
      <c r="D14" s="4"/>
      <c r="E14" s="4"/>
    </row>
    <row r="15" spans="1:5">
      <c r="A15" s="2" t="s">
        <v>66</v>
      </c>
      <c r="B15" s="6">
        <v>2699510</v>
      </c>
      <c r="C15" s="6">
        <v>2735406</v>
      </c>
      <c r="D15" s="4"/>
      <c r="E15" s="4"/>
    </row>
    <row r="16" spans="1:5">
      <c r="A16" s="3" t="s">
        <v>67</v>
      </c>
      <c r="B16" s="4"/>
      <c r="C16" s="4"/>
      <c r="D16" s="4"/>
      <c r="E16" s="4"/>
    </row>
    <row r="17" spans="1:5">
      <c r="A17" s="2" t="s">
        <v>68</v>
      </c>
      <c r="B17" s="6">
        <v>693699</v>
      </c>
      <c r="C17" s="6">
        <v>608846</v>
      </c>
      <c r="D17" s="4"/>
      <c r="E17" s="4"/>
    </row>
    <row r="18" spans="1:5">
      <c r="A18" s="2" t="s">
        <v>69</v>
      </c>
      <c r="B18" s="6">
        <v>24991</v>
      </c>
      <c r="C18" s="6">
        <v>31507</v>
      </c>
      <c r="D18" s="4"/>
      <c r="E18" s="4"/>
    </row>
    <row r="19" spans="1:5">
      <c r="A19" s="2" t="s">
        <v>70</v>
      </c>
      <c r="B19" s="6">
        <v>37820</v>
      </c>
      <c r="C19" s="6">
        <v>37979</v>
      </c>
      <c r="D19" s="4"/>
      <c r="E19" s="4"/>
    </row>
    <row r="20" spans="1:5">
      <c r="A20" s="2" t="s">
        <v>71</v>
      </c>
      <c r="B20" s="6">
        <v>273104</v>
      </c>
      <c r="C20" s="6">
        <v>326223</v>
      </c>
      <c r="D20" s="4"/>
      <c r="E20" s="4"/>
    </row>
    <row r="21" spans="1:5">
      <c r="A21" s="2" t="s">
        <v>72</v>
      </c>
      <c r="B21" s="6">
        <v>1029614</v>
      </c>
      <c r="C21" s="6">
        <v>1004555</v>
      </c>
      <c r="D21" s="4"/>
      <c r="E21" s="4"/>
    </row>
    <row r="22" spans="1:5" ht="30">
      <c r="A22" s="2" t="s">
        <v>73</v>
      </c>
      <c r="B22" s="6">
        <v>574606</v>
      </c>
      <c r="C22" s="6">
        <v>608551</v>
      </c>
      <c r="D22" s="4"/>
      <c r="E22" s="4"/>
    </row>
    <row r="23" spans="1:5">
      <c r="A23" s="2" t="s">
        <v>425</v>
      </c>
      <c r="B23" s="4">
        <v>0</v>
      </c>
      <c r="C23" s="4">
        <v>0</v>
      </c>
      <c r="D23" s="4"/>
      <c r="E23" s="4"/>
    </row>
    <row r="24" spans="1:5">
      <c r="A24" s="2" t="s">
        <v>427</v>
      </c>
      <c r="B24" s="4">
        <v>0</v>
      </c>
      <c r="C24" s="4">
        <v>0</v>
      </c>
      <c r="D24" s="4"/>
      <c r="E24" s="4"/>
    </row>
    <row r="25" spans="1:5">
      <c r="A25" s="2" t="s">
        <v>70</v>
      </c>
      <c r="B25" s="6">
        <v>63321</v>
      </c>
      <c r="C25" s="6">
        <v>63901</v>
      </c>
      <c r="D25" s="4"/>
      <c r="E25" s="4"/>
    </row>
    <row r="26" spans="1:5">
      <c r="A26" s="2" t="s">
        <v>74</v>
      </c>
      <c r="B26" s="6">
        <v>63696</v>
      </c>
      <c r="C26" s="6">
        <v>67561</v>
      </c>
      <c r="D26" s="4"/>
      <c r="E26" s="4"/>
    </row>
    <row r="27" spans="1:5">
      <c r="A27" s="2" t="s">
        <v>75</v>
      </c>
      <c r="B27" s="6">
        <v>1731237</v>
      </c>
      <c r="C27" s="6">
        <v>1744568</v>
      </c>
      <c r="D27" s="4"/>
      <c r="E27" s="4"/>
    </row>
    <row r="28" spans="1:5">
      <c r="A28" s="3" t="s">
        <v>430</v>
      </c>
      <c r="B28" s="4"/>
      <c r="C28" s="4"/>
      <c r="D28" s="4"/>
      <c r="E28" s="4"/>
    </row>
    <row r="29" spans="1:5">
      <c r="A29" s="2" t="s">
        <v>431</v>
      </c>
      <c r="B29" s="6">
        <v>126205</v>
      </c>
      <c r="C29" s="6">
        <v>126140</v>
      </c>
      <c r="D29" s="4"/>
      <c r="E29" s="4"/>
    </row>
    <row r="30" spans="1:5">
      <c r="A30" s="2" t="s">
        <v>80</v>
      </c>
      <c r="B30" s="6">
        <v>204901</v>
      </c>
      <c r="C30" s="6">
        <v>202934</v>
      </c>
      <c r="D30" s="4"/>
      <c r="E30" s="4"/>
    </row>
    <row r="31" spans="1:5">
      <c r="A31" s="2" t="s">
        <v>433</v>
      </c>
      <c r="B31" s="6">
        <v>688813</v>
      </c>
      <c r="C31" s="6">
        <v>685765</v>
      </c>
      <c r="D31" s="4"/>
      <c r="E31" s="4"/>
    </row>
    <row r="32" spans="1:5" ht="30">
      <c r="A32" s="2" t="s">
        <v>82</v>
      </c>
      <c r="B32" s="6">
        <v>-51646</v>
      </c>
      <c r="C32" s="6">
        <v>-24001</v>
      </c>
      <c r="D32" s="6">
        <v>10133</v>
      </c>
      <c r="E32" s="6">
        <v>9568</v>
      </c>
    </row>
    <row r="33" spans="1:5">
      <c r="A33" s="2" t="s">
        <v>83</v>
      </c>
      <c r="B33" s="6">
        <v>968273</v>
      </c>
      <c r="C33" s="6">
        <v>990838</v>
      </c>
      <c r="D33" s="6">
        <v>1033167</v>
      </c>
      <c r="E33" s="6">
        <v>1025043</v>
      </c>
    </row>
    <row r="34" spans="1:5">
      <c r="A34" s="2" t="s">
        <v>84</v>
      </c>
      <c r="B34" s="6">
        <v>2699510</v>
      </c>
      <c r="C34" s="6">
        <v>2735406</v>
      </c>
      <c r="D34" s="4"/>
      <c r="E34" s="4"/>
    </row>
    <row r="35" spans="1:5">
      <c r="A35" s="2" t="s">
        <v>720</v>
      </c>
      <c r="B35" s="4"/>
      <c r="C35" s="4"/>
      <c r="D35" s="4"/>
      <c r="E35" s="4"/>
    </row>
    <row r="36" spans="1:5">
      <c r="A36" s="3" t="s">
        <v>56</v>
      </c>
      <c r="B36" s="4"/>
      <c r="C36" s="4"/>
      <c r="D36" s="4"/>
      <c r="E36" s="4"/>
    </row>
    <row r="37" spans="1:5">
      <c r="A37" s="2" t="s">
        <v>57</v>
      </c>
      <c r="B37" s="6">
        <v>115613</v>
      </c>
      <c r="C37" s="6">
        <v>22013</v>
      </c>
      <c r="D37" s="6">
        <v>133300</v>
      </c>
      <c r="E37" s="6">
        <v>74391</v>
      </c>
    </row>
    <row r="38" spans="1:5">
      <c r="A38" s="2" t="s">
        <v>412</v>
      </c>
      <c r="B38" s="4">
        <v>0</v>
      </c>
      <c r="C38" s="4">
        <v>0</v>
      </c>
      <c r="D38" s="4"/>
      <c r="E38" s="4"/>
    </row>
    <row r="39" spans="1:5">
      <c r="A39" s="2" t="s">
        <v>59</v>
      </c>
      <c r="B39" s="4">
        <v>0</v>
      </c>
      <c r="C39" s="4">
        <v>0</v>
      </c>
      <c r="D39" s="4"/>
      <c r="E39" s="4"/>
    </row>
    <row r="40" spans="1:5">
      <c r="A40" s="2" t="s">
        <v>60</v>
      </c>
      <c r="B40" s="4">
        <v>15</v>
      </c>
      <c r="C40" s="6">
        <v>-24748</v>
      </c>
      <c r="D40" s="4"/>
      <c r="E40" s="4"/>
    </row>
    <row r="41" spans="1:5">
      <c r="A41" s="2" t="s">
        <v>61</v>
      </c>
      <c r="B41" s="6">
        <v>115628</v>
      </c>
      <c r="C41" s="6">
        <v>-2735</v>
      </c>
      <c r="D41" s="4"/>
      <c r="E41" s="4"/>
    </row>
    <row r="42" spans="1:5">
      <c r="A42" s="2" t="s">
        <v>416</v>
      </c>
      <c r="B42" s="4">
        <v>0</v>
      </c>
      <c r="C42" s="4">
        <v>0</v>
      </c>
      <c r="D42" s="4"/>
      <c r="E42" s="4"/>
    </row>
    <row r="43" spans="1:5">
      <c r="A43" s="2" t="s">
        <v>63</v>
      </c>
      <c r="B43" s="4">
        <v>0</v>
      </c>
      <c r="C43" s="4">
        <v>0</v>
      </c>
      <c r="D43" s="4"/>
      <c r="E43" s="4"/>
    </row>
    <row r="44" spans="1:5">
      <c r="A44" s="2" t="s">
        <v>64</v>
      </c>
      <c r="B44" s="4">
        <v>0</v>
      </c>
      <c r="C44" s="4">
        <v>0</v>
      </c>
      <c r="D44" s="4"/>
      <c r="E44" s="4"/>
    </row>
    <row r="45" spans="1:5">
      <c r="A45" s="2" t="s">
        <v>417</v>
      </c>
      <c r="B45" s="4">
        <v>0</v>
      </c>
      <c r="C45" s="4">
        <v>0</v>
      </c>
      <c r="D45" s="4"/>
      <c r="E45" s="4"/>
    </row>
    <row r="46" spans="1:5" ht="30">
      <c r="A46" s="2" t="s">
        <v>419</v>
      </c>
      <c r="B46" s="6">
        <v>1855506</v>
      </c>
      <c r="C46" s="6">
        <v>1893767</v>
      </c>
      <c r="D46" s="4"/>
      <c r="E46" s="4"/>
    </row>
    <row r="47" spans="1:5">
      <c r="A47" s="2" t="s">
        <v>65</v>
      </c>
      <c r="B47" s="6">
        <v>4498</v>
      </c>
      <c r="C47" s="6">
        <v>4637</v>
      </c>
      <c r="D47" s="4"/>
      <c r="E47" s="4"/>
    </row>
    <row r="48" spans="1:5">
      <c r="A48" s="2" t="s">
        <v>66</v>
      </c>
      <c r="B48" s="6">
        <v>1975632</v>
      </c>
      <c r="C48" s="6">
        <v>1895669</v>
      </c>
      <c r="D48" s="4"/>
      <c r="E48" s="4"/>
    </row>
    <row r="49" spans="1:5">
      <c r="A49" s="3" t="s">
        <v>67</v>
      </c>
      <c r="B49" s="4"/>
      <c r="C49" s="4"/>
      <c r="D49" s="4"/>
      <c r="E49" s="4"/>
    </row>
    <row r="50" spans="1:5">
      <c r="A50" s="2" t="s">
        <v>68</v>
      </c>
      <c r="B50" s="4">
        <v>0</v>
      </c>
      <c r="C50" s="4">
        <v>0</v>
      </c>
      <c r="D50" s="4"/>
      <c r="E50" s="4"/>
    </row>
    <row r="51" spans="1:5">
      <c r="A51" s="2" t="s">
        <v>69</v>
      </c>
      <c r="B51" s="4">
        <v>0</v>
      </c>
      <c r="C51" s="4">
        <v>0</v>
      </c>
      <c r="D51" s="4"/>
      <c r="E51" s="4"/>
    </row>
    <row r="52" spans="1:5">
      <c r="A52" s="2" t="s">
        <v>70</v>
      </c>
      <c r="B52" s="4">
        <v>0</v>
      </c>
      <c r="C52" s="4">
        <v>0</v>
      </c>
      <c r="D52" s="4"/>
      <c r="E52" s="4"/>
    </row>
    <row r="53" spans="1:5">
      <c r="A53" s="2" t="s">
        <v>71</v>
      </c>
      <c r="B53" s="6">
        <v>6709</v>
      </c>
      <c r="C53" s="6">
        <v>6441</v>
      </c>
      <c r="D53" s="4"/>
      <c r="E53" s="4"/>
    </row>
    <row r="54" spans="1:5">
      <c r="A54" s="2" t="s">
        <v>72</v>
      </c>
      <c r="B54" s="6">
        <v>6709</v>
      </c>
      <c r="C54" s="6">
        <v>6441</v>
      </c>
      <c r="D54" s="4"/>
      <c r="E54" s="4"/>
    </row>
    <row r="55" spans="1:5" ht="30">
      <c r="A55" s="2" t="s">
        <v>73</v>
      </c>
      <c r="B55" s="6">
        <v>547834</v>
      </c>
      <c r="C55" s="6">
        <v>547763</v>
      </c>
      <c r="D55" s="4"/>
      <c r="E55" s="4"/>
    </row>
    <row r="56" spans="1:5">
      <c r="A56" s="2" t="s">
        <v>425</v>
      </c>
      <c r="B56" s="6">
        <v>452816</v>
      </c>
      <c r="C56" s="6">
        <v>350627</v>
      </c>
      <c r="D56" s="4"/>
      <c r="E56" s="4"/>
    </row>
    <row r="57" spans="1:5">
      <c r="A57" s="2" t="s">
        <v>427</v>
      </c>
      <c r="B57" s="4">
        <v>0</v>
      </c>
      <c r="C57" s="4">
        <v>0</v>
      </c>
      <c r="D57" s="4"/>
      <c r="E57" s="4"/>
    </row>
    <row r="58" spans="1:5">
      <c r="A58" s="2" t="s">
        <v>70</v>
      </c>
      <c r="B58" s="4">
        <v>0</v>
      </c>
      <c r="C58" s="4">
        <v>0</v>
      </c>
      <c r="D58" s="4"/>
      <c r="E58" s="4"/>
    </row>
    <row r="59" spans="1:5">
      <c r="A59" s="2" t="s">
        <v>74</v>
      </c>
      <c r="B59" s="4">
        <v>0</v>
      </c>
      <c r="C59" s="4">
        <v>0</v>
      </c>
      <c r="D59" s="4"/>
      <c r="E59" s="4"/>
    </row>
    <row r="60" spans="1:5">
      <c r="A60" s="2" t="s">
        <v>75</v>
      </c>
      <c r="B60" s="6">
        <v>1007359</v>
      </c>
      <c r="C60" s="6">
        <v>904831</v>
      </c>
      <c r="D60" s="4"/>
      <c r="E60" s="4"/>
    </row>
    <row r="61" spans="1:5">
      <c r="A61" s="3" t="s">
        <v>430</v>
      </c>
      <c r="B61" s="4"/>
      <c r="C61" s="4"/>
      <c r="D61" s="4"/>
      <c r="E61" s="4"/>
    </row>
    <row r="62" spans="1:5">
      <c r="A62" s="2" t="s">
        <v>431</v>
      </c>
      <c r="B62" s="6">
        <v>126205</v>
      </c>
      <c r="C62" s="6">
        <v>126140</v>
      </c>
      <c r="D62" s="4"/>
      <c r="E62" s="4"/>
    </row>
    <row r="63" spans="1:5">
      <c r="A63" s="2" t="s">
        <v>80</v>
      </c>
      <c r="B63" s="6">
        <v>204901</v>
      </c>
      <c r="C63" s="6">
        <v>202934</v>
      </c>
      <c r="D63" s="4"/>
      <c r="E63" s="4"/>
    </row>
    <row r="64" spans="1:5">
      <c r="A64" s="2" t="s">
        <v>433</v>
      </c>
      <c r="B64" s="6">
        <v>688813</v>
      </c>
      <c r="C64" s="6">
        <v>685765</v>
      </c>
      <c r="D64" s="4"/>
      <c r="E64" s="4"/>
    </row>
    <row r="65" spans="1:5" ht="30">
      <c r="A65" s="2" t="s">
        <v>82</v>
      </c>
      <c r="B65" s="6">
        <v>-51646</v>
      </c>
      <c r="C65" s="6">
        <v>-24001</v>
      </c>
      <c r="D65" s="4"/>
      <c r="E65" s="4"/>
    </row>
    <row r="66" spans="1:5">
      <c r="A66" s="2" t="s">
        <v>83</v>
      </c>
      <c r="B66" s="6">
        <v>968273</v>
      </c>
      <c r="C66" s="6">
        <v>990838</v>
      </c>
      <c r="D66" s="4"/>
      <c r="E66" s="4"/>
    </row>
    <row r="67" spans="1:5">
      <c r="A67" s="2" t="s">
        <v>84</v>
      </c>
      <c r="B67" s="6">
        <v>1975632</v>
      </c>
      <c r="C67" s="6">
        <v>1895669</v>
      </c>
      <c r="D67" s="4"/>
      <c r="E67" s="4"/>
    </row>
    <row r="68" spans="1:5">
      <c r="A68" s="2" t="s">
        <v>721</v>
      </c>
      <c r="B68" s="4"/>
      <c r="C68" s="4"/>
      <c r="D68" s="4"/>
      <c r="E68" s="4"/>
    </row>
    <row r="69" spans="1:5">
      <c r="A69" s="3" t="s">
        <v>56</v>
      </c>
      <c r="B69" s="4"/>
      <c r="C69" s="4"/>
      <c r="D69" s="4"/>
      <c r="E69" s="4"/>
    </row>
    <row r="70" spans="1:5">
      <c r="A70" s="2" t="s">
        <v>57</v>
      </c>
      <c r="B70" s="6">
        <v>10135</v>
      </c>
      <c r="C70" s="6">
        <v>3912</v>
      </c>
      <c r="D70" s="6">
        <v>25569</v>
      </c>
      <c r="E70" s="6">
        <v>2012</v>
      </c>
    </row>
    <row r="71" spans="1:5">
      <c r="A71" s="2" t="s">
        <v>412</v>
      </c>
      <c r="B71" s="6">
        <v>494303</v>
      </c>
      <c r="C71" s="6">
        <v>519951</v>
      </c>
      <c r="D71" s="4"/>
      <c r="E71" s="4"/>
    </row>
    <row r="72" spans="1:5">
      <c r="A72" s="2" t="s">
        <v>59</v>
      </c>
      <c r="B72" s="6">
        <v>819263</v>
      </c>
      <c r="C72" s="6">
        <v>816915</v>
      </c>
      <c r="D72" s="4"/>
      <c r="E72" s="4"/>
    </row>
    <row r="73" spans="1:5">
      <c r="A73" s="2" t="s">
        <v>60</v>
      </c>
      <c r="B73" s="6">
        <v>78295</v>
      </c>
      <c r="C73" s="6">
        <v>90733</v>
      </c>
      <c r="D73" s="4"/>
      <c r="E73" s="4"/>
    </row>
    <row r="74" spans="1:5">
      <c r="A74" s="2" t="s">
        <v>61</v>
      </c>
      <c r="B74" s="6">
        <v>1401996</v>
      </c>
      <c r="C74" s="6">
        <v>1431511</v>
      </c>
      <c r="D74" s="4"/>
      <c r="E74" s="4"/>
    </row>
    <row r="75" spans="1:5">
      <c r="A75" s="2" t="s">
        <v>416</v>
      </c>
      <c r="B75" s="6">
        <v>110753</v>
      </c>
      <c r="C75" s="6">
        <v>110076</v>
      </c>
      <c r="D75" s="4"/>
      <c r="E75" s="4"/>
    </row>
    <row r="76" spans="1:5">
      <c r="A76" s="2" t="s">
        <v>63</v>
      </c>
      <c r="B76" s="6">
        <v>247271</v>
      </c>
      <c r="C76" s="6">
        <v>247271</v>
      </c>
      <c r="D76" s="4"/>
      <c r="E76" s="4"/>
    </row>
    <row r="77" spans="1:5">
      <c r="A77" s="2" t="s">
        <v>64</v>
      </c>
      <c r="B77" s="6">
        <v>15286</v>
      </c>
      <c r="C77" s="6">
        <v>15805</v>
      </c>
      <c r="D77" s="4"/>
      <c r="E77" s="4"/>
    </row>
    <row r="78" spans="1:5">
      <c r="A78" s="2" t="s">
        <v>417</v>
      </c>
      <c r="B78" s="6">
        <v>480429</v>
      </c>
      <c r="C78" s="6">
        <v>357304</v>
      </c>
      <c r="D78" s="4"/>
      <c r="E78" s="4"/>
    </row>
    <row r="79" spans="1:5" ht="30">
      <c r="A79" s="2" t="s">
        <v>419</v>
      </c>
      <c r="B79" s="4">
        <v>0</v>
      </c>
      <c r="C79" s="4">
        <v>0</v>
      </c>
      <c r="D79" s="4"/>
      <c r="E79" s="4"/>
    </row>
    <row r="80" spans="1:5">
      <c r="A80" s="2" t="s">
        <v>65</v>
      </c>
      <c r="B80" s="6">
        <v>64961</v>
      </c>
      <c r="C80" s="6">
        <v>66836</v>
      </c>
      <c r="D80" s="4"/>
      <c r="E80" s="4"/>
    </row>
    <row r="81" spans="1:5">
      <c r="A81" s="2" t="s">
        <v>66</v>
      </c>
      <c r="B81" s="6">
        <v>2320696</v>
      </c>
      <c r="C81" s="6">
        <v>2228803</v>
      </c>
      <c r="D81" s="4"/>
      <c r="E81" s="4"/>
    </row>
    <row r="82" spans="1:5">
      <c r="A82" s="3" t="s">
        <v>67</v>
      </c>
      <c r="B82" s="4"/>
      <c r="C82" s="4"/>
      <c r="D82" s="4"/>
      <c r="E82" s="4"/>
    </row>
    <row r="83" spans="1:5">
      <c r="A83" s="2" t="s">
        <v>68</v>
      </c>
      <c r="B83" s="6">
        <v>659644</v>
      </c>
      <c r="C83" s="6">
        <v>567285</v>
      </c>
      <c r="D83" s="4"/>
      <c r="E83" s="4"/>
    </row>
    <row r="84" spans="1:5">
      <c r="A84" s="2" t="s">
        <v>69</v>
      </c>
      <c r="B84" s="6">
        <v>14227</v>
      </c>
      <c r="C84" s="6">
        <v>16434</v>
      </c>
      <c r="D84" s="4"/>
      <c r="E84" s="4"/>
    </row>
    <row r="85" spans="1:5">
      <c r="A85" s="2" t="s">
        <v>70</v>
      </c>
      <c r="B85" s="6">
        <v>39602</v>
      </c>
      <c r="C85" s="6">
        <v>39667</v>
      </c>
      <c r="D85" s="4"/>
      <c r="E85" s="4"/>
    </row>
    <row r="86" spans="1:5">
      <c r="A86" s="2" t="s">
        <v>71</v>
      </c>
      <c r="B86" s="6">
        <v>89991</v>
      </c>
      <c r="C86" s="6">
        <v>83698</v>
      </c>
      <c r="D86" s="4"/>
      <c r="E86" s="4"/>
    </row>
    <row r="87" spans="1:5">
      <c r="A87" s="2" t="s">
        <v>72</v>
      </c>
      <c r="B87" s="6">
        <v>803464</v>
      </c>
      <c r="C87" s="6">
        <v>707084</v>
      </c>
      <c r="D87" s="4"/>
      <c r="E87" s="4"/>
    </row>
    <row r="88" spans="1:5" ht="30">
      <c r="A88" s="2" t="s">
        <v>73</v>
      </c>
      <c r="B88" s="6">
        <v>5728</v>
      </c>
      <c r="C88" s="6">
        <v>39915</v>
      </c>
      <c r="D88" s="4"/>
      <c r="E88" s="4"/>
    </row>
    <row r="89" spans="1:5">
      <c r="A89" s="2" t="s">
        <v>425</v>
      </c>
      <c r="B89" s="4">
        <v>0</v>
      </c>
      <c r="C89" s="4">
        <v>0</v>
      </c>
      <c r="D89" s="4"/>
      <c r="E89" s="4"/>
    </row>
    <row r="90" spans="1:5">
      <c r="A90" s="2" t="s">
        <v>427</v>
      </c>
      <c r="B90" s="6">
        <v>138890</v>
      </c>
      <c r="C90" s="6">
        <v>138890</v>
      </c>
      <c r="D90" s="4"/>
      <c r="E90" s="4"/>
    </row>
    <row r="91" spans="1:5">
      <c r="A91" s="2" t="s">
        <v>70</v>
      </c>
      <c r="B91" s="6">
        <v>33908</v>
      </c>
      <c r="C91" s="6">
        <v>33162</v>
      </c>
      <c r="D91" s="4"/>
      <c r="E91" s="4"/>
    </row>
    <row r="92" spans="1:5">
      <c r="A92" s="2" t="s">
        <v>74</v>
      </c>
      <c r="B92" s="6">
        <v>56079</v>
      </c>
      <c r="C92" s="6">
        <v>55794</v>
      </c>
      <c r="D92" s="4"/>
      <c r="E92" s="4"/>
    </row>
    <row r="93" spans="1:5">
      <c r="A93" s="2" t="s">
        <v>75</v>
      </c>
      <c r="B93" s="6">
        <v>1038069</v>
      </c>
      <c r="C93" s="6">
        <v>974845</v>
      </c>
      <c r="D93" s="4"/>
      <c r="E93" s="4"/>
    </row>
    <row r="94" spans="1:5">
      <c r="A94" s="3" t="s">
        <v>430</v>
      </c>
      <c r="B94" s="4"/>
      <c r="C94" s="4"/>
      <c r="D94" s="4"/>
      <c r="E94" s="4"/>
    </row>
    <row r="95" spans="1:5">
      <c r="A95" s="2" t="s">
        <v>431</v>
      </c>
      <c r="B95" s="4">
        <v>0</v>
      </c>
      <c r="C95" s="4">
        <v>0</v>
      </c>
      <c r="D95" s="4"/>
      <c r="E95" s="4"/>
    </row>
    <row r="96" spans="1:5">
      <c r="A96" s="2" t="s">
        <v>80</v>
      </c>
      <c r="B96" s="6">
        <v>241875</v>
      </c>
      <c r="C96" s="6">
        <v>241877</v>
      </c>
      <c r="D96" s="4"/>
      <c r="E96" s="4"/>
    </row>
    <row r="97" spans="1:5">
      <c r="A97" s="2" t="s">
        <v>433</v>
      </c>
      <c r="B97" s="6">
        <v>1050782</v>
      </c>
      <c r="C97" s="6">
        <v>1022379</v>
      </c>
      <c r="D97" s="4"/>
      <c r="E97" s="4"/>
    </row>
    <row r="98" spans="1:5" ht="30">
      <c r="A98" s="2" t="s">
        <v>82</v>
      </c>
      <c r="B98" s="6">
        <v>-10030</v>
      </c>
      <c r="C98" s="6">
        <v>-10298</v>
      </c>
      <c r="D98" s="4"/>
      <c r="E98" s="4"/>
    </row>
    <row r="99" spans="1:5">
      <c r="A99" s="2" t="s">
        <v>83</v>
      </c>
      <c r="B99" s="6">
        <v>1282627</v>
      </c>
      <c r="C99" s="6">
        <v>1253958</v>
      </c>
      <c r="D99" s="4"/>
      <c r="E99" s="4"/>
    </row>
    <row r="100" spans="1:5">
      <c r="A100" s="2" t="s">
        <v>84</v>
      </c>
      <c r="B100" s="6">
        <v>2320696</v>
      </c>
      <c r="C100" s="6">
        <v>2228803</v>
      </c>
      <c r="D100" s="4"/>
      <c r="E100" s="4"/>
    </row>
    <row r="101" spans="1:5">
      <c r="A101" s="2" t="s">
        <v>722</v>
      </c>
      <c r="B101" s="4"/>
      <c r="C101" s="4"/>
      <c r="D101" s="4"/>
      <c r="E101" s="4"/>
    </row>
    <row r="102" spans="1:5">
      <c r="A102" s="3" t="s">
        <v>56</v>
      </c>
      <c r="B102" s="4"/>
      <c r="C102" s="4"/>
      <c r="D102" s="4"/>
      <c r="E102" s="4"/>
    </row>
    <row r="103" spans="1:5">
      <c r="A103" s="2" t="s">
        <v>57</v>
      </c>
      <c r="B103" s="6">
        <v>33308</v>
      </c>
      <c r="C103" s="6">
        <v>30847</v>
      </c>
      <c r="D103" s="6">
        <v>23504</v>
      </c>
      <c r="E103" s="6">
        <v>25502</v>
      </c>
    </row>
    <row r="104" spans="1:5">
      <c r="A104" s="2" t="s">
        <v>412</v>
      </c>
      <c r="B104" s="6">
        <v>112957</v>
      </c>
      <c r="C104" s="6">
        <v>144463</v>
      </c>
      <c r="D104" s="4"/>
      <c r="E104" s="4"/>
    </row>
    <row r="105" spans="1:5">
      <c r="A105" s="2" t="s">
        <v>59</v>
      </c>
      <c r="B105" s="6">
        <v>59608</v>
      </c>
      <c r="C105" s="6">
        <v>60061</v>
      </c>
      <c r="D105" s="4"/>
      <c r="E105" s="4"/>
    </row>
    <row r="106" spans="1:5">
      <c r="A106" s="2" t="s">
        <v>60</v>
      </c>
      <c r="B106" s="6">
        <v>155008</v>
      </c>
      <c r="C106" s="6">
        <v>224220</v>
      </c>
      <c r="D106" s="4"/>
      <c r="E106" s="4"/>
    </row>
    <row r="107" spans="1:5">
      <c r="A107" s="2" t="s">
        <v>61</v>
      </c>
      <c r="B107" s="6">
        <v>360881</v>
      </c>
      <c r="C107" s="6">
        <v>459591</v>
      </c>
      <c r="D107" s="4"/>
      <c r="E107" s="4"/>
    </row>
    <row r="108" spans="1:5">
      <c r="A108" s="2" t="s">
        <v>416</v>
      </c>
      <c r="B108" s="6">
        <v>111197</v>
      </c>
      <c r="C108" s="6">
        <v>122903</v>
      </c>
      <c r="D108" s="4"/>
      <c r="E108" s="4"/>
    </row>
    <row r="109" spans="1:5">
      <c r="A109" s="2" t="s">
        <v>63</v>
      </c>
      <c r="B109" s="6">
        <v>172182</v>
      </c>
      <c r="C109" s="6">
        <v>176005</v>
      </c>
      <c r="D109" s="4"/>
      <c r="E109" s="4"/>
    </row>
    <row r="110" spans="1:5">
      <c r="A110" s="2" t="s">
        <v>64</v>
      </c>
      <c r="B110" s="6">
        <v>86836</v>
      </c>
      <c r="C110" s="6">
        <v>92788</v>
      </c>
      <c r="D110" s="4"/>
      <c r="E110" s="4"/>
    </row>
    <row r="111" spans="1:5">
      <c r="A111" s="2" t="s">
        <v>417</v>
      </c>
      <c r="B111" s="4">
        <v>0</v>
      </c>
      <c r="C111" s="4">
        <v>0</v>
      </c>
      <c r="D111" s="4"/>
      <c r="E111" s="4"/>
    </row>
    <row r="112" spans="1:5" ht="30">
      <c r="A112" s="2" t="s">
        <v>419</v>
      </c>
      <c r="B112" s="4">
        <v>0</v>
      </c>
      <c r="C112" s="4">
        <v>0</v>
      </c>
      <c r="D112" s="4"/>
      <c r="E112" s="4"/>
    </row>
    <row r="113" spans="1:5">
      <c r="A113" s="2" t="s">
        <v>65</v>
      </c>
      <c r="B113" s="6">
        <v>22179</v>
      </c>
      <c r="C113" s="6">
        <v>28379</v>
      </c>
      <c r="D113" s="4"/>
      <c r="E113" s="4"/>
    </row>
    <row r="114" spans="1:5">
      <c r="A114" s="2" t="s">
        <v>66</v>
      </c>
      <c r="B114" s="6">
        <v>753275</v>
      </c>
      <c r="C114" s="6">
        <v>879666</v>
      </c>
      <c r="D114" s="4"/>
      <c r="E114" s="4"/>
    </row>
    <row r="115" spans="1:5">
      <c r="A115" s="3" t="s">
        <v>67</v>
      </c>
      <c r="B115" s="4"/>
      <c r="C115" s="4"/>
      <c r="D115" s="4"/>
      <c r="E115" s="4"/>
    </row>
    <row r="116" spans="1:5">
      <c r="A116" s="2" t="s">
        <v>68</v>
      </c>
      <c r="B116" s="6">
        <v>43038</v>
      </c>
      <c r="C116" s="6">
        <v>54898</v>
      </c>
      <c r="D116" s="4"/>
      <c r="E116" s="4"/>
    </row>
    <row r="117" spans="1:5">
      <c r="A117" s="2" t="s">
        <v>69</v>
      </c>
      <c r="B117" s="6">
        <v>10764</v>
      </c>
      <c r="C117" s="6">
        <v>15073</v>
      </c>
      <c r="D117" s="4"/>
      <c r="E117" s="4"/>
    </row>
    <row r="118" spans="1:5">
      <c r="A118" s="2" t="s">
        <v>70</v>
      </c>
      <c r="B118" s="6">
        <v>-1782</v>
      </c>
      <c r="C118" s="6">
        <v>-1688</v>
      </c>
      <c r="D118" s="4"/>
      <c r="E118" s="4"/>
    </row>
    <row r="119" spans="1:5">
      <c r="A119" s="2" t="s">
        <v>71</v>
      </c>
      <c r="B119" s="6">
        <v>176404</v>
      </c>
      <c r="C119" s="6">
        <v>236084</v>
      </c>
      <c r="D119" s="4"/>
      <c r="E119" s="4"/>
    </row>
    <row r="120" spans="1:5">
      <c r="A120" s="2" t="s">
        <v>72</v>
      </c>
      <c r="B120" s="6">
        <v>228424</v>
      </c>
      <c r="C120" s="6">
        <v>304367</v>
      </c>
      <c r="D120" s="4"/>
      <c r="E120" s="4"/>
    </row>
    <row r="121" spans="1:5" ht="30">
      <c r="A121" s="2" t="s">
        <v>73</v>
      </c>
      <c r="B121" s="6">
        <v>21044</v>
      </c>
      <c r="C121" s="6">
        <v>20873</v>
      </c>
      <c r="D121" s="4"/>
      <c r="E121" s="4"/>
    </row>
    <row r="122" spans="1:5">
      <c r="A122" s="2" t="s">
        <v>425</v>
      </c>
      <c r="B122" s="6">
        <v>62924</v>
      </c>
      <c r="C122" s="6">
        <v>77788</v>
      </c>
      <c r="D122" s="4"/>
      <c r="E122" s="4"/>
    </row>
    <row r="123" spans="1:5">
      <c r="A123" s="2" t="s">
        <v>427</v>
      </c>
      <c r="B123" s="4">
        <v>0</v>
      </c>
      <c r="C123" s="4">
        <v>0</v>
      </c>
      <c r="D123" s="4"/>
      <c r="E123" s="4"/>
    </row>
    <row r="124" spans="1:5">
      <c r="A124" s="2" t="s">
        <v>70</v>
      </c>
      <c r="B124" s="6">
        <v>29413</v>
      </c>
      <c r="C124" s="6">
        <v>30739</v>
      </c>
      <c r="D124" s="4"/>
      <c r="E124" s="4"/>
    </row>
    <row r="125" spans="1:5">
      <c r="A125" s="2" t="s">
        <v>74</v>
      </c>
      <c r="B125" s="6">
        <v>7617</v>
      </c>
      <c r="C125" s="6">
        <v>11767</v>
      </c>
      <c r="D125" s="4"/>
      <c r="E125" s="4"/>
    </row>
    <row r="126" spans="1:5">
      <c r="A126" s="2" t="s">
        <v>75</v>
      </c>
      <c r="B126" s="6">
        <v>349422</v>
      </c>
      <c r="C126" s="6">
        <v>445534</v>
      </c>
      <c r="D126" s="4"/>
      <c r="E126" s="4"/>
    </row>
    <row r="127" spans="1:5">
      <c r="A127" s="3" t="s">
        <v>430</v>
      </c>
      <c r="B127" s="4"/>
      <c r="C127" s="4"/>
      <c r="D127" s="4"/>
      <c r="E127" s="4"/>
    </row>
    <row r="128" spans="1:5">
      <c r="A128" s="2" t="s">
        <v>431</v>
      </c>
      <c r="B128" s="4">
        <v>0</v>
      </c>
      <c r="C128" s="4">
        <v>0</v>
      </c>
      <c r="D128" s="4"/>
      <c r="E128" s="4"/>
    </row>
    <row r="129" spans="1:5">
      <c r="A129" s="2" t="s">
        <v>80</v>
      </c>
      <c r="B129" s="6">
        <v>516608</v>
      </c>
      <c r="C129" s="6">
        <v>514314</v>
      </c>
      <c r="D129" s="4"/>
      <c r="E129" s="4"/>
    </row>
    <row r="130" spans="1:5">
      <c r="A130" s="2" t="s">
        <v>433</v>
      </c>
      <c r="B130" s="6">
        <v>-71116</v>
      </c>
      <c r="C130" s="6">
        <v>-66479</v>
      </c>
      <c r="D130" s="4"/>
      <c r="E130" s="4"/>
    </row>
    <row r="131" spans="1:5" ht="30">
      <c r="A131" s="2" t="s">
        <v>82</v>
      </c>
      <c r="B131" s="6">
        <v>-41639</v>
      </c>
      <c r="C131" s="6">
        <v>-13703</v>
      </c>
      <c r="D131" s="4"/>
      <c r="E131" s="4"/>
    </row>
    <row r="132" spans="1:5">
      <c r="A132" s="2" t="s">
        <v>83</v>
      </c>
      <c r="B132" s="6">
        <v>403853</v>
      </c>
      <c r="C132" s="6">
        <v>434132</v>
      </c>
      <c r="D132" s="4"/>
      <c r="E132" s="4"/>
    </row>
    <row r="133" spans="1:5">
      <c r="A133" s="2" t="s">
        <v>84</v>
      </c>
      <c r="B133" s="6">
        <v>753275</v>
      </c>
      <c r="C133" s="6">
        <v>879666</v>
      </c>
      <c r="D133" s="4"/>
      <c r="E133" s="4"/>
    </row>
    <row r="134" spans="1:5">
      <c r="A134" s="2" t="s">
        <v>362</v>
      </c>
      <c r="B134" s="4"/>
      <c r="C134" s="4"/>
      <c r="D134" s="4"/>
      <c r="E134" s="4"/>
    </row>
    <row r="135" spans="1:5">
      <c r="A135" s="3" t="s">
        <v>56</v>
      </c>
      <c r="B135" s="4"/>
      <c r="C135" s="4"/>
      <c r="D135" s="4"/>
      <c r="E135" s="4"/>
    </row>
    <row r="136" spans="1:5">
      <c r="A136" s="2" t="s">
        <v>57</v>
      </c>
      <c r="B136" s="4">
        <v>0</v>
      </c>
      <c r="C136" s="4">
        <v>0</v>
      </c>
      <c r="D136" s="4">
        <v>0</v>
      </c>
      <c r="E136" s="4">
        <v>0</v>
      </c>
    </row>
    <row r="137" spans="1:5">
      <c r="A137" s="2" t="s">
        <v>412</v>
      </c>
      <c r="B137" s="6">
        <v>-10025</v>
      </c>
      <c r="C137" s="6">
        <v>-38222</v>
      </c>
      <c r="D137" s="4"/>
      <c r="E137" s="4"/>
    </row>
    <row r="138" spans="1:5">
      <c r="A138" s="2" t="s">
        <v>59</v>
      </c>
      <c r="B138" s="6">
        <v>-4133</v>
      </c>
      <c r="C138" s="6">
        <v>-4519</v>
      </c>
      <c r="D138" s="4"/>
      <c r="E138" s="4"/>
    </row>
    <row r="139" spans="1:5">
      <c r="A139" s="2" t="s">
        <v>60</v>
      </c>
      <c r="B139" s="4">
        <v>0</v>
      </c>
      <c r="C139" s="6">
        <v>25080</v>
      </c>
      <c r="D139" s="4"/>
      <c r="E139" s="4"/>
    </row>
    <row r="140" spans="1:5">
      <c r="A140" s="2" t="s">
        <v>61</v>
      </c>
      <c r="B140" s="6">
        <v>-14158</v>
      </c>
      <c r="C140" s="6">
        <v>-17661</v>
      </c>
      <c r="D140" s="4"/>
      <c r="E140" s="4"/>
    </row>
    <row r="141" spans="1:5">
      <c r="A141" s="2" t="s">
        <v>416</v>
      </c>
      <c r="B141" s="4">
        <v>0</v>
      </c>
      <c r="C141" s="4">
        <v>0</v>
      </c>
      <c r="D141" s="4"/>
      <c r="E141" s="4"/>
    </row>
    <row r="142" spans="1:5">
      <c r="A142" s="2" t="s">
        <v>63</v>
      </c>
      <c r="B142" s="4">
        <v>0</v>
      </c>
      <c r="C142" s="4">
        <v>0</v>
      </c>
      <c r="D142" s="4"/>
      <c r="E142" s="4"/>
    </row>
    <row r="143" spans="1:5">
      <c r="A143" s="2" t="s">
        <v>64</v>
      </c>
      <c r="B143" s="4">
        <v>0</v>
      </c>
      <c r="C143" s="4">
        <v>0</v>
      </c>
      <c r="D143" s="4"/>
      <c r="E143" s="4"/>
    </row>
    <row r="144" spans="1:5">
      <c r="A144" s="2" t="s">
        <v>417</v>
      </c>
      <c r="B144" s="6">
        <v>-480429</v>
      </c>
      <c r="C144" s="6">
        <v>-357304</v>
      </c>
      <c r="D144" s="4"/>
      <c r="E144" s="4"/>
    </row>
    <row r="145" spans="1:5" ht="30">
      <c r="A145" s="2" t="s">
        <v>419</v>
      </c>
      <c r="B145" s="6">
        <v>-1855506</v>
      </c>
      <c r="C145" s="6">
        <v>-1893767</v>
      </c>
      <c r="D145" s="4"/>
      <c r="E145" s="4"/>
    </row>
    <row r="146" spans="1:5">
      <c r="A146" s="2" t="s">
        <v>65</v>
      </c>
      <c r="B146" s="4">
        <v>0</v>
      </c>
      <c r="C146" s="4">
        <v>0</v>
      </c>
      <c r="D146" s="4"/>
      <c r="E146" s="4"/>
    </row>
    <row r="147" spans="1:5">
      <c r="A147" s="2" t="s">
        <v>66</v>
      </c>
      <c r="B147" s="6">
        <v>-2350093</v>
      </c>
      <c r="C147" s="6">
        <v>-2268732</v>
      </c>
      <c r="D147" s="4"/>
      <c r="E147" s="4"/>
    </row>
    <row r="148" spans="1:5">
      <c r="A148" s="3" t="s">
        <v>67</v>
      </c>
      <c r="B148" s="4"/>
      <c r="C148" s="4"/>
      <c r="D148" s="4"/>
      <c r="E148" s="4"/>
    </row>
    <row r="149" spans="1:5">
      <c r="A149" s="2" t="s">
        <v>68</v>
      </c>
      <c r="B149" s="6">
        <v>-8983</v>
      </c>
      <c r="C149" s="6">
        <v>-13337</v>
      </c>
      <c r="D149" s="4"/>
      <c r="E149" s="4"/>
    </row>
    <row r="150" spans="1:5">
      <c r="A150" s="2" t="s">
        <v>69</v>
      </c>
      <c r="B150" s="4">
        <v>0</v>
      </c>
      <c r="C150" s="4">
        <v>0</v>
      </c>
      <c r="D150" s="4"/>
      <c r="E150" s="4"/>
    </row>
    <row r="151" spans="1:5">
      <c r="A151" s="2" t="s">
        <v>70</v>
      </c>
      <c r="B151" s="4">
        <v>0</v>
      </c>
      <c r="C151" s="4">
        <v>0</v>
      </c>
      <c r="D151" s="4"/>
      <c r="E151" s="4"/>
    </row>
    <row r="152" spans="1:5">
      <c r="A152" s="2" t="s">
        <v>71</v>
      </c>
      <c r="B152" s="4">
        <v>0</v>
      </c>
      <c r="C152" s="4">
        <v>0</v>
      </c>
      <c r="D152" s="4"/>
      <c r="E152" s="4"/>
    </row>
    <row r="153" spans="1:5">
      <c r="A153" s="2" t="s">
        <v>72</v>
      </c>
      <c r="B153" s="6">
        <v>-8983</v>
      </c>
      <c r="C153" s="6">
        <v>-13337</v>
      </c>
      <c r="D153" s="4"/>
      <c r="E153" s="4"/>
    </row>
    <row r="154" spans="1:5" ht="30">
      <c r="A154" s="2" t="s">
        <v>73</v>
      </c>
      <c r="B154" s="4">
        <v>0</v>
      </c>
      <c r="C154" s="4">
        <v>0</v>
      </c>
      <c r="D154" s="4"/>
      <c r="E154" s="4"/>
    </row>
    <row r="155" spans="1:5">
      <c r="A155" s="2" t="s">
        <v>425</v>
      </c>
      <c r="B155" s="6">
        <v>-515740</v>
      </c>
      <c r="C155" s="6">
        <v>-428415</v>
      </c>
      <c r="D155" s="4"/>
      <c r="E155" s="4"/>
    </row>
    <row r="156" spans="1:5">
      <c r="A156" s="2" t="s">
        <v>427</v>
      </c>
      <c r="B156" s="6">
        <v>-138890</v>
      </c>
      <c r="C156" s="6">
        <v>-138890</v>
      </c>
      <c r="D156" s="4"/>
      <c r="E156" s="4"/>
    </row>
    <row r="157" spans="1:5">
      <c r="A157" s="2" t="s">
        <v>70</v>
      </c>
      <c r="B157" s="4">
        <v>0</v>
      </c>
      <c r="C157" s="4">
        <v>0</v>
      </c>
      <c r="D157" s="4"/>
      <c r="E157" s="4"/>
    </row>
    <row r="158" spans="1:5">
      <c r="A158" s="2" t="s">
        <v>74</v>
      </c>
      <c r="B158" s="4">
        <v>0</v>
      </c>
      <c r="C158" s="4">
        <v>0</v>
      </c>
      <c r="D158" s="4"/>
      <c r="E158" s="4"/>
    </row>
    <row r="159" spans="1:5">
      <c r="A159" s="2" t="s">
        <v>75</v>
      </c>
      <c r="B159" s="6">
        <v>-663613</v>
      </c>
      <c r="C159" s="6">
        <v>-580642</v>
      </c>
      <c r="D159" s="4"/>
      <c r="E159" s="4"/>
    </row>
    <row r="160" spans="1:5">
      <c r="A160" s="3" t="s">
        <v>430</v>
      </c>
      <c r="B160" s="4"/>
      <c r="C160" s="4"/>
      <c r="D160" s="4"/>
      <c r="E160" s="4"/>
    </row>
    <row r="161" spans="1:5">
      <c r="A161" s="2" t="s">
        <v>431</v>
      </c>
      <c r="B161" s="4">
        <v>0</v>
      </c>
      <c r="C161" s="4">
        <v>0</v>
      </c>
      <c r="D161" s="4"/>
      <c r="E161" s="4"/>
    </row>
    <row r="162" spans="1:5">
      <c r="A162" s="2" t="s">
        <v>80</v>
      </c>
      <c r="B162" s="6">
        <v>-758483</v>
      </c>
      <c r="C162" s="6">
        <v>-756191</v>
      </c>
      <c r="D162" s="4"/>
      <c r="E162" s="4"/>
    </row>
    <row r="163" spans="1:5">
      <c r="A163" s="2" t="s">
        <v>433</v>
      </c>
      <c r="B163" s="6">
        <v>-979666</v>
      </c>
      <c r="C163" s="6">
        <v>-955900</v>
      </c>
      <c r="D163" s="4"/>
      <c r="E163" s="4"/>
    </row>
    <row r="164" spans="1:5" ht="30">
      <c r="A164" s="2" t="s">
        <v>82</v>
      </c>
      <c r="B164" s="6">
        <v>51669</v>
      </c>
      <c r="C164" s="6">
        <v>24001</v>
      </c>
      <c r="D164" s="4"/>
      <c r="E164" s="4"/>
    </row>
    <row r="165" spans="1:5">
      <c r="A165" s="2" t="s">
        <v>83</v>
      </c>
      <c r="B165" s="6">
        <v>-1686480</v>
      </c>
      <c r="C165" s="6">
        <v>-1688090</v>
      </c>
      <c r="D165" s="4"/>
      <c r="E165" s="4"/>
    </row>
    <row r="166" spans="1:5">
      <c r="A166" s="2" t="s">
        <v>84</v>
      </c>
      <c r="B166" s="8">
        <v>-2350093</v>
      </c>
      <c r="C166" s="8">
        <v>-2268732</v>
      </c>
      <c r="D166" s="4"/>
      <c r="E166"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7" t="s">
        <v>1</v>
      </c>
      <c r="C1" s="7"/>
    </row>
    <row r="2" spans="1:3" ht="30">
      <c r="A2" s="1" t="s">
        <v>42</v>
      </c>
      <c r="B2" s="1" t="s">
        <v>2</v>
      </c>
      <c r="C2" s="1" t="s">
        <v>23</v>
      </c>
    </row>
    <row r="3" spans="1:3" ht="30">
      <c r="A3" s="3" t="s">
        <v>719</v>
      </c>
      <c r="B3" s="4"/>
      <c r="C3" s="4"/>
    </row>
    <row r="4" spans="1:3">
      <c r="A4" s="2" t="s">
        <v>381</v>
      </c>
      <c r="B4" s="8">
        <v>18940</v>
      </c>
      <c r="C4" s="8">
        <v>25485</v>
      </c>
    </row>
    <row r="5" spans="1:3" ht="45">
      <c r="A5" s="3" t="s">
        <v>465</v>
      </c>
      <c r="B5" s="4"/>
      <c r="C5" s="4"/>
    </row>
    <row r="6" spans="1:3">
      <c r="A6" s="2" t="s">
        <v>379</v>
      </c>
      <c r="B6" s="4">
        <v>0</v>
      </c>
      <c r="C6" s="4">
        <v>0</v>
      </c>
    </row>
    <row r="7" spans="1:3">
      <c r="A7" s="2" t="s">
        <v>30</v>
      </c>
      <c r="B7" s="6">
        <v>19123</v>
      </c>
      <c r="C7" s="6">
        <v>13864</v>
      </c>
    </row>
    <row r="8" spans="1:3">
      <c r="A8" s="2" t="s">
        <v>97</v>
      </c>
      <c r="B8" s="6">
        <v>2597</v>
      </c>
      <c r="C8" s="6">
        <v>2642</v>
      </c>
    </row>
    <row r="9" spans="1:3" ht="30">
      <c r="A9" s="2" t="s">
        <v>98</v>
      </c>
      <c r="B9" s="4">
        <v>220</v>
      </c>
      <c r="C9" s="4">
        <v>54</v>
      </c>
    </row>
    <row r="10" spans="1:3">
      <c r="A10" s="2" t="s">
        <v>99</v>
      </c>
      <c r="B10" s="4">
        <v>510</v>
      </c>
      <c r="C10" s="4">
        <v>-822</v>
      </c>
    </row>
    <row r="11" spans="1:3" ht="30">
      <c r="A11" s="3" t="s">
        <v>100</v>
      </c>
      <c r="B11" s="4"/>
      <c r="C11" s="4"/>
    </row>
    <row r="12" spans="1:3">
      <c r="A12" s="2" t="s">
        <v>101</v>
      </c>
      <c r="B12" s="6">
        <v>27356</v>
      </c>
      <c r="C12" s="6">
        <v>29828</v>
      </c>
    </row>
    <row r="13" spans="1:3">
      <c r="A13" s="2" t="s">
        <v>59</v>
      </c>
      <c r="B13" s="6">
        <v>-3888</v>
      </c>
      <c r="C13" s="6">
        <v>3707</v>
      </c>
    </row>
    <row r="14" spans="1:3">
      <c r="A14" s="2" t="s">
        <v>68</v>
      </c>
      <c r="B14" s="6">
        <v>88944</v>
      </c>
      <c r="C14" s="6">
        <v>15815</v>
      </c>
    </row>
    <row r="15" spans="1:3" ht="30">
      <c r="A15" s="2" t="s">
        <v>102</v>
      </c>
      <c r="B15" s="6">
        <v>13580</v>
      </c>
      <c r="C15" s="6">
        <v>3921</v>
      </c>
    </row>
    <row r="16" spans="1:3">
      <c r="A16" s="2" t="s">
        <v>103</v>
      </c>
      <c r="B16" s="6">
        <v>1321</v>
      </c>
      <c r="C16" s="6">
        <v>-1292</v>
      </c>
    </row>
    <row r="17" spans="1:3">
      <c r="A17" s="2" t="s">
        <v>104</v>
      </c>
      <c r="B17" s="6">
        <v>168703</v>
      </c>
      <c r="C17" s="6">
        <v>93202</v>
      </c>
    </row>
    <row r="18" spans="1:3">
      <c r="A18" s="3" t="s">
        <v>105</v>
      </c>
      <c r="B18" s="4"/>
      <c r="C18" s="4"/>
    </row>
    <row r="19" spans="1:3">
      <c r="A19" s="2" t="s">
        <v>106</v>
      </c>
      <c r="B19" s="6">
        <v>-7619</v>
      </c>
      <c r="C19" s="6">
        <v>-7299</v>
      </c>
    </row>
    <row r="20" spans="1:3">
      <c r="A20" s="2" t="s">
        <v>107</v>
      </c>
      <c r="B20" s="6">
        <v>3947</v>
      </c>
      <c r="C20" s="6">
        <v>6930</v>
      </c>
    </row>
    <row r="21" spans="1:3">
      <c r="A21" s="2" t="s">
        <v>106</v>
      </c>
      <c r="B21" s="4">
        <v>0</v>
      </c>
      <c r="C21" s="6">
        <v>1937</v>
      </c>
    </row>
    <row r="22" spans="1:3" ht="30">
      <c r="A22" s="2" t="s">
        <v>485</v>
      </c>
      <c r="B22" s="4">
        <v>50</v>
      </c>
      <c r="C22" s="4">
        <v>105</v>
      </c>
    </row>
    <row r="23" spans="1:3">
      <c r="A23" s="2" t="s">
        <v>110</v>
      </c>
      <c r="B23" s="6">
        <v>-11516</v>
      </c>
      <c r="C23" s="6">
        <v>-12187</v>
      </c>
    </row>
    <row r="24" spans="1:3">
      <c r="A24" s="3" t="s">
        <v>111</v>
      </c>
      <c r="B24" s="4"/>
      <c r="C24" s="4"/>
    </row>
    <row r="25" spans="1:3">
      <c r="A25" s="2" t="s">
        <v>112</v>
      </c>
      <c r="B25" s="6">
        <v>1179</v>
      </c>
      <c r="C25" s="6">
        <v>20578</v>
      </c>
    </row>
    <row r="26" spans="1:3">
      <c r="A26" s="2" t="s">
        <v>489</v>
      </c>
      <c r="B26" s="4">
        <v>0</v>
      </c>
      <c r="C26" s="4">
        <v>0</v>
      </c>
    </row>
    <row r="27" spans="1:3">
      <c r="A27" s="2" t="s">
        <v>113</v>
      </c>
      <c r="B27" s="6">
        <v>-33700</v>
      </c>
      <c r="C27" s="4">
        <v>0</v>
      </c>
    </row>
    <row r="28" spans="1:3">
      <c r="A28" s="2" t="s">
        <v>114</v>
      </c>
      <c r="B28" s="6">
        <v>-15934</v>
      </c>
      <c r="C28" s="6">
        <v>-15785</v>
      </c>
    </row>
    <row r="29" spans="1:3">
      <c r="A29" s="2" t="s">
        <v>115</v>
      </c>
      <c r="B29" s="4">
        <v>0</v>
      </c>
      <c r="C29" s="6">
        <v>-5000</v>
      </c>
    </row>
    <row r="30" spans="1:3" ht="30">
      <c r="A30" s="2" t="s">
        <v>116</v>
      </c>
      <c r="B30" s="4">
        <v>240</v>
      </c>
      <c r="C30" s="4">
        <v>346</v>
      </c>
    </row>
    <row r="31" spans="1:3" ht="30">
      <c r="A31" s="2" t="s">
        <v>117</v>
      </c>
      <c r="B31" s="4">
        <v>125</v>
      </c>
      <c r="C31" s="4">
        <v>937</v>
      </c>
    </row>
    <row r="32" spans="1:3">
      <c r="A32" s="2" t="s">
        <v>103</v>
      </c>
      <c r="B32" s="6">
        <v>-2324</v>
      </c>
      <c r="C32" s="6">
        <v>-1868</v>
      </c>
    </row>
    <row r="33" spans="1:3">
      <c r="A33" s="2" t="s">
        <v>118</v>
      </c>
      <c r="B33" s="6">
        <v>-50414</v>
      </c>
      <c r="C33" s="4">
        <v>-792</v>
      </c>
    </row>
    <row r="34" spans="1:3" ht="30">
      <c r="A34" s="2" t="s">
        <v>119</v>
      </c>
      <c r="B34" s="6">
        <v>-4489</v>
      </c>
      <c r="C34" s="4">
        <v>245</v>
      </c>
    </row>
    <row r="35" spans="1:3" ht="30">
      <c r="A35" s="2" t="s">
        <v>120</v>
      </c>
      <c r="B35" s="6">
        <v>102284</v>
      </c>
      <c r="C35" s="6">
        <v>80468</v>
      </c>
    </row>
    <row r="36" spans="1:3" ht="30">
      <c r="A36" s="2" t="s">
        <v>121</v>
      </c>
      <c r="B36" s="6">
        <v>56772</v>
      </c>
      <c r="C36" s="6">
        <v>101905</v>
      </c>
    </row>
    <row r="37" spans="1:3" ht="30">
      <c r="A37" s="2" t="s">
        <v>122</v>
      </c>
      <c r="B37" s="6">
        <v>159056</v>
      </c>
      <c r="C37" s="6">
        <v>182373</v>
      </c>
    </row>
    <row r="38" spans="1:3">
      <c r="A38" s="2" t="s">
        <v>720</v>
      </c>
      <c r="B38" s="4"/>
      <c r="C38" s="4"/>
    </row>
    <row r="39" spans="1:3" ht="30">
      <c r="A39" s="3" t="s">
        <v>719</v>
      </c>
      <c r="B39" s="4"/>
      <c r="C39" s="4"/>
    </row>
    <row r="40" spans="1:3">
      <c r="A40" s="2" t="s">
        <v>381</v>
      </c>
      <c r="B40" s="6">
        <v>18940</v>
      </c>
      <c r="C40" s="6">
        <v>25485</v>
      </c>
    </row>
    <row r="41" spans="1:3" ht="45">
      <c r="A41" s="3" t="s">
        <v>465</v>
      </c>
      <c r="B41" s="4"/>
      <c r="C41" s="4"/>
    </row>
    <row r="42" spans="1:3">
      <c r="A42" s="2" t="s">
        <v>379</v>
      </c>
      <c r="B42" s="6">
        <v>-24153</v>
      </c>
      <c r="C42" s="6">
        <v>-27054</v>
      </c>
    </row>
    <row r="43" spans="1:3">
      <c r="A43" s="2" t="s">
        <v>30</v>
      </c>
      <c r="B43" s="4">
        <v>0</v>
      </c>
      <c r="C43" s="4">
        <v>2</v>
      </c>
    </row>
    <row r="44" spans="1:3">
      <c r="A44" s="2" t="s">
        <v>97</v>
      </c>
      <c r="B44" s="4">
        <v>0</v>
      </c>
      <c r="C44" s="4">
        <v>0</v>
      </c>
    </row>
    <row r="45" spans="1:3" ht="30">
      <c r="A45" s="2" t="s">
        <v>98</v>
      </c>
      <c r="B45" s="4">
        <v>0</v>
      </c>
      <c r="C45" s="4">
        <v>0</v>
      </c>
    </row>
    <row r="46" spans="1:3">
      <c r="A46" s="2" t="s">
        <v>99</v>
      </c>
      <c r="B46" s="4">
        <v>0</v>
      </c>
      <c r="C46" s="4">
        <v>0</v>
      </c>
    </row>
    <row r="47" spans="1:3" ht="30">
      <c r="A47" s="3" t="s">
        <v>100</v>
      </c>
      <c r="B47" s="4"/>
      <c r="C47" s="4"/>
    </row>
    <row r="48" spans="1:3">
      <c r="A48" s="2" t="s">
        <v>101</v>
      </c>
      <c r="B48" s="4">
        <v>0</v>
      </c>
      <c r="C48" s="4">
        <v>0</v>
      </c>
    </row>
    <row r="49" spans="1:3">
      <c r="A49" s="2" t="s">
        <v>59</v>
      </c>
      <c r="B49" s="4">
        <v>0</v>
      </c>
      <c r="C49" s="4">
        <v>0</v>
      </c>
    </row>
    <row r="50" spans="1:3">
      <c r="A50" s="2" t="s">
        <v>68</v>
      </c>
      <c r="B50" s="4">
        <v>0</v>
      </c>
      <c r="C50" s="4">
        <v>0</v>
      </c>
    </row>
    <row r="51" spans="1:3" ht="30">
      <c r="A51" s="2" t="s">
        <v>102</v>
      </c>
      <c r="B51" s="4">
        <v>541</v>
      </c>
      <c r="C51" s="6">
        <v>3138</v>
      </c>
    </row>
    <row r="52" spans="1:3">
      <c r="A52" s="2" t="s">
        <v>103</v>
      </c>
      <c r="B52" s="4">
        <v>209</v>
      </c>
      <c r="C52" s="4">
        <v>-388</v>
      </c>
    </row>
    <row r="53" spans="1:3">
      <c r="A53" s="2" t="s">
        <v>104</v>
      </c>
      <c r="B53" s="6">
        <v>-4463</v>
      </c>
      <c r="C53" s="6">
        <v>1183</v>
      </c>
    </row>
    <row r="54" spans="1:3">
      <c r="A54" s="3" t="s">
        <v>105</v>
      </c>
      <c r="B54" s="4"/>
      <c r="C54" s="4"/>
    </row>
    <row r="55" spans="1:3">
      <c r="A55" s="2" t="s">
        <v>106</v>
      </c>
      <c r="B55" s="4">
        <v>0</v>
      </c>
      <c r="C55" s="4">
        <v>0</v>
      </c>
    </row>
    <row r="56" spans="1:3">
      <c r="A56" s="2" t="s">
        <v>107</v>
      </c>
      <c r="B56" s="4">
        <v>0</v>
      </c>
      <c r="C56" s="4">
        <v>0</v>
      </c>
    </row>
    <row r="57" spans="1:3">
      <c r="A57" s="2" t="s">
        <v>106</v>
      </c>
      <c r="B57" s="4"/>
      <c r="C57" s="4">
        <v>0</v>
      </c>
    </row>
    <row r="58" spans="1:3" ht="30">
      <c r="A58" s="2" t="s">
        <v>485</v>
      </c>
      <c r="B58" s="4">
        <v>0</v>
      </c>
      <c r="C58" s="4">
        <v>0</v>
      </c>
    </row>
    <row r="59" spans="1:3">
      <c r="A59" s="2" t="s">
        <v>110</v>
      </c>
      <c r="B59" s="4">
        <v>0</v>
      </c>
      <c r="C59" s="4">
        <v>0</v>
      </c>
    </row>
    <row r="60" spans="1:3">
      <c r="A60" s="3" t="s">
        <v>111</v>
      </c>
      <c r="B60" s="4"/>
      <c r="C60" s="4"/>
    </row>
    <row r="61" spans="1:3">
      <c r="A61" s="2" t="s">
        <v>112</v>
      </c>
      <c r="B61" s="4">
        <v>0</v>
      </c>
      <c r="C61" s="4">
        <v>0</v>
      </c>
    </row>
    <row r="62" spans="1:3">
      <c r="A62" s="2" t="s">
        <v>489</v>
      </c>
      <c r="B62" s="6">
        <v>114499</v>
      </c>
      <c r="C62" s="6">
        <v>78263</v>
      </c>
    </row>
    <row r="63" spans="1:3">
      <c r="A63" s="2" t="s">
        <v>113</v>
      </c>
      <c r="B63" s="4">
        <v>0</v>
      </c>
      <c r="C63" s="4"/>
    </row>
    <row r="64" spans="1:3">
      <c r="A64" s="2" t="s">
        <v>114</v>
      </c>
      <c r="B64" s="6">
        <v>-15934</v>
      </c>
      <c r="C64" s="6">
        <v>-15785</v>
      </c>
    </row>
    <row r="65" spans="1:3">
      <c r="A65" s="2" t="s">
        <v>115</v>
      </c>
      <c r="B65" s="4"/>
      <c r="C65" s="6">
        <v>-5000</v>
      </c>
    </row>
    <row r="66" spans="1:3" ht="30">
      <c r="A66" s="2" t="s">
        <v>116</v>
      </c>
      <c r="B66" s="4">
        <v>240</v>
      </c>
      <c r="C66" s="4">
        <v>346</v>
      </c>
    </row>
    <row r="67" spans="1:3" ht="30">
      <c r="A67" s="2" t="s">
        <v>117</v>
      </c>
      <c r="B67" s="4">
        <v>125</v>
      </c>
      <c r="C67" s="4">
        <v>937</v>
      </c>
    </row>
    <row r="68" spans="1:3">
      <c r="A68" s="2" t="s">
        <v>103</v>
      </c>
      <c r="B68" s="4">
        <v>-867</v>
      </c>
      <c r="C68" s="6">
        <v>-1035</v>
      </c>
    </row>
    <row r="69" spans="1:3">
      <c r="A69" s="2" t="s">
        <v>118</v>
      </c>
      <c r="B69" s="6">
        <v>98063</v>
      </c>
      <c r="C69" s="6">
        <v>57726</v>
      </c>
    </row>
    <row r="70" spans="1:3" ht="30">
      <c r="A70" s="2" t="s">
        <v>119</v>
      </c>
      <c r="B70" s="4">
        <v>0</v>
      </c>
      <c r="C70" s="4">
        <v>0</v>
      </c>
    </row>
    <row r="71" spans="1:3" ht="30">
      <c r="A71" s="2" t="s">
        <v>120</v>
      </c>
      <c r="B71" s="6">
        <v>93600</v>
      </c>
      <c r="C71" s="6">
        <v>58909</v>
      </c>
    </row>
    <row r="72" spans="1:3" ht="30">
      <c r="A72" s="2" t="s">
        <v>121</v>
      </c>
      <c r="B72" s="6">
        <v>22013</v>
      </c>
      <c r="C72" s="6">
        <v>74391</v>
      </c>
    </row>
    <row r="73" spans="1:3" ht="30">
      <c r="A73" s="2" t="s">
        <v>122</v>
      </c>
      <c r="B73" s="6">
        <v>115613</v>
      </c>
      <c r="C73" s="6">
        <v>133300</v>
      </c>
    </row>
    <row r="74" spans="1:3">
      <c r="A74" s="2" t="s">
        <v>721</v>
      </c>
      <c r="B74" s="4"/>
      <c r="C74" s="4"/>
    </row>
    <row r="75" spans="1:3" ht="30">
      <c r="A75" s="3" t="s">
        <v>719</v>
      </c>
      <c r="B75" s="4"/>
      <c r="C75" s="4"/>
    </row>
    <row r="76" spans="1:3">
      <c r="A76" s="2" t="s">
        <v>381</v>
      </c>
      <c r="B76" s="6">
        <v>28396</v>
      </c>
      <c r="C76" s="6">
        <v>30158</v>
      </c>
    </row>
    <row r="77" spans="1:3" ht="45">
      <c r="A77" s="3" t="s">
        <v>465</v>
      </c>
      <c r="B77" s="4"/>
      <c r="C77" s="4"/>
    </row>
    <row r="78" spans="1:3">
      <c r="A78" s="2" t="s">
        <v>379</v>
      </c>
      <c r="B78" s="4">
        <v>0</v>
      </c>
      <c r="C78" s="4">
        <v>0</v>
      </c>
    </row>
    <row r="79" spans="1:3">
      <c r="A79" s="2" t="s">
        <v>30</v>
      </c>
      <c r="B79" s="6">
        <v>9105</v>
      </c>
      <c r="C79" s="6">
        <v>8952</v>
      </c>
    </row>
    <row r="80" spans="1:3">
      <c r="A80" s="2" t="s">
        <v>97</v>
      </c>
      <c r="B80" s="6">
        <v>2597</v>
      </c>
      <c r="C80" s="6">
        <v>2570</v>
      </c>
    </row>
    <row r="81" spans="1:3" ht="30">
      <c r="A81" s="2" t="s">
        <v>98</v>
      </c>
      <c r="B81" s="4">
        <v>-36</v>
      </c>
      <c r="C81" s="4">
        <v>96</v>
      </c>
    </row>
    <row r="82" spans="1:3">
      <c r="A82" s="2" t="s">
        <v>99</v>
      </c>
      <c r="B82" s="4">
        <v>-373</v>
      </c>
      <c r="C82" s="4">
        <v>-588</v>
      </c>
    </row>
    <row r="83" spans="1:3" ht="30">
      <c r="A83" s="3" t="s">
        <v>100</v>
      </c>
      <c r="B83" s="4"/>
      <c r="C83" s="4"/>
    </row>
    <row r="84" spans="1:3">
      <c r="A84" s="2" t="s">
        <v>101</v>
      </c>
      <c r="B84" s="6">
        <v>26519</v>
      </c>
      <c r="C84" s="6">
        <v>26879</v>
      </c>
    </row>
    <row r="85" spans="1:3">
      <c r="A85" s="2" t="s">
        <v>59</v>
      </c>
      <c r="B85" s="6">
        <v>-2348</v>
      </c>
      <c r="C85" s="6">
        <v>7563</v>
      </c>
    </row>
    <row r="86" spans="1:3">
      <c r="A86" s="2" t="s">
        <v>68</v>
      </c>
      <c r="B86" s="6">
        <v>92359</v>
      </c>
      <c r="C86" s="6">
        <v>23375</v>
      </c>
    </row>
    <row r="87" spans="1:3" ht="30">
      <c r="A87" s="2" t="s">
        <v>102</v>
      </c>
      <c r="B87" s="6">
        <v>16418</v>
      </c>
      <c r="C87" s="6">
        <v>12734</v>
      </c>
    </row>
    <row r="88" spans="1:3">
      <c r="A88" s="2" t="s">
        <v>103</v>
      </c>
      <c r="B88" s="4">
        <v>636</v>
      </c>
      <c r="C88" s="4">
        <v>-745</v>
      </c>
    </row>
    <row r="89" spans="1:3">
      <c r="A89" s="2" t="s">
        <v>104</v>
      </c>
      <c r="B89" s="6">
        <v>173273</v>
      </c>
      <c r="C89" s="6">
        <v>110994</v>
      </c>
    </row>
    <row r="90" spans="1:3">
      <c r="A90" s="3" t="s">
        <v>105</v>
      </c>
      <c r="B90" s="4"/>
      <c r="C90" s="4"/>
    </row>
    <row r="91" spans="1:3">
      <c r="A91" s="2" t="s">
        <v>106</v>
      </c>
      <c r="B91" s="6">
        <v>-6552</v>
      </c>
      <c r="C91" s="6">
        <v>-4036</v>
      </c>
    </row>
    <row r="92" spans="1:3">
      <c r="A92" s="2" t="s">
        <v>107</v>
      </c>
      <c r="B92" s="6">
        <v>1457</v>
      </c>
      <c r="C92" s="6">
        <v>6139</v>
      </c>
    </row>
    <row r="93" spans="1:3">
      <c r="A93" s="2" t="s">
        <v>106</v>
      </c>
      <c r="B93" s="4"/>
      <c r="C93" s="6">
        <v>1937</v>
      </c>
    </row>
    <row r="94" spans="1:3" ht="30">
      <c r="A94" s="2" t="s">
        <v>485</v>
      </c>
      <c r="B94" s="4">
        <v>50</v>
      </c>
      <c r="C94" s="4">
        <v>11</v>
      </c>
    </row>
    <row r="95" spans="1:3">
      <c r="A95" s="2" t="s">
        <v>110</v>
      </c>
      <c r="B95" s="6">
        <v>-7959</v>
      </c>
      <c r="C95" s="6">
        <v>-8227</v>
      </c>
    </row>
    <row r="96" spans="1:3">
      <c r="A96" s="3" t="s">
        <v>111</v>
      </c>
      <c r="B96" s="4"/>
      <c r="C96" s="4"/>
    </row>
    <row r="97" spans="1:3">
      <c r="A97" s="2" t="s">
        <v>112</v>
      </c>
      <c r="B97" s="4">
        <v>0</v>
      </c>
      <c r="C97" s="4">
        <v>0</v>
      </c>
    </row>
    <row r="98" spans="1:3">
      <c r="A98" s="2" t="s">
        <v>489</v>
      </c>
      <c r="B98" s="6">
        <v>-124681</v>
      </c>
      <c r="C98" s="6">
        <v>-78631</v>
      </c>
    </row>
    <row r="99" spans="1:3">
      <c r="A99" s="2" t="s">
        <v>113</v>
      </c>
      <c r="B99" s="6">
        <v>-33700</v>
      </c>
      <c r="C99" s="4"/>
    </row>
    <row r="100" spans="1:3">
      <c r="A100" s="2" t="s">
        <v>114</v>
      </c>
      <c r="B100" s="4">
        <v>0</v>
      </c>
      <c r="C100" s="4">
        <v>0</v>
      </c>
    </row>
    <row r="101" spans="1:3">
      <c r="A101" s="2" t="s">
        <v>115</v>
      </c>
      <c r="B101" s="4"/>
      <c r="C101" s="4">
        <v>0</v>
      </c>
    </row>
    <row r="102" spans="1:3" ht="30">
      <c r="A102" s="2" t="s">
        <v>116</v>
      </c>
      <c r="B102" s="4">
        <v>0</v>
      </c>
      <c r="C102" s="4">
        <v>0</v>
      </c>
    </row>
    <row r="103" spans="1:3" ht="30">
      <c r="A103" s="2" t="s">
        <v>117</v>
      </c>
      <c r="B103" s="4">
        <v>0</v>
      </c>
      <c r="C103" s="4">
        <v>0</v>
      </c>
    </row>
    <row r="104" spans="1:3">
      <c r="A104" s="2" t="s">
        <v>103</v>
      </c>
      <c r="B104" s="4">
        <v>-710</v>
      </c>
      <c r="C104" s="4">
        <v>-579</v>
      </c>
    </row>
    <row r="105" spans="1:3">
      <c r="A105" s="2" t="s">
        <v>118</v>
      </c>
      <c r="B105" s="6">
        <v>-159091</v>
      </c>
      <c r="C105" s="6">
        <v>-79210</v>
      </c>
    </row>
    <row r="106" spans="1:3" ht="30">
      <c r="A106" s="2" t="s">
        <v>119</v>
      </c>
      <c r="B106" s="4">
        <v>0</v>
      </c>
      <c r="C106" s="4">
        <v>0</v>
      </c>
    </row>
    <row r="107" spans="1:3" ht="30">
      <c r="A107" s="2" t="s">
        <v>120</v>
      </c>
      <c r="B107" s="6">
        <v>6223</v>
      </c>
      <c r="C107" s="6">
        <v>23557</v>
      </c>
    </row>
    <row r="108" spans="1:3" ht="30">
      <c r="A108" s="2" t="s">
        <v>121</v>
      </c>
      <c r="B108" s="6">
        <v>3912</v>
      </c>
      <c r="C108" s="6">
        <v>2012</v>
      </c>
    </row>
    <row r="109" spans="1:3" ht="30">
      <c r="A109" s="2" t="s">
        <v>122</v>
      </c>
      <c r="B109" s="6">
        <v>10135</v>
      </c>
      <c r="C109" s="6">
        <v>25569</v>
      </c>
    </row>
    <row r="110" spans="1:3">
      <c r="A110" s="2" t="s">
        <v>722</v>
      </c>
      <c r="B110" s="4"/>
      <c r="C110" s="4"/>
    </row>
    <row r="111" spans="1:3" ht="30">
      <c r="A111" s="3" t="s">
        <v>719</v>
      </c>
      <c r="B111" s="4"/>
      <c r="C111" s="4"/>
    </row>
    <row r="112" spans="1:3">
      <c r="A112" s="2" t="s">
        <v>381</v>
      </c>
      <c r="B112" s="6">
        <v>-4629</v>
      </c>
      <c r="C112" s="6">
        <v>-3124</v>
      </c>
    </row>
    <row r="113" spans="1:3" ht="45">
      <c r="A113" s="3" t="s">
        <v>465</v>
      </c>
      <c r="B113" s="4"/>
      <c r="C113" s="4"/>
    </row>
    <row r="114" spans="1:3">
      <c r="A114" s="2" t="s">
        <v>379</v>
      </c>
      <c r="B114" s="4">
        <v>0</v>
      </c>
      <c r="C114" s="4">
        <v>0</v>
      </c>
    </row>
    <row r="115" spans="1:3">
      <c r="A115" s="2" t="s">
        <v>30</v>
      </c>
      <c r="B115" s="6">
        <v>10018</v>
      </c>
      <c r="C115" s="6">
        <v>4910</v>
      </c>
    </row>
    <row r="116" spans="1:3">
      <c r="A116" s="2" t="s">
        <v>97</v>
      </c>
      <c r="B116" s="4">
        <v>0</v>
      </c>
      <c r="C116" s="4">
        <v>72</v>
      </c>
    </row>
    <row r="117" spans="1:3" ht="30">
      <c r="A117" s="2" t="s">
        <v>98</v>
      </c>
      <c r="B117" s="4">
        <v>256</v>
      </c>
      <c r="C117" s="4">
        <v>-42</v>
      </c>
    </row>
    <row r="118" spans="1:3">
      <c r="A118" s="2" t="s">
        <v>99</v>
      </c>
      <c r="B118" s="4">
        <v>883</v>
      </c>
      <c r="C118" s="4">
        <v>-234</v>
      </c>
    </row>
    <row r="119" spans="1:3" ht="30">
      <c r="A119" s="3" t="s">
        <v>100</v>
      </c>
      <c r="B119" s="4"/>
      <c r="C119" s="4"/>
    </row>
    <row r="120" spans="1:3">
      <c r="A120" s="2" t="s">
        <v>101</v>
      </c>
      <c r="B120" s="6">
        <v>-5561</v>
      </c>
      <c r="C120" s="6">
        <v>2530</v>
      </c>
    </row>
    <row r="121" spans="1:3">
      <c r="A121" s="2" t="s">
        <v>59</v>
      </c>
      <c r="B121" s="6">
        <v>-3928</v>
      </c>
      <c r="C121" s="6">
        <v>-3835</v>
      </c>
    </row>
    <row r="122" spans="1:3">
      <c r="A122" s="2" t="s">
        <v>68</v>
      </c>
      <c r="B122" s="6">
        <v>3424</v>
      </c>
      <c r="C122" s="6">
        <v>-7142</v>
      </c>
    </row>
    <row r="123" spans="1:3" ht="30">
      <c r="A123" s="2" t="s">
        <v>102</v>
      </c>
      <c r="B123" s="6">
        <v>-1046</v>
      </c>
      <c r="C123" s="6">
        <v>-11951</v>
      </c>
    </row>
    <row r="124" spans="1:3">
      <c r="A124" s="2" t="s">
        <v>103</v>
      </c>
      <c r="B124" s="4">
        <v>476</v>
      </c>
      <c r="C124" s="4">
        <v>-159</v>
      </c>
    </row>
    <row r="125" spans="1:3">
      <c r="A125" s="2" t="s">
        <v>104</v>
      </c>
      <c r="B125" s="4">
        <v>-107</v>
      </c>
      <c r="C125" s="6">
        <v>-18975</v>
      </c>
    </row>
    <row r="126" spans="1:3">
      <c r="A126" s="3" t="s">
        <v>105</v>
      </c>
      <c r="B126" s="4"/>
      <c r="C126" s="4"/>
    </row>
    <row r="127" spans="1:3">
      <c r="A127" s="2" t="s">
        <v>106</v>
      </c>
      <c r="B127" s="6">
        <v>-1067</v>
      </c>
      <c r="C127" s="6">
        <v>-3263</v>
      </c>
    </row>
    <row r="128" spans="1:3">
      <c r="A128" s="2" t="s">
        <v>107</v>
      </c>
      <c r="B128" s="6">
        <v>2490</v>
      </c>
      <c r="C128" s="4">
        <v>791</v>
      </c>
    </row>
    <row r="129" spans="1:3">
      <c r="A129" s="2" t="s">
        <v>106</v>
      </c>
      <c r="B129" s="4"/>
      <c r="C129" s="4">
        <v>0</v>
      </c>
    </row>
    <row r="130" spans="1:3" ht="30">
      <c r="A130" s="2" t="s">
        <v>485</v>
      </c>
      <c r="B130" s="4">
        <v>0</v>
      </c>
      <c r="C130" s="4">
        <v>94</v>
      </c>
    </row>
    <row r="131" spans="1:3">
      <c r="A131" s="2" t="s">
        <v>110</v>
      </c>
      <c r="B131" s="6">
        <v>-3557</v>
      </c>
      <c r="C131" s="6">
        <v>-3960</v>
      </c>
    </row>
    <row r="132" spans="1:3">
      <c r="A132" s="3" t="s">
        <v>111</v>
      </c>
      <c r="B132" s="4"/>
      <c r="C132" s="4"/>
    </row>
    <row r="133" spans="1:3">
      <c r="A133" s="2" t="s">
        <v>112</v>
      </c>
      <c r="B133" s="6">
        <v>1179</v>
      </c>
      <c r="C133" s="6">
        <v>20578</v>
      </c>
    </row>
    <row r="134" spans="1:3">
      <c r="A134" s="2" t="s">
        <v>489</v>
      </c>
      <c r="B134" s="6">
        <v>10182</v>
      </c>
      <c r="C134" s="4">
        <v>368</v>
      </c>
    </row>
    <row r="135" spans="1:3">
      <c r="A135" s="2" t="s">
        <v>113</v>
      </c>
      <c r="B135" s="4">
        <v>0</v>
      </c>
      <c r="C135" s="4"/>
    </row>
    <row r="136" spans="1:3">
      <c r="A136" s="2" t="s">
        <v>114</v>
      </c>
      <c r="B136" s="4">
        <v>0</v>
      </c>
      <c r="C136" s="4">
        <v>0</v>
      </c>
    </row>
    <row r="137" spans="1:3">
      <c r="A137" s="2" t="s">
        <v>115</v>
      </c>
      <c r="B137" s="4"/>
      <c r="C137" s="4">
        <v>0</v>
      </c>
    </row>
    <row r="138" spans="1:3" ht="30">
      <c r="A138" s="2" t="s">
        <v>116</v>
      </c>
      <c r="B138" s="4">
        <v>0</v>
      </c>
      <c r="C138" s="4">
        <v>0</v>
      </c>
    </row>
    <row r="139" spans="1:3" ht="30">
      <c r="A139" s="2" t="s">
        <v>117</v>
      </c>
      <c r="B139" s="4">
        <v>0</v>
      </c>
      <c r="C139" s="4">
        <v>0</v>
      </c>
    </row>
    <row r="140" spans="1:3">
      <c r="A140" s="2" t="s">
        <v>103</v>
      </c>
      <c r="B140" s="4">
        <v>-747</v>
      </c>
      <c r="C140" s="4">
        <v>-254</v>
      </c>
    </row>
    <row r="141" spans="1:3">
      <c r="A141" s="2" t="s">
        <v>118</v>
      </c>
      <c r="B141" s="6">
        <v>10614</v>
      </c>
      <c r="C141" s="6">
        <v>20692</v>
      </c>
    </row>
    <row r="142" spans="1:3" ht="30">
      <c r="A142" s="2" t="s">
        <v>119</v>
      </c>
      <c r="B142" s="6">
        <v>-4489</v>
      </c>
      <c r="C142" s="4">
        <v>245</v>
      </c>
    </row>
    <row r="143" spans="1:3" ht="30">
      <c r="A143" s="2" t="s">
        <v>120</v>
      </c>
      <c r="B143" s="6">
        <v>2461</v>
      </c>
      <c r="C143" s="6">
        <v>-1998</v>
      </c>
    </row>
    <row r="144" spans="1:3" ht="30">
      <c r="A144" s="2" t="s">
        <v>121</v>
      </c>
      <c r="B144" s="6">
        <v>30847</v>
      </c>
      <c r="C144" s="6">
        <v>25502</v>
      </c>
    </row>
    <row r="145" spans="1:3" ht="30">
      <c r="A145" s="2" t="s">
        <v>122</v>
      </c>
      <c r="B145" s="6">
        <v>33308</v>
      </c>
      <c r="C145" s="6">
        <v>23504</v>
      </c>
    </row>
    <row r="146" spans="1:3">
      <c r="A146" s="2" t="s">
        <v>362</v>
      </c>
      <c r="B146" s="4"/>
      <c r="C146" s="4"/>
    </row>
    <row r="147" spans="1:3" ht="30">
      <c r="A147" s="3" t="s">
        <v>719</v>
      </c>
      <c r="B147" s="4"/>
      <c r="C147" s="4"/>
    </row>
    <row r="148" spans="1:3">
      <c r="A148" s="2" t="s">
        <v>381</v>
      </c>
      <c r="B148" s="6">
        <v>-23767</v>
      </c>
      <c r="C148" s="6">
        <v>-27034</v>
      </c>
    </row>
    <row r="149" spans="1:3" ht="45">
      <c r="A149" s="3" t="s">
        <v>465</v>
      </c>
      <c r="B149" s="4"/>
      <c r="C149" s="4"/>
    </row>
    <row r="150" spans="1:3">
      <c r="A150" s="2" t="s">
        <v>379</v>
      </c>
      <c r="B150" s="6">
        <v>24153</v>
      </c>
      <c r="C150" s="6">
        <v>27054</v>
      </c>
    </row>
    <row r="151" spans="1:3">
      <c r="A151" s="2" t="s">
        <v>30</v>
      </c>
      <c r="B151" s="4">
        <v>0</v>
      </c>
      <c r="C151" s="4">
        <v>0</v>
      </c>
    </row>
    <row r="152" spans="1:3">
      <c r="A152" s="2" t="s">
        <v>97</v>
      </c>
      <c r="B152" s="4">
        <v>0</v>
      </c>
      <c r="C152" s="4">
        <v>0</v>
      </c>
    </row>
    <row r="153" spans="1:3" ht="30">
      <c r="A153" s="2" t="s">
        <v>98</v>
      </c>
      <c r="B153" s="4">
        <v>0</v>
      </c>
      <c r="C153" s="4">
        <v>0</v>
      </c>
    </row>
    <row r="154" spans="1:3">
      <c r="A154" s="2" t="s">
        <v>99</v>
      </c>
      <c r="B154" s="4">
        <v>0</v>
      </c>
      <c r="C154" s="4">
        <v>0</v>
      </c>
    </row>
    <row r="155" spans="1:3" ht="30">
      <c r="A155" s="3" t="s">
        <v>100</v>
      </c>
      <c r="B155" s="4"/>
      <c r="C155" s="4"/>
    </row>
    <row r="156" spans="1:3">
      <c r="A156" s="2" t="s">
        <v>101</v>
      </c>
      <c r="B156" s="6">
        <v>6398</v>
      </c>
      <c r="C156" s="4">
        <v>419</v>
      </c>
    </row>
    <row r="157" spans="1:3">
      <c r="A157" s="2" t="s">
        <v>59</v>
      </c>
      <c r="B157" s="6">
        <v>2388</v>
      </c>
      <c r="C157" s="4">
        <v>-21</v>
      </c>
    </row>
    <row r="158" spans="1:3">
      <c r="A158" s="2" t="s">
        <v>68</v>
      </c>
      <c r="B158" s="6">
        <v>-6839</v>
      </c>
      <c r="C158" s="4">
        <v>-418</v>
      </c>
    </row>
    <row r="159" spans="1:3" ht="30">
      <c r="A159" s="2" t="s">
        <v>102</v>
      </c>
      <c r="B159" s="6">
        <v>-2333</v>
      </c>
      <c r="C159" s="4">
        <v>0</v>
      </c>
    </row>
    <row r="160" spans="1:3">
      <c r="A160" s="2" t="s">
        <v>103</v>
      </c>
      <c r="B160" s="4">
        <v>0</v>
      </c>
      <c r="C160" s="4" t="s">
        <v>77</v>
      </c>
    </row>
    <row r="161" spans="1:3">
      <c r="A161" s="2" t="s">
        <v>104</v>
      </c>
      <c r="B161" s="4">
        <v>0</v>
      </c>
      <c r="C161" s="4">
        <v>0</v>
      </c>
    </row>
    <row r="162" spans="1:3">
      <c r="A162" s="3" t="s">
        <v>105</v>
      </c>
      <c r="B162" s="4"/>
      <c r="C162" s="4"/>
    </row>
    <row r="163" spans="1:3">
      <c r="A163" s="2" t="s">
        <v>106</v>
      </c>
      <c r="B163" s="4">
        <v>0</v>
      </c>
      <c r="C163" s="4">
        <v>0</v>
      </c>
    </row>
    <row r="164" spans="1:3">
      <c r="A164" s="2" t="s">
        <v>107</v>
      </c>
      <c r="B164" s="4">
        <v>0</v>
      </c>
      <c r="C164" s="4">
        <v>0</v>
      </c>
    </row>
    <row r="165" spans="1:3">
      <c r="A165" s="2" t="s">
        <v>106</v>
      </c>
      <c r="B165" s="4"/>
      <c r="C165" s="4">
        <v>0</v>
      </c>
    </row>
    <row r="166" spans="1:3" ht="30">
      <c r="A166" s="2" t="s">
        <v>485</v>
      </c>
      <c r="B166" s="4">
        <v>0</v>
      </c>
      <c r="C166" s="4">
        <v>0</v>
      </c>
    </row>
    <row r="167" spans="1:3">
      <c r="A167" s="2" t="s">
        <v>110</v>
      </c>
      <c r="B167" s="4">
        <v>0</v>
      </c>
      <c r="C167" s="4">
        <v>0</v>
      </c>
    </row>
    <row r="168" spans="1:3">
      <c r="A168" s="3" t="s">
        <v>111</v>
      </c>
      <c r="B168" s="4"/>
      <c r="C168" s="4"/>
    </row>
    <row r="169" spans="1:3">
      <c r="A169" s="2" t="s">
        <v>112</v>
      </c>
      <c r="B169" s="4">
        <v>0</v>
      </c>
      <c r="C169" s="4">
        <v>0</v>
      </c>
    </row>
    <row r="170" spans="1:3">
      <c r="A170" s="2" t="s">
        <v>489</v>
      </c>
      <c r="B170" s="4">
        <v>0</v>
      </c>
      <c r="C170" s="4">
        <v>0</v>
      </c>
    </row>
    <row r="171" spans="1:3">
      <c r="A171" s="2" t="s">
        <v>113</v>
      </c>
      <c r="B171" s="4">
        <v>0</v>
      </c>
      <c r="C171" s="4"/>
    </row>
    <row r="172" spans="1:3">
      <c r="A172" s="2" t="s">
        <v>114</v>
      </c>
      <c r="B172" s="4">
        <v>0</v>
      </c>
      <c r="C172" s="4">
        <v>0</v>
      </c>
    </row>
    <row r="173" spans="1:3">
      <c r="A173" s="2" t="s">
        <v>115</v>
      </c>
      <c r="B173" s="4"/>
      <c r="C173" s="4">
        <v>0</v>
      </c>
    </row>
    <row r="174" spans="1:3" ht="30">
      <c r="A174" s="2" t="s">
        <v>116</v>
      </c>
      <c r="B174" s="4">
        <v>0</v>
      </c>
      <c r="C174" s="4">
        <v>0</v>
      </c>
    </row>
    <row r="175" spans="1:3" ht="30">
      <c r="A175" s="2" t="s">
        <v>117</v>
      </c>
      <c r="B175" s="4">
        <v>0</v>
      </c>
      <c r="C175" s="4">
        <v>0</v>
      </c>
    </row>
    <row r="176" spans="1:3">
      <c r="A176" s="2" t="s">
        <v>103</v>
      </c>
      <c r="B176" s="4">
        <v>0</v>
      </c>
      <c r="C176" s="4">
        <v>0</v>
      </c>
    </row>
    <row r="177" spans="1:3">
      <c r="A177" s="2" t="s">
        <v>118</v>
      </c>
      <c r="B177" s="4">
        <v>0</v>
      </c>
      <c r="C177" s="4">
        <v>0</v>
      </c>
    </row>
    <row r="178" spans="1:3" ht="30">
      <c r="A178" s="2" t="s">
        <v>119</v>
      </c>
      <c r="B178" s="4">
        <v>0</v>
      </c>
      <c r="C178" s="4">
        <v>0</v>
      </c>
    </row>
    <row r="179" spans="1:3" ht="30">
      <c r="A179" s="2" t="s">
        <v>120</v>
      </c>
      <c r="B179" s="4">
        <v>0</v>
      </c>
      <c r="C179" s="4">
        <v>0</v>
      </c>
    </row>
    <row r="180" spans="1:3" ht="30">
      <c r="A180" s="2" t="s">
        <v>121</v>
      </c>
      <c r="B180" s="4">
        <v>0</v>
      </c>
      <c r="C180" s="4">
        <v>0</v>
      </c>
    </row>
    <row r="181" spans="1:3" ht="30">
      <c r="A181" s="2" t="s">
        <v>122</v>
      </c>
      <c r="B181" s="8">
        <v>0</v>
      </c>
      <c r="C18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v>
      </c>
      <c r="B1" s="7" t="s">
        <v>2</v>
      </c>
      <c r="C1" s="7" t="s">
        <v>55</v>
      </c>
    </row>
    <row r="2" spans="1:3" ht="30">
      <c r="A2" s="1" t="s">
        <v>86</v>
      </c>
      <c r="B2" s="7"/>
      <c r="C2" s="7"/>
    </row>
    <row r="3" spans="1:3" ht="30">
      <c r="A3" s="3" t="s">
        <v>87</v>
      </c>
      <c r="B3" s="4"/>
      <c r="C3" s="4"/>
    </row>
    <row r="4" spans="1:3" ht="30">
      <c r="A4" s="2" t="s">
        <v>88</v>
      </c>
      <c r="B4" s="8">
        <v>13295</v>
      </c>
      <c r="C4" s="8">
        <v>13306</v>
      </c>
    </row>
    <row r="5" spans="1:3" ht="30">
      <c r="A5" s="2" t="s">
        <v>89</v>
      </c>
      <c r="B5" s="8">
        <v>167835</v>
      </c>
      <c r="C5" s="8">
        <v>163377</v>
      </c>
    </row>
    <row r="6" spans="1:3" ht="30">
      <c r="A6" s="2" t="s">
        <v>90</v>
      </c>
      <c r="B6" s="8">
        <v>2</v>
      </c>
      <c r="C6" s="8">
        <v>2</v>
      </c>
    </row>
    <row r="7" spans="1:3">
      <c r="A7" s="2" t="s">
        <v>91</v>
      </c>
      <c r="B7" s="6">
        <v>200000000</v>
      </c>
      <c r="C7" s="6">
        <v>200000000</v>
      </c>
    </row>
    <row r="8" spans="1:3">
      <c r="A8" s="2" t="s">
        <v>92</v>
      </c>
      <c r="B8" s="6">
        <v>63102000</v>
      </c>
      <c r="C8" s="6">
        <v>63070000</v>
      </c>
    </row>
    <row r="9" spans="1:3">
      <c r="A9" s="2" t="s">
        <v>93</v>
      </c>
      <c r="B9" s="6">
        <v>63102000</v>
      </c>
      <c r="C9" s="6">
        <v>6307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42</v>
      </c>
      <c r="B2" s="1" t="s">
        <v>2</v>
      </c>
      <c r="C2" s="1" t="s">
        <v>23</v>
      </c>
    </row>
    <row r="3" spans="1:3">
      <c r="A3" s="3" t="s">
        <v>95</v>
      </c>
      <c r="B3" s="4"/>
      <c r="C3" s="4"/>
    </row>
    <row r="4" spans="1:3">
      <c r="A4" s="2" t="s">
        <v>36</v>
      </c>
      <c r="B4" s="8">
        <v>18940</v>
      </c>
      <c r="C4" s="8">
        <v>25485</v>
      </c>
    </row>
    <row r="5" spans="1:3" ht="45">
      <c r="A5" s="3" t="s">
        <v>96</v>
      </c>
      <c r="B5" s="4"/>
      <c r="C5" s="4"/>
    </row>
    <row r="6" spans="1:3">
      <c r="A6" s="2" t="s">
        <v>30</v>
      </c>
      <c r="B6" s="6">
        <v>19123</v>
      </c>
      <c r="C6" s="6">
        <v>13864</v>
      </c>
    </row>
    <row r="7" spans="1:3">
      <c r="A7" s="2" t="s">
        <v>97</v>
      </c>
      <c r="B7" s="6">
        <v>2597</v>
      </c>
      <c r="C7" s="6">
        <v>2642</v>
      </c>
    </row>
    <row r="8" spans="1:3" ht="30">
      <c r="A8" s="2" t="s">
        <v>98</v>
      </c>
      <c r="B8" s="4">
        <v>220</v>
      </c>
      <c r="C8" s="4">
        <v>54</v>
      </c>
    </row>
    <row r="9" spans="1:3">
      <c r="A9" s="2" t="s">
        <v>99</v>
      </c>
      <c r="B9" s="4">
        <v>510</v>
      </c>
      <c r="C9" s="4">
        <v>-822</v>
      </c>
    </row>
    <row r="10" spans="1:3" ht="30">
      <c r="A10" s="3" t="s">
        <v>100</v>
      </c>
      <c r="B10" s="4"/>
      <c r="C10" s="4"/>
    </row>
    <row r="11" spans="1:3">
      <c r="A11" s="2" t="s">
        <v>101</v>
      </c>
      <c r="B11" s="6">
        <v>27356</v>
      </c>
      <c r="C11" s="6">
        <v>29828</v>
      </c>
    </row>
    <row r="12" spans="1:3">
      <c r="A12" s="2" t="s">
        <v>59</v>
      </c>
      <c r="B12" s="6">
        <v>-3888</v>
      </c>
      <c r="C12" s="6">
        <v>3707</v>
      </c>
    </row>
    <row r="13" spans="1:3">
      <c r="A13" s="2" t="s">
        <v>68</v>
      </c>
      <c r="B13" s="6">
        <v>88944</v>
      </c>
      <c r="C13" s="6">
        <v>15815</v>
      </c>
    </row>
    <row r="14" spans="1:3" ht="30">
      <c r="A14" s="2" t="s">
        <v>102</v>
      </c>
      <c r="B14" s="6">
        <v>13580</v>
      </c>
      <c r="C14" s="6">
        <v>3921</v>
      </c>
    </row>
    <row r="15" spans="1:3">
      <c r="A15" s="2" t="s">
        <v>103</v>
      </c>
      <c r="B15" s="6">
        <v>1321</v>
      </c>
      <c r="C15" s="6">
        <v>-1292</v>
      </c>
    </row>
    <row r="16" spans="1:3">
      <c r="A16" s="2" t="s">
        <v>104</v>
      </c>
      <c r="B16" s="6">
        <v>168703</v>
      </c>
      <c r="C16" s="6">
        <v>93202</v>
      </c>
    </row>
    <row r="17" spans="1:3">
      <c r="A17" s="3" t="s">
        <v>105</v>
      </c>
      <c r="B17" s="4"/>
      <c r="C17" s="4"/>
    </row>
    <row r="18" spans="1:3">
      <c r="A18" s="2" t="s">
        <v>106</v>
      </c>
      <c r="B18" s="6">
        <v>-7619</v>
      </c>
      <c r="C18" s="6">
        <v>-7299</v>
      </c>
    </row>
    <row r="19" spans="1:3">
      <c r="A19" s="2" t="s">
        <v>107</v>
      </c>
      <c r="B19" s="6">
        <v>3947</v>
      </c>
      <c r="C19" s="6">
        <v>6930</v>
      </c>
    </row>
    <row r="20" spans="1:3">
      <c r="A20" s="2" t="s">
        <v>108</v>
      </c>
      <c r="B20" s="4">
        <v>0</v>
      </c>
      <c r="C20" s="6">
        <v>1937</v>
      </c>
    </row>
    <row r="21" spans="1:3" ht="30">
      <c r="A21" s="2" t="s">
        <v>109</v>
      </c>
      <c r="B21" s="4">
        <v>50</v>
      </c>
      <c r="C21" s="4">
        <v>105</v>
      </c>
    </row>
    <row r="22" spans="1:3">
      <c r="A22" s="2" t="s">
        <v>110</v>
      </c>
      <c r="B22" s="6">
        <v>-11516</v>
      </c>
      <c r="C22" s="6">
        <v>-12187</v>
      </c>
    </row>
    <row r="23" spans="1:3">
      <c r="A23" s="3" t="s">
        <v>111</v>
      </c>
      <c r="B23" s="4"/>
      <c r="C23" s="4"/>
    </row>
    <row r="24" spans="1:3">
      <c r="A24" s="2" t="s">
        <v>112</v>
      </c>
      <c r="B24" s="6">
        <v>1179</v>
      </c>
      <c r="C24" s="6">
        <v>20578</v>
      </c>
    </row>
    <row r="25" spans="1:3">
      <c r="A25" s="2" t="s">
        <v>113</v>
      </c>
      <c r="B25" s="6">
        <v>-33700</v>
      </c>
      <c r="C25" s="4">
        <v>0</v>
      </c>
    </row>
    <row r="26" spans="1:3">
      <c r="A26" s="2" t="s">
        <v>114</v>
      </c>
      <c r="B26" s="6">
        <v>-15934</v>
      </c>
      <c r="C26" s="6">
        <v>-15785</v>
      </c>
    </row>
    <row r="27" spans="1:3">
      <c r="A27" s="2" t="s">
        <v>115</v>
      </c>
      <c r="B27" s="4">
        <v>0</v>
      </c>
      <c r="C27" s="6">
        <v>-5000</v>
      </c>
    </row>
    <row r="28" spans="1:3" ht="30">
      <c r="A28" s="2" t="s">
        <v>116</v>
      </c>
      <c r="B28" s="4">
        <v>240</v>
      </c>
      <c r="C28" s="4">
        <v>346</v>
      </c>
    </row>
    <row r="29" spans="1:3" ht="30">
      <c r="A29" s="2" t="s">
        <v>117</v>
      </c>
      <c r="B29" s="4">
        <v>125</v>
      </c>
      <c r="C29" s="4">
        <v>937</v>
      </c>
    </row>
    <row r="30" spans="1:3">
      <c r="A30" s="2" t="s">
        <v>103</v>
      </c>
      <c r="B30" s="6">
        <v>-2324</v>
      </c>
      <c r="C30" s="6">
        <v>-1868</v>
      </c>
    </row>
    <row r="31" spans="1:3">
      <c r="A31" s="2" t="s">
        <v>118</v>
      </c>
      <c r="B31" s="6">
        <v>-50414</v>
      </c>
      <c r="C31" s="4">
        <v>-792</v>
      </c>
    </row>
    <row r="32" spans="1:3" ht="30">
      <c r="A32" s="2" t="s">
        <v>119</v>
      </c>
      <c r="B32" s="6">
        <v>-4489</v>
      </c>
      <c r="C32" s="4">
        <v>245</v>
      </c>
    </row>
    <row r="33" spans="1:3" ht="30">
      <c r="A33" s="2" t="s">
        <v>120</v>
      </c>
      <c r="B33" s="6">
        <v>102284</v>
      </c>
      <c r="C33" s="6">
        <v>80468</v>
      </c>
    </row>
    <row r="34" spans="1:3" ht="30">
      <c r="A34" s="2" t="s">
        <v>121</v>
      </c>
      <c r="B34" s="6">
        <v>56772</v>
      </c>
      <c r="C34" s="6">
        <v>101905</v>
      </c>
    </row>
    <row r="35" spans="1:3" ht="30">
      <c r="A35" s="2" t="s">
        <v>122</v>
      </c>
      <c r="B35" s="6">
        <v>159056</v>
      </c>
      <c r="C35" s="6">
        <v>182373</v>
      </c>
    </row>
    <row r="36" spans="1:3" ht="30">
      <c r="A36" s="3" t="s">
        <v>123</v>
      </c>
      <c r="B36" s="4"/>
      <c r="C36" s="4"/>
    </row>
    <row r="37" spans="1:3">
      <c r="A37" s="2" t="s">
        <v>124</v>
      </c>
      <c r="B37" s="6">
        <v>4509</v>
      </c>
      <c r="C37" s="6">
        <v>15161</v>
      </c>
    </row>
    <row r="38" spans="1:3">
      <c r="A38" s="2" t="s">
        <v>125</v>
      </c>
      <c r="B38" s="8">
        <v>5924</v>
      </c>
      <c r="C38" s="8">
        <v>5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22.140625" bestFit="1" customWidth="1"/>
  </cols>
  <sheetData>
    <row r="1" spans="1:7" ht="15" customHeight="1">
      <c r="A1" s="1" t="s">
        <v>126</v>
      </c>
      <c r="B1" s="7" t="s">
        <v>127</v>
      </c>
      <c r="C1" s="7" t="s">
        <v>128</v>
      </c>
      <c r="D1" s="7" t="s">
        <v>129</v>
      </c>
      <c r="E1" s="7" t="s">
        <v>130</v>
      </c>
      <c r="F1" s="7" t="s">
        <v>131</v>
      </c>
      <c r="G1" s="7" t="s">
        <v>132</v>
      </c>
    </row>
    <row r="2" spans="1:7" ht="30">
      <c r="A2" s="1" t="s">
        <v>42</v>
      </c>
      <c r="B2" s="7"/>
      <c r="C2" s="7"/>
      <c r="D2" s="7"/>
      <c r="E2" s="7"/>
      <c r="F2" s="7"/>
      <c r="G2" s="7"/>
    </row>
    <row r="3" spans="1:7">
      <c r="A3" s="2" t="s">
        <v>133</v>
      </c>
      <c r="B3" s="8">
        <v>1025043</v>
      </c>
      <c r="C3" s="8">
        <v>126193</v>
      </c>
      <c r="D3" s="8">
        <v>196605</v>
      </c>
      <c r="E3" s="8">
        <v>691547</v>
      </c>
      <c r="F3" s="8">
        <v>9568</v>
      </c>
      <c r="G3" s="8">
        <v>1130</v>
      </c>
    </row>
    <row r="4" spans="1:7" ht="30">
      <c r="A4" s="2" t="s">
        <v>134</v>
      </c>
      <c r="B4" s="4"/>
      <c r="C4" s="6">
        <v>63096</v>
      </c>
      <c r="D4" s="4"/>
      <c r="E4" s="4"/>
      <c r="F4" s="4"/>
      <c r="G4" s="4"/>
    </row>
    <row r="5" spans="1:7" ht="30">
      <c r="A5" s="3" t="s">
        <v>135</v>
      </c>
      <c r="B5" s="4"/>
      <c r="C5" s="4"/>
      <c r="D5" s="4"/>
      <c r="E5" s="4"/>
      <c r="F5" s="4"/>
      <c r="G5" s="4"/>
    </row>
    <row r="6" spans="1:7">
      <c r="A6" s="2" t="s">
        <v>36</v>
      </c>
      <c r="B6" s="6">
        <v>25485</v>
      </c>
      <c r="C6" s="4"/>
      <c r="D6" s="4"/>
      <c r="E6" s="6">
        <v>25485</v>
      </c>
      <c r="F6" s="4"/>
      <c r="G6" s="4"/>
    </row>
    <row r="7" spans="1:7">
      <c r="A7" s="2" t="s">
        <v>136</v>
      </c>
      <c r="B7" s="4">
        <v>565</v>
      </c>
      <c r="C7" s="4"/>
      <c r="D7" s="4"/>
      <c r="E7" s="4"/>
      <c r="F7" s="4">
        <v>565</v>
      </c>
      <c r="G7" s="4"/>
    </row>
    <row r="8" spans="1:7">
      <c r="A8" s="2" t="s">
        <v>137</v>
      </c>
      <c r="B8" s="6">
        <v>-15744</v>
      </c>
      <c r="C8" s="4"/>
      <c r="D8" s="4"/>
      <c r="E8" s="6">
        <v>-15744</v>
      </c>
      <c r="F8" s="4"/>
      <c r="G8" s="4"/>
    </row>
    <row r="9" spans="1:7" ht="30">
      <c r="A9" s="2" t="s">
        <v>138</v>
      </c>
      <c r="B9" s="4"/>
      <c r="C9" s="4">
        <v>-143</v>
      </c>
      <c r="D9" s="4"/>
      <c r="E9" s="4"/>
      <c r="F9" s="4"/>
      <c r="G9" s="4"/>
    </row>
    <row r="10" spans="1:7">
      <c r="A10" s="2" t="s">
        <v>139</v>
      </c>
      <c r="B10" s="6">
        <v>-5000</v>
      </c>
      <c r="C10" s="4">
        <v>-286</v>
      </c>
      <c r="D10" s="4"/>
      <c r="E10" s="6">
        <v>-4714</v>
      </c>
      <c r="F10" s="4"/>
      <c r="G10" s="4"/>
    </row>
    <row r="11" spans="1:7" ht="30">
      <c r="A11" s="2" t="s">
        <v>140</v>
      </c>
      <c r="B11" s="4"/>
      <c r="C11" s="4">
        <v>138</v>
      </c>
      <c r="D11" s="4"/>
      <c r="E11" s="4"/>
      <c r="F11" s="4"/>
      <c r="G11" s="4"/>
    </row>
    <row r="12" spans="1:7" ht="30">
      <c r="A12" s="2" t="s">
        <v>141</v>
      </c>
      <c r="B12" s="6">
        <v>2818</v>
      </c>
      <c r="C12" s="4">
        <v>275</v>
      </c>
      <c r="D12" s="6">
        <v>2543</v>
      </c>
      <c r="E12" s="4"/>
      <c r="F12" s="4"/>
      <c r="G12" s="4"/>
    </row>
    <row r="13" spans="1:7">
      <c r="A13" s="2" t="s">
        <v>142</v>
      </c>
      <c r="B13" s="6">
        <v>1033167</v>
      </c>
      <c r="C13" s="6">
        <v>126182</v>
      </c>
      <c r="D13" s="6">
        <v>199148</v>
      </c>
      <c r="E13" s="6">
        <v>696574</v>
      </c>
      <c r="F13" s="6">
        <v>10133</v>
      </c>
      <c r="G13" s="6">
        <v>1130</v>
      </c>
    </row>
    <row r="14" spans="1:7" ht="30">
      <c r="A14" s="2" t="s">
        <v>143</v>
      </c>
      <c r="B14" s="4"/>
      <c r="C14" s="6">
        <v>63091</v>
      </c>
      <c r="D14" s="4"/>
      <c r="E14" s="4"/>
      <c r="F14" s="4"/>
      <c r="G14" s="4"/>
    </row>
    <row r="15" spans="1:7">
      <c r="A15" s="2" t="s">
        <v>144</v>
      </c>
      <c r="B15" s="6">
        <v>990838</v>
      </c>
      <c r="C15" s="6">
        <v>126140</v>
      </c>
      <c r="D15" s="6">
        <v>202934</v>
      </c>
      <c r="E15" s="6">
        <v>685765</v>
      </c>
      <c r="F15" s="6">
        <v>-24001</v>
      </c>
      <c r="G15" s="4">
        <v>0</v>
      </c>
    </row>
    <row r="16" spans="1:7" ht="30">
      <c r="A16" s="2" t="s">
        <v>145</v>
      </c>
      <c r="B16" s="6">
        <v>63070</v>
      </c>
      <c r="C16" s="6">
        <v>63070</v>
      </c>
      <c r="D16" s="4"/>
      <c r="E16" s="4"/>
      <c r="F16" s="4"/>
      <c r="G16" s="4"/>
    </row>
    <row r="17" spans="1:7" ht="45">
      <c r="A17" s="2" t="s">
        <v>146</v>
      </c>
      <c r="B17" s="6">
        <v>18940</v>
      </c>
      <c r="C17" s="4"/>
      <c r="D17" s="4"/>
      <c r="E17" s="6">
        <v>18940</v>
      </c>
      <c r="F17" s="4"/>
      <c r="G17" s="4"/>
    </row>
    <row r="18" spans="1:7" ht="30">
      <c r="A18" s="3" t="s">
        <v>135</v>
      </c>
      <c r="B18" s="4"/>
      <c r="C18" s="4"/>
      <c r="D18" s="4"/>
      <c r="E18" s="4"/>
      <c r="F18" s="4"/>
      <c r="G18" s="4"/>
    </row>
    <row r="19" spans="1:7">
      <c r="A19" s="2" t="s">
        <v>136</v>
      </c>
      <c r="B19" s="6">
        <v>-27645</v>
      </c>
      <c r="C19" s="4"/>
      <c r="D19" s="4"/>
      <c r="E19" s="4"/>
      <c r="F19" s="6">
        <v>-27645</v>
      </c>
      <c r="G19" s="4"/>
    </row>
    <row r="20" spans="1:7">
      <c r="A20" s="2" t="s">
        <v>137</v>
      </c>
      <c r="B20" s="6">
        <v>-15892</v>
      </c>
      <c r="C20" s="4"/>
      <c r="D20" s="4"/>
      <c r="E20" s="6">
        <v>-15892</v>
      </c>
      <c r="F20" s="4"/>
      <c r="G20" s="4"/>
    </row>
    <row r="21" spans="1:7" ht="30">
      <c r="A21" s="2" t="s">
        <v>138</v>
      </c>
      <c r="B21" s="4"/>
      <c r="C21" s="4" t="s">
        <v>77</v>
      </c>
      <c r="D21" s="4"/>
      <c r="E21" s="4"/>
      <c r="F21" s="4"/>
      <c r="G21" s="4"/>
    </row>
    <row r="22" spans="1:7">
      <c r="A22" s="2" t="s">
        <v>139</v>
      </c>
      <c r="B22" s="4">
        <v>0</v>
      </c>
      <c r="C22" s="4" t="s">
        <v>77</v>
      </c>
      <c r="D22" s="4"/>
      <c r="E22" s="4" t="s">
        <v>77</v>
      </c>
      <c r="F22" s="4"/>
      <c r="G22" s="4"/>
    </row>
    <row r="23" spans="1:7" ht="30">
      <c r="A23" s="2" t="s">
        <v>140</v>
      </c>
      <c r="B23" s="4"/>
      <c r="C23" s="4">
        <v>32</v>
      </c>
      <c r="D23" s="4"/>
      <c r="E23" s="4"/>
      <c r="F23" s="4"/>
      <c r="G23" s="4"/>
    </row>
    <row r="24" spans="1:7" ht="30">
      <c r="A24" s="2" t="s">
        <v>141</v>
      </c>
      <c r="B24" s="6">
        <v>2032</v>
      </c>
      <c r="C24" s="4">
        <v>65</v>
      </c>
      <c r="D24" s="6">
        <v>1967</v>
      </c>
      <c r="E24" s="4"/>
      <c r="F24" s="4"/>
      <c r="G24" s="4"/>
    </row>
    <row r="25" spans="1:7">
      <c r="A25" s="2" t="s">
        <v>147</v>
      </c>
      <c r="B25" s="8">
        <v>968273</v>
      </c>
      <c r="C25" s="8">
        <v>126205</v>
      </c>
      <c r="D25" s="8">
        <v>204901</v>
      </c>
      <c r="E25" s="8">
        <v>688813</v>
      </c>
      <c r="F25" s="8">
        <v>-51646</v>
      </c>
      <c r="G25" s="8">
        <v>0</v>
      </c>
    </row>
    <row r="26" spans="1:7" ht="30">
      <c r="A26" s="2" t="s">
        <v>148</v>
      </c>
      <c r="B26" s="6">
        <v>63102</v>
      </c>
      <c r="C26" s="6">
        <v>63102</v>
      </c>
      <c r="D26" s="4"/>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49</v>
      </c>
      <c r="B1" s="7" t="s">
        <v>1</v>
      </c>
      <c r="C1" s="7"/>
    </row>
    <row r="2" spans="1:3">
      <c r="A2" s="7"/>
      <c r="B2" s="1" t="s">
        <v>2</v>
      </c>
      <c r="C2" s="1" t="s">
        <v>23</v>
      </c>
    </row>
    <row r="3" spans="1:3" ht="30">
      <c r="A3" s="3" t="s">
        <v>150</v>
      </c>
      <c r="B3" s="4"/>
      <c r="C3" s="4"/>
    </row>
    <row r="4" spans="1:3" ht="30">
      <c r="A4" s="2" t="s">
        <v>151</v>
      </c>
      <c r="B4" s="9">
        <v>0.2525</v>
      </c>
      <c r="C4" s="9">
        <v>0.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Statements_of_Com</vt:lpstr>
      <vt:lpstr>Consolidated_Statements_of_Com1</vt:lpstr>
      <vt:lpstr>Consolidated_Balance_Sheets_un</vt:lpstr>
      <vt:lpstr>Consolidated_Balance_Sheets_un1</vt:lpstr>
      <vt:lpstr>Consolidated_Statements_of_Cas</vt:lpstr>
      <vt:lpstr>Consolidated_Statements_of_Cha</vt:lpstr>
      <vt:lpstr>Consolidated_Statements_of_Cha1</vt:lpstr>
      <vt:lpstr>Basis_of_Presentation_and_Use_</vt:lpstr>
      <vt:lpstr>Fair_Value</vt:lpstr>
      <vt:lpstr>Acquisitions</vt:lpstr>
      <vt:lpstr>Financing_Receivables_and_Paya</vt:lpstr>
      <vt:lpstr>Goodwill_and_Intangible_Assets</vt:lpstr>
      <vt:lpstr>Exit_and_Realignment_Costs</vt:lpstr>
      <vt:lpstr>Retirement_Plans</vt:lpstr>
      <vt:lpstr>Debt</vt:lpstr>
      <vt:lpstr>Derivatives</vt:lpstr>
      <vt:lpstr>Income_Taxes</vt:lpstr>
      <vt:lpstr>Net_Income_per_Common_Share</vt:lpstr>
      <vt:lpstr>Shareholders_Equity</vt:lpstr>
      <vt:lpstr>Accumulated_Other_Comprehensiv</vt:lpstr>
      <vt:lpstr>Commitments_and_Contingencies</vt:lpstr>
      <vt:lpstr>Segment_Information</vt:lpstr>
      <vt:lpstr>Condensed_Consolidating_Financ</vt:lpstr>
      <vt:lpstr>Recent_Accounting_Pronouncemen</vt:lpstr>
      <vt:lpstr>Basis_of_Presentation_and_Use_1</vt:lpstr>
      <vt:lpstr>Acquisitions_Tables</vt:lpstr>
      <vt:lpstr>Goodwill_and_Intangible_Assets1</vt:lpstr>
      <vt:lpstr>Exit_and_Realignment_Costs_Tab</vt:lpstr>
      <vt:lpstr>Retirement_Plans_Tables</vt:lpstr>
      <vt:lpstr>Net_Income_per_Common_Share_Ta</vt:lpstr>
      <vt:lpstr>Accumulated_Other_Comprehensiv1</vt:lpstr>
      <vt:lpstr>Segment_Information_Tables</vt:lpstr>
      <vt:lpstr>Condensed_Consolidating_Financ1</vt:lpstr>
      <vt:lpstr>Acquisitions_Additional_Inform</vt:lpstr>
      <vt:lpstr>Acquisitions_Estimated_Values_</vt:lpstr>
      <vt:lpstr>Financing_Receivables_and_Paya1</vt:lpstr>
      <vt:lpstr>Changes_in_Carrying_Amount_of_</vt:lpstr>
      <vt:lpstr>Intangible_Assets_Detail</vt:lpstr>
      <vt:lpstr>Goodwill_and_Intangible_Assets2</vt:lpstr>
      <vt:lpstr>Exit_and_Realignment_Costs_Add</vt:lpstr>
      <vt:lpstr>Accrual_for_Exit_and_Realignme</vt:lpstr>
      <vt:lpstr>Retirement_Plans_Additional_In</vt:lpstr>
      <vt:lpstr>Components_of_Net_Periodic_Ben</vt:lpstr>
      <vt:lpstr>Debt_Additional_Information_De</vt:lpstr>
      <vt:lpstr>Derivatives_Details</vt:lpstr>
      <vt:lpstr>Income_Taxes_Additional_Inform</vt:lpstr>
      <vt:lpstr>Summary_of_Calculation_of_Net_</vt:lpstr>
      <vt:lpstr>Shareholders_Equity_Additional</vt:lpstr>
      <vt:lpstr>Changes_in_Accumulated_Income_</vt:lpstr>
      <vt:lpstr>Accumulated_Other_Comprehensiv2</vt:lpstr>
      <vt:lpstr>Commitments_and_Contingencies_</vt:lpstr>
      <vt:lpstr>Financial_Information_by_Segme</vt:lpstr>
      <vt:lpstr>Consolidated_Total_Assets_Deta</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09:05Z</dcterms:created>
  <dcterms:modified xsi:type="dcterms:W3CDTF">2015-04-28T21:09:06Z</dcterms:modified>
</cp:coreProperties>
</file>